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P4"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pplementary Disclosure of C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ENDING ACTIVITIES" sheetId="15" state="visible" r:id="rId15"/>
    <sheet xmlns:r="http://schemas.openxmlformats.org/officeDocument/2006/relationships" name="VARIABLE INTEREST ENTITIES" sheetId="16" state="visible" r:id="rId16"/>
    <sheet xmlns:r="http://schemas.openxmlformats.org/officeDocument/2006/relationships" name="DERIVATIVES AND HEDGE ACCOUNTIN" sheetId="17" state="visible" r:id="rId17"/>
    <sheet xmlns:r="http://schemas.openxmlformats.org/officeDocument/2006/relationships" name="INSURANCE LIABILITIES" sheetId="18" state="visible" r:id="rId18"/>
    <sheet xmlns:r="http://schemas.openxmlformats.org/officeDocument/2006/relationships" name="CONTINGENCIES, COMMITMENTS AND " sheetId="19" state="visible" r:id="rId19"/>
    <sheet xmlns:r="http://schemas.openxmlformats.org/officeDocument/2006/relationships" name="EQUITY" sheetId="20" state="visible" r:id="rId20"/>
    <sheet xmlns:r="http://schemas.openxmlformats.org/officeDocument/2006/relationships" name="EARNINGS PER SHARE (EPS)"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INFORMATION PROVIDED IN CONNECT"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UMMARY OF SIGNIFICANT ACCOUN27"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LENDING ACTIVITIES (Tables)" sheetId="31" state="visible" r:id="rId31"/>
    <sheet xmlns:r="http://schemas.openxmlformats.org/officeDocument/2006/relationships" name="VARIABLE INTEREST ENTITIES (Tab" sheetId="32" state="visible" r:id="rId32"/>
    <sheet xmlns:r="http://schemas.openxmlformats.org/officeDocument/2006/relationships" name="DERIVATIVES AND HEDGE ACCOUNT33" sheetId="33" state="visible" r:id="rId33"/>
    <sheet xmlns:r="http://schemas.openxmlformats.org/officeDocument/2006/relationships" name="INSURANCE LIABILITIES (Tables)" sheetId="34" state="visible" r:id="rId34"/>
    <sheet xmlns:r="http://schemas.openxmlformats.org/officeDocument/2006/relationships" name="EQUITY (Tables)" sheetId="35" state="visible" r:id="rId35"/>
    <sheet xmlns:r="http://schemas.openxmlformats.org/officeDocument/2006/relationships" name="EARNINGS PER SHARE (EPS) (Table" sheetId="36" state="visible" r:id="rId36"/>
    <sheet xmlns:r="http://schemas.openxmlformats.org/officeDocument/2006/relationships" name="EMPLOYEE BENEFITS (Tables)" sheetId="37" state="visible" r:id="rId37"/>
    <sheet xmlns:r="http://schemas.openxmlformats.org/officeDocument/2006/relationships" name="INFORMATION PROVIDED IN CONNE38" sheetId="38" state="visible" r:id="rId38"/>
    <sheet xmlns:r="http://schemas.openxmlformats.org/officeDocument/2006/relationships" name="BASIS OF PRESENTATION (Details)" sheetId="39" state="visible" r:id="rId39"/>
    <sheet xmlns:r="http://schemas.openxmlformats.org/officeDocument/2006/relationships" name="SUMMARY OF SIGNIFICANT ACCOUN40" sheetId="40" state="visible" r:id="rId40"/>
    <sheet xmlns:r="http://schemas.openxmlformats.org/officeDocument/2006/relationships" name="SEGMENT INFORMATION (Details - " sheetId="41" state="visible" r:id="rId41"/>
    <sheet xmlns:r="http://schemas.openxmlformats.org/officeDocument/2006/relationships" name="SEGMENT INFORMATION (Details 42" sheetId="42" state="visible" r:id="rId42"/>
    <sheet xmlns:r="http://schemas.openxmlformats.org/officeDocument/2006/relationships" name="FAIR VALUE MEASUREMENTS (Detail" sheetId="43" state="visible" r:id="rId43"/>
    <sheet xmlns:r="http://schemas.openxmlformats.org/officeDocument/2006/relationships" name="FAIR VALUE MEASUREMENTS (Deta44" sheetId="44" state="visible" r:id="rId44"/>
    <sheet xmlns:r="http://schemas.openxmlformats.org/officeDocument/2006/relationships" name="FAIR VALUE MEASUREMENTS (Deta45" sheetId="45" state="visible" r:id="rId45"/>
    <sheet xmlns:r="http://schemas.openxmlformats.org/officeDocument/2006/relationships" name="FAIR VALUE MEASUREMENTS (Deta46" sheetId="46" state="visible" r:id="rId46"/>
    <sheet xmlns:r="http://schemas.openxmlformats.org/officeDocument/2006/relationships" name="FAIR VALUE MEASUREMENTS (Deta47" sheetId="47" state="visible" r:id="rId47"/>
    <sheet xmlns:r="http://schemas.openxmlformats.org/officeDocument/2006/relationships" name="FAIR VALUE MEASUREMENTS (Deta48" sheetId="48" state="visible" r:id="rId48"/>
    <sheet xmlns:r="http://schemas.openxmlformats.org/officeDocument/2006/relationships" name="FAIR VALUE MEASUREMENTS (Deta49" sheetId="49" state="visible" r:id="rId49"/>
    <sheet xmlns:r="http://schemas.openxmlformats.org/officeDocument/2006/relationships" name="FAIR VALUE MEASUREMENTS (Deta50" sheetId="50" state="visible" r:id="rId50"/>
    <sheet xmlns:r="http://schemas.openxmlformats.org/officeDocument/2006/relationships" name="FAIR VALUE MEASUREMENTS (Deta51" sheetId="51" state="visible" r:id="rId51"/>
    <sheet xmlns:r="http://schemas.openxmlformats.org/officeDocument/2006/relationships" name="FAIR VALUE MEASUREMENTS (Deta52" sheetId="52" state="visible" r:id="rId52"/>
    <sheet xmlns:r="http://schemas.openxmlformats.org/officeDocument/2006/relationships" name="FAIR VALUE MEASUREMENTS (Deta53" sheetId="53" state="visible" r:id="rId53"/>
    <sheet xmlns:r="http://schemas.openxmlformats.org/officeDocument/2006/relationships" name="INVESTMENTS (Details - Amortize" sheetId="54" state="visible" r:id="rId54"/>
    <sheet xmlns:r="http://schemas.openxmlformats.org/officeDocument/2006/relationships" name="INVESTMENTS (Details - Summary " sheetId="55" state="visible" r:id="rId55"/>
    <sheet xmlns:r="http://schemas.openxmlformats.org/officeDocument/2006/relationships" name="INVESTMENTS (Details - Amorti56" sheetId="56" state="visible" r:id="rId56"/>
    <sheet xmlns:r="http://schemas.openxmlformats.org/officeDocument/2006/relationships" name="INVESTMENTS (Details - Realized" sheetId="57" state="visible" r:id="rId57"/>
    <sheet xmlns:r="http://schemas.openxmlformats.org/officeDocument/2006/relationships" name="INVESTMENTS (Details - Value of" sheetId="58" state="visible" r:id="rId58"/>
    <sheet xmlns:r="http://schemas.openxmlformats.org/officeDocument/2006/relationships" name="INVESTMENTS (Details - Carrying" sheetId="59" state="visible" r:id="rId59"/>
    <sheet xmlns:r="http://schemas.openxmlformats.org/officeDocument/2006/relationships" name="INVESTMENTS (Details - Componen" sheetId="60" state="visible" r:id="rId60"/>
    <sheet xmlns:r="http://schemas.openxmlformats.org/officeDocument/2006/relationships" name="INVESTMENTS (Details - Compon61" sheetId="61" state="visible" r:id="rId61"/>
    <sheet xmlns:r="http://schemas.openxmlformats.org/officeDocument/2006/relationships" name="INVESTMENTS (Details - Increase" sheetId="62" state="visible" r:id="rId62"/>
    <sheet xmlns:r="http://schemas.openxmlformats.org/officeDocument/2006/relationships" name="INVESTMENTS (Details - Rollforw" sheetId="63" state="visible" r:id="rId63"/>
    <sheet xmlns:r="http://schemas.openxmlformats.org/officeDocument/2006/relationships" name="INVESTMENTS (Details - Purchase" sheetId="64" state="visible" r:id="rId64"/>
    <sheet xmlns:r="http://schemas.openxmlformats.org/officeDocument/2006/relationships" name="INVESTMENTS (Details - Pledged " sheetId="65" state="visible" r:id="rId65"/>
    <sheet xmlns:r="http://schemas.openxmlformats.org/officeDocument/2006/relationships" name="LENDING ACTIVITIES (Details - C" sheetId="66" state="visible" r:id="rId66"/>
    <sheet xmlns:r="http://schemas.openxmlformats.org/officeDocument/2006/relationships" name="LENDING ACTIVITIES (Details -67" sheetId="67" state="visible" r:id="rId67"/>
    <sheet xmlns:r="http://schemas.openxmlformats.org/officeDocument/2006/relationships" name="LENDING ACTIVITIES (Details - R" sheetId="68" state="visible" r:id="rId68"/>
    <sheet xmlns:r="http://schemas.openxmlformats.org/officeDocument/2006/relationships" name="VARIABLE INTEREST ENTITIES (Det" sheetId="69" state="visible" r:id="rId69"/>
    <sheet xmlns:r="http://schemas.openxmlformats.org/officeDocument/2006/relationships" name="DERIVATIVES AND HEDGE ACCOUNT70" sheetId="70" state="visible" r:id="rId70"/>
    <sheet xmlns:r="http://schemas.openxmlformats.org/officeDocument/2006/relationships" name="DERIVATIVES AND HEDGE ACCOUNT71" sheetId="71" state="visible" r:id="rId71"/>
    <sheet xmlns:r="http://schemas.openxmlformats.org/officeDocument/2006/relationships" name="DERIVATIVES AND HEDGE ACCOUNT72" sheetId="72" state="visible" r:id="rId72"/>
    <sheet xmlns:r="http://schemas.openxmlformats.org/officeDocument/2006/relationships" name="DERIVATIVES AND HEDGE ACCOUNT73" sheetId="73" state="visible" r:id="rId73"/>
    <sheet xmlns:r="http://schemas.openxmlformats.org/officeDocument/2006/relationships" name="INSURANCE LIABILITIES (Details " sheetId="74" state="visible" r:id="rId74"/>
    <sheet xmlns:r="http://schemas.openxmlformats.org/officeDocument/2006/relationships" name="INSURANCE LIABILITIES (Detail75" sheetId="75" state="visible" r:id="rId75"/>
    <sheet xmlns:r="http://schemas.openxmlformats.org/officeDocument/2006/relationships" name="INSURANCE LIABILITIES (Detail76" sheetId="76" state="visible" r:id="rId76"/>
    <sheet xmlns:r="http://schemas.openxmlformats.org/officeDocument/2006/relationships" name="CONTINGENCIES, COMMITMENTS AN77" sheetId="77" state="visible" r:id="rId77"/>
    <sheet xmlns:r="http://schemas.openxmlformats.org/officeDocument/2006/relationships" name="CONTINGENCIES, COMMITMENTS AN78" sheetId="78" state="visible" r:id="rId78"/>
    <sheet xmlns:r="http://schemas.openxmlformats.org/officeDocument/2006/relationships" name="EQUITY (Details - Shares Outsta" sheetId="79" state="visible" r:id="rId79"/>
    <sheet xmlns:r="http://schemas.openxmlformats.org/officeDocument/2006/relationships" name="EQUITY (Details - Rollforward o" sheetId="80" state="visible" r:id="rId80"/>
    <sheet xmlns:r="http://schemas.openxmlformats.org/officeDocument/2006/relationships" name="EQUITY (Details - Other compreh" sheetId="81" state="visible" r:id="rId81"/>
    <sheet xmlns:r="http://schemas.openxmlformats.org/officeDocument/2006/relationships" name="EQUITY (Details - Reclassificat" sheetId="82" state="visible" r:id="rId82"/>
    <sheet xmlns:r="http://schemas.openxmlformats.org/officeDocument/2006/relationships" name="EARNINGS PER SHARE (EPS) (Detai" sheetId="83" state="visible" r:id="rId83"/>
    <sheet xmlns:r="http://schemas.openxmlformats.org/officeDocument/2006/relationships" name="EMPLOYEE BENEFITS (Details - Co" sheetId="84" state="visible" r:id="rId84"/>
    <sheet xmlns:r="http://schemas.openxmlformats.org/officeDocument/2006/relationships" name="INCOME TAXES (Details - U.S. TA" sheetId="85" state="visible" r:id="rId85"/>
    <sheet xmlns:r="http://schemas.openxmlformats.org/officeDocument/2006/relationships" name="INCOME TAXES (Details - EFFECTI" sheetId="86" state="visible" r:id="rId86"/>
    <sheet xmlns:r="http://schemas.openxmlformats.org/officeDocument/2006/relationships" name="INCOME TAXES (Details - Assessm" sheetId="87" state="visible" r:id="rId87"/>
    <sheet xmlns:r="http://schemas.openxmlformats.org/officeDocument/2006/relationships" name="INFORMATION PROVIDED IN CONNE88" sheetId="88" state="visible" r:id="rId88"/>
    <sheet xmlns:r="http://schemas.openxmlformats.org/officeDocument/2006/relationships" name="INFORMATION PROVIDED IN CONNE89" sheetId="89" state="visible" r:id="rId89"/>
    <sheet xmlns:r="http://schemas.openxmlformats.org/officeDocument/2006/relationships" name="INFORMATION PROVIDED IN CONNE90" sheetId="90" state="visible" r:id="rId90"/>
    <sheet xmlns:r="http://schemas.openxmlformats.org/officeDocument/2006/relationships" name="INFORMATION PROVIDED IN CONNE91"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1431">
  <si>
    <t>Document and Entity Information - shares</t>
  </si>
  <si>
    <t>3 Months Ended</t>
  </si>
  <si>
    <t>Mar. 31, 2018</t>
  </si>
  <si>
    <t>Apr. 30, 2018</t>
  </si>
  <si>
    <t>Document and Entity Information</t>
  </si>
  <si>
    <t>Entity Registrant Name</t>
  </si>
  <si>
    <t>AMERICAN INTERNATIONAL GROUP INC</t>
  </si>
  <si>
    <t>Entity Central Index Key</t>
  </si>
  <si>
    <t>Document Type</t>
  </si>
  <si>
    <t>10-Q</t>
  </si>
  <si>
    <t>Document Period End Date</t>
  </si>
  <si>
    <t>Mar. 3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BALANCE SHEETS - USD ($) $ in Millions</t>
  </si>
  <si>
    <t>Dec. 31, 2017</t>
  </si>
  <si>
    <t>Fixed maturity securities:</t>
  </si>
  <si>
    <t>Bonds available for sale, at fair value (amortized cost: 2018 - $225,352; 2017 - $225,461)</t>
  </si>
  <si>
    <t>Other bond securities, at fair value (See Note 5)</t>
  </si>
  <si>
    <t>Equity Securities:</t>
  </si>
  <si>
    <t>Common and preferred stock available for sale, at fair value (cost: 2017 - $1,305)</t>
  </si>
  <si>
    <t>Other common and preferred stock, at fair value (See Note 5)</t>
  </si>
  <si>
    <t>Mortgage and other loans receivable, net of allowance (portion measured at fair value: 2018 - $0; 2017 - $5)</t>
  </si>
  <si>
    <t>Other invested assets (portion measured at fair value: 2018 - $6,232; 2017 - $6,248)</t>
  </si>
  <si>
    <t>Short-term investments, including restricted cash of 2018 - $47; 2017 - $58 (portion measured at fair value: 2018 - $3,094; 2017 - $2,615)</t>
  </si>
  <si>
    <t>Total investments</t>
  </si>
  <si>
    <t>Cash</t>
  </si>
  <si>
    <t>Accrued investment income</t>
  </si>
  <si>
    <t>Premiums and other receivables, net of allowance</t>
  </si>
  <si>
    <t>Reinsurance assets, net of allowance</t>
  </si>
  <si>
    <t>Deferred income taxes</t>
  </si>
  <si>
    <t>Deferred policy acquisition costs</t>
  </si>
  <si>
    <t>Other assets, including restricted cash of $221 in 2018 and $317 in 2017 (portion measured at fair value: 2018 - $774; 2017 - $922)</t>
  </si>
  <si>
    <t>Separate account assets, at fair value</t>
  </si>
  <si>
    <t>Total assets</t>
  </si>
  <si>
    <t>Liabilities:</t>
  </si>
  <si>
    <t>Liability for unpaid losses and loss adjustment expenses</t>
  </si>
  <si>
    <t>Unearned premiums</t>
  </si>
  <si>
    <t>Future policy benefits for life and accident and health insurance contracts</t>
  </si>
  <si>
    <t>Policyholder contract deposits (portion measured at fair value: 2018 - $3,711; 2017 - $4,150)</t>
  </si>
  <si>
    <t>Other policyholder funds</t>
  </si>
  <si>
    <t>Other liabilities (portion measured at fair value: 2018 - $1,158; 2017 - $1,124)</t>
  </si>
  <si>
    <t>Long-term debt (portion measured at fair value: 2018 - $2,820; 2017 - $2,888)</t>
  </si>
  <si>
    <t>Separate account liabilities</t>
  </si>
  <si>
    <t>Total liabilities</t>
  </si>
  <si>
    <t>Contingencies, commitments and guarantees (see Note 10)</t>
  </si>
  <si>
    <t xml:space="preserve"> </t>
  </si>
  <si>
    <t>AIG shareholders' equity:</t>
  </si>
  <si>
    <t>Common stock, $2.50 par value; 5,000,000,000 shares authorized; shares issued: 2018 - 1,906,671,492 and 2017 - 1,906,671,492</t>
  </si>
  <si>
    <t>Treasury stock, at cost; 2018 - 1,008,989,984 shares; 2017 - 1,007,626,835 shares of common stock</t>
  </si>
  <si>
    <t>Additional paid-in capital</t>
  </si>
  <si>
    <t>Retained earnings</t>
  </si>
  <si>
    <t>Accumulated other comprehensive income (loss)</t>
  </si>
  <si>
    <t>Total AIG shareholders' equity</t>
  </si>
  <si>
    <t>Non-redeemable noncontrolling interests</t>
  </si>
  <si>
    <t>Total equity</t>
  </si>
  <si>
    <t>Total liabilities and equity</t>
  </si>
  <si>
    <t>CONSOLIDATED BALANCE SHEETS (Parenthetical - assets and liabilities) - USD ($) $ in Millions</t>
  </si>
  <si>
    <t>Assets:</t>
  </si>
  <si>
    <t>Bonds available for sale, amortized cost</t>
  </si>
  <si>
    <t>Common and preferred stock available for sale, cost</t>
  </si>
  <si>
    <t>Mortgage and other loans receivable, portion measured at fair value</t>
  </si>
  <si>
    <t>Other invested assets, portion measured at fair value</t>
  </si>
  <si>
    <t>Short-term investments, portion measured at fair value</t>
  </si>
  <si>
    <t>Other assets, portion measured at fair value</t>
  </si>
  <si>
    <t>Policyholder contract deposits, portion measured at fair value</t>
  </si>
  <si>
    <t>Other liabilities, portion measured at fair value</t>
  </si>
  <si>
    <t>Long-term debt, portion measured at fair value</t>
  </si>
  <si>
    <t>Other Assets</t>
  </si>
  <si>
    <t>Restricted cash</t>
  </si>
  <si>
    <t>[1]</t>
  </si>
  <si>
    <t>Short-term investments</t>
  </si>
  <si>
    <t>Includes funds held for tax sharing payments to AIG Parent, security deposits for certain leased aircraft and escrow funds, security deposits and replacement reserve deposits related to our affordable housing investments.</t>
  </si>
  <si>
    <t>CONSOLIDATED BALANCE SHEETS (Parenthetical - equity) - $ / shares</t>
  </si>
  <si>
    <t>Common stock, par value (in dollars per share)</t>
  </si>
  <si>
    <t>Common stock, shares authorized</t>
  </si>
  <si>
    <t>Common stock, shares issued</t>
  </si>
  <si>
    <t>Treasury stock, shares of common stock</t>
  </si>
  <si>
    <t>CONSOLIDATED STATEMENTS OF INCOME (LOSS) - USD ($) $ in Millions</t>
  </si>
  <si>
    <t>Mar. 31, 2017</t>
  </si>
  <si>
    <t>Revenues:</t>
  </si>
  <si>
    <t>Premiums</t>
  </si>
  <si>
    <t>Policy fees</t>
  </si>
  <si>
    <t>Net investment income</t>
  </si>
  <si>
    <t>Net realized capital gains (losses):</t>
  </si>
  <si>
    <t>Total other-than-temporary impairments on available for sale securities</t>
  </si>
  <si>
    <t>Portion of other-than-temporary impairments on available for sale fixed maturity securities recognized in Other comprehensive income (loss)</t>
  </si>
  <si>
    <t>Net other-than-temporary impairments on available for sale securities recognized in net income (loss)</t>
  </si>
  <si>
    <t>Other realized capital gains (losses)</t>
  </si>
  <si>
    <t>Total net realized capital gains (losses)</t>
  </si>
  <si>
    <t>Other income</t>
  </si>
  <si>
    <t>Total revenues</t>
  </si>
  <si>
    <t>Benefits, losses and expenses:</t>
  </si>
  <si>
    <t>Policyholder benefits and losses incurred</t>
  </si>
  <si>
    <t>Interest credited to policyholder account balances</t>
  </si>
  <si>
    <t>Amortization of deferred policy acquisition costs</t>
  </si>
  <si>
    <t>General operating and other expenses</t>
  </si>
  <si>
    <t>Interest expense</t>
  </si>
  <si>
    <t>(Gain) loss on extinguishment of debt</t>
  </si>
  <si>
    <t>Net (gain) loss on sale of divested businesses</t>
  </si>
  <si>
    <t>Total benefits, losses and expenses</t>
  </si>
  <si>
    <t>Income (loss) from continuing operations before income tax expense (benefit)</t>
  </si>
  <si>
    <t>Income tax expense (benefit):</t>
  </si>
  <si>
    <t>Income tax expense (benefit)</t>
  </si>
  <si>
    <t>Income (loss) from continuing operations</t>
  </si>
  <si>
    <t>Income (loss) from discontinued operations, net of income tax expense</t>
  </si>
  <si>
    <t>Net income (loss)</t>
  </si>
  <si>
    <t>Less:</t>
  </si>
  <si>
    <t>Net income (loss) from continuing operations attributable to noncontrolling interests</t>
  </si>
  <si>
    <t>Net income (loss) attributable to AIG</t>
  </si>
  <si>
    <t>Basic:</t>
  </si>
  <si>
    <t>Income (loss) from discontinued operations</t>
  </si>
  <si>
    <t>Diluted:</t>
  </si>
  <si>
    <t>Weighted average shares outstanding:</t>
  </si>
  <si>
    <t>Basic</t>
  </si>
  <si>
    <t>Diluted</t>
  </si>
  <si>
    <t>Dividends declared per common share</t>
  </si>
  <si>
    <t>CONSOLIDATED STATEMENTS OF COMPREHENSIVE INCOME (LOSS) - USD ($) $ in Millions</t>
  </si>
  <si>
    <t>CONSOLIDATED STATEMENTS OF COMPREHENSIVE INCOME (LOSS)</t>
  </si>
  <si>
    <t>Other comprehensive income (loss), net of tax</t>
  </si>
  <si>
    <t>Change in unrealized appreciation (depreciation) of fixed maturity securities on which other-than-temporary credit impairments were taken</t>
  </si>
  <si>
    <t>Change in unrealized appreciation (depreciation) of all other investments</t>
  </si>
  <si>
    <t>Change in foreign currency translation adjustments</t>
  </si>
  <si>
    <t>Change in retirement plan liabilities adjustment</t>
  </si>
  <si>
    <t>Change in fair value of liabilities under fair value option attributable to changes in own credit risk</t>
  </si>
  <si>
    <t>Other comprehensive income (loss)</t>
  </si>
  <si>
    <t>Comprehensive income (loss)</t>
  </si>
  <si>
    <t>Comprehensive income (loss) attributable to noncontrolling interests</t>
  </si>
  <si>
    <t>Comprehensive income (loss) attributable to AIG</t>
  </si>
  <si>
    <t>CONSOLIDATED STATEMENTS OF EQUITY - USD ($) $ in Millions</t>
  </si>
  <si>
    <t>Total</t>
  </si>
  <si>
    <t>Total AIG Shareholders' Equity</t>
  </si>
  <si>
    <t>Common Stock</t>
  </si>
  <si>
    <t>Treasury Stock</t>
  </si>
  <si>
    <t>Additional Paid-in Capital</t>
  </si>
  <si>
    <t>Retained Earnings</t>
  </si>
  <si>
    <t>Accumulated Other Comprehensive Income</t>
  </si>
  <si>
    <t>Non redeemable Non-controlling Interests</t>
  </si>
  <si>
    <t>Balance at Dec. 31, 2016</t>
  </si>
  <si>
    <t>Increase (Decrease) in Stockholders' Equity</t>
  </si>
  <si>
    <t>Common stock issued under stock plans</t>
  </si>
  <si>
    <t>Purchase of common stock</t>
  </si>
  <si>
    <t>Net income (loss) attributable to AIG or noncontrolling interests</t>
  </si>
  <si>
    <t>Dividends</t>
  </si>
  <si>
    <t>Other Comprehensive Income (Loss)</t>
  </si>
  <si>
    <t>Current and deferred income taxes</t>
  </si>
  <si>
    <t>Net increase due to acquisitions and consolidations</t>
  </si>
  <si>
    <t>Contributions from noncontrolling interests</t>
  </si>
  <si>
    <t>Distributions to noncontrolling interests</t>
  </si>
  <si>
    <t>Other</t>
  </si>
  <si>
    <t>Balance at Mar. 31, 2017</t>
  </si>
  <si>
    <t>Balance at Dec. 31, 2017</t>
  </si>
  <si>
    <t>Balance at Mar. 31, 2018</t>
  </si>
  <si>
    <t>Cumulative effect of change in accounting principle, net of tax</t>
  </si>
  <si>
    <t>CONSOLIDATED STATEMENTS OF CASH FLOWS - USD ($) $ in Millions</t>
  </si>
  <si>
    <t>Cash flows from operating activities:</t>
  </si>
  <si>
    <t>(Income) loss from discontinued operations</t>
  </si>
  <si>
    <t>Noncash revenues, expenses, gains and losses included in income:</t>
  </si>
  <si>
    <t>Net gains on sales of securities available for sale and other assets</t>
  </si>
  <si>
    <t>Net (gains) losses on sales of divested businesses</t>
  </si>
  <si>
    <t>(Gains) losses on extinguishment of debt</t>
  </si>
  <si>
    <t>Unrealized (gains) losses in earnings - net</t>
  </si>
  <si>
    <t>Equity in income from equity method investments, net of dividends or distributions</t>
  </si>
  <si>
    <t>Depreciation and other amortization</t>
  </si>
  <si>
    <t>Impairments of assets</t>
  </si>
  <si>
    <t>Changes in operating assets and liabilities:</t>
  </si>
  <si>
    <t>Insurance reserves</t>
  </si>
  <si>
    <t>Premiums and other receivables and payables - net</t>
  </si>
  <si>
    <t>Reinsurance assets and funds held under reinsurance treaties</t>
  </si>
  <si>
    <t>Capitalization of deferred policy acquisition costs</t>
  </si>
  <si>
    <t>Current and deferred income taxes - net</t>
  </si>
  <si>
    <t>Other, net</t>
  </si>
  <si>
    <t>Total adjustments</t>
  </si>
  <si>
    <t>Net cash provided by (used in) operating activities</t>
  </si>
  <si>
    <t>Sales or distribution of:</t>
  </si>
  <si>
    <t>Available for sale securities</t>
  </si>
  <si>
    <t>Other securities</t>
  </si>
  <si>
    <t>Other invested assets</t>
  </si>
  <si>
    <t>Divested businesses, net</t>
  </si>
  <si>
    <t>Maturities of fixed maturity securities available for sale</t>
  </si>
  <si>
    <t>Principal payments received on and sales of mortgage and other loans receivable</t>
  </si>
  <si>
    <t>Purchases of:</t>
  </si>
  <si>
    <t>Mortgage and other loans receivable</t>
  </si>
  <si>
    <t>Net change in short-term investments</t>
  </si>
  <si>
    <t>Net cash provided by (used in) investing activities</t>
  </si>
  <si>
    <t>Proceeds from (payments for)</t>
  </si>
  <si>
    <t>Policyholder contract deposits</t>
  </si>
  <si>
    <t>Policyholder contract withdrawals</t>
  </si>
  <si>
    <t>Issuance of long-term debt</t>
  </si>
  <si>
    <t>Repayments of long-term debt</t>
  </si>
  <si>
    <t>Purchase of Common Stock</t>
  </si>
  <si>
    <t>Dividends paid</t>
  </si>
  <si>
    <t>Net cash provided by (used in) financing activities</t>
  </si>
  <si>
    <t>Effect of exchange rate changes on cash and restricted cash</t>
  </si>
  <si>
    <t>Net increase (decrease) in cash and restricted cash</t>
  </si>
  <si>
    <t>Cash and restricted cash at beginning of year</t>
  </si>
  <si>
    <t>Change in cash of businesses held for sale</t>
  </si>
  <si>
    <t>Cash and restricted cash at end of period</t>
  </si>
  <si>
    <t>Supplementary Disclosure of Consolidated Cash Flow Information - USD ($) $ in Millions</t>
  </si>
  <si>
    <t>Cash Equivalents, Restricted Cash and Restricted Cash Equivalents:</t>
  </si>
  <si>
    <t>Total cash and restricted cash shown in the Condensed Consolidated Statements of Cash Flows</t>
  </si>
  <si>
    <t>Cash paid during the period for:</t>
  </si>
  <si>
    <t>Interest</t>
  </si>
  <si>
    <t>Taxes</t>
  </si>
  <si>
    <t>Non-cash investing/financing activities:</t>
  </si>
  <si>
    <t>Interest credited to policyholder contract deposits included in financing activities</t>
  </si>
  <si>
    <t>BASIS OF PRESENTATION</t>
  </si>
  <si>
    <t>1 . Basis of Presentation American International Group, Inc. (AIG) is a leading global insurance organization serving customers in more than 80 countries and jurisdictions. AIG companies serve commercial and individual customers through one of the most extensive worldwide property -casualty networks of any insurer. In addition, AIG companies are leading providers of life insurance and retirement services in the United States. AIG Common Stock, par value $ 2.50 per share (AIG Common Stock), is listed on the New York Stock Exchange (NYSE: AIG) and the Tokyo Stock Exchange. Unless the context indicates otherwise, the terms “AIG,” “we,” “us” or “our” mean American International Group, Inc. and its consolidated subsidiaries and the term “AIG Parent” means American International Group, Inc. and not any of its consolidated subsidiaries. These unaudited Condensed Consolidated Financial Statements do not include all disclosures that are normally included in annual fi nancial statements prepared in accordance with accountin g principles generally accepted in the United States (GAAP) and should be read in conjunction with the audited Consolidated Financial Statements and the related notes included in our Annual Report on Form 10-K for the year ended December 31, 2017 ( the 2017 Annual Report). The condensed consolidated financial information as of December 31, 2017 included herein has been derived from the audited Consolidated Financial Stat ements in the 2017 Annual Report. Certain of our foreign subsidiaries included in the Condensed Consolidated Financial Statements report on different fiscal-period bases. The effect on our consolidated financial condition and results of operations of all material events occurring at these subsidiaries through the date of each of the periods presented in these Condensed Consolidated Financial Statements has been considered for adjustment and/or disclosure. In the opinion of management, these Condens ed Consolidated Financial Statements contain normal recurring adjustments, including eliminations of material intercompany accounts and transactions, necessary for a fair statement of the results presented herein. Interim-period operating results may not be indicative of the operating results for a full year. We evaluated the need to recognize or disclose events that occurred subsequent to March 31, 2018 and prior to the issuance of these Condensed Consolidated Financial Statements. 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liability for unpaid losses and loss adjustment expenses (loss reserves); reinsurance assets; valuation of future policy benefit liabilities and timing and extent of loss recognition; valuation of liabilities for guaranteed benefit features of variable annuity products; estimated gross profits to value deferred policy acquisition costs for investment-oriented products; impairment charges, including other-than-temporary impairments on available for sale securities, impairments on other invested assets, including investments in life settlements, and goodwill impairment; allowances for loan losses; liability for legal contingencies; fair value measurements of certain financial assets and liabilities; and income tax assets and liabilities, including recoverability of our net deferred tax asset and the predictability of future tax operating profitability of the character necessary to realize the net deferred tax asset and provisional estimates associated with the Tax Ac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si>
  <si>
    <t>SUMMARY OF SIGNIFICANT ACCOUNTING POLICIES</t>
  </si>
  <si>
    <t xml:space="preserve">2 . Summary of Significant Accounting Policies Accounting Standards Adopted During 2018 Revenue Recognition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activities. We adopted the standard usi ng the modified retrospective approach on its required effective date of January 1, 2018. Our analysis of revenues indicated that substantially all of our revenues were from sources excluded from the scope of the standard. For those revenue sources withi n the scope of the standard, there were no material changes in the timing or measurement of revenues based upon the guidance. As substantially all of our revenue sources were excluded from the scope of the standard, the adoption of the standard did not ha ve a material effect on our reported consolidated financial condition, results of operations, cash flows or required disclosures. Recognition and Measurement of Financial Assets and Financial Liabilities In January 2016, the FASB issued an accounting stand ard that will require equity investments that do not follow the equity method of accounting or are not subject to consolidation to be measured at fair value with changes in fair value recognized in earnings, while financial liabilities for which fair value option accounting has been elected, changes in fair value due to instrument-specific credit risk will be presented separately in other comprehensive income. The standard allows the election to record equity investments without readily determinable fair va lues at cost, less impairment, adjusted for subsequent observable price changes with changes in the carrying value of the equity investments recorded in earnings. The standard also updates certain fair value disclosure requirements for financial instrument s carried at amortized cost. We adopted the standard on its effective date of January 1, 2018 using the modified retrospective approach. The impact of the adoption is primarily related to the reclassification of unrealized gains of equity securities result ing in a net decrease to beginning Accumulated other comprehensive income and a corresponding net increase to beginning Retained earnings of $824 million. Classification of Certain Cash Receipts and Cash Payments In August 2016, the FASB issued an acco unting standard that addresses diversity in how certain cash receipts and cash payments are presented and classified in the statement of cash flows. The amendments provide clarity on the treatment of eight specifically defined types of cash inflows and out flows. We adopted the standard retrospectively on its effective date of January 1, 2018. The standard addresses presentation in the statement of cash flows only and did not have a material impact on our reported consolidated financial condition, results o f operations or required disclosures. Intra-Entity Transfers of Assets Other than Inventory In October 2016, the FASB issued an accounting standard that will require an entity to recognize the income tax consequences of an intra-entity transfer of an as set other than inventory when the transfer occurs, rather than when the asset is sold to a third party. We adopted the standard on its effective date of January 1, 2018 using a modified retrospective approach. The adoption of this standard did not have a material impact on our reported consolidated financial condition, results of operations, cash flows or required disclosures. Restricted Cash In November 2016, the FASB issued an accounting standard that provides guidance on the presentation of restricted cash in the Statement of Cash Flows. Entities will be required to explain the changes during a reporting period in the total of cash, cash equivalents, and amounts generally described as restricted cash or restricted cash equivalents in the statement of cash flows. We adopted the standard retrospectively on its effective date of January 1, 2018. The standard addresses presentation of restricted cash in the Statement of Cash Flows only and had no effect on our reported consolidated financial condition, r esults of operations or required disclosures. Gains and Losses from the Derecognition of Nonfinancial Assets In February 2017, the FASB issued an accounting standard that clarifies the scope of the derecognition guidance for the sale, transfer and derecogn ition of non-financial assets to noncustomers that aligns with the new revenue recognition principles. The standard also adds new accounting for partial sales of nonfinancial assets (including real estate) that requires an entity to derecognize a nonfinan cial asset when it 1) ceases to have a controlling financial interest in the legal entity that holds the asset based on the consolidation model and 2) transfers control of the asset based on the revenue recognition model. We adopted this standard on its ef fective date of January 1, 2018 under the modified retrospective approach. Based on our evaluation, the standard did not have a material impact on our reported consolidated financial condition, results of operations, cash flows or required disclosures. Imp roving the Presentation of Net Periodic Pension and Postretirement Benefit Cost In March 2017, the FASB issued an accounting standard that requires entities to report the service cost component of net periodic pension and postretirement benefit costs in th e same line item as other compensation costs arising from services rendered by the pertinent employees during the period. The other components of net periodic benefit costs are required to be separately presented in the income statement. The amendments als o allow only the service cost component to be eligible for capitalization when applicable. We adopted this standard on its effective date of January 1, 2018. The standard primarily addresses the presentation of the service cost component of net periodic b enefit costs in the income statement. AIG’s U.S. pension plans are frozen and no longer accrue benefits, which are reflected as service costs. Therefore, the standard did not have a material effect on our reported consolidated financial condition, results of operations, cash flows or required disclosures. Modification of Share-Based Payment Awards In May 2017, the FASB issued an accounting standard that provides guidance about which changes to the terms or conditions of a share-based payment award require a n entity to apply modification accounting. We prospectively adopted this standard on its effective date of January 1, 2018 and the standard did not have a material effect on our reported consolidated financial condition, results of operations, cash flow s or required disclosures. Reclassification of Certain Tax Effects from Accumulated Other Comprehensive Income In February 2018, the FASB issued an accounting standard that allows the optional reclassification of stranded tax effects within accumulated other comprehensive income to retained earnings that arise due to the enactment of the Tax Cuts and Jobs Act of 2017 (Tax Act). The amount of the reclassification would reflect the effect of the change in the U.S. federal corporate income tax r ate on the gross deferred tax amounts and related valuation allowances, if any, at the date of enactment of the Tax Act and other income tax effects of the Tax Act on items remaining in accumulated other comprehensive income. We adopted the standard effective January 1, 2018. The impact of the adoption of the standard resulted in an increase to beginning Accumulated other comprehensive income and a corresponding decrease to beginning Retained earnings of $248 million. For more information on the adoption of the Tax Act, see Note 14. Future Application of Accounting Standards Leases In February 2016, the FASB issued an accounting standard that will require lessees with lease terms of more than 12 months to recognize a right of use asset and a corresponding lease liability on their balance sheets. For income statement purposes, the FASB retained a dual model, requiring leases to be classified as either operating leases or finance leases. We plan to adopt the standard on its effective date of January 1, 2019 using a modified retrospective approach upon adoption. We are currently quantifying the expected recognition on our balance sheet for a right to use asset and a lease liability as required by the standard. We do not ex pect the impact of the standard to have a material effect on our reported consolidated financial condition, results of operations, cash flows or required disclosures. Financial Instruments - Credit Losses In June 2016, the FASB issued an accounting standar d that will change how entities account for credit losses for most financial assets, trade receivables and reinsurance receivables. The standard will replace the existing incurred loss impairment model with a new “current expected credit loss model” that generally will result in earlier recognition of credit losses. The standard will apply to financial assets subject to credit losses, including loans measured at amortized cost, reinsurance receivables and certain off-balance sheet credit exposures. Addit ionally, the impairment of available-for-sale debt securities, including purchased credit deteriorated securities, are subject to the new guidance and will be measured in a similar manner, except that losses will be recognized as allowances rather than red uctions in the amortized cost of the securities. The standard will also require additional information to be disclosed in the footnotes. The standard is effective on January 1, 2020, with early adoption permitted on January 1, 2019. We are continuing to develop our implementation plan to adopt the standard and are assessing the impact of the standard on our reported consolidated financial condition, results of operations, cash flows and required disclosures. While we expect an increase in our allowances for credit losses for the financial instruments within scope of the standard, given the objective of the new standard, the amount of any change will be dependent on our portfolios’ composition and quality at the adoption date as well as economic conditions and forecasts at that time. Simplifying the Test for Goodwill Impairment In January 2017, the FASB issued an accounting standard that eliminates the requirement to calculate the implied fair value of goodwill, through a hypothetical purchase price alloca tion, to measure a goodwill impairment charge. Instead, entities will record an impairment charge based on the excess of a reporting unit’s carrying amount over its fair value not to exceed the total amount of goodwill allocated to that reporting unit. An entity should also consider income tax effects from tax deductible goodwill on the carrying amount of the reporting unit when measuring the goodwill impairment loss, if applicable. The standard is effective on January 1, 2020, with early adoption permi tted. We are evaluating the timing of our adoption. Any impact of the standard will be dependent on the market conditions of the reporting units at the time of adoption. Premium Amortization on Purchased Callable Debt Securities In March 2017, the FASB iss ued an accounting standard that shortens the amortization period for certain callable debt securities held at a premium by requiring the premium to be amortized to the earliest call date. The standard does not require an accounting change for securities h eld at a discount, which continue to be amortized to maturity. We plan to adopt the standard retrospectively on its effective date, January 1, 2019. We do not expect the standard to have a material impact on our reported consolidated financial condition, results of operations, cash flows or required disclosures. Derivatives and Hedging In August 2017, the FASB issued an accounting standard that improves and expands hedge accounting for both financial and commodity risks. The provisions of the amendment ar e intended to better align the accounting with an entity’s risk management activities, enhance the transparency on how the economic results are presented in the financial statements and the footnote, and simplify the application of hedge accounting treatme nt. The standard is effective on January 1, 2019, with early adoption permitted. We are evaluating the timing of adoption and are assessing the impact of the standard on our reported consolidated financial condition, results of operations, cash flows and r equired disclosures. </t>
  </si>
  <si>
    <t>SEGMENT INFORMATION</t>
  </si>
  <si>
    <t>3 . Segment Information We report our results of operations consistent with the manner in which our chief operating decision makers review the business to assess performance and allocate resources, as follows. General Insurance General Insurance business is presented as two operating segments: North America — consists of insurance businesses in the United States, Canada and Bermuda. International — consists of insurance businesses in Japan, the United Kingdom, Europe, Asia Pacific, Latin America, Puerto Rico, Australia, the Middle East and Africa. Results are presented before internal reinsurance transactions. North America and International operating segments consist of the following products: – Commercial Lines — consists of Liability, Fina ncial Lines, Property and Special Risks. – Personal Insurance — consists of Personal Lines and Accident and Health. Life and Retirement Life and Retirement business is presented as four operating segments: Individual Retirement — consists of fixed annuities, fix ed index annuities, variable annuities and retail mutual funds. Group Retirement — consists of group mutual funds, group fixed annuities, group variable annuities, individual annuity and investment products, financial planning and advisory services. Life I nsurance — primary products in the U.S. include term life and universal life insurance. International operations include distribution of life and health products in the UK and Ireland. Institutional Markets — consists of stable value wrap products, structu red settlement and pension risk transfer annuities, corporate- and bank-owned life insurance and guaranteed investment contracts (GICs). Other Operations Other Operations category consists of: Income from assets held by AIG Parent and other corporate subsi diaries. General operating expenses not attributable to specific reporting segments. Interest expense. Blackboard — a data-enabled, digital subsidiary that provides the commercial insurance industry with alternative solutions using digital technology, data analytics and automation. Fuji Life — consists of term insurance, life insurance, endowment policies and annuities. The sale of this business was completed on April 30, 2017. Legacy Portfolio Legacy Portfolio segment consists of: Legacy Insurance Lines represent exited or discontinued product lines, policy forms or distribution channels. Effective February 2018, our newly formed Bermuda domiciled composite reinsurer, DSA Reinsurance Company, Ltd. (DSA Re) is included in our Legacy Portfolio. Legacy Gener al Insurance Run-Off Lines — consists of asbestos and environmental exposures and other exposures within certain Property and Casualty profit centers no longer actively marketed, including excess workers’ compensation, environmental impairment liability, p ublic entity liability, accident &amp; health, physicians and surgeons professional liability, and various other workers’ compensation and general liability exposures. Legacy Life and Retirement Run-Off Lines — include whole life, long-term care and exited acc ident &amp; health product lines. Also includes certain structured settlement, pension risk transfer annuities and single premium immediate annuities written prior to April 2012. Legacy Investments — include investment classes that we have placed into run-off. We evaluate segment performance based on adjusted revenues and adjusted pre-tax income (loss). Adjusted revenues and adjusted pre-tax income (loss) are derived by excluding certain items from total revenues and net income (loss) attributable to AIG, respe ctively. For the items excluded from adjusted revenues and adjusted pre-tax income (loss) see the table below. The following table presents AIG’s continuing operations by operating segment: Three Months Ended March 31, 2018 2017 Adjusted Adjusted Total Pre-tax Total Pre-tax (in millions) Revenues Income (Loss) Revenues Income (Loss) General Insurance North America $ 3,340 $ 320 $ 3,840 $ 828 International 4,104 190 3,698 233 Total General Insurance 7,444 510 7,538 1,061 Life and Retirement Individual Retirement 1,361 499 1,373 539 Group Retirement 761 282 718 243 Life Insurance 1,061 52 1,013 54 Institutional Markets 277 59 599 62 Total Life and Retirement 3,460 892 3,703 898 Other Operations 150 (342) 474 (308) Legacy Portfolio 836 145 1,084 342 AIG Consolidation and elimination (62) 11 (64) 48 Total AIG Consolidated adjusted revenues and adjusted pre-tax income 11,828 1,216 12,735 2,041 Reconciling Items from adjusted pre-tax income to pre-tax income: Changes in fair value of securities used to hedge guaranteed living benefits (77) (77) 11 11 Changes in benefit reserves and DAC, VOBA and SIA related to net realized capital gains - (31) - 53 Other income (expense) - net (11) - (9) - Gain (Loss) on extinguishment of debt - (4) - 1 Net realized capital losses * (29) (19) (115) (115) Income (loss) from divested businesses - 8 - (100) Non-operating litigation reserves and settlements 1 (13) 10 6 (Unfavorable) favorable prior year development and related amortization changes ceded under retroactive reinsurance agreements - (34) - (14) Net loss reserve discount benefit (charge) - 205 - 25 Restructuring and other costs - (24) - (181) Revenues and Pre-tax income $ 11,712 $ 1,227 $ 12,632 $ 1,727 * Includes all net realized capital gains and losses except earned income (periodic settlements and changes in settlement accruals) on derivative instruments used for non-qualifying (economic) hedging or for asset replication.</t>
  </si>
  <si>
    <t>FAIR VALUE MEASUREMENTS</t>
  </si>
  <si>
    <t>4 . Fair Value Measurements Fair Value Measurements on a Recurring Basis Assets and liabilities recorded at fair value in the Condensed Consolidated Balance Sheet s are measured and classified in accordance with a fair value hierarchy consisting of three “levels” based on the observability of valuation inputs: Level 1: Fair value measurements based on quoted prices (unadjusted) in active markets that we have the abil ity to access for identical assets or liabilities. Market price data generally is obtained from exchange or dealer markets. We do not adjust the quoted price for such instruments. Level 2: Fair value measurements based on inputs other than quoted prices i ncluded in Level 1 that are observable for the asset or liability, either directly or indirectly. Level 2 inputs include quoted prices for similar assets and liabilities in active markets, quoted prices for identical or similar assets or liabilities in mar kets that are not active, and inputs other than quoted prices that are observable for the asset or liability, such as interest rates and yield curves that are observable at commonly quoted intervals. Level 3: Fair value measurements based on valuation tech niques that use significant inputs that are unobservable. Both observable and unobservable inputs may be used to determine the fair values of positions classified in Level 3. The circumstances for using these measurements include those in which there is li ttle, if any, market activity for the asset or liability. Therefore, we must make certain assumptions about the inputs a hypothetical market participant would use to value that asset or liabili ty. In certain cases, the inputs used to measure fair value may fall into different leve ls of the fair value hierarchy. In such cases, the level in the fair value hierarchy within which the fair value measurement in its entirety falls is determined based on the lowest level input that is significant to the fair value measurement in its entire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March 31, 2018 Counterparty Cash (in millions) Level 1 Level 2 Level 3 Netting (a) Collateral Total Assets: Bonds available for sale: U.S. government and government sponsored entities $ - $ 2,833 $ - $ - $ - $ 2,833 Obligations of states, municipalities and political subdivisions - 15,550 2,261 - - 17,811 Non-U.S. governments 25 15,689 9 - - 15,723 Corporate debt - 129,468 1,871 - - 131,339 RMBS - 20,050 15,839 - - 35,889 CMBS - 13,025 584 - - 13,609 CDO/ABS - 8,864 7,846 - - 16,710 Total bonds available for sale 25 205,479 28,410 - - 233,914 Other bond securities: U.S. government and government sponsored entities 594 2,183 - - - 2,777 Non-U.S. governments - 54 - - - 54 Corporate debt - 1,784 19 - - 1,803 RMBS - 391 1,427 - - 1,818 CMBS - 493 73 - - 566 CDO/ABS - 603 4,776 - - 5,379 Total other bond securities 594 5,508 6,295 - - 12,397 Other equity securities (b) 1,716 6 3 - - 1,725 Mortgage and other loans receivable - - - - - - Other invested assets (c) 5 1 292 - - 298 Derivative assets: Interest rate contracts - 2,549 - - - 2,549 Foreign exchange contracts - 792 3 - - 795 Equity contracts 48 142 78 - - 268 Credit contracts - - 2 - - 2 Other contracts - - 17 - - 17 Counterparty netting and cash collateral - - - (1,589) (1,268) (2,857) Total derivative assets 48 3,483 100 (1,589) (1,268) 774 Short-term investments 2,611 483 - - - 3,094 Separate account assets 85,362 5,227 - - - 90,589 Total $ 90,361 $ 220,187 $ 35,100 $ (1,589) $ (1,268) $ 342,791 Liabilities: Policyholder contract deposits $ - $ 15 $ 3,696 $ - $ - $ 3,711 Derivative liabilities: Interest rate contracts 1 2,185 17 - - 2,203 Foreign exchange contracts - 1,213 4 - - 1,217 Equity contracts - 13 - - - 13 Credit contracts - 12 252 - - 264 Other contracts - - 5 - - 5 Counterparty netting and cash collateral - - - (1,589) (980) (2,569) Total derivative liabilities 1 3,423 278 (1,589) (980) 1,133 Long-term debt - 2,820 - - - 2,820 Other liabilities 25 - - - - 25 Total $ 26 $ 6,258 $ 3,974 $ (1,589) $ (980) $ 7,689 December 31, 2017 Counterparty Cash (in millions) Level 1 Level 2 Level 3 Netting (a) Collateral Total Assets: Bonds available for sale: U.S. government and government sponsored entities $ 201 $ 2,455 $ - $ - $ - $ 2,656 Obligations of states, municipalities and political subdivisions - 16,240 2,404 - - 18,644 Non-U.S. governments 20 15,631 8 - - 15,659 Corporate debt - 133,003 1,173 - - 134,176 RMBS - 21,098 16,136 - - 37,234 CMBS - 13,217 624 - - 13,841 CDO/ABS - 8,131 8,651 - - 16,782 Total bonds available for sale 221 209,775 28,996 - - 238,992 Other bond securities: U.S. government and government sponsored entities 238 2,564 - - - 2,802 Non-U.S. governments - 57 - - - 57 Corporate debt - 1,891 18 - - 1,909 RMBS - 421 1,464 - - 1,885 CMBS - 485 74 - - 559 CDO/ABS - 604 4,956 - - 5,560 Total other bond securities 238 6,022 6,512 - - 12,772 Equity securities available for sale: Common stock 1,061 - - - - 1,061 Preferred stock 18 515 - - - 533 Mutual funds 110 4 - - - 114 Total equity securities available for sale 1,189 519 - - - 1,708 Other equity securities 589 - - - - 589 Mortgage and other loans receivable - - 5 - - 5 Other invested assets (c) - 1 250 - - 251 Derivative assets: Interest rate contracts 1 2,170 - - - 2,171 Foreign exchange contracts - 827 4 - - 831 Equity contracts 188 252 82 - - 522 Credit contracts - - 1 - - 1 Other contracts - - 20 - - 20 Counterparty netting and cash collateral - - - (1,464) (1,159) (2,623) Total derivative assets 189 3,249 107 (1,464) (1,159) 922 Short-term investments 2,078 537 - - - 2,615 Separate account assets 87,141 5,657 - - - 92,798 Total $ 91,645 $ 225,760 $ 35,870 $ (1,464) $ (1,159) $ 350,652 Liabilities: Policyholder contract deposits $ - $ 14 $ 4,136 $ - $ - $ 4,150 Derivative liabilities: Interest rate contracts 2 2,176 22 - - 2,200 Foreign exchange contracts - 1,241 4 - - 1,245 Equity contracts 2 19 - - - 21 Credit contracts - 14 263 - - 277 Other contracts - - 5 - - 5 Counterparty netting and cash collateral - - - (1,464) (1,249) (2,713) Total derivative liabilities 4 3,450 294 (1,464) (1,249) 1,035 Long-term debt - 2,888 - - - 2,888 Other liabilities 46 43 - - - 89 Total $ 50 $ 6,395 $ 4,430 $ (1,464) $ (1,249) $ 8,162 (a ) Represents netting of derivative exposures covered by qualifying master netting agreements. (b ) As a result of the adoption of the Recognition and Measurement of Financial Assets and Financial Liabilities standard on January 1, 2018 (F inancial Instruments Recognition and Measurement Standard ) , equity securities are no longer classified and accounted for as available for sale securities . (c ) Excludes investments that are meas ured at fair value using the net asset value (NAV) per share (or its equivalent), w hich totaled $ 5.9 billion and $ 6.0 billion as of March 31, 2018 and December 31, 2017 , respectively.
Transfers of Level 1 and Level 2 Assets and Liabilities Our policy is to record transfers of assets and liabilities between Level 1 and Level 2 at their fair values as of the end of each reporting period, consistent with the date of the determination of fair value. Assets are transferred out of Level 1 when they are no longer transacted with suff icient frequency and volume in an active market. Conversely, assets are transferred from Level 2 to Level 1 when transaction volume and frequency are indicative of an active market. During the three -month periods ended March 31, 2018 and 2017 , we transferred $ 16 million and $ 53 million, respectively, of securities issued by Non-U.S. government entities from Level 1 to Level 2, because they are no longer considered actively traded . For similar reasons, during the three -month periods ended March 31, 2018 and 2017 , we transferred $ 191 million and $ 63 million, respectively, of securities issued by the U.S. governme nt and government sponsored entities from Level 1 to Level 2. We had no material transfers from Level 2 to Level 1 during the three -month periods ended March 31, 2018 and 2017 . Changes in Level 3 Recurring Fair Value Measurements The following tables present changes during the three -month periods ended March 31, 2018 and 2017 in Level 3 assets and liabilities measured at fair value on a recurring basis, and the realized and unrea lized gains (losses) related to the Level 3 assets and liabilities in the Condensed Consolidated Balance Sheets at March 31, 2018 and 2017 : Net Changes in Realized and Purchases, Unrealized Gains Unrealized Sales, Reclassified (Losses) Included Fair Value Gains (Losses) Other Issuances and Gross Gross to Assets Fair Value in Income on Beginning Included Comprehensive Settlements, Transfers Transfers Divested Held for End Instruments Held (in millions) of Period in Income Income (Loss) Net in out Businesses Sale of Period at End of Period Three Months Ended March 31, 2018 Assets: Bonds available for sale: Obligations of states, municipalities and political subdivisions $ 2,404 $ 1 $ (75) $ (69) $ - $ - $ - $ - $ 2,261 $ - Non-U.S. governments 8 (4) 4 1 - - - - 9 - Corporate debt 1,173 (57) 10 248 565 (68) - - 1,871 - RMBS 16,136 266 5 (536) - (32) - - 15,839 - CMBS 624 6 (17) (23) - (6) - - 584 - CDO/ABS 8,651 8 (88) (710) - (15) - - 7,846 - Total bonds available for sale 28,996 220 (161) (1,089) 565 (121) - - 28,410 - Other bond securities: Corporate debt 18 1 - - - - - - 19 - RMBS 1,464 39 - (76) - - - - 1,427 51 CMBS 74 (1) - (1) 1 - - - 73 (1) CDO/ABS 4,956 89 - (260) - (9) - - 4,776 8 Total other bond securities 6,512 128 - (337) 1 (9) - - 6,295 58 Other equity securities (a) - - - 3 - - - - 3 2 Mortgage and other loans receivable 5 - - (5) - - - - - - Other invested assets 250 23 1 18 - - - - 292 30 Total $ 35,763 $ 371 $ (160) $ (1,410) $ 566 $ (130) $ - $ - $ 35,000 $ 90 Net Changes in Realized and Purchases, Unrealized Gains Unrealized Sales, Reclassified (Losses) Included Fair Value (Gains) Losses Other Issuances and Gross Gross to Liabilities Fair Value in Income on Beginning Included Comprehensive Settlements, Transfers Transfers Divested Held for End Instruments Held (in millions) of Period in Income Income (Loss) Net in out Businesses Sale of Period at End of Period Liabilities: Policyholder contract deposits $ 4,136 $ (506) $ - $ 66 $ - $ - $ - $ - $ 3,696 $ 604 Derivative liabilities, net: Interest rate contracts 22 (3) - (2) - - - - 17 3 Foreign exchange contracts - (10) - 11 - - - - 1 3 Equity contracts (82) 4 - - - - - - (78) (4) Credit contracts 262 (10) - (2) - - - - 250 10 Other contracts (15) (17) - 20 - - - - (12) 17 Total derivative liabilities, net (b) 187 (36) - 27 - - - - 178 29 Long-term debt (c) - - - - - - - - - - Total $ 4,323 $ (542) $ - $ 93 $ - $ - $ - $ - $ 3,874 $ 633 Net Changes in Realized and Purchases, Unrealized Gains Unrealized Sales, Reclassified (Losses) Included Fair Value Gains (Losses) Other Issuances and Gross Gross to Assets Fair Value in Income on Beginning Included Comprehensive Settlements, Transfers Transfers Divested Held for End Instruments Held (in millions) of Period in Income Income (Loss) Net in out Businesses Sale of Period at End of Period Three Months Ended March 31, 2017 Assets: Bonds available for sale: Obligations of states, municipalities and political subdivisions $ 2,040 $ 2 $ (4) $ 21 $ - $ (18) $ - $ - $ 2,041 $ - Non-U.S. governments 17 - - (1) - - - - 16 - Corporate debt 1,133 (4) (3) (13) 136 (170) - - 1,079 - RMBS 16,906 289 151 (858) 8 (9) - - 16,487 - CMBS 2,040 5 5 (348) - (699) - - 1,003 - CDO/ABS 7,835 6 48 (102) - (32) - - 7,755 - Total bonds available for sale 29,971 298 197 (1,301) 144 (928) - - 28,381 - Other bond securities: Corporate debt 17 1 - - - - - - 18 1 RMBS 1,605 55 - (125) - (33) - - 1,502 24 CMBS 155 - - (17) - (73) - - 65 1 CDO/ABS 5,703 173 - (368) - - - - 5,508 70 Total other bond securities 7,480 229 - (510) - (106) - - 7,093 96 Equity securities available for sale: Common stock - - - 8 - - - - 8 - Total equity securities available for sale - - - 8 - - - - 8 - Other equity securities - - - - - - - - - - Mortgage and other loans receivable 11 - - - - - - - 11 - Other invested assets 204 (1) (5) (17) - (1) - - 180 - Total $ 37,666 $ 526 $ 192 $ (1,820) $ 144 $ (1,035) $ - $ - $ 35,673 $ 96 Net Changes in Realized and Purchases, Unrealized Gains Unrealized Sales, Reclassified (Losses) Included Fair Value (Gains) Losses Other Issuances and Gross Gross to Liabilities Fair Value in Income on Beginning Included Comprehensive Settlements, Transfers Transfers Divested Held for End Instruments Held (in millions) of Period in Income Income (Loss) Net in out Businesses Sale of Period at End of Period Liabilities: Policyholder contract deposits $ 3,033 $ (45) $ - $ 84 $ - $ - $ - $ - $ 3,072 $ 98 Derivative liabilities, net: Interest rate contracts 38 (3) - (3) - - - - 32 3 Foreign exchange contracts 11 - - (5) - - - - 6 - Equity contracts (58) (11) - 7 - - - - (62) 5 Credit contracts 329 (15) - 1 - - - - 315 11 Other contracts (11) (19) - 19 - - - - (11) (1) Total derivative liabilities, net (b) 309 (48) - 19 - - - - 280 18 Long-term debt (c) 71 12 - (25) - - - - 58 (2) Total $ 3,413 $ (81) $ - $ 78 $ - $ - $ - $ - $ 3,410 $ 114 (a) As a result of the adoption of the Financial Instruments Recognition and Measurement Standard on January 1, 2018, equity securities are no longer classified and accounted for as available for sale securities. (b) Total Level 3 derivative exposures have been netted in these tables for presentation purposes only. (c) Includes guaranteed investment agreements (GIAs), no tes, bonds, loans and mortgages payable. Net realized and unrealized gains and losses included in income related to Level 3 assets and liabilities shown above are reported in the Condensed Consolidated Statements of I n c o m e a s f o l l o w s : Net Net Realized Investment Capital Other (in millions) Income Gains (Losses) Income Total Three Months Ended March 31, 2018 Bonds available for sale $ 282 $ (62) $ - $ 220 Other bond securities 23 (4) 109 128 Other equity securities - - - - Other invested assets 25 - (2) 23 Three Months Ended March 31, 2017 Bonds available for sale $ 298 $ - $ - $ 298 Other bond securities 75 6 148 229 Other equity securities - - - - Other invested assets - (3) 2 (1) Net Net Realized Investment Capital Other (in millions) Income (Gains) Losses Income Total Three Months Ended March 31, 2018 Policyholder contract deposits - (506) - (506) Derivative liabilities, net - 1 (37) (36) Long-term debt - - - - Three Months Ended March 31, 2017 Policyholder contract deposits - (45) - (45) Derivative liabilities, net - (7) (41) (48) Long-term debt - - 12 12 The following table presents the gross compo nents of purchases, sales, issuance s and settlements, net, shown a bove, for the three - month periods ended March 31, 2018 and 2017 related to Level 3 assets and liabilities in the Condensed Consolidated Balance Sheets: Issuances Purchases, Sales, and Issuances and (in millions) Purchases Sales Settlements Settlements, Net (a) Three Months Ended March 31, 2018 Assets: Bonds available for sale: Obligations of states, municipalities and political subdivisions $ 15 $ - $ (84) $ (69) Non-U.S. governments 2 - (1) 1 Corporate debt 254 (3) (3) 248 RMBS 233 (5) (764) (536) CMBS 12 - (35) (23) CDO/ABS 495 (851) (354) (710) Total bonds available for sale 1,011 (859) (1,241) (1,089) Other bond securities: RMBS 1 (5) (72) (76) CMBS - - (1) (1) CDO/ABS - (4) (256) (260) Total other bond securities 1 (9) (329) (337) Other equity securities 3 - - 3 Mortgage and other loans receivable - (5) - (5) Other invested assets 22 - (4) 18 Total assets $ 1,037 $ (873) $ (1,574) $ (1,410) Liabilities: Policyholder contract deposits $ - $ 112 $ (46) $ 66 Derivative liabilities, net (7) - 34 27 Long-term debt (b) - - - - Total liabilities $ (7) $ 112 $ (12) $ 93 Three Months Ended March 31, 2017 Assets: Bonds available for sale: Obligations of states, municipalities and political subdivisions $ 37 $ (5) $ (11) $ 21 Non-U.S. governments - (1) - (1) Corporate debt - - (13) (13) RMBS 339 (244) (953) (858) CMBS 39 (67) (320) (348) CDO/ABS 13 - (115) (102) Total bonds available for sale 428 (317) (1,412) (1,301) Other bond securities: RMBS 98 (167) (56) (125) CMBS - (11) (6) (17) CDO/ABS - - (368) (368) Total other bond securities 98 (178) (430) (510) Equity securities available for sale 8 - - 8 Other equity securities - - - - Mortgage and other loans receivable - - - - Other invested assets 1 - (18) (17) Total assets $ 535 $ (495) $ (1,860) $ (1,820) Liabilities: Policyholder contract deposits $ - $ 70 $ 14 $ 84 Derivative liabilities, net - - 19 19 Long-term debt (b) - - (25) (25) Total liabilities $ - $ 70 $ 8 $ 78 (a) There were no issuances during the three -month period s ended March 31, 2018 and 2017 , respectively . (b) Includes GIAs, notes, bonds, loans and mortgages payable . Both observable and unobservable inputs ma y be used to determine the fair values of positions classified in Level 3 in the tables above. As a result, the unrealized gains (losses) on instruments held at March 31, 2018 and 2017 may include changes in fair value that were attr ibutable to both observable (e.g., changes in market interest rates) and unobservable inputs (e.g., changes in unobservable long-dated volatilities) . Transfers of Level 3 Assets and Liabilities We record transfers of assets and liabilities into or out of L evel 3 classification at their fair values as of the end of each reporting period, consistent with the date of the determination of fair value. The Net realized and unrealized gains (losses) included in income or Other comprehensive income (loss) as shown in the table above exclud es $ 24 million and $ 8 million of net losses related to assets and liabilities transferred into Level 3 during the three - month periods ended March 31, 2018 and 2017 , respectively, and include s $ 1 million of net gains related to assets and liabilities transferred out of Level 3 during the three -month period ended March 31, 2017 . Transfers of Level 3 Assets During t he three -month periods ended March 31, 2018 and 2017 , transfers into Level 3 assets primarily included certain investments in private placement corporate debt, RMBS, CMBS and CDO/ABS . Transfers of private placement co 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 The transfers of investments in RMBS, CMBS and CDO and certain ABS into Level 3 assets were due to decreases in market transparency and liquidity for individual security types. Du ring the three -month periods ended March 31, 2018 and 2017 , transfers out of Level 3 assets primarily included private placement and other corporate debt, CMBS, RMBS, CDO/ABS and certain investments in municipal securities . Transfers of certain investments in municipal securities, corporate debt, RMBS, CMBS and CDO/ABS out of Level 3 assets were based on consideration of market liquidity as well as related transparency of pricing and associated observable inputs f or these investments. Transfers of certain investments in private placement corporate debt and certain ABS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ransfers of Level 3 Liabilities There were no significant transfers of derivative or other liabilities into or out of Level 3 for the three -month periods ended March 31, 2018 and 2017 .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 such as data from independent third-party valuation service providers and from internal valuation models. Because input information from third-parties with respect to certain Level 3 in struments (primarily CDO/ABS) may not be reasonably available to us , balances shown below may not equal total amounts reported for such Level 3 assets and liabilities: Fair Value at March 31, Valuation Range (in millions) 2018 Technique Unobservable Input (b) (Weighted Average) Assets: Obligations of states, municipalities and political subdivisions $ 1,571 Discounted cash flow Yield 3.82% - 4.51% (4.16%) Corporate debt 1,638 Discounted cash flow Yield 4.74% - 13.88% (9.31%) RMBS (a) 15,679 Discounted cash flow Constant prepayment rate 3.71% - 12.82% (8.27%) Loss severity 40.73% - 75.96% (58.34%) Constant default rate 3.23% - 8.25% (5.74%) Yield 2.99% - 5.33% (4.16%) CDO/ABS (a) 5,200 Discounted cash flow Yield 3.69% - 4.99% (4.34%) CMBS 456 Discounted cash flow Yield 2.82% - 6.34% (4.58%) Liabilities: Embedded derivatives within Policyholder contract deposits: Guaranteed minimum withdrawal benefits (GMWB) 1,601 Discounted cash flow Equity volatility 6.45% - 50.55% Base lapse rate 0.35% - 14.00% Dynamic lapse multiplier 30.00% - 170.00% Mortality multiplier (c) 40.00% - 153.00% Utilization 90.00% - 100.00% Equity / interest-rate correlation 20.00% - 40.00% Index Annuities 1,517 Discounted cash flow Lapse rate 0.50% - 40.00% Mortality multiplier (c) 42.00% - 162.00% Option Budget 1.00% - 4.00% Indexed Life 554 Discounted cash flow Base lapse rate 2.00% - 19.00% Mortality rate 0.00% - 40.00% Fair Value at December 31, Valuation Range (in millions) 2017 Technique Unobservable Input (b) (Weighted Average) Assets: Obligations of states, municipalities and political subdivisions $ 1,620 Discounted cash flow Yield 3.55% - 4.32% (3.94%) Corporate debt 1,086 Discounted cash flow Yield 3.26% - 12.22% (7.74%) RMBS (a) 16,156 Discounted cash flow Constant prepayment rate 3.97% - 13.42% (8.69%) Loss severity 43.15% - 77.15% (60.15%) Constant default rate 3.31% - 8.30% (5.80%) Yield 2.73% - 5.19% (3.96%) CDO/ABS (a) 5,254 Discounted cash flow Yield 3.38% - 4.78% (4.08%) CMBS 487 Discounted cash flow Yield 2.22% - 7.77% (4.99%) Liabilities: Embedded derivatives within Policyholder contract deposits: GMWB 1,994 Discounted cash flow Equity volatility 6.45% - 51.25% Base lapse rate 0.35% - 14.00% Dynamic lapse multiplier 30.00% - 170.00% Mortality multiplier (c) 40.00% - 153.00% Utilization 90.00% - 100.00% Equity / interest-rate correlation 20.00% - 40.00% Index Annuities 1,603 Discounted cash flow Lapse rate 0.50% - 40.00% Mortality multiplier (c) 42.00% - 162.00% Option Budget 1.00% - 4.00% Indexed Life 515 Discounted cash flow Base lapse rate 2.00% - 19.00% Mortality rate 0.00% - 40.0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 nches purchased by us, because there are other factors relevant to the fair values of specific tranches owned by us including, but not limited to, purchase price, position in the waterfall, senior versus subordinated position and attachment points. (b) Rep resents discount rates, estimates and assumptions that we believe would be used by market participants when valuing these assets and liabilities. (c) Mortality inputs are shown as multipliers of the 2012 Individual Annuity Mortality Basic table. The ranges of reported inputs for Obligations of states, municipalities and political subdivisions, Corporate debt, RMBS, CDO/ABS, and CMBS valued using a discounted cash flow technique consist of one standard deviation in either direction from the value -weighted av erage. The preceding table does not give effect to our risk management practices that might offset risks inherent in these Level 3 assets and liabilities. Sensitivity to Changes in Unobservable Inputs We consider unobservable inputs to be those for which m 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paragraphs provide a general description of sensitivities of significant unobservable inputs along with interrelationships between and among the significant unobservable inputs and their impact on the fair value measu rements. The effect of a change in a particular assumption in the sensitivity analysis below is considered independently of changes in any other assumption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Obligations of States, Municipalities and Political Subdivisions The significant unobservable input used in the fair value measurement of certain investments in obligations of states, municipalities and political subdivisions is yield. I n general, increases in the yield would decrease the fair value of investments in obligations of states, municipalities and political subdivisions. Corporate Debt Corporate debt securities included in Level 3 are primarily private placement issuances that are not traded in active markets or that are subject to transfer restrictions. Fair value measurements consider illiquidity and non -transferability. When observable price quotations are not available, fair value is determined based on discounted cash flow models using discount rates based on credit spreads, yields or price levels of publicly -traded debt of the issuer or other comparable securities, considering illiquidity and structure. The significant unobservable input used in the fair value measurement o f corporate debt is the yield. The yield is affected by the market movements in credit spreads and U.S. Treasury yields. In addition, the migration in credit quality of a given security generally has a corresponding effect on the fair value measurement of the security. For example, a downward migration of credit quality would increase spreads. Holding U.S. Treasury rates constant, an increase in corporate credit spreads would decrease the fair value of corporate debt . RMBS and CDO/ABS The significant unob servable inputs used in fair value measurements of RMBS and certain CDO/ABS valued by third -party valuation service providers are constant prepayment rates (CPR), loss severity, constant default rates (CDR) and yield. A change in the assumptions used for the probability of default will generally be accompanied by a corresponding change in the assumption used for the loss severity and an inverse change in the assumption used for prepayment rates. In general, increases in CPR, loss severity, CDR and yield, in isolation, would result in a decrease in the fair value measurement. Changes in fair value based on variations in assumptions generally cannot be extrapolated because the relationship between the directional change of each input is not usually linear . C MBS The significant unobservable input used in fair value measurements for CMBS is the yield. Prepayment assumptions for each mortgage pool are factored into the yield. CMBS generally feature a lower degree of prepayment risk than RMBS because commercial m ortgages generally contain a penalty for prepayment. In general, increases in the yield would decrease the fair value of CMBS . Embedded derivatives within Policyholder contract deposits Embedded derivatives reported within Policyholder co ntract deposits include GMWB within variable annuity products and interest crediting rates based on market indices within index annuities, indexed life and GICs . For any given contract, assumptions for unobservable inputs vary throughout the period over which cash flows are projected for purposes of valuing the emb edded derivative. The following unobservable inputs are used for valuing embedded derivatives measured at fair value: Long-term equity volatilities represent equity volatility beyond the period for which observable equity volatilities are available. Increa ses in assumed volatility will generally increase the fair value of both the projected cash flows from rider fees as well as the projected cash flows related to benefit payments . Therefore, the net change in the fair value of the liability may be either a decrease or an increase, depending on the relative changes in projected rider fees and projected benefit payments. Equity / interest rate correlation estimates the relationship between changes in equity returns and interest rates in the economic scenario generator used to value our GMWB embedded derivatives. In general, a higher positive correlation assumes that equity markets and interest rates move in a more correlated fashion, which generally increases the fair value of the liability. Base lapse rate assumptions are determined by company experience and are adjusted at the contract level using a dynamic lapse function, which reduces the base lapse rate when the contract is in-the-money (when the contract holder’s guaranteed value, as estimated by the c ompany, is worth more than their underlying account value). Lapse rates are also generally assumed to be lower in periods when a surrender charge applies. Increases in assumed lapse rates will generally decrease the fair value of the liability, as fewer po licyholders would persist to collect guaranteed withdrawal amounts. Mortality rate assumptions, which vary by age and gender, are based on company experience and include a mortality improvement assumption. Increases in assumed mortality rates will decreas e the fair value of the liability, while lower mortality rate assumptions will generally increase the fair value of the liability, because guaranteed payments will be made for a longer period of time. Utilization assumptions estimate the timing when policy holders with a GMWB will elect to utilize their benefit and begin taking withdrawals. The assumptions may vary by the type of guarantee, tax-qualified status, the contract’s withdrawal history and the age of the policyholder. Utilization assumptions are b ased on company experience, which includ es partial withdrawal behavior. Increases in assumed utilization rates will generally increase the fair value of the liability. Option budget estimates the expected long-term cost of options used to hedge exposures a ssociated with equity price changes. The level of option budgets determines future costs of the options, which impacts the growth in account value and the valuation of embedded derivatives . Investments in C ertain E ntities C arried at F air V alue U sing N et A sset Value P er S hare 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March 31, 2018 December 31, 2017 Fair Value Fair Value Using NAV Using NAV Per Share (or Unfunded Per Share (or Unfunded (in millions) Investment Category Includes its equivalent) Commitments its equivalent) Commitments Investment Category Private equity funds: Leveraged buyout Debt and/or equity investments made as part of a transaction in which assets of mature companies are acquired from the current shareholders, typically with the use of financial leverage $ 1,261 $ 719 $ 1,243 $ 706 Real Estate / Infrastructure Investments in real estate properties and infrastructure positions</t>
  </si>
  <si>
    <t>INVESTMENTS</t>
  </si>
  <si>
    <t xml:space="preserve">5 . Investments Securities Available for Sale The following table presents the amortized cost or cost and fair value of our available for sale securities ( a ) : Other-Than- Amortized Gross Gross Temporary Cost or Unrealized Unrealized Fair Impairments (in millions) Cost Gains Losses Value in AOCI (b) March 31, 2018 Bonds available for sale: U.S. government and government sponsored entities $ 2,764 $ 121 $ (52) $ 2,833 $ - Obligations of states, municipalities and political subdivisions 16,943 941 (73) 17,811 - Non-U.S. governments 15,350 570 (197) 15,723 - Corporate debt 127,106 6,020 (1,787) 131,339 13 Mortgage-backed, asset-backed and collateralized: RMBS 33,131 3,150 (392) 35,889 1,343 CMBS 13,558 273 (222) 13,609 29 CDO/ABS 16,500 284 (74) 16,710 26 Total mortgage-backed, asset-backed and collateralized 63,189 3,707 (688) 66,208 1,398 Total bonds available for sale (c) 225,352 11,359 (2,797) 233,914 1,411 December 31, 2017 Bonds available for sale: U.S. government and government sponsored entities $ 2,532 $ 160 $ (36) $ 2,656 $ - Obligations of states, municipalities and political subdivisions 17,377 1,297 (30) 18,644 - Non-U.S. governments 15,059 717 (117) 15,659 - Corporate debt 126,310 8,666 (800) 134,176 17 Mortgage-backed, asset-backed and collateralized: RMBS 34,181 3,273 (220) 37,234 1,568 CMBS 13,538 408 (105) 13,841 42 CDO/ABS 16,464 370 (52) 16,782 29 Total mortgage-backed, asset-backed and collateralized 64,183 4,051 (377) 67,857 1,639 Total bonds available for sale (c) 225,461 14,891 (1,360) 238,992 1,656 Equity securities available for sale: Common stock 703 379 (21) 1,061 - Preferred stock 504 29 - 533 - Mutual funds 98 16 - 114 - Total equity securities available for sale 1,305 424 (21) 1,708 - Total $ 226,766 $ 15,315 $ (1,381) $ 240,700 $ 1,656 (a) As a result of the adoption of the Financial Instruments Recognition and Measurement Standard on January 1, 2018, equity securities are no longer classified and accounted for as available for sale securities. (b) Represents the amount of other-than-temporary impairments recognized in Accumulated other comprehensive income . Amount includes unrealized gains and losses on impaired securities relating to changes in the fair value of such securities subseque nt to the impairment measurement date. (c) At March 31, 2018 and December 31, 2017 , bonds available for sale held by us that were below investment grade or not rated totaled $ 30.4 bi llion and $ 31.5 billion, respectively. Securities Available for Sale in a Loss Position The following table summarizes the fair value and gross unrealized losses on our available for sale securities, aggregated by major investment category and length of time that individual securities have been in a continuous unrealized loss position (a) : Less than 12 Months 12 Months or More Total Gross Gross Gross Fair Unrealized Fair Unrealized Fair Unrealized (in millions) Value Losses Value Losses Value Losses March 31, 2018 Bonds available for sale: U.S. government and government sponsored entities $ 1,097 $ 25 $ 529 $ 27 $ 1,626 $ 52 Obligations of states, municipalities and political subdivisions 2,010 36 599 37 2,609 73 Non-U.S. governments 5,825 127 893 70 6,718 197 Corporate debt 38,072 1,263 6,701 524 44,773 1,787 RMBS 7,716 206 3,349 186 11,065 392 CMBS 6,105 133 1,347 89 7,452 222 CDO/ABS 3,127 34 831 40 3,958 74 Total bonds available for sale $ 63,952 $ 1,824 $ 14,249 $ 973 $ 78,201 $ 2,797 December 31, 2017 Bonds available for sale: U.S. government and government sponsored entities $ 770 $ 23 $ 332 $ 13 $ 1,102 $ 36 Obligations of states, municipalities and political subdivisions 586 6 646 24 1,232 30 Non-U.S. governments 3,511 54 857 63 4,368 117 Corporate debt 15,578 453 7,291 347 22,869 800 RMBS 6,212 99 3,790 121 10,002 220 CMBS 3,408 46 1,389 59 4,797 105 CDO/ABS 1,455 24 822 28 2,277 52 Total bonds available for sale 31,520 705 15,127 655 46,647 1,360 Equity securities available for sale: Common stock 136 21 - - 136 21 Mutual funds 1 - - - 1 - Total equity securities available for sale 137 21 - - 137 21 Total $ 31,657 $ 726 $ 15,127 $ 655 $ 46,784 $ 1,381 (a) As a result of the adoption of the Financial Instruments Recognition and Measurement Standard on January 1, 2018, equity securities are no longer classified and accounted for as available for sale securities. At March 31, 2018 , we held 12,137 individual fixed maturity securities , that were in an unrealized loss position, of which 2,015 individual fixed maturity securities were in a continuous unrealized loss position for 12 mon ths or more. We did not recognize the unrealized losses in earnings on these fixed maturity securities at March 31, 2018 because we neither intend to sell the securities nor do we believe that it is more likely than not that we will be r equired to sell these securities before recovery of their amortized cost basis. For fixed maturity securities with significant declines, we performed fundamental credit analyses on a security-by-security basis, which included consideration of credit enhanc ements, expected defaults on underlying collateral, review of relevant industry analyst reports and forecasts and other available market data. Contractual Maturities of Fixed Maturity Securities Available for Sale The following table presents the amortized cost and fair value of fixed maturity securities available for sale by contractual maturity: Total Fixed Maturity Securities Fixed Maturity Securities in a Loss Available for Sale Position Available for Sale (in millions) Amortized Cost Fair Value Amortized Cost Fair Value March 31, 2018 Due in one year or less $ 8,393 $ 8,524 $ 1,881 $ 1,872 Due after one year through five years 46,987 48,261 11,548 11,232 Due after five years through ten years 42,637 42,973 22,337 21,507 Due after ten years 64,146 67,948 22,069 21,115 Mortgage-backed, asset-backed and collateralized 63,189 66,208 23,163 22,475 Total $ 225,352 $ 233,914 $ 80,998 $ 78,201 December 31, 2017 Due in one year or less $ 7,932 $ 8,071 $ 1,526 $ 1,515 Due after one year through five years 47,179 49,093 7,764 7,571 Due after five years through ten years 42,617 43,944 11,559 11,143 Due after ten years 63,550 70,027 9,705 9,342 Mortgage-backed, asset-backed and collateralized 64,183 67,857 17,453 17,076 Total $ 225,461 $ 238,992 $ 48,007 $ 46,647 Actual maturities may differ from contractual maturities because certain borrowers have the right to call or prepay certain obligations with or without call or prepayment penalties. The following table presents the gross realized gains and gross realized losses from sales or mat urities of our available for sale securities: 2018 2017 Gross Gross Gross Gross Three Months Ended March 31, Realized Realized Realized Realized (in millions) Gains Losses Gains Losses Fixed maturity securities $ 70 $ 60 $ 333 $ 178 Equity securities 16 - 17 16 Total $ 86 $ 60 $ 350 $ 194 For the three - month periods ended March 31, 2018 and 2017 , the aggregate fair value of available for sale securities sold was $ 5.5 billion and $ 15.8 billion, respectively, which resulted in net realized capital gains of $ 26 million and $ 156 million, respectively. Other Securities Measured at Fair Value The following table presents the fair value of other securities measured at fair value base d on our election of the fair value option: March 31, 2018 December 31, 2017 Fair Percent Fair Percent (in millions) Value of Total Value of Total Fixed maturity securities: U.S. government and government sponsored entities $ 2,777 20 % $ 2,802 21 % Non-U.S. governments 54 - 57 1 Corporate debt 1,803 13 1,909 14 Mortgage-backed, asset-backed and collateralized : RMBS 1,818 13 1,885 14 CMBS 566 4 559 4 CDO/ABS and other collateralized * 5,379 38 5,560 42 Total mortgage-backed, asset-backed and collateralized 7,763 55 8,004 60 Total fixed maturity securities 12,397 88 12,772 96 Equity securities 1,725 12 589 4 Total $ 14,122 100 % $ 13,361 100 % * Includes $ 220 million and $ 251 million of U.S. g overnment agency-backed ABS at March 31, 2018 and December 31, 2017 , respectively. Other Invested Assets The following table summarizes the carrying amoun ts of other invested assets : March 31, December 31, (in millions) 2018 2017 Alternative investments (a) (b) $ 11,125 $ 11,308 Investment real estate (c) 8,636 8,258 Aircraft asset investments (d) 201 206 All other investments 1,221 1,050 Total $ 21,183 $ 20,822 (a) At March 31, 2018 , include d hedge funds of $ 5.5 billion, private equity funds of $ 5.2 billion, and affordable housing partnerships of $ 483 million. At December 31, 2017 , include d hedge funds of $ 5.8 billion, private equity funds of $ 5.0 billion, and affordable housing partnerships of $ 543 million. (b) Approximately 69 perce nt of our hedge fund portfolio is available for redemption in 2018, an additional 31 percent will be available between 2019 and 2027 . (c) Net of accumulated depreciation of $ 556 million and $ 515 million in March 31, 2018 and December 31, 2017 , respectively. (d) Consists of investments in aircraft equipment held in a consolidated trust. Net Inv estment Income The following table presents the components of Net i nvestm ent i ncome: Three Months Ended March 31, (in millions) 2018 2017 Available for sale fixed maturity securities, including short-term investments $ 2,610 $ 2,667 Other fixed maturity securities (21) 134 Equity securities (a) (32) 5 Interest on mortgage and other loans 450 393 Alternative investments (b) 337 448 Real estate 31 49 Other investments 10 116 Total investment income 3,385 3,812 Investment expenses 124 126 Net investment income $ 3,261 $ 3,686 (a) Upon the adoption of the Financial Instruments Recognition and Measurement Standard on January 1, 2018 , the change in fair value of all equity securities is included in Net Investment Income . (b) Includes income from hedge funds, private equity funds and affordable housing partnerships. Hedge funds for which we elected the fair value option are recorded as of the balance sheet date. Other hedge funds are generally reported on a one-month lag, while private equity funds are g enerally reported on a one-quarter lag. Net Realized Capital Gains and Losses The following table presents the components of Net realized capital gains (losses) : Three Months Ended March 31, (in millions) 2018 2017 Sales of fixed maturity securities $ 10 $ 155 Sales of equity securities 16 1 Other-than-temporary impairments: Severity - - Change in intent (49) (1) Foreign currency declines (6) (10) Issuer-specific credit events (32) (57) Adverse projected cash flows - - Provision for loan losses (24) 6 Foreign exchange transactions 53 159 Variable annuity embedded derivatives, net of related hedges 147 (389) All other derivatives and hedge accounting (225) 13 Impairments on investments in life settlements - (41) Other 91 49 Net realized capital losses $ (19) $ (115) Change in Unrealized Appreciation (Depreciation) of Investments The following table presents the increase (decrease) in unrealized appreciation (depreciation) of our available for sale securities and other investments: Three Months Ended March 31, (in millions) 2018 2017 Increase (decrease) in unrealized appreciation (depreciation) of investments: Fixed maturity securities $ (4,969) $ 773 Equity securities (a) - 114 Other investments (25) (54) Total increase (decrease) in unrealized appreciation (depreciation) of investments (b) $ (4,994) $ 833 (a) As a result of the adoption of the Financial Instruments Recognition and Measurement Standard on January 1, 2018, equity securities are no longer classified and accounted for as available for sale securities. (b) Excludes net unrealized losses attributable to businesses held for sale. The following table summarizes the unrealized gains and losses recognized during the reporting period on equity securities still held at the reporting date* : Three Months Ended March 31, 2018 Other Invested (in millions) Equities Assets Total Net gains and losses recognized during the period on equity securities $ (31) $ 192 $ 161 Less: Net gains and losses recognized during the period on equity securities sold during the period (8) (1) (9) Unrealized gains and losses recognized during the reporting period on equity securities still held at the reporting date $ (23) $ 193 $ 170 * The table includes a gain of $72 million in Other Invested Assets and a loss of $3 1 million in Equities recorded during the three-month period ended March 31, 2018, as a result of the new Financial Instruments Recognition and Measurement Standard . Evaluating Investments for Other-Than-Temporary Impairments For a discussion of our policy for evaluating investments for other-than-temporary impairments see Note 6 to the Consolidated Financial Statements in the 201 7 Annual Report. Credit Impairments Th e following table presents a rollforward of the cumulative credit losses in other-than-temporary impairments recognized in earnings for available for sale fixed maturity securities: Three Months Ended March 31, (in millions) 2018 2017 Balance, beginning of year $ 526 $ 1,098 Increases due to: Credit impairments on new securities subject to impairment losses 14 17 Additional credit impairments on previously impaired securities 17 30 Reductions due to: Credit impaired securities fully disposed for which there was no prior intent or requirement to sell (51) (11) Accretion on securities previously impaired due to credit * (148) (188) Balance, end of period $ 358 $ 946 * Represents both accretion recognized due to changes in cash flows expected to be collected over the remaining expected term of the credit impaired securities and the accretion due to the passage of time. Purchased Credit Impaired (PCI) Securities We purchase certain RMBS securities that have experienced deterioration in credit quality since their issuance. We determine whether it is probable at acquisition that we will not collect all contractually required payments for these PCI securities, including both principal and interest. At acquisition, the timing and amount of the undiscounted future cash flows expected to be received on each PCI security is determined based on our best estimate using key assumptions, such as interest rates, default rates and prepayment speeds. At acquisition, the difference between the undiscounted expected future cash flows of the PCI securities and the recorded investment in the securities represents the initial accretable yield, which is accreted into Net investment income over their remaining lives on an effective yield basis. Additionally, the diff erence between the contractually required payments on the PCI securities and the undiscounted expected future cash flows represents the non-accretable difference at acquisition. The accretable yield and the non-accretable difference will change over time, based on actual payments received and changes in estimates of undiscounted expected future cash flows, which are discussed further below. 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 lows can result in the recognition of an other-than-temporary impairment charge, as PCI securities are subject to our policy for evaluating investments for other-than-temporary impairment. Changes to undiscounted expected future cash flows due solely to th e changes in the contractual benchmark interest rates on variable rate PCI securities will change the accretable yield prospectively. Significant increases in undiscounted expected future cash flows for reasons other than interest rate changes are recogniz ed prospectively as adjustments to the accretable yield. The following tables present information on our PCI securities, which are included in bonds available for sale: (in millions) At Date of Acquisition Contractually required payments (principal and interest) $ 36,711 Cash flows expected to be collected * 30,121 Recorded investment in acquired securities 20,334 * Represents undiscounted expect ed cash flows, including both principal and interes t . (in millions) March 31, 2018 December 31, 2017 Outstanding principal balance $ 14,253 $ 14,718 Amortized cost 10,141 10,492 Fair value 11,977 12,293 The following table presents activ ity for the accretable yield on PCI securities: Three Months Ended March 31, (in millions) 2018 2017 Balance, beginning of period $ 7,501 $ 7,498 Newly purchased PCI securities 23 88 Disposals - (18) Accretion (187) (210) Effect of changes in interest rate indices 206 21 Net reclassification from (to) non-accretable difference, including effects of prepayments 58 214 Balance, end of period $ 7,601 $ 7,593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 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 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 reements: (in millions) March 31, 2018 December 31, 2017 Fixed maturity securities available for sale $ 1,767 $ 2,911 Other bond securities, at fair value $ 1,381 $ 1,585 At March 31, 2018 and December 31, 2017 , amounts borrowed under repurchase and securities lending agreements totaled $ 3.2 billion and $ 4.5 billion, respectively.
The foll owing table presents the fair value of securities pledged under our repurchase agreements by collateral type and by remaining contractual maturity: Remaining Contractual Maturity of the Agreements (in millions) Overnight and Continuous up to 30 days 31 - 90 days 91 - 364 days 365 days or greater Total March 31, 2018 Bonds available for sale: Non-U.S. governments $ - $ 94 $ 18 $ - $ - $ 112 Corporate debt - 34 6 - - 40 Other bond securities: U.S. government and government sponsored entities 15 - - - - 15 Non-U.S. governments - - 3 - - 3 Corporate debt - 93 18 - - 111 Total $ 15 $ 221 $ 45 $ - $ - $ 281 December 31, 2017 Bonds available for sale: Non-U.S. governments $ - $ 7 $ 19 $ - $ - $ 26 Corporate debt - 13 35 - - 48 Other bond securities: U.S. government and government sponsored entities 44 - - - - 44 Non-U.S. governments - - 11 - - 11 Corporate debt - 387 1,065 - - 1,452 Total $ 44 $ 407 $ 1,130 $ - $ - $ 1,581 The following table presents the fair value of securities pledged under our securities lending agreements by collateral type and by remaining con tractual maturity: Remaining Contractual Maturity of the Agreements (in millions) Overnight and Continuous up to 30 days 31 - 90 days 91 - 364 days 365 days or greater Total March 31, 2018 Bonds available for sale: Non-U.S. governments $ - $ - $ 32 $ 5 $ - $ 37 Corporate debt - 235 1,224 119 - 1,578 Other bond securities: Non-U.S. governments - - 7 - - 7 Corporate debt - 175 995 75 - 1,245 Total $ - $ 410 $ 2,258 $ 199 $ - $ 2,867 December 31, 2017 Bonds available for sale: Non-U.S. governments $ - $ - $ 18 $ - $ - $ 18 Corporate debt - 588 2,231 - - 2,819 Other bond securities: Non-U.S. governments - - 22 - - 22 Corporate debt - - 56 - - 56 Total $ - $ 588 $ 2,327 $ - $ - $ 2,915 We also ent er into agreements in which securities are purchased by us under agreements t o resell (reverse repurchase agreements), which are accounted for as secured financing transactions and reported as short-term investments or other assets, depending on their terms. These agreements are recorded at their contracted resale amounts plus accr ued interest, other than those that are accounted for at fair value. In all reverse repurchase transactions, we take possession of or obtain a security interest in the related securities, and we have the right to sell or repledge this collateral received. The following table presents information on the fair value of securities pledged to us under reverse repurchase agreements: (in millions) March 31, 2018 December 31, 2017 Securities collateral pledged to us $ 5,020 $ 2,227 Amount sold or repledged by us $ 97 $ 46 At March 31, 2018 and December 31, 2017 , amounts loaned under reverse repurchase agreements totaled $ 5.0 billion and $ 2.2 billion, respectively. We do not currently offset any secured financing transactions. All such transactions are collateralized and margined daily consistent with market standards and subject to enforceable master netting arrangements with rights of set off.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treaties, was $ 5.2 billion and $ 4.9 billion at March 31, 2018 and December 31, 2017 , respectively. Other Pledges and Restrictions Certain of our subsidiaries are members of Fed eral Home Loan Banks (FHLBs) and such membership requires the members to own stock in these FHLBs. We owned an aggregate of $ 192 million and $ 93 million of stock in FHLBs at March 31, 2018 a nd December 31, 2017 , respectively. In addition, our subsidiaries have pledged securities available for sale and residential loans associated with borrowings and funding agreements from FHLBs, with a fair value of $ 4.5 billion and $ 1.6 billion, respectively, at March 31, 2018 and $ 2.7 billion and $ 471 million, respectively, at December 31, 2017 . Certain GIAs have provisions that require collateral to be posted or payments to be made by us upon a downgrade of our long-term debt ratings. The actual amount of collateral required to be posted to the counterparties in the event o 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 1.8 billion and $ 2.0 billion at March 31, 2018 and December 31, 2017 , respecti vely. This collateral primarily consists of securities of the U.S. government and government sponsored entities and generally cannot be repledged or resold by the counterparties. Investments held in escrow accounts or otherwise subject to restriction as to their use were $ 242 million and $ 255 million, comprised of bonds available for sale and short term investments at March 31, 2018 and December 31, 2017 , respectively. </t>
  </si>
  <si>
    <t>LENDING ACTIVITIES</t>
  </si>
  <si>
    <t xml:space="preserve">6 . Lending Activities The following table presents the composition of Mortgage and other loans receivable, net: March 31, December 31, (in millions) 2018 2017 Commercial mortgages * $ 29,699 $ 28,596 Residential mortgages 5,811 5,398 Life insurance policy loans 2,203 2,295 Commercial loans, other loans and notes receivable 1,174 1,056 Total mortgage and other loans receivable 38,887 37,345 Allowance for credit losses (347) (322) Mortgage and other loans receivable, net $ 38,540 $ 37,023 * Commercial mortgages primarily represent loans for apartments, offices and retail properties, with exposures in New York and California representing the largest geographic concentrations ( aggregating approximately 22 percent and 11 percent , respectively, at March 31, 2018 , and 23 percent and 12 percent , respectively, at December 31, 2017 ) . Credit Qua lity of Commercial Mortgages The following table presents debt service coverage ratios and loan-to-value ratios for commercial mortgages: Debt Service Coverage Ratios (a) (in millions) &gt;1.20X 1.00X - 1.20X &lt;1.00X Total March 31, 2018 Loan-to-Value Ratios (b) Less than 65% $ 17,506 $ 2,121 $ 349 $ 19,976 65% to 75% 7,240 192 179 7,611 76% to 80% 943 - - 943 Greater than 80% 885 211 73 1,169 Total commercial mortgages $ 26,574 $ 2,524 $ 601 $ 29,699 December 31, 2017 Loan-to-Value Ratios (b) Less than 65% $ 18,000 $ 1,525 $ 351 $ 19,876 65% to 75% 6,038 193 184 6,415 76% to 80% 569 40 - 609 Greater than 80% 1,416 206 74 1,696 Total commercial mortgages $ 26,023 $ 1,964 $ 609 $ 28,596 (a) The debt service coverage ratio compares a property’s net operating income to its debt service payments, including principal and interest. Our weighted average debt service coverage ratio was 2.0 X and 2.1 X at March 31, 2018 and December 31, 2017 , respectively. (b) The loan-to-value ratio compares the current unpaid principal balance of the loan to the estimated fair value of the underlying property collateralizing the loan. Our weigh ted average loan-to-value ratio was 61 percent and 57 percent at March 31, 2018 , and December 31, 2017 , respectively . The following t able presents the credit quality performance indicators for commercial mortgag es : Number Percent of Class of (dollars in millions) Loans Apartments Offices Retail Industrial Hotel Others Total (c) Total $ March 31, 2018 Credit Quality Performance Indicator: In good standing 775 $ 8,790 $ 8,633 $ 5,190 $ 2,573 $ 2,365 $ 1,994 $ 29,545 99 % Restructured (a) 5 - 115 23 - 16 - 154 1 90 days or less delinquent - - - - - - - - - &gt;90 days delinquent or in process of foreclosure - - - - - - - - - Total (b) 780 $ 8,790 $ 8,748 $ 5,213 $ 2,573 $ 2,381 $ 1,994 $ 29,699 100 % Allowance for credit losses: Specific $ - $ 3 $ 20 $ - $ 1 $ - $ 24 - % General 79 95 34 9 16 17 250 1 Total allowance for credit losses $ 79 $ 98 $ 54 $ 9 $ 17 $ 17 $ 274 1 % December 31, 2017 Credit Quality Performance Indicator: In good standing 778 $ 8,163 $ 8,585 $ 5,338 $ 2,023 $ 2,373 $ 1,960 $ 28,442 99 % Restructured (a) 5 - 115 23 - 16 - 154 1 90 days or less delinquent - - - - - - - - - &gt;90 days delinquent or in process of foreclosure - - - - - - - - - Total (b) 783 $ 8,163 $ 8,700 $ 5,361 $ 2,023 $ 2,389 $ 1,960 $ 28,596 100 % Allowance for credit losses: Specific $ - $ 3 $ 1 $ - $ 1 $ - $ 5 - % General 72 94 37 6 15 18 242 1 Total allowance for credit losses $ 72 $ 97 $ 38 $ 6 $ 16 $ 18 $ 247 1 % (a) Loans that have been modified in troubled debt restructurings and are performing according to their restructured terms. For additional discussion of troubled debt restructurings see Note 7 to the Consolidated Financial Statements in the 201 7 Annual Report. (b) Does not reflect a llowance for credit l osses . (c) Our commercial mortgage loan portfolio is current as to payments of principal and interes t, for both periods presented. There were no significant amounts of nonperforming commercial mortgages (defined as those loans where payment of contractual principal or interest is more than 90 days past due) during any of the periods presented. Allowance for Credit Losses For a discussion of our accounting policy for evaluating Mortgage and other loans receivable for impairment see Note 7 to the Consolidated Financial Statements in the 201 7 Annual Report The following table presents a rollforward of the changes in the allowance for losses on Mortgage and other loans receivable: 2018 2017 Three Months Ended March 31, Commercial Other Commercial Other (in millions) Mortgages Loans Total Mortgages Loans Total Allowance, beginning of year $ 247 $ 75 $ 322 $ 194 $ 103 $ 297 Loans charged off - - - - - - Recoveries of loans previously charged off - - - - - - Net charge-offs - - - - - - Provision for loan losses 27 (2) 25 13 (21) (8) Other - - - - - - Allowance, end of period $ 274 * $ 73 $ 347 $ 207 * $ 82 $ 289 * Of the total allowance , $ 23 million and $ 7 million relate to individually assessed credit losses on $ 82 million and $ 266 million of commercial mortgages at March 31, 2018 and 2017 , respectively. There were no loans modified in troubled debt restructurings during the three-month periods ended March 31, 2018 and March 31, 2017. </t>
  </si>
  <si>
    <t>VARIABLE INTEREST ENTITIES</t>
  </si>
  <si>
    <t xml:space="preserve">7 . Variable Interest Entities We enter into various arrangements with variable interest entities ( VIEs )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 d risks the entity was designed to expose the variable interest holders to. The primary beneficiary is the entity that has both (1) the power to direct the activities of the VIE that most significantly affect the entity’s economic performance and (2) the o bligation to absorb losses or the right to receive benefits that could be potentially significant to the VIE. While also considering these factors, the consolidation conclusion depends on the breadth of our decision-making ability and our ability to influ ence activities that significantly affect the economic performance of the VIE. Balance Sheet Classification and Exposure to Loss The following table presents the total assets and total liabilities associated with our variable interests in consolidated VIEs , as classified in the Condensed Consolidated Balance Sheets: (in millions) Real Estate and Investment Entities (d) Securitization Vehicles (e) Affordable Housing Partnerships Other Total March 31, 2018 Assets: Bonds available for sale $ - $ 8,484 $ - $ - $ 8,484 Other bond securities - 4,349 - 3 4,352 Mortgage and other loans receivable - 2,759 - - 2,759 Other invested assets 1,413 201 3,314 25 4,953 Other (a) 308 1,492 309 84 2,193 Total assets (b) $ 1,721 $ 17,285 $ 3,623 $ 112 $ 22,741 Liabilities: Long-term debt $ 741 $ 1,965 $ 1,969 $ 5 $ 4,680 Other (c) 135 164 187 25 511 Total liabilities $ 876 $ 2,129 $ 2,156 $ 30 $ 5,191 December 31, 2017 Assets: Bonds available for sale $ - $ 9,632 $ - $ - $ 9,632 Other bond securities - 4,518 - 3 4,521 Mortgage and other loans receivable - 2,290 - - 2,290 Other invested assets 1,365 206 3,087 25 4,683 Other (a) 302 1,481 350 85 2,218 Total assets (b) $ 1,667 $ 18,127 $ 3,437 $ 113 $ 23,344 Liabilities: Long-term debt $ 680 $ 1,624 $ 1,825 $ 5 $ 4,134 Other (c) 144 244 181 26 595 Total liabilities $ 824 $ 1,868 $ 2,006 $ 31 $ 4,729 (a) Comprised primarily of Short-term investments and Other assets at March 31, 2018 and December 31, 2017 . (b) The assets of each VIE can be used only to settle specific obligations of that VIE. (c) Comprised primarily of Other liabilities at March 31, 2018 and December 31, 2017 . (d) At March 31, 2018 and December 31, 2017 , off-balance sheet exposure primarily consisting of commitments to real estate and investme nt entities was $ 133 million and $ 86 m illion, respectively. (e) At March 31, 2018 and December 31, 2017 , $ 16.7 billion and $ 17.6 billion, respectively, of the total assets of consolidated securitization vehicles were owed to AIG Parent or its subsidiaries. We calculate our maximum exposure to loss to be (i) the amount invested in t he debt or equity of the VIE, (ii) the notional amount of VIE assets or liabilities where we have also provided credit protection to the VIE with the VIE as the referenced obligation, and (iii) other commitments and guarantees to the VIE. Interest holders in VIEs sponsored by us generally have recourse only to the assets and cash flows of the VIEs and do not have recourse to us, except in limited circumstances when we have provided a guarantee to the VIE’s interest holders. The following table presents tota l assets of unconsolidated VIEs in which we hold a variable interest, as well as our maximum exposure to loss associated with these VIEs: Maximum Exposure to Loss Total VIE On-Balance Off-Balance (in millions) Assets Sheet (b) Sheet Total March 31, 2018 Real estate and investment entities (a) $ 371,105 $ 9,054 $ 1,988 $ 11,042 Affordable housing partnerships 4,146 669 - 669 Other 2,908 219 1,203 (c) 1,422 Total $ 378,159 $ 9,942 $ 3,191 $ 13,133 December 31, 2017 Real estate and investment entities (a) $ 380,030 $ 9,253 $ 2,043 $ 11,296 Affordable housing partnerships 4,468 725 - 725 Other 2,703 254 1,205 (c) 1,459 Total $ 387,201 $ 10,232 $ 3,248 $ 13,480 (a) Comprised primarily of hedge funds and private equity funds. (b) At March 31, 2018 and December 31, 2017 , $ 9.6 billion and $ 9.8 billion, respectively, of our total unconsolidated VIE assets were recorded as Other invested assets. (c)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For additional information on VIEs see Note 10 to the Consolidated Financial Statements in the 201 7 Annual Rep ort. </t>
  </si>
  <si>
    <t>DERIVATIVES AND HEDGE ACCOUNTING</t>
  </si>
  <si>
    <t>8 . Derivatives and Hedge Accounting We use derivatives and other financial instruments as part of our financial risk management programs and as part of our investment operations. For a discussion of our accounting policies and procedures regarding derivatives and hedge accounting see Note 11 to the Consolidated Financial Statements in the 2017 Annual Report . Our businesses use derivatives and other instruments as part of the ir financial risk management. Interest rate derivatives (such as interest rate swaps) are used to manage interest rate risk associated with embedded derivatives contained in insurance contract liabilities, fixed maturity securities, outstanding medium - and long -term notes as well as other interest rate sensitive assets and liabilities. Foreign exchange derivatives (principally foreign exchange forwards and options) are used to economically mitigate risk associated with non -U.S. dollar denominated debt, net capital exposures, and foreign currency transactions. Equity derivatives are used to mitigate financial risk embedded in certain insurance liabilities. We use credit derivatives to manage our credit exposures. The derivatives are effective economic hedges of the exposures that they are meant to offset. In additio n to hedging activities, we also enter into derivative instruments with respect to investment operations, which may include, among other things, CDSs and purchases of investments with embedded derivatives, such as equity -linked notes and convertible bonds . The following table presents the notional amounts of our derivatives and the fair value of derivative assets and liabilities in the Condensed Consolidated Balance Sheets: March 31, 2018 December 31, 2017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10 $ - $ 866 $ 21 $ - $ - $ 838 $ 15 Foreign exchange contracts 3,236 122 4,511 350 2,823 173 4,783 350 Equity contracts - - - - - - 159 19 Derivatives not designated as hedging instruments: (a) Interest rate contracts 42,688 2,549 26,505 2,182 37,751 2,171 26,461 2,185 Foreign exchange contracts 8,471 673 11,543 867 6,305 658 11,093 895 Equity contracts 15,465 268 4,261 13 19,975 522 1,130 2 Credit contracts (b) 9 2 1,412 264 4 1 1,365 277 Other contracts (c) 38,518 17 59 5 39,829 20 59 5 Total derivatives, gross $ 108,397 $ 3,631 $ 49,157 $ 3,702 $ 106,687 $ 3,545 $ 45,888 $ 3,748 Counterparty netting (d) (1,589) (1,589) (1,464) (1,464) Cash collateral (e) (1,268) (980) (1,159) (1,249) Total derivatives on condensed consolidated balance sheets (f) $ 774 $ 1,133 $ 922 $ 1,035 (a) Fair value amounts are shown before the effects of counterparty netting adjustments and offsetting cash collateral. (b ) As of March 31, 2018 and December 31, 2017 , included CDSs on super senior multi-sector CDOs with a net notional amount of $ 661 million and $ 685 million (fair value liability of $ 245 million and $ 254 million), respectively. The expected weighted average maturity as of March 31, 2018 is six years. Because of long-term maturities of the CDSs in the portfolio, we are unable to make reasonable estimates of the periods during which any payments would be made. However, the net notional amount r epresents the maximum exposure to loss on the portfolio. As of March 31, 2018 and December 31, 2017 , there were no super senior corporate debt/CLOs remaining. (c) Consists primarily of stable value wraps and contracts with mu ltiple underlying exposures. (d) Represents netting of derivative exposures covered by a qualifying master netting agreement. (e) Represents cash collateral posted and received that is eligible for netting. (f) Freestanding derivatives only, excludes Embed ded derivatives. Derivative instrument assets and liabilities are recorded in Other Assets and Liabilities, respectively. Fair value of assets related to bifurcated Embedded derivatives was zero at both March 31, 2018 and December 31, 2 017 . Fair value of liabilities related to bifurcated Embedded derivatives was $ 3.7 billion and $ 4.1 billion, respectively, at March 31, 2018 and December 31, 2017 . A bifurcated Embedded d erivative is generally presented with the host contract in the Condensed Consolidated Balance Sheets . Embedded derivatives are primarily related to guarantee features in variable annuity products, which include equity and interest rate components.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CSA) provisions, which provide for collateral postings that may vary at various ratings and threshold levels. We attempt to reduce our risk with certain counterparties by entering into agreements that en able collateral to be obtained from a counterparty on an upfront or contingent basis. We minimize the risk that counterparties might be unable to fulfill their contractual obligations by monitoring counterparty credit exposure and collateral value and gene rally requiring additional collateral to be posted upon the occurrence of certain events or circumstances. In addition, certain derivative transactions have provisions that require collateral to be posted upon a downgrade of our long -term debt ratings or g ive the counterparty the right to terminate the transaction. In the case of some of the derivative transactions, upon a downgrade of our long -term debt ratings, as an alternative to posting collateral and subject to certain conditions, we may assign the tr ansaction to an obligor with higher debt ratings or arrange for a substitute guarantee of our obligations by an obligor with higher debt ratings or take other similar action. The actual amount of collateral required to be posted to counterparties in the ev ent of such downgrades, or the aggregate amount of payments that we could be required to make, depends on market conditions, the fair value of outstanding affected transactions and other factors prevailing at and after the time of the downgrade. Collater al posted by us to third parties for derivative transactions was $ 2.7 billion and $ 2.9 billion at March 31, 2018 and December 31, 2017 , respectively. In the case of collateral pos ted under derivative transactions that are not subject to clearing, this collateral can generally be repledged or resold by the counterparties. Collateral provided to us from third parties for derivative transactions was $ 1.4 billion a nd $ 1.3 billion at March 31, 2018 and December 31, 2017 ,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 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 We use foreign currency denominated debt and cross-currency swaps as hedging instruments in net investment hedge relationships to mitigate the foreign exchange risk associated with our non-U.S. dollar functional currency forei gn subsidiaries. For net investment hedge relationships where issued debt is used as a hedging instrument, we assess the hedge effectiveness and measure the amount of ineffectiveness based on changes in spot rates. For net investment hedge relationships th at use derivatives as hedging instruments, we assess hedge effectiveness and measure hedge ineffectiveness using changes in forward rates. For the three - month periods ended March 31, 2018 and 2017 , we recognized lo sses of $ 120 million and $ 42 million, respectively , included in Change in foreign currency translation adjustment in Other comprehensive income relate d to the net investment hedge relationships. A qualitative methodology is utilized to assess hedg e effectiveness for net investment hedges, while regression analysis is employed for all other hedges. The following table presents the gain (loss) recognized in earnings on our derivative instruments in fair value hedging relationships in the Condensed Co nsolidated Statements of Income: Gains/(Losses) Recognized in Earnings for: Including Gains/(Losses) Attributable to: Hedging Hedged Hedge Excluded (in millions) Derivatives (a) Items Ineffectiveness Components Other (b) Three Months Ended March 31, 2018 Interest rate contracts : Realized capital gains/(losses) $ (8) $ 9 $ 1 $ - $ - Foreign exchange contracts : Realized capital gains/(losses) (41) 8 - (33) - Other income - - - - - Equity contracts : Realized capital gains/(losses) - - - - - Three Months Ended March 31, 2017 Interest rate contracts : Realized capital gains/(losses) $ (1) $ 1 $ - $ - $ - Foreign exchange contracts : Realized capital gains/(losses) 52 (42) - 10 - Other income - 1 - - 1 Equity contracts Realized capital gains/(losses) (2) - - (2) - (a) The amounts presented do not include the periodic net coupon settlements of the derivative contract or the coupon income (expense) related to the hedged item.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 eviously-discontinued fair value h edge relationship. Derivatives Not Designated as Hedging Instruments The following table presents the effect of derivative instruments not designated as hedging instruments i n the Condensed Cons olidated Statement s of Income : Gains (Losses) Three Months Ended March 31, Recognized in Earnings (in millions) 2018 2017 By Derivative Type: Interest rate contracts $ (398) $ (152) Foreign exchange contracts (139) (46) Equity contracts (73) (314) Credit contracts 11 15 Other contracts 17 18 Embedded derivatives 591 146 Total $ 9 $ (333) By Classification: Policy fees $ 17 $ 20 Net investment income (4) (2) Net realized capital losses (13) (384) Other income 12 33 Policyholder benefits and claims incurred (3) - Total $ 9 $ (333) Credit Risk-Related Contingent Features We estimate that at March 31, 2018 , based on our outstanding financial derivative transactions, a downgrade of our long-term s enior debt ratings to BBB or BBB– by Standard &amp; Poor’s Financial Services LLC, a subsidiary of S&amp;P Global Inc., and/or a downgrade to Baa2 or Baa3 by Moody’s Investors’ Service, Inc. would permit counterparties to make additional collateral calls and permit certain counterparties to elect early termination of contracts, resulting in corresponding collateral postings and termination payments in the total amount of up to approximately $ 81 million. The aggregat e fair value of our derivatives that were in a net liability position and that contain such credit risk-related contingencies which can be triggered below our long-term senior debt ratings of BBB+ or Baa1 was approximately $ 521 m illion a nd $ 572 m illion at March 31, 2018 and December 31, 2017 , respectively. The aggregate fair value of assets posted as collateral under these contracts at March 31, 2018 and December 31, 2017 , was approximately $ 557 m illion and $ 676 m illion, respectively. Hybrid Securities with Embedded Credit Derivatives We invest in hybrid securities (such as credit -linked notes) with the intent of generating income, and not specifically to acquire exposure to embedded derivative risk. As is the case with our other investments in RMBS, CMBS, CD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 ed in Net investment income and Other income. Our investments in these hybrid securities are reported as Other bond securities in the Condensed Consolidated Balance Sheets. The fair values of these hybrid securities were $ 4.2 billion and $ 4.4 billion at March 31, 2018 and December 31, 2017 , respectively . These securities have par amounts of $ 8.9 billion and $ 9.1 billion at March 31, 2018 and December 31, 2017 , respectively, and have remaining stated maturit y dates that extend to 2052.</t>
  </si>
  <si>
    <t>INSURANCE LIABILITIES</t>
  </si>
  <si>
    <t>Insurance Liabilites</t>
  </si>
  <si>
    <t>LIABILITY FOR UNPAID CLAIMS AND CLAIMS ADJUSTMENT EXPENSE, FUTURE POLICY BENEFITS FOR LIFE AND ACCIDENT AND HEALTH INSURANCE CONTRACTS, AND POLICYHOLDER CONTRACT DEPOSITS</t>
  </si>
  <si>
    <t>9 . Insurance Liabilities Liability for Unpaid Losses and Loss Adjustment Expense s (Loss Reserves) Loss reserves represent the accumulation of estimates of unpaid claims, including estimates for claims incurred but not reported (IBNR) and loss adjustment expenses ( LAE ), less applicable discount. We regularly review and update the methods used to determine loss reserve estimates. Any adjustments resulting from this review are reflected currently in pre-tax income.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 erred to as unfavorable or adverse development or reserve strengthening. Reserve changes that decrease previous estimates of ultimate cost are referred to as favorable development. Our gross loss reserves before reinsurance and discount are net of contract ual deductible recoverable amounts due from policyholders of approximately $12.3 billion and $ 12.6 billion at March 31, 2018 and December 31, 2017 , respectively . These recoverable amounts are related t 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both March 31, 2018 and December 31, 2017 , we held collateral of approximatel y $9.5 billion for these deductible recoverable amounts, consisting primarily of letters of credit and funded trust agreements. The following table presents the roll-forwar d of activity in Loss Reserves: Three Months Ended March 31, (in millions) 2018 2017 Liability for unpaid loss and loss adjustment expenses, beginning of period $ 78,393 $ 77,077 Reinsurance recoverable (26,708) (15,532) Net Liability for unpaid loss and loss adjustment expenses, beginning of period 51,685 61,545 Losses and loss adjustment expenses incurred : Current year 4,698 4,300 Prior years, excluding discount and amortization of deferred gain (40) 63 Prior years, discount charge (benefit) (205) (25) Prior years, amortization of deferred gain on retroactive reinsurance (39) (38) Total losses and loss adjustment expenses incurred 4,414 4,300 Losses and loss adjustment expenses paid : Current year (610) (571) Prior years (4,779) (4,753) Total losses and loss adjustment expenses paid (5,389) (5,324) Other changes : Foreign exchange effect 274 (105) Retroactive reinsurance adjustment (net of discount) (a) (97) (11,199) Reclassified to liabilities held for sale (b) - (87) Total other changes 177 (11,391) Liability for unpaid loss and loss adjustment expenses, end of period: Net liability for unpaid losses and loss adjustment expenses 50,887 49,130 Reinsurance recoverable 27,211 26,920 Total $ 78,098 $ 76,050 ( a ) Includes discount on retroactive reinsurance in the amount of $128 million and $1.7 billion for the three -month periods ended March 3 1 , 2018 and 2017, respectively . (b) Represents change in loss reserves included in our sale of certain of our insurance operations to Fairfax Financial Holdings Limited ( Fairfax ) for the three -month period ended March 3 1 , 2017. Up on consummation of the sale, we retain ed a portion of these reserves through reinsurance arrangements. On January 20, 2017, we entered into an adverse development reinsurance agreement with National Indemnity Company (NICO), a subsidiary of Berkshire Hathaway Inc. (Berkshire) , under which we transferred to NICO 80 percent of the reserve risk on substantially all of our U.S. Commercial long-tail exposures for accident years 2015 and prior. Under this agreement, we ceded to NICO 80 percent of the paid losses on subject business paid on or after January 1, 2016 in excess of $25 billion of net paid losses, up to an aggregate limit of $25 billion. At NICO’s 80 percent share, NICO’s limit of liability under the contract is $20 billion. We account for this transaction as retroactive reinsurance. We paid total consideration, including interest, of $10.2 billion. The consideration was placed into a collateral trust account as security for NICO’s claim payment obligations, and Berkshire has provided a parental guarantee to secure the ob ligations of NICO under the agreement. The tota l paid claims subject to the agreement as of March 31, 201 8 were below the attachment point . Discounting of Loss Reserves At March 31, 2018 , the loss reserves reflect a net loss reserve discount of $1.9 billion, including tabular and non-tabular calculations based upon the following assumptions: Certain asbestos claims are discounted when allowed by the regulator and when payments are fixed and determinable, based on the investment yields of the companies and the payout pattern for the claims. At December 31, 2016, the discount for asbestos reserves was fully amortized. The tabular workers’ compensation discount is calculated based on a 3.5 percent interest rate and the mortality rate used in the 2007 U.S. Life Table. The non-tabular workers’ compensation discount is calculated separately for companies d omiciled in New York and Pennsylvania, and follows the statutory regulations (prescribed or permitted) for each state. For New York companies, the discount is based on a 5 percent interest rate and the companies’ own payout patterns. For the Pennsylvania companies, the statute specifies discount factors for accident years 2001 and prior, which are based on a 6 percent interest rate and an industry payout pattern. For accident years 2002 and subsequent, the discount is based on the payout patterns and inve stment yields of the companies. In 2013, our Pennsylvania regulator approved use of a consistent discount rate (U.S. Treasury rate plus a liquidity premium) to all of our workers’ compensation reserves in our Pennsylvania-domiciled companies, as well as o ur use of updated payout patterns specific to our primary and excess workers compensation portfolios. The discount consists of $ 622 million of tabular discount and $ 1.3 b illion of non-tabular discount for workers’ compensation. During the three-month per iods ended March 31, 2018 and 2017, the bene fit/(charge) from changes in discount of $205 million and $25 million, respectively, were recorded as part of the policyholder benefits and losses incurred in the Consolidated Statement of Income. The followi ng table presents the components o f the loss reserve discount discussed above: March 31, 2018 December 31, 2017 North Legacy Portfolio North Legacy Portfolio America - General America - General Commercial Insurance run-off Commercial Insurance run-off (in millions) Insurance Insurance Lines Total Insurance Insurance Lines Total U.S. workers' compensation $ 2,652 $ 936 $ 3,588 $ 2,465 $ 918 $ 3,383 Retroactive reinsurance (1,667) - (1,667) (1,539) - (1,539) Total reserve discount * $ 985 $ 936 $ 1,921 $ 926 $ 918 $ 1,844 * Excludes $ 177 million and $173 million of discount related to certain long tail liabilities in the United Kingdom at March 31, 2018 and December 31, 2017 , respectively. The following table s present s the net los s reserve discount benefit (charge) : Three Months Ended March 31, 2018 2017 North Legacy Portfolio North Legacy Portfolio America - General America - General Commercial Insurance run-off Commercial Insurance run-off (in millions) Insurance Insurance Lines Total Insurance Insurance Lines Total Current accident year $ 19 $ - $ 19 $ 32 $ - $ 32 Accretion and other adjustments to prior year discount 45 (18) 27 (48) (16) (64) Effect of interest rate changes 123 36 159 39 18 57 Net reserve discount benefit (charge) 187 18 205 23 2 25 Change in discount on loss reserves ceded under retroactive reinsurance (128) - (128) (1,655) - (1,655) Net change in total reserve discount (a) $ 59 $ 18 $ 77 $ (1,632) $ 2 $ (1,630) (a) Excludes $(5) million and $(1) million of discount related to certain long tail liabilities in the United Kingdom for the three-month periods ended March 31, 2018 and 2017, respectively. During the first quarter s of 2018 and 2017, effective interest rates increased due to an increase in the forward yield curve component of the discount rates reflecting an incline in U.S. Treasury rates along with the changes in payout pattern assumptions. This resulted in an incre ase in the loss reserve discount by $159 million in first quarter 2018 and $57 million in first quarter 2017.</t>
  </si>
  <si>
    <t>CONTINGENCIES, COMMITMENTS AND GUARANTEES</t>
  </si>
  <si>
    <t>10 .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 d financial condition or its consolidated results of operations or consolidated cash flows for an individual reporting period. Legal Contingencies Overview. In the normal course of business, AIG and our subsidiaries are, like others in the insurance and f inancial services industries in general,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seek recovery on behalf of a class or simila rly large number of plaintiffs. It is therefore inherently difficult to predict the size or scope of potential future losses arising from these matters. In our insurance and reinsurance operations, litigation and arbitration concerning the scope of cover age under insurance and reinsurance contracts, and litigation and arbitration in which our subsidiaries defend or indemnify their insureds under insurance contracts, are generally considered in the establishment of our loss reserves. Separate and apart fr om the foregoing matters involving insurance and reinsurance coverage, AIG, our subsidiaries and their respective officers and directors are subject to a variety of additional types of legal proceedings brought by holders of AIG securities, customers, empl oyees and others, alleging, among other things, breach of contractual or fiduciary duties, bad faith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 sonably estimate the amount of such a loss and, therefore, the potential future losses arising from legal proceedings may exceed the amount of liabilities that we have recorded in our financial statements covering these matters. While such potential futur e charges could be material, based on information currently known to management, management does not believe, other than may be discussed below, that any such charges are likely to have a material adverse effect on our financial position or results of oper ation . Additionally, from time to time, various regulatory and governmental agencies review the transactions and practices of AIG and our subsidiaries in connection with industry-wide and other inquiries into, among other matters, the business practices of current and former operating insurance subsidiaries. We have cooperated, and will continue to cooperate, in producing documents and other information in response to such requests . Starr International Litigation On November 21, 2011, Starr International C ompany, Inc. (SICO) filed a complaint against the United States in the United States Court of Federal Claims (the Court of Federal Claims), bringing claims, both individually and on behalf of the classes defined below and derivatively on behalf of AIG (the SICO Treasury Action). The complaint challenges the government’s assistance of AIG, pursuant to which AIG entered into a credit facility with the Federal Reserve Bank of New York (the FRBNY, and such credit facility, the FRBNY Credit Facility) and the Uni ted States received an approximately 80 percent ownership in AIG. The complaint alleges that the interest rate imposed on AIG and the appropriation of approximately 80 percent of AIG’s equity was discriminatory, unprecedented, and inconsistent with liquidity assistance offered by the government to other comparable firms at the time and violated the Equal Protection, Due Process, and Takings Clauses of the U.S. Constitution. In the SICO Treasury Action, the only claims naming AIG as a party (as a nominal defendant) are derivative claims on behalf of AIG. On September 21, 2012, SICO made a pre -litigation demand on our Board demanding that we pursue the derivative claims or allow SICO to pursue the claims on our behalf. On January 9, 2 013, our Board unanimously refused SICO’s demand in its entirety and on January 23, 2013, counsel for the Board sent a letter to counsel for SICO describing the process by which our Board considered and refused SICO’s demand and stating the reasons for our Board’s determination. On March 11, 2013, SICO filed a second amended complaint in the SICO Treasury Action alleging that its demand was wrongfully refused. On June 26, 2013, the Court of Federal Claims granted AIG’s and the United States’ motions to dism iss SICO’s derivative claims in the SICO Treasury Action due to our Board’s refusal of SICO’s demand and denied the United States’ motion to dismiss SICO’s direct, non-derivative claims. On March 11, 2013, the Court of Federal Claims in the SICO Treasury A ction granted SICO’s motion for class certification of two classes with respect to SICO’s non -derivative claims: (1) persons and entities who held shares of AIG Common Stock on or before September 16, 2008 and who owned those shares on Sep tember 22, 2008 (the Credit Agreement Shareholder Class); and (2) persons and entities who owned shares of AIG Common Stock on June 30, 2009 and were eligible to vote those shares at AIG’s June 30, 2009 annual meeting of shareholders (the Reverse Stock Spl it Shareholder Class). SICO has provided notice of class certification to potential members of the classes, who, pursuant to a court order issued on April 25, 2013, had to return opt -in consent forms by September 16, 2013 to participate in either class. 286,908 holders of AIG Common Stock during the two class periods have opted into the classes. On June 15, 2015, the Court of Federal Claims issued its opinion and order in the SICO Treasury Action. The Court found that the United States exceed ed its statutory authority by exacting approximately 80 percent of AIG’s equity in exchange for the FRBNY Credit Facility, but that AIG shareholders suffered no damages as a result. SICO argued during trial that the two classes are entitl ed to a total of approximately $ 40 billion in damages, plus interest. The Court also found that the United States was not liable to the Reverse Stock Split Class in connection with the reverse stock split vote at the June 30, 2009 annual meeting of shareholders. On June 17, 2015, the Court of Federal Claims entered judgment stating that “the Credit Agreement Shareholder Class shall prevail on liability due to the Government's illegal exaction, but shall recover zero damages, and that the Reverse Stock Split Shareholder Class shall not prevail on liability or damages.” SICO filed a notice of appeal of the July 2, 2012 dismissal of SICO’s unconstitutional conditions claim, the June 26, 2013 dismissal of SICO’s derivative claims, the Court’s June 15, 2015 opinion and order, and the Court’s June 17, 2015 judgment to the United States Court of Appeals for the Federal Circuit. The United States filed a notice of cross appeal of the Court’s July 2, 2012 opinion and order denying in part its motio n to dismiss, the Court’s June 26, 2013 opinion and order denying its motion to dismiss SICO’s direct claims, the Court’s June 15, 2015 opinion and order, and the Court’s June 17, 2015 judgment to the United States Court of Appeals for the Federal Circuit. On May 9, 2017, the Court of Appeals for the Federal Circuit: (i) vacated the Court of Federal Claims judgment on the Credit Agreement Shareholder Class and remanded with instructions f or dismissal of that class , and (i i) affirmed the finding of no liabil ity with respect to the Reverse Stock Split Cla ss . On October 6, 2017, SICO filed a petition for writ of certiorari with the United States Supreme Court. On March 26, 2018, the Supreme Court denied SICO’s petition and the SICO Treasury Action has now concluded . Tax Litigation We are party to pending tax litigation before the Southern District of New York. For additional information see Note 14 to the Condensed Consolidated Financial Statements . Other Commitments In the normal course of business, we enter into commitments to invest in limited partnerships, private equity funds and hedge funds and to purchase and develop real estate in the U.S. and abroad. These commitments totaled $ 2.9 billion at March 31, 2018 . Guarantees Subsidiaries We have issued unconditional guarantees with respect to the prompt payment, when due, of all present and future payment obligations and liabilities of AIG Financial Products Corp. and related subsidiaries (collectively AIGFP) and of AIG Ma rkets arising from transactions entered into by AIG Markets. In connection with AIGFP’s business activities, AIGFP has issued, in a limited number of transactions, standby letters of credit or similar facilities to equity investors of structured leasing t ransactions in an amount equal to the termination value owing to the equity investor by the lessee in the event of a lessee default (the equity termination value). The total amount outstanding at March 31, 2018 was $ 85 mil lion. In those transactions, AIGFP has agreed to pay such amount if the lessee fails to pay. The amount payable by AIGFP is, in certain cases, partially offset by amounts payable under other instruments typically equal to the present value of scheduled pay ments to be made by AIGFP. In the event that AIGFP is required to make a payment to the equity investor, the lessee is unconditionally obligated to reimburse AIGFP. To the extent that the equity investor is paid the equity termination value from the standb y letter of credit and/or other sources, including payments by the lessee, AIGFP takes an assignment of the equity investor’s rights under the lease of the underlying property. Because the obligations of the lessee under the lease transactions are generall y economically defeased, lessee bankruptcy is the most likely circumstance in which AIGFP would be required to pay without reimbursement. AIG Parent files a consolidated federal income tax return with certain subsidiaries and acts as an agent for the conso lidated tax group when making payments to the Internal Revenue Service (IRS). AIG Parent and its subsidiaries have adopted, pursuant to a written agreement, a method of allocating consolidated federal income taxes. Under an Amended and Restated Tax Payment Allocation Agreement dated June 6, 2011 between AIG Parent and one of its Bermuda-domiciled insurance subsidiaries, AIG Life of Bermuda, Ltd. (AIGB), AIG Parent has agreed to indemnify AIGB for any tax liability (including interest and penalties) resultin g from adjustments made by the IRS or other appropriate authorities to taxable income, special deductions or credits in connection with investments made by AIGB in certain affiliated entities. Asset Dispositions We are subject to financial guarantees and i ndemnity arrangements in connection with the completed sales of businesses pursuant to our asset disposition plan. The various arrangements may be triggered by, among other things, declines in asset values, the occurrence of specified business contingencie s, the realization of contingent liabilities, developments in litigation or breaches of representations, warranties or covenants provided by us. These arrangements are typically subject to various time limitations, defined by the contract or by operation o f law, such as statutes of limitation. In some cases, the maximum potential obligation is subject to contractual limitations, while in other cases such limitations are not specified or are not applicable. We are unable to develop a reasonable estimate of t he maximum potential payout under certain of these arrangements. Overall, we believe that it is unlikely we will have to make any material payments related to completed sales under these arrangements, and no material liabilities related to these arrangemen ts have been recorded in the Condensed Consolidated Balance Sheets. Other For additional discussion on commitments and guarantees associated with VIEs see Note 7 to the Condensed Co nsolidated Financial Statements. For additional disclosures about der ivatives see Note 8 to the Condensed Consolidated Financial Statements. For additional disclosures about guarantees of outstanding debt see Note 15 to the Condensed Consolidated Financial Statements</t>
  </si>
  <si>
    <t>EQUITY</t>
  </si>
  <si>
    <t>11 . Equity Shares Outstanding The following table presents a rollforward of outstand ing shares : Three Months Ended March 31, 2018 Common Treasury Common Stock Stock Issued Stock Outstanding Shares, beginning of year 1,906,671,492 (1,007,626,835) 899,044,657 Shares issued - 4,021,554 4,021,554 Shares repurchased - (5,384,703) (5,384,703) Shares, end of period 1,906,671,492 (1,008,989,984) 897,681,508 Dividends Dividends are payable on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 sources in comparison to internal benchmarks, expectations for capital generation, rating agency expectations for capital, regulatory standards for capital and capital distributions, and such other factors as our Board of Directors may deem relevant. The f ollowing table presents record date, payment date and dividends paid per share on AIG Common Stock: Dividends Paid Record Date Payment Date Per Share March 15, 2018 March 29, 2018 0.32 March 15, 2017 March 29, 2017 0.32 For a discussion of restrictions on payments of dividends to AIG Parent by its subsidiaries see Note 19 to the Consolidated Financial Statements in the 201 7 Annual Report . Repurchase of AIG Common Stock The following table presents repurchases of AIG Common Stock and warrants to purchase shares of AIG Common Stock: Three Months Ended March 31, (in millions) 2018 2017 Aggregate repurchases of common stock $ 298 $ 3,585 Total number of common shares repurchased 5 56 Aggregate repurchases of warrants $ 2 $ - Total number of warrants repurchased * - - * For the three-month period ended March 31, 2018, we repurchased 97,553 warrants to purchase shares of AIG Common Stock. Our Board of Directors has authorized the repurchase of shares of AIG Common Stock and warrants to purchase shares of AIG Common Stock through a series of actions. On May 3, 2017, our Board of Directors authorized an additional increase of $ 2.5 billion to its previous share repurchase authorization. As of March 31, 2018 , approximately $ 2.0 billion remained under our share repurchase authorization. Shares may be repurchased from time to time in the open market, private purchases, through forward, derivative, accelerated repurchase or autom atic repurchase transactions or otherwise (including through the purchase of warrants) . Certain of our share repurchases have been and may from time to time be effected through Exchange Act Rule 10b5-1 repurchase plans. The timing of any future repurchases will depend on market conditions, our business and strategic plans, financial condition, results of operations, liquidity and other factors. Accumulated Other Comprehensive Income The following table presents a rollforward of Accumulated other comprehensive income :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Balance, December 31, 2017, net of tax $ 793 $ 7,693 $ (2,090) $ (931) $ - $ 5,465 Cumulative effect of change in accounting principles 169 (285) (284) (183) 7 (576) Change in unrealized depreciation of investments (240) (4,754) - - - (4,994) Change in deferred policy acquisition costs adjustment and other 30 634 - - - 664 Change in future policy benefits - 741 - - - 741 Change in foreign currency translation adjustments - - 172 - - 172 Change in net actuarial loss - - - 16 - 16 Change in prior service credit - - - (4) - (4) Change in deferred tax asset (liability) 60 671 (14) 17 - 734 Change in fair value of liabilities under fair value option attributable to changes in own credit risk - - - - 2 2 Total other comprehensive income (loss) (150) (2,708) 158 29 2 (2,669) Noncontrolling interests - - - - - - Balance, March 31, 2018, net of tax $ 812 $ 4,700 $ (2,216) $ (1,085) $ 9 $ 2,220 Balance, December 31, 2016, net of tax $ 426 $ 6,405 $ (2,629) $ (972) $ - $ 3,230 Change in unrealized appreciation of investments 143 690 - - - 833 Change in deferred policy acquisition costs adjustment and other * 32 38 - - - 70 Change in future policy benefits - (86) - - - (86) Change in foreign currency translation adjustments - - (304) - - (304) Change in net actuarial loss - - - 25 - 25 Change in prior service cost - - - 3 - 3 Change in deferred tax asset (liability) (61) 53 28 (10) - 10 Total other comprehensive income (loss) 114 695 (276) 18 - 551 Noncontrolling interests - - - - - - Balance, March 31, 2017, net of tax $ 540 $ 7,100 $ (2,905) $ (954) $ - $ 3,781 * In cludes net unrealized gains attributable to businesses held for sale.
The following table presents the other comprehensive income reclassification adjustments for the three -month periods ended March 31, 2018 and 2017 , respectively : Unrealized Appreciation (Depreciation) of Fixed Fair Value of Maturity Investments Unrealized Liabilities Under on Which Other-Than- Appreciation Foreign Retirement Fair Value Option Temporary Credit (Depreciation) Currency Plan Attributable to Impairments Were of All Other Translation Liabilities Changes in (in millions) Recognized Investments Adjustments Adjustment Own Credit Risk Total March 31, 2018 Unrealized change arising during period $ (208) $ (3,386) $ 172 $ 3 $ 2 $ (3,417) Less: Reclassification adjustments included in net income 2 (7) - (9) - (14) Total other comprehensive income (loss), before income tax expense (benefit) (210) (3,379) 172 12 2 (3,403) Less: Income tax expense (benefit) (60) (671) 14 (17) - (734) Total other comprehensive income (loss), net of income tax expense (benefit) $ (150) $ (2,708) $ 158 $ 29 $ 2 $ (2,669) March 31, 2017 Unrealized change arising during period $ 190 $ 835 $ (304) $ 18 $ - $ 739 Less: Reclassification adjustments included in net income 15 193 - (10) - 198 Total other comprehensive income (loss), before income tax expense (benefit) 175 642 (304) 28 - 541 Less: Income tax expense (benefit) 61 (53) (28) 10 - (10) Total other comprehensive income (loss), net of income tax expense (benefit) $ 114 $ 695 $ (276) $ 18 $ - $ 551 The following table presents the effect of the reclassification of significant items out of Accumulated other comprehensive income on the respective line items in the Condensed Consolidated Statement s of Income: Amount Reclassified from Accumulated Other Comprehensive Income Three Months Ended March 31, Affected Line Item in the (in millions) 2018 2017 Condensed Consolidated Statements of Income Unrealized appreciation (depreciation) of fixed maturity securities on which other-than-temporary credit impairments were taken Investments $ 2 $ 15 Other realized capital gains Total 2 15 Unrealized appreciation (depreciation) of all other investments Investments 24 140 Other realized capital gains Deferred acquisition costs adjustment (31) 53 Amortization of deferred policy acquisition costs Future policy benefits - - Policyholder benefits and losses incurred Total (7) 193 Change in retirement plan liabilities adjustment Prior-service credit - - * Actuarial losses (9) (10) * Total (9) (10) Total reclassifications for the period $ (14) $ 198 * These Accumulated other comprehensive income components are included in the computation of net periodic pension cost. See Note 13 to the Condensed Consolidated Financial Statements .</t>
  </si>
  <si>
    <t>EARNINGS PER SHARE (EPS)</t>
  </si>
  <si>
    <t>12 . Earnings Per Share (EPS) The basic EPS computation is based on the weighted average number of common shares outstanding, adjusted to reflect all stock dividends and stock splits. The d iluted EPS computation is based on those shares used in the basic EPS computation plus shares that would have been outstanding assuming issuance of common shares for all dilutive po tential common shares outstanding and adjusted to reflect all stock dividends and stock splits. The following table presents the compu tation of basic and diluted EPS: Three Months Ended March 31, (dollars in millions, except per share data) 2018 2017 Numerator for EPS: Income from continuing operations $ 950 $ 1,211 Less: Net income from continuing operations attributable to noncontrolling interests 11 26 Income attributable to AIG common shareholders from continuing operations 939 1,185 Income (loss) from discontinued operations, net of income tax expense (1) - Net income attributable to AIG common shareholders $ 938 $ 1,185 Denominator for EPS: Weighted average shares outstanding — basic 907,951,597 980,777,243 Dilutive shares 17,314,980 24,537,787 Weighted average shares outstanding — diluted (a) 925,266,577 1,005,315,030 Income per common share attributable to AIG: Basic: Income from continuing operations $ 1.03 $ 1.21 Income from discontinued operations $ - $ - Net income attributable to AIG $ 1.03 $ 1.21 Diluted: Income from continuing operations $ 1.01 $ 1.18 Income (loss) from discontinued operations $ - $ - Net income attributable to AIG $ 1.01 $ 1.18 (a) Dilutive shares include d our share - based employee compensation plans and a weighted average portion of the warrants issued to AIG shareholders as part of AIG’s recapitalization in January 2011. The number of shares excluded from diluted shares outstanding was 0.7 milli on and 1.8 mi llion for the three - month periods ended March 31, 2018 and 2017 , respectively , because the effect of including those shares in the calculation would h ave been anti-dilutive.</t>
  </si>
  <si>
    <t>EMPLOYEE BENEFITS</t>
  </si>
  <si>
    <t>13 . Employee Benefits We sponsor various defined benefit pension plans, post-retirement medical and life insurance plans for eligible employees and retirees in the U.S. and certain non-U.S. countries. The following table presents the components of net periodic benefit cost with respect to pensions and other postretirement benefits: Pension Postretirement U.S. Non-U.S. U.S. Non-U.S. (in millions) Plans Plans Total Plans Plans Total Three Months Ended March 31, 2018 Components of net periodic benefit cost: Service cost $ 2 $ 6 $ 8 $ - $ - $ - Interest cost 41 4 45 2 - 2 Expected return on assets (71) (7) (78) - - - Amortization of prior service cost - 1 1 - - - Amortization of net loss 7 2 9 - - - Net periodic benefit cost (credit) $ (21) $ 6 $ (15) $ 2 $ - $ 2 Three Months Ended March 31, 2017 Components of net periodic benefit cost: Service cost $ 6 $ 8 $ 14 $ - $ 1 $ 1 Interest cost 43 4 47 2 1 3 Expected return on assets (64) (6) (70) - - - Amortization of prior service cost - - - - - - Amortization of net loss 7 3 10 - - - Net periodic benefit cost (credit) $ (8) $ 9 $ 1 $ 2 $ 2 $ 4 For the three -month period ended March 31, 2018 , we did not make any contributions to the U.S. AIG Retirement Plan.</t>
  </si>
  <si>
    <t>INCOME TAXES</t>
  </si>
  <si>
    <t xml:space="preserve">14 . Income Taxes U.S. Tax Reform Overview On December 22, 2017, the U.S. enacted Public Law 115-97, known informally as the Tax Cuts and Jobs Act (the Tax Act). The Tax Act reduced the statutory rate of U.S. federal corporate income tax to 21 percent and enacted numerous other changes impacting AIG and the insurance industry. During December 2017 , the SEC staff issued Staff Accounting Bulletin 118 (SAB 118), which provided guidance on accounting for the tax effects of the Ta x Act. SAB 118 addressed situations where accounting for certain income tax effects of the Tax Act under ASC 740 may be incomplete upon issuance of an entity’s financial statements and provides a one-year measurement period from the enactment date to compl ete the accounting under ASC 740. In accordance with SAB 118, a company was required to reflect the following: Income tax effects of those aspects of the Tax Act for which accounting under ASC 740 is complete Provisional estimate of income tax effects of t he Tax Act to the extent accounting is incomplete but a reasonable estimate is determinable If a provisional estimate cannot be determined, ASC 740 should still be applied on the basis of tax law provisions that were in effect immediately before the ena ctment of the Tax Act. At December 31, 2017 , we originally recorded a provisional estimate of income tax effects of the Tax Act of $6.7 billion, including a tax charge of $6.7 billion attributable to the reduction in the U.S. corporate income t ax rate and tax benefit of $38 million related to the deemed repatriation tax. During the period ended March 31, 2018, we have not recorded any material adjustments to these provisional amounts. We continue to refine our analysis and calculations, which co uld impact the provisional estimates previously recorded. Accordingly, a s of March 31, 2018 , we have not fully completed our accounting for the tax effects of the Tax Act. The Tax Act includes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 s to affiliated foreign companies. Consistent with accounting guidance, we treat BEAT as a period tax charge in the period the tax is incurred and have made an accounting policy election to treat GILTI taxes in a similar manner. Tax effects for which a reasonable estimate can be determined Deemed Repatriation Tax The Tax Act requires companies to pay a one-time transition tax, net of tax credits related to applicable foreign taxes paid, on previously untaxed current and accumulated earnings and profits (E&amp;P) of certain of our foreign subsidiaries. In the determination of the deemed repatriation tax, we reviewed estimated post-1986 E&amp;P of certain material relevant foreign subsidiaries, and any related non-U.S. income tax paid on such earnings. We origin ally recorded a provisional estimated tax benefit of $ 38 million at December 31, 2017 . While the IRS has issued some guidance on the calculation of the deemed repatriation tax, there are still certain aspects of the calculation that require further clarification. We are continuing to gather additional information to more precisely compute the amount of deemed repatriation tax. As we continue to refine our analysis, we will refine our calculation s of the one-time transition tax, which could impact the provisional estimate previously recorded. Other Provisions The Tax Act modified computations of insurance reserves for both life and general insurance companies. For life insurance companies, tax r eserves are now computed with reference to NAIC reserves. For general insurance companies, the Tax Act extends the discount period for certain long-tail lines of business from 10 years to 24 years and increases the discount rate, replacing the applicable federal rate for a higher-yield corporate bond rate, and eliminates the election allowing companies to use their historical loss payment patterns for loss reserve discounting. Adjustments related to the differences in insurance reserves balances computed under the old tax law versus the Tax Act have to be taken into income over eight years by both life and general insurance companies. At December 31, 2017 , we recorded provisional estimates with respect to such items. A s of March 31, 2018 , these estimates remain provisional. Provisions Impacting Projections of Taxable Income and Valuation Allowance Considerations Certain provisions of the Tax Act impact our projections of future taxable income used in analyzing realizability of our U.S. tax attribute deferred tax asset. As discussed above, there are specific insurance industry provisions, including changes in computations of insurance reserves, amortization of specified policy acquisition expenses, and treatment of separate a ccount dividends received deduction. Provisional estimates have been included in our future taxable income projections for these insurance industry specific provisions to reflect application of the new tax law. Because we have made provisional estimates r elated to the impact of certain aspects of the Tax Act on our future taxable income, corresponding determination of the need for a valuation allowance is also provisional. Generally, the Tax Act provisions result in an increase in our taxable income and, thus, accelerate utilization of our tax attribute deferred tax asset. Accordingly, we do not currently anticipate that our reliance on provisional estimates would have a material impact on our determination of the realizability of our deferred tax assets. In all cases, we will continue to refine our calculations as additional analysis is completed. Our estimates may also be impacted as additional guidance from taxing authorities is issued. Tax effects for which no estimate can be determined Our accounting for the following elements of the Tax Act is incomplete and we continued accounting for them in accordance with ASC 740 on the basis of the tax laws in effect before enactment of the Tax Act. The Tax Act may affect the results in certain in vestments and partnerships in which we are a non-controlling interest owner. The information needed to determine a provisional estimate is not currently available (such as for interest deduction limitations in those entities and the changed definition of a U.S. Shareholder). Accordingly, no provisional estimates were recorded. Due to minimal formal guidance issued from state and local jurisdictions, provisional estimates have not been recorded for the impact of any state and local corporate income tax imp lications of the Tax Act. Guidance from state and local jurisdictions is expected during 2018 and the impact, if any, will be recorded when the related guidance is issued. Reclassification of Certain Tax Effects from Accumulated Other Comprehensive Inc ome In February 2018, the FASB issued an accounting standard that allows the optional reclassification of stranded tax effects within accumulated other comprehensive income (AOCI) that arise due to the enactment of the Tax Act to retained earnings. We elec ted to early adopt the standard for the period ended March 31, 2018 . As a result of adopting this standard, we reclassified $ 248 million from AOCI to retained earnings. The amount re classified includes stranded effects related to the change in the U.S. federal corporate income tax rate on the gross temporary differences and related valuation allowances. The effect of the Tax Act on gross temporary differences related to AOCI is provis ional. As we finalize the accounting for tax effects of the Tax Act on these items, additional reclassification adjustments may be recorded in future periods.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from continuing operations. Interim Tax Calculation Method 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 t is reported in the same period as the related item. Certain tax effects are also not reflected in the estimated annual effective tax rate, primarily certain changes in the realizability of deferred tax ass ets and uncertain tax positions, and are recorde d in the period in which the change occurs. While certain impacts of the Tax Act are included in our annual effective tax rate, we continue to refine our calculations as additional information becomes available, which may result in changes to the estimated annual effective tax rate. Interim Tax Expense (Benefit) For the three -month period ended March 31, 2018 , the effective tax rate on income from continuing operations was 22.6 percent . The effective tax rate on income from continuing operations differs from the statutory tax rate of 21 percent primarily due to tax charges related to income in our foreign operations taxed at statutory tax rates higher than 21 percent, tax on GILTI earned by certain foreign subsidiaries, v aluation allowance activity related to certain foreign subsidiaries and non-deductible transfer pricing charges, partially offset by tax benefits associated with tax exempt income, reclassifications from accumulated other comprehensive income to income from continuing operations related to the disposal of available for sa le securities and excess tax deductions related to share based compensation payments recorded through the income statement in accordance with ASU 2016-09. For the three -month period ended March 31, 2017 , the effective tax rate on income from continuing operations was 29.9 percent . The effective tax rate on income from continuing operations differs from the statutory tax rate of 35 percent primarily due to tax benefits associated with tax e xempt income, reclassifications from accumulated other comprehensive income to income from continuing operations related to the disposal of available for sale securities and excess tax deductions related to share based compensation payments recorded throug h the income statement in accordance with ASU 2016-09, partially offset by tax charges related to the disposition of subsidiaries and non-deductible transfer pricing charges. As a result of the Tax Act, the majority of accumulated foreign earnings that wer e previously untaxed are subject to a one-time deemed repatriation tax. Going forward, certain foreign earnings of our foreign affiliates will be exempt from U.S. tax upon repatriation. Notwithstanding the changes, U.S. tax on foreign exchange gain or loss and certain non-U.S. withholding taxes will continue to be applicable upon future repatriations of foreign earnings. For the period ended March 31, 2018 , we still consider our foreign earnings with respect to certain operations in Canad a, South Africa, the Far East, Latin America, Bermuda as well as the European, Asia Pacific and Middle East regions to be indefinitely reinvested. These earnings relate to ongoing operations and have been reinvested in active business operations. Deferred taxes , if necessary, have been provided on earnings of non-U.S. affiliates whose earnings are not indefinitely reinvested.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 ith the extent to which it can be objectively verified. The more negative evidence that exists, the more positive evidence is necessary and the more difficult it is to support a conclusion that a valuation allowance is not needed. Our framework for assessi ng the recoverability of the deferred tax asset requires us to consider all available evidence, including: the nature, frequency, and amount of cumulative financial reporting income and losses in recent years; the sustainability of recent operating profita bility of our subsidiaries; the predictability of future operating profitability of the character necessary to realize the net deferred tax asset; the carryforward period for the net operating loss, capital loss and foreign tax credit carryforwards, includ ing the effect of reversing taxable temporary differences; and prudent and feasible actions and tax planning strategies that would be implemented, if necessary, to protect against the loss of the deferred tax asset. In performing our assessment of the reco verability of the deferred tax asset under this framework, we consider tax laws governing the utilization of the net operating loss, capital loss and foreign tax credit carryforwards in each applicable jurisdiction. Under U.S. tax law, a company generally must use its net operating loss carryforwards before it can use its foreign tax credit carryforwards, even though the carryforward period for the foreign tax credit is shorter than for the net operating loss. Our U.S. federal consolidated income tax grou p includes both life companies and non-life companies. While the U.S. taxable income of our non-life companies can be offset by our net operating loss carryforwards, only a portion (no more than 35 percent) of the U.S. taxable income of our life companies can be offset by those net operating loss carryforwards. The remaining tax liability of our life companies can be offset by the foreign tax credit carryforwards. Accordingly, we utilize both the net operating loss and foreign tax credit carryforwards concur rently which enables us to realize our tax attributes prior to expiration. As of March 31, 2018 , based on all available evidence, it is more likely than not that the U.S. net operating loss and foreign tax credit carryforwards will be ut ilized prior to expiration and, thus, no valuation allowance has been established. Estimates of future taxable income, including income generated from prudent and feasible actions and tax planning strategies could change in the near term, perhaps materiall y, which may require us to consider any potential impact to our assessment of the recoverability of the deferred tax asset. Such potential impact could be material to our consolidated financial condition or results of operations for an individual reporting period. For the three -month period ended March 31, 2018 , recent changes in market conditions, including rising interest rates, impacted the unrealized tax gains and losses in the U.S. Life Insurance Companies’ available for sa le securities portfolio, resulting in a deferred tax asset related to net unrealized tax capital losses. The deferred tax asset relates to the unrealized losses for which the carryforward period has not yet begun, and as such, when assessing its recoverabi lity, we consider our ability and intent to hold the underlying securities to recovery. As of March 31, 2018 , based on all available evidence, we concluded no valuation allowance is necessary in the U.S. Life Insurance Companies’ availa ble for sale securities portfolio. For the three -month period ended March 31, 2018 , recent changes in market conditions, including rising interest rates, impacted the unrealized tax gains and losses in the U.S. Non-Life Compan ies’ available for sale securities portfolio, resulting in a decrease to the deferred tax liability related to net unrealized tax capital gains. As of March 31, 2018 , we continue to be in an overall unrealized tax gain position with resp ect to the U.S. Non-Life Companies’ available for sale securities portfolio and thus concluded no valuation allowance is necessary in the U.S. Non-Life Companies’ available for sale securities portfolio. For the three -month period ended March 31, 2018 , we recognized a net increase of $ 30 million in our deferred tax asset valuation allowance associated with certain foreign jurisdictions, primarily attributable to current year activity. Tax Examinations and Litigation On August 1, 2012, we filed a motion for partial summary judgment related to the disallowance of foreign tax credits associated with cross border financing transactions in the Southern District of New York. Th e Southern District of New York denied our summary judgment motion and upon AIG’s appeal, the U.S. Court of Appeals for the Second Circuit (the Second Circuit) affirmed the denial. AIG’s petition for certiorari to the U.S. Supreme Court from the decision o f the Second Circuit was denied on March 7, 2016. As a result, the case has been remanded back to the Southern District of New York for a jury trial. In January 2018, the parties reached non-binding agreements in principle on issues presented in the dispu te and are currently reviewing the computations reflecting the settlement terms. The resolution is not final and is subject to various reviews. The litigation has been stayed pending the outcome of the review process. We can provide no assurance regarding the outcome of any such litigation or whether binding compromised settlements with the parties will ultimately be reached. We currently believe that we have adequate reserves for the potential liabilities that may result from these matters. Accounting for Uncertainty in Income Taxes At both March 31, 2018 and December 31, 2017 , our unrecognized tax benefits, excluding interest and penalties were $ 4.7 billion . At March 31, 2018 and December 31, 2017 , our unrecognized tax benefits related to tax positions that, if recognized, would not affect the effective tax rate because they relate to such factors as the timing, rather than the permissibility, of the deduction were $ 52 m illion and $ 28 m illion , respectively . Accordingly, at both March 31, 2018 and December 31, 2017 , the am ounts of unrecognized tax benefits that, if recognized, would favorably affect the effective tax rate were $ 4.7 billion. Interest and penalties related to unrecognized tax benefits are recognized in income t ax expense. At March 31, 2018 and December 31, 2017 , we had accrued liabilities of $ 2.1 billion and $ 2.0 billion , respecti vely, for the payment of interest (net of the federal benefit) and penalties. For the three -month periods ended March 31, 2018 and 2017 , we accrued expense (benefit) of $ 54 million and $ 17 million , respectively, for the payment of interest and penalties . We believe it is reasonably possible that our unrecognized tax benefits could decrease within the next 12 months by as much as $ 3.9 billion, principally as a result of potential resolutions or settlements o f prior years’ tax items. The prior years’ tax items include unrecognized tax benefits related to the deductibility of certain expenses and matters related to cross border financing transactions. </t>
  </si>
  <si>
    <t>INFORMATION PROVIDED IN CONNECTION WITH OUTSTANDING DEBT</t>
  </si>
  <si>
    <t>15 . Information Provided in Connection with Outstanding Debt The following Condensed Consolidating Financial Statements reflect the results of AIG L ife H oldings, Inc. (AIGLH) , a holding company and a wholly owned subsidiary of AIG. AIG provides a full and unconditional guarantee of all outstanding debt of AIGLH. Condensed Consolidating Balance Sheets American International Reclassifications Group, Inc. Other and Consolidated (in millions) (As Guarantor) AIGLH Subsidiaries Eliminations AIG March 31, 2018 Assets: Short-term investments (a) $ 6,031 $ - $ 11,764 $ (3,179) $ 14,616 Other investments (b) 4,814 - 302,945 - 307,759 Total investments 10,845 - 314,709 (3,179) 322,375 Cash 4 5 2,094 - 2,103 Loans to subsidiaries (c) 34,747 - 579 (35,326) - Investment in consolidated subsidiaries (c) 37,224 28,741 - (65,965) - Other assets, including deferred income taxes (d) 15,932 166 160,755 (2,188) 174,665 Total assets $ 98,752 $ 28,912 $ 478,137 $ (106,658) $ 499,143 Liabilities: Insurance liabilities $ - $ - $ 284,657 $ - $ 284,657 Long-term debt 23,038 642 9,939 - 33,619 Other liabilities, including intercompany balances (b) 12,343 133 110,443 (5,409) 117,510 Loans from subsidiaries (c) 579 - 34,749 (35,328) - Total liabilities 35,960 775 439,788 (40,737) 435,786 Total AIG shareholders’ equity 62,792 28,137 37,784 (65,921) 62,792 Non-redeemable noncontrolling interests - - 565 - 565 Total equity 62,792 28,137 38,349 (65,921) 63,357 Total liabilities and equity $ 98,752 $ 28,912 $ 478,137 $ (106,658) $ 499,143 December 31, 2017 Assets: Short-term investments (a) $ 2,541 $ - $ 11,559 $ (3,714) $ 10,386 Other investments (b) 6,004 - 305,902 - 311,906 Total investments 8,545 - 317,461 (3,714) 322,292 Cash 3 20 2,339 - 2,362 Loans to subsidiaries (c) 35,004 - 517 (35,521) - Investment in consolidated subsidiaries (c) 40,135 30,359 - (70,494) - Other assets, including deferred income taxes (d) 16,016 170 159,594 (2,133) 173,647 Total assets $ 99,703 $ 30,549 $ 479,911 $ (111,862) $ 498,301 Liabilities: Insurance liabilities $ - $ - $ 282,105 $ - $ 282,105 Long-term debt 21,557 642 9,441 - 31,640 Other liabilities, including intercompany balances (b) 12,458 143 112,275 (6,028) 118,848 Loans from subsidiaries (c) 517 - 35,004 (35,521) - Total liabilities 34,532 785 438,825 (41,549) 432,593 Total AIG shareholders’ equity 65,171 29,764 40,549 (70,313) 65,171 Non-redeemable noncontrolling interests - - 537 - 537 Total equity 65,171 29,764 41,086 (70,313) 65,708 Total liabilities and equity $ 99,703 $ 30,549 $ 479,911 $ (111,862) $ 498,301 (a) At March 31, 2018 , includes restricted cash of $ 15 million and $ 32 million for American International Group, Inc. (As Guarantor) and Other Subsidiaries, respectively. At December 31, 2017 , includes restricted cash of $ 4 million and $ 54 million for American International Group, Inc. (As Guarantor) and Other Subsidiaries, respectively. (b) Includes intercompany derivative positions, which are reported at fair value before credit valuation adjustment. ( c ) Eliminated in consolidation . (d) At March 31, 2018 , includes restricted cash of $ 1 million and $ 220 million for American International Group, Inc. (As Guarantor) and Other Subsidiaries, respectively. At December 31, 2017 , includes restricted cash of $ 1 million and $ 316 million for American International Group, Inc. (As Guarantor) and Other Subsidiaries, respectively . Condensed Consolidating Statements of Income American International Reclassifications Group, Inc. Other and Consolidated (in millions) (As Guarantor) AIGLH Subsidiaries Eliminations AIG Three Months Ended March 31, 2018 Revenues: Equity in earnings of consolidated subsidiaries * $ 1,033 $ 722 $ - $ (1,755) $ - Other income 258 - 11,512 (58) 11,712 Total revenues 1,291 722 11,512 (1,813) 11,712 Expenses: Interest expense 220 12 48 (3) 277 Gain on extinguishment of debt - - 4 - 4 Other expenses 152 1 10,106 (55) 10,204 Total expenses 372 13 10,158 (58) 10,485 Income (loss) from continuing operations before income tax expense (benefit) 919 709 1,354 (1,755) 1,227 Income tax expense (benefit) (19) 3 293 - 277 Income (loss) from continuing operations 938 706 1,061 (1,755) 950 Loss from discontinued operations, net of income taxes - - (1) - (1) Net income (loss) 938 706 1,060 (1,755) 949 Less: Net income (loss) from continuing operations attributable to noncontrolling interests - - 11 - 11 Net income (loss) attributable to AIG $ 938 $ 706 $ 1,049 $ (1,755) $ 938 Three Months Ended March 31, 2017 Revenues: Equity in earnings of consolidated subsidiaries * $ 1,462 $ 600 $ - $ (2,062) $ - Other income 196 - 12,382 54 12,632 Total revenues 1,658 600 12,382 (2,008) 12,632 Expenses: Interest expense 242 12 46 (2) 298 Loss on extinguishment of debt - - (1) - (1) Other expenses 335 1 10,325 (53) 10,608 Total expenses 577 13 10,370 (55) 10,905 Income (loss) from continuing operations before income tax expense (benefit) 1,081 587 2,012 (1,953) 1,727 Income tax expense (benefit) (104) (4) 624 - 516 Income (loss) from continuing operations 1,185 591 1,388 (1,953) 1,211 Net income (loss) 1,185 591 1,388 (1,953) 1,211 Less: Net income (loss) from continuing operations attributable to noncontrolling interests - - 26 - 26 Net income (loss) attributable to AIG $ 1,185 $ 591 $ 1,362 $ (1,953) $ 1,185 * Eliminated in consolidation. Condensed Consolidating Statements of Comprehensive Income American International Reclassifications Group, Inc. Other and Consolidated (in millions) (As Guarantor) AIGLH Subsidiaries Eliminations AIG Three Months Ended March 31, 2018 Net income (loss) $ 938 $ 706 $ 1,060 $ (1,755) $ 949 Other comprehensive income (loss) (2,669) 4,950 14,655 (19,605) (2,669) Comprehensive income (loss) (1,731) 5,656 15,715 (21,360) (1,720) Total comprehensive income attributable to noncontrolling interests - - 11 - 11 Comprehensive income (loss) attributable to AIG $ (1,731) $ 5,656 $ 15,704 $ (21,360) $ (1,731) Three Months Ended March 31, 2017 Net income (loss) $ 1,185 $ 591 $ 1,388 $ (1,953) $ 1,211 Other comprehensive income (loss) 551 4,660 51,030 (55,690) 551 Comprehensive income (loss) 1,736 5,251 52,418 (57,643) 1,762 Total comprehensive income attributable to noncontrolling interests - - 26 - 26 Comprehensive income (loss) attributable to AIG $ 1,736 $ 5,251 $ 52,392 $ (57,643) $ 1,736 Condensed Consolidating Statements of Cash Flows American International Reclassifications Group, Inc. Other and Consolidated (in millions) (As Guarantor) AIGLH Subsidiaries Eliminations AIG Three Months Ended March 31, 2018 Net cash (used in) provided by operating activities $ 9 $ 362 $ (501) $ (808) $ (938) Cash flows from investing activities: Sales of investments 1,322 - 15,830 (2,681) 14,471 Sales of divested businesses, net - - 6 - 6 Purchase of investments (39) - (15,405) 2,681 (12,763) Loans to subsidiaries - net 422 - (60) (362) - Contributions from (to) subsidiaries - net 153 - - (153) - Net change in short-term investments (2,460) - (580) - (3,040) Other, net (79) - (567) - (646) Net cash (used in) investing activities (681) - (776) (515) (1,972) Cash flows from financing activities: Issuance of long-term debt 2,472 - 567 - 3,039 Repayments of long-term debt (1,107) - (220) - (1,327) Purchase of common stock (298) - - - (298) Intercompany loans - net 60 - (422) 362 - Cash dividends paid (289) (377) (431) 808 (289) Other, net (154) - 1,362 153 1,361 Net cash (used in) provided by financing activities 684 (377) 856 1,323 2,486 Effect of exchange rate changes on cash and restricted cash - - 58 - 58 Change in cash and restricted cash 12 (15) (363) - (366) Cash and restricted cash at beginning of year 8 20 2,709 - 2,737 Cash and restricted cash at end of period $ 20 $ 5 $ 2,346 $ - $ 2,371 Three Months Ended March 31, 2017 Net cash (used in) provided by operating activities $ 651 $ (23) $ (10,915) $ (49) $ (10,336) Cash flows from investing activities: Sales of investments 2,699 - 26,482 (2,482) 26,699 Sales of divested businesses, net - - 24 - 24 Purchase of investments (890) - (14,769) 2,482 (13,177) Loans to subsidiaries - net (56) - 183 (127) - Contributions from (to) subsidiaries - net 206 - - (206) - Net change in short-term investments 1,477 - (227) - 1,250 Other, net (5) - (292) - (297) Net cash (used in) provided by investing activities 3,431 - 11,401 (333) 14,499 Cash flows from financing activities: Issuance of long-term debt - - 151 - 151 Repayments of long-term debt - - (602) - (602) Purchase of common stock (3,585) - - - (3,585) Intercompany loans - net (183) - 56 127 - Cash dividends paid (307) - (49) 49 (307) Other, net - - 89 206 295 Net cash (used in) provided by financing activities (4,075) - (355) 382 (4,048) Effect of exchange rate changes on cash and restricted cash - - (82) - (82) Change in cash and restricted cash 7 (23) 49 - 33 Cash and restricted cash at beginning of year 3 34 2,070 - 2,107 Change in cash of businesses held for sale - - 52 - 52 Cash and restricted cash at end of period $ 10 $ 11 $ 2,171 $ - $ 2,192 Supplementary Disclosure of Co ndensed Consolidating Cash Flow Information American International Reclassifications Group, Inc. Other and Consolidated (in millions) (As Guarantor) AIGLH Subsidiaries Eliminations AIG March 31, 2018 Cash $ 4 $ 5 $ 2,094 $ - $ 2,103 Restricted cash included in Short-term investments 15 - 32 - 47 Restricted cash included in Other assets 1 - 220 - 221 Total cash and restricted cash shown in the Condensed Consolidating Statements of Cash Flows $ 20 $ 5 $ 2,346 $ - $ 2,371 Cash (paid) received during the 2018 period for: Interest: Third party $ (260) $ - $ (97) $ - $ (357) Intercompany - - - - - Taxes: Income tax authorities $ (9) $ - $ (19) $ - $ (28) Intercompany 403 - (403) - - March 31, 2017 Cash $ 2 $ 11 $ 1,905 $ - $ 1,918 Restricted cash included in Short-term investments 7 - 54 - 61 Restricted cash included in Other assets 1 - 212 - 213 Total cash and restricted cash shown in the Condensed Consolidating Statements of Cash Flows $ 10 $ 11 $ 2,171 $ - $ 2,192 Cash (paid) received during the 2017 period for: Interest: Third party $ (288) $ (23) $ (43) $ - $ (354) Intercompany - - - - - Taxes: Income tax authorities $ (14) $ - $ (54) $ - $ (68) Intercompany 1,090 - (1,090) - - American International Group, Inc. ( As Guarantor ) Supplementary Disclosure o f Non-Cash Activities: Three Months Ended March 31, (in millions) 2018 2017 Intercompany non-cash financing and investing activities: Capital contributions $ 2,339 $ 198 Dividends received in the form of securities 60 150 Return of capital 2,706 -</t>
  </si>
  <si>
    <t>SUBSEQUENT EVENTS</t>
  </si>
  <si>
    <t>16 . Subsequent Events Dividends Declared On May 2 , 2018, our Board of Directors declared a cash dividend on AIG Common Stock of $ 0.32 per share, payable on June 28 , 2018 to shareholders of record on June 14 , 2018.</t>
  </si>
  <si>
    <t>BASIS OF PRESENTATION (Policies)</t>
  </si>
  <si>
    <t>Use of Estimates</t>
  </si>
  <si>
    <t>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liability for unpaid losses and loss adjustment expenses (loss reserves); reinsurance assets; valuation of future policy benefit liabilities and timing and extent of loss recognition; valuation of liabilities for guaranteed benefit features of variable annuity products; estimated gross profits to value deferred policy acquisition costs for investment-oriented products; impairment charges, including other-than-temporary impairments on available for sale securities, impairments on other invested assets, including investments in life settlements, and goodwill impairment; allowances for loan losses; liability for legal contingencies; fair value measurements of certain financial assets and liabilities; and income tax assets and liabilities, including recoverability of our net deferred tax asset and the predictability of future tax operating profitability of the character necessary to realize the net deferred tax asset and provisional estimates associated with the Tax Ac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si>
  <si>
    <t>SUMMARY OF SIGNIFICANT ACCOUNTING POLICIES (Policies)</t>
  </si>
  <si>
    <t>Future Application of Accounting Standards</t>
  </si>
  <si>
    <t xml:space="preserve">Future Application of Accounting Standards Leases In February 2016, the FASB issued an accounting standard that will require lessees with lease terms of more than 12 months to recognize a right of use asset and a corresponding lease liability on their balance sheets. For income statement purposes, the FASB retained a dual model, requiring leases to be classified as either operating leases or finance leases. We plan to adopt the standard on its effective date of January 1, 2019 using a modified retrospective approach upon adoption. We are currently quantifying the expected recognition on our balance sheet for a right to use asset and a lease liability as required by the standard. We do not ex pect the impact of the standard to have a material effect on our reported consolidated financial condition, results of operations, cash flows or required disclosures. Financial Instruments - Credit Losses In June 2016, the FASB issued an accounting standar d that will change how entities account for credit losses for most financial assets, trade receivables and reinsurance receivables. The standard will replace the existing incurred loss impairment model with a new “current expected credit loss model” that generally will result in earlier recognition of credit losses. The standard will apply to financial assets subject to credit losses, including loans measured at amortized cost, reinsurance receivables and certain off-balance sheet credit exposures. Addit ionally, the impairment of available-for-sale debt securities, including purchased credit deteriorated securities, are subject to the new guidance and will be measured in a similar manner, except that losses will be recognized as allowances rather than red uctions in the amortized cost of the securities. The standard will also require additional information to be disclosed in the footnotes. The standard is effective on January 1, 2020, with early adoption permitted on January 1, 2019. We are continuing to develop our implementation plan to adopt the standard and are assessing the impact of the standard on our reported consolidated financial condition, results of operations, cash flows and required disclosures. While we expect an increase in our allowances for credit losses for the financial instruments within scope of the standard, given the objective of the new standard, the amount of any change will be dependent on our portfolios’ composition and quality at the adoption date as well as economic conditions and forecasts at that time. Simplifying the Test for Goodwill Impairment In January 2017, the FASB issued an accounting standard that eliminates the requirement to calculate the implied fair value of goodwill, through a hypothetical purchase price alloca tion, to measure a goodwill impairment charge. Instead, entities will record an impairment charge based on the excess of a reporting unit’s carrying amount over its fair value not to exceed the total amount of goodwill allocated to that reporting unit. An entity should also consider income tax effects from tax deductible goodwill on the carrying amount of the reporting unit when measuring the goodwill impairment loss, if applicable. The standard is effective on January 1, 2020, with early adoption permi tted. We are evaluating the timing of our adoption. Any impact of the standard will be dependent on the market conditions of the reporting units at the time of adoption. Premium Amortization on Purchased Callable Debt Securities In March 2017, the FASB iss ued an accounting standard that shortens the amortization period for certain callable debt securities held at a premium by requiring the premium to be amortized to the earliest call date. The standard does not require an accounting change for securities h eld at a discount, which continue to be amortized to maturity. We plan to adopt the standard retrospectively on its effective date, January 1, 2019. We do not expect the standard to have a material impact on our reported consolidated financial condition, results of operations, cash flows or required disclosures. Derivatives and Hedging In August 2017, the FASB issued an accounting standard that improves and expands hedge accounting for both financial and commodity risks. The provisions of the amendment ar e intended to better align the accounting with an entity’s risk management activities, enhance the transparency on how the economic results are presented in the financial statements and the footnote, and simplify the application of hedge accounting treatme nt. The standard is effective on January 1, 2019, with early adoption permitted. We are evaluating the timing of adoption and are assessing the impact of the standard on our reported consolidated financial condition, results of operations, cash flows and r equired disclosures. </t>
  </si>
  <si>
    <t>New Accounting Pronouncements or Change in Accounting Principle [Line Items]</t>
  </si>
  <si>
    <t>Accounting Standards Adopted</t>
  </si>
  <si>
    <t xml:space="preserve">Accounting Standards Adopted During 2018 Revenue Recognition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activities. We adopted the standard usi ng the modified retrospective approach on its required effective date of January 1, 2018. Our analysis of revenues indicated that substantially all of our revenues were from sources excluded from the scope of the standard. For those revenue sources withi n the scope of the standard, there were no material changes in the timing or measurement of revenues based upon the guidance. As substantially all of our revenue sources were excluded from the scope of the standard, the adoption of the standard did not ha ve a material effect on our reported consolidated financial condition, results of operations, cash flows or required disclosures. Recognition and Measurement of Financial Assets and Financial Liabilities In January 2016, the FASB issued an accounting stand ard that will require equity investments that do not follow the equity method of accounting or are not subject to consolidation to be measured at fair value with changes in fair value recognized in earnings, while financial liabilities for which fair value option accounting has been elected, changes in fair value due to instrument-specific credit risk will be presented separately in other comprehensive income. The standard allows the election to record equity investments without readily determinable fair va lues at cost, less impairment, adjusted for subsequent observable price changes with changes in the carrying value of the equity investments recorded in earnings. The standard also updates certain fair value disclosure requirements for financial instrument s carried at amortized cost. We adopted the standard on its effective date of January 1, 2018 using the modified retrospective approach. The impact of the adoption is primarily related to the reclassification of unrealized gains of equity securities result ing in a net decrease to beginning Accumulated other comprehensive income and a corresponding net increase to beginning Retained earnings of $824 million. Classification of Certain Cash Receipts and Cash Payments In August 2016, the FASB issued an acco unting standard that addresses diversity in how certain cash receipts and cash payments are presented and classified in the statement of cash flows. The amendments provide clarity on the treatment of eight specifically defined types of cash inflows and out flows. We adopted the standard retrospectively on its effective date of January 1, 2018. The standard addresses presentation in the statement of cash flows only and did not have a material impact on our reported consolidated financial condition, results o f operations or required disclosures. Intra-Entity Transfers of Assets Other than Inventory In October 2016, the FASB issued an accounting standard that will require an entity to recognize the income tax consequences of an intra-entity transfer of an as set other than inventory when the transfer occurs, rather than when the asset is sold to a third party. We adopted the standard on its effective date of January 1, 2018 using a modified retrospective approach. The adoption of this standard did not have a material impact on our reported consolidated financial condition, results of operations, cash flows or required disclosures. Restricted Cash In November 2016, the FASB issued an accounting standard that provides guidance on the presentation of restricted cash in the Statement of Cash Flows. Entities will be required to explain the changes during a reporting period in the total of cash, cash equivalents, and amounts generally described as restricted cash or restricted cash equivalents in the statement of cash flows. We adopted the standard retrospectively on its effective date of January 1, 2018. The standard addresses presentation of restricted cash in the Statement of Cash Flows only and had no effect on our reported consolidated financial condition, r esults of operations or required disclosures. Gains and Losses from the Derecognition of Nonfinancial Assets In February 2017, the FASB issued an accounting standard that clarifies the scope of the derecognition guidance for the sale, transfer and derecogn ition of non-financial assets to noncustomers that aligns with the new revenue recognition principles. The standard also adds new accounting for partial sales of nonfinancial assets (including real estate) that requires an entity to derecognize a nonfinan cial asset when it 1) ceases to have a controlling financial interest in the legal entity that holds the asset based on the consolidation model and 2) transfers control of the asset based on the revenue recognition model. We adopted this standard on its ef fective date of January 1, 2018 under the modified retrospective approach. Based on our evaluation, the standard did not have a material impact on our reported consolidated financial condition, results of operations, cash flows or required disclosures. Imp roving the Presentation of Net Periodic Pension and Postretirement Benefit Cost In March 2017, the FASB issued an accounting standard that requires entities to report the service cost component of net periodic pension and postretirement benefit costs in th e same line item as other compensation costs arising from services rendered by the pertinent employees during the period. The other components of net periodic benefit costs are required to be separately presented in the income statement. The amendments als o allow only the service cost component to be eligible for capitalization when applicable. We adopted this standard on its effective date of January 1, 2018. The standard primarily addresses the presentation of the service cost component of net periodic b enefit costs in the income statement. AIG’s U.S. pension plans are frozen and no longer accrue benefits, which are reflected as service costs. Therefore, the standard did not have a material effect on our reported consolidated financial condition, results of operations, cash flows or required disclosures. Modification of Share-Based Payment Awards In May 2017, the FASB issued an accounting standard that provides guidance about which changes to the terms or conditions of a share-based payment award require a n entity to apply modification accounting. We prospectively adopted this standard on its effective date of January 1, 2018 and the standard did not have a material effect on our reported consolidated financial condition, results of operations, cash flow s or required disclosures. Reclassification of Certain Tax Effects from Accumulated Other Comprehensive Income In February 2018, the FASB issued an accounting standard that allows the optional reclassification of stranded tax effects within accumulated other comprehensive income to retained earnings that arise due to the enactment of the Tax Cuts and Jobs Act of 2017 (Tax Act). The amount of the reclassification would reflect the effect of the change in the U.S. federal corporate income tax r ate on the gross deferred tax amounts and related valuation allowances, if any, at the date of enactment of the Tax Act and other income tax effects of the Tax Act on items remaining in accumulated other comprehensive income. We adopted the standard effective January 1, 2018. The impact of the adoption of the standard resulted in an increase to beginning Accumulated other comprehensive income and a corresponding decrease to beginning Retained earnings of $248 million. For more information on the adoption of the Tax Act, see Note 14. </t>
  </si>
  <si>
    <t>SEGMENT INFORMATION (Tables)</t>
  </si>
  <si>
    <t>Schedule of continuing operations by reportable segment</t>
  </si>
  <si>
    <t>The following table presents AIG’s continuing operations by operating segment: Three Months Ended March 31, 2018 2017 Adjusted Adjusted Total Pre-tax Total Pre-tax (in millions) Revenues Income (Loss) Revenues Income (Loss) General Insurance North America $ 3,340 $ 320 $ 3,840 $ 828 International 4,104 190 3,698 233 Total General Insurance 7,444 510 7,538 1,061 Life and Retirement Individual Retirement 1,361 499 1,373 539 Group Retirement 761 282 718 243 Life Insurance 1,061 52 1,013 54 Institutional Markets 277 59 599 62 Total Life and Retirement 3,460 892 3,703 898 Other Operations 150 (342) 474 (308) Legacy Portfolio 836 145 1,084 342 AIG Consolidation and elimination (62) 11 (64) 48 Total AIG Consolidated adjusted revenues and adjusted pre-tax income 11,828 1,216 12,735 2,041 Reconciling Items from adjusted pre-tax income to pre-tax income: Changes in fair value of securities used to hedge guaranteed living benefits (77) (77) 11 11 Changes in benefit reserves and DAC, VOBA and SIA related to net realized capital gains - (31) - 53 Other income (expense) - net (11) - (9) - Gain (Loss) on extinguishment of debt - (4) - 1 Net realized capital losses * (29) (19) (115) (115) Income (loss) from divested businesses - 8 - (100) Non-operating litigation reserves and settlements 1 (13) 10 6 (Unfavorable) favorable prior year development and related amortization changes ceded under retroactive reinsurance agreements - (34) - (14) Net loss reserve discount benefit (charge) - 205 - 25 Restructuring and other costs - (24) - (181) Revenues and Pre-tax income $ 11,712 $ 1,227 $ 12,632 $ 1,727 * Includes all net realized capital gains and losses except earned income (periodic settlements and changes in settlement accruals) on derivative instruments used for non-qualifying (economic) hedging or for asset replication.</t>
  </si>
  <si>
    <t>FAIR VALUE MEASUREMENTS (Tables)</t>
  </si>
  <si>
    <t>Assets and liabilities measured at fair value on a recurring basis</t>
  </si>
  <si>
    <t>March 31, 2018 Counterparty Cash (in millions) Level 1 Level 2 Level 3 Netting (a) Collateral Total Assets: Bonds available for sale: U.S. government and government sponsored entities $ - $ 2,833 $ - $ - $ - $ 2,833 Obligations of states, municipalities and political subdivisions - 15,550 2,261 - - 17,811 Non-U.S. governments 25 15,689 9 - - 15,723 Corporate debt - 129,468 1,871 - - 131,339 RMBS - 20,050 15,839 - - 35,889 CMBS - 13,025 584 - - 13,609 CDO/ABS - 8,864 7,846 - - 16,710 Total bonds available for sale 25 205,479 28,410 - - 233,914 Other bond securities: U.S. government and government sponsored entities 594 2,183 - - - 2,777 Non-U.S. governments - 54 - - - 54 Corporate debt - 1,784 19 - - 1,803 RMBS - 391 1,427 - - 1,818 CMBS - 493 73 - - 566 CDO/ABS - 603 4,776 - - 5,379 Total other bond securities 594 5,508 6,295 - - 12,397 Other equity securities (b) 1,716 6 3 - - 1,725 Mortgage and other loans receivable - - - - - - Other invested assets (c) 5 1 292 - - 298 Derivative assets: Interest rate contracts - 2,549 - - - 2,549 Foreign exchange contracts - 792 3 - - 795 Equity contracts 48 142 78 - - 268 Credit contracts - - 2 - - 2 Other contracts - - 17 - - 17 Counterparty netting and cash collateral - - - (1,589) (1,268) (2,857) Total derivative assets 48 3,483 100 (1,589) (1,268) 774 Short-term investments 2,611 483 - - - 3,094 Separate account assets 85,362 5,227 - - - 90,589 Total $ 90,361 $ 220,187 $ 35,100 $ (1,589) $ (1,268) $ 342,791 Liabilities: Policyholder contract deposits $ - $ 15 $ 3,696 $ - $ - $ 3,711 Derivative liabilities: Interest rate contracts 1 2,185 17 - - 2,203 Foreign exchange contracts - 1,213 4 - - 1,217 Equity contracts - 13 - - - 13 Credit contracts - 12 252 - - 264 Other contracts - - 5 - - 5 Counterparty netting and cash collateral - - - (1,589) (980) (2,569) Total derivative liabilities 1 3,423 278 (1,589) (980) 1,133 Long-term debt - 2,820 - - - 2,820 Other liabilities 25 - - - - 25 Total $ 26 $ 6,258 $ 3,974 $ (1,589) $ (980) $ 7,689 December 31, 2017 Counterparty Cash (in millions) Level 1 Level 2 Level 3 Netting (a) Collateral Total Assets: Bonds available for sale: U.S. government and government sponsored entities $ 201 $ 2,455 $ - $ - $ - $ 2,656 Obligations of states, municipalities and political subdivisions - 16,240 2,404 - - 18,644 Non-U.S. governments 20 15,631 8 - - 15,659 Corporate debt - 133,003 1,173 - - 134,176 RMBS - 21,098 16,136 - - 37,234 CMBS - 13,217 624 - - 13,841 CDO/ABS - 8,131 8,651 - - 16,782 Total bonds available for sale 221 209,775 28,996 - - 238,992 Other bond securities: U.S. government and government sponsored entities 238 2,564 - - - 2,802 Non-U.S. governments - 57 - - - 57 Corporate debt - 1,891 18 - - 1,909 RMBS - 421 1,464 - - 1,885 CMBS - 485 74 - - 559 CDO/ABS - 604 4,956 - - 5,560 Total other bond securities 238 6,022 6,512 - - 12,772 Equity securities available for sale: Common stock 1,061 - - - - 1,061 Preferred stock 18 515 - - - 533 Mutual funds 110 4 - - - 114 Total equity securities available for sale 1,189 519 - - - 1,708 Other equity securities 589 - - - - 589 Mortgage and other loans receivable - - 5 - - 5 Other invested assets (c) - 1 250 - - 251 Derivative assets: Interest rate contracts 1 2,170 - - - 2,171 Foreign exchange contracts - 827 4 - - 831 Equity contracts 188 252 82 - - 522 Credit contracts - - 1 - - 1 Other contracts - - 20 - - 20 Counterparty netting and cash collateral - - - (1,464) (1,159) (2,623) Total derivative assets 189 3,249 107 (1,464) (1,159) 922 Short-term investments 2,078 537 - - - 2,615 Separate account assets 87,141 5,657 - - - 92,798 Total $ 91,645 $ 225,760 $ 35,870 $ (1,464) $ (1,159) $ 350,652 Liabilities: Policyholder contract deposits $ - $ 14 $ 4,136 $ - $ - $ 4,150 Derivative liabilities: Interest rate contracts 2 2,176 22 - - 2,200 Foreign exchange contracts - 1,241 4 - - 1,245 Equity contracts 2 19 - - - 21 Credit contracts - 14 263 - - 277 Other contracts - - 5 - - 5 Counterparty netting and cash collateral - - - (1,464) (1,249) (2,713) Total derivative liabilities 4 3,450 294 (1,464) (1,249) 1,035 Long-term debt - 2,888 - - - 2,888 Other liabilities 46 43 - - - 89 Total $ 50 $ 6,395 $ 4,430 $ (1,464) $ (1,249) $ 8,162 (a ) Represents netting of derivative exposures covered by qualifying master netting agreements. (b ) As a result of the adoption of the Recognition and Measurement of Financial Assets and Financial Liabilities standard on January 1, 2018 (F inancial Instruments Recognition and Measurement Standard ) , equity securities are no longer classified and accounted for as available for sale securities . (c ) Excludes investments that are meas ured at fair value using the net asset value (NAV) per share (or its equivalent), w hich totaled $ 5.9 billion and $ 6.0 billion as of March 31, 2018 and December 31, 2017 , respectively.</t>
  </si>
  <si>
    <t>Changes in Level 3 recurring fair value measurements (Assets)</t>
  </si>
  <si>
    <t xml:space="preserve"> Net Changes in Realized and Purchases, Unrealized Gains Unrealized Sales, Reclassified (Losses) Included Fair Value Gains (Losses) Other Issuances and Gross Gross to Assets Fair Value in Income on Beginning Included Comprehensive Settlements, Transfers Transfers Divested Held for End Instruments Held (in millions) of Period in Income Income (Loss) Net in out Businesses Sale of Period at End of Period Three Months Ended March 31, 2018 Assets: Bonds available for sale: Obligations of states, municipalities and political subdivisions $ 2,404 $ 1 $ (75) $ (69) $ - $ - $ - $ - $ 2,261 $ - Non-U.S. governments 8 (4) 4 1 - - - - 9 - Corporate debt 1,173 (57) 10 248 565 (68) - - 1,871 - RMBS 16,136 266 5 (536) - (32) - - 15,839 - CMBS 624 6 (17) (23) - (6) - - 584 - CDO/ABS 8,651 8 (88) (710) - (15) - - 7,846 - Total bonds available for sale 28,996 220 (161) (1,089) 565 (121) - - 28,410 - Other bond securities: Corporate debt 18 1 - - - - - - 19 - RMBS 1,464 39 - (76) - - - - 1,427 51 CMBS 74 (1) - (1) 1 - - - 73 (1) CDO/ABS 4,956 89 - (260) - (9) - - 4,776 8 Total other bond securities 6,512 128 - (337) 1 (9) - - 6,295 58 Other equity securities (a) - - - 3 - - - - 3 2 Mortgage and other loans receivable 5 - - (5) - - - - - - Other invested assets 250 23 1 18 - - - - 292 30 Total $ 35,763 $ 371 $ (160) $ (1,410) $ 566 $ (130) $ - $ - $ 35,000 $ 90 Net Changes in Realized and Purchases, Unrealized Gains Unrealized Sales, Reclassified (Losses) Included Fair Value (Gains) Losses Other Issuances and Gross Gross to Liabilities Fair Value in Income on Beginning Included Comprehensive Settlements, Transfers Transfers Divested Held for End Instruments Held (in millions) of Period in Income Income (Loss) Net in out Businesses Sale of Period at End of Period Liabilities: Policyholder contract deposits $ 4,136 $ (506) $ - $ 66 $ - $ - $ - $ - $ 3,696 $ 604 Derivative liabilities, net: Interest rate contracts 22 (3) - (2) - - - - 17 3 Foreign exchange contracts - (10) - 11 - - - - 1 3 Equity contracts (82) 4 - - - - - - (78) (4) Credit contracts 262 (10) - (2) - - - - 250 10 Other contracts (15) (17) - 20 - - - - (12) 17 Total derivative liabilities, net (b) 187 (36) - 27 - - - - 178 29 Long-term debt (c) - - - - - - - - - - Total $ 4,323 $ (542) $ - $ 93 $ - $ - $ - $ - $ 3,874 $ 633 Net Changes in Realized and Purchases, Unrealized Gains Unrealized Sales, Reclassified (Losses) Included Fair Value Gains (Losses) Other Issuances and Gross Gross to Assets Fair Value in Income on Beginning Included Comprehensive Settlements, Transfers Transfers Divested Held for End Instruments Held (in millions) of Period in Income Income (Loss) Net in out Businesses Sale of Period at End of Period Three Months Ended March 31, 2017 Assets: Bonds available for sale: Obligations of states, municipalities and political subdivisions $ 2,040 $ 2 $ (4) $ 21 $ - $ (18) $ - $ - $ 2,041 $ - Non-U.S. governments 17 - - (1) - - - - 16 - Corporate debt 1,133 (4) (3) (13) 136 (170) - - 1,079 - RMBS 16,906 289 151 (858) 8 (9) - - 16,487 - CMBS 2,040 5 5 (348) - (699) - - 1,003 - CDO/ABS 7,835 6 48 (102) - (32) - - 7,755 - Total bonds available for sale 29,971 298 197 (1,301) 144 (928) - - 28,381 - Other bond securities: Corporate debt 17 1 - - - - - - 18 1 RMBS 1,605 55 - (125) - (33) - - 1,502 24 CMBS 155 - - (17) - (73) - - 65 1 CDO/ABS 5,703 173 - (368) - - - - 5,508 70 Total other bond securities 7,480 229 - (510) - (106) - - 7,093 96 Equity securities available for sale: Common stock - - - 8 - - - - 8 - Total equity securities available for sale - - - 8 - - - - 8 - Other equity securities - - - - - - - - - - Mortgage and other loans receivable 11 - - - - - - - 11 - Other invested assets 204 (1) (5) (17) - (1) - - 180 - Total $ 37,666 $ 526 $ 192 $ (1,820) $ 144 $ (1,035) $ - $ - $ 35,673 $ 96 Net Changes in Realized and Purchases, Unrealized Gains Unrealized Sales, Reclassified (Losses) Included Fair Value (Gains) Losses Other Issuances and Gross Gross to Liabilities Fair Value in Income on Beginning Included Comprehensive Settlements, Transfers Transfers Divested Held for End Instruments Held (in millions) of Period in Income Income (Loss) Net in out Businesses Sale of Period at End of Period Liabilities: Policyholder contract deposits $ 3,033 $ (45) $ - $ 84 $ - $ - $ - $ - $ 3,072 $ 98 Derivative liabilities, net: Interest rate contracts 38 (3) - (3) - - - - 32 3 Foreign exchange contracts 11 - - (5) - - - - 6 - Equity contracts (58) (11) - 7 - - - - (62) 5 Credit contracts 329 (15) - 1 - - - - 315 11 Other contracts (11) (19) - 19 - - - - (11) (1) Total derivative liabilities, net (b) 309 (48) - 19 - - - - 280 18 Long-term debt (c) 71 12 - (25) - - - - 58 (2) Total $ 3,413 $ (81) $ - $ 78 $ - $ - $ - $ - $ 3,410 $ 114 (a) As a result of the adoption of the Financial Instruments Recognition and Measurement Standard on January 1, 2018, equity securities are no longer classified and accounted for as available for sale securities. (b) Total Level 3 derivative exposures have been netted in these tables for presentation purposes only. (c) Includes guaranteed investment agreements (GIAs), no tes, bonds, loans and mortgages payable.</t>
  </si>
  <si>
    <t>Changes in Level 3 recurring fair value measurements (Liabilities)</t>
  </si>
  <si>
    <t>Schedule of net realized and unrealized gains and losses related to Level 3 items</t>
  </si>
  <si>
    <t>Net Net Realized Investment Capital Other (in millions) Income Gains (Losses) Income Total Three Months Ended March 31, 2018 Bonds available for sale $ 282 $ (62) $ - $ 220 Other bond securities 23 (4) 109 128 Other equity securities - - - - Other invested assets 25 - (2) 23 Three Months Ended March 31, 2017 Bonds available for sale $ 298 $ - $ - $ 298 Other bond securities 75 6 148 229 Other equity securities - - - - Other invested assets - (3) 2 (1) Net Net Realized Investment Capital Other (in millions) Income (Gains) Losses Income Total Three Months Ended March 31, 2018 Policyholder contract deposits - (506) - (506) Derivative liabilities, net - 1 (37) (36) Long-term debt - - - - Three Months Ended March 31, 2017 Policyholder contract deposits - (45) - (45) Derivative liabilities, net - (7) (41) (48) Long-term debt - - 12 12</t>
  </si>
  <si>
    <t>Gross components of purchases, sales, issues and settlements, net</t>
  </si>
  <si>
    <t>Issuances Purchases, Sales, and Issuances and (in millions) Purchases Sales Settlements Settlements, Net (a) Three Months Ended March 31, 2018 Assets: Bonds available for sale: Obligations of states, municipalities and political subdivisions $ 15 $ - $ (84) $ (69) Non-U.S. governments 2 - (1) 1 Corporate debt 254 (3) (3) 248 RMBS 233 (5) (764) (536) CMBS 12 - (35) (23) CDO/ABS 495 (851) (354) (710) Total bonds available for sale 1,011 (859) (1,241) (1,089) Other bond securities: RMBS 1 (5) (72) (76) CMBS - - (1) (1) CDO/ABS - (4) (256) (260) Total other bond securities 1 (9) (329) (337) Other equity securities 3 - - 3 Mortgage and other loans receivable - (5) - (5) Other invested assets 22 - (4) 18 Total assets $ 1,037 $ (873) $ (1,574) $ (1,410) Liabilities: Policyholder contract deposits $ - $ 112 $ (46) $ 66 Derivative liabilities, net (7) - 34 27 Long-term debt (b) - - - - Total liabilities $ (7) $ 112 $ (12) $ 93 Three Months Ended March 31, 2017 Assets: Bonds available for sale: Obligations of states, municipalities and political subdivisions $ 37 $ (5) $ (11) $ 21 Non-U.S. governments - (1) - (1) Corporate debt - - (13) (13) RMBS 339 (244) (953) (858) CMBS 39 (67) (320) (348) CDO/ABS 13 - (115) (102) Total bonds available for sale 428 (317) (1,412) (1,301) Other bond securities: RMBS 98 (167) (56) (125) CMBS - (11) (6) (17) CDO/ABS - - (368) (368) Total other bond securities 98 (178) (430) (510) Equity securities available for sale 8 - - 8 Other equity securities - - - - Mortgage and other loans receivable - - - - Other invested assets 1 - (18) (17) Total assets $ 535 $ (495) $ (1,860) $ (1,820) Liabilities: Policyholder contract deposits $ - $ 70 $ 14 $ 84 Derivative liabilities, net - - 19 19 Long-term debt (b) - - (25) (25) Total liabilities $ - $ 70 $ 8 $ 78 (a) There were no issuances during the three -month period s ended March 31, 2018 and 2017 , respectively . (b) Includes GIAs, notes, bonds, loans and mortgages payable .</t>
  </si>
  <si>
    <t>Significant unobservable inputs used for recurring fair value measurements</t>
  </si>
  <si>
    <t>Fair Value at March 31, Valuation Range (in millions) 2018 Technique Unobservable Input (b) (Weighted Average) Assets: Obligations of states, municipalities and political subdivisions $ 1,571 Discounted cash flow Yield 3.82% - 4.51% (4.16%) Corporate debt 1,638 Discounted cash flow Yield 4.74% - 13.88% (9.31%) RMBS (a) 15,679 Discounted cash flow Constant prepayment rate 3.71% - 12.82% (8.27%) Loss severity 40.73% - 75.96% (58.34%) Constant default rate 3.23% - 8.25% (5.74%) Yield 2.99% - 5.33% (4.16%) CDO/ABS (a) 5,200 Discounted cash flow Yield 3.69% - 4.99% (4.34%) CMBS 456 Discounted cash flow Yield 2.82% - 6.34% (4.58%) Liabilities: Embedded derivatives within Policyholder contract deposits: Guaranteed minimum withdrawal benefits (GMWB) 1,601 Discounted cash flow Equity volatility 6.45% - 50.55% Base lapse rate 0.35% - 14.00% Dynamic lapse multiplier 30.00% - 170.00% Mortality multiplier (c) 40.00% - 153.00% Utilization 90.00% - 100.00% Equity / interest-rate correlation 20.00% - 40.00% Index Annuities 1,517 Discounted cash flow Lapse rate 0.50% - 40.00% Mortality multiplier (c) 42.00% - 162.00% Option Budget 1.00% - 4.00% Indexed Life 554 Discounted cash flow Base lapse rate 2.00% - 19.00% Mortality rate 0.00% - 40.00% Fair Value at December 31, Valuation Range (in millions) 2017 Technique Unobservable Input (b) (Weighted Average) Assets: Obligations of states, municipalities and political subdivisions $ 1,620 Discounted cash flow Yield 3.55% - 4.32% (3.94%) Corporate debt 1,086 Discounted cash flow Yield 3.26% - 12.22% (7.74%) RMBS (a) 16,156 Discounted cash flow Constant prepayment rate 3.97% - 13.42% (8.69%) Loss severity 43.15% - 77.15% (60.15%) Constant default rate 3.31% - 8.30% (5.80%) Yield 2.73% - 5.19% (3.96%) CDO/ABS (a) 5,254 Discounted cash flow Yield 3.38% - 4.78% (4.08%) CMBS 487 Discounted cash flow Yield 2.22% - 7.77% (4.99%) Liabilities: Embedded derivatives within Policyholder contract deposits: GMWB 1,994 Discounted cash flow Equity volatility 6.45% - 51.25% Base lapse rate 0.35% - 14.00% Dynamic lapse multiplier 30.00% - 170.00% Mortality multiplier (c) 40.00% - 153.00% Utilization 90.00% - 100.00% Equity / interest-rate correlation 20.00% - 40.00% Index Annuities 1,603 Discounted cash flow Lapse rate 0.50% - 40.00% Mortality multiplier (c) 42.00% - 162.00% Option Budget 1.00% - 4.00% Indexed Life 515 Discounted cash flow Base lapse rate 2.00% - 19.00% Mortality rate 0.00% - 40.0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 nches purchased by us, because there are other factors relevant to the fair values of specific tranches owned by us including, but not limited to, purchase price, position in the waterfall, senior versus subordinated position and attachment points. (b) Rep resents discount rates, estimates and assumptions that we believe would be used by market participants when valuing these assets and liabilities. (c) Mortality inputs are shown as multipliers of the 2012 Individual Annuity Mortality Basic table.</t>
  </si>
  <si>
    <t>Investments in Certain Entities Carried at Fair Value Using Net Asset Value per Share</t>
  </si>
  <si>
    <t>March 31, 2018 December 31, 2017 Fair Value Fair Value Using NAV Using NAV Per Share (or Unfunded Per Share (or Unfunded (in millions) Investment Category Includes its equivalent) Commitments its equivalent) Commitments Investment Category Private equity funds: Leveraged buyout Debt and/or equity investments made as part of a transaction in which assets of mature companies are acquired from the current shareholders, typically with the use of financial leverage $ 1,261 $ 719 $ 1,243 $ 706 Real Estate / Infrastructure Investments in real estate properties and infrastructure positions, including power plants and other energy generating facilities 238 166 210 187 Venture capital Early-stage, high-potential, growth companies expected to generate a return through an eventual realization event, such as an initial public offering or sale of the company 145 133 134 73 Distressed Securities of companies that are in default, under bankruptcy protection, or troubled 109 43 113 42 Other Includes multi-strategy, mezzanine and other strategies 492 198 428 219 Total private equity funds 2,245 1,259 2,128 1,227 Hedge funds: Event-driven Securities of companies undergoing material structural changes, including mergers, acquisitions and other reorganizations 1,074 - 1,128 - Long-short Securities that the manager believes are undervalued, with corresponding short positions to hedge market risk 1,196 - 1,233 - Macro Investments that take long and short positions in financial instruments based on a top-down view of certain economic and capital market conditions 1,045 - 1,011 - Distressed Securities of companies that are in default, under bankruptcy protection or troubled 170 8 266 8 Other Includes investments held in funds that are less liquid, as well as other strategies which allow for broader allocation between public and private investments 204 3 231 4 Total hedge funds 3,689 11 3,869 12 Total $ 5,934 $ 1,270 $ 5,997 $ 1,239</t>
  </si>
  <si>
    <t>Gains or losses related to the eligible instruments for which AIG elected the fair value option</t>
  </si>
  <si>
    <t>Three Months Ended March 31, Gain (Loss) (in millions) 2018 2017 Assets: Bond and equity securities $ 23 $ 349 Alternative investments (a) 128 181 Liabilities: Long-term debt (b) 52 (15) Total gain $ 203 $ 515 (a) Includes certain hedge funds, private equity funds and other investment partnerships . ( b ) Includes GIAs, notes, bonds and mortgages payable .</t>
  </si>
  <si>
    <t>Difference between fair values and aggregate contractual principal amounts, fair value option</t>
  </si>
  <si>
    <t>March 31, 2018 December 31, 2017 Outstanding Outstanding (in millions) Fair Value Principal Amount Difference Fair Value Principal Amount Difference Assets: Mortgage and other loans receivable $ - $ - $ - $ 5 $ 5 $ - Liabilities: Long-term debt * $ 2,820 $ 2,311 $ 509 $ 2,888 $ 2,280 $ 608 * Includes GIAs, notes, bond s, loans and mortgages payable.</t>
  </si>
  <si>
    <t>Fair value assets measured on nonrecurring basis and impairment charges</t>
  </si>
  <si>
    <t xml:space="preserve">Assets at Fair Value Impairment Charges Non-Recurring Basis Three Months Ended March 31, (in millions) Level 1 Level 2 Level 3 Total 2018 2017 March 31, 2018 Other investments $ - $ - $ 95 $ 95 $ 28 $ 17 Investments in life settlements - - - - - 41 Other assets * - - - - - 35 Total $ - $ - $ 95 $ 95 $ 28 $ 93 December 31, 2017 Other investments $ - $ - $ 55 $ 55 Investments in life settlements - - - - Other assets - - - - Total $ - $ - $ 55 $ 55 * Impairments in 2017 included $ 35 million related to other assets of $179 million that were reclassified to assets held for sale . </t>
  </si>
  <si>
    <t>Carrying values and estimated fair values of AIG's financial instruments</t>
  </si>
  <si>
    <t xml:space="preserve"> Estimated Fair Value Carrying (in millions) Level 1 Level 2 Level 3 Total Value March 31, 2018 Assets: Mortgage and other loans receivable $ - $ 114 $ 38,558 $ 38,672 $ 38,540 Other invested assets - 764 6 770 767 Short-term investments - 11,522 - 11,522 11,522 Cash 2,103 - - 2,103 2,103 Liabilities: Policyholder contract deposits associated with investment-type contracts - 373 121,648 122,021 117,265 Other liabilities - 3,210 - 3,210 3,210 Long-term debt - 24,488 4,507 28,995 30,799 December 31, 2017 Assets: Mortgage and other loans receivable $ - $ 117 $ 37,644 $ 37,761 $ 37,018 Other invested assets - 590 6 596 593 Short-term investments - 7,771 - 7,771 7,771 Cash 2,362 - - 2,362 2,362 Liabilities: Policyholder contract deposits associated with investment-type contracts - 387 121,809 122,196 114,326 Other liabilities - 4,494 - 4,494 4,494 Long-term debt - 23,930 4,313 28,243 28,752</t>
  </si>
  <si>
    <t>INVESTMENTS (Tables)</t>
  </si>
  <si>
    <t>The amortized cost or cost and fair value of AIG's available for sale securities and other invested assets carried at fair value</t>
  </si>
  <si>
    <t>Other-Than- Amortized Gross Gross Temporary Cost or Unrealized Unrealized Fair Impairments (in millions) Cost Gains Losses Value in AOCI (b) March 31, 2018 Bonds available for sale: U.S. government and government sponsored entities $ 2,764 $ 121 $ (52) $ 2,833 $ - Obligations of states, municipalities and political subdivisions 16,943 941 (73) 17,811 - Non-U.S. governments 15,350 570 (197) 15,723 - Corporate debt 127,106 6,020 (1,787) 131,339 13 Mortgage-backed, asset-backed and collateralized: RMBS 33,131 3,150 (392) 35,889 1,343 CMBS 13,558 273 (222) 13,609 29 CDO/ABS 16,500 284 (74) 16,710 26 Total mortgage-backed, asset-backed and collateralized 63,189 3,707 (688) 66,208 1,398 Total bonds available for sale (c) 225,352 11,359 (2,797) 233,914 1,411 December 31, 2017 Bonds available for sale: U.S. government and government sponsored entities $ 2,532 $ 160 $ (36) $ 2,656 $ - Obligations of states, municipalities and political subdivisions 17,377 1,297 (30) 18,644 - Non-U.S. governments 15,059 717 (117) 15,659 - Corporate debt 126,310 8,666 (800) 134,176 17 Mortgage-backed, asset-backed and collateralized: RMBS 34,181 3,273 (220) 37,234 1,568 CMBS 13,538 408 (105) 13,841 42 CDO/ABS 16,464 370 (52) 16,782 29 Total mortgage-backed, asset-backed and collateralized 64,183 4,051 (377) 67,857 1,639 Total bonds available for sale (c) 225,461 14,891 (1,360) 238,992 1,656 Equity securities available for sale: Common stock 703 379 (21) 1,061 - Preferred stock 504 29 - 533 - Mutual funds 98 16 - 114 - Total equity securities available for sale 1,305 424 (21) 1,708 - Total $ 226,766 $ 15,315 $ (1,381) $ 240,700 $ 1,656 (a) As a result of the adoption of the Financial Instruments Recognition and Measurement Standard on January 1, 2018, equity securities are no longer classified and accounted for as available for sale securities. (b) Represents the amount of other-than-temporary impairments recognized in Accumulated other comprehensive income . Amount includes unrealized gains and losses on impaired securities relating to changes in the fair value of such securities subseque nt to the impairment measurement date. (c) At March 31, 2018 and December 31, 2017 , bonds available for sale held by us that were below investment grade or not rated totaled $ 30.4 bi llion and $ 31.5 billion, respectively.</t>
  </si>
  <si>
    <t>The fair value and gross unrealized losses on AIG's available for sale securities, aggregated by major investment category and length of time that individual securities have been in a continuous unrealized loss position</t>
  </si>
  <si>
    <t>Less than 12 Months 12 Months or More Total Gross Gross Gross Fair Unrealized Fair Unrealized Fair Unrealized (in millions) Value Losses Value Losses Value Losses March 31, 2018 Bonds available for sale: U.S. government and government sponsored entities $ 1,097 $ 25 $ 529 $ 27 $ 1,626 $ 52 Obligations of states, municipalities and political subdivisions 2,010 36 599 37 2,609 73 Non-U.S. governments 5,825 127 893 70 6,718 197 Corporate debt 38,072 1,263 6,701 524 44,773 1,787 RMBS 7,716 206 3,349 186 11,065 392 CMBS 6,105 133 1,347 89 7,452 222 CDO/ABS 3,127 34 831 40 3,958 74 Total bonds available for sale $ 63,952 $ 1,824 $ 14,249 $ 973 $ 78,201 $ 2,797 December 31, 2017 Bonds available for sale: U.S. government and government sponsored entities $ 770 $ 23 $ 332 $ 13 $ 1,102 $ 36 Obligations of states, municipalities and political subdivisions 586 6 646 24 1,232 30 Non-U.S. governments 3,511 54 857 63 4,368 117 Corporate debt 15,578 453 7,291 347 22,869 800 RMBS 6,212 99 3,790 121 10,002 220 CMBS 3,408 46 1,389 59 4,797 105 CDO/ABS 1,455 24 822 28 2,277 52 Total bonds available for sale 31,520 705 15,127 655 46,647 1,360 Equity securities available for sale: Common stock 136 21 - - 136 21 Mutual funds 1 - - - 1 - Total equity securities available for sale 137 21 - - 137 21 Total $ 31,657 $ 726 $ 15,127 $ 655 $ 46,784 $ 1,381 (a) As a result of the adoption of the Financial Instruments Recognition and Measurement Standard on January 1, 2018, equity securities are no longer classified and accounted for as available for sale securities.</t>
  </si>
  <si>
    <t>The amortized cost and fair value of fixed maturity securities available for sale by contractual maturity</t>
  </si>
  <si>
    <t>Total Fixed Maturity Securities Fixed Maturity Securities in a Loss Available for Sale Position Available for Sale (in millions) Amortized Cost Fair Value Amortized Cost Fair Value March 31, 2018 Due in one year or less $ 8,393 $ 8,524 $ 1,881 $ 1,872 Due after one year through five years 46,987 48,261 11,548 11,232 Due after five years through ten years 42,637 42,973 22,337 21,507 Due after ten years 64,146 67,948 22,069 21,115 Mortgage-backed, asset-backed and collateralized 63,189 66,208 23,163 22,475 Total $ 225,352 $ 233,914 $ 80,998 $ 78,201 December 31, 2017 Due in one year or less $ 7,932 $ 8,071 $ 1,526 $ 1,515 Due after one year through five years 47,179 49,093 7,764 7,571 Due after five years through ten years 42,617 43,944 11,559 11,143 Due after ten years 63,550 70,027 9,705 9,342 Mortgage-backed, asset-backed and collateralized 64,183 67,857 17,453 17,076 Total $ 225,461 $ 238,992 $ 48,007 $ 46,647</t>
  </si>
  <si>
    <t>The gross realized gains and gross realized losses from sales of AIG's available for sale securities</t>
  </si>
  <si>
    <t>2018 2017 Gross Gross Gross Gross Three Months Ended March 31, Realized Realized Realized Realized (in millions) Gains Losses Gains Losses Fixed maturity securities $ 70 $ 60 $ 333 $ 178 Equity securities 16 - 17 16 Total $ 86 $ 60 $ 350 $ 194</t>
  </si>
  <si>
    <t>The fair value of AIG's other securities</t>
  </si>
  <si>
    <t>March 31, 2018 December 31, 2017 Fair Percent Fair Percent (in millions) Value of Total Value of Total Fixed maturity securities: U.S. government and government sponsored entities $ 2,777 20 % $ 2,802 21 % Non-U.S. governments 54 - 57 1 Corporate debt 1,803 13 1,909 14 Mortgage-backed, asset-backed and collateralized : RMBS 1,818 13 1,885 14 CMBS 566 4 559 4 CDO/ABS and other collateralized * 5,379 38 5,560 42 Total mortgage-backed, asset-backed and collateralized 7,763 55 8,004 60 Total fixed maturity securities 12,397 88 12,772 96 Equity securities 1,725 12 589 4 Total $ 14,122 100 % $ 13,361 100 % * Includes $ 220 million and $ 251 million of U.S. g overnment agency-backed ABS at March 31, 2018 and December 31, 2017 , respectively.</t>
  </si>
  <si>
    <t>Components of other invested assets</t>
  </si>
  <si>
    <t>March 31, December 31, (in millions) 2018 2017 Alternative investments (a) (b) $ 11,125 $ 11,308 Investment real estate (c) 8,636 8,258 Aircraft asset investments (d) 201 206 All other investments 1,221 1,050 Total $ 21,183 $ 20,822 (a) At March 31, 2018 , include d hedge funds of $ 5.5 billion, private equity funds of $ 5.2 billion, and affordable housing partnerships of $ 483 million. At December 31, 2017 , include d hedge funds of $ 5.8 billion, private equity funds of $ 5.0 billion, and affordable housing partnerships of $ 543 million. (b) Approximately 69 perce nt of our hedge fund portfolio is available for redemption in 2018, an additional 31 percent will be available between 2019 and 2027 . (c) Net of accumulated depreciation of $ 556 million and $ 515 million in March 31, 2018 and December 31, 2017 , respectively. (d) Consists of investments in aircraft equipment held in a consolidated trust.</t>
  </si>
  <si>
    <t>Components of net investment income</t>
  </si>
  <si>
    <t>Three Months Ended March 31, (in millions) 2018 2017 Available for sale fixed maturity securities, including short-term investments $ 2,610 $ 2,667 Other fixed maturity securities (21) 134 Equity securities (a) (32) 5 Interest on mortgage and other loans 450 393 Alternative investments (b) 337 448 Real estate 31 49 Other investments 10 116 Total investment income 3,385 3,812 Investment expenses 124 126 Net investment income $ 3,261 $ 3,686 (a) Upon the adoption of the Financial Instruments Recognition and Measurement Standard on January 1, 2018 , the change in fair value of all equity securities is included in Net Investment Income . (b) Includes income from hedge funds, private equity funds and affordable housing partnerships. Hedge funds for which we elected the fair value option are recorded as of the balance sheet date. Other hedge funds are generally reported on a one-month lag, while private equity funds are g enerally reported on a one-quarter lag.</t>
  </si>
  <si>
    <t>Components of net realized capital gains (losses)</t>
  </si>
  <si>
    <t>Three Months Ended March 31, (in millions) 2018 2017 Sales of fixed maturity securities $ 10 $ 155 Sales of equity securities 16 1 Other-than-temporary impairments: Severity - - Change in intent (49) (1) Foreign currency declines (6) (10) Issuer-specific credit events (32) (57) Adverse projected cash flows - - Provision for loan losses (24) 6 Foreign exchange transactions 53 159 Variable annuity embedded derivatives, net of related hedges 147 (389) All other derivatives and hedge accounting (225) 13 Impairments on investments in life settlements - (41) Other 91 49 Net realized capital losses $ (19) $ (115)</t>
  </si>
  <si>
    <t>Schedule of increase (decrease) in unrealized appreciation (depreciation) of available for sale securities and other investments</t>
  </si>
  <si>
    <t>The following table presents the increase (decrease) in unrealized appreciation (depreciation) of our available for sale securities and other investments: Three Months Ended March 31, (in millions) 2018 2017 Increase (decrease) in unrealized appreciation (depreciation) of investments: Fixed maturity securities $ (4,969) $ 773 Equity securities (a) - 114 Other investments (25) (54) Total increase (decrease) in unrealized appreciation (depreciation) of investments (b) $ (4,994) $ 833 (a) As a result of the adoption of the Financial Instruments Recognition and Measurement Standard on January 1, 2018, equity securities are no longer classified and accounted for as available for sale securities. (b) Excludes net unrealized losses attributable to businesses held for sale. The following table summarizes the unrealized gains and losses recognized during the reporting period on equity securities still held at the reporting date* : Three Months Ended March 31, 2018 Other Invested (in millions) Equities Assets Total Net gains and losses recognized during the period on equity securities $ (31) $ 192 $ 161 Less: Net gains and losses recognized during the period on equity securities sold during the period (8) (1) (9) Unrealized gains and losses recognized during the reporting period on equity securities still held at the reporting date $ (23) $ 193 $ 170 * The table includes a gain of $72 million in Other Invested Assets and a loss of $3 1 million in Equities recorded during the three-month period ended March 31, 2018, as a result of the new Financial Instruments Recognition and Measurement Standard .</t>
  </si>
  <si>
    <t>Credit impairments recognized in earnings for available for sale fixed maturity securities</t>
  </si>
  <si>
    <t>Three Months Ended March 31, (in millions) 2018 2017 Balance, beginning of year $ 526 $ 1,098 Increases due to: Credit impairments on new securities subject to impairment losses 14 17 Additional credit impairments on previously impaired securities 17 30 Reductions due to: Credit impaired securities fully disposed for which there was no prior intent or requirement to sell (51) (11) Accretion on securities previously impaired due to credit * (148) (188) Balance, end of period $ 358 $ 946 * Represents both accretion recognized due to changes in cash flows expected to be collected over the remaining expected term of the credit impaired securities and the accretion due to the passage of time.</t>
  </si>
  <si>
    <t>Schedule of Purchased Credit Impaired (PCI) Securities, at acquisition date</t>
  </si>
  <si>
    <t>(in millions) At Date of Acquisition Contractually required payments (principal and interest) $ 36,711 Cash flows expected to be collected * 30,121 Recorded investment in acquired securities 20,334 * Represents undiscounted expect ed cash flows, including both principal and interes t .</t>
  </si>
  <si>
    <t>Schedule of Purchased Credit Impaired (PCI) Securities, at reporting date</t>
  </si>
  <si>
    <t>(in millions) March 31, 2018 December 31, 2017 Outstanding principal balance $ 14,253 $ 14,718 Amortized cost 10,141 10,492 Fair value 11,977 12,293</t>
  </si>
  <si>
    <t>Activity for accretable yield on Purchased Credit Impaired (PCI) Securities</t>
  </si>
  <si>
    <t>Three Months Ended March 31, (in millions) 2018 2017 Balance, beginning of period $ 7,501 $ 7,498 Newly purchased PCI securities 23 88 Disposals - (18) Accretion (187) (210) Effect of changes in interest rate indices 206 21 Net reclassification from (to) non-accretable difference, including effects of prepayments 58 214 Balance, end of period $ 7,601 $ 7,593</t>
  </si>
  <si>
    <t>Schedule of fair value of securities pledged to counterparties under secured financing transactions</t>
  </si>
  <si>
    <t>(in millions) March 31, 2018 December 31, 2017 Fixed maturity securities available for sale $ 1,767 $ 2,911 Other bond securities, at fair value $ 1,381 $ 1,585</t>
  </si>
  <si>
    <t>Transfer of Certain Financial Assets Accounted for as Secured Borrowings</t>
  </si>
  <si>
    <t>Remaining Contractual Maturity of the Agreements (in millions) Overnight and Continuous up to 30 days 31 - 90 days 91 - 364 days 365 days or greater Total March 31, 2018 Bonds available for sale: Non-U.S. governments $ - $ 94 $ 18 $ - $ - $ 112 Corporate debt - 34 6 - - 40 Other bond securities: U.S. government and government sponsored entities 15 - - - - 15 Non-U.S. governments - - 3 - - 3 Corporate debt - 93 18 - - 111 Total $ 15 $ 221 $ 45 $ - $ - $ 281 December 31, 2017 Bonds available for sale: Non-U.S. governments $ - $ 7 $ 19 $ - $ - $ 26 Corporate debt - 13 35 - - 48 Other bond securities: U.S. government and government sponsored entities 44 - - - - 44 Non-U.S. governments - - 11 - - 11 Corporate debt - 387 1,065 - - 1,452 Total $ 44 $ 407 $ 1,130 $ - $ - $ 1,581 Remaining Contractual Maturity of the Agreements (in millions) Overnight and Continuous up to 30 days 31 - 90 days 91 - 364 days 365 days or greater Total March 31, 2018 Bonds available for sale: Non-U.S. governments $ - $ - $ 32 $ 5 $ - $ 37 Corporate debt - 235 1,224 119 - 1,578 Other bond securities: Non-U.S. governments - - 7 - - 7 Corporate debt - 175 995 75 - 1,245 Total $ - $ 410 $ 2,258 $ 199 $ - $ 2,867 December 31, 2017 Bonds available for sale: Non-U.S. governments $ - $ - $ 18 $ - $ - $ 18 Corporate debt - 588 2,231 - - 2,819 Other bond securities: Non-U.S. governments - - 22 - - 22 Corporate debt - - 56 - - 56 Total $ - $ 588 $ 2,327 $ - $ - $ 2,915</t>
  </si>
  <si>
    <t>Schedule of fair value of securities pledged to the entity under reverse repurchase agreements</t>
  </si>
  <si>
    <t>(in millions) March 31, 2018 December 31, 2017 Securities collateral pledged to us $ 5,020 $ 2,227 Amount sold or repledged by us $ 97 $ 46</t>
  </si>
  <si>
    <t>LENDING ACTIVITIES (Tables)</t>
  </si>
  <si>
    <t>Composition of Mortgages and other loans receivable</t>
  </si>
  <si>
    <t xml:space="preserve">March 31, December 31, (in millions) 2018 2017 Commercial mortgages * $ 29,699 $ 28,596 Residential mortgages 5,811 5,398 Life insurance policy loans 2,203 2,295 Commercial loans, other loans and notes receivable 1,174 1,056 Total mortgage and other loans receivable 38,887 37,345 Allowance for credit losses (347) (322) Mortgage and other loans receivable, net $ 38,540 $ 37,023 * Commercial mortgages primarily represent loans for apartments, offices and retail properties, with exposures in New York and California representing the largest geographic concentrations ( aggregating approximately 22 percent and 11 percent , respectively, at March 31, 2018 , and 23 percent and 12 percent , respectively, at December 31, 2017 ) . </t>
  </si>
  <si>
    <t>Schedule of debt service coverage ratio and loan-to-value ratio for the commercial mortgage loans</t>
  </si>
  <si>
    <t>Debt Service Coverage Ratios (a) (in millions) &gt;1.20X 1.00X - 1.20X &lt;1.00X Total March 31, 2018 Loan-to-Value Ratios (b) Less than 65% $ 17,506 $ 2,121 $ 349 $ 19,976 65% to 75% 7,240 192 179 7,611 76% to 80% 943 - - 943 Greater than 80% 885 211 73 1,169 Total commercial mortgages $ 26,574 $ 2,524 $ 601 $ 29,699 December 31, 2017 Loan-to-Value Ratios (b) Less than 65% $ 18,000 $ 1,525 $ 351 $ 19,876 65% to 75% 6,038 193 184 6,415 76% to 80% 569 40 - 609 Greater than 80% 1,416 206 74 1,696 Total commercial mortgages $ 26,023 $ 1,964 $ 609 $ 28,596 (a) The debt service coverage ratio compares a property’s net operating income to its debt service payments, including principal and interest. Our weighted average debt service coverage ratio was 2.0 X and 2.1 X at March 31, 2018 and December 31, 2017 , respectively. (b) The loan-to-value ratio compares the current unpaid principal balance of the loan to the estimated fair value of the underlying property collateralizing the loan. Our weigh ted average loan-to-value ratio was 61 percent and 57 percent at March 31, 2018 , and December 31, 2017 , respectively .</t>
  </si>
  <si>
    <t>Schedule of credit quality indicators for the commercial mortgage loans</t>
  </si>
  <si>
    <t xml:space="preserve">Number Percent of Class of (dollars in millions) Loans Apartments Offices Retail Industrial Hotel Others Total (c) Total $ March 31, 2018 Credit Quality Performance Indicator: In good standing 775 $ 8,790 $ 8,633 $ 5,190 $ 2,573 $ 2,365 $ 1,994 $ 29,545 99 % Restructured (a) 5 - 115 23 - 16 - 154 1 90 days or less delinquent - - - - - - - - - &gt;90 days delinquent or in process of foreclosure - - - - - - - - - Total (b) 780 $ 8,790 $ 8,748 $ 5,213 $ 2,573 $ 2,381 $ 1,994 $ 29,699 100 % Allowance for credit losses: Specific $ - $ 3 $ 20 $ - $ 1 $ - $ 24 - % General 79 95 34 9 16 17 250 1 Total allowance for credit losses $ 79 $ 98 $ 54 $ 9 $ 17 $ 17 $ 274 1 % December 31, 2017 Credit Quality Performance Indicator: In good standing 778 $ 8,163 $ 8,585 $ 5,338 $ 2,023 $ 2,373 $ 1,960 $ 28,442 99 % Restructured (a) 5 - 115 23 - 16 - 154 1 90 days or less delinquent - - - - - - - - - &gt;90 days delinquent or in process of foreclosure - - - - - - - - - Total (b) 783 $ 8,163 $ 8,700 $ 5,361 $ 2,023 $ 2,389 $ 1,960 $ 28,596 100 % Allowance for credit losses: Specific $ - $ 3 $ 1 $ - $ 1 $ - $ 5 - % General 72 94 37 6 15 18 242 1 Total allowance for credit losses $ 72 $ 97 $ 38 $ 6 $ 16 $ 18 $ 247 1 % (a) Loans that have been modified in troubled debt restructurings and are performing according to their restructured terms. For additional discussion of troubled debt restructurings see Note 7 to the Consolidated Financial Statements in the 201 7 Annual Report. (b) Does not reflect a llowance for credit l osses . (c) Our commercial mortgage loan portfolio is current as to payments of principal and interes t, for both periods presented. There were no significant amounts of nonperforming commercial mortgages (defined as those loans where payment of contractual principal or interest is more than 90 days past due) during any of the periods presented. </t>
  </si>
  <si>
    <t>Schedule of changes in the allowance for losses on Mortgage and other loans receivable</t>
  </si>
  <si>
    <t>2018 2017 Three Months Ended March 31, Commercial Other Commercial Other (in millions) Mortgages Loans Total Mortgages Loans Total Allowance, beginning of year $ 247 $ 75 $ 322 $ 194 $ 103 $ 297 Loans charged off - - - - - - Recoveries of loans previously charged off - - - - - - Net charge-offs - - - - - - Provision for loan losses 27 (2) 25 13 (21) (8) Other - - - - - - Allowance, end of period $ 274 * $ 73 $ 347 $ 207 * $ 82 $ 289 * Of the total allowance , $ 23 million and $ 7 million relate to individually assessed credit losses on $ 82 million and $ 266 million of commercial mortgages at March 31, 2018 and 2017 , respectively.</t>
  </si>
  <si>
    <t>VARIABLE INTEREST ENTITIES (Tables)</t>
  </si>
  <si>
    <t>Variable Interest Entity Primary Beneficiary</t>
  </si>
  <si>
    <t>Variable Interest Entities [Line Items]</t>
  </si>
  <si>
    <t>Schedule of Variable Interest Entities</t>
  </si>
  <si>
    <t>(in millions) Real Estate and Investment Entities (d) Securitization Vehicles (e) Affordable Housing Partnerships Other Total March 31, 2018 Assets: Bonds available for sale $ - $ 8,484 $ - $ - $ 8,484 Other bond securities - 4,349 - 3 4,352 Mortgage and other loans receivable - 2,759 - - 2,759 Other invested assets 1,413 201 3,314 25 4,953 Other (a) 308 1,492 309 84 2,193 Total assets (b) $ 1,721 $ 17,285 $ 3,623 $ 112 $ 22,741 Liabilities: Long-term debt $ 741 $ 1,965 $ 1,969 $ 5 $ 4,680 Other (c) 135 164 187 25 511 Total liabilities $ 876 $ 2,129 $ 2,156 $ 30 $ 5,191 December 31, 2017 Assets: Bonds available for sale $ - $ 9,632 $ - $ - $ 9,632 Other bond securities - 4,518 - 3 4,521 Mortgage and other loans receivable - 2,290 - - 2,290 Other invested assets 1,365 206 3,087 25 4,683 Other (a) 302 1,481 350 85 2,218 Total assets (b) $ 1,667 $ 18,127 $ 3,437 $ 113 $ 23,344 Liabilities: Long-term debt $ 680 $ 1,624 $ 1,825 $ 5 $ 4,134 Other (c) 144 244 181 26 595 Total liabilities $ 824 $ 1,868 $ 2,006 $ 31 $ 4,729 (a) Comprised primarily of Short-term investments and Other assets at March 31, 2018 and December 31, 2017 . (b) The assets of each VIE can be used only to settle specific obligations of that VIE. (c) Comprised primarily of Other liabilities at March 31, 2018 and December 31, 2017 . (d) At March 31, 2018 and December 31, 2017 , off-balance sheet exposure primarily consisting of commitments to real estate and investme nt entities was $ 133 million and $ 86 m illion, respectively. (e) At March 31, 2018 and December 31, 2017 , $ 16.7 billion and $ 17.6 billion, respectively, of the total assets of consolidated securitization vehicles were owed to AIG Parent or its subsidiaries.</t>
  </si>
  <si>
    <t>Variable Interest Entity Not Primary Beneficiary</t>
  </si>
  <si>
    <t>Schedule of Assets And Liabilities of Variable Interest Entities by Balance Sheets Location</t>
  </si>
  <si>
    <t>Maximum Exposure to Loss Total VIE On-Balance Off-Balance (in millions) Assets Sheet (b) Sheet Total March 31, 2018 Real estate and investment entities (a) $ 371,105 $ 9,054 $ 1,988 $ 11,042 Affordable housing partnerships 4,146 669 - 669 Other 2,908 219 1,203 (c) 1,422 Total $ 378,159 $ 9,942 $ 3,191 $ 13,133 December 31, 2017 Real estate and investment entities (a) $ 380,030 $ 9,253 $ 2,043 $ 11,296 Affordable housing partnerships 4,468 725 - 725 Other 2,703 254 1,205 (c) 1,459 Total $ 387,201 $ 10,232 $ 3,248 $ 13,480 (a) Comprised primarily of hedge funds and private equity funds. (b) At March 31, 2018 and December 31, 2017 , $ 9.6 billion and $ 9.8 billion, respectively, of our total unconsolidated VIE assets were recorded as Other invested assets. (c)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t>
  </si>
  <si>
    <t>DERIVATIVES AND HEDGE ACCOUNTING (Tables)</t>
  </si>
  <si>
    <t>Notional amounts and fair values of derivative instruments</t>
  </si>
  <si>
    <t xml:space="preserve">March 31, 2018 December 31, 2017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10 $ - $ 866 $ 21 $ - $ - $ 838 $ 15 Foreign exchange contracts 3,236 122 4,511 350 2,823 173 4,783 350 Equity contracts - - - - - - 159 19 Derivatives not designated as hedging instruments: (a) Interest rate contracts 42,688 2,549 26,505 2,182 37,751 2,171 26,461 2,185 Foreign exchange contracts 8,471 673 11,543 867 6,305 658 11,093 895 Equity contracts 15,465 268 4,261 13 19,975 522 1,130 2 Credit contracts (b) 9 2 1,412 264 4 1 1,365 277 Other contracts (c) 38,518 17 59 5 39,829 20 59 5 Total derivatives, gross $ 108,397 $ 3,631 $ 49,157 $ 3,702 $ 106,687 $ 3,545 $ 45,888 $ 3,748 Counterparty netting (d) (1,589) (1,589) (1,464) (1,464) Cash collateral (e) (1,268) (980) (1,159) (1,249) Total derivatives on condensed consolidated balance sheets (f) $ 774 $ 1,133 $ 922 $ 1,035 (a) Fair value amounts are shown before the effects of counterparty netting adjustments and offsetting cash collateral. (b ) As of March 31, 2018 and December 31, 2017 , included CDSs on super senior multi-sector CDOs with a net notional amount of $ 661 million and $ 685 million (fair value liability of $ 245 million and $ 254 million), respectively. The expected weighted average maturity as of March 31, 2018 is six years. Because of long-term maturities of the CDSs in the portfolio, we are unable to make reasonable estimates of the periods during which any payments would be made. However, the net notional amount r epresents the maximum exposure to loss on the portfolio. As of March 31, 2018 and December 31, 2017 , there were no super senior corporate debt/CLOs remaining. (c) Consists primarily of stable value wraps and contracts with mu ltiple underlying exposures. (d) Represents netting of derivative exposures covered by a qualifying master netting agreement. (e) Represents cash collateral posted and received that is eligible for netting. (f) Freestanding derivatives only, excludes Embed ded derivatives. Derivative instrument assets and liabilities are recorded in Other Assets and Liabilities, respectively. Fair value of assets related to bifurcated Embedded derivatives was zero at both March 31, 2018 and December 31, 2 017 . Fair value of liabilities related to bifurcated Embedded derivatives was $ 3.7 billion and $ 4.1 billion, respectively, at March 31, 2018 and December 31, 2017 . A bifurcated Embedded d erivative is generally presented with the host contract in the Condensed Consolidated Balance Sheets . Embedded derivatives are primarily related to guarantee features in variable annuity products, which include equity and interest rate components. </t>
  </si>
  <si>
    <t>Gain (loss) recognized in earnings on AIG's derivative instruments in fair value hedging relationships in the Consolidated Statements of Income</t>
  </si>
  <si>
    <t>Gains/(Losses) Recognized in Earnings for: Including Gains/(Losses) Attributable to: Hedging Hedged Hedge Excluded (in millions) Derivatives (a) Items Ineffectiveness Components Other (b) Three Months Ended March 31, 2018 Interest rate contracts : Realized capital gains/(losses) $ (8) $ 9 $ 1 $ - $ - Foreign exchange contracts : Realized capital gains/(losses) (41) 8 - (33) - Other income - - - - - Equity contracts : Realized capital gains/(losses) - - - - - Three Months Ended March 31, 2017 Interest rate contracts : Realized capital gains/(losses) $ (1) $ 1 $ - $ - $ - Foreign exchange contracts : Realized capital gains/(losses) 52 (42) - 10 - Other income - 1 - - 1 Equity contracts Realized capital gains/(losses) (2) - - (2) - (a) The amounts presented do not include the periodic net coupon settlements of the derivative contract or the coupon income (expense) related to the hedged item.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 eviously-discontinued fair value h edge relationship.</t>
  </si>
  <si>
    <t>Effect of AIG's derivative instruments not designated as hedging instruments in the Consolidated Statements of Income</t>
  </si>
  <si>
    <t>Gains (Losses) Three Months Ended March 31, Recognized in Earnings (in millions) 2018 2017 By Derivative Type: Interest rate contracts $ (398) $ (152) Foreign exchange contracts (139) (46) Equity contracts (73) (314) Credit contracts 11 15 Other contracts 17 18 Embedded derivatives 591 146 Total $ 9 $ (333) By Classification: Policy fees $ 17 $ 20 Net investment income (4) (2) Net realized capital losses (13) (384) Other income 12 33 Policyholder benefits and claims incurred (3) - Total $ 9 $ (333)</t>
  </si>
  <si>
    <t>INSURANCE LIABILITIES (Tables)</t>
  </si>
  <si>
    <t>Claims Development [Line Items]</t>
  </si>
  <si>
    <t>Schedule of reconciliation of activity in the liability for unpaid claims and claims adjustment expense</t>
  </si>
  <si>
    <t xml:space="preserve">The following table presents the roll-forwar d of activity in Loss Reserves: Three Months Ended March 31, (in millions) 2018 2017 Liability for unpaid loss and loss adjustment expenses, beginning of period $ 78,393 $ 77,077 Reinsurance recoverable (26,708) (15,532) Net Liability for unpaid loss and loss adjustment expenses, beginning of period 51,685 61,545 Losses and loss adjustment expenses incurred : Current year 4,698 4,300 Prior years, excluding discount and amortization of deferred gain (40) 63 Prior years, discount charge (benefit) (205) (25) Prior years, amortization of deferred gain on retroactive reinsurance (39) (38) Total losses and loss adjustment expenses incurred 4,414 4,300 Losses and loss adjustment expenses paid : Current year (610) (571) Prior years (4,779) (4,753) Total losses and loss adjustment expenses paid (5,389) (5,324) Other changes : Foreign exchange effect 274 (105) Retroactive reinsurance adjustment (net of discount) (a) (97) (11,199) Reclassified to liabilities held for sale (b) - (87) Total other changes 177 (11,391) Liability for unpaid loss and loss adjustment expenses, end of period: Net liability for unpaid losses and loss adjustment expenses 50,887 49,130 Reinsurance recoverable 27,211 26,920 Total $ 78,098 $ 76,050 ( a ) Includes discount on retroactive reinsurance in the amount of $128 million and $1.7 billion for the three -month periods ended March 3 1 , 2018 and 2017, respectively . (b) Represents change in loss reserves included in our sale of certain of our insurance operations to Fairfax Financial Holdings Limited ( Fairfax ) for the three -month period ended March 3 1 , 2017. Up on consummation of the sale, we retain ed a portion of these reserves through reinsurance arrangements. </t>
  </si>
  <si>
    <t>Schedule of loss reserve discount and loss reserve discount benefit (charge)</t>
  </si>
  <si>
    <t>The followi ng table presents the components o f the loss reserve discount discussed above: March 31, 2018 December 31, 2017 North Legacy Portfolio North Legacy Portfolio America - General America - General Commercial Insurance run-off Commercial Insurance run-off (in millions) Insurance Insurance Lines Total Insurance Insurance Lines Total U.S. workers' compensation $ 2,652 $ 936 $ 3,588 $ 2,465 $ 918 $ 3,383 Retroactive reinsurance (1,667) - (1,667) (1,539) - (1,539) Total reserve discount * $ 985 $ 936 $ 1,921 $ 926 $ 918 $ 1,844 * Excludes $ 177 million and $173 million of discount related to certain long tail liabilities in the United Kingdom at March 31, 2018 and December 31, 2017 , respectively. The following table s present s the net los s reserve discount benefit (charge) : Three Months Ended March 31, 2018 2017 North Legacy Portfolio North Legacy Portfolio America - General America - General Commercial Insurance run-off Commercial Insurance run-off (in millions) Insurance Insurance Lines Total Insurance Insurance Lines Total Current accident year $ 19 $ - $ 19 $ 32 $ - $ 32 Accretion and other adjustments to prior year discount 45 (18) 27 (48) (16) (64) Effect of interest rate changes 123 36 159 39 18 57 Net reserve discount benefit (charge) 187 18 205 23 2 25 Change in discount on loss reserves ceded under retroactive reinsurance (128) - (128) (1,655) - (1,655) Net change in total reserve discount (a) $ 59 $ 18 $ 77 $ (1,632) $ 2 $ (1,630) (a) Excludes $(5) million and $(1) million of discount related to certain long tail liabilities in the United Kingdom for the three-month periods ended March 31, 2018 and 2017, respectively. During the first quarter s of 2018 and 2017, effective interest rates increased due to an increase in the forward yield curve component of the discount rates reflecting an incline in U.S. Treasury rates along with the changes in payout pattern assumptions. This resulted in an incre ase in the loss reserve discount by $159 million in first quarter 2018 and $57 million in first quarter 2017.</t>
  </si>
  <si>
    <t>EQUITY (Tables)</t>
  </si>
  <si>
    <t>Rollforward of common stock outstanding</t>
  </si>
  <si>
    <t>Three Months Ended March 31, 2018 Common Treasury Common Stock Stock Issued Stock Outstanding Shares, beginning of year 1,906,671,492 (1,007,626,835) 899,044,657 Shares issued - 4,021,554 4,021,554 Shares repurchased - (5,384,703) (5,384,703) Shares, end of period 1,906,671,492 (1,008,989,984) 897,681,508</t>
  </si>
  <si>
    <t>Dividends Paid</t>
  </si>
  <si>
    <t>The f ollowing table presents record date, payment date and dividends paid per share on AIG Common Stock: Dividends Paid Record Date Payment Date Per Share March 15, 2018 March 29, 2018 0.32 March 15, 2017 March 29, 2017 0.32</t>
  </si>
  <si>
    <t>Repurchases Of Common Stock and Warrant</t>
  </si>
  <si>
    <t>The following table presents repurchases of AIG Common Stock and warrants to purchase shares of AIG Common Stock: Three Months Ended March 31, (in millions) 2018 2017 Aggregate repurchases of common stock $ 298 $ 3,585 Total number of common shares repurchased 5 56 Aggregate repurchases of warrants $ 2 $ - Total number of warrants repurchased * - - * For the three-month period ended March 31, 2018, we repurchased 97,553 warrants to purchase shares of AIG Common Stock.</t>
  </si>
  <si>
    <t>Accumulated Other Comprehensive Income (Loss)</t>
  </si>
  <si>
    <t xml:space="preserve">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Balance, December 31, 2017, net of tax $ 793 $ 7,693 $ (2,090) $ (931) $ - $ 5,465 Cumulative effect of change in accounting principles 169 (285) (284) (183) 7 (576) Change in unrealized depreciation of investments (240) (4,754) - - - (4,994) Change in deferred policy acquisition costs adjustment and other 30 634 - - - 664 Change in future policy benefits - 741 - - - 741 Change in foreign currency translation adjustments - - 172 - - 172 Change in net actuarial loss - - - 16 - 16 Change in prior service credit - - - (4) - (4) Change in deferred tax asset (liability) 60 671 (14) 17 - 734 Change in fair value of liabilities under fair value option attributable to changes in own credit risk - - - - 2 2 Total other comprehensive income (loss) (150) (2,708) 158 29 2 (2,669) Noncontrolling interests - - - - - - Balance, March 31, 2018, net of tax $ 812 $ 4,700 $ (2,216) $ (1,085) $ 9 $ 2,220 Balance, December 31, 2016, net of tax $ 426 $ 6,405 $ (2,629) $ (972) $ - $ 3,230 Change in unrealized appreciation of investments 143 690 - - - 833 Change in deferred policy acquisition costs adjustment and other * 32 38 - - - 70 Change in future policy benefits - (86) - - - (86) Change in foreign currency translation adjustments - - (304) - - (304) Change in net actuarial loss - - - 25 - 25 Change in prior service cost - - - 3 - 3 Change in deferred tax asset (liability) (61) 53 28 (10) - 10 Total other comprehensive income (loss) 114 695 (276) 18 - 551 Noncontrolling interests - - - - - - Balance, March 31, 2017, net of tax $ 540 $ 7,100 $ (2,905) $ (954) $ - $ 3,781 * In cludes net unrealized gains attributable to businesses held for sale. </t>
  </si>
  <si>
    <t>Other comprehensive income (loss) reclassification adjustments</t>
  </si>
  <si>
    <t>Unrealized Appreciation (Depreciation) of Fixed Fair Value of Maturity Investments Unrealized Liabilities Under on Which Other-Than- Appreciation Foreign Retirement Fair Value Option Temporary Credit (Depreciation) Currency Plan Attributable to Impairments Were of All Other Translation Liabilities Changes in (in millions) Recognized Investments Adjustments Adjustment Own Credit Risk Total March 31, 2018 Unrealized change arising during period $ (208) $ (3,386) $ 172 $ 3 $ 2 $ (3,417) Less: Reclassification adjustments included in net income 2 (7) - (9) - (14) Total other comprehensive income (loss), before income tax expense (benefit) (210) (3,379) 172 12 2 (3,403) Less: Income tax expense (benefit) (60) (671) 14 (17) - (734) Total other comprehensive income (loss), net of income tax expense (benefit) $ (150) $ (2,708) $ 158 $ 29 $ 2 $ (2,669) March 31, 2017 Unrealized change arising during period $ 190 $ 835 $ (304) $ 18 $ - $ 739 Less: Reclassification adjustments included in net income 15 193 - (10) - 198 Total other comprehensive income (loss), before income tax expense (benefit) 175 642 (304) 28 - 541 Less: Income tax expense (benefit) 61 (53) (28) 10 - (10) Total other comprehensive income (loss), net of income tax expense (benefit) $ 114 $ 695 $ (276) $ 18 $ - $ 551</t>
  </si>
  <si>
    <t>Schedule of effect of the reclassification of significant items out of Accumulated other comprehensive income on the respective line items in the Consolidated Statements of Income</t>
  </si>
  <si>
    <t>Amount Reclassified from Accumulated Other Comprehensive Income Three Months Ended March 31, Affected Line Item in the (in millions) 2018 2017 Condensed Consolidated Statements of Income Unrealized appreciation (depreciation) of fixed maturity securities on which other-than-temporary credit impairments were taken Investments $ 2 $ 15 Other realized capital gains Total 2 15 Unrealized appreciation (depreciation) of all other investments Investments 24 140 Other realized capital gains Deferred acquisition costs adjustment (31) 53 Amortization of deferred policy acquisition costs Future policy benefits - - Policyholder benefits and losses incurred Total (7) 193 Change in retirement plan liabilities adjustment Prior-service credit - - * Actuarial losses (9) (10) * Total (9) (10) Total reclassifications for the period $ (14) $ 198 * These Accumulated other comprehensive income components are included in the computation of net periodic pension cost. See Note 13 to the Condensed Consolidated Financial Statements .</t>
  </si>
  <si>
    <t>EARNINGS PER SHARE (EPS) (Tables)</t>
  </si>
  <si>
    <t>Computation of basic and diluted EPS</t>
  </si>
  <si>
    <t>Three Months Ended March 31, (dollars in millions, except per share data) 2018 2017 Numerator for EPS: Income from continuing operations $ 950 $ 1,211 Less: Net income from continuing operations attributable to noncontrolling interests 11 26 Income attributable to AIG common shareholders from continuing operations 939 1,185 Income (loss) from discontinued operations, net of income tax expense (1) - Net income attributable to AIG common shareholders $ 938 $ 1,185 Denominator for EPS: Weighted average shares outstanding — basic 907,951,597 980,777,243 Dilutive shares 17,314,980 24,537,787 Weighted average shares outstanding — diluted (a) 925,266,577 1,005,315,030 Income per common share attributable to AIG: Basic: Income from continuing operations $ 1.03 $ 1.21 Income from discontinued operations $ - $ - Net income attributable to AIG $ 1.03 $ 1.21 Diluted: Income from continuing operations $ 1.01 $ 1.18 Income (loss) from discontinued operations $ - $ - Net income attributable to AIG $ 1.01 $ 1.18 (a) Dilutive shares include d our share - based employee compensation plans and a weighted average portion of the warrants issued to AIG shareholders as part of AIG’s recapitalization in January 2011. The number of shares excluded from diluted shares outstanding was 0.7 milli on and 1.8 mi llion for the three - month periods ended March 31, 2018 and 2017 , respectively , because the effect of including those shares in the calculation would h ave been anti-dilutive.</t>
  </si>
  <si>
    <t>EMPLOYEE BENEFITS (Tables)</t>
  </si>
  <si>
    <t>Defined Benefit Plan Disclosure [Line Items]</t>
  </si>
  <si>
    <t>Components of net periodic benefit cost</t>
  </si>
  <si>
    <t xml:space="preserve"> Pension Postretirement U.S. Non-U.S. U.S. Non-U.S. (in millions) Plans Plans Total Plans Plans Total Three Months Ended March 31, 2018 Components of net periodic benefit cost: Service cost $ 2 $ 6 $ 8 $ - $ - $ - Interest cost 41 4 45 2 - 2 Expected return on assets (71) (7) (78) - - - Amortization of prior service cost - 1 1 - - - Amortization of net loss 7 2 9 - - - Net periodic benefit cost (credit) $ (21) $ 6 $ (15) $ 2 $ - $ 2 Three Months Ended March 31, 2017 Components of net periodic benefit cost: Service cost $ 6 $ 8 $ 14 $ - $ 1 $ 1 Interest cost 43 4 47 2 1 3 Expected return on assets (64) (6) (70) - - - Amortization of prior service cost - - - - - - Amortization of net loss 7 3 10 - - - Net periodic benefit cost (credit) $ (8) $ 9 $ 1 $ 2 $ 2 $ 4</t>
  </si>
  <si>
    <t>INFORMATION PROVIDED IN CONNECTION WITH OUTSTANDING DEBT (Tables)</t>
  </si>
  <si>
    <t>Condensed Consolidating Balance Sheets</t>
  </si>
  <si>
    <t xml:space="preserve"> American International Reclassifications Group, Inc. Other and Consolidated (in millions) (As Guarantor) AIGLH Subsidiaries Eliminations AIG March 31, 2018 Assets: Short-term investments (a) $ 6,031 $ - $ 11,764 $ (3,179) $ 14,616 Other investments (b) 4,814 - 302,945 - 307,759 Total investments 10,845 - 314,709 (3,179) 322,375 Cash 4 5 2,094 - 2,103 Loans to subsidiaries (c) 34,747 - 579 (35,326) - Investment in consolidated subsidiaries (c) 37,224 28,741 - (65,965) - Other assets, including deferred income taxes (d) 15,932 166 160,755 (2,188) 174,665 Total assets $ 98,752 $ 28,912 $ 478,137 $ (106,658) $ 499,143 Liabilities: Insurance liabilities $ - $ - $ 284,657 $ - $ 284,657 Long-term debt 23,038 642 9,939 - 33,619 Other liabilities, including intercompany balances (b) 12,343 133 110,443 (5,409) 117,510 Loans from subsidiaries (c) 579 - 34,749 (35,328) - Total liabilities 35,960 775 439,788 (40,737) 435,786 Total AIG shareholders’ equity 62,792 28,137 37,784 (65,921) 62,792 Non-redeemable noncontrolling interests - - 565 - 565 Total equity 62,792 28,137 38,349 (65,921) 63,357 Total liabilities and equity $ 98,752 $ 28,912 $ 478,137 $ (106,658) $ 499,143 December 31, 2017 Assets: Short-term investments (a) $ 2,541 $ - $ 11,559 $ (3,714) $ 10,386 Other investments (b) 6,004 - 305,902 - 311,906 Total investments 8,545 - 317,461 (3,714) 322,292 Cash 3 20 2,339 - 2,362 Loans to subsidiaries (c) 35,004 - 517 (35,521) - Investment in consolidated subsidiaries (c) 40,135 30,359 - (70,494) - Other assets, including deferred income taxes (d) 16,016 170 159,594 (2,133) 173,647 Total assets $ 99,703 $ 30,549 $ 479,911 $ (111,862) $ 498,301 Liabilities: Insurance liabilities $ - $ - $ 282,105 $ - $ 282,105 Long-term debt 21,557 642 9,441 - 31,640 Other liabilities, including intercompany balances (b) 12,458 143 112,275 (6,028) 118,848 Loans from subsidiaries (c) 517 - 35,004 (35,521) - Total liabilities 34,532 785 438,825 (41,549) 432,593 Total AIG shareholders’ equity 65,171 29,764 40,549 (70,313) 65,171 Non-redeemable noncontrolling interests - - 537 - 537 Total equity 65,171 29,764 41,086 (70,313) 65,708 Total liabilities and equity $ 99,703 $ 30,549 $ 479,911 $ (111,862) $ 498,301 (a) At March 31, 2018 , includes restricted cash of $ 15 million and $ 32 million for American International Group, Inc. (As Guarantor) and Other Subsidiaries, respectively. At December 31, 2017 , includes restricted cash of $ 4 million and $ 54 million for American International Group, Inc. (As Guarantor) and Other Subsidiaries, respectively. (b) Includes intercompany derivative positions, which are reported at fair value before credit valuation adjustment. ( c ) Eliminated in consolidation . (d) At March 31, 2018 , includes restricted cash of $ 1 million and $ 220 million for American International Group, Inc. (As Guarantor) and Other Subsidiaries, respectively. At December 31, 2017 , includes restricted cash of $ 1 million and $ 316 million for American International Group, Inc. (As Guarantor) and Other Subsidiaries, respectively .</t>
  </si>
  <si>
    <t>Condensed Consolidating Statements of Income (Loss)</t>
  </si>
  <si>
    <t xml:space="preserve"> American International Reclassifications Group, Inc. Other and Consolidated (in millions) (As Guarantor) AIGLH Subsidiaries Eliminations AIG Three Months Ended March 31, 2018 Revenues: Equity in earnings of consolidated subsidiaries * $ 1,033 $ 722 $ - $ (1,755) $ - Other income 258 - 11,512 (58) 11,712 Total revenues 1,291 722 11,512 (1,813) 11,712 Expenses: Interest expense 220 12 48 (3) 277 Gain on extinguishment of debt - - 4 - 4 Other expenses 152 1 10,106 (55) 10,204 Total expenses 372 13 10,158 (58) 10,485 Income (loss) from continuing operations before income tax expense (benefit) 919 709 1,354 (1,755) 1,227 Income tax expense (benefit) (19) 3 293 - 277 Income (loss) from continuing operations 938 706 1,061 (1,755) 950 Loss from discontinued operations, net of income taxes - - (1) - (1) Net income (loss) 938 706 1,060 (1,755) 949 Less: Net income (loss) from continuing operations attributable to noncontrolling interests - - 11 - 11 Net income (loss) attributable to AIG $ 938 $ 706 $ 1,049 $ (1,755) $ 938 Three Months Ended March 31, 2017 Revenues: Equity in earnings of consolidated subsidiaries * $ 1,462 $ 600 $ - $ (2,062) $ - Other income 196 - 12,382 54 12,632 Total revenues 1,658 600 12,382 (2,008) 12,632 Expenses: Interest expense 242 12 46 (2) 298 Loss on extinguishment of debt - - (1) - (1) Other expenses 335 1 10,325 (53) 10,608 Total expenses 577 13 10,370 (55) 10,905 Income (loss) from continuing operations before income tax expense (benefit) 1,081 587 2,012 (1,953) 1,727 Income tax expense (benefit) (104) (4) 624 - 516 Income (loss) from continuing operations 1,185 591 1,388 (1,953) 1,211 Net income (loss) 1,185 591 1,388 (1,953) 1,211 Less: Net income (loss) from continuing operations attributable to noncontrolling interests - - 26 - 26 Net income (loss) attributable to AIG $ 1,185 $ 591 $ 1,362 $ (1,953) $ 1,185 * Eliminated in consolidation.</t>
  </si>
  <si>
    <t>Condensed Consolidating Statements of Comprehensive Income (Loss)</t>
  </si>
  <si>
    <t>American International Reclassifications Group, Inc. Other and Consolidated (in millions) (As Guarantor) AIGLH Subsidiaries Eliminations AIG Three Months Ended March 31, 2018 Net income (loss) $ 938 $ 706 $ 1,060 $ (1,755) $ 949 Other comprehensive income (loss) (2,669) 4,950 14,655 (19,605) (2,669) Comprehensive income (loss) (1,731) 5,656 15,715 (21,360) (1,720) Total comprehensive income attributable to noncontrolling interests - - 11 - 11 Comprehensive income (loss) attributable to AIG $ (1,731) $ 5,656 $ 15,704 $ (21,360) $ (1,731) Three Months Ended March 31, 2017 Net income (loss) $ 1,185 $ 591 $ 1,388 $ (1,953) $ 1,211 Other comprehensive income (loss) 551 4,660 51,030 (55,690) 551 Comprehensive income (loss) 1,736 5,251 52,418 (57,643) 1,762 Total comprehensive income attributable to noncontrolling interests - - 26 - 26 Comprehensive income (loss) attributable to AIG $ 1,736 $ 5,251 $ 52,392 $ (57,643) $ 1,736</t>
  </si>
  <si>
    <t>Condensed Consolidating Statements of Cash Flows</t>
  </si>
  <si>
    <t xml:space="preserve"> American International Reclassifications Group, Inc. Other and Consolidated (in millions) (As Guarantor) AIGLH Subsidiaries Eliminations AIG Three Months Ended March 31, 2018 Net cash (used in) provided by operating activities $ 9 $ 362 $ (501) $ (808) $ (938) Cash flows from investing activities: Sales of investments 1,322 - 15,830 (2,681) 14,471 Sales of divested businesses, net - - 6 - 6 Purchase of investments (39) - (15,405) 2,681 (12,763) Loans to subsidiaries - net 422 - (60) (362) - Contributions from (to) subsidiaries - net 153 - - (153) - Net change in short-term investments (2,460) - (580) - (3,040) Other, net (79) - (567) - (646) Net cash (used in) investing activities (681) - (776) (515) (1,972) Cash flows from financing activities: Issuance of long-term debt 2,472 - 567 - 3,039 Repayments of long-term debt (1,107) - (220) - (1,327) Purchase of common stock (298) - - - (298) Intercompany loans - net 60 - (422) 362 - Cash dividends paid (289) (377) (431) 808 (289) Other, net (154) - 1,362 153 1,361 Net cash (used in) provided by financing activities 684 (377) 856 1,323 2,486 Effect of exchange rate changes on cash and restricted cash - - 58 - 58 Change in cash and restricted cash 12 (15) (363) - (366) Cash and restricted cash at beginning of year 8 20 2,709 - 2,737 Cash and restricted cash at end of period $ 20 $ 5 $ 2,346 $ - $ 2,371 Three Months Ended March 31, 2017 Net cash (used in) provided by operating activities $ 651 $ (23) $ (10,915) $ (49) $ (10,336) Cash flows from investing activities: Sales of investments 2,699 - 26,482 (2,482) 26,699 Sales of divested businesses, net - - 24 - 24 Purchase of investments (890) - (14,769) 2,482 (13,177) Loans to subsidiaries - net (56) - 183 (127) - Contributions from (to) subsidiaries - net 206 - - (206) - Net change in short-term investments 1,477 - (227) - 1,250 Other, net (5) - (292) - (297) Net cash (used in) provided by investing activities 3,431 - 11,401 (333) 14,499 Cash flows from financing activities: Issuance of long-term debt - - 151 - 151 Repayments of long-term debt - - (602) - (602) Purchase of common stock (3,585) - - - (3,585) Intercompany loans - net (183) - 56 127 - Cash dividends paid (307) - (49) 49 (307) Other, net - - 89 206 295 Net cash (used in) provided by financing activities (4,075) - (355) 382 (4,048) Effect of exchange rate changes on cash and restricted cash - - (82) - (82) Change in cash and restricted cash 7 (23) 49 - 33 Cash and restricted cash at beginning of year 3 34 2,070 - 2,107 Change in cash of businesses held for sale - - 52 - 52 Cash and restricted cash at end of period $ 10 $ 11 $ 2,171 $ - $ 2,192</t>
  </si>
  <si>
    <t>Supplementary Disclosure of Condensed Consolidating Cash Flow Information</t>
  </si>
  <si>
    <t>American International Reclassifications Group, Inc. Other and Consolidated (in millions) (As Guarantor) AIGLH Subsidiaries Eliminations AIG March 31, 2018 Cash $ 4 $ 5 $ 2,094 $ - $ 2,103 Restricted cash included in Short-term investments 15 - 32 - 47 Restricted cash included in Other assets 1 - 220 - 221 Total cash and restricted cash shown in the Condensed Consolidating Statements of Cash Flows $ 20 $ 5 $ 2,346 $ - $ 2,371 Cash (paid) received during the 2018 period for: Interest: Third party $ (260) $ - $ (97) $ - $ (357) Intercompany - - - - - Taxes: Income tax authorities $ (9) $ - $ (19) $ - $ (28) Intercompany 403 - (403) - - March 31, 2017 Cash $ 2 $ 11 $ 1,905 $ - $ 1,918 Restricted cash included in Short-term investments 7 - 54 - 61 Restricted cash included in Other assets 1 - 212 - 213 Total cash and restricted cash shown in the Condensed Consolidating Statements of Cash Flows $ 10 $ 11 $ 2,171 $ - $ 2,192 Cash (paid) received during the 2017 period for: Interest: Third party $ (288) $ (23) $ (43) $ - $ (354) Intercompany - - - - - Taxes: Income tax authorities $ (14) $ - $ (54) $ - $ (68) Intercompany 1,090 - (1,090) - -</t>
  </si>
  <si>
    <t>Supplementary disclosure of non-cash activities</t>
  </si>
  <si>
    <t>Three Months Ended March 31, (in millions) 2018 2017 Intercompany non-cash financing and investing activities: Capital contributions $ 2,339 $ 198 Dividends received in the form of securities 60 150 Return of capital 2,706 -</t>
  </si>
  <si>
    <t>BASIS OF PRESENTATION (Details)</t>
  </si>
  <si>
    <t>Mar. 31, 2018item$ / shares</t>
  </si>
  <si>
    <t>Dec. 31, 2017$ / shares</t>
  </si>
  <si>
    <t>Basis of Presentation [Line Items]</t>
  </si>
  <si>
    <t>Common Stock, Par or Stated Value Per Share | $ / shares</t>
  </si>
  <si>
    <t>Minimum</t>
  </si>
  <si>
    <t>Number of Countries in which Entity Operates | item</t>
  </si>
  <si>
    <t>SUMMARY OF SIGNIFICANT ACCOUNTING POLICIES (Details - Other significant accounting policies) $ in Millions</t>
  </si>
  <si>
    <t>Mar. 31, 2018USD ($)</t>
  </si>
  <si>
    <t>Summary of Significant Accounting Policies [Line Items]</t>
  </si>
  <si>
    <t>Cumulative effect of change in accounting principle</t>
  </si>
  <si>
    <t>Accounting Standards Update - Recognition and Measurement of Financial Assets and Financial Liabilities | Accumulated Other Comprehensive Income</t>
  </si>
  <si>
    <t>Accounting Standards Update - Recognition and Measurement of Financial Assets and Financial Liabilities | Retained Earnings</t>
  </si>
  <si>
    <t>Accounting Standards Update - Reclassification of Certain Tax Effects from Accumulated Other Comprehensive Income | Accumulated Other Comprehensive Income</t>
  </si>
  <si>
    <t>Accounting Standards Update - Reclassification of Certain Tax Effects from Accumulated Other Comprehensive Income | Retained Earnings</t>
  </si>
  <si>
    <t>SEGMENT INFORMATION (Details - Continuing operations by reportable segment) - USD ($) $ in Millions</t>
  </si>
  <si>
    <t>Segment results</t>
  </si>
  <si>
    <t>Total Revenues</t>
  </si>
  <si>
    <t>Adjusted pre-tax income (loss)</t>
  </si>
  <si>
    <t>AIG Consolidation and Eliminations</t>
  </si>
  <si>
    <t>Total AIG Consolidated adjusted revenues and adjusted pre-tax income (loss)</t>
  </si>
  <si>
    <t>General Insurance | Reportable Segments</t>
  </si>
  <si>
    <t>General Insurance | Reportable Segments | North America</t>
  </si>
  <si>
    <t>General Insurance | Reportable Segments | International</t>
  </si>
  <si>
    <t>Life and Retirement | Reportable Segments</t>
  </si>
  <si>
    <t>Life and Retirement | Reportable Segments | Individual Retirement</t>
  </si>
  <si>
    <t>Life and Retirement | Reportable Segments | Group Retirement</t>
  </si>
  <si>
    <t>Life and Retirement | Reportable Segments | Life insurance</t>
  </si>
  <si>
    <t>Life and Retirement | Reportable Segments | Institutional Markets</t>
  </si>
  <si>
    <t>Other Operations</t>
  </si>
  <si>
    <t>Legacy Portfolio</t>
  </si>
  <si>
    <t>SEGMENT INFORMATION (Details - Continuing operations by reportable segment - Pretax operating income to pre-tax income)) - USD ($) $ in Millions</t>
  </si>
  <si>
    <t>Reconciling items from Adjusted revenues and Adjusted pre-tax income (loss) to revenues and pre-tax income (loss):</t>
  </si>
  <si>
    <t>Gain (Loss) on extinguishment of debt</t>
  </si>
  <si>
    <t>Income (loss) from divested businesses</t>
  </si>
  <si>
    <t>Net reserve discount (benefit) charge</t>
  </si>
  <si>
    <t>Reconciling items from pre-tax operating income to pre-tax income | Total Revenues</t>
  </si>
  <si>
    <t>Changes in fair values of securities used to hedge guaranteed living benefits</t>
  </si>
  <si>
    <t>Changes in benefit reserves and DAC, VOBA and SIA related to net realized capital gains</t>
  </si>
  <si>
    <t>Other income (expense) - net</t>
  </si>
  <si>
    <t>Net realized capital gains (losses)</t>
  </si>
  <si>
    <t>Non-operating litigation reserves and settlements</t>
  </si>
  <si>
    <t>Prior Year Development And Change In Amortization Of Deferred Gain On Retroactive Reinsurance</t>
  </si>
  <si>
    <t>Restructuring and other costs</t>
  </si>
  <si>
    <t>Reconciling items from pre-tax operating income to pre-tax income | Adjusted Pre-Tax Income (loss)</t>
  </si>
  <si>
    <t>FAIR VALUE MEASUREMENTS (Details - Assets and Liabilities Measured at Fair Value on a Recurring Basis) - USD ($) $ in Millions</t>
  </si>
  <si>
    <t>Sep. 30, 2018</t>
  </si>
  <si>
    <t>Sep. 30, 2017</t>
  </si>
  <si>
    <t>Fair Value, Assets Measured on Recurring Basis</t>
  </si>
  <si>
    <t>Bonds available for sale</t>
  </si>
  <si>
    <t>Other bond securities</t>
  </si>
  <si>
    <t>Equity securities available for sale</t>
  </si>
  <si>
    <t>Other equity securities</t>
  </si>
  <si>
    <t>Derivative Assets, Fair Value</t>
  </si>
  <si>
    <t>Derivative assets, Counterparty netting</t>
  </si>
  <si>
    <t>Derivative assets, Cash collateral</t>
  </si>
  <si>
    <t>Other assets</t>
  </si>
  <si>
    <t>Fair Value, Liabilities Measured on Recurring Basis</t>
  </si>
  <si>
    <t>Derivative Liabilities, Fair Value</t>
  </si>
  <si>
    <t>Derivative liabilities, Counterparty netting</t>
  </si>
  <si>
    <t>Derivative liabilities, Cash collateral</t>
  </si>
  <si>
    <t>Other liabilities</t>
  </si>
  <si>
    <t>Fair Value Option</t>
  </si>
  <si>
    <t>U.S. government and government sponsored entities</t>
  </si>
  <si>
    <t>Assets transferred from Level 1 to Level 2</t>
  </si>
  <si>
    <t>Non-U.S. governments</t>
  </si>
  <si>
    <t>Preferred Stock</t>
  </si>
  <si>
    <t>Recurring Basis</t>
  </si>
  <si>
    <t>Assets transferred from Level 2 to Level 1</t>
  </si>
  <si>
    <t>Recurring Basis | Fair Value Option</t>
  </si>
  <si>
    <t>Recurring Basis | Level 1</t>
  </si>
  <si>
    <t>Fair value assets measured on recurring basis, total</t>
  </si>
  <si>
    <t>Fair value liabilities measured on recurring basis, total</t>
  </si>
  <si>
    <t>Recurring Basis | Level 1 | Interest rate contracts</t>
  </si>
  <si>
    <t>Recurring Basis | Level 1 | Foreign exchange contracts</t>
  </si>
  <si>
    <t>Recurring Basis | Level 1 | Equity contracts</t>
  </si>
  <si>
    <t>Recurring Basis | Level 1 | Credit contracts</t>
  </si>
  <si>
    <t>Recurring Basis | Level 1 | Other contracts</t>
  </si>
  <si>
    <t>Recurring Basis | Level 1 | U.S. government and government sponsored entities</t>
  </si>
  <si>
    <t>Recurring Basis | Level 1 | Obligations of states, municipalities and political subdivisions</t>
  </si>
  <si>
    <t>Recurring Basis | Level 1 | Non-U.S. governments</t>
  </si>
  <si>
    <t>Recurring Basis | Level 1 | Corporate debt</t>
  </si>
  <si>
    <t>Recurring Basis | Level 1 | Residential mortgage-backed securities (RMBS)</t>
  </si>
  <si>
    <t>Recurring Basis | Level 1 | Commercial mortgage-backed securities (CMBS)</t>
  </si>
  <si>
    <t>Recurring Basis | Level 1 | Collateralized Debt Obligations/Asset Backed Securities (CDO/ABS)</t>
  </si>
  <si>
    <t>Recurring Basis | Level 1 | Common Stock</t>
  </si>
  <si>
    <t>Recurring Basis | Level 1 | Preferred Stock</t>
  </si>
  <si>
    <t>Recurring Basis | Level 1 | Mutual Funds</t>
  </si>
  <si>
    <t>Recurring Basis | Level 2</t>
  </si>
  <si>
    <t>Recurring Basis | Level 2 | Interest rate contracts</t>
  </si>
  <si>
    <t>Recurring Basis | Level 2 | Foreign exchange contracts</t>
  </si>
  <si>
    <t>Recurring Basis | Level 2 | Equity contracts</t>
  </si>
  <si>
    <t>Recurring Basis | Level 2 | Credit contracts</t>
  </si>
  <si>
    <t>Recurring Basis | Level 2 | Other contracts</t>
  </si>
  <si>
    <t>Recurring Basis | Level 2 | U.S. government and government sponsored entities</t>
  </si>
  <si>
    <t>Recurring Basis | Level 2 | Obligations of states, municipalities and political subdivisions</t>
  </si>
  <si>
    <t>Recurring Basis | Level 2 | Non-U.S. governments</t>
  </si>
  <si>
    <t>Recurring Basis | Level 2 | Corporate debt</t>
  </si>
  <si>
    <t>Recurring Basis | Level 2 | Residential mortgage-backed securities (RMBS)</t>
  </si>
  <si>
    <t>Recurring Basis | Level 2 | Commercial mortgage-backed securities (CMBS)</t>
  </si>
  <si>
    <t>Recurring Basis | Level 2 | Collateralized Debt Obligations/Asset Backed Securities (CDO/ABS)</t>
  </si>
  <si>
    <t>Recurring Basis | Level 2 | Common Stock</t>
  </si>
  <si>
    <t>Recurring Basis | Level 2 | Preferred Stock</t>
  </si>
  <si>
    <t>Recurring Basis | Level 2 | Mutual Funds</t>
  </si>
  <si>
    <t>Recurring Basis | Level 3</t>
  </si>
  <si>
    <t>Recurring Basis | Level 3 | Interest rate contracts</t>
  </si>
  <si>
    <t>Recurring Basis | Level 3 | Foreign exchange contracts</t>
  </si>
  <si>
    <t>Recurring Basis | Level 3 | Equity contracts</t>
  </si>
  <si>
    <t>Recurring Basis | Level 3 | Credit contracts</t>
  </si>
  <si>
    <t>Recurring Basis | Level 3 | Other contracts</t>
  </si>
  <si>
    <t>Recurring Basis | Level 3 | U.S. government and government sponsored entities</t>
  </si>
  <si>
    <t>Recurring Basis | Level 3 | Obligations of states, municipalities and political subdivisions</t>
  </si>
  <si>
    <t>Recurring Basis | Level 3 | Non-U.S. governments</t>
  </si>
  <si>
    <t>Recurring Basis | Level 3 | Corporate debt</t>
  </si>
  <si>
    <t>Recurring Basis | Level 3 | Residential mortgage-backed securities (RMBS)</t>
  </si>
  <si>
    <t>Recurring Basis | Level 3 | Commercial mortgage-backed securities (CMBS)</t>
  </si>
  <si>
    <t>Recurring Basis | Level 3 | Collateralized Debt Obligations/Asset Backed Securities (CDO/ABS)</t>
  </si>
  <si>
    <t>Recurring Basis | Level 3 | Common Stock</t>
  </si>
  <si>
    <t>Recurring Basis | Level 3 | Preferred Stock</t>
  </si>
  <si>
    <t>Recurring Basis | Level 3 | Mutual Funds</t>
  </si>
  <si>
    <t>Recurring Basis | Counterparty Netting</t>
  </si>
  <si>
    <t>Recurring Basis | Counterparty Netting | Counterparty netting and cash collateral</t>
  </si>
  <si>
    <t>Recurring Basis | Cash Collateral</t>
  </si>
  <si>
    <t>Recurring Basis | Cash Collateral | Counterparty netting and cash collateral</t>
  </si>
  <si>
    <t>Recurring Basis | Total Fair Value</t>
  </si>
  <si>
    <t>Recurring Basis | Total Fair Value | Interest rate contracts</t>
  </si>
  <si>
    <t>Recurring Basis | Total Fair Value | Foreign exchange contracts</t>
  </si>
  <si>
    <t>Recurring Basis | Total Fair Value | Equity contracts</t>
  </si>
  <si>
    <t>Recurring Basis | Total Fair Value | Credit contracts</t>
  </si>
  <si>
    <t>Recurring Basis | Total Fair Value | Other contracts</t>
  </si>
  <si>
    <t>Recurring Basis | Total Fair Value | Counterparty netting and cash collateral</t>
  </si>
  <si>
    <t>Recurring Basis | Total Fair Value | U.S. government and government sponsored entities</t>
  </si>
  <si>
    <t>Recurring Basis | Total Fair Value | Obligations of states, municipalities and political subdivisions</t>
  </si>
  <si>
    <t>Recurring Basis | Total Fair Value | Non-U.S. governments</t>
  </si>
  <si>
    <t>Recurring Basis | Total Fair Value | Corporate debt</t>
  </si>
  <si>
    <t>Recurring Basis | Total Fair Value | Residential mortgage-backed securities (RMBS)</t>
  </si>
  <si>
    <t>Recurring Basis | Total Fair Value | Commercial mortgage-backed securities (CMBS)</t>
  </si>
  <si>
    <t>Recurring Basis | Total Fair Value | Collateralized Debt Obligations/Asset Backed Securities (CDO/ABS)</t>
  </si>
  <si>
    <t>Recurring Basis | Total Fair Value | Common Stock</t>
  </si>
  <si>
    <t>Recurring Basis | Total Fair Value | Preferred Stock</t>
  </si>
  <si>
    <t>Recurring Basis | Total Fair Value | Mutual Funds</t>
  </si>
  <si>
    <t>FAIR VALUE MEASUREMENTS (Details - Changes in Level 3 Recurring Fair Value Measurements) - USD ($) $ in Millions</t>
  </si>
  <si>
    <t>Fair value assets and liabilities measured on recurring basis, unobservable input reconciliation calculation</t>
  </si>
  <si>
    <t>Balance Beginning of Period</t>
  </si>
  <si>
    <t>Net Realized and Unrealized Gains (Losses) Included in Income</t>
  </si>
  <si>
    <t>Purchases, Sales, Issues and Settlements, Net</t>
  </si>
  <si>
    <t>Gross Transfers in, assets</t>
  </si>
  <si>
    <t>Gross Transfers out, assets</t>
  </si>
  <si>
    <t>Balance End of Period</t>
  </si>
  <si>
    <t>Trading Revenue</t>
  </si>
  <si>
    <t>Changes in Unrealized Gains (Losses) on Instruments Held at End of Period, assets</t>
  </si>
  <si>
    <t>Liabilities</t>
  </si>
  <si>
    <t>Balance at the Beginning of the Period</t>
  </si>
  <si>
    <t>Net realized and unrealized gains and losses related to Level 3 items, liabilities</t>
  </si>
  <si>
    <t>Accumulated Other Comprehensive Income (loss)</t>
  </si>
  <si>
    <t>Purchases, Sales, Issues and Settlements-Net</t>
  </si>
  <si>
    <t>Gross Transfers in, liabilities</t>
  </si>
  <si>
    <t>Gross Transfers out, liabilities</t>
  </si>
  <si>
    <t>Balance at the End of the Period</t>
  </si>
  <si>
    <t>Liabilities | Trading Revenue</t>
  </si>
  <si>
    <t>Changes in Unrealized Gains (Losses) on Instruments Held at End of Period, liabilities</t>
  </si>
  <si>
    <t>Policyholder contract deposits | Trading Revenue</t>
  </si>
  <si>
    <t>Derivative liabilities, net</t>
  </si>
  <si>
    <t>Derivative liabilities, net | Trading Revenue</t>
  </si>
  <si>
    <t>Interest rate contracts</t>
  </si>
  <si>
    <t>Interest rate contracts | Trading Revenue</t>
  </si>
  <si>
    <t>Foreign exchange contracts</t>
  </si>
  <si>
    <t>Foreign exchange contracts | Trading Revenue</t>
  </si>
  <si>
    <t>Equity contracts</t>
  </si>
  <si>
    <t>Equity contracts | Trading Revenue</t>
  </si>
  <si>
    <t>Commodity contracts</t>
  </si>
  <si>
    <t>Commodity contracts | Trading Revenue</t>
  </si>
  <si>
    <t>Credit contracts</t>
  </si>
  <si>
    <t>Credit contracts | Trading Revenue</t>
  </si>
  <si>
    <t>Other contracts</t>
  </si>
  <si>
    <t>Other contracts | Trading Revenue</t>
  </si>
  <si>
    <t>Long-term debt</t>
  </si>
  <si>
    <t>Long-term debt | Trading Revenue</t>
  </si>
  <si>
    <t>Bonds available for sale | Obligations of states, municipalities and political subdivisions</t>
  </si>
  <si>
    <t>Bonds available for sale | Non-U.S. governments</t>
  </si>
  <si>
    <t>Bonds available for sale | Corporate debt</t>
  </si>
  <si>
    <t>Bonds available for sale | Residential mortgage-backed securities (RMBS)</t>
  </si>
  <si>
    <t>Bonds available for sale | Commercial mortgage-backed securities (CMBS)</t>
  </si>
  <si>
    <t>Bonds available for sale | Collateralized Debt Obligations/Asset Backed Securities (CDO/ABS)</t>
  </si>
  <si>
    <t>Other bond securities | Trading Revenue</t>
  </si>
  <si>
    <t>Other bond securities | Obligations of states, municipalities and political subdivisions</t>
  </si>
  <si>
    <t>Other bond securities | Non-U.S. governments</t>
  </si>
  <si>
    <t>Other bond securities | Corporate debt</t>
  </si>
  <si>
    <t>Other bond securities | Corporate debt | Trading Revenue</t>
  </si>
  <si>
    <t>Other bond securities | Residential mortgage-backed securities (RMBS)</t>
  </si>
  <si>
    <t>Other bond securities | Residential mortgage-backed securities (RMBS) | Trading Revenue</t>
  </si>
  <si>
    <t>Other bond securities | Commercial mortgage-backed securities (CMBS)</t>
  </si>
  <si>
    <t>Other bond securities | Commercial mortgage-backed securities (CMBS) | Trading Revenue</t>
  </si>
  <si>
    <t>Other bond securities | Collateralized Debt Obligations/Asset Backed Securities (CDO/ABS)</t>
  </si>
  <si>
    <t>Other bond securities | Collateralized Debt Obligations/Asset Backed Securities (CDO/ABS) | Trading Revenue</t>
  </si>
  <si>
    <t>Equity securities available for sale | Common Stock</t>
  </si>
  <si>
    <t>Other invested assets | Trading Revenue</t>
  </si>
  <si>
    <t>Other equity securities | Trading Revenue</t>
  </si>
  <si>
    <t>FAIR VALUE MEASUREMENTS (Details - Net realized and unrealized gains and losses included in income related to Level 3 assets and liabilities) - USD ($) $ in Millions</t>
  </si>
  <si>
    <t>Fair Value, Assets Measured on Recurring Basis, Unobservable Input Reconciliation [Line Items]</t>
  </si>
  <si>
    <t>Net realized and unrealized gains and losses related to Level 3 items, assets</t>
  </si>
  <si>
    <t>Policyholder contract deposits | Investment Income</t>
  </si>
  <si>
    <t>Policyholder contract deposits | Net realized capital gains (losses)</t>
  </si>
  <si>
    <t>Policyholder contract deposits | Other Income</t>
  </si>
  <si>
    <t>Derivative liabilities, net | Investment Income</t>
  </si>
  <si>
    <t>Derivative liabilities, net | Net realized capital gains (losses)</t>
  </si>
  <si>
    <t>Derivative liabilities, net | Other Income</t>
  </si>
  <si>
    <t>Long-term debt | Investment Income</t>
  </si>
  <si>
    <t>Long-term debt | Net realized capital gains (losses)</t>
  </si>
  <si>
    <t>Long-term debt | Other Income</t>
  </si>
  <si>
    <t>Bonds available for sale | Investment Income</t>
  </si>
  <si>
    <t>Bonds available for sale | Net realized capital gains (losses)</t>
  </si>
  <si>
    <t>Bonds available for sale | Other Income</t>
  </si>
  <si>
    <t>Other bond securities | Investment Income</t>
  </si>
  <si>
    <t>Other bond securities | Net realized capital gains (losses)</t>
  </si>
  <si>
    <t>Other bond securities | Other Income</t>
  </si>
  <si>
    <t>Other equity securities | Investment Income</t>
  </si>
  <si>
    <t>Other equity securities | Net realized capital gains (losses)</t>
  </si>
  <si>
    <t>Other equity securities | Other Income</t>
  </si>
  <si>
    <t>Other invested assets | Investment Income</t>
  </si>
  <si>
    <t>Other invested assets | Net realized capital gains (losses)</t>
  </si>
  <si>
    <t>Other invested assets | Other Income</t>
  </si>
  <si>
    <t>FAIR VALUE MEASUREMENTS (Details - Gross components of purchases, sales, issues and settlements) - USD ($) $ in Millions</t>
  </si>
  <si>
    <t>Jun. 30, 2017</t>
  </si>
  <si>
    <t>Fair Value, Assets and Liabilities Measured on Recurring Basis Unobservable Input Reconciliation [Line Items]</t>
  </si>
  <si>
    <t>Purchases, Sales, Issues and Settlements, Net, assets</t>
  </si>
  <si>
    <t>Transfers into Level 3 at end of reporting period, net gains (losses) not included in realized and unrealized gains and losses related to Level 3 for the period</t>
  </si>
  <si>
    <t>Transfers out Level 3 at end of reporting period, net gains (losses) included in realized and unrealized gains and losses related to Level 3 for the period.</t>
  </si>
  <si>
    <t>Purchases, liabilities</t>
  </si>
  <si>
    <t>Sales, liabilities</t>
  </si>
  <si>
    <t>Settlements, liabilities</t>
  </si>
  <si>
    <t>Purchases, Sales, Issues and Settlements, Net, liabilities</t>
  </si>
  <si>
    <t>Assets</t>
  </si>
  <si>
    <t>Purchases, assets</t>
  </si>
  <si>
    <t>Sales, assets</t>
  </si>
  <si>
    <t>Settlements, assets</t>
  </si>
  <si>
    <t>Mortgage and other loans receivable, net of allowance</t>
  </si>
  <si>
    <t>FAIR VALUE MEASUREMENTS (Details - Quantitative Information about Level 3 Fair Value Measurements, Assets)) - Discounted cash flow - Level 3 - USD ($) $ in Millions</t>
  </si>
  <si>
    <t>12 Months Ended</t>
  </si>
  <si>
    <t>Corporate debt</t>
  </si>
  <si>
    <t>Fair Value Inputs, Assets, Quantitative Information [Line Items]</t>
  </si>
  <si>
    <t>Fair Value</t>
  </si>
  <si>
    <t>Corporate debt | Minimum</t>
  </si>
  <si>
    <t>Yield</t>
  </si>
  <si>
    <t>4.74%</t>
  </si>
  <si>
    <t>3.26%</t>
  </si>
  <si>
    <t>Corporate debt | Maximum</t>
  </si>
  <si>
    <t>13.88%</t>
  </si>
  <si>
    <t>12.22%</t>
  </si>
  <si>
    <t>Corporate debt | Weighted-average</t>
  </si>
  <si>
    <t>9.31%</t>
  </si>
  <si>
    <t>7.74%</t>
  </si>
  <si>
    <t>Residential mortgage-backed securities</t>
  </si>
  <si>
    <t>Residential mortgage-backed securities | Minimum</t>
  </si>
  <si>
    <t>2.99%</t>
  </si>
  <si>
    <t>2.73%</t>
  </si>
  <si>
    <t>Constant prepayment rate</t>
  </si>
  <si>
    <t>3.71%</t>
  </si>
  <si>
    <t>3.97%</t>
  </si>
  <si>
    <t>Loss severity</t>
  </si>
  <si>
    <t>40.73%</t>
  </si>
  <si>
    <t>43.15%</t>
  </si>
  <si>
    <t>Constant default rate</t>
  </si>
  <si>
    <t>3.23%</t>
  </si>
  <si>
    <t>3.31%</t>
  </si>
  <si>
    <t>Residential mortgage-backed securities | Maximum</t>
  </si>
  <si>
    <t>5.33%</t>
  </si>
  <si>
    <t>5.19%</t>
  </si>
  <si>
    <t>12.82%</t>
  </si>
  <si>
    <t>13.42%</t>
  </si>
  <si>
    <t>75.96%</t>
  </si>
  <si>
    <t>77.15%</t>
  </si>
  <si>
    <t>8.25%</t>
  </si>
  <si>
    <t>8.30%</t>
  </si>
  <si>
    <t>Residential mortgage-backed securities | Weighted-average</t>
  </si>
  <si>
    <t>4.16%</t>
  </si>
  <si>
    <t>3.96%</t>
  </si>
  <si>
    <t>8.27%</t>
  </si>
  <si>
    <t>8.69%</t>
  </si>
  <si>
    <t>58.34%</t>
  </si>
  <si>
    <t>60.15%</t>
  </si>
  <si>
    <t>5.74%</t>
  </si>
  <si>
    <t>5.80%</t>
  </si>
  <si>
    <t>Certain CDO/ABS</t>
  </si>
  <si>
    <t>Certain CDO/ABS | Minimum</t>
  </si>
  <si>
    <t>3.69%</t>
  </si>
  <si>
    <t>3.38%</t>
  </si>
  <si>
    <t>Certain CDO/ABS | Maximum</t>
  </si>
  <si>
    <t>4.99%</t>
  </si>
  <si>
    <t>4.78%</t>
  </si>
  <si>
    <t>Certain CDO/ABS | Weighted-average</t>
  </si>
  <si>
    <t>4.34%</t>
  </si>
  <si>
    <t>4.08%</t>
  </si>
  <si>
    <t>Commercial mortgage backed securities</t>
  </si>
  <si>
    <t>Commercial mortgage backed securities | Minimum</t>
  </si>
  <si>
    <t>2.82%</t>
  </si>
  <si>
    <t>2.22%</t>
  </si>
  <si>
    <t>Commercial mortgage backed securities | Maximum</t>
  </si>
  <si>
    <t>6.34%</t>
  </si>
  <si>
    <t>7.77%</t>
  </si>
  <si>
    <t>Commercial mortgage backed securities | Weighted-average</t>
  </si>
  <si>
    <t>4.58%</t>
  </si>
  <si>
    <t>Obligations of states, municipalities and political subdivisions</t>
  </si>
  <si>
    <t>Obligations of states, municipalities and political subdivisions | Minimum</t>
  </si>
  <si>
    <t>3.82%</t>
  </si>
  <si>
    <t>3.55%</t>
  </si>
  <si>
    <t>Obligations of states, municipalities and political subdivisions | Maximum</t>
  </si>
  <si>
    <t>4.51%</t>
  </si>
  <si>
    <t>4.32%</t>
  </si>
  <si>
    <t>Obligations of states, municipalities and political subdivisions | Weighted-average</t>
  </si>
  <si>
    <t>3.94%</t>
  </si>
  <si>
    <t>FAIR VALUE MEASUREMENTS (Details - Quantitative Information about Level 3 Fair Value Measurements, Liabilities) - Discounted cash flow - Level 3 - USD ($) $ in Millions</t>
  </si>
  <si>
    <t>Index Annuities</t>
  </si>
  <si>
    <t>Fair Value Inputs, Liabilities, Quantitative Information [Line Items]</t>
  </si>
  <si>
    <t>Fair value</t>
  </si>
  <si>
    <t>Index Annuities | Minimum</t>
  </si>
  <si>
    <t>Lapse rates</t>
  </si>
  <si>
    <t>0.50%</t>
  </si>
  <si>
    <t>Mortality multiplier</t>
  </si>
  <si>
    <t>42.00%</t>
  </si>
  <si>
    <t>Options Budget</t>
  </si>
  <si>
    <t>1.00%</t>
  </si>
  <si>
    <t>Index Annuities | Maximum</t>
  </si>
  <si>
    <t>40.00%</t>
  </si>
  <si>
    <t>162.00%</t>
  </si>
  <si>
    <t>4.00%</t>
  </si>
  <si>
    <t>Index Life</t>
  </si>
  <si>
    <t>Index Life | Minimum</t>
  </si>
  <si>
    <t>Base lapse rates</t>
  </si>
  <si>
    <t>2.00%</t>
  </si>
  <si>
    <t>Mortality rates</t>
  </si>
  <si>
    <t>0.00%</t>
  </si>
  <si>
    <t>Index Life | Maximum</t>
  </si>
  <si>
    <t>19.00%</t>
  </si>
  <si>
    <t>GMWB and GMAB</t>
  </si>
  <si>
    <t>GMWB and GMAB | Minimum</t>
  </si>
  <si>
    <t>Equity volatility</t>
  </si>
  <si>
    <t>6.45%</t>
  </si>
  <si>
    <t>0.35%</t>
  </si>
  <si>
    <t>Dynamic lapse rates</t>
  </si>
  <si>
    <t>30.00%</t>
  </si>
  <si>
    <t>Utilization rates</t>
  </si>
  <si>
    <t>90.00%</t>
  </si>
  <si>
    <t>Equity/Interest-rate Correlation</t>
  </si>
  <si>
    <t>20.00%</t>
  </si>
  <si>
    <t>GMWB and GMAB | Maximum</t>
  </si>
  <si>
    <t>50.55%</t>
  </si>
  <si>
    <t>51.25%</t>
  </si>
  <si>
    <t>14.00%</t>
  </si>
  <si>
    <t>170.00%</t>
  </si>
  <si>
    <t>100.00%</t>
  </si>
  <si>
    <t>153.00%</t>
  </si>
  <si>
    <t>FAIR VALUE MEASUREMENTS (Details - Investments in certain other invested assets, including private equity funds, hedge funds and other alternative investments) - USD ($) $ in Millions</t>
  </si>
  <si>
    <t>Fair Value, Investments, Entities that Calculate Net Asset Value Per Share [Line Items]</t>
  </si>
  <si>
    <t>Fair Value Using Net Asset Value Per Share or its equivalent</t>
  </si>
  <si>
    <t>Unfunded Commitments</t>
  </si>
  <si>
    <t>Direct private equity</t>
  </si>
  <si>
    <t>Average original expected lives</t>
  </si>
  <si>
    <t>10 years</t>
  </si>
  <si>
    <t>Second investment redemption notice period</t>
  </si>
  <si>
    <t>2 years</t>
  </si>
  <si>
    <t>Direct private equity | Maximum [Member]</t>
  </si>
  <si>
    <t>Direct private equity | Minimum [Member]</t>
  </si>
  <si>
    <t>1 year</t>
  </si>
  <si>
    <t>Direct private equity | Expected remaining lives of less than 3 years</t>
  </si>
  <si>
    <t>Percentage of hedge fund investments that cannot be redeemed, either in whole or in part</t>
  </si>
  <si>
    <t>55.00%</t>
  </si>
  <si>
    <t>Direct private equity | Expected remaining lives of less than 3 years | Maximum [Member]</t>
  </si>
  <si>
    <t>First threshold level of remaining lives</t>
  </si>
  <si>
    <t>3 years</t>
  </si>
  <si>
    <t>Direct private equity | Expected remaining lives of 4 to 6 years</t>
  </si>
  <si>
    <t>23.00%</t>
  </si>
  <si>
    <t>Direct private equity | Expected remaining lives of 4 to 6 years | Maximum [Member]</t>
  </si>
  <si>
    <t>Second threshold level of remaining lives</t>
  </si>
  <si>
    <t>6 years</t>
  </si>
  <si>
    <t>Direct private equity | Expected remaining lives of 4 to 6 years | Minimum [Member]</t>
  </si>
  <si>
    <t>4 years</t>
  </si>
  <si>
    <t>Direct private equity | Expected remaining lives of 7 to 10 years</t>
  </si>
  <si>
    <t>22.00%</t>
  </si>
  <si>
    <t>Direct private equity | Expected remaining lives of 7 to 10 years | Maximum [Member]</t>
  </si>
  <si>
    <t>Third threshold level of remaining lives</t>
  </si>
  <si>
    <t>Direct private equity | Expected remaining lives of 7 to 10 years | Minimum [Member]</t>
  </si>
  <si>
    <t>7 years</t>
  </si>
  <si>
    <t>Leveraged buyout</t>
  </si>
  <si>
    <t>Real Estate / Infrastructure</t>
  </si>
  <si>
    <t>Venture capital</t>
  </si>
  <si>
    <t>Distressed</t>
  </si>
  <si>
    <t>Other..</t>
  </si>
  <si>
    <t>Hedge funds</t>
  </si>
  <si>
    <t>Hedge fund investments redeemable monthly (as a percent)</t>
  </si>
  <si>
    <t>26.00%</t>
  </si>
  <si>
    <t>Hedge fund investments redeemable quarterly (as a percent)</t>
  </si>
  <si>
    <t>Hedge fund investments redeemable semi-annually (as a percent)</t>
  </si>
  <si>
    <t>11.00%</t>
  </si>
  <si>
    <t>Hedge fund investments redeemable annually (as a percent)</t>
  </si>
  <si>
    <t>Hedge funds | Maximum [Member]</t>
  </si>
  <si>
    <t>Investment redemption notice period (in days/years)</t>
  </si>
  <si>
    <t>180 days</t>
  </si>
  <si>
    <t>Hedge funds | Minimum [Member]</t>
  </si>
  <si>
    <t>1 day</t>
  </si>
  <si>
    <t>Event-driven</t>
  </si>
  <si>
    <t>Long-short</t>
  </si>
  <si>
    <t>Macro</t>
  </si>
  <si>
    <t>Emerging markets</t>
  </si>
  <si>
    <t>Other hedge funds</t>
  </si>
  <si>
    <t>FAIR VALUE MEASUREMENTS (Details - Gains or losses recorded related to the eligible instruments for which we elected the fair value option) - USD ($) $ in Millions</t>
  </si>
  <si>
    <t>Fair Value, Option, Quantitative Disclosures [Line Items]</t>
  </si>
  <si>
    <t>Fair value option credit risk gains (losses) on liabilities</t>
  </si>
  <si>
    <t>Fair Value Options Changes in Fair Value Gain (loss)</t>
  </si>
  <si>
    <t>Fair Value Option | Long-term debt</t>
  </si>
  <si>
    <t>Fair Value Option | Other liabilities</t>
  </si>
  <si>
    <t>Fair Value Option | Bond and equity securities</t>
  </si>
  <si>
    <t>Fair Value Option | Alternative investments</t>
  </si>
  <si>
    <t>FAIR VALUE MEASUREMENTS (Details - Difference between fair values and the aggregate contractual principal amounts of mortgage and other loans receivable and long-term borrowings for which the fair value option was elected) - USD ($) $ in Millions</t>
  </si>
  <si>
    <t>Fair Value, Balance Sheet Grouping, Financial Statement Captions [Line Items]</t>
  </si>
  <si>
    <t>Mortgage and other loans receivable, Fair Value</t>
  </si>
  <si>
    <t>Mortgage and other loans receivable, Outstanding Principal Amount</t>
  </si>
  <si>
    <t>Mortgage and other loans receivable, Difference</t>
  </si>
  <si>
    <t>Long-term debt, Fair Value</t>
  </si>
  <si>
    <t>Long-term debt, Outstanding Principal Amount</t>
  </si>
  <si>
    <t>Long-term debt, Difference</t>
  </si>
  <si>
    <t>FAIR VALUE MEASUREMENTS (Details - Assets measured at fair value on a non-recurring basis at the time of impairment and the related impairment charges recorded during the periods presented) - Fair value on a non-recurring basis - USD ($) $ in Millions</t>
  </si>
  <si>
    <t>Fair Value Assets Impairment Charges Measured on Nonrecurring Basis [Domain]</t>
  </si>
  <si>
    <t>FAIR VALUE, ASSETS MEASUREMENTS ON A NON-RECURRING BASIS</t>
  </si>
  <si>
    <t>Impairment Charges</t>
  </si>
  <si>
    <t>Other investments</t>
  </si>
  <si>
    <t>Investments in life settlements</t>
  </si>
  <si>
    <t>Level 3 | Fair Value Assets Impairment Charges Measured on Nonrecurring Basis [Domain]</t>
  </si>
  <si>
    <t>Assets at Fair Value, Non-Recurring Basis</t>
  </si>
  <si>
    <t>Level 3 | Other investments</t>
  </si>
  <si>
    <t>Level 3 | Investments in life settlements</t>
  </si>
  <si>
    <t>Level 3 | Other assets</t>
  </si>
  <si>
    <t>Total Fair Value | Fair Value Assets Impairment Charges Measured on Nonrecurring Basis [Domain]</t>
  </si>
  <si>
    <t>Total Fair Value | Other investments</t>
  </si>
  <si>
    <t>Total Fair Value | Investments in life settlements</t>
  </si>
  <si>
    <t>Total Fair Value | Other assets</t>
  </si>
  <si>
    <t>Total Fair Value | Other assets | Held for sale [Member]</t>
  </si>
  <si>
    <t>FAIR VALUE MEASUREMENTS (Details - Carrying values and estimated fair values of our financial instruments not measured at fair value) - USD ($) $ in Millions</t>
  </si>
  <si>
    <t>Long-term Debt</t>
  </si>
  <si>
    <t>Total Fair Value</t>
  </si>
  <si>
    <t>Policyholder contract deposits associated with investment-type contracts</t>
  </si>
  <si>
    <t>Carrying Value</t>
  </si>
  <si>
    <t>INVESTMENTS (Details - Amortized cost or cost and fair value of Available for sale securities) - USD ($) $ in Millions</t>
  </si>
  <si>
    <t>Schedule of Available-for-sale Securities [Line Items]</t>
  </si>
  <si>
    <t>Available for sale securities, Amortized Cost, Total</t>
  </si>
  <si>
    <t>Available for sale securities, Gross Unrealized Gains</t>
  </si>
  <si>
    <t>Available for sale securities, Gross Unrealized Losses</t>
  </si>
  <si>
    <t>Available-for-sale Securities</t>
  </si>
  <si>
    <t>AOCI- OTTI</t>
  </si>
  <si>
    <t>Total, Other-Than-Temporary Impairments in AOCI</t>
  </si>
  <si>
    <t>Other details of available for sale securities</t>
  </si>
  <si>
    <t>Available for sale securities not rated or rated below investment grade</t>
  </si>
  <si>
    <t>Bonds available for sale | AOCI- OTTI</t>
  </si>
  <si>
    <t>Bonds available for sale | U.S. government and government sponsored entities</t>
  </si>
  <si>
    <t>Bonds available for sale | Corporate debt | AOCI- OTTI</t>
  </si>
  <si>
    <t>Bonds available for sale | Mortgage-backed, asset-backed and collateralized</t>
  </si>
  <si>
    <t>Bonds available for sale | Mortgage-backed, asset-backed and collateralized | AOCI- OTTI</t>
  </si>
  <si>
    <t>Bonds available for sale | Residential mortgage-backed securities (RMBS) | AOCI- OTTI</t>
  </si>
  <si>
    <t>Bonds available for sale | Commercial mortgage-backed securities (CMBS) | AOCI- OTTI</t>
  </si>
  <si>
    <t>Bonds available for sale | Collateralized Debt Obligations/Asset-Backed Securities (CDO/ABS)</t>
  </si>
  <si>
    <t>Bonds available for sale | Collateralized Debt Obligations/Asset-Backed Securities (CDO/ABS) | AOCI- OTTI</t>
  </si>
  <si>
    <t>Equity securities available for sale | Preferred Stock</t>
  </si>
  <si>
    <t>Equity securities available for sale | Mutual Funds</t>
  </si>
  <si>
    <t>INVESTMENTS (Details - Summary of fair value and gross unrealized losses on available for sale securities aggregated by major investment category and length of time in a continuous unrealized loss position) $ in Millions</t>
  </si>
  <si>
    <t>Mar. 31, 2018USD ($)item</t>
  </si>
  <si>
    <t>Dec. 31, 2017USD ($)</t>
  </si>
  <si>
    <t>Fair value and gross unrealized losses on AIG's available for sale securities</t>
  </si>
  <si>
    <t>Fair Value, Less than 12 Months</t>
  </si>
  <si>
    <t>Gross Unrealized Losses, Less than 12 Months</t>
  </si>
  <si>
    <t>Fair Value, 12 Months or More</t>
  </si>
  <si>
    <t>Gross Unrealized Losses, 12 Months or More</t>
  </si>
  <si>
    <t>Fair Value, Total</t>
  </si>
  <si>
    <t>Gross Unrealized Losses, Total</t>
  </si>
  <si>
    <t>Number of securities in an unrealized loss position | item</t>
  </si>
  <si>
    <t>Number of individual securities in continuous unrealized loss position for longer than twelve months | item</t>
  </si>
  <si>
    <t>INVESTMENTS (Details - Amortized cost and fair value of fixed maturity securities available for sale by contractual maturity) - USD ($) $ in Millions</t>
  </si>
  <si>
    <t>Fixed Maturity Securities Available for Sale, Fair Value, Total</t>
  </si>
  <si>
    <t>Fixed Maturity Securities Available for Sale in a Loss Position</t>
  </si>
  <si>
    <t>Due in one year or less, Amortized Cost</t>
  </si>
  <si>
    <t>Due after one year through five years, Amortized Cost</t>
  </si>
  <si>
    <t>Due after five years through ten years, Amortized Cost</t>
  </si>
  <si>
    <t>Due after ten years, Amortized Cost</t>
  </si>
  <si>
    <t>Mortgage-backed, asset-backed and collateralized, Amortized Cost</t>
  </si>
  <si>
    <t>Due in one year or less, Fair Value</t>
  </si>
  <si>
    <t>Due after one year through five years, Fair Value</t>
  </si>
  <si>
    <t>Due after five years through ten years, Fair Value</t>
  </si>
  <si>
    <t>Due after ten years, Fair Value</t>
  </si>
  <si>
    <t>Mortgage-backed, asset-backed and collateralized, Fair Value</t>
  </si>
  <si>
    <t>INVESTMENTS (Details - Realized gains and gross realized losses from sales or maturities) - USD ($) $ in Millions</t>
  </si>
  <si>
    <t>Gross Realized Gains</t>
  </si>
  <si>
    <t>Gross Realized Losses</t>
  </si>
  <si>
    <t>Aggregate fair value of available for sale securities sold</t>
  </si>
  <si>
    <t>Fixed maturity securities</t>
  </si>
  <si>
    <t>INVESTMENTS (Details - Value of other securities measured at fair value based on election of the fair value option) - USD ($) $ in Millions</t>
  </si>
  <si>
    <t>Schedule of Trading Securities and Other Trading Assets [Line Items]</t>
  </si>
  <si>
    <t>Other Securities, Fair Value</t>
  </si>
  <si>
    <t>Other Securities, Percent of Total</t>
  </si>
  <si>
    <t>U.S. Government agency backed ABS</t>
  </si>
  <si>
    <t>88.00%</t>
  </si>
  <si>
    <t>96.00%</t>
  </si>
  <si>
    <t>Fixed maturity securities | U.S. government and government sponsored entities</t>
  </si>
  <si>
    <t>21.00%</t>
  </si>
  <si>
    <t>Fixed maturity securities | Non-U.S. governments</t>
  </si>
  <si>
    <t>Fixed maturity securities | Corporate debt</t>
  </si>
  <si>
    <t>13.00%</t>
  </si>
  <si>
    <t>Fixed maturity securities | Mortgage-backed, asset-backed and collateralized</t>
  </si>
  <si>
    <t>60.00%</t>
  </si>
  <si>
    <t>Fixed maturity securities | Residential mortgage-backed securities (RMBS)</t>
  </si>
  <si>
    <t>Fixed maturity securities | Commercial mortgage-backed securities (CMBS)</t>
  </si>
  <si>
    <t>Fixed maturity securities | Collateralized Debt Obligations/Asset-Backed Securities (CDO/ABS)</t>
  </si>
  <si>
    <t>38.00%</t>
  </si>
  <si>
    <t>Equity securities</t>
  </si>
  <si>
    <t>12.00%</t>
  </si>
  <si>
    <t>INVESTMENTS (Details - Carrying values of other invested assets) - USD ($) $ in Millions</t>
  </si>
  <si>
    <t>108 Months Ended</t>
  </si>
  <si>
    <t>Dec. 31, 2027</t>
  </si>
  <si>
    <t>Dec. 31, 2019</t>
  </si>
  <si>
    <t>Dec. 31, 2018</t>
  </si>
  <si>
    <t>Investment [Line Items]</t>
  </si>
  <si>
    <t>Hedge Funds</t>
  </si>
  <si>
    <t>Hedge Fund Fair Value Redemption, Percentage</t>
  </si>
  <si>
    <t>69.00%</t>
  </si>
  <si>
    <t>Hedge Fund Fair Value Redemption, Additional Percentage</t>
  </si>
  <si>
    <t>31.00%</t>
  </si>
  <si>
    <t>Alternative investments</t>
  </si>
  <si>
    <t>Alternative investments | Hedge Funds</t>
  </si>
  <si>
    <t>Alternative investments | Direct private equity</t>
  </si>
  <si>
    <t>Alternative investments | Affordable Housing Partnerships</t>
  </si>
  <si>
    <t>Investment real estate</t>
  </si>
  <si>
    <t>Net of accumulated depreciation on investment in real estate</t>
  </si>
  <si>
    <t>Aircraft asset investments</t>
  </si>
  <si>
    <t>All other investments</t>
  </si>
  <si>
    <t>INVESTMENTS (Details - Components of Net investment income) - USD ($) $ in Millions</t>
  </si>
  <si>
    <t>Total investment income</t>
  </si>
  <si>
    <t>Investment expenses</t>
  </si>
  <si>
    <t>Fixed maturity securities, including short-term investments</t>
  </si>
  <si>
    <t>Other fixed maturity securities</t>
  </si>
  <si>
    <t>Interest on mortgage and other loans</t>
  </si>
  <si>
    <t>Real estate</t>
  </si>
  <si>
    <t>INVESTMENTS (Details - Components of Net realized capital gains (losses)) - USD ($) $ in Millions</t>
  </si>
  <si>
    <t>Other-than-temporary impairments:</t>
  </si>
  <si>
    <t>Severity</t>
  </si>
  <si>
    <t>Change in intent</t>
  </si>
  <si>
    <t>Foreign currency declines</t>
  </si>
  <si>
    <t>Issuer-specific credit events</t>
  </si>
  <si>
    <t>Adverse projected cash flows</t>
  </si>
  <si>
    <t>Provision for loan losses</t>
  </si>
  <si>
    <t>Foreign exchange transactions</t>
  </si>
  <si>
    <t>Variable annuity embedded derivatives, net of related hedges</t>
  </si>
  <si>
    <t>All other derivatives and hedge accounting</t>
  </si>
  <si>
    <t>Impairments on investments in life settlements</t>
  </si>
  <si>
    <t>Gain (Loss) on Investments [Line Items]</t>
  </si>
  <si>
    <t>Sales of securities</t>
  </si>
  <si>
    <t>INVESTMENTS (Details - Increase (decrease) in unrealized appreciation (depreciation)) - USD ($) $ in Millions</t>
  </si>
  <si>
    <t>Increase (decrease) in unrealized appreciation (depreciation) of investments</t>
  </si>
  <si>
    <t>Unrealized gains and losses recognized during the reporting period on equity securities</t>
  </si>
  <si>
    <t>Net gains and losses recognized securities during the period on equity securities</t>
  </si>
  <si>
    <t>Less: Net gains and losses recognized during the period on equity securities sold during the period</t>
  </si>
  <si>
    <t>Unrealized gains and losses recognized during the reporting period on equity securities still held at the reporting date</t>
  </si>
  <si>
    <t>Equity securities | Accounting Standards Update - Recognition and Measurement of Financial Assets and Financial Liabilities</t>
  </si>
  <si>
    <t>Other invested assets | Accounting Standards Update - Recognition and Measurement of Financial Assets and Financial Liabilities</t>
  </si>
  <si>
    <t>INVESTMENTS (Details - Rollforward of the cumulative credit losses in other-than-temporary impairments recognized in earnings) - Fixed maturity securities - USD ($) $ in Millions</t>
  </si>
  <si>
    <t>Other Than Temporary Impairment Credit Losses Recognized in Earnings</t>
  </si>
  <si>
    <t>Balance, beginning of year</t>
  </si>
  <si>
    <t>Increases due to:</t>
  </si>
  <si>
    <t>Credit impairments on new securities subject to impairment losses</t>
  </si>
  <si>
    <t>Additional credit impairments on previously impaired securities</t>
  </si>
  <si>
    <t>Reductions due to:</t>
  </si>
  <si>
    <t>Credit impaired securities fully disposed for which there was no prior intent or requirement to sell</t>
  </si>
  <si>
    <t>Accretion on securities previously impaired due to credit</t>
  </si>
  <si>
    <t>Balance, end of year</t>
  </si>
  <si>
    <t>INVESTMENTS (Details - Purchased Credit Impaired (PCI) Securities) - USD ($) $ in Millions</t>
  </si>
  <si>
    <t>Amortized cost</t>
  </si>
  <si>
    <t>Purchased Credit Impaired (PCI) Securities</t>
  </si>
  <si>
    <t>Contractually required payments (principal and interest)</t>
  </si>
  <si>
    <t>Cash flows expected to be collected</t>
  </si>
  <si>
    <t>Recorded investment in acquired securities</t>
  </si>
  <si>
    <t>Outstanding principal balance</t>
  </si>
  <si>
    <t>Changes in activity for the accretable yield on PCI securities:</t>
  </si>
  <si>
    <t>Balance, beginning of period</t>
  </si>
  <si>
    <t>Newly purchased PCI securities</t>
  </si>
  <si>
    <t>Disposals</t>
  </si>
  <si>
    <t>Accretion</t>
  </si>
  <si>
    <t>Effect of changes in interest rate indices</t>
  </si>
  <si>
    <t>Net reclassification from non-accretable difference, including effects of prepayments</t>
  </si>
  <si>
    <t>Balance, end of period</t>
  </si>
  <si>
    <t>INVESTMENTS (Details - Pledged Investments) - USD ($) $ in Millions</t>
  </si>
  <si>
    <t>Fair value of securities collateral pledged</t>
  </si>
  <si>
    <t>Fair value of amount sold or repledged</t>
  </si>
  <si>
    <t>Total carrying values of cash and securities deposited under requirements of regulatory authorities or other insurance-related arrangements</t>
  </si>
  <si>
    <t>Short-term investments held in escrow</t>
  </si>
  <si>
    <t>FHLBs</t>
  </si>
  <si>
    <t>Fair value of fixed maturities securities available for sale</t>
  </si>
  <si>
    <t>Amount owned by subsidiaries</t>
  </si>
  <si>
    <t>Residential loans pledged as collateral</t>
  </si>
  <si>
    <t>Secured financing</t>
  </si>
  <si>
    <t>Fair value of other bond securities</t>
  </si>
  <si>
    <t>Amounts Borrowed Under Repurchase and Securities Lending Agreements</t>
  </si>
  <si>
    <t>Securities Sold under Agreements to Repurchase, Fair Value of Collateral</t>
  </si>
  <si>
    <t>Securities Lending Agreements, Fair Value of Collateral</t>
  </si>
  <si>
    <t>Amounts Loaned under Reverse Repurchase Agreements</t>
  </si>
  <si>
    <t>Secured financing | Overnight and continuous</t>
  </si>
  <si>
    <t>Secured financing | Up to 30 Days</t>
  </si>
  <si>
    <t>Secured financing | 31 to 90 Days</t>
  </si>
  <si>
    <t>Secured financing | 91 to 364 Days</t>
  </si>
  <si>
    <t>Secured financing | 365 Days or Greater</t>
  </si>
  <si>
    <t>Secured financing | Bonds available for sale | Non-U.S. governments</t>
  </si>
  <si>
    <t>Secured financing | Bonds available for sale | Corporate debt</t>
  </si>
  <si>
    <t>Secured financing | Bonds available for sale | Overnight and continuous | Non-U.S. governments</t>
  </si>
  <si>
    <t>Secured financing | Bonds available for sale | Overnight and continuous | Corporate debt</t>
  </si>
  <si>
    <t>Secured financing | Bonds available for sale | Up to 30 Days | Non-U.S. governments</t>
  </si>
  <si>
    <t>Secured financing | Bonds available for sale | Up to 30 Days | Corporate debt</t>
  </si>
  <si>
    <t>Secured financing | Bonds available for sale | 31 to 90 Days | Non-U.S. governments</t>
  </si>
  <si>
    <t>Secured financing | Bonds available for sale | 31 to 90 Days | Corporate debt</t>
  </si>
  <si>
    <t>Secured financing | Bonds available for sale | 91 to 364 Days | Non-U.S. governments</t>
  </si>
  <si>
    <t>Secured financing | Bonds available for sale | 91 to 364 Days | Corporate debt</t>
  </si>
  <si>
    <t>Secured financing | Bonds available for sale | 365 Days or Greater | Non-U.S. governments</t>
  </si>
  <si>
    <t>Secured financing | Bonds available for sale | 365 Days or Greater | Corporate debt</t>
  </si>
  <si>
    <t>Secured financing | Other bond securities | Non-U.S. governments</t>
  </si>
  <si>
    <t>Secured financing | Other bond securities | Corporate debt</t>
  </si>
  <si>
    <t>Secured financing | Other bond securities | U.S. government and government sponsored entities</t>
  </si>
  <si>
    <t>Secured financing | Other bond securities | Overnight and continuous | Non-U.S. governments</t>
  </si>
  <si>
    <t>Secured financing | Other bond securities | Overnight and continuous | Corporate debt</t>
  </si>
  <si>
    <t>Secured financing | Other bond securities | Overnight and continuous | U.S. government and government sponsored entities</t>
  </si>
  <si>
    <t>Secured financing | Other bond securities | Up to 30 Days | Non-U.S. governments</t>
  </si>
  <si>
    <t>Secured financing | Other bond securities | Up to 30 Days | Corporate debt</t>
  </si>
  <si>
    <t>Secured financing | Other bond securities | Up to 30 Days | U.S. government and government sponsored entities</t>
  </si>
  <si>
    <t>Secured financing | Other bond securities | 31 to 90 Days | Non-U.S. governments</t>
  </si>
  <si>
    <t>Secured financing | Other bond securities | 31 to 90 Days | Corporate debt</t>
  </si>
  <si>
    <t>Secured financing | Other bond securities | 31 to 90 Days | U.S. government and government sponsored entities</t>
  </si>
  <si>
    <t>Secured financing | Other bond securities | 91 to 364 Days | Non-U.S. governments</t>
  </si>
  <si>
    <t>Secured financing | Other bond securities | 91 to 364 Days | Corporate debt</t>
  </si>
  <si>
    <t>Secured financing | Other bond securities | 91 to 364 Days | U.S. government and government sponsored entities</t>
  </si>
  <si>
    <t>Secured financing | Other bond securities | 365 Days or Greater | Non-U.S. governments</t>
  </si>
  <si>
    <t>Secured financing | Other bond securities | 365 Days or Greater | Corporate debt</t>
  </si>
  <si>
    <t>Secured financing | Other bond securities | 365 Days or Greater | U.S. government and government sponsored entities</t>
  </si>
  <si>
    <t>GIAs</t>
  </si>
  <si>
    <t>LENDING ACTIVITIES (Details - Composition of Mortgages and other loans receivable) - USD ($) $ in Millions</t>
  </si>
  <si>
    <t>Dec. 31, 2016</t>
  </si>
  <si>
    <t>Accounts, Notes, Loans and Financing Receivable [Line Items]</t>
  </si>
  <si>
    <t>Total mortgage and other loans receivable</t>
  </si>
  <si>
    <t>Allowance for losses</t>
  </si>
  <si>
    <t>Mortgage and other loans receivable, net</t>
  </si>
  <si>
    <t>Commercial mortgages</t>
  </si>
  <si>
    <t>Commercial mortgages | California</t>
  </si>
  <si>
    <t>Percentage of mortgage loans in geographic area</t>
  </si>
  <si>
    <t>Commercial mortgages | New York</t>
  </si>
  <si>
    <t>Residential Mortgage</t>
  </si>
  <si>
    <t>Life insurance policy loans</t>
  </si>
  <si>
    <t>Commercial loans, other loans and notes receivable</t>
  </si>
  <si>
    <t>LENDING ACTIVITIES (Details - Credit quality indicators for commercial mortgage loans) $ in Millions</t>
  </si>
  <si>
    <t>Mar. 31, 2018USD ($)loan</t>
  </si>
  <si>
    <t>Dec. 31, 2017USD ($)loan</t>
  </si>
  <si>
    <t>Mar. 31, 2017USD ($)</t>
  </si>
  <si>
    <t>Dec. 31, 2016USD ($)</t>
  </si>
  <si>
    <t>Commercial Mortgage Recorded Investment [Line Items]</t>
  </si>
  <si>
    <t>Allowance for credit losses</t>
  </si>
  <si>
    <t>Debt Coverage Ratio</t>
  </si>
  <si>
    <t>Average Loan to Value Ratio</t>
  </si>
  <si>
    <t>61.00%</t>
  </si>
  <si>
    <t>57.00%</t>
  </si>
  <si>
    <t>Apartments</t>
  </si>
  <si>
    <t>In good standing</t>
  </si>
  <si>
    <t>Restructured</t>
  </si>
  <si>
    <t>90 days or less delinquent</t>
  </si>
  <si>
    <t>Greater than 90 days delinquent or in process of foreclosure</t>
  </si>
  <si>
    <t>Allowance for credit losses, Specific</t>
  </si>
  <si>
    <t>Allowance for credit losses, General</t>
  </si>
  <si>
    <t>Offices</t>
  </si>
  <si>
    <t>Retail</t>
  </si>
  <si>
    <t>Industrial</t>
  </si>
  <si>
    <t>Hotel</t>
  </si>
  <si>
    <t>Others</t>
  </si>
  <si>
    <t>Number of loans in good standing | loan</t>
  </si>
  <si>
    <t>Number of loans restructured | loan</t>
  </si>
  <si>
    <t>Number of loans 90 days or less delinquent | loan</t>
  </si>
  <si>
    <t>Number of loans greater than 90 days delinquent or in process of foreclosure | loan</t>
  </si>
  <si>
    <t>Number of Loans | loan</t>
  </si>
  <si>
    <t>Percentage of loans that are current as to payments of principal and interest</t>
  </si>
  <si>
    <t>99.00%</t>
  </si>
  <si>
    <t>Percentage restructured</t>
  </si>
  <si>
    <t>Percentage 90 days or less delinquent</t>
  </si>
  <si>
    <t>Percentage greater than 90 days delinquent or in foreclosure</t>
  </si>
  <si>
    <t>Percentage Total</t>
  </si>
  <si>
    <t>Percentage of loans with valuation allowance, Genaral</t>
  </si>
  <si>
    <t>Percentage of loans with allowance for losses</t>
  </si>
  <si>
    <t>Commercial mortgages | Greater than 1.2x</t>
  </si>
  <si>
    <t>Commercial mortgages | 1.00X - 1.20X</t>
  </si>
  <si>
    <t>Commercial mortgages | Less than 1.00X</t>
  </si>
  <si>
    <t>Commercial mortgages | Less than 65%</t>
  </si>
  <si>
    <t>Commercial mortgages | Less than 65% | Greater than 1.2x</t>
  </si>
  <si>
    <t>Commercial mortgages | Less than 65% | 1.00X - 1.20X</t>
  </si>
  <si>
    <t>Commercial mortgages | Less than 65% | Less than 1.00X</t>
  </si>
  <si>
    <t>Commercial mortgages | 65% to 75%</t>
  </si>
  <si>
    <t>Commercial mortgages | 65% to 75% | Greater than 1.2x</t>
  </si>
  <si>
    <t>Commercial mortgages | 65% to 75% | 1.00X - 1.20X</t>
  </si>
  <si>
    <t>Commercial mortgages | 65% to 75% | Less than 1.00X</t>
  </si>
  <si>
    <t>Commercial mortgages | 76% to 80%</t>
  </si>
  <si>
    <t>Commercial mortgages | 76% to 80% | Greater than 1.2x</t>
  </si>
  <si>
    <t>Commercial mortgages | 76% to 80% | 1.00X - 1.20X</t>
  </si>
  <si>
    <t>Commercial mortgages | 76% to 80% | Less than 1.00X</t>
  </si>
  <si>
    <t>Commercial mortgages | Greater than 80%</t>
  </si>
  <si>
    <t>Commercial mortgages | Greater than 80% | Greater than 1.2x</t>
  </si>
  <si>
    <t>Commercial mortgages | Greater than 80% | 1.00X - 1.20X</t>
  </si>
  <si>
    <t>Commercial mortgages | Greater than 80% | Less than 1.00X</t>
  </si>
  <si>
    <t>LENDING ACTIVITIES (Details - Rollforward of the changes in the allowance for losses on Mortgage and other loans receivable) - USD ($) $ in Millions</t>
  </si>
  <si>
    <t>Changes in the allowance for losses on Mortgage and other loans receivable</t>
  </si>
  <si>
    <t>Allowance, beginning of year</t>
  </si>
  <si>
    <t>Loans charged off</t>
  </si>
  <si>
    <t>Recoveries of loans previously charged off</t>
  </si>
  <si>
    <t>Net charge-offs</t>
  </si>
  <si>
    <t>Allowance, end of period</t>
  </si>
  <si>
    <t>Loans modified in a troubled debt restructuring</t>
  </si>
  <si>
    <t>Allowance related to individually assessed credit losses</t>
  </si>
  <si>
    <t>Commercial mortgage loans</t>
  </si>
  <si>
    <t>Other Loans</t>
  </si>
  <si>
    <t>VARIABLE INTEREST ENTITIES (Details) - USD ($) $ in Millions</t>
  </si>
  <si>
    <t>Real Estate and Investment Entities</t>
  </si>
  <si>
    <t>Off-balance sheet exposure</t>
  </si>
  <si>
    <t>Consolidated VIE</t>
  </si>
  <si>
    <t>Consolidated VIE | Real Estate and Investment Entities</t>
  </si>
  <si>
    <t>Consolidated VIE | Securitization Vehicles</t>
  </si>
  <si>
    <t>Total assets of unconsolidated VIEs as well as maximum exposure to loss</t>
  </si>
  <si>
    <t>Total assets of consolidated securitization vehicles owed to Parent or its subsidiaries</t>
  </si>
  <si>
    <t>Consolidated VIE | Affordable Housing Partnerships</t>
  </si>
  <si>
    <t>Consolidated VIE | Other</t>
  </si>
  <si>
    <t>Unconsolidated VIE</t>
  </si>
  <si>
    <t>Total VIE Assets</t>
  </si>
  <si>
    <t>Maximum Exposure to Loss, On-Balance Sheet</t>
  </si>
  <si>
    <t>Maximum Exposure to Loss, Off-Balance Sheet</t>
  </si>
  <si>
    <t>Total maximum exposure to loss</t>
  </si>
  <si>
    <t>Unconsolidated VIE | Real Estate and Investment Entities</t>
  </si>
  <si>
    <t>Unconsolidated VIE | Affordable Housing Partnerships</t>
  </si>
  <si>
    <t>Unconsolidated VIE | Other</t>
  </si>
  <si>
    <t>DERIVATIVES AND HEDGE ACCOUNTING (Details - Notional amounts and fair values of our derivative instruments) - USD ($) $ in Millions</t>
  </si>
  <si>
    <t>Derivative [Line Items]</t>
  </si>
  <si>
    <t>Gross Derivative Assets, Notional Amount</t>
  </si>
  <si>
    <t>Gross Derivative Assets, Fair Value</t>
  </si>
  <si>
    <t>Gross Derivative Liabilities, Notional Amount</t>
  </si>
  <si>
    <t>Gross Derivative Liabilities, Fair Value</t>
  </si>
  <si>
    <t>Total derivative assets on consolidated balance sheet</t>
  </si>
  <si>
    <t>Total derivative liabilities on consolidated balance sheet</t>
  </si>
  <si>
    <t>Bifurcated embedded derivatives</t>
  </si>
  <si>
    <t>Derivatives designated as hedging instruments | Interest rate contracts</t>
  </si>
  <si>
    <t>Derivatives designated as hedging instruments | Foreign exchange contracts</t>
  </si>
  <si>
    <t>Derivatives designated as hedging instruments | Equity contracts</t>
  </si>
  <si>
    <t>Derivatives not designated as hedging instruments | Interest rate contracts</t>
  </si>
  <si>
    <t>Derivatives not designated as hedging instruments | Foreign exchange contracts</t>
  </si>
  <si>
    <t>Derivatives not designated as hedging instruments | Equity contracts</t>
  </si>
  <si>
    <t>Derivatives not designated as hedging instruments | Credit contracts</t>
  </si>
  <si>
    <t>Derivatives not designated as hedging instruments | Credit contracts | CDS</t>
  </si>
  <si>
    <t>Derivatives not designated as hedging instruments | Other contracts</t>
  </si>
  <si>
    <t>DERIVATIVES AND HEDGE ACCOUNTING (Details - Fair values of derivative assets and liabilities) - USD ($) $ in Billions</t>
  </si>
  <si>
    <t>Collateral</t>
  </si>
  <si>
    <t>Collateral posted to third parties for derivative transactions</t>
  </si>
  <si>
    <t>Collateral obtained from third parties for derivative transactions</t>
  </si>
  <si>
    <t>DERIVATIVES AND HEDGE ACCOUNTING (Details - Hedge Accounting) - USD ($) $ in Millions</t>
  </si>
  <si>
    <t>Derivative Instruments, Gain (Loss) [Line Items]</t>
  </si>
  <si>
    <t>Foreign currency translation gain (loss) adjustment related to net investment hedge relationships</t>
  </si>
  <si>
    <t>Derivatives designated as hedging instruments | Interest rate contracts | Fair value hedging | Net realized capital gains (losses)</t>
  </si>
  <si>
    <t>Gain (loss) recognized in earnings on derivatives</t>
  </si>
  <si>
    <t>Gain (loss) recognized in earnings on hedged items</t>
  </si>
  <si>
    <t>Gain (loss) recognized in earnings for ineffective portion</t>
  </si>
  <si>
    <t>Gain (Loss) from Components Excluded from Assessment of Fair Value Hedge Effectiveness, Net</t>
  </si>
  <si>
    <t>Gains/(Losses) Recognized in Earnings Including Gains/(Losses) Attributable to Other</t>
  </si>
  <si>
    <t>Derivatives designated as hedging instruments | Interest rate contracts | Fair value hedging | Other Income</t>
  </si>
  <si>
    <t>Derivatives designated as hedging instruments | Interest rate contracts | Fair value hedging | Loss on extinguishment of debt</t>
  </si>
  <si>
    <t>Derivatives designated as hedging instruments | Foreign exchange contracts | Fair value hedging | Net realized capital gains (losses)</t>
  </si>
  <si>
    <t>Derivatives designated as hedging instruments | Foreign exchange contracts | Fair value hedging | Interest credited to policyholder account balances</t>
  </si>
  <si>
    <t>Derivatives designated as hedging instruments | Foreign exchange contracts | Fair value hedging | Other Income</t>
  </si>
  <si>
    <t>Derivatives designated as hedging instruments | Foreign exchange contracts | Fair value hedging | Loss on extinguishment of debt</t>
  </si>
  <si>
    <t>Derivatives designated as hedging instruments | Equity contracts | Fair value hedging | Net realized capital gains (losses)</t>
  </si>
  <si>
    <t>Derivatives not designated as hedging instruments</t>
  </si>
  <si>
    <t>Derivatives not designated as hedging instruments | Net realized capital gains (losses)</t>
  </si>
  <si>
    <t>Derivatives not designated as hedging instruments | Net investment income</t>
  </si>
  <si>
    <t>Derivatives not designated as hedging instruments | Other Income</t>
  </si>
  <si>
    <t>Derivatives not designated as hedging instruments | Policy fees</t>
  </si>
  <si>
    <t>Derivatives not designated as hedging instruments | Policyholder benefits and claims incurred</t>
  </si>
  <si>
    <t>Derivatives not designated as hedging instruments | Fair value hedging</t>
  </si>
  <si>
    <t>Derivatives not designated as hedging instruments | Commodity contracts</t>
  </si>
  <si>
    <t>Derivatives not designated as hedging instruments | Embedded derivatives</t>
  </si>
  <si>
    <t>DERIVATIVES AND HEDGE ACCOUNTING (Details - Additional Information) - USD ($) $ in Millions</t>
  </si>
  <si>
    <t>Credit Derivatives [Line Items]</t>
  </si>
  <si>
    <t>Collateral posted</t>
  </si>
  <si>
    <t>Fair value of hybrid securities</t>
  </si>
  <si>
    <t>Par value of hybrid securities</t>
  </si>
  <si>
    <t>Credit Risk Related Contingent Features [Member]</t>
  </si>
  <si>
    <t>Aggregate fair value of net liability position</t>
  </si>
  <si>
    <t>Additional collateral postings and termination payments</t>
  </si>
  <si>
    <t>Global Capital Markets (GCM) derivatives | Super Senior CDS | Arbitrage | Multi-sector CDOs</t>
  </si>
  <si>
    <t>Derivative weighted average maturity</t>
  </si>
  <si>
    <t>INSURANCE LIABILITIES (Details - Liability for Unpaid Losses and Loss Adjustment Expenses) - USD ($) $ in Millions</t>
  </si>
  <si>
    <t>Jan. 20, 2017</t>
  </si>
  <si>
    <t>Supplementary Insurance Information, by Segment [Line Items]</t>
  </si>
  <si>
    <t>Collateral Held For Deductible Recoverable Amounts</t>
  </si>
  <si>
    <t>Reconciliation of activity in the Liability for unpaid claims and claims adjustment expense:</t>
  </si>
  <si>
    <t>Liability for unpaid loss and loss adjustment expenses, beginning of year</t>
  </si>
  <si>
    <t>Reinsurance recoverable, balance at the beginning of the year</t>
  </si>
  <si>
    <t>Net Liability for unpaid loss and loss adjustment expenses, beginning of year</t>
  </si>
  <si>
    <t>Losses and loss adjustment expenses incurred</t>
  </si>
  <si>
    <t>Current year</t>
  </si>
  <si>
    <t>Prior years, excluding discount and amortization of deferred gain</t>
  </si>
  <si>
    <t>Prior years, discount charge (benefit)</t>
  </si>
  <si>
    <t>Prior years, amortization of deferred gain on retroactive reinsurance</t>
  </si>
  <si>
    <t>Total losses and loss adjustment expenses incurred</t>
  </si>
  <si>
    <t>Losses and loss adjustment expenses paid</t>
  </si>
  <si>
    <t>Prior years</t>
  </si>
  <si>
    <t>Total losses and loss adjustment expenses paid</t>
  </si>
  <si>
    <t>Other changes</t>
  </si>
  <si>
    <t>Foreign exchange effect</t>
  </si>
  <si>
    <t>Acquisitions</t>
  </si>
  <si>
    <t>Retroactive reinsurance adjustment (net of discount)</t>
  </si>
  <si>
    <t>Reclassified to liabilities held for sale</t>
  </si>
  <si>
    <t>Total other changes</t>
  </si>
  <si>
    <t>Net liability for unpaid losses and loss adjustment expenses, balance at end of year</t>
  </si>
  <si>
    <t>Reinsurance recoverable, balance at the end of the year</t>
  </si>
  <si>
    <t>Total, balance at the end of the year</t>
  </si>
  <si>
    <t>U.S. Commercial long-tail exposures | NICO | Accident Years 2015 and Prior</t>
  </si>
  <si>
    <t>Discount on retroactive reinsurance</t>
  </si>
  <si>
    <t>Risk Transferred - U.S. Commercial long-tail exposures for accident years 2015 and prior, percent</t>
  </si>
  <si>
    <t>80.00%</t>
  </si>
  <si>
    <t>Reinsurance Percent Ceded on Paid Losses Percent</t>
  </si>
  <si>
    <t>Ceded to NICO net paid losses in excess</t>
  </si>
  <si>
    <t>Ceded to NICO net paid losses in excess, aggregate limit</t>
  </si>
  <si>
    <t>NICO's limit of liability under the contract</t>
  </si>
  <si>
    <t>Consideration paid, including interest</t>
  </si>
  <si>
    <t>INSURANCE LIABILITIES (Details - Narratives) - USD ($) $ in Millions</t>
  </si>
  <si>
    <t>Insurance Liabilities Disclosure [Line Items]</t>
  </si>
  <si>
    <t>Liability for Claims and Claims Adjustment Expense</t>
  </si>
  <si>
    <t>Net liability for unpaid losses and loss adjustment expenses as presented in the disaggregated tables below (Last 10 Years)</t>
  </si>
  <si>
    <t>Contractual deductible recoverable amount</t>
  </si>
  <si>
    <t>Discounting Of Loss Reserves [Abstract]</t>
  </si>
  <si>
    <t>Loss Reserve Discount</t>
  </si>
  <si>
    <t>Tabular Discount Rate</t>
  </si>
  <si>
    <t>3.50%</t>
  </si>
  <si>
    <t>(Increase) Decrease in Loss Reserve Discount</t>
  </si>
  <si>
    <t>Legacy General Insrance Run-Off Lines</t>
  </si>
  <si>
    <t>INSURANCE LIABILITIES (Details - Discounting of Reserves) - USD ($) $ in Millions</t>
  </si>
  <si>
    <t>Discounting of Reserves [Line Items]</t>
  </si>
  <si>
    <t>U.S. Workers' compensation</t>
  </si>
  <si>
    <t>Retroactive Reinsurance</t>
  </si>
  <si>
    <t>Total reserve discount</t>
  </si>
  <si>
    <t>Current accident year</t>
  </si>
  <si>
    <t>Accretion and other adjustments to prior year discount</t>
  </si>
  <si>
    <t>Effect of interest rate changes</t>
  </si>
  <si>
    <t>Change in discount on loss reserves ceded under retroactive reinsurance</t>
  </si>
  <si>
    <t>Net change in total reserve discount</t>
  </si>
  <si>
    <t>U.S. Workers Compensation</t>
  </si>
  <si>
    <t>Workers Compensation Tabular Discount Amount</t>
  </si>
  <si>
    <t>Workers Compensation Non Tabular Discount Amount</t>
  </si>
  <si>
    <t>North America Commerical Insurance</t>
  </si>
  <si>
    <t>New York | U.S. Workers Compensation</t>
  </si>
  <si>
    <t>Nontabular discount rate</t>
  </si>
  <si>
    <t>5.00%</t>
  </si>
  <si>
    <t>Pennsylvania | U.S. Workers Compensation</t>
  </si>
  <si>
    <t>6.00%</t>
  </si>
  <si>
    <t>United Kingdom</t>
  </si>
  <si>
    <t>CONTINGENCIES, COMMITMENTS AND GUARANTEES (Details - Loss Contingencies) $ in Billions</t>
  </si>
  <si>
    <t>Jun. 15, 2015USD ($)</t>
  </si>
  <si>
    <t>Sep. 16, 2013individual</t>
  </si>
  <si>
    <t>Mar. 11, 2013class</t>
  </si>
  <si>
    <t>Nov. 21, 2011</t>
  </si>
  <si>
    <t>Other Commitments</t>
  </si>
  <si>
    <t>Starr International Litigation</t>
  </si>
  <si>
    <t>LITIGATION, INVESTIGATIONS AND REGULATORY MATTERS</t>
  </si>
  <si>
    <t>Number of separate proceedings filed | class</t>
  </si>
  <si>
    <t>Damages claimed</t>
  </si>
  <si>
    <t>Percentage of ownership in AIG received by Department of the Treasury</t>
  </si>
  <si>
    <t>Number of shareholders who have submitted timely and valid requests to opt into the class | individual</t>
  </si>
  <si>
    <t>CONTINGENCIES, COMMITMENTS AND GUARANTEES (Details - Guarantor Obligations) $ in Millions</t>
  </si>
  <si>
    <t>Guarantor Obligations [Line Items]</t>
  </si>
  <si>
    <t>Amount outstanding under standby letters of credit at end of period</t>
  </si>
  <si>
    <t>EQUITY (Details - Shares Outstanding) - USD ($)</t>
  </si>
  <si>
    <t>May 02, 2018</t>
  </si>
  <si>
    <t>Mar. 29, 2018</t>
  </si>
  <si>
    <t>Mar. 29, 2017</t>
  </si>
  <si>
    <t>May 03, 2017</t>
  </si>
  <si>
    <t>The following table presents a roll forward of outstanding shares:</t>
  </si>
  <si>
    <t>Shares, beginning of year</t>
  </si>
  <si>
    <t>Issuances (in shares)</t>
  </si>
  <si>
    <t>Shares repurchased</t>
  </si>
  <si>
    <t>Shares, end of period</t>
  </si>
  <si>
    <t>The following table presents record date, payment date and dividends paid per share on AIG Common Stock:</t>
  </si>
  <si>
    <t>Dividend paid (in dollars per share)</t>
  </si>
  <si>
    <t>Date of Shareholders of Record</t>
  </si>
  <si>
    <t>Mar. 15,
		2018</t>
  </si>
  <si>
    <t>Mar. 15,
		2017</t>
  </si>
  <si>
    <t>Shares repurchased (in shares)</t>
  </si>
  <si>
    <t>Payments for Repurchase of Common Stock</t>
  </si>
  <si>
    <t>Amount paid to purchase warrants</t>
  </si>
  <si>
    <t>Warrants repurchased</t>
  </si>
  <si>
    <t>Subsequent event</t>
  </si>
  <si>
    <t>Jun. 14,
		2018</t>
  </si>
  <si>
    <t>Common Stock Issued</t>
  </si>
  <si>
    <t>Common Stock Issued | AIG</t>
  </si>
  <si>
    <t>Authorized amount of common Stock share repurchase</t>
  </si>
  <si>
    <t>Aggregate remaining authorization amount of common Stock share repurchase</t>
  </si>
  <si>
    <t>EQUITY (Details - Rollforward of Accumulated other comprehensive income) - USD ($) $ in Millions</t>
  </si>
  <si>
    <t>A rollforward of Accumulated Other Comprehensive Income (Loss)</t>
  </si>
  <si>
    <t>Balance, beginning of period, net of tax</t>
  </si>
  <si>
    <t>Deferred tax asset (liability)</t>
  </si>
  <si>
    <t>Total other comprehensive income (loss)</t>
  </si>
  <si>
    <t>Other Comprehensive Income (Loss), Foreign Currency Transaction and Translation Adjustment</t>
  </si>
  <si>
    <t>Other Comprehensive (Income) Loss, Pension and Other Postretirement Benefit Plans, Adjustment</t>
  </si>
  <si>
    <t>Balance, end of period, net of tax</t>
  </si>
  <si>
    <t>Change in unrealized appreciation (depreciation) of investments</t>
  </si>
  <si>
    <t>Change in deferred acquisition costs adjustment and other</t>
  </si>
  <si>
    <t>Change in future policy benefits</t>
  </si>
  <si>
    <t>Changes in foreign currency translation adjustments</t>
  </si>
  <si>
    <t>Change in net actuarial gain (loss)</t>
  </si>
  <si>
    <t>Change in prior service cost (credit)</t>
  </si>
  <si>
    <t>Unrealized Appreciation (Depreciation) of Fixed Maturity Securities on Which Other-Than-Temporary Credit Impairments Were Recognized</t>
  </si>
  <si>
    <t>Noncontrolling interests</t>
  </si>
  <si>
    <t>Unrealized Appreciation (Depreciation) of All Other Investments</t>
  </si>
  <si>
    <t>Foreign Currency Translation Adjustments</t>
  </si>
  <si>
    <t>Retirement Plan Liabilities Adjustment</t>
  </si>
  <si>
    <t>Fair Value of Liabilities Under Fair Value Option Attributable to Changes in Own Credit Risk</t>
  </si>
  <si>
    <t>Deferred tax asset (liability), Other than Temporary Impairment Losses, Investments, Portion in Other Comprehensive Loss</t>
  </si>
  <si>
    <t>EQUITY (Details - Other comprehensive income reclassification adjustments) - USD ($) $ in Millions</t>
  </si>
  <si>
    <t>Other Comprehensive Income (Loss) Reclassification Adjustments</t>
  </si>
  <si>
    <t>Unrealized change arising during period</t>
  </si>
  <si>
    <t>Less: Reclassification adjustments included in net income</t>
  </si>
  <si>
    <t>Total other comprehensive income (loss), before income tax expense (benefit)</t>
  </si>
  <si>
    <t>Less: Income tax expense (benefit)</t>
  </si>
  <si>
    <t>EQUITY (Details - Reclassification of significant items out of Accumulated other comprehensive income) - USD ($) $ in Millions</t>
  </si>
  <si>
    <t>Reclassification Adjustment out of Accumulated Other Comprehensive Income [Line Items]</t>
  </si>
  <si>
    <t>Investments</t>
  </si>
  <si>
    <t>Deferred acquisition costs adjustment</t>
  </si>
  <si>
    <t>Future policy benefits</t>
  </si>
  <si>
    <t>Income from continuing operations before income tax expense (benefit)</t>
  </si>
  <si>
    <t>Amount Reclassified from Accumulated Other Comprehensive Income</t>
  </si>
  <si>
    <t>Unrealized appreciation (depreciation) of fixed maturity securities on which other-than-temporary credit impairments were recognized</t>
  </si>
  <si>
    <t>Unrealized appreciation (depreciation) of fixed maturity securities on which other-than-temporary credit impairments were recognized | Amount Reclassified from Accumulated Other Comprehensive Income</t>
  </si>
  <si>
    <t>Unrealized appreciation (depreciation) of all other investments</t>
  </si>
  <si>
    <t>Unrealized appreciation (depreciation) of all other investments | Amount Reclassified from Accumulated Other Comprehensive Income</t>
  </si>
  <si>
    <t>Change in retirement plan liabilities adjustment | Amount Reclassified from Accumulated Other Comprehensive Income</t>
  </si>
  <si>
    <t>Prior-service credit</t>
  </si>
  <si>
    <t>Actuarial gains (losses)</t>
  </si>
  <si>
    <t>EARNINGS PER SHARE (EPS) (Details) - USD ($) $ / shares in Units, $ in Millions</t>
  </si>
  <si>
    <t>Numerator for EPS:</t>
  </si>
  <si>
    <t>Income (Loss) from Continuing Operations</t>
  </si>
  <si>
    <t>Net income (loss) attributable to AIG common shareholders from continuing operations</t>
  </si>
  <si>
    <t>Net income (loss) attributable to AIG common shareholders</t>
  </si>
  <si>
    <t>Denominator for EPS:</t>
  </si>
  <si>
    <t>Weighted average shares outstanding - basic</t>
  </si>
  <si>
    <t>Dilutive shares</t>
  </si>
  <si>
    <t>Weighted average shares outstanding - diluted</t>
  </si>
  <si>
    <t>Net Income (loss) attributable to AIG</t>
  </si>
  <si>
    <t>Number of shares, warrants, and options excluded from diluted shares outstanding because the effect would have been anti-dilutive</t>
  </si>
  <si>
    <t>EMPLOYEE BENEFITS (Details - Components of net periodic benefit cost with respect to pensions and other postretirement benefits) - USD ($) $ in Millions</t>
  </si>
  <si>
    <t>Pensions</t>
  </si>
  <si>
    <t>Service cost</t>
  </si>
  <si>
    <t>Interest cost</t>
  </si>
  <si>
    <t>Expected return on assets</t>
  </si>
  <si>
    <t>Amortization of prior service (credit) cost</t>
  </si>
  <si>
    <t>Amortization of net (gain) loss</t>
  </si>
  <si>
    <t>Net periodic benefit cost (credit)</t>
  </si>
  <si>
    <t>Pensions | U.S. Plans</t>
  </si>
  <si>
    <t>Pensions | Non U.S. Plans</t>
  </si>
  <si>
    <t>Postretirement Plans</t>
  </si>
  <si>
    <t>Postretirement Plans | U.S. Plans</t>
  </si>
  <si>
    <t>Postretirement Plans | Non U.S. Plans</t>
  </si>
  <si>
    <t>INCOME TAXES (Details - U.S. TAX REFORM OVERVIEW) - USD ($) $ in Millions</t>
  </si>
  <si>
    <t>Income Tax [Line Items]</t>
  </si>
  <si>
    <t>U.S. federal income tax at statutory rate (as a percent)</t>
  </si>
  <si>
    <t>35.00%</t>
  </si>
  <si>
    <t>Impact of Tax Act</t>
  </si>
  <si>
    <t>Tax charge attributable to the reduction in the U.S. corporate income tax</t>
  </si>
  <si>
    <t>Tax benefit related to the deemed repatriation tax</t>
  </si>
  <si>
    <t>Tax Act Discount Period Extension, Minimum</t>
  </si>
  <si>
    <t>Tax Act Discount Period Extension, Maximum</t>
  </si>
  <si>
    <t>24 years</t>
  </si>
  <si>
    <t>INCOME TAXES (Details - EFFECTIVE TAX RATE) - USD ($) $ in Millions</t>
  </si>
  <si>
    <t>U.S.:</t>
  </si>
  <si>
    <t>Reconciliation between actual income tax (benefit) expense and statutory U.S. federal amount computed by applying the federal income tax rate, pre-tax income (loss)</t>
  </si>
  <si>
    <t>Reconciliation between actual income tax (benefit) expense and statutory U.S. federal amount computed by applying the federal income tax rate, tax expense/benefit</t>
  </si>
  <si>
    <t>Adjustments:</t>
  </si>
  <si>
    <t>Reclassifications from accumulated other comprehensive income</t>
  </si>
  <si>
    <t>Valuation allowance</t>
  </si>
  <si>
    <t>Increase (Decrease) in certain other valuation allowances associated with foreign jurisdictions</t>
  </si>
  <si>
    <t>Increase (Decrease) in certain other valuation allowances associated with certain state jurisdictions.</t>
  </si>
  <si>
    <t>Valuation allowance related to unrealized losses that are no more-likely-than-not to be realized</t>
  </si>
  <si>
    <t>Reconciliation between actual income tax (benefit) expense and statutory U.S. federal amount computed by applying the federal income tax rate, percentage of pre-tax income (loss)</t>
  </si>
  <si>
    <t>Amounts attributable to continuing operations (as a percent)</t>
  </si>
  <si>
    <t>22.60%</t>
  </si>
  <si>
    <t>29.90%</t>
  </si>
  <si>
    <t>Accounting for Uncertainty in Income Taxes</t>
  </si>
  <si>
    <t>Unrecognized tax benefits, excluding interest and penalties</t>
  </si>
  <si>
    <t>Unrecognized tax benefits, if recognized would not affect the effective tax rate</t>
  </si>
  <si>
    <t>Unrecognized tax benefits, if recognized would favorably affect the effective tax rate</t>
  </si>
  <si>
    <t>Unrecognized tax benefits, interest and penalties accrued</t>
  </si>
  <si>
    <t>Unrecognized tax benefits, interest net of the federal benefit (expense) and penalties</t>
  </si>
  <si>
    <t>Decrease in Unrecognized Tax Benefits is Reasonably Possible in the next twelve months</t>
  </si>
  <si>
    <t>U.S. taxable income from life companies offset by those net operating loss carryforwards</t>
  </si>
  <si>
    <t>INCOME TAXES (Details - Assessment of Deferred Tax Asset (liabilities) Valuation Allowance) - USD ($) $ in Millions</t>
  </si>
  <si>
    <t>6 Months Ended</t>
  </si>
  <si>
    <t>Jun. 30, 2018</t>
  </si>
  <si>
    <t>Non-Life Companies [Member]</t>
  </si>
  <si>
    <t>Deferred Tax Assets, Liabilities [Line Items]</t>
  </si>
  <si>
    <t>Deferred tax asset valuation allowance allocated to other comprehensive income</t>
  </si>
  <si>
    <t>Life Insurance Companies [Member]</t>
  </si>
  <si>
    <t>INFORMATION PROVIDED IN CONNECTION WITH OUTSTANDING DEBT (Details - Condensed Consolidating Balance Sheets) - USD ($) $ in Millions</t>
  </si>
  <si>
    <t>Loans to subsidiaries</t>
  </si>
  <si>
    <t>Investment in consolidated subsidiaries</t>
  </si>
  <si>
    <t>Other assets, including deferred income taxes</t>
  </si>
  <si>
    <t>Insurance liabilities</t>
  </si>
  <si>
    <t>Other liabilities, including intercompany balances</t>
  </si>
  <si>
    <t>Loans from subsidiaries</t>
  </si>
  <si>
    <t>AIG (As Guarantor)</t>
  </si>
  <si>
    <t>AIG (As Guarantor) | Other Assets</t>
  </si>
  <si>
    <t>AIG (As Guarantor) | Short-term investments</t>
  </si>
  <si>
    <t>AIGLH</t>
  </si>
  <si>
    <t>AIGLH | Other Assets</t>
  </si>
  <si>
    <t>AIGLH | Short-term investments</t>
  </si>
  <si>
    <t>Other Subsidiaries</t>
  </si>
  <si>
    <t>Other Subsidiaries | Other Assets</t>
  </si>
  <si>
    <t>Other Subsidiaries | Short-term investments</t>
  </si>
  <si>
    <t>Reclassification and Eliminations</t>
  </si>
  <si>
    <t>INFORMATION PROVIDED IN CONNECTION WITH OUTSTANDING DEBT (Details - Condensed Consolidating Statements of Income (Loss)) - USD ($) $ in Millions</t>
  </si>
  <si>
    <t>Expenses:</t>
  </si>
  <si>
    <t>Other expenses</t>
  </si>
  <si>
    <t>Equity in earnings of consolidated subsidiaries</t>
  </si>
  <si>
    <t>INFORMATION PROVIDED IN CONNECTION WITH OUTSTANDING DEBT (Details - Condensed Consolidating Statements of Comprehensive Income (Loss)) - USD ($) $ in Millions</t>
  </si>
  <si>
    <t>Condensed Financial Statements, Captions [Line Items]</t>
  </si>
  <si>
    <t>Total comprehensive income (loss) attributable to noncontrolling interests</t>
  </si>
  <si>
    <t>INFORMATION PROVIDED IN CONNECTION WITH OUTSTANDING DEBT (Details - Condensed Consolidating Statements of Cash Flows) - USD ($) $ in Millions</t>
  </si>
  <si>
    <t>Cash flows from investing activities:</t>
  </si>
  <si>
    <t>Sales of investments</t>
  </si>
  <si>
    <t>Sale of divested businesses, net</t>
  </si>
  <si>
    <t>Purchase of investments</t>
  </si>
  <si>
    <t>Loans to subsidiaries - net</t>
  </si>
  <si>
    <t>Contributions from (to) subsidiaries - net</t>
  </si>
  <si>
    <t>Cash flows from financing activities:</t>
  </si>
  <si>
    <t>Intercompany loans - net</t>
  </si>
  <si>
    <t>Cash dividends paid</t>
  </si>
  <si>
    <t>Change in cash and restricted cash</t>
  </si>
  <si>
    <t>Cash, Cash Equivalents, Restricted Cash and Restricted Cash Equivalents, Including Disposal Group and Discontinued Operations [Abstract]</t>
  </si>
  <si>
    <t>Interest:</t>
  </si>
  <si>
    <t>Third party</t>
  </si>
  <si>
    <t>Intercompany</t>
  </si>
  <si>
    <t>Taxes:</t>
  </si>
  <si>
    <t>Income tax authorities</t>
  </si>
  <si>
    <t>Net change in restricted cash</t>
  </si>
  <si>
    <t>Non-cash financing and investing activities:</t>
  </si>
  <si>
    <t>Return of capital</t>
  </si>
  <si>
    <t>Dividends received in the form of securities</t>
  </si>
  <si>
    <t>Capital contributions</t>
  </si>
  <si>
    <t>SUBSEQUENT EVENTS (Details) - $ / shares</t>
  </si>
  <si>
    <t>Subsequent Event [Line Items]</t>
  </si>
  <si>
    <t>Date Dividends Declared</t>
  </si>
  <si>
    <t>May 2,
		2018</t>
  </si>
  <si>
    <t>Date Dividends To Be Paid</t>
  </si>
  <si>
    <t>Jun. 28,
		2018</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2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97683367</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3914</v>
      </c>
      <c r="C3" s="7" t="n">
        <v>238992</v>
      </c>
    </row>
    <row r="4" spans="1:3">
      <c r="A4" s="4" t="s">
        <v>26</v>
      </c>
      <c r="B4" s="5" t="n">
        <v>12397</v>
      </c>
      <c r="C4" s="5" t="n">
        <v>12772</v>
      </c>
    </row>
    <row r="5" spans="1:3">
      <c r="A5" s="3" t="s">
        <v>27</v>
      </c>
    </row>
    <row r="6" spans="1:3">
      <c r="A6" s="4" t="s">
        <v>28</v>
      </c>
      <c r="B6" s="5" t="n">
        <v>0</v>
      </c>
      <c r="C6" s="5" t="n">
        <v>1708</v>
      </c>
    </row>
    <row r="7" spans="1:3">
      <c r="A7" s="4" t="s">
        <v>29</v>
      </c>
      <c r="B7" s="5" t="n">
        <v>1725</v>
      </c>
      <c r="C7" s="5" t="n">
        <v>589</v>
      </c>
    </row>
    <row r="8" spans="1:3">
      <c r="A8" s="4" t="s">
        <v>30</v>
      </c>
      <c r="B8" s="5" t="n">
        <v>38540</v>
      </c>
      <c r="C8" s="5" t="n">
        <v>37023</v>
      </c>
    </row>
    <row r="9" spans="1:3">
      <c r="A9" s="4" t="s">
        <v>31</v>
      </c>
      <c r="B9" s="5" t="n">
        <v>21183</v>
      </c>
      <c r="C9" s="5" t="n">
        <v>20822</v>
      </c>
    </row>
    <row r="10" spans="1:3">
      <c r="A10" s="4" t="s">
        <v>32</v>
      </c>
      <c r="B10" s="5" t="n">
        <v>14616</v>
      </c>
      <c r="C10" s="5" t="n">
        <v>10386</v>
      </c>
    </row>
    <row r="11" spans="1:3">
      <c r="A11" s="4" t="s">
        <v>33</v>
      </c>
      <c r="B11" s="5" t="n">
        <v>322375</v>
      </c>
      <c r="C11" s="5" t="n">
        <v>322292</v>
      </c>
    </row>
    <row r="12" spans="1:3">
      <c r="A12" s="4" t="s">
        <v>34</v>
      </c>
      <c r="B12" s="5" t="n">
        <v>2103</v>
      </c>
      <c r="C12" s="5" t="n">
        <v>2362</v>
      </c>
    </row>
    <row r="13" spans="1:3">
      <c r="A13" s="4" t="s">
        <v>35</v>
      </c>
      <c r="B13" s="5" t="n">
        <v>2390</v>
      </c>
      <c r="C13" s="5" t="n">
        <v>2356</v>
      </c>
    </row>
    <row r="14" spans="1:3">
      <c r="A14" s="4" t="s">
        <v>36</v>
      </c>
      <c r="B14" s="5" t="n">
        <v>11107</v>
      </c>
      <c r="C14" s="5" t="n">
        <v>10248</v>
      </c>
    </row>
    <row r="15" spans="1:3">
      <c r="A15" s="4" t="s">
        <v>37</v>
      </c>
      <c r="B15" s="5" t="n">
        <v>34744</v>
      </c>
      <c r="C15" s="5" t="n">
        <v>33024</v>
      </c>
    </row>
    <row r="16" spans="1:3">
      <c r="A16" s="4" t="s">
        <v>38</v>
      </c>
      <c r="B16" s="5" t="n">
        <v>14558</v>
      </c>
      <c r="C16" s="5" t="n">
        <v>14033</v>
      </c>
    </row>
    <row r="17" spans="1:3">
      <c r="A17" s="4" t="s">
        <v>39</v>
      </c>
      <c r="B17" s="5" t="n">
        <v>11631</v>
      </c>
      <c r="C17" s="5" t="n">
        <v>10994</v>
      </c>
    </row>
    <row r="18" spans="1:3">
      <c r="A18" s="4" t="s">
        <v>40</v>
      </c>
      <c r="B18" s="5" t="n">
        <v>9646</v>
      </c>
      <c r="C18" s="5" t="n">
        <v>10194</v>
      </c>
    </row>
    <row r="19" spans="1:3">
      <c r="A19" s="4" t="s">
        <v>41</v>
      </c>
      <c r="B19" s="5" t="n">
        <v>90589</v>
      </c>
      <c r="C19" s="5" t="n">
        <v>92798</v>
      </c>
    </row>
    <row r="20" spans="1:3">
      <c r="A20" s="4" t="s">
        <v>42</v>
      </c>
      <c r="B20" s="5" t="n">
        <v>499143</v>
      </c>
      <c r="C20" s="5" t="n">
        <v>498301</v>
      </c>
    </row>
    <row r="21" spans="1:3">
      <c r="A21" s="3" t="s">
        <v>43</v>
      </c>
    </row>
    <row r="22" spans="1:3">
      <c r="A22" s="4" t="s">
        <v>44</v>
      </c>
      <c r="B22" s="5" t="n">
        <v>78098</v>
      </c>
      <c r="C22" s="5" t="n">
        <v>78393</v>
      </c>
    </row>
    <row r="23" spans="1:3">
      <c r="A23" s="4" t="s">
        <v>45</v>
      </c>
      <c r="B23" s="5" t="n">
        <v>20038</v>
      </c>
      <c r="C23" s="5" t="n">
        <v>19030</v>
      </c>
    </row>
    <row r="24" spans="1:3">
      <c r="A24" s="4" t="s">
        <v>46</v>
      </c>
      <c r="B24" s="5" t="n">
        <v>44895</v>
      </c>
      <c r="C24" s="5" t="n">
        <v>45432</v>
      </c>
    </row>
    <row r="25" spans="1:3">
      <c r="A25" s="4" t="s">
        <v>47</v>
      </c>
      <c r="B25" s="5" t="n">
        <v>138153</v>
      </c>
      <c r="C25" s="5" t="n">
        <v>135602</v>
      </c>
    </row>
    <row r="26" spans="1:3">
      <c r="A26" s="4" t="s">
        <v>48</v>
      </c>
      <c r="B26" s="5" t="n">
        <v>3473</v>
      </c>
      <c r="C26" s="5" t="n">
        <v>3648</v>
      </c>
    </row>
    <row r="27" spans="1:3">
      <c r="A27" s="4" t="s">
        <v>49</v>
      </c>
      <c r="B27" s="5" t="n">
        <v>26921</v>
      </c>
      <c r="C27" s="5" t="n">
        <v>26050</v>
      </c>
    </row>
    <row r="28" spans="1:3">
      <c r="A28" s="4" t="s">
        <v>50</v>
      </c>
      <c r="B28" s="5" t="n">
        <v>33619</v>
      </c>
      <c r="C28" s="5" t="n">
        <v>31640</v>
      </c>
    </row>
    <row r="29" spans="1:3">
      <c r="A29" s="4" t="s">
        <v>51</v>
      </c>
      <c r="B29" s="5" t="n">
        <v>90589</v>
      </c>
      <c r="C29" s="5" t="n">
        <v>92798</v>
      </c>
    </row>
    <row r="30" spans="1:3">
      <c r="A30" s="4" t="s">
        <v>52</v>
      </c>
      <c r="B30" s="5" t="n">
        <v>435786</v>
      </c>
      <c r="C30" s="5" t="n">
        <v>432593</v>
      </c>
    </row>
    <row r="31" spans="1:3">
      <c r="A31" s="4" t="s">
        <v>53</v>
      </c>
      <c r="B31" s="4" t="s">
        <v>54</v>
      </c>
      <c r="C31" s="4" t="s">
        <v>54</v>
      </c>
    </row>
    <row r="32" spans="1:3">
      <c r="A32" s="3" t="s">
        <v>55</v>
      </c>
    </row>
    <row r="33" spans="1:3">
      <c r="A33" s="4" t="s">
        <v>56</v>
      </c>
      <c r="B33" s="5" t="n">
        <v>4766</v>
      </c>
      <c r="C33" s="5" t="n">
        <v>4766</v>
      </c>
    </row>
    <row r="34" spans="1:3">
      <c r="A34" s="4" t="s">
        <v>57</v>
      </c>
      <c r="B34" s="5" t="n">
        <v>-47706</v>
      </c>
      <c r="C34" s="5" t="n">
        <v>-47595</v>
      </c>
    </row>
    <row r="35" spans="1:3">
      <c r="A35" s="4" t="s">
        <v>58</v>
      </c>
      <c r="B35" s="5" t="n">
        <v>80841</v>
      </c>
      <c r="C35" s="5" t="n">
        <v>81078</v>
      </c>
    </row>
    <row r="36" spans="1:3">
      <c r="A36" s="4" t="s">
        <v>59</v>
      </c>
      <c r="B36" s="5" t="n">
        <v>22671</v>
      </c>
      <c r="C36" s="5" t="n">
        <v>21457</v>
      </c>
    </row>
    <row r="37" spans="1:3">
      <c r="A37" s="4" t="s">
        <v>60</v>
      </c>
      <c r="B37" s="5" t="n">
        <v>2220</v>
      </c>
      <c r="C37" s="5" t="n">
        <v>5465</v>
      </c>
    </row>
    <row r="38" spans="1:3">
      <c r="A38" s="4" t="s">
        <v>61</v>
      </c>
      <c r="B38" s="5" t="n">
        <v>62792</v>
      </c>
      <c r="C38" s="5" t="n">
        <v>65171</v>
      </c>
    </row>
    <row r="39" spans="1:3">
      <c r="A39" s="4" t="s">
        <v>62</v>
      </c>
      <c r="B39" s="5" t="n">
        <v>565</v>
      </c>
      <c r="C39" s="5" t="n">
        <v>537</v>
      </c>
    </row>
    <row r="40" spans="1:3">
      <c r="A40" s="4" t="s">
        <v>63</v>
      </c>
      <c r="B40" s="5" t="n">
        <v>63357</v>
      </c>
      <c r="C40" s="5" t="n">
        <v>65708</v>
      </c>
    </row>
    <row r="41" spans="1:3">
      <c r="A41" s="4" t="s">
        <v>64</v>
      </c>
      <c r="B41" s="7" t="n">
        <v>499143</v>
      </c>
      <c r="C41" s="7" t="n">
        <v>498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14</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16</v>
      </c>
    </row>
    <row r="4" spans="1:2">
      <c r="A4" s="4" t="s">
        <v>252</v>
      </c>
      <c r="B4" s="4" t="s">
        <v>253</v>
      </c>
    </row>
    <row r="5" spans="1:2">
      <c r="A5" s="3"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0</v>
      </c>
    </row>
    <row r="4" spans="1:2">
      <c r="A4" s="4" t="s">
        <v>261</v>
      </c>
      <c r="B4" s="4" t="s">
        <v>262</v>
      </c>
    </row>
    <row r="5" spans="1:2">
      <c r="A5" s="4" t="s">
        <v>263</v>
      </c>
      <c r="B5" s="4" t="s">
        <v>264</v>
      </c>
    </row>
    <row r="6" spans="1:2">
      <c r="A6" s="4" t="s">
        <v>265</v>
      </c>
      <c r="B6" s="4" t="s">
        <v>264</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5</v>
      </c>
      <c r="B1" s="2" t="s">
        <v>2</v>
      </c>
      <c r="D1" s="2" t="s">
        <v>23</v>
      </c>
    </row>
    <row r="2" spans="1:4">
      <c r="A2" s="3" t="s">
        <v>66</v>
      </c>
    </row>
    <row r="3" spans="1:4">
      <c r="A3" s="4" t="s">
        <v>67</v>
      </c>
      <c r="B3" s="7" t="n">
        <v>225352</v>
      </c>
      <c r="D3" s="7" t="n">
        <v>225461</v>
      </c>
    </row>
    <row r="4" spans="1:4">
      <c r="A4" s="4" t="s">
        <v>68</v>
      </c>
      <c r="B4" s="5" t="n">
        <v>0</v>
      </c>
      <c r="D4" s="5" t="n">
        <v>1305</v>
      </c>
    </row>
    <row r="5" spans="1:4">
      <c r="A5" s="4" t="s">
        <v>69</v>
      </c>
      <c r="B5" s="5" t="n">
        <v>0</v>
      </c>
      <c r="D5" s="5" t="n">
        <v>5</v>
      </c>
    </row>
    <row r="6" spans="1:4">
      <c r="A6" s="4" t="s">
        <v>70</v>
      </c>
      <c r="B6" s="5" t="n">
        <v>6232</v>
      </c>
      <c r="D6" s="5" t="n">
        <v>6248</v>
      </c>
    </row>
    <row r="7" spans="1:4">
      <c r="A7" s="4" t="s">
        <v>71</v>
      </c>
      <c r="B7" s="5" t="n">
        <v>3094</v>
      </c>
      <c r="D7" s="5" t="n">
        <v>2615</v>
      </c>
    </row>
    <row r="8" spans="1:4">
      <c r="A8" s="4" t="s">
        <v>72</v>
      </c>
      <c r="B8" s="5" t="n">
        <v>774</v>
      </c>
      <c r="D8" s="5" t="n">
        <v>922</v>
      </c>
    </row>
    <row r="9" spans="1:4">
      <c r="A9" s="3" t="s">
        <v>43</v>
      </c>
    </row>
    <row r="10" spans="1:4">
      <c r="A10" s="4" t="s">
        <v>73</v>
      </c>
      <c r="B10" s="5" t="n">
        <v>3711</v>
      </c>
      <c r="D10" s="5" t="n">
        <v>4150</v>
      </c>
    </row>
    <row r="11" spans="1:4">
      <c r="A11" s="4" t="s">
        <v>74</v>
      </c>
      <c r="B11" s="5" t="n">
        <v>1158</v>
      </c>
      <c r="D11" s="5" t="n">
        <v>1124</v>
      </c>
    </row>
    <row r="12" spans="1:4">
      <c r="A12" s="4" t="s">
        <v>75</v>
      </c>
      <c r="B12" s="5" t="n">
        <v>2820</v>
      </c>
      <c r="D12" s="5" t="n">
        <v>2888</v>
      </c>
    </row>
    <row r="13" spans="1:4">
      <c r="A13" s="4" t="s">
        <v>76</v>
      </c>
    </row>
    <row r="14" spans="1:4">
      <c r="A14" s="3" t="s">
        <v>66</v>
      </c>
    </row>
    <row r="15" spans="1:4">
      <c r="A15" s="4" t="s">
        <v>77</v>
      </c>
      <c r="B15" s="5" t="n">
        <v>221</v>
      </c>
      <c r="C15" s="4" t="s">
        <v>78</v>
      </c>
      <c r="D15" s="5" t="n">
        <v>317</v>
      </c>
    </row>
    <row r="16" spans="1:4">
      <c r="A16" s="4" t="s">
        <v>79</v>
      </c>
    </row>
    <row r="17" spans="1:4">
      <c r="A17" s="3" t="s">
        <v>66</v>
      </c>
    </row>
    <row r="18" spans="1:4">
      <c r="A18" s="4" t="s">
        <v>77</v>
      </c>
      <c r="B18" s="7" t="n">
        <v>47</v>
      </c>
      <c r="C18" s="4" t="s">
        <v>78</v>
      </c>
      <c r="D18" s="7" t="n">
        <v>58</v>
      </c>
    </row>
    <row r="19" spans="1:4"/>
    <row r="20" spans="1:4">
      <c r="A20" s="4" t="s">
        <v>78</v>
      </c>
      <c r="B20" s="4" t="s">
        <v>80</v>
      </c>
    </row>
  </sheetData>
  <mergeCells count="3">
    <mergeCell ref="B1:C1"/>
    <mergeCell ref="A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4</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30</v>
      </c>
      <c r="B8"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8</v>
      </c>
      <c r="B1" s="2" t="s">
        <v>1</v>
      </c>
    </row>
    <row r="2" spans="1:2">
      <c r="B2" s="2" t="s">
        <v>2</v>
      </c>
    </row>
    <row r="3" spans="1:2">
      <c r="A3" s="3" t="s">
        <v>238</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44</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8"/>
    <col customWidth="1" max="3" min="3" width="24"/>
  </cols>
  <sheetData>
    <row r="1" spans="1:3">
      <c r="A1" s="1" t="s">
        <v>378</v>
      </c>
      <c r="B1" s="2" t="s">
        <v>379</v>
      </c>
      <c r="C1" s="2" t="s">
        <v>380</v>
      </c>
    </row>
    <row r="2" spans="1:3">
      <c r="A2" s="3" t="s">
        <v>381</v>
      </c>
    </row>
    <row r="3" spans="1:3">
      <c r="A3" s="4" t="s">
        <v>382</v>
      </c>
      <c r="B3" s="8" t="n">
        <v>2.5</v>
      </c>
      <c r="C3" s="8" t="n">
        <v>2.5</v>
      </c>
    </row>
    <row r="4" spans="1:3">
      <c r="A4" s="4" t="s">
        <v>383</v>
      </c>
    </row>
    <row r="5" spans="1:3">
      <c r="A5" s="3" t="s">
        <v>381</v>
      </c>
    </row>
    <row r="6" spans="1:3">
      <c r="A6" s="4" t="s">
        <v>384</v>
      </c>
      <c r="B6" s="5" t="n">
        <v>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1</v>
      </c>
      <c r="B1" s="2" t="s">
        <v>2</v>
      </c>
      <c r="C1" s="2" t="s">
        <v>23</v>
      </c>
    </row>
    <row r="2" spans="1:3">
      <c r="A2" s="3" t="s">
        <v>55</v>
      </c>
    </row>
    <row r="3" spans="1:3">
      <c r="A3" s="4" t="s">
        <v>82</v>
      </c>
      <c r="B3" s="8" t="n">
        <v>2.5</v>
      </c>
      <c r="C3" s="8" t="n">
        <v>2.5</v>
      </c>
    </row>
    <row r="4" spans="1:3">
      <c r="A4" s="4" t="s">
        <v>83</v>
      </c>
      <c r="B4" s="5" t="n">
        <v>5000000000</v>
      </c>
      <c r="C4" s="5" t="n">
        <v>5000000000</v>
      </c>
    </row>
    <row r="5" spans="1:3">
      <c r="A5" s="4" t="s">
        <v>84</v>
      </c>
      <c r="B5" s="5" t="n">
        <v>1906671492</v>
      </c>
      <c r="C5" s="5" t="n">
        <v>1906671492</v>
      </c>
    </row>
    <row r="6" spans="1:3">
      <c r="A6" s="4" t="s">
        <v>85</v>
      </c>
      <c r="B6" s="5" t="n">
        <v>1008989984</v>
      </c>
      <c r="C6" s="5" t="n">
        <v>10076268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387</v>
      </c>
    </row>
    <row r="3" spans="1:2">
      <c r="A3" s="4" t="s">
        <v>388</v>
      </c>
      <c r="B3" s="7" t="n">
        <v>-8</v>
      </c>
    </row>
    <row r="4" spans="1:2">
      <c r="A4" s="4" t="s">
        <v>144</v>
      </c>
    </row>
    <row r="5" spans="1:2">
      <c r="A5" s="3" t="s">
        <v>387</v>
      </c>
    </row>
    <row r="6" spans="1:2">
      <c r="A6" s="4" t="s">
        <v>388</v>
      </c>
      <c r="B6" s="5" t="n">
        <v>-576</v>
      </c>
    </row>
    <row r="7" spans="1:2">
      <c r="A7" s="4" t="s">
        <v>143</v>
      </c>
    </row>
    <row r="8" spans="1:2">
      <c r="A8" s="3" t="s">
        <v>387</v>
      </c>
    </row>
    <row r="9" spans="1:2">
      <c r="A9" s="4" t="s">
        <v>388</v>
      </c>
      <c r="B9" s="5" t="n">
        <v>568</v>
      </c>
    </row>
    <row r="10" spans="1:2">
      <c r="A10" s="4" t="s">
        <v>389</v>
      </c>
    </row>
    <row r="11" spans="1:2">
      <c r="A11" s="3" t="s">
        <v>387</v>
      </c>
    </row>
    <row r="12" spans="1:2">
      <c r="A12" s="4" t="s">
        <v>388</v>
      </c>
      <c r="B12" s="5" t="n">
        <v>-824</v>
      </c>
    </row>
    <row r="13" spans="1:2">
      <c r="A13" s="4" t="s">
        <v>390</v>
      </c>
    </row>
    <row r="14" spans="1:2">
      <c r="A14" s="3" t="s">
        <v>387</v>
      </c>
    </row>
    <row r="15" spans="1:2">
      <c r="A15" s="4" t="s">
        <v>388</v>
      </c>
      <c r="B15" s="5" t="n">
        <v>824</v>
      </c>
    </row>
    <row r="16" spans="1:2">
      <c r="A16" s="4" t="s">
        <v>391</v>
      </c>
    </row>
    <row r="17" spans="1:2">
      <c r="A17" s="3" t="s">
        <v>387</v>
      </c>
    </row>
    <row r="18" spans="1:2">
      <c r="A18" s="4" t="s">
        <v>388</v>
      </c>
      <c r="B18" s="5" t="n">
        <v>248</v>
      </c>
    </row>
    <row r="19" spans="1:2">
      <c r="A19" s="4" t="s">
        <v>392</v>
      </c>
    </row>
    <row r="20" spans="1:2">
      <c r="A20" s="3" t="s">
        <v>387</v>
      </c>
    </row>
    <row r="21" spans="1:2">
      <c r="A21" s="4" t="s">
        <v>388</v>
      </c>
      <c r="B21" s="7" t="n">
        <v>-2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87</v>
      </c>
    </row>
    <row r="3" spans="1:3">
      <c r="A3" s="3" t="s">
        <v>394</v>
      </c>
    </row>
    <row r="4" spans="1:3">
      <c r="A4" s="4" t="s">
        <v>395</v>
      </c>
      <c r="B4" s="7" t="n">
        <v>11712</v>
      </c>
      <c r="C4" s="7" t="n">
        <v>12632</v>
      </c>
    </row>
    <row r="5" spans="1:3">
      <c r="A5" s="4" t="s">
        <v>396</v>
      </c>
      <c r="B5" s="5" t="n">
        <v>1227</v>
      </c>
      <c r="C5" s="5" t="n">
        <v>1727</v>
      </c>
    </row>
    <row r="6" spans="1:3">
      <c r="A6" s="4" t="s">
        <v>397</v>
      </c>
    </row>
    <row r="7" spans="1:3">
      <c r="A7" s="3" t="s">
        <v>394</v>
      </c>
    </row>
    <row r="8" spans="1:3">
      <c r="A8" s="4" t="s">
        <v>395</v>
      </c>
      <c r="B8" s="5" t="n">
        <v>-62</v>
      </c>
      <c r="C8" s="5" t="n">
        <v>-64</v>
      </c>
    </row>
    <row r="9" spans="1:3">
      <c r="A9" s="4" t="s">
        <v>396</v>
      </c>
      <c r="B9" s="5" t="n">
        <v>11</v>
      </c>
      <c r="C9" s="5" t="n">
        <v>48</v>
      </c>
    </row>
    <row r="10" spans="1:3">
      <c r="A10" s="4" t="s">
        <v>398</v>
      </c>
    </row>
    <row r="11" spans="1:3">
      <c r="A11" s="3" t="s">
        <v>394</v>
      </c>
    </row>
    <row r="12" spans="1:3">
      <c r="A12" s="4" t="s">
        <v>395</v>
      </c>
      <c r="B12" s="5" t="n">
        <v>11828</v>
      </c>
      <c r="C12" s="5" t="n">
        <v>12735</v>
      </c>
    </row>
    <row r="13" spans="1:3">
      <c r="A13" s="4" t="s">
        <v>396</v>
      </c>
      <c r="B13" s="5" t="n">
        <v>1216</v>
      </c>
      <c r="C13" s="5" t="n">
        <v>2041</v>
      </c>
    </row>
    <row r="14" spans="1:3">
      <c r="A14" s="4" t="s">
        <v>399</v>
      </c>
    </row>
    <row r="15" spans="1:3">
      <c r="A15" s="3" t="s">
        <v>394</v>
      </c>
    </row>
    <row r="16" spans="1:3">
      <c r="A16" s="4" t="s">
        <v>395</v>
      </c>
      <c r="B16" s="5" t="n">
        <v>7444</v>
      </c>
      <c r="C16" s="5" t="n">
        <v>7538</v>
      </c>
    </row>
    <row r="17" spans="1:3">
      <c r="A17" s="4" t="s">
        <v>396</v>
      </c>
      <c r="B17" s="5" t="n">
        <v>510</v>
      </c>
      <c r="C17" s="5" t="n">
        <v>1061</v>
      </c>
    </row>
    <row r="18" spans="1:3">
      <c r="A18" s="4" t="s">
        <v>400</v>
      </c>
    </row>
    <row r="19" spans="1:3">
      <c r="A19" s="3" t="s">
        <v>394</v>
      </c>
    </row>
    <row r="20" spans="1:3">
      <c r="A20" s="4" t="s">
        <v>395</v>
      </c>
      <c r="B20" s="5" t="n">
        <v>3340</v>
      </c>
      <c r="C20" s="5" t="n">
        <v>3840</v>
      </c>
    </row>
    <row r="21" spans="1:3">
      <c r="A21" s="4" t="s">
        <v>396</v>
      </c>
      <c r="B21" s="5" t="n">
        <v>320</v>
      </c>
      <c r="C21" s="5" t="n">
        <v>828</v>
      </c>
    </row>
    <row r="22" spans="1:3">
      <c r="A22" s="4" t="s">
        <v>401</v>
      </c>
    </row>
    <row r="23" spans="1:3">
      <c r="A23" s="3" t="s">
        <v>394</v>
      </c>
    </row>
    <row r="24" spans="1:3">
      <c r="A24" s="4" t="s">
        <v>395</v>
      </c>
      <c r="B24" s="5" t="n">
        <v>4104</v>
      </c>
      <c r="C24" s="5" t="n">
        <v>3698</v>
      </c>
    </row>
    <row r="25" spans="1:3">
      <c r="A25" s="4" t="s">
        <v>396</v>
      </c>
      <c r="B25" s="5" t="n">
        <v>190</v>
      </c>
      <c r="C25" s="5" t="n">
        <v>233</v>
      </c>
    </row>
    <row r="26" spans="1:3">
      <c r="A26" s="4" t="s">
        <v>402</v>
      </c>
    </row>
    <row r="27" spans="1:3">
      <c r="A27" s="3" t="s">
        <v>394</v>
      </c>
    </row>
    <row r="28" spans="1:3">
      <c r="A28" s="4" t="s">
        <v>395</v>
      </c>
      <c r="B28" s="5" t="n">
        <v>3460</v>
      </c>
      <c r="C28" s="5" t="n">
        <v>3703</v>
      </c>
    </row>
    <row r="29" spans="1:3">
      <c r="A29" s="4" t="s">
        <v>396</v>
      </c>
      <c r="B29" s="5" t="n">
        <v>892</v>
      </c>
      <c r="C29" s="5" t="n">
        <v>898</v>
      </c>
    </row>
    <row r="30" spans="1:3">
      <c r="A30" s="4" t="s">
        <v>403</v>
      </c>
    </row>
    <row r="31" spans="1:3">
      <c r="A31" s="3" t="s">
        <v>394</v>
      </c>
    </row>
    <row r="32" spans="1:3">
      <c r="A32" s="4" t="s">
        <v>395</v>
      </c>
      <c r="B32" s="5" t="n">
        <v>1361</v>
      </c>
      <c r="C32" s="5" t="n">
        <v>1373</v>
      </c>
    </row>
    <row r="33" spans="1:3">
      <c r="A33" s="4" t="s">
        <v>396</v>
      </c>
      <c r="B33" s="5" t="n">
        <v>499</v>
      </c>
      <c r="C33" s="5" t="n">
        <v>539</v>
      </c>
    </row>
    <row r="34" spans="1:3">
      <c r="A34" s="4" t="s">
        <v>404</v>
      </c>
    </row>
    <row r="35" spans="1:3">
      <c r="A35" s="3" t="s">
        <v>394</v>
      </c>
    </row>
    <row r="36" spans="1:3">
      <c r="A36" s="4" t="s">
        <v>395</v>
      </c>
      <c r="B36" s="5" t="n">
        <v>761</v>
      </c>
      <c r="C36" s="5" t="n">
        <v>718</v>
      </c>
    </row>
    <row r="37" spans="1:3">
      <c r="A37" s="4" t="s">
        <v>396</v>
      </c>
      <c r="B37" s="5" t="n">
        <v>282</v>
      </c>
      <c r="C37" s="5" t="n">
        <v>243</v>
      </c>
    </row>
    <row r="38" spans="1:3">
      <c r="A38" s="4" t="s">
        <v>405</v>
      </c>
    </row>
    <row r="39" spans="1:3">
      <c r="A39" s="3" t="s">
        <v>394</v>
      </c>
    </row>
    <row r="40" spans="1:3">
      <c r="A40" s="4" t="s">
        <v>395</v>
      </c>
      <c r="B40" s="5" t="n">
        <v>1061</v>
      </c>
      <c r="C40" s="5" t="n">
        <v>1013</v>
      </c>
    </row>
    <row r="41" spans="1:3">
      <c r="A41" s="4" t="s">
        <v>396</v>
      </c>
      <c r="B41" s="5" t="n">
        <v>52</v>
      </c>
      <c r="C41" s="5" t="n">
        <v>54</v>
      </c>
    </row>
    <row r="42" spans="1:3">
      <c r="A42" s="4" t="s">
        <v>406</v>
      </c>
    </row>
    <row r="43" spans="1:3">
      <c r="A43" s="3" t="s">
        <v>394</v>
      </c>
    </row>
    <row r="44" spans="1:3">
      <c r="A44" s="4" t="s">
        <v>395</v>
      </c>
      <c r="B44" s="5" t="n">
        <v>277</v>
      </c>
      <c r="C44" s="5" t="n">
        <v>599</v>
      </c>
    </row>
    <row r="45" spans="1:3">
      <c r="A45" s="4" t="s">
        <v>396</v>
      </c>
      <c r="B45" s="5" t="n">
        <v>59</v>
      </c>
      <c r="C45" s="5" t="n">
        <v>62</v>
      </c>
    </row>
    <row r="46" spans="1:3">
      <c r="A46" s="4" t="s">
        <v>407</v>
      </c>
    </row>
    <row r="47" spans="1:3">
      <c r="A47" s="3" t="s">
        <v>394</v>
      </c>
    </row>
    <row r="48" spans="1:3">
      <c r="A48" s="4" t="s">
        <v>395</v>
      </c>
      <c r="B48" s="5" t="n">
        <v>150</v>
      </c>
      <c r="C48" s="5" t="n">
        <v>474</v>
      </c>
    </row>
    <row r="49" spans="1:3">
      <c r="A49" s="4" t="s">
        <v>396</v>
      </c>
      <c r="B49" s="5" t="n">
        <v>-342</v>
      </c>
      <c r="C49" s="5" t="n">
        <v>-308</v>
      </c>
    </row>
    <row r="50" spans="1:3">
      <c r="A50" s="4" t="s">
        <v>408</v>
      </c>
    </row>
    <row r="51" spans="1:3">
      <c r="A51" s="3" t="s">
        <v>394</v>
      </c>
    </row>
    <row r="52" spans="1:3">
      <c r="A52" s="4" t="s">
        <v>395</v>
      </c>
      <c r="B52" s="5" t="n">
        <v>836</v>
      </c>
      <c r="C52" s="5" t="n">
        <v>1084</v>
      </c>
    </row>
    <row r="53" spans="1:3">
      <c r="A53" s="4" t="s">
        <v>396</v>
      </c>
      <c r="B53" s="7" t="n">
        <v>145</v>
      </c>
      <c r="C53" s="7" t="n">
        <v>3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87</v>
      </c>
    </row>
    <row r="3" spans="1:3">
      <c r="A3" s="3" t="s">
        <v>410</v>
      </c>
    </row>
    <row r="4" spans="1:3">
      <c r="A4" s="4" t="s">
        <v>411</v>
      </c>
      <c r="B4" s="7" t="n">
        <v>-4</v>
      </c>
      <c r="C4" s="7" t="n">
        <v>1</v>
      </c>
    </row>
    <row r="5" spans="1:3">
      <c r="A5" s="4" t="s">
        <v>412</v>
      </c>
      <c r="B5" s="5" t="n">
        <v>8</v>
      </c>
      <c r="C5" s="5" t="n">
        <v>-100</v>
      </c>
    </row>
    <row r="6" spans="1:3">
      <c r="A6" s="4" t="s">
        <v>413</v>
      </c>
      <c r="B6" s="5" t="n">
        <v>205</v>
      </c>
      <c r="C6" s="5" t="n">
        <v>25</v>
      </c>
    </row>
    <row r="7" spans="1:3">
      <c r="A7" s="4" t="s">
        <v>396</v>
      </c>
      <c r="B7" s="5" t="n">
        <v>1227</v>
      </c>
      <c r="C7" s="5" t="n">
        <v>1727</v>
      </c>
    </row>
    <row r="8" spans="1:3">
      <c r="A8" s="4" t="s">
        <v>414</v>
      </c>
    </row>
    <row r="9" spans="1:3">
      <c r="A9" s="3" t="s">
        <v>410</v>
      </c>
    </row>
    <row r="10" spans="1:3">
      <c r="A10" s="4" t="s">
        <v>415</v>
      </c>
      <c r="B10" s="5" t="n">
        <v>-77</v>
      </c>
      <c r="C10" s="5" t="n">
        <v>11</v>
      </c>
    </row>
    <row r="11" spans="1:3">
      <c r="A11" s="4" t="s">
        <v>416</v>
      </c>
      <c r="B11" s="5" t="n">
        <v>0</v>
      </c>
      <c r="C11" s="5" t="n">
        <v>0</v>
      </c>
    </row>
    <row r="12" spans="1:3">
      <c r="A12" s="4" t="s">
        <v>417</v>
      </c>
      <c r="B12" s="5" t="n">
        <v>-11</v>
      </c>
      <c r="C12" s="5" t="n">
        <v>-9</v>
      </c>
    </row>
    <row r="13" spans="1:3">
      <c r="A13" s="4" t="s">
        <v>411</v>
      </c>
      <c r="B13" s="5" t="n">
        <v>0</v>
      </c>
      <c r="C13" s="5" t="n">
        <v>0</v>
      </c>
    </row>
    <row r="14" spans="1:3">
      <c r="A14" s="4" t="s">
        <v>418</v>
      </c>
      <c r="B14" s="5" t="n">
        <v>-29</v>
      </c>
      <c r="C14" s="5" t="n">
        <v>-115</v>
      </c>
    </row>
    <row r="15" spans="1:3">
      <c r="A15" s="4" t="s">
        <v>412</v>
      </c>
      <c r="B15" s="5" t="n">
        <v>0</v>
      </c>
      <c r="C15" s="5" t="n">
        <v>0</v>
      </c>
    </row>
    <row r="16" spans="1:3">
      <c r="A16" s="4" t="s">
        <v>419</v>
      </c>
      <c r="B16" s="5" t="n">
        <v>1</v>
      </c>
      <c r="C16" s="5" t="n">
        <v>10</v>
      </c>
    </row>
    <row r="17" spans="1:3">
      <c r="A17" s="4" t="s">
        <v>420</v>
      </c>
      <c r="B17" s="5" t="n">
        <v>0</v>
      </c>
      <c r="C17" s="5" t="n">
        <v>0</v>
      </c>
    </row>
    <row r="18" spans="1:3">
      <c r="A18" s="4" t="s">
        <v>413</v>
      </c>
      <c r="B18" s="5" t="n">
        <v>0</v>
      </c>
      <c r="C18" s="5" t="n">
        <v>0</v>
      </c>
    </row>
    <row r="19" spans="1:3">
      <c r="A19" s="4" t="s">
        <v>421</v>
      </c>
      <c r="B19" s="5" t="n">
        <v>0</v>
      </c>
      <c r="C19" s="5" t="n">
        <v>0</v>
      </c>
    </row>
    <row r="20" spans="1:3">
      <c r="A20" s="4" t="s">
        <v>422</v>
      </c>
    </row>
    <row r="21" spans="1:3">
      <c r="A21" s="3" t="s">
        <v>410</v>
      </c>
    </row>
    <row r="22" spans="1:3">
      <c r="A22" s="4" t="s">
        <v>415</v>
      </c>
      <c r="B22" s="5" t="n">
        <v>-77</v>
      </c>
      <c r="C22" s="5" t="n">
        <v>11</v>
      </c>
    </row>
    <row r="23" spans="1:3">
      <c r="A23" s="4" t="s">
        <v>416</v>
      </c>
      <c r="B23" s="5" t="n">
        <v>-31</v>
      </c>
      <c r="C23" s="5" t="n">
        <v>53</v>
      </c>
    </row>
    <row r="24" spans="1:3">
      <c r="A24" s="4" t="s">
        <v>417</v>
      </c>
      <c r="B24" s="5" t="n">
        <v>0</v>
      </c>
      <c r="C24" s="5" t="n">
        <v>0</v>
      </c>
    </row>
    <row r="25" spans="1:3">
      <c r="A25" s="4" t="s">
        <v>411</v>
      </c>
      <c r="B25" s="5" t="n">
        <v>-4</v>
      </c>
      <c r="C25" s="5" t="n">
        <v>1</v>
      </c>
    </row>
    <row r="26" spans="1:3">
      <c r="A26" s="4" t="s">
        <v>418</v>
      </c>
      <c r="B26" s="5" t="n">
        <v>-19</v>
      </c>
      <c r="C26" s="5" t="n">
        <v>-115</v>
      </c>
    </row>
    <row r="27" spans="1:3">
      <c r="A27" s="4" t="s">
        <v>412</v>
      </c>
      <c r="B27" s="5" t="n">
        <v>8</v>
      </c>
      <c r="C27" s="5" t="n">
        <v>-100</v>
      </c>
    </row>
    <row r="28" spans="1:3">
      <c r="A28" s="4" t="s">
        <v>419</v>
      </c>
      <c r="B28" s="5" t="n">
        <v>-13</v>
      </c>
      <c r="C28" s="5" t="n">
        <v>6</v>
      </c>
    </row>
    <row r="29" spans="1:3">
      <c r="A29" s="4" t="s">
        <v>420</v>
      </c>
      <c r="B29" s="5" t="n">
        <v>-34</v>
      </c>
      <c r="C29" s="5" t="n">
        <v>-14</v>
      </c>
    </row>
    <row r="30" spans="1:3">
      <c r="A30" s="4" t="s">
        <v>413</v>
      </c>
      <c r="B30" s="5" t="n">
        <v>205</v>
      </c>
      <c r="C30" s="5" t="n">
        <v>25</v>
      </c>
    </row>
    <row r="31" spans="1:3">
      <c r="A31" s="4" t="s">
        <v>421</v>
      </c>
      <c r="B31" s="7" t="n">
        <v>-24</v>
      </c>
      <c r="C31" s="7" t="n">
        <v>-1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23</v>
      </c>
      <c r="B1" s="2" t="s">
        <v>1</v>
      </c>
    </row>
    <row r="2" spans="1:6">
      <c r="B2" s="2" t="s">
        <v>424</v>
      </c>
      <c r="C2" s="2" t="s">
        <v>2</v>
      </c>
      <c r="D2" s="2" t="s">
        <v>87</v>
      </c>
      <c r="E2" s="2" t="s">
        <v>23</v>
      </c>
      <c r="F2" s="2" t="s">
        <v>425</v>
      </c>
    </row>
    <row r="3" spans="1:6">
      <c r="A3" s="3" t="s">
        <v>426</v>
      </c>
    </row>
    <row r="4" spans="1:6">
      <c r="A4" s="4" t="s">
        <v>427</v>
      </c>
      <c r="C4" s="7" t="n">
        <v>233914</v>
      </c>
      <c r="E4" s="7" t="n">
        <v>238992</v>
      </c>
    </row>
    <row r="5" spans="1:6">
      <c r="A5" s="4" t="s">
        <v>428</v>
      </c>
      <c r="C5" s="5" t="n">
        <v>12397</v>
      </c>
      <c r="E5" s="5" t="n">
        <v>12772</v>
      </c>
    </row>
    <row r="6" spans="1:6">
      <c r="A6" s="4" t="s">
        <v>429</v>
      </c>
      <c r="C6" s="5" t="n">
        <v>0</v>
      </c>
      <c r="E6" s="5" t="n">
        <v>1708</v>
      </c>
    </row>
    <row r="7" spans="1:6">
      <c r="A7" s="4" t="s">
        <v>430</v>
      </c>
      <c r="C7" s="5" t="n">
        <v>1725</v>
      </c>
      <c r="E7" s="5" t="n">
        <v>589</v>
      </c>
    </row>
    <row r="8" spans="1:6">
      <c r="A8" s="4" t="s">
        <v>185</v>
      </c>
      <c r="C8" s="5" t="n">
        <v>6232</v>
      </c>
      <c r="E8" s="5" t="n">
        <v>6248</v>
      </c>
    </row>
    <row r="9" spans="1:6">
      <c r="A9" s="4" t="s">
        <v>431</v>
      </c>
      <c r="C9" s="5" t="n">
        <v>3631</v>
      </c>
      <c r="E9" s="5" t="n">
        <v>3545</v>
      </c>
    </row>
    <row r="10" spans="1:6">
      <c r="A10" s="4" t="s">
        <v>432</v>
      </c>
      <c r="C10" s="5" t="n">
        <v>-1589</v>
      </c>
      <c r="E10" s="5" t="n">
        <v>-1464</v>
      </c>
    </row>
    <row r="11" spans="1:6">
      <c r="A11" s="4" t="s">
        <v>433</v>
      </c>
      <c r="C11" s="5" t="n">
        <v>-1268</v>
      </c>
      <c r="E11" s="5" t="n">
        <v>-1159</v>
      </c>
    </row>
    <row r="12" spans="1:6">
      <c r="A12" s="4" t="s">
        <v>71</v>
      </c>
      <c r="C12" s="5" t="n">
        <v>3094</v>
      </c>
      <c r="E12" s="5" t="n">
        <v>2615</v>
      </c>
    </row>
    <row r="13" spans="1:6">
      <c r="A13" s="4" t="s">
        <v>41</v>
      </c>
      <c r="C13" s="5" t="n">
        <v>90589</v>
      </c>
      <c r="E13" s="5" t="n">
        <v>92798</v>
      </c>
    </row>
    <row r="14" spans="1:6">
      <c r="A14" s="4" t="s">
        <v>434</v>
      </c>
      <c r="C14" s="5" t="n">
        <v>774</v>
      </c>
      <c r="E14" s="5" t="n">
        <v>922</v>
      </c>
    </row>
    <row r="15" spans="1:6">
      <c r="A15" s="3" t="s">
        <v>435</v>
      </c>
    </row>
    <row r="16" spans="1:6">
      <c r="A16" s="4" t="s">
        <v>73</v>
      </c>
      <c r="C16" s="5" t="n">
        <v>3711</v>
      </c>
      <c r="E16" s="5" t="n">
        <v>4150</v>
      </c>
    </row>
    <row r="17" spans="1:6">
      <c r="A17" s="4" t="s">
        <v>48</v>
      </c>
      <c r="C17" s="5" t="n">
        <v>3473</v>
      </c>
      <c r="E17" s="5" t="n">
        <v>3648</v>
      </c>
    </row>
    <row r="18" spans="1:6">
      <c r="A18" s="4" t="s">
        <v>436</v>
      </c>
      <c r="C18" s="5" t="n">
        <v>3702</v>
      </c>
      <c r="E18" s="5" t="n">
        <v>3748</v>
      </c>
    </row>
    <row r="19" spans="1:6">
      <c r="A19" s="4" t="s">
        <v>437</v>
      </c>
      <c r="C19" s="5" t="n">
        <v>-1589</v>
      </c>
      <c r="E19" s="5" t="n">
        <v>-1464</v>
      </c>
    </row>
    <row r="20" spans="1:6">
      <c r="A20" s="4" t="s">
        <v>438</v>
      </c>
      <c r="C20" s="5" t="n">
        <v>-980</v>
      </c>
      <c r="E20" s="5" t="n">
        <v>-1249</v>
      </c>
    </row>
    <row r="21" spans="1:6">
      <c r="A21" s="4" t="s">
        <v>75</v>
      </c>
      <c r="C21" s="5" t="n">
        <v>2820</v>
      </c>
      <c r="E21" s="5" t="n">
        <v>2888</v>
      </c>
    </row>
    <row r="22" spans="1:6">
      <c r="A22" s="4" t="s">
        <v>439</v>
      </c>
      <c r="C22" s="5" t="n">
        <v>1158</v>
      </c>
      <c r="E22" s="5" t="n">
        <v>1124</v>
      </c>
    </row>
    <row r="23" spans="1:6">
      <c r="A23" s="4" t="s">
        <v>440</v>
      </c>
    </row>
    <row r="24" spans="1:6">
      <c r="A24" s="3" t="s">
        <v>435</v>
      </c>
    </row>
    <row r="25" spans="1:6">
      <c r="A25" s="4" t="s">
        <v>75</v>
      </c>
      <c r="C25" s="5" t="n">
        <v>2820</v>
      </c>
      <c r="E25" s="5" t="n">
        <v>2888</v>
      </c>
    </row>
    <row r="26" spans="1:6">
      <c r="A26" s="4" t="s">
        <v>441</v>
      </c>
    </row>
    <row r="27" spans="1:6">
      <c r="A27" s="3" t="s">
        <v>435</v>
      </c>
    </row>
    <row r="28" spans="1:6">
      <c r="A28" s="4" t="s">
        <v>442</v>
      </c>
      <c r="C28" s="5" t="n">
        <v>191</v>
      </c>
      <c r="D28" s="7" t="n">
        <v>63</v>
      </c>
    </row>
    <row r="29" spans="1:6">
      <c r="A29" s="4" t="s">
        <v>443</v>
      </c>
    </row>
    <row r="30" spans="1:6">
      <c r="A30" s="3" t="s">
        <v>435</v>
      </c>
    </row>
    <row r="31" spans="1:6">
      <c r="A31" s="4" t="s">
        <v>442</v>
      </c>
      <c r="C31" s="5" t="n">
        <v>16</v>
      </c>
      <c r="D31" s="7" t="n">
        <v>53</v>
      </c>
    </row>
    <row r="32" spans="1:6">
      <c r="A32" s="4" t="s">
        <v>444</v>
      </c>
    </row>
    <row r="33" spans="1:6">
      <c r="A33" s="3" t="s">
        <v>435</v>
      </c>
    </row>
    <row r="34" spans="1:6">
      <c r="A34" s="4" t="s">
        <v>442</v>
      </c>
      <c r="B34" s="7" t="n">
        <v>0</v>
      </c>
      <c r="C34" s="5" t="n">
        <v>0</v>
      </c>
    </row>
    <row r="35" spans="1:6">
      <c r="A35" s="4" t="s">
        <v>445</v>
      </c>
    </row>
    <row r="36" spans="1:6">
      <c r="A36" s="3" t="s">
        <v>435</v>
      </c>
    </row>
    <row r="37" spans="1:6">
      <c r="A37" s="4" t="s">
        <v>446</v>
      </c>
      <c r="C37" s="5" t="n">
        <v>0</v>
      </c>
      <c r="F37" s="7" t="n">
        <v>0</v>
      </c>
    </row>
    <row r="38" spans="1:6">
      <c r="A38" s="4" t="s">
        <v>447</v>
      </c>
    </row>
    <row r="39" spans="1:6">
      <c r="A39" s="3" t="s">
        <v>426</v>
      </c>
    </row>
    <row r="40" spans="1:6">
      <c r="A40" s="4" t="s">
        <v>185</v>
      </c>
      <c r="C40" s="5" t="n">
        <v>5900</v>
      </c>
      <c r="E40" s="5" t="n">
        <v>6000</v>
      </c>
    </row>
    <row r="41" spans="1:6">
      <c r="A41" s="4" t="s">
        <v>448</v>
      </c>
    </row>
    <row r="42" spans="1:6">
      <c r="A42" s="3" t="s">
        <v>426</v>
      </c>
    </row>
    <row r="43" spans="1:6">
      <c r="A43" s="4" t="s">
        <v>427</v>
      </c>
      <c r="C43" s="5" t="n">
        <v>25</v>
      </c>
      <c r="E43" s="5" t="n">
        <v>221</v>
      </c>
    </row>
    <row r="44" spans="1:6">
      <c r="A44" s="4" t="s">
        <v>428</v>
      </c>
      <c r="C44" s="5" t="n">
        <v>594</v>
      </c>
      <c r="E44" s="5" t="n">
        <v>238</v>
      </c>
    </row>
    <row r="45" spans="1:6">
      <c r="A45" s="4" t="s">
        <v>429</v>
      </c>
      <c r="C45" s="5" t="n">
        <v>0</v>
      </c>
      <c r="E45" s="5" t="n">
        <v>1189</v>
      </c>
    </row>
    <row r="46" spans="1:6">
      <c r="A46" s="4" t="s">
        <v>430</v>
      </c>
      <c r="C46" s="5" t="n">
        <v>1716</v>
      </c>
      <c r="E46" s="5" t="n">
        <v>589</v>
      </c>
    </row>
    <row r="47" spans="1:6">
      <c r="A47" s="4" t="s">
        <v>185</v>
      </c>
      <c r="C47" s="5" t="n">
        <v>5</v>
      </c>
      <c r="E47" s="5" t="n">
        <v>0</v>
      </c>
    </row>
    <row r="48" spans="1:6">
      <c r="A48" s="4" t="s">
        <v>431</v>
      </c>
      <c r="C48" s="5" t="n">
        <v>48</v>
      </c>
      <c r="E48" s="5" t="n">
        <v>189</v>
      </c>
    </row>
    <row r="49" spans="1:6">
      <c r="A49" s="4" t="s">
        <v>71</v>
      </c>
      <c r="C49" s="5" t="n">
        <v>2611</v>
      </c>
      <c r="E49" s="5" t="n">
        <v>2078</v>
      </c>
    </row>
    <row r="50" spans="1:6">
      <c r="A50" s="4" t="s">
        <v>41</v>
      </c>
      <c r="C50" s="5" t="n">
        <v>85362</v>
      </c>
      <c r="E50" s="5" t="n">
        <v>87141</v>
      </c>
    </row>
    <row r="51" spans="1:6">
      <c r="A51" s="4" t="s">
        <v>449</v>
      </c>
      <c r="C51" s="5" t="n">
        <v>90361</v>
      </c>
      <c r="E51" s="5" t="n">
        <v>91645</v>
      </c>
    </row>
    <row r="52" spans="1:6">
      <c r="A52" s="3" t="s">
        <v>435</v>
      </c>
    </row>
    <row r="53" spans="1:6">
      <c r="A53" s="4" t="s">
        <v>73</v>
      </c>
      <c r="C53" s="5" t="n">
        <v>0</v>
      </c>
      <c r="E53" s="5" t="n">
        <v>0</v>
      </c>
    </row>
    <row r="54" spans="1:6">
      <c r="A54" s="4" t="s">
        <v>436</v>
      </c>
      <c r="C54" s="5" t="n">
        <v>1</v>
      </c>
      <c r="E54" s="5" t="n">
        <v>4</v>
      </c>
    </row>
    <row r="55" spans="1:6">
      <c r="A55" s="4" t="s">
        <v>75</v>
      </c>
      <c r="C55" s="5" t="n">
        <v>0</v>
      </c>
      <c r="E55" s="5" t="n">
        <v>0</v>
      </c>
    </row>
    <row r="56" spans="1:6">
      <c r="A56" s="4" t="s">
        <v>439</v>
      </c>
      <c r="C56" s="5" t="n">
        <v>25</v>
      </c>
      <c r="E56" s="5" t="n">
        <v>46</v>
      </c>
    </row>
    <row r="57" spans="1:6">
      <c r="A57" s="4" t="s">
        <v>450</v>
      </c>
      <c r="C57" s="5" t="n">
        <v>26</v>
      </c>
      <c r="E57" s="5" t="n">
        <v>50</v>
      </c>
    </row>
    <row r="58" spans="1:6">
      <c r="A58" s="4" t="s">
        <v>451</v>
      </c>
    </row>
    <row r="59" spans="1:6">
      <c r="A59" s="3" t="s">
        <v>426</v>
      </c>
    </row>
    <row r="60" spans="1:6">
      <c r="A60" s="4" t="s">
        <v>431</v>
      </c>
      <c r="C60" s="5" t="n">
        <v>0</v>
      </c>
      <c r="E60" s="5" t="n">
        <v>1</v>
      </c>
    </row>
    <row r="61" spans="1:6">
      <c r="A61" s="3" t="s">
        <v>435</v>
      </c>
    </row>
    <row r="62" spans="1:6">
      <c r="A62" s="4" t="s">
        <v>436</v>
      </c>
      <c r="C62" s="5" t="n">
        <v>1</v>
      </c>
      <c r="E62" s="5" t="n">
        <v>2</v>
      </c>
    </row>
    <row r="63" spans="1:6">
      <c r="A63" s="4" t="s">
        <v>452</v>
      </c>
    </row>
    <row r="64" spans="1:6">
      <c r="A64" s="3" t="s">
        <v>426</v>
      </c>
    </row>
    <row r="65" spans="1:6">
      <c r="A65" s="4" t="s">
        <v>431</v>
      </c>
      <c r="C65" s="5" t="n">
        <v>0</v>
      </c>
      <c r="E65" s="5" t="n">
        <v>0</v>
      </c>
    </row>
    <row r="66" spans="1:6">
      <c r="A66" s="3" t="s">
        <v>435</v>
      </c>
    </row>
    <row r="67" spans="1:6">
      <c r="A67" s="4" t="s">
        <v>436</v>
      </c>
      <c r="C67" s="5" t="n">
        <v>0</v>
      </c>
      <c r="E67" s="5" t="n">
        <v>0</v>
      </c>
    </row>
    <row r="68" spans="1:6">
      <c r="A68" s="4" t="s">
        <v>453</v>
      </c>
    </row>
    <row r="69" spans="1:6">
      <c r="A69" s="3" t="s">
        <v>426</v>
      </c>
    </row>
    <row r="70" spans="1:6">
      <c r="A70" s="4" t="s">
        <v>431</v>
      </c>
      <c r="C70" s="5" t="n">
        <v>48</v>
      </c>
      <c r="E70" s="5" t="n">
        <v>188</v>
      </c>
    </row>
    <row r="71" spans="1:6">
      <c r="A71" s="3" t="s">
        <v>435</v>
      </c>
    </row>
    <row r="72" spans="1:6">
      <c r="A72" s="4" t="s">
        <v>436</v>
      </c>
      <c r="C72" s="5" t="n">
        <v>0</v>
      </c>
      <c r="E72" s="5" t="n">
        <v>2</v>
      </c>
    </row>
    <row r="73" spans="1:6">
      <c r="A73" s="4" t="s">
        <v>454</v>
      </c>
    </row>
    <row r="74" spans="1:6">
      <c r="A74" s="3" t="s">
        <v>426</v>
      </c>
    </row>
    <row r="75" spans="1:6">
      <c r="A75" s="4" t="s">
        <v>431</v>
      </c>
      <c r="C75" s="5" t="n">
        <v>0</v>
      </c>
      <c r="E75" s="5" t="n">
        <v>0</v>
      </c>
    </row>
    <row r="76" spans="1:6">
      <c r="A76" s="3" t="s">
        <v>435</v>
      </c>
    </row>
    <row r="77" spans="1:6">
      <c r="A77" s="4" t="s">
        <v>436</v>
      </c>
      <c r="C77" s="5" t="n">
        <v>0</v>
      </c>
      <c r="E77" s="5" t="n">
        <v>0</v>
      </c>
    </row>
    <row r="78" spans="1:6">
      <c r="A78" s="4" t="s">
        <v>455</v>
      </c>
    </row>
    <row r="79" spans="1:6">
      <c r="A79" s="3" t="s">
        <v>426</v>
      </c>
    </row>
    <row r="80" spans="1:6">
      <c r="A80" s="4" t="s">
        <v>431</v>
      </c>
      <c r="C80" s="5" t="n">
        <v>0</v>
      </c>
      <c r="E80" s="5" t="n">
        <v>0</v>
      </c>
    </row>
    <row r="81" spans="1:6">
      <c r="A81" s="3" t="s">
        <v>435</v>
      </c>
    </row>
    <row r="82" spans="1:6">
      <c r="A82" s="4" t="s">
        <v>436</v>
      </c>
      <c r="C82" s="5" t="n">
        <v>0</v>
      </c>
      <c r="E82" s="5" t="n">
        <v>0</v>
      </c>
    </row>
    <row r="83" spans="1:6">
      <c r="A83" s="4" t="s">
        <v>456</v>
      </c>
    </row>
    <row r="84" spans="1:6">
      <c r="A84" s="3" t="s">
        <v>426</v>
      </c>
    </row>
    <row r="85" spans="1:6">
      <c r="A85" s="4" t="s">
        <v>427</v>
      </c>
      <c r="C85" s="5" t="n">
        <v>0</v>
      </c>
      <c r="E85" s="5" t="n">
        <v>201</v>
      </c>
    </row>
    <row r="86" spans="1:6">
      <c r="A86" s="4" t="s">
        <v>428</v>
      </c>
      <c r="C86" s="5" t="n">
        <v>594</v>
      </c>
      <c r="E86" s="5" t="n">
        <v>238</v>
      </c>
    </row>
    <row r="87" spans="1:6">
      <c r="A87" s="4" t="s">
        <v>457</v>
      </c>
    </row>
    <row r="88" spans="1:6">
      <c r="A88" s="3" t="s">
        <v>426</v>
      </c>
    </row>
    <row r="89" spans="1:6">
      <c r="A89" s="4" t="s">
        <v>427</v>
      </c>
      <c r="C89" s="5" t="n">
        <v>0</v>
      </c>
      <c r="E89" s="5" t="n">
        <v>0</v>
      </c>
    </row>
    <row r="90" spans="1:6">
      <c r="A90" s="4" t="s">
        <v>458</v>
      </c>
    </row>
    <row r="91" spans="1:6">
      <c r="A91" s="3" t="s">
        <v>426</v>
      </c>
    </row>
    <row r="92" spans="1:6">
      <c r="A92" s="4" t="s">
        <v>427</v>
      </c>
      <c r="C92" s="5" t="n">
        <v>25</v>
      </c>
      <c r="E92" s="5" t="n">
        <v>20</v>
      </c>
    </row>
    <row r="93" spans="1:6">
      <c r="A93" s="4" t="s">
        <v>428</v>
      </c>
      <c r="C93" s="5" t="n">
        <v>0</v>
      </c>
      <c r="E93" s="5" t="n">
        <v>0</v>
      </c>
    </row>
    <row r="94" spans="1:6">
      <c r="A94" s="4" t="s">
        <v>459</v>
      </c>
    </row>
    <row r="95" spans="1:6">
      <c r="A95" s="3" t="s">
        <v>426</v>
      </c>
    </row>
    <row r="96" spans="1:6">
      <c r="A96" s="4" t="s">
        <v>427</v>
      </c>
      <c r="C96" s="5" t="n">
        <v>0</v>
      </c>
      <c r="E96" s="5" t="n">
        <v>0</v>
      </c>
    </row>
    <row r="97" spans="1:6">
      <c r="A97" s="4" t="s">
        <v>428</v>
      </c>
      <c r="C97" s="5" t="n">
        <v>0</v>
      </c>
      <c r="E97" s="5" t="n">
        <v>0</v>
      </c>
    </row>
    <row r="98" spans="1:6">
      <c r="A98" s="4" t="s">
        <v>460</v>
      </c>
    </row>
    <row r="99" spans="1:6">
      <c r="A99" s="3" t="s">
        <v>426</v>
      </c>
    </row>
    <row r="100" spans="1:6">
      <c r="A100" s="4" t="s">
        <v>427</v>
      </c>
      <c r="C100" s="5" t="n">
        <v>0</v>
      </c>
      <c r="E100" s="5" t="n">
        <v>0</v>
      </c>
    </row>
    <row r="101" spans="1:6">
      <c r="A101" s="4" t="s">
        <v>428</v>
      </c>
      <c r="C101" s="5" t="n">
        <v>0</v>
      </c>
      <c r="E101" s="5" t="n">
        <v>0</v>
      </c>
    </row>
    <row r="102" spans="1:6">
      <c r="A102" s="4" t="s">
        <v>461</v>
      </c>
    </row>
    <row r="103" spans="1:6">
      <c r="A103" s="3" t="s">
        <v>426</v>
      </c>
    </row>
    <row r="104" spans="1:6">
      <c r="A104" s="4" t="s">
        <v>427</v>
      </c>
      <c r="C104" s="5" t="n">
        <v>0</v>
      </c>
      <c r="E104" s="5" t="n">
        <v>0</v>
      </c>
    </row>
    <row r="105" spans="1:6">
      <c r="A105" s="4" t="s">
        <v>428</v>
      </c>
      <c r="C105" s="5" t="n">
        <v>0</v>
      </c>
      <c r="E105" s="5" t="n">
        <v>0</v>
      </c>
    </row>
    <row r="106" spans="1:6">
      <c r="A106" s="4" t="s">
        <v>462</v>
      </c>
    </row>
    <row r="107" spans="1:6">
      <c r="A107" s="3" t="s">
        <v>426</v>
      </c>
    </row>
    <row r="108" spans="1:6">
      <c r="A108" s="4" t="s">
        <v>427</v>
      </c>
      <c r="C108" s="5" t="n">
        <v>0</v>
      </c>
      <c r="E108" s="5" t="n">
        <v>0</v>
      </c>
    </row>
    <row r="109" spans="1:6">
      <c r="A109" s="4" t="s">
        <v>428</v>
      </c>
      <c r="C109" s="5" t="n">
        <v>0</v>
      </c>
      <c r="E109" s="5" t="n">
        <v>0</v>
      </c>
    </row>
    <row r="110" spans="1:6">
      <c r="A110" s="4" t="s">
        <v>463</v>
      </c>
    </row>
    <row r="111" spans="1:6">
      <c r="A111" s="3" t="s">
        <v>426</v>
      </c>
    </row>
    <row r="112" spans="1:6">
      <c r="A112" s="4" t="s">
        <v>429</v>
      </c>
      <c r="C112" s="5" t="n">
        <v>0</v>
      </c>
      <c r="E112" s="5" t="n">
        <v>1061</v>
      </c>
    </row>
    <row r="113" spans="1:6">
      <c r="A113" s="4" t="s">
        <v>464</v>
      </c>
    </row>
    <row r="114" spans="1:6">
      <c r="A114" s="3" t="s">
        <v>426</v>
      </c>
    </row>
    <row r="115" spans="1:6">
      <c r="A115" s="4" t="s">
        <v>429</v>
      </c>
      <c r="C115" s="5" t="n">
        <v>0</v>
      </c>
      <c r="E115" s="5" t="n">
        <v>18</v>
      </c>
    </row>
    <row r="116" spans="1:6">
      <c r="A116" s="4" t="s">
        <v>465</v>
      </c>
    </row>
    <row r="117" spans="1:6">
      <c r="A117" s="3" t="s">
        <v>426</v>
      </c>
    </row>
    <row r="118" spans="1:6">
      <c r="A118" s="4" t="s">
        <v>429</v>
      </c>
      <c r="C118" s="5" t="n">
        <v>0</v>
      </c>
      <c r="E118" s="5" t="n">
        <v>110</v>
      </c>
    </row>
    <row r="119" spans="1:6">
      <c r="A119" s="4" t="s">
        <v>466</v>
      </c>
    </row>
    <row r="120" spans="1:6">
      <c r="A120" s="3" t="s">
        <v>426</v>
      </c>
    </row>
    <row r="121" spans="1:6">
      <c r="A121" s="4" t="s">
        <v>427</v>
      </c>
      <c r="C121" s="5" t="n">
        <v>205479</v>
      </c>
      <c r="E121" s="5" t="n">
        <v>209775</v>
      </c>
    </row>
    <row r="122" spans="1:6">
      <c r="A122" s="4" t="s">
        <v>428</v>
      </c>
      <c r="C122" s="5" t="n">
        <v>5508</v>
      </c>
      <c r="E122" s="5" t="n">
        <v>6022</v>
      </c>
    </row>
    <row r="123" spans="1:6">
      <c r="A123" s="4" t="s">
        <v>429</v>
      </c>
      <c r="C123" s="5" t="n">
        <v>0</v>
      </c>
      <c r="E123" s="5" t="n">
        <v>519</v>
      </c>
    </row>
    <row r="124" spans="1:6">
      <c r="A124" s="4" t="s">
        <v>430</v>
      </c>
      <c r="C124" s="5" t="n">
        <v>6</v>
      </c>
      <c r="E124" s="5" t="n">
        <v>0</v>
      </c>
    </row>
    <row r="125" spans="1:6">
      <c r="A125" s="4" t="s">
        <v>185</v>
      </c>
      <c r="C125" s="5" t="n">
        <v>1</v>
      </c>
      <c r="E125" s="5" t="n">
        <v>1</v>
      </c>
    </row>
    <row r="126" spans="1:6">
      <c r="A126" s="4" t="s">
        <v>431</v>
      </c>
      <c r="C126" s="5" t="n">
        <v>3483</v>
      </c>
      <c r="E126" s="5" t="n">
        <v>3249</v>
      </c>
    </row>
    <row r="127" spans="1:6">
      <c r="A127" s="4" t="s">
        <v>71</v>
      </c>
      <c r="C127" s="5" t="n">
        <v>483</v>
      </c>
      <c r="E127" s="5" t="n">
        <v>537</v>
      </c>
    </row>
    <row r="128" spans="1:6">
      <c r="A128" s="4" t="s">
        <v>41</v>
      </c>
      <c r="C128" s="5" t="n">
        <v>5227</v>
      </c>
      <c r="E128" s="5" t="n">
        <v>5657</v>
      </c>
    </row>
    <row r="129" spans="1:6">
      <c r="A129" s="4" t="s">
        <v>449</v>
      </c>
      <c r="C129" s="5" t="n">
        <v>220187</v>
      </c>
      <c r="E129" s="5" t="n">
        <v>225760</v>
      </c>
    </row>
    <row r="130" spans="1:6">
      <c r="A130" s="3" t="s">
        <v>435</v>
      </c>
    </row>
    <row r="131" spans="1:6">
      <c r="A131" s="4" t="s">
        <v>73</v>
      </c>
      <c r="C131" s="5" t="n">
        <v>15</v>
      </c>
      <c r="E131" s="5" t="n">
        <v>14</v>
      </c>
    </row>
    <row r="132" spans="1:6">
      <c r="A132" s="4" t="s">
        <v>436</v>
      </c>
      <c r="C132" s="5" t="n">
        <v>3423</v>
      </c>
      <c r="E132" s="5" t="n">
        <v>3450</v>
      </c>
    </row>
    <row r="133" spans="1:6">
      <c r="A133" s="4" t="s">
        <v>75</v>
      </c>
      <c r="C133" s="5" t="n">
        <v>2820</v>
      </c>
      <c r="E133" s="5" t="n">
        <v>2888</v>
      </c>
    </row>
    <row r="134" spans="1:6">
      <c r="A134" s="4" t="s">
        <v>439</v>
      </c>
      <c r="C134" s="5" t="n">
        <v>0</v>
      </c>
      <c r="E134" s="5" t="n">
        <v>43</v>
      </c>
    </row>
    <row r="135" spans="1:6">
      <c r="A135" s="4" t="s">
        <v>450</v>
      </c>
      <c r="C135" s="5" t="n">
        <v>6258</v>
      </c>
      <c r="E135" s="5" t="n">
        <v>6395</v>
      </c>
    </row>
    <row r="136" spans="1:6">
      <c r="A136" s="4" t="s">
        <v>467</v>
      </c>
    </row>
    <row r="137" spans="1:6">
      <c r="A137" s="3" t="s">
        <v>426</v>
      </c>
    </row>
    <row r="138" spans="1:6">
      <c r="A138" s="4" t="s">
        <v>431</v>
      </c>
      <c r="C138" s="5" t="n">
        <v>2549</v>
      </c>
      <c r="E138" s="5" t="n">
        <v>2170</v>
      </c>
    </row>
    <row r="139" spans="1:6">
      <c r="A139" s="3" t="s">
        <v>435</v>
      </c>
    </row>
    <row r="140" spans="1:6">
      <c r="A140" s="4" t="s">
        <v>436</v>
      </c>
      <c r="C140" s="5" t="n">
        <v>2185</v>
      </c>
      <c r="E140" s="5" t="n">
        <v>2176</v>
      </c>
    </row>
    <row r="141" spans="1:6">
      <c r="A141" s="4" t="s">
        <v>468</v>
      </c>
    </row>
    <row r="142" spans="1:6">
      <c r="A142" s="3" t="s">
        <v>426</v>
      </c>
    </row>
    <row r="143" spans="1:6">
      <c r="A143" s="4" t="s">
        <v>431</v>
      </c>
      <c r="C143" s="5" t="n">
        <v>792</v>
      </c>
      <c r="E143" s="5" t="n">
        <v>827</v>
      </c>
    </row>
    <row r="144" spans="1:6">
      <c r="A144" s="3" t="s">
        <v>435</v>
      </c>
    </row>
    <row r="145" spans="1:6">
      <c r="A145" s="4" t="s">
        <v>436</v>
      </c>
      <c r="C145" s="5" t="n">
        <v>1213</v>
      </c>
      <c r="E145" s="5" t="n">
        <v>1241</v>
      </c>
    </row>
    <row r="146" spans="1:6">
      <c r="A146" s="4" t="s">
        <v>469</v>
      </c>
    </row>
    <row r="147" spans="1:6">
      <c r="A147" s="3" t="s">
        <v>426</v>
      </c>
    </row>
    <row r="148" spans="1:6">
      <c r="A148" s="4" t="s">
        <v>431</v>
      </c>
      <c r="C148" s="5" t="n">
        <v>142</v>
      </c>
      <c r="E148" s="5" t="n">
        <v>252</v>
      </c>
    </row>
    <row r="149" spans="1:6">
      <c r="A149" s="3" t="s">
        <v>435</v>
      </c>
    </row>
    <row r="150" spans="1:6">
      <c r="A150" s="4" t="s">
        <v>436</v>
      </c>
      <c r="C150" s="5" t="n">
        <v>13</v>
      </c>
      <c r="E150" s="5" t="n">
        <v>19</v>
      </c>
    </row>
    <row r="151" spans="1:6">
      <c r="A151" s="4" t="s">
        <v>470</v>
      </c>
    </row>
    <row r="152" spans="1:6">
      <c r="A152" s="3" t="s">
        <v>426</v>
      </c>
    </row>
    <row r="153" spans="1:6">
      <c r="A153" s="4" t="s">
        <v>431</v>
      </c>
      <c r="C153" s="5" t="n">
        <v>0</v>
      </c>
      <c r="E153" s="5" t="n">
        <v>0</v>
      </c>
    </row>
    <row r="154" spans="1:6">
      <c r="A154" s="3" t="s">
        <v>435</v>
      </c>
    </row>
    <row r="155" spans="1:6">
      <c r="A155" s="4" t="s">
        <v>436</v>
      </c>
      <c r="C155" s="5" t="n">
        <v>12</v>
      </c>
      <c r="E155" s="5" t="n">
        <v>14</v>
      </c>
    </row>
    <row r="156" spans="1:6">
      <c r="A156" s="4" t="s">
        <v>471</v>
      </c>
    </row>
    <row r="157" spans="1:6">
      <c r="A157" s="3" t="s">
        <v>426</v>
      </c>
    </row>
    <row r="158" spans="1:6">
      <c r="A158" s="4" t="s">
        <v>431</v>
      </c>
      <c r="C158" s="5" t="n">
        <v>0</v>
      </c>
      <c r="E158" s="5" t="n">
        <v>0</v>
      </c>
    </row>
    <row r="159" spans="1:6">
      <c r="A159" s="3" t="s">
        <v>435</v>
      </c>
    </row>
    <row r="160" spans="1:6">
      <c r="A160" s="4" t="s">
        <v>436</v>
      </c>
      <c r="C160" s="5" t="n">
        <v>0</v>
      </c>
      <c r="E160" s="5" t="n">
        <v>0</v>
      </c>
    </row>
    <row r="161" spans="1:6">
      <c r="A161" s="4" t="s">
        <v>472</v>
      </c>
    </row>
    <row r="162" spans="1:6">
      <c r="A162" s="3" t="s">
        <v>426</v>
      </c>
    </row>
    <row r="163" spans="1:6">
      <c r="A163" s="4" t="s">
        <v>427</v>
      </c>
      <c r="C163" s="5" t="n">
        <v>2833</v>
      </c>
      <c r="E163" s="5" t="n">
        <v>2455</v>
      </c>
    </row>
    <row r="164" spans="1:6">
      <c r="A164" s="4" t="s">
        <v>428</v>
      </c>
      <c r="C164" s="5" t="n">
        <v>2183</v>
      </c>
      <c r="E164" s="5" t="n">
        <v>2564</v>
      </c>
    </row>
    <row r="165" spans="1:6">
      <c r="A165" s="4" t="s">
        <v>473</v>
      </c>
    </row>
    <row r="166" spans="1:6">
      <c r="A166" s="3" t="s">
        <v>426</v>
      </c>
    </row>
    <row r="167" spans="1:6">
      <c r="A167" s="4" t="s">
        <v>427</v>
      </c>
      <c r="C167" s="5" t="n">
        <v>15550</v>
      </c>
      <c r="E167" s="5" t="n">
        <v>16240</v>
      </c>
    </row>
    <row r="168" spans="1:6">
      <c r="A168" s="4" t="s">
        <v>474</v>
      </c>
    </row>
    <row r="169" spans="1:6">
      <c r="A169" s="3" t="s">
        <v>426</v>
      </c>
    </row>
    <row r="170" spans="1:6">
      <c r="A170" s="4" t="s">
        <v>427</v>
      </c>
      <c r="C170" s="5" t="n">
        <v>15689</v>
      </c>
      <c r="E170" s="5" t="n">
        <v>15631</v>
      </c>
    </row>
    <row r="171" spans="1:6">
      <c r="A171" s="4" t="s">
        <v>428</v>
      </c>
      <c r="C171" s="5" t="n">
        <v>54</v>
      </c>
      <c r="E171" s="5" t="n">
        <v>57</v>
      </c>
    </row>
    <row r="172" spans="1:6">
      <c r="A172" s="4" t="s">
        <v>475</v>
      </c>
    </row>
    <row r="173" spans="1:6">
      <c r="A173" s="3" t="s">
        <v>426</v>
      </c>
    </row>
    <row r="174" spans="1:6">
      <c r="A174" s="4" t="s">
        <v>427</v>
      </c>
      <c r="C174" s="5" t="n">
        <v>129468</v>
      </c>
      <c r="E174" s="5" t="n">
        <v>133003</v>
      </c>
    </row>
    <row r="175" spans="1:6">
      <c r="A175" s="4" t="s">
        <v>428</v>
      </c>
      <c r="C175" s="5" t="n">
        <v>1784</v>
      </c>
      <c r="E175" s="5" t="n">
        <v>1891</v>
      </c>
    </row>
    <row r="176" spans="1:6">
      <c r="A176" s="4" t="s">
        <v>476</v>
      </c>
    </row>
    <row r="177" spans="1:6">
      <c r="A177" s="3" t="s">
        <v>426</v>
      </c>
    </row>
    <row r="178" spans="1:6">
      <c r="A178" s="4" t="s">
        <v>427</v>
      </c>
      <c r="C178" s="5" t="n">
        <v>20050</v>
      </c>
      <c r="E178" s="5" t="n">
        <v>21098</v>
      </c>
    </row>
    <row r="179" spans="1:6">
      <c r="A179" s="4" t="s">
        <v>428</v>
      </c>
      <c r="C179" s="5" t="n">
        <v>391</v>
      </c>
      <c r="E179" s="5" t="n">
        <v>421</v>
      </c>
    </row>
    <row r="180" spans="1:6">
      <c r="A180" s="4" t="s">
        <v>477</v>
      </c>
    </row>
    <row r="181" spans="1:6">
      <c r="A181" s="3" t="s">
        <v>426</v>
      </c>
    </row>
    <row r="182" spans="1:6">
      <c r="A182" s="4" t="s">
        <v>427</v>
      </c>
      <c r="C182" s="5" t="n">
        <v>13025</v>
      </c>
      <c r="E182" s="5" t="n">
        <v>13217</v>
      </c>
    </row>
    <row r="183" spans="1:6">
      <c r="A183" s="4" t="s">
        <v>428</v>
      </c>
      <c r="C183" s="5" t="n">
        <v>493</v>
      </c>
      <c r="E183" s="5" t="n">
        <v>485</v>
      </c>
    </row>
    <row r="184" spans="1:6">
      <c r="A184" s="4" t="s">
        <v>478</v>
      </c>
    </row>
    <row r="185" spans="1:6">
      <c r="A185" s="3" t="s">
        <v>426</v>
      </c>
    </row>
    <row r="186" spans="1:6">
      <c r="A186" s="4" t="s">
        <v>427</v>
      </c>
      <c r="C186" s="5" t="n">
        <v>8864</v>
      </c>
      <c r="E186" s="5" t="n">
        <v>8131</v>
      </c>
    </row>
    <row r="187" spans="1:6">
      <c r="A187" s="4" t="s">
        <v>428</v>
      </c>
      <c r="C187" s="5" t="n">
        <v>603</v>
      </c>
      <c r="E187" s="5" t="n">
        <v>604</v>
      </c>
    </row>
    <row r="188" spans="1:6">
      <c r="A188" s="4" t="s">
        <v>479</v>
      </c>
    </row>
    <row r="189" spans="1:6">
      <c r="A189" s="3" t="s">
        <v>426</v>
      </c>
    </row>
    <row r="190" spans="1:6">
      <c r="A190" s="4" t="s">
        <v>429</v>
      </c>
      <c r="C190" s="5" t="n">
        <v>0</v>
      </c>
      <c r="E190" s="5" t="n">
        <v>0</v>
      </c>
    </row>
    <row r="191" spans="1:6">
      <c r="A191" s="4" t="s">
        <v>480</v>
      </c>
    </row>
    <row r="192" spans="1:6">
      <c r="A192" s="3" t="s">
        <v>426</v>
      </c>
    </row>
    <row r="193" spans="1:6">
      <c r="A193" s="4" t="s">
        <v>429</v>
      </c>
      <c r="C193" s="5" t="n">
        <v>0</v>
      </c>
      <c r="E193" s="5" t="n">
        <v>515</v>
      </c>
    </row>
    <row r="194" spans="1:6">
      <c r="A194" s="4" t="s">
        <v>481</v>
      </c>
    </row>
    <row r="195" spans="1:6">
      <c r="A195" s="3" t="s">
        <v>426</v>
      </c>
    </row>
    <row r="196" spans="1:6">
      <c r="A196" s="4" t="s">
        <v>429</v>
      </c>
      <c r="C196" s="5" t="n">
        <v>0</v>
      </c>
      <c r="E196" s="5" t="n">
        <v>4</v>
      </c>
    </row>
    <row r="197" spans="1:6">
      <c r="A197" s="4" t="s">
        <v>482</v>
      </c>
    </row>
    <row r="198" spans="1:6">
      <c r="A198" s="3" t="s">
        <v>426</v>
      </c>
    </row>
    <row r="199" spans="1:6">
      <c r="A199" s="4" t="s">
        <v>427</v>
      </c>
      <c r="C199" s="5" t="n">
        <v>28410</v>
      </c>
      <c r="E199" s="5" t="n">
        <v>28996</v>
      </c>
    </row>
    <row r="200" spans="1:6">
      <c r="A200" s="4" t="s">
        <v>428</v>
      </c>
      <c r="C200" s="5" t="n">
        <v>6295</v>
      </c>
      <c r="E200" s="5" t="n">
        <v>6512</v>
      </c>
    </row>
    <row r="201" spans="1:6">
      <c r="A201" s="4" t="s">
        <v>429</v>
      </c>
      <c r="C201" s="5" t="n">
        <v>0</v>
      </c>
      <c r="E201" s="5" t="n">
        <v>0</v>
      </c>
    </row>
    <row r="202" spans="1:6">
      <c r="A202" s="4" t="s">
        <v>430</v>
      </c>
      <c r="C202" s="5" t="n">
        <v>3</v>
      </c>
      <c r="E202" s="5" t="n">
        <v>0</v>
      </c>
    </row>
    <row r="203" spans="1:6">
      <c r="A203" s="4" t="s">
        <v>190</v>
      </c>
      <c r="E203" s="5" t="n">
        <v>5</v>
      </c>
    </row>
    <row r="204" spans="1:6">
      <c r="A204" s="4" t="s">
        <v>185</v>
      </c>
      <c r="C204" s="5" t="n">
        <v>292</v>
      </c>
      <c r="E204" s="5" t="n">
        <v>250</v>
      </c>
    </row>
    <row r="205" spans="1:6">
      <c r="A205" s="4" t="s">
        <v>431</v>
      </c>
      <c r="C205" s="5" t="n">
        <v>100</v>
      </c>
      <c r="E205" s="5" t="n">
        <v>107</v>
      </c>
    </row>
    <row r="206" spans="1:6">
      <c r="A206" s="4" t="s">
        <v>71</v>
      </c>
      <c r="C206" s="5" t="n">
        <v>0</v>
      </c>
      <c r="E206" s="5" t="n">
        <v>0</v>
      </c>
    </row>
    <row r="207" spans="1:6">
      <c r="A207" s="4" t="s">
        <v>41</v>
      </c>
      <c r="C207" s="5" t="n">
        <v>0</v>
      </c>
    </row>
    <row r="208" spans="1:6">
      <c r="A208" s="4" t="s">
        <v>449</v>
      </c>
      <c r="C208" s="5" t="n">
        <v>35100</v>
      </c>
      <c r="E208" s="5" t="n">
        <v>35870</v>
      </c>
    </row>
    <row r="209" spans="1:6">
      <c r="A209" s="3" t="s">
        <v>435</v>
      </c>
    </row>
    <row r="210" spans="1:6">
      <c r="A210" s="4" t="s">
        <v>73</v>
      </c>
      <c r="C210" s="5" t="n">
        <v>3696</v>
      </c>
      <c r="E210" s="5" t="n">
        <v>4136</v>
      </c>
    </row>
    <row r="211" spans="1:6">
      <c r="A211" s="4" t="s">
        <v>436</v>
      </c>
      <c r="C211" s="5" t="n">
        <v>278</v>
      </c>
      <c r="E211" s="5" t="n">
        <v>294</v>
      </c>
    </row>
    <row r="212" spans="1:6">
      <c r="A212" s="4" t="s">
        <v>75</v>
      </c>
      <c r="C212" s="5" t="n">
        <v>0</v>
      </c>
      <c r="E212" s="5" t="n">
        <v>0</v>
      </c>
    </row>
    <row r="213" spans="1:6">
      <c r="A213" s="4" t="s">
        <v>439</v>
      </c>
      <c r="C213" s="5" t="n">
        <v>0</v>
      </c>
      <c r="E213" s="5" t="n">
        <v>0</v>
      </c>
    </row>
    <row r="214" spans="1:6">
      <c r="A214" s="4" t="s">
        <v>450</v>
      </c>
      <c r="C214" s="5" t="n">
        <v>3974</v>
      </c>
      <c r="E214" s="5" t="n">
        <v>4430</v>
      </c>
    </row>
    <row r="215" spans="1:6">
      <c r="A215" s="4" t="s">
        <v>483</v>
      </c>
    </row>
    <row r="216" spans="1:6">
      <c r="A216" s="3" t="s">
        <v>426</v>
      </c>
    </row>
    <row r="217" spans="1:6">
      <c r="A217" s="4" t="s">
        <v>431</v>
      </c>
      <c r="C217" s="5" t="n">
        <v>0</v>
      </c>
      <c r="E217" s="5" t="n">
        <v>0</v>
      </c>
    </row>
    <row r="218" spans="1:6">
      <c r="A218" s="3" t="s">
        <v>435</v>
      </c>
    </row>
    <row r="219" spans="1:6">
      <c r="A219" s="4" t="s">
        <v>436</v>
      </c>
      <c r="C219" s="5" t="n">
        <v>17</v>
      </c>
      <c r="E219" s="5" t="n">
        <v>22</v>
      </c>
    </row>
    <row r="220" spans="1:6">
      <c r="A220" s="4" t="s">
        <v>484</v>
      </c>
    </row>
    <row r="221" spans="1:6">
      <c r="A221" s="3" t="s">
        <v>426</v>
      </c>
    </row>
    <row r="222" spans="1:6">
      <c r="A222" s="4" t="s">
        <v>431</v>
      </c>
      <c r="C222" s="5" t="n">
        <v>3</v>
      </c>
      <c r="E222" s="5" t="n">
        <v>4</v>
      </c>
    </row>
    <row r="223" spans="1:6">
      <c r="A223" s="3" t="s">
        <v>435</v>
      </c>
    </row>
    <row r="224" spans="1:6">
      <c r="A224" s="4" t="s">
        <v>436</v>
      </c>
      <c r="C224" s="5" t="n">
        <v>4</v>
      </c>
      <c r="E224" s="5" t="n">
        <v>4</v>
      </c>
    </row>
    <row r="225" spans="1:6">
      <c r="A225" s="4" t="s">
        <v>485</v>
      </c>
    </row>
    <row r="226" spans="1:6">
      <c r="A226" s="3" t="s">
        <v>426</v>
      </c>
    </row>
    <row r="227" spans="1:6">
      <c r="A227" s="4" t="s">
        <v>431</v>
      </c>
      <c r="C227" s="5" t="n">
        <v>78</v>
      </c>
      <c r="E227" s="5" t="n">
        <v>82</v>
      </c>
    </row>
    <row r="228" spans="1:6">
      <c r="A228" s="3" t="s">
        <v>435</v>
      </c>
    </row>
    <row r="229" spans="1:6">
      <c r="A229" s="4" t="s">
        <v>436</v>
      </c>
      <c r="C229" s="5" t="n">
        <v>0</v>
      </c>
      <c r="E229" s="5" t="n">
        <v>0</v>
      </c>
    </row>
    <row r="230" spans="1:6">
      <c r="A230" s="4" t="s">
        <v>486</v>
      </c>
    </row>
    <row r="231" spans="1:6">
      <c r="A231" s="3" t="s">
        <v>426</v>
      </c>
    </row>
    <row r="232" spans="1:6">
      <c r="A232" s="4" t="s">
        <v>431</v>
      </c>
      <c r="C232" s="5" t="n">
        <v>2</v>
      </c>
      <c r="E232" s="5" t="n">
        <v>1</v>
      </c>
    </row>
    <row r="233" spans="1:6">
      <c r="A233" s="3" t="s">
        <v>435</v>
      </c>
    </row>
    <row r="234" spans="1:6">
      <c r="A234" s="4" t="s">
        <v>436</v>
      </c>
      <c r="C234" s="5" t="n">
        <v>252</v>
      </c>
      <c r="E234" s="5" t="n">
        <v>263</v>
      </c>
    </row>
    <row r="235" spans="1:6">
      <c r="A235" s="4" t="s">
        <v>487</v>
      </c>
    </row>
    <row r="236" spans="1:6">
      <c r="A236" s="3" t="s">
        <v>426</v>
      </c>
    </row>
    <row r="237" spans="1:6">
      <c r="A237" s="4" t="s">
        <v>431</v>
      </c>
      <c r="C237" s="5" t="n">
        <v>17</v>
      </c>
      <c r="E237" s="5" t="n">
        <v>20</v>
      </c>
    </row>
    <row r="238" spans="1:6">
      <c r="A238" s="3" t="s">
        <v>435</v>
      </c>
    </row>
    <row r="239" spans="1:6">
      <c r="A239" s="4" t="s">
        <v>436</v>
      </c>
      <c r="C239" s="5" t="n">
        <v>5</v>
      </c>
      <c r="E239" s="5" t="n">
        <v>5</v>
      </c>
    </row>
    <row r="240" spans="1:6">
      <c r="A240" s="4" t="s">
        <v>488</v>
      </c>
    </row>
    <row r="241" spans="1:6">
      <c r="A241" s="3" t="s">
        <v>426</v>
      </c>
    </row>
    <row r="242" spans="1:6">
      <c r="A242" s="4" t="s">
        <v>427</v>
      </c>
      <c r="C242" s="5" t="n">
        <v>0</v>
      </c>
      <c r="E242" s="5" t="n">
        <v>0</v>
      </c>
    </row>
    <row r="243" spans="1:6">
      <c r="A243" s="4" t="s">
        <v>428</v>
      </c>
      <c r="C243" s="5" t="n">
        <v>0</v>
      </c>
      <c r="E243" s="5" t="n">
        <v>0</v>
      </c>
    </row>
    <row r="244" spans="1:6">
      <c r="A244" s="4" t="s">
        <v>489</v>
      </c>
    </row>
    <row r="245" spans="1:6">
      <c r="A245" s="3" t="s">
        <v>426</v>
      </c>
    </row>
    <row r="246" spans="1:6">
      <c r="A246" s="4" t="s">
        <v>427</v>
      </c>
      <c r="C246" s="5" t="n">
        <v>2261</v>
      </c>
      <c r="E246" s="5" t="n">
        <v>2404</v>
      </c>
    </row>
    <row r="247" spans="1:6">
      <c r="A247" s="4" t="s">
        <v>490</v>
      </c>
    </row>
    <row r="248" spans="1:6">
      <c r="A248" s="3" t="s">
        <v>426</v>
      </c>
    </row>
    <row r="249" spans="1:6">
      <c r="A249" s="4" t="s">
        <v>427</v>
      </c>
      <c r="C249" s="5" t="n">
        <v>9</v>
      </c>
      <c r="E249" s="5" t="n">
        <v>8</v>
      </c>
    </row>
    <row r="250" spans="1:6">
      <c r="A250" s="4" t="s">
        <v>428</v>
      </c>
      <c r="C250" s="5" t="n">
        <v>0</v>
      </c>
      <c r="E250" s="5" t="n">
        <v>0</v>
      </c>
    </row>
    <row r="251" spans="1:6">
      <c r="A251" s="4" t="s">
        <v>491</v>
      </c>
    </row>
    <row r="252" spans="1:6">
      <c r="A252" s="3" t="s">
        <v>426</v>
      </c>
    </row>
    <row r="253" spans="1:6">
      <c r="A253" s="4" t="s">
        <v>427</v>
      </c>
      <c r="C253" s="5" t="n">
        <v>1871</v>
      </c>
      <c r="E253" s="5" t="n">
        <v>1173</v>
      </c>
    </row>
    <row r="254" spans="1:6">
      <c r="A254" s="4" t="s">
        <v>428</v>
      </c>
      <c r="C254" s="5" t="n">
        <v>19</v>
      </c>
      <c r="E254" s="5" t="n">
        <v>18</v>
      </c>
    </row>
    <row r="255" spans="1:6">
      <c r="A255" s="4" t="s">
        <v>492</v>
      </c>
    </row>
    <row r="256" spans="1:6">
      <c r="A256" s="3" t="s">
        <v>426</v>
      </c>
    </row>
    <row r="257" spans="1:6">
      <c r="A257" s="4" t="s">
        <v>427</v>
      </c>
      <c r="C257" s="5" t="n">
        <v>15839</v>
      </c>
      <c r="E257" s="5" t="n">
        <v>16136</v>
      </c>
    </row>
    <row r="258" spans="1:6">
      <c r="A258" s="4" t="s">
        <v>428</v>
      </c>
      <c r="C258" s="5" t="n">
        <v>1427</v>
      </c>
      <c r="E258" s="5" t="n">
        <v>1464</v>
      </c>
    </row>
    <row r="259" spans="1:6">
      <c r="A259" s="4" t="s">
        <v>493</v>
      </c>
    </row>
    <row r="260" spans="1:6">
      <c r="A260" s="3" t="s">
        <v>426</v>
      </c>
    </row>
    <row r="261" spans="1:6">
      <c r="A261" s="4" t="s">
        <v>427</v>
      </c>
      <c r="C261" s="5" t="n">
        <v>584</v>
      </c>
      <c r="E261" s="5" t="n">
        <v>624</v>
      </c>
    </row>
    <row r="262" spans="1:6">
      <c r="A262" s="4" t="s">
        <v>428</v>
      </c>
      <c r="C262" s="5" t="n">
        <v>73</v>
      </c>
      <c r="E262" s="5" t="n">
        <v>74</v>
      </c>
    </row>
    <row r="263" spans="1:6">
      <c r="A263" s="4" t="s">
        <v>494</v>
      </c>
    </row>
    <row r="264" spans="1:6">
      <c r="A264" s="3" t="s">
        <v>426</v>
      </c>
    </row>
    <row r="265" spans="1:6">
      <c r="A265" s="4" t="s">
        <v>427</v>
      </c>
      <c r="C265" s="5" t="n">
        <v>7846</v>
      </c>
      <c r="E265" s="5" t="n">
        <v>8651</v>
      </c>
    </row>
    <row r="266" spans="1:6">
      <c r="A266" s="4" t="s">
        <v>428</v>
      </c>
      <c r="C266" s="5" t="n">
        <v>4776</v>
      </c>
      <c r="E266" s="5" t="n">
        <v>4956</v>
      </c>
    </row>
    <row r="267" spans="1:6">
      <c r="A267" s="4" t="s">
        <v>495</v>
      </c>
    </row>
    <row r="268" spans="1:6">
      <c r="A268" s="3" t="s">
        <v>426</v>
      </c>
    </row>
    <row r="269" spans="1:6">
      <c r="A269" s="4" t="s">
        <v>429</v>
      </c>
      <c r="C269" s="5" t="n">
        <v>0</v>
      </c>
      <c r="E269" s="5" t="n">
        <v>0</v>
      </c>
    </row>
    <row r="270" spans="1:6">
      <c r="A270" s="4" t="s">
        <v>496</v>
      </c>
    </row>
    <row r="271" spans="1:6">
      <c r="A271" s="3" t="s">
        <v>426</v>
      </c>
    </row>
    <row r="272" spans="1:6">
      <c r="A272" s="4" t="s">
        <v>429</v>
      </c>
      <c r="C272" s="5" t="n">
        <v>0</v>
      </c>
      <c r="E272" s="5" t="n">
        <v>0</v>
      </c>
    </row>
    <row r="273" spans="1:6">
      <c r="A273" s="4" t="s">
        <v>497</v>
      </c>
    </row>
    <row r="274" spans="1:6">
      <c r="A274" s="3" t="s">
        <v>426</v>
      </c>
    </row>
    <row r="275" spans="1:6">
      <c r="A275" s="4" t="s">
        <v>429</v>
      </c>
      <c r="C275" s="5" t="n">
        <v>0</v>
      </c>
      <c r="E275" s="5" t="n">
        <v>0</v>
      </c>
    </row>
    <row r="276" spans="1:6">
      <c r="A276" s="4" t="s">
        <v>498</v>
      </c>
    </row>
    <row r="277" spans="1:6">
      <c r="A277" s="3" t="s">
        <v>426</v>
      </c>
    </row>
    <row r="278" spans="1:6">
      <c r="A278" s="4" t="s">
        <v>428</v>
      </c>
      <c r="C278" s="5" t="n">
        <v>0</v>
      </c>
    </row>
    <row r="279" spans="1:6">
      <c r="A279" s="4" t="s">
        <v>429</v>
      </c>
      <c r="C279" s="5" t="n">
        <v>0</v>
      </c>
    </row>
    <row r="280" spans="1:6">
      <c r="A280" s="4" t="s">
        <v>430</v>
      </c>
      <c r="C280" s="5" t="n">
        <v>0</v>
      </c>
    </row>
    <row r="281" spans="1:6">
      <c r="A281" s="4" t="s">
        <v>185</v>
      </c>
      <c r="C281" s="5" t="n">
        <v>0</v>
      </c>
    </row>
    <row r="282" spans="1:6">
      <c r="A282" s="4" t="s">
        <v>432</v>
      </c>
      <c r="C282" s="5" t="n">
        <v>-1589</v>
      </c>
      <c r="E282" s="5" t="n">
        <v>-1464</v>
      </c>
    </row>
    <row r="283" spans="1:6">
      <c r="A283" s="4" t="s">
        <v>41</v>
      </c>
      <c r="C283" s="5" t="n">
        <v>0</v>
      </c>
    </row>
    <row r="284" spans="1:6">
      <c r="A284" s="4" t="s">
        <v>449</v>
      </c>
      <c r="C284" s="5" t="n">
        <v>-1589</v>
      </c>
      <c r="E284" s="5" t="n">
        <v>-1464</v>
      </c>
    </row>
    <row r="285" spans="1:6">
      <c r="A285" s="3" t="s">
        <v>435</v>
      </c>
    </row>
    <row r="286" spans="1:6">
      <c r="A286" s="4" t="s">
        <v>73</v>
      </c>
      <c r="C286" s="5" t="n">
        <v>0</v>
      </c>
    </row>
    <row r="287" spans="1:6">
      <c r="A287" s="4" t="s">
        <v>437</v>
      </c>
      <c r="C287" s="5" t="n">
        <v>-1589</v>
      </c>
      <c r="E287" s="5" t="n">
        <v>-1464</v>
      </c>
    </row>
    <row r="288" spans="1:6">
      <c r="A288" s="4" t="s">
        <v>75</v>
      </c>
      <c r="C288" s="5" t="n">
        <v>0</v>
      </c>
    </row>
    <row r="289" spans="1:6">
      <c r="A289" s="4" t="s">
        <v>439</v>
      </c>
      <c r="C289" s="5" t="n">
        <v>0</v>
      </c>
    </row>
    <row r="290" spans="1:6">
      <c r="A290" s="4" t="s">
        <v>450</v>
      </c>
      <c r="C290" s="5" t="n">
        <v>-1589</v>
      </c>
      <c r="E290" s="5" t="n">
        <v>-1464</v>
      </c>
    </row>
    <row r="291" spans="1:6">
      <c r="A291" s="4" t="s">
        <v>499</v>
      </c>
    </row>
    <row r="292" spans="1:6">
      <c r="A292" s="3" t="s">
        <v>426</v>
      </c>
    </row>
    <row r="293" spans="1:6">
      <c r="A293" s="4" t="s">
        <v>432</v>
      </c>
      <c r="C293" s="5" t="n">
        <v>-1589</v>
      </c>
      <c r="E293" s="5" t="n">
        <v>-1464</v>
      </c>
    </row>
    <row r="294" spans="1:6">
      <c r="A294" s="3" t="s">
        <v>435</v>
      </c>
    </row>
    <row r="295" spans="1:6">
      <c r="A295" s="4" t="s">
        <v>437</v>
      </c>
      <c r="C295" s="5" t="n">
        <v>-1589</v>
      </c>
      <c r="E295" s="5" t="n">
        <v>-1464</v>
      </c>
    </row>
    <row r="296" spans="1:6">
      <c r="A296" s="4" t="s">
        <v>500</v>
      </c>
    </row>
    <row r="297" spans="1:6">
      <c r="A297" s="3" t="s">
        <v>426</v>
      </c>
    </row>
    <row r="298" spans="1:6">
      <c r="A298" s="4" t="s">
        <v>428</v>
      </c>
      <c r="C298" s="5" t="n">
        <v>0</v>
      </c>
    </row>
    <row r="299" spans="1:6">
      <c r="A299" s="4" t="s">
        <v>429</v>
      </c>
      <c r="C299" s="5" t="n">
        <v>0</v>
      </c>
    </row>
    <row r="300" spans="1:6">
      <c r="A300" s="4" t="s">
        <v>430</v>
      </c>
      <c r="C300" s="5" t="n">
        <v>0</v>
      </c>
    </row>
    <row r="301" spans="1:6">
      <c r="A301" s="4" t="s">
        <v>185</v>
      </c>
      <c r="C301" s="5" t="n">
        <v>0</v>
      </c>
    </row>
    <row r="302" spans="1:6">
      <c r="A302" s="4" t="s">
        <v>433</v>
      </c>
      <c r="C302" s="5" t="n">
        <v>-1268</v>
      </c>
      <c r="E302" s="5" t="n">
        <v>-1159</v>
      </c>
    </row>
    <row r="303" spans="1:6">
      <c r="A303" s="4" t="s">
        <v>41</v>
      </c>
      <c r="C303" s="5" t="n">
        <v>0</v>
      </c>
    </row>
    <row r="304" spans="1:6">
      <c r="A304" s="4" t="s">
        <v>449</v>
      </c>
      <c r="C304" s="5" t="n">
        <v>-1268</v>
      </c>
      <c r="E304" s="5" t="n">
        <v>-1159</v>
      </c>
    </row>
    <row r="305" spans="1:6">
      <c r="A305" s="3" t="s">
        <v>435</v>
      </c>
    </row>
    <row r="306" spans="1:6">
      <c r="A306" s="4" t="s">
        <v>73</v>
      </c>
      <c r="C306" s="5" t="n">
        <v>0</v>
      </c>
    </row>
    <row r="307" spans="1:6">
      <c r="A307" s="4" t="s">
        <v>438</v>
      </c>
      <c r="C307" s="5" t="n">
        <v>-980</v>
      </c>
      <c r="E307" s="5" t="n">
        <v>-1249</v>
      </c>
    </row>
    <row r="308" spans="1:6">
      <c r="A308" s="4" t="s">
        <v>75</v>
      </c>
      <c r="C308" s="5" t="n">
        <v>0</v>
      </c>
    </row>
    <row r="309" spans="1:6">
      <c r="A309" s="4" t="s">
        <v>439</v>
      </c>
      <c r="C309" s="5" t="n">
        <v>0</v>
      </c>
    </row>
    <row r="310" spans="1:6">
      <c r="A310" s="4" t="s">
        <v>450</v>
      </c>
      <c r="C310" s="5" t="n">
        <v>-980</v>
      </c>
      <c r="E310" s="5" t="n">
        <v>-1249</v>
      </c>
    </row>
    <row r="311" spans="1:6">
      <c r="A311" s="4" t="s">
        <v>501</v>
      </c>
    </row>
    <row r="312" spans="1:6">
      <c r="A312" s="3" t="s">
        <v>426</v>
      </c>
    </row>
    <row r="313" spans="1:6">
      <c r="A313" s="4" t="s">
        <v>433</v>
      </c>
      <c r="C313" s="5" t="n">
        <v>-1268</v>
      </c>
      <c r="E313" s="5" t="n">
        <v>-1159</v>
      </c>
    </row>
    <row r="314" spans="1:6">
      <c r="A314" s="3" t="s">
        <v>435</v>
      </c>
    </row>
    <row r="315" spans="1:6">
      <c r="A315" s="4" t="s">
        <v>438</v>
      </c>
      <c r="C315" s="5" t="n">
        <v>-980</v>
      </c>
      <c r="E315" s="5" t="n">
        <v>-1249</v>
      </c>
    </row>
    <row r="316" spans="1:6">
      <c r="A316" s="4" t="s">
        <v>502</v>
      </c>
    </row>
    <row r="317" spans="1:6">
      <c r="A317" s="3" t="s">
        <v>426</v>
      </c>
    </row>
    <row r="318" spans="1:6">
      <c r="A318" s="4" t="s">
        <v>427</v>
      </c>
      <c r="C318" s="5" t="n">
        <v>233914</v>
      </c>
      <c r="E318" s="5" t="n">
        <v>238992</v>
      </c>
    </row>
    <row r="319" spans="1:6">
      <c r="A319" s="4" t="s">
        <v>428</v>
      </c>
      <c r="C319" s="5" t="n">
        <v>12397</v>
      </c>
      <c r="E319" s="5" t="n">
        <v>12772</v>
      </c>
    </row>
    <row r="320" spans="1:6">
      <c r="A320" s="4" t="s">
        <v>429</v>
      </c>
      <c r="C320" s="5" t="n">
        <v>0</v>
      </c>
      <c r="E320" s="5" t="n">
        <v>1708</v>
      </c>
    </row>
    <row r="321" spans="1:6">
      <c r="A321" s="4" t="s">
        <v>430</v>
      </c>
      <c r="C321" s="5" t="n">
        <v>1725</v>
      </c>
      <c r="E321" s="5" t="n">
        <v>589</v>
      </c>
    </row>
    <row r="322" spans="1:6">
      <c r="A322" s="4" t="s">
        <v>190</v>
      </c>
      <c r="E322" s="5" t="n">
        <v>5</v>
      </c>
    </row>
    <row r="323" spans="1:6">
      <c r="A323" s="4" t="s">
        <v>185</v>
      </c>
      <c r="C323" s="5" t="n">
        <v>298</v>
      </c>
      <c r="E323" s="5" t="n">
        <v>251</v>
      </c>
    </row>
    <row r="324" spans="1:6">
      <c r="A324" s="4" t="s">
        <v>431</v>
      </c>
      <c r="C324" s="5" t="n">
        <v>774</v>
      </c>
      <c r="E324" s="5" t="n">
        <v>922</v>
      </c>
    </row>
    <row r="325" spans="1:6">
      <c r="A325" s="4" t="s">
        <v>71</v>
      </c>
      <c r="C325" s="5" t="n">
        <v>3094</v>
      </c>
      <c r="E325" s="5" t="n">
        <v>2615</v>
      </c>
    </row>
    <row r="326" spans="1:6">
      <c r="A326" s="4" t="s">
        <v>41</v>
      </c>
      <c r="C326" s="5" t="n">
        <v>90589</v>
      </c>
      <c r="E326" s="5" t="n">
        <v>92798</v>
      </c>
    </row>
    <row r="327" spans="1:6">
      <c r="A327" s="4" t="s">
        <v>449</v>
      </c>
      <c r="C327" s="5" t="n">
        <v>342791</v>
      </c>
      <c r="E327" s="5" t="n">
        <v>350652</v>
      </c>
    </row>
    <row r="328" spans="1:6">
      <c r="A328" s="3" t="s">
        <v>435</v>
      </c>
    </row>
    <row r="329" spans="1:6">
      <c r="A329" s="4" t="s">
        <v>73</v>
      </c>
      <c r="C329" s="5" t="n">
        <v>3711</v>
      </c>
      <c r="E329" s="5" t="n">
        <v>4150</v>
      </c>
    </row>
    <row r="330" spans="1:6">
      <c r="A330" s="4" t="s">
        <v>436</v>
      </c>
      <c r="C330" s="5" t="n">
        <v>1133</v>
      </c>
      <c r="E330" s="5" t="n">
        <v>1035</v>
      </c>
    </row>
    <row r="331" spans="1:6">
      <c r="A331" s="4" t="s">
        <v>75</v>
      </c>
      <c r="C331" s="5" t="n">
        <v>2820</v>
      </c>
      <c r="E331" s="5" t="n">
        <v>2888</v>
      </c>
    </row>
    <row r="332" spans="1:6">
      <c r="A332" s="4" t="s">
        <v>439</v>
      </c>
      <c r="C332" s="5" t="n">
        <v>25</v>
      </c>
      <c r="E332" s="5" t="n">
        <v>89</v>
      </c>
    </row>
    <row r="333" spans="1:6">
      <c r="A333" s="4" t="s">
        <v>450</v>
      </c>
      <c r="C333" s="5" t="n">
        <v>7689</v>
      </c>
      <c r="E333" s="5" t="n">
        <v>8162</v>
      </c>
    </row>
    <row r="334" spans="1:6">
      <c r="A334" s="4" t="s">
        <v>503</v>
      </c>
    </row>
    <row r="335" spans="1:6">
      <c r="A335" s="3" t="s">
        <v>426</v>
      </c>
    </row>
    <row r="336" spans="1:6">
      <c r="A336" s="4" t="s">
        <v>431</v>
      </c>
      <c r="C336" s="5" t="n">
        <v>2549</v>
      </c>
      <c r="E336" s="5" t="n">
        <v>2171</v>
      </c>
    </row>
    <row r="337" spans="1:6">
      <c r="A337" s="3" t="s">
        <v>435</v>
      </c>
    </row>
    <row r="338" spans="1:6">
      <c r="A338" s="4" t="s">
        <v>436</v>
      </c>
      <c r="C338" s="5" t="n">
        <v>2203</v>
      </c>
      <c r="E338" s="5" t="n">
        <v>2200</v>
      </c>
    </row>
    <row r="339" spans="1:6">
      <c r="A339" s="4" t="s">
        <v>504</v>
      </c>
    </row>
    <row r="340" spans="1:6">
      <c r="A340" s="3" t="s">
        <v>426</v>
      </c>
    </row>
    <row r="341" spans="1:6">
      <c r="A341" s="4" t="s">
        <v>431</v>
      </c>
      <c r="C341" s="5" t="n">
        <v>795</v>
      </c>
      <c r="E341" s="5" t="n">
        <v>831</v>
      </c>
    </row>
    <row r="342" spans="1:6">
      <c r="A342" s="3" t="s">
        <v>435</v>
      </c>
    </row>
    <row r="343" spans="1:6">
      <c r="A343" s="4" t="s">
        <v>436</v>
      </c>
      <c r="C343" s="5" t="n">
        <v>1217</v>
      </c>
      <c r="E343" s="5" t="n">
        <v>1245</v>
      </c>
    </row>
    <row r="344" spans="1:6">
      <c r="A344" s="4" t="s">
        <v>505</v>
      </c>
    </row>
    <row r="345" spans="1:6">
      <c r="A345" s="3" t="s">
        <v>426</v>
      </c>
    </row>
    <row r="346" spans="1:6">
      <c r="A346" s="4" t="s">
        <v>431</v>
      </c>
      <c r="C346" s="5" t="n">
        <v>268</v>
      </c>
      <c r="E346" s="5" t="n">
        <v>522</v>
      </c>
    </row>
    <row r="347" spans="1:6">
      <c r="A347" s="3" t="s">
        <v>435</v>
      </c>
    </row>
    <row r="348" spans="1:6">
      <c r="A348" s="4" t="s">
        <v>436</v>
      </c>
      <c r="C348" s="5" t="n">
        <v>13</v>
      </c>
      <c r="E348" s="5" t="n">
        <v>21</v>
      </c>
    </row>
    <row r="349" spans="1:6">
      <c r="A349" s="4" t="s">
        <v>506</v>
      </c>
    </row>
    <row r="350" spans="1:6">
      <c r="A350" s="3" t="s">
        <v>426</v>
      </c>
    </row>
    <row r="351" spans="1:6">
      <c r="A351" s="4" t="s">
        <v>431</v>
      </c>
      <c r="C351" s="5" t="n">
        <v>2</v>
      </c>
      <c r="E351" s="5" t="n">
        <v>1</v>
      </c>
    </row>
    <row r="352" spans="1:6">
      <c r="A352" s="3" t="s">
        <v>435</v>
      </c>
    </row>
    <row r="353" spans="1:6">
      <c r="A353" s="4" t="s">
        <v>436</v>
      </c>
      <c r="C353" s="5" t="n">
        <v>264</v>
      </c>
      <c r="E353" s="5" t="n">
        <v>277</v>
      </c>
    </row>
    <row r="354" spans="1:6">
      <c r="A354" s="4" t="s">
        <v>507</v>
      </c>
    </row>
    <row r="355" spans="1:6">
      <c r="A355" s="3" t="s">
        <v>426</v>
      </c>
    </row>
    <row r="356" spans="1:6">
      <c r="A356" s="4" t="s">
        <v>431</v>
      </c>
      <c r="C356" s="5" t="n">
        <v>17</v>
      </c>
      <c r="E356" s="5" t="n">
        <v>20</v>
      </c>
    </row>
    <row r="357" spans="1:6">
      <c r="A357" s="3" t="s">
        <v>435</v>
      </c>
    </row>
    <row r="358" spans="1:6">
      <c r="A358" s="4" t="s">
        <v>436</v>
      </c>
      <c r="C358" s="5" t="n">
        <v>5</v>
      </c>
      <c r="E358" s="5" t="n">
        <v>5</v>
      </c>
    </row>
    <row r="359" spans="1:6">
      <c r="A359" s="4" t="s">
        <v>508</v>
      </c>
    </row>
    <row r="360" spans="1:6">
      <c r="A360" s="3" t="s">
        <v>426</v>
      </c>
    </row>
    <row r="361" spans="1:6">
      <c r="A361" s="4" t="s">
        <v>431</v>
      </c>
      <c r="C361" s="5" t="n">
        <v>-2857</v>
      </c>
      <c r="E361" s="5" t="n">
        <v>-2623</v>
      </c>
    </row>
    <row r="362" spans="1:6">
      <c r="A362" s="3" t="s">
        <v>435</v>
      </c>
    </row>
    <row r="363" spans="1:6">
      <c r="A363" s="4" t="s">
        <v>436</v>
      </c>
      <c r="C363" s="5" t="n">
        <v>-2569</v>
      </c>
      <c r="E363" s="5" t="n">
        <v>-2713</v>
      </c>
    </row>
    <row r="364" spans="1:6">
      <c r="A364" s="4" t="s">
        <v>509</v>
      </c>
    </row>
    <row r="365" spans="1:6">
      <c r="A365" s="3" t="s">
        <v>426</v>
      </c>
    </row>
    <row r="366" spans="1:6">
      <c r="A366" s="4" t="s">
        <v>427</v>
      </c>
      <c r="C366" s="5" t="n">
        <v>2833</v>
      </c>
      <c r="E366" s="5" t="n">
        <v>2656</v>
      </c>
    </row>
    <row r="367" spans="1:6">
      <c r="A367" s="4" t="s">
        <v>428</v>
      </c>
      <c r="C367" s="5" t="n">
        <v>2777</v>
      </c>
      <c r="E367" s="5" t="n">
        <v>2802</v>
      </c>
    </row>
    <row r="368" spans="1:6">
      <c r="A368" s="4" t="s">
        <v>510</v>
      </c>
    </row>
    <row r="369" spans="1:6">
      <c r="A369" s="3" t="s">
        <v>426</v>
      </c>
    </row>
    <row r="370" spans="1:6">
      <c r="A370" s="4" t="s">
        <v>427</v>
      </c>
      <c r="C370" s="5" t="n">
        <v>17811</v>
      </c>
      <c r="E370" s="5" t="n">
        <v>18644</v>
      </c>
    </row>
    <row r="371" spans="1:6">
      <c r="A371" s="4" t="s">
        <v>511</v>
      </c>
    </row>
    <row r="372" spans="1:6">
      <c r="A372" s="3" t="s">
        <v>426</v>
      </c>
    </row>
    <row r="373" spans="1:6">
      <c r="A373" s="4" t="s">
        <v>427</v>
      </c>
      <c r="C373" s="5" t="n">
        <v>15723</v>
      </c>
      <c r="E373" s="5" t="n">
        <v>15659</v>
      </c>
    </row>
    <row r="374" spans="1:6">
      <c r="A374" s="4" t="s">
        <v>428</v>
      </c>
      <c r="C374" s="5" t="n">
        <v>54</v>
      </c>
      <c r="E374" s="5" t="n">
        <v>57</v>
      </c>
    </row>
    <row r="375" spans="1:6">
      <c r="A375" s="4" t="s">
        <v>512</v>
      </c>
    </row>
    <row r="376" spans="1:6">
      <c r="A376" s="3" t="s">
        <v>426</v>
      </c>
    </row>
    <row r="377" spans="1:6">
      <c r="A377" s="4" t="s">
        <v>427</v>
      </c>
      <c r="C377" s="5" t="n">
        <v>131339</v>
      </c>
      <c r="E377" s="5" t="n">
        <v>134176</v>
      </c>
    </row>
    <row r="378" spans="1:6">
      <c r="A378" s="4" t="s">
        <v>428</v>
      </c>
      <c r="C378" s="5" t="n">
        <v>1803</v>
      </c>
      <c r="E378" s="5" t="n">
        <v>1909</v>
      </c>
    </row>
    <row r="379" spans="1:6">
      <c r="A379" s="4" t="s">
        <v>513</v>
      </c>
    </row>
    <row r="380" spans="1:6">
      <c r="A380" s="3" t="s">
        <v>426</v>
      </c>
    </row>
    <row r="381" spans="1:6">
      <c r="A381" s="4" t="s">
        <v>427</v>
      </c>
      <c r="C381" s="5" t="n">
        <v>35889</v>
      </c>
      <c r="E381" s="5" t="n">
        <v>37234</v>
      </c>
    </row>
    <row r="382" spans="1:6">
      <c r="A382" s="4" t="s">
        <v>428</v>
      </c>
      <c r="C382" s="5" t="n">
        <v>1818</v>
      </c>
      <c r="E382" s="5" t="n">
        <v>1885</v>
      </c>
    </row>
    <row r="383" spans="1:6">
      <c r="A383" s="4" t="s">
        <v>514</v>
      </c>
    </row>
    <row r="384" spans="1:6">
      <c r="A384" s="3" t="s">
        <v>426</v>
      </c>
    </row>
    <row r="385" spans="1:6">
      <c r="A385" s="4" t="s">
        <v>427</v>
      </c>
      <c r="C385" s="5" t="n">
        <v>13609</v>
      </c>
      <c r="E385" s="5" t="n">
        <v>13841</v>
      </c>
    </row>
    <row r="386" spans="1:6">
      <c r="A386" s="4" t="s">
        <v>428</v>
      </c>
      <c r="C386" s="5" t="n">
        <v>566</v>
      </c>
      <c r="E386" s="5" t="n">
        <v>559</v>
      </c>
    </row>
    <row r="387" spans="1:6">
      <c r="A387" s="4" t="s">
        <v>515</v>
      </c>
    </row>
    <row r="388" spans="1:6">
      <c r="A388" s="3" t="s">
        <v>426</v>
      </c>
    </row>
    <row r="389" spans="1:6">
      <c r="A389" s="4" t="s">
        <v>427</v>
      </c>
      <c r="C389" s="5" t="n">
        <v>16710</v>
      </c>
      <c r="E389" s="5" t="n">
        <v>16782</v>
      </c>
    </row>
    <row r="390" spans="1:6">
      <c r="A390" s="4" t="s">
        <v>428</v>
      </c>
      <c r="C390" s="5" t="n">
        <v>5379</v>
      </c>
      <c r="E390" s="5" t="n">
        <v>5560</v>
      </c>
    </row>
    <row r="391" spans="1:6">
      <c r="A391" s="4" t="s">
        <v>516</v>
      </c>
    </row>
    <row r="392" spans="1:6">
      <c r="A392" s="3" t="s">
        <v>426</v>
      </c>
    </row>
    <row r="393" spans="1:6">
      <c r="A393" s="4" t="s">
        <v>429</v>
      </c>
      <c r="C393" s="5" t="n">
        <v>0</v>
      </c>
      <c r="E393" s="5" t="n">
        <v>1061</v>
      </c>
    </row>
    <row r="394" spans="1:6">
      <c r="A394" s="4" t="s">
        <v>517</v>
      </c>
    </row>
    <row r="395" spans="1:6">
      <c r="A395" s="3" t="s">
        <v>426</v>
      </c>
    </row>
    <row r="396" spans="1:6">
      <c r="A396" s="4" t="s">
        <v>429</v>
      </c>
      <c r="C396" s="5" t="n">
        <v>0</v>
      </c>
      <c r="E396" s="5" t="n">
        <v>533</v>
      </c>
    </row>
    <row r="397" spans="1:6">
      <c r="A397" s="4" t="s">
        <v>518</v>
      </c>
    </row>
    <row r="398" spans="1:6">
      <c r="A398" s="3" t="s">
        <v>426</v>
      </c>
    </row>
    <row r="399" spans="1:6">
      <c r="A399" s="4" t="s">
        <v>429</v>
      </c>
      <c r="C399" s="7" t="n">
        <v>0</v>
      </c>
      <c r="E399" s="7" t="n">
        <v>1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87</v>
      </c>
    </row>
    <row r="3" spans="1:3">
      <c r="A3" s="3" t="s">
        <v>520</v>
      </c>
    </row>
    <row r="4" spans="1:3">
      <c r="A4" s="4" t="s">
        <v>521</v>
      </c>
      <c r="B4" s="7" t="n">
        <v>35763</v>
      </c>
      <c r="C4" s="7" t="n">
        <v>37666</v>
      </c>
    </row>
    <row r="5" spans="1:3">
      <c r="A5" s="4" t="s">
        <v>522</v>
      </c>
      <c r="B5" s="5" t="n">
        <v>371</v>
      </c>
      <c r="C5" s="5" t="n">
        <v>526</v>
      </c>
    </row>
    <row r="6" spans="1:3">
      <c r="A6" s="4" t="s">
        <v>152</v>
      </c>
      <c r="B6" s="5" t="n">
        <v>-160</v>
      </c>
      <c r="C6" s="5" t="n">
        <v>192</v>
      </c>
    </row>
    <row r="7" spans="1:3">
      <c r="A7" s="4" t="s">
        <v>523</v>
      </c>
      <c r="B7" s="5" t="n">
        <v>-1410</v>
      </c>
      <c r="C7" s="5" t="n">
        <v>-1820</v>
      </c>
    </row>
    <row r="8" spans="1:3">
      <c r="A8" s="4" t="s">
        <v>524</v>
      </c>
      <c r="B8" s="5" t="n">
        <v>566</v>
      </c>
      <c r="C8" s="5" t="n">
        <v>144</v>
      </c>
    </row>
    <row r="9" spans="1:3">
      <c r="A9" s="4" t="s">
        <v>525</v>
      </c>
      <c r="B9" s="5" t="n">
        <v>-130</v>
      </c>
      <c r="C9" s="5" t="n">
        <v>-1035</v>
      </c>
    </row>
    <row r="10" spans="1:3">
      <c r="A10" s="4" t="s">
        <v>526</v>
      </c>
      <c r="B10" s="5" t="n">
        <v>35000</v>
      </c>
      <c r="C10" s="5" t="n">
        <v>35673</v>
      </c>
    </row>
    <row r="11" spans="1:3">
      <c r="A11" s="4" t="s">
        <v>527</v>
      </c>
    </row>
    <row r="12" spans="1:3">
      <c r="A12" s="3" t="s">
        <v>520</v>
      </c>
    </row>
    <row r="13" spans="1:3">
      <c r="A13" s="4" t="s">
        <v>528</v>
      </c>
      <c r="B13" s="5" t="n">
        <v>90</v>
      </c>
      <c r="C13" s="5" t="n">
        <v>96</v>
      </c>
    </row>
    <row r="14" spans="1:3">
      <c r="A14" s="4" t="s">
        <v>529</v>
      </c>
    </row>
    <row r="15" spans="1:3">
      <c r="A15" s="3" t="s">
        <v>520</v>
      </c>
    </row>
    <row r="16" spans="1:3">
      <c r="A16" s="4" t="s">
        <v>530</v>
      </c>
      <c r="B16" s="5" t="n">
        <v>4323</v>
      </c>
      <c r="C16" s="5" t="n">
        <v>3413</v>
      </c>
    </row>
    <row r="17" spans="1:3">
      <c r="A17" s="4" t="s">
        <v>531</v>
      </c>
      <c r="B17" s="5" t="n">
        <v>-542</v>
      </c>
      <c r="C17" s="5" t="n">
        <v>-81</v>
      </c>
    </row>
    <row r="18" spans="1:3">
      <c r="A18" s="4" t="s">
        <v>532</v>
      </c>
      <c r="B18" s="5" t="n">
        <v>0</v>
      </c>
      <c r="C18" s="5" t="n">
        <v>0</v>
      </c>
    </row>
    <row r="19" spans="1:3">
      <c r="A19" s="4" t="s">
        <v>533</v>
      </c>
      <c r="B19" s="5" t="n">
        <v>93</v>
      </c>
      <c r="C19" s="5" t="n">
        <v>78</v>
      </c>
    </row>
    <row r="20" spans="1:3">
      <c r="A20" s="4" t="s">
        <v>534</v>
      </c>
      <c r="B20" s="5" t="n">
        <v>0</v>
      </c>
      <c r="C20" s="5" t="n">
        <v>0</v>
      </c>
    </row>
    <row r="21" spans="1:3">
      <c r="A21" s="4" t="s">
        <v>535</v>
      </c>
      <c r="B21" s="5" t="n">
        <v>0</v>
      </c>
      <c r="C21" s="5" t="n">
        <v>0</v>
      </c>
    </row>
    <row r="22" spans="1:3">
      <c r="A22" s="4" t="s">
        <v>536</v>
      </c>
      <c r="B22" s="5" t="n">
        <v>3874</v>
      </c>
      <c r="C22" s="5" t="n">
        <v>3410</v>
      </c>
    </row>
    <row r="23" spans="1:3">
      <c r="A23" s="4" t="s">
        <v>537</v>
      </c>
    </row>
    <row r="24" spans="1:3">
      <c r="A24" s="3" t="s">
        <v>520</v>
      </c>
    </row>
    <row r="25" spans="1:3">
      <c r="A25" s="4" t="s">
        <v>538</v>
      </c>
      <c r="B25" s="5" t="n">
        <v>633</v>
      </c>
      <c r="C25" s="5" t="n">
        <v>114</v>
      </c>
    </row>
    <row r="26" spans="1:3">
      <c r="A26" s="4" t="s">
        <v>194</v>
      </c>
    </row>
    <row r="27" spans="1:3">
      <c r="A27" s="3" t="s">
        <v>520</v>
      </c>
    </row>
    <row r="28" spans="1:3">
      <c r="A28" s="4" t="s">
        <v>530</v>
      </c>
      <c r="B28" s="5" t="n">
        <v>4136</v>
      </c>
      <c r="C28" s="5" t="n">
        <v>3033</v>
      </c>
    </row>
    <row r="29" spans="1:3">
      <c r="A29" s="4" t="s">
        <v>531</v>
      </c>
      <c r="B29" s="5" t="n">
        <v>-506</v>
      </c>
      <c r="C29" s="5" t="n">
        <v>-45</v>
      </c>
    </row>
    <row r="30" spans="1:3">
      <c r="A30" s="4" t="s">
        <v>532</v>
      </c>
      <c r="B30" s="5" t="n">
        <v>0</v>
      </c>
      <c r="C30" s="5" t="n">
        <v>0</v>
      </c>
    </row>
    <row r="31" spans="1:3">
      <c r="A31" s="4" t="s">
        <v>533</v>
      </c>
      <c r="B31" s="5" t="n">
        <v>66</v>
      </c>
      <c r="C31" s="5" t="n">
        <v>84</v>
      </c>
    </row>
    <row r="32" spans="1:3">
      <c r="A32" s="4" t="s">
        <v>534</v>
      </c>
      <c r="B32" s="5" t="n">
        <v>0</v>
      </c>
      <c r="C32" s="5" t="n">
        <v>0</v>
      </c>
    </row>
    <row r="33" spans="1:3">
      <c r="A33" s="4" t="s">
        <v>535</v>
      </c>
      <c r="B33" s="5" t="n">
        <v>0</v>
      </c>
      <c r="C33" s="5" t="n">
        <v>0</v>
      </c>
    </row>
    <row r="34" spans="1:3">
      <c r="A34" s="4" t="s">
        <v>536</v>
      </c>
      <c r="B34" s="5" t="n">
        <v>3696</v>
      </c>
      <c r="C34" s="5" t="n">
        <v>3072</v>
      </c>
    </row>
    <row r="35" spans="1:3">
      <c r="A35" s="4" t="s">
        <v>539</v>
      </c>
    </row>
    <row r="36" spans="1:3">
      <c r="A36" s="3" t="s">
        <v>520</v>
      </c>
    </row>
    <row r="37" spans="1:3">
      <c r="A37" s="4" t="s">
        <v>538</v>
      </c>
      <c r="B37" s="5" t="n">
        <v>604</v>
      </c>
      <c r="C37" s="5" t="n">
        <v>98</v>
      </c>
    </row>
    <row r="38" spans="1:3">
      <c r="A38" s="4" t="s">
        <v>540</v>
      </c>
    </row>
    <row r="39" spans="1:3">
      <c r="A39" s="3" t="s">
        <v>520</v>
      </c>
    </row>
    <row r="40" spans="1:3">
      <c r="A40" s="4" t="s">
        <v>530</v>
      </c>
      <c r="B40" s="5" t="n">
        <v>187</v>
      </c>
      <c r="C40" s="5" t="n">
        <v>309</v>
      </c>
    </row>
    <row r="41" spans="1:3">
      <c r="A41" s="4" t="s">
        <v>531</v>
      </c>
      <c r="B41" s="5" t="n">
        <v>-36</v>
      </c>
      <c r="C41" s="5" t="n">
        <v>-48</v>
      </c>
    </row>
    <row r="42" spans="1:3">
      <c r="A42" s="4" t="s">
        <v>532</v>
      </c>
      <c r="B42" s="5" t="n">
        <v>0</v>
      </c>
      <c r="C42" s="5" t="n">
        <v>0</v>
      </c>
    </row>
    <row r="43" spans="1:3">
      <c r="A43" s="4" t="s">
        <v>533</v>
      </c>
      <c r="B43" s="5" t="n">
        <v>27</v>
      </c>
      <c r="C43" s="5" t="n">
        <v>19</v>
      </c>
    </row>
    <row r="44" spans="1:3">
      <c r="A44" s="4" t="s">
        <v>534</v>
      </c>
      <c r="B44" s="5" t="n">
        <v>0</v>
      </c>
      <c r="C44" s="5" t="n">
        <v>0</v>
      </c>
    </row>
    <row r="45" spans="1:3">
      <c r="A45" s="4" t="s">
        <v>535</v>
      </c>
      <c r="B45" s="5" t="n">
        <v>0</v>
      </c>
      <c r="C45" s="5" t="n">
        <v>0</v>
      </c>
    </row>
    <row r="46" spans="1:3">
      <c r="A46" s="4" t="s">
        <v>536</v>
      </c>
      <c r="B46" s="5" t="n">
        <v>178</v>
      </c>
      <c r="C46" s="5" t="n">
        <v>280</v>
      </c>
    </row>
    <row r="47" spans="1:3">
      <c r="A47" s="4" t="s">
        <v>541</v>
      </c>
    </row>
    <row r="48" spans="1:3">
      <c r="A48" s="3" t="s">
        <v>520</v>
      </c>
    </row>
    <row r="49" spans="1:3">
      <c r="A49" s="4" t="s">
        <v>538</v>
      </c>
      <c r="B49" s="5" t="n">
        <v>29</v>
      </c>
      <c r="C49" s="5" t="n">
        <v>18</v>
      </c>
    </row>
    <row r="50" spans="1:3">
      <c r="A50" s="4" t="s">
        <v>542</v>
      </c>
    </row>
    <row r="51" spans="1:3">
      <c r="A51" s="3" t="s">
        <v>520</v>
      </c>
    </row>
    <row r="52" spans="1:3">
      <c r="A52" s="4" t="s">
        <v>530</v>
      </c>
      <c r="B52" s="5" t="n">
        <v>22</v>
      </c>
      <c r="C52" s="5" t="n">
        <v>38</v>
      </c>
    </row>
    <row r="53" spans="1:3">
      <c r="A53" s="4" t="s">
        <v>531</v>
      </c>
      <c r="B53" s="5" t="n">
        <v>-3</v>
      </c>
      <c r="C53" s="5" t="n">
        <v>-3</v>
      </c>
    </row>
    <row r="54" spans="1:3">
      <c r="A54" s="4" t="s">
        <v>532</v>
      </c>
      <c r="B54" s="5" t="n">
        <v>0</v>
      </c>
      <c r="C54" s="5" t="n">
        <v>0</v>
      </c>
    </row>
    <row r="55" spans="1:3">
      <c r="A55" s="4" t="s">
        <v>533</v>
      </c>
      <c r="B55" s="5" t="n">
        <v>-2</v>
      </c>
      <c r="C55" s="5" t="n">
        <v>-3</v>
      </c>
    </row>
    <row r="56" spans="1:3">
      <c r="A56" s="4" t="s">
        <v>534</v>
      </c>
      <c r="B56" s="5" t="n">
        <v>0</v>
      </c>
      <c r="C56" s="5" t="n">
        <v>0</v>
      </c>
    </row>
    <row r="57" spans="1:3">
      <c r="A57" s="4" t="s">
        <v>535</v>
      </c>
      <c r="B57" s="5" t="n">
        <v>0</v>
      </c>
      <c r="C57" s="5" t="n">
        <v>0</v>
      </c>
    </row>
    <row r="58" spans="1:3">
      <c r="A58" s="4" t="s">
        <v>536</v>
      </c>
      <c r="B58" s="5" t="n">
        <v>17</v>
      </c>
      <c r="C58" s="5" t="n">
        <v>32</v>
      </c>
    </row>
    <row r="59" spans="1:3">
      <c r="A59" s="4" t="s">
        <v>543</v>
      </c>
    </row>
    <row r="60" spans="1:3">
      <c r="A60" s="3" t="s">
        <v>520</v>
      </c>
    </row>
    <row r="61" spans="1:3">
      <c r="A61" s="4" t="s">
        <v>538</v>
      </c>
      <c r="B61" s="5" t="n">
        <v>3</v>
      </c>
      <c r="C61" s="5" t="n">
        <v>3</v>
      </c>
    </row>
    <row r="62" spans="1:3">
      <c r="A62" s="4" t="s">
        <v>544</v>
      </c>
    </row>
    <row r="63" spans="1:3">
      <c r="A63" s="3" t="s">
        <v>520</v>
      </c>
    </row>
    <row r="64" spans="1:3">
      <c r="A64" s="4" t="s">
        <v>530</v>
      </c>
      <c r="B64" s="5" t="n">
        <v>0</v>
      </c>
      <c r="C64" s="5" t="n">
        <v>11</v>
      </c>
    </row>
    <row r="65" spans="1:3">
      <c r="A65" s="4" t="s">
        <v>531</v>
      </c>
      <c r="B65" s="5" t="n">
        <v>-10</v>
      </c>
      <c r="C65" s="5" t="n">
        <v>0</v>
      </c>
    </row>
    <row r="66" spans="1:3">
      <c r="A66" s="4" t="s">
        <v>532</v>
      </c>
      <c r="B66" s="5" t="n">
        <v>0</v>
      </c>
      <c r="C66" s="5" t="n">
        <v>0</v>
      </c>
    </row>
    <row r="67" spans="1:3">
      <c r="A67" s="4" t="s">
        <v>533</v>
      </c>
      <c r="B67" s="5" t="n">
        <v>11</v>
      </c>
      <c r="C67" s="5" t="n">
        <v>-5</v>
      </c>
    </row>
    <row r="68" spans="1:3">
      <c r="A68" s="4" t="s">
        <v>534</v>
      </c>
      <c r="B68" s="5" t="n">
        <v>0</v>
      </c>
      <c r="C68" s="5" t="n">
        <v>0</v>
      </c>
    </row>
    <row r="69" spans="1:3">
      <c r="A69" s="4" t="s">
        <v>535</v>
      </c>
      <c r="B69" s="5" t="n">
        <v>0</v>
      </c>
      <c r="C69" s="5" t="n">
        <v>0</v>
      </c>
    </row>
    <row r="70" spans="1:3">
      <c r="A70" s="4" t="s">
        <v>536</v>
      </c>
      <c r="B70" s="5" t="n">
        <v>1</v>
      </c>
      <c r="C70" s="5" t="n">
        <v>6</v>
      </c>
    </row>
    <row r="71" spans="1:3">
      <c r="A71" s="4" t="s">
        <v>545</v>
      </c>
    </row>
    <row r="72" spans="1:3">
      <c r="A72" s="3" t="s">
        <v>520</v>
      </c>
    </row>
    <row r="73" spans="1:3">
      <c r="A73" s="4" t="s">
        <v>538</v>
      </c>
      <c r="B73" s="5" t="n">
        <v>3</v>
      </c>
      <c r="C73" s="5" t="n">
        <v>0</v>
      </c>
    </row>
    <row r="74" spans="1:3">
      <c r="A74" s="4" t="s">
        <v>546</v>
      </c>
    </row>
    <row r="75" spans="1:3">
      <c r="A75" s="3" t="s">
        <v>520</v>
      </c>
    </row>
    <row r="76" spans="1:3">
      <c r="A76" s="4" t="s">
        <v>530</v>
      </c>
      <c r="B76" s="5" t="n">
        <v>-82</v>
      </c>
      <c r="C76" s="5" t="n">
        <v>-58</v>
      </c>
    </row>
    <row r="77" spans="1:3">
      <c r="A77" s="4" t="s">
        <v>531</v>
      </c>
      <c r="B77" s="5" t="n">
        <v>4</v>
      </c>
      <c r="C77" s="5" t="n">
        <v>-11</v>
      </c>
    </row>
    <row r="78" spans="1:3">
      <c r="A78" s="4" t="s">
        <v>532</v>
      </c>
      <c r="B78" s="5" t="n">
        <v>0</v>
      </c>
      <c r="C78" s="5" t="n">
        <v>0</v>
      </c>
    </row>
    <row r="79" spans="1:3">
      <c r="A79" s="4" t="s">
        <v>533</v>
      </c>
      <c r="B79" s="5" t="n">
        <v>0</v>
      </c>
      <c r="C79" s="5" t="n">
        <v>7</v>
      </c>
    </row>
    <row r="80" spans="1:3">
      <c r="A80" s="4" t="s">
        <v>534</v>
      </c>
      <c r="B80" s="5" t="n">
        <v>0</v>
      </c>
      <c r="C80" s="5" t="n">
        <v>0</v>
      </c>
    </row>
    <row r="81" spans="1:3">
      <c r="A81" s="4" t="s">
        <v>535</v>
      </c>
      <c r="B81" s="5" t="n">
        <v>0</v>
      </c>
      <c r="C81" s="5" t="n">
        <v>0</v>
      </c>
    </row>
    <row r="82" spans="1:3">
      <c r="A82" s="4" t="s">
        <v>536</v>
      </c>
      <c r="B82" s="5" t="n">
        <v>-78</v>
      </c>
      <c r="C82" s="5" t="n">
        <v>-62</v>
      </c>
    </row>
    <row r="83" spans="1:3">
      <c r="A83" s="4" t="s">
        <v>547</v>
      </c>
    </row>
    <row r="84" spans="1:3">
      <c r="A84" s="3" t="s">
        <v>520</v>
      </c>
    </row>
    <row r="85" spans="1:3">
      <c r="A85" s="4" t="s">
        <v>538</v>
      </c>
      <c r="B85" s="5" t="n">
        <v>-4</v>
      </c>
      <c r="C85" s="5" t="n">
        <v>5</v>
      </c>
    </row>
    <row r="86" spans="1:3">
      <c r="A86" s="4" t="s">
        <v>548</v>
      </c>
    </row>
    <row r="87" spans="1:3">
      <c r="A87" s="3" t="s">
        <v>520</v>
      </c>
    </row>
    <row r="88" spans="1:3">
      <c r="A88" s="4" t="s">
        <v>530</v>
      </c>
      <c r="B88" s="5" t="n">
        <v>0</v>
      </c>
    </row>
    <row r="89" spans="1:3">
      <c r="A89" s="4" t="s">
        <v>531</v>
      </c>
      <c r="B89" s="5" t="n">
        <v>0</v>
      </c>
    </row>
    <row r="90" spans="1:3">
      <c r="A90" s="4" t="s">
        <v>532</v>
      </c>
      <c r="B90" s="5" t="n">
        <v>0</v>
      </c>
    </row>
    <row r="91" spans="1:3">
      <c r="A91" s="4" t="s">
        <v>533</v>
      </c>
      <c r="B91" s="5" t="n">
        <v>0</v>
      </c>
    </row>
    <row r="92" spans="1:3">
      <c r="A92" s="4" t="s">
        <v>534</v>
      </c>
      <c r="B92" s="5" t="n">
        <v>0</v>
      </c>
    </row>
    <row r="93" spans="1:3">
      <c r="A93" s="4" t="s">
        <v>535</v>
      </c>
      <c r="B93" s="5" t="n">
        <v>0</v>
      </c>
    </row>
    <row r="94" spans="1:3">
      <c r="A94" s="4" t="s">
        <v>536</v>
      </c>
      <c r="B94" s="5" t="n">
        <v>0</v>
      </c>
    </row>
    <row r="95" spans="1:3">
      <c r="A95" s="4" t="s">
        <v>549</v>
      </c>
    </row>
    <row r="96" spans="1:3">
      <c r="A96" s="3" t="s">
        <v>520</v>
      </c>
    </row>
    <row r="97" spans="1:3">
      <c r="A97" s="4" t="s">
        <v>538</v>
      </c>
      <c r="B97" s="5" t="n">
        <v>0</v>
      </c>
    </row>
    <row r="98" spans="1:3">
      <c r="A98" s="4" t="s">
        <v>550</v>
      </c>
    </row>
    <row r="99" spans="1:3">
      <c r="A99" s="3" t="s">
        <v>520</v>
      </c>
    </row>
    <row r="100" spans="1:3">
      <c r="A100" s="4" t="s">
        <v>530</v>
      </c>
      <c r="B100" s="5" t="n">
        <v>262</v>
      </c>
      <c r="C100" s="5" t="n">
        <v>329</v>
      </c>
    </row>
    <row r="101" spans="1:3">
      <c r="A101" s="4" t="s">
        <v>531</v>
      </c>
      <c r="B101" s="5" t="n">
        <v>-10</v>
      </c>
      <c r="C101" s="5" t="n">
        <v>-15</v>
      </c>
    </row>
    <row r="102" spans="1:3">
      <c r="A102" s="4" t="s">
        <v>532</v>
      </c>
      <c r="B102" s="5" t="n">
        <v>0</v>
      </c>
      <c r="C102" s="5" t="n">
        <v>0</v>
      </c>
    </row>
    <row r="103" spans="1:3">
      <c r="A103" s="4" t="s">
        <v>533</v>
      </c>
      <c r="B103" s="5" t="n">
        <v>-2</v>
      </c>
      <c r="C103" s="5" t="n">
        <v>1</v>
      </c>
    </row>
    <row r="104" spans="1:3">
      <c r="A104" s="4" t="s">
        <v>534</v>
      </c>
      <c r="B104" s="5" t="n">
        <v>0</v>
      </c>
      <c r="C104" s="5" t="n">
        <v>0</v>
      </c>
    </row>
    <row r="105" spans="1:3">
      <c r="A105" s="4" t="s">
        <v>535</v>
      </c>
      <c r="B105" s="5" t="n">
        <v>0</v>
      </c>
      <c r="C105" s="5" t="n">
        <v>0</v>
      </c>
    </row>
    <row r="106" spans="1:3">
      <c r="A106" s="4" t="s">
        <v>536</v>
      </c>
      <c r="B106" s="5" t="n">
        <v>250</v>
      </c>
      <c r="C106" s="5" t="n">
        <v>315</v>
      </c>
    </row>
    <row r="107" spans="1:3">
      <c r="A107" s="4" t="s">
        <v>551</v>
      </c>
    </row>
    <row r="108" spans="1:3">
      <c r="A108" s="3" t="s">
        <v>520</v>
      </c>
    </row>
    <row r="109" spans="1:3">
      <c r="A109" s="4" t="s">
        <v>538</v>
      </c>
      <c r="B109" s="5" t="n">
        <v>10</v>
      </c>
      <c r="C109" s="5" t="n">
        <v>11</v>
      </c>
    </row>
    <row r="110" spans="1:3">
      <c r="A110" s="4" t="s">
        <v>552</v>
      </c>
    </row>
    <row r="111" spans="1:3">
      <c r="A111" s="3" t="s">
        <v>520</v>
      </c>
    </row>
    <row r="112" spans="1:3">
      <c r="A112" s="4" t="s">
        <v>530</v>
      </c>
      <c r="B112" s="5" t="n">
        <v>-15</v>
      </c>
      <c r="C112" s="5" t="n">
        <v>-11</v>
      </c>
    </row>
    <row r="113" spans="1:3">
      <c r="A113" s="4" t="s">
        <v>531</v>
      </c>
      <c r="B113" s="5" t="n">
        <v>-17</v>
      </c>
      <c r="C113" s="5" t="n">
        <v>-19</v>
      </c>
    </row>
    <row r="114" spans="1:3">
      <c r="A114" s="4" t="s">
        <v>532</v>
      </c>
      <c r="B114" s="5" t="n">
        <v>0</v>
      </c>
      <c r="C114" s="5" t="n">
        <v>0</v>
      </c>
    </row>
    <row r="115" spans="1:3">
      <c r="A115" s="4" t="s">
        <v>533</v>
      </c>
      <c r="B115" s="5" t="n">
        <v>20</v>
      </c>
      <c r="C115" s="5" t="n">
        <v>19</v>
      </c>
    </row>
    <row r="116" spans="1:3">
      <c r="A116" s="4" t="s">
        <v>534</v>
      </c>
      <c r="B116" s="5" t="n">
        <v>0</v>
      </c>
      <c r="C116" s="5" t="n">
        <v>0</v>
      </c>
    </row>
    <row r="117" spans="1:3">
      <c r="A117" s="4" t="s">
        <v>535</v>
      </c>
      <c r="B117" s="5" t="n">
        <v>0</v>
      </c>
      <c r="C117" s="5" t="n">
        <v>0</v>
      </c>
    </row>
    <row r="118" spans="1:3">
      <c r="A118" s="4" t="s">
        <v>536</v>
      </c>
      <c r="B118" s="5" t="n">
        <v>-12</v>
      </c>
      <c r="C118" s="5" t="n">
        <v>-11</v>
      </c>
    </row>
    <row r="119" spans="1:3">
      <c r="A119" s="4" t="s">
        <v>553</v>
      </c>
    </row>
    <row r="120" spans="1:3">
      <c r="A120" s="3" t="s">
        <v>520</v>
      </c>
    </row>
    <row r="121" spans="1:3">
      <c r="A121" s="4" t="s">
        <v>538</v>
      </c>
      <c r="B121" s="5" t="n">
        <v>17</v>
      </c>
      <c r="C121" s="5" t="n">
        <v>-1</v>
      </c>
    </row>
    <row r="122" spans="1:3">
      <c r="A122" s="4" t="s">
        <v>554</v>
      </c>
    </row>
    <row r="123" spans="1:3">
      <c r="A123" s="3" t="s">
        <v>520</v>
      </c>
    </row>
    <row r="124" spans="1:3">
      <c r="A124" s="4" t="s">
        <v>530</v>
      </c>
      <c r="B124" s="5" t="n">
        <v>0</v>
      </c>
      <c r="C124" s="5" t="n">
        <v>71</v>
      </c>
    </row>
    <row r="125" spans="1:3">
      <c r="A125" s="4" t="s">
        <v>531</v>
      </c>
      <c r="B125" s="5" t="n">
        <v>0</v>
      </c>
      <c r="C125" s="5" t="n">
        <v>12</v>
      </c>
    </row>
    <row r="126" spans="1:3">
      <c r="A126" s="4" t="s">
        <v>532</v>
      </c>
      <c r="B126" s="5" t="n">
        <v>0</v>
      </c>
      <c r="C126" s="5" t="n">
        <v>0</v>
      </c>
    </row>
    <row r="127" spans="1:3">
      <c r="A127" s="4" t="s">
        <v>533</v>
      </c>
      <c r="B127" s="5" t="n">
        <v>0</v>
      </c>
      <c r="C127" s="5" t="n">
        <v>-25</v>
      </c>
    </row>
    <row r="128" spans="1:3">
      <c r="A128" s="4" t="s">
        <v>534</v>
      </c>
      <c r="B128" s="5" t="n">
        <v>0</v>
      </c>
      <c r="C128" s="5" t="n">
        <v>0</v>
      </c>
    </row>
    <row r="129" spans="1:3">
      <c r="A129" s="4" t="s">
        <v>535</v>
      </c>
      <c r="B129" s="5" t="n">
        <v>0</v>
      </c>
      <c r="C129" s="5" t="n">
        <v>0</v>
      </c>
    </row>
    <row r="130" spans="1:3">
      <c r="A130" s="4" t="s">
        <v>536</v>
      </c>
      <c r="B130" s="5" t="n">
        <v>0</v>
      </c>
      <c r="C130" s="5" t="n">
        <v>58</v>
      </c>
    </row>
    <row r="131" spans="1:3">
      <c r="A131" s="4" t="s">
        <v>555</v>
      </c>
    </row>
    <row r="132" spans="1:3">
      <c r="A132" s="3" t="s">
        <v>520</v>
      </c>
    </row>
    <row r="133" spans="1:3">
      <c r="A133" s="4" t="s">
        <v>538</v>
      </c>
      <c r="B133" s="5" t="n">
        <v>0</v>
      </c>
      <c r="C133" s="5" t="n">
        <v>-2</v>
      </c>
    </row>
    <row r="134" spans="1:3">
      <c r="A134" s="4" t="s">
        <v>427</v>
      </c>
    </row>
    <row r="135" spans="1:3">
      <c r="A135" s="3" t="s">
        <v>520</v>
      </c>
    </row>
    <row r="136" spans="1:3">
      <c r="A136" s="4" t="s">
        <v>521</v>
      </c>
      <c r="B136" s="5" t="n">
        <v>28996</v>
      </c>
      <c r="C136" s="5" t="n">
        <v>29971</v>
      </c>
    </row>
    <row r="137" spans="1:3">
      <c r="A137" s="4" t="s">
        <v>522</v>
      </c>
      <c r="B137" s="5" t="n">
        <v>220</v>
      </c>
      <c r="C137" s="5" t="n">
        <v>298</v>
      </c>
    </row>
    <row r="138" spans="1:3">
      <c r="A138" s="4" t="s">
        <v>152</v>
      </c>
      <c r="B138" s="5" t="n">
        <v>-161</v>
      </c>
      <c r="C138" s="5" t="n">
        <v>197</v>
      </c>
    </row>
    <row r="139" spans="1:3">
      <c r="A139" s="4" t="s">
        <v>523</v>
      </c>
      <c r="B139" s="5" t="n">
        <v>-1089</v>
      </c>
      <c r="C139" s="5" t="n">
        <v>-1301</v>
      </c>
    </row>
    <row r="140" spans="1:3">
      <c r="A140" s="4" t="s">
        <v>524</v>
      </c>
      <c r="B140" s="5" t="n">
        <v>565</v>
      </c>
      <c r="C140" s="5" t="n">
        <v>144</v>
      </c>
    </row>
    <row r="141" spans="1:3">
      <c r="A141" s="4" t="s">
        <v>525</v>
      </c>
      <c r="B141" s="5" t="n">
        <v>-121</v>
      </c>
      <c r="C141" s="5" t="n">
        <v>-928</v>
      </c>
    </row>
    <row r="142" spans="1:3">
      <c r="A142" s="4" t="s">
        <v>526</v>
      </c>
      <c r="B142" s="5" t="n">
        <v>28410</v>
      </c>
      <c r="C142" s="5" t="n">
        <v>28381</v>
      </c>
    </row>
    <row r="143" spans="1:3">
      <c r="A143" s="4" t="s">
        <v>556</v>
      </c>
    </row>
    <row r="144" spans="1:3">
      <c r="A144" s="3" t="s">
        <v>520</v>
      </c>
    </row>
    <row r="145" spans="1:3">
      <c r="A145" s="4" t="s">
        <v>521</v>
      </c>
      <c r="B145" s="5" t="n">
        <v>2404</v>
      </c>
      <c r="C145" s="5" t="n">
        <v>2040</v>
      </c>
    </row>
    <row r="146" spans="1:3">
      <c r="A146" s="4" t="s">
        <v>522</v>
      </c>
      <c r="B146" s="5" t="n">
        <v>1</v>
      </c>
      <c r="C146" s="5" t="n">
        <v>2</v>
      </c>
    </row>
    <row r="147" spans="1:3">
      <c r="A147" s="4" t="s">
        <v>152</v>
      </c>
      <c r="B147" s="5" t="n">
        <v>-75</v>
      </c>
      <c r="C147" s="5" t="n">
        <v>-4</v>
      </c>
    </row>
    <row r="148" spans="1:3">
      <c r="A148" s="4" t="s">
        <v>523</v>
      </c>
      <c r="B148" s="5" t="n">
        <v>-69</v>
      </c>
      <c r="C148" s="5" t="n">
        <v>21</v>
      </c>
    </row>
    <row r="149" spans="1:3">
      <c r="A149" s="4" t="s">
        <v>524</v>
      </c>
      <c r="B149" s="5" t="n">
        <v>0</v>
      </c>
      <c r="C149" s="5" t="n">
        <v>0</v>
      </c>
    </row>
    <row r="150" spans="1:3">
      <c r="A150" s="4" t="s">
        <v>525</v>
      </c>
      <c r="B150" s="5" t="n">
        <v>0</v>
      </c>
      <c r="C150" s="5" t="n">
        <v>-18</v>
      </c>
    </row>
    <row r="151" spans="1:3">
      <c r="A151" s="4" t="s">
        <v>526</v>
      </c>
      <c r="B151" s="5" t="n">
        <v>2261</v>
      </c>
      <c r="C151" s="5" t="n">
        <v>2041</v>
      </c>
    </row>
    <row r="152" spans="1:3">
      <c r="A152" s="4" t="s">
        <v>557</v>
      </c>
    </row>
    <row r="153" spans="1:3">
      <c r="A153" s="3" t="s">
        <v>520</v>
      </c>
    </row>
    <row r="154" spans="1:3">
      <c r="A154" s="4" t="s">
        <v>521</v>
      </c>
      <c r="B154" s="5" t="n">
        <v>8</v>
      </c>
      <c r="C154" s="5" t="n">
        <v>17</v>
      </c>
    </row>
    <row r="155" spans="1:3">
      <c r="A155" s="4" t="s">
        <v>522</v>
      </c>
      <c r="B155" s="5" t="n">
        <v>-4</v>
      </c>
      <c r="C155" s="5" t="n">
        <v>0</v>
      </c>
    </row>
    <row r="156" spans="1:3">
      <c r="A156" s="4" t="s">
        <v>152</v>
      </c>
      <c r="B156" s="5" t="n">
        <v>4</v>
      </c>
      <c r="C156" s="5" t="n">
        <v>0</v>
      </c>
    </row>
    <row r="157" spans="1:3">
      <c r="A157" s="4" t="s">
        <v>523</v>
      </c>
      <c r="B157" s="5" t="n">
        <v>1</v>
      </c>
      <c r="C157" s="5" t="n">
        <v>-1</v>
      </c>
    </row>
    <row r="158" spans="1:3">
      <c r="A158" s="4" t="s">
        <v>524</v>
      </c>
      <c r="B158" s="5" t="n">
        <v>0</v>
      </c>
      <c r="C158" s="5" t="n">
        <v>0</v>
      </c>
    </row>
    <row r="159" spans="1:3">
      <c r="A159" s="4" t="s">
        <v>525</v>
      </c>
      <c r="B159" s="5" t="n">
        <v>0</v>
      </c>
      <c r="C159" s="5" t="n">
        <v>0</v>
      </c>
    </row>
    <row r="160" spans="1:3">
      <c r="A160" s="4" t="s">
        <v>526</v>
      </c>
      <c r="B160" s="5" t="n">
        <v>9</v>
      </c>
      <c r="C160" s="5" t="n">
        <v>16</v>
      </c>
    </row>
    <row r="161" spans="1:3">
      <c r="A161" s="4" t="s">
        <v>558</v>
      </c>
    </row>
    <row r="162" spans="1:3">
      <c r="A162" s="3" t="s">
        <v>520</v>
      </c>
    </row>
    <row r="163" spans="1:3">
      <c r="A163" s="4" t="s">
        <v>521</v>
      </c>
      <c r="B163" s="5" t="n">
        <v>1173</v>
      </c>
      <c r="C163" s="5" t="n">
        <v>1133</v>
      </c>
    </row>
    <row r="164" spans="1:3">
      <c r="A164" s="4" t="s">
        <v>522</v>
      </c>
      <c r="B164" s="5" t="n">
        <v>-57</v>
      </c>
      <c r="C164" s="5" t="n">
        <v>-4</v>
      </c>
    </row>
    <row r="165" spans="1:3">
      <c r="A165" s="4" t="s">
        <v>152</v>
      </c>
      <c r="B165" s="5" t="n">
        <v>10</v>
      </c>
      <c r="C165" s="5" t="n">
        <v>-3</v>
      </c>
    </row>
    <row r="166" spans="1:3">
      <c r="A166" s="4" t="s">
        <v>523</v>
      </c>
      <c r="B166" s="5" t="n">
        <v>248</v>
      </c>
      <c r="C166" s="5" t="n">
        <v>-13</v>
      </c>
    </row>
    <row r="167" spans="1:3">
      <c r="A167" s="4" t="s">
        <v>524</v>
      </c>
      <c r="B167" s="5" t="n">
        <v>565</v>
      </c>
      <c r="C167" s="5" t="n">
        <v>136</v>
      </c>
    </row>
    <row r="168" spans="1:3">
      <c r="A168" s="4" t="s">
        <v>525</v>
      </c>
      <c r="B168" s="5" t="n">
        <v>-68</v>
      </c>
      <c r="C168" s="5" t="n">
        <v>-170</v>
      </c>
    </row>
    <row r="169" spans="1:3">
      <c r="A169" s="4" t="s">
        <v>526</v>
      </c>
      <c r="B169" s="5" t="n">
        <v>1871</v>
      </c>
      <c r="C169" s="5" t="n">
        <v>1079</v>
      </c>
    </row>
    <row r="170" spans="1:3">
      <c r="A170" s="4" t="s">
        <v>559</v>
      </c>
    </row>
    <row r="171" spans="1:3">
      <c r="A171" s="3" t="s">
        <v>520</v>
      </c>
    </row>
    <row r="172" spans="1:3">
      <c r="A172" s="4" t="s">
        <v>521</v>
      </c>
      <c r="B172" s="5" t="n">
        <v>16136</v>
      </c>
      <c r="C172" s="5" t="n">
        <v>16906</v>
      </c>
    </row>
    <row r="173" spans="1:3">
      <c r="A173" s="4" t="s">
        <v>522</v>
      </c>
      <c r="B173" s="5" t="n">
        <v>266</v>
      </c>
      <c r="C173" s="5" t="n">
        <v>289</v>
      </c>
    </row>
    <row r="174" spans="1:3">
      <c r="A174" s="4" t="s">
        <v>152</v>
      </c>
      <c r="B174" s="5" t="n">
        <v>5</v>
      </c>
      <c r="C174" s="5" t="n">
        <v>151</v>
      </c>
    </row>
    <row r="175" spans="1:3">
      <c r="A175" s="4" t="s">
        <v>523</v>
      </c>
      <c r="B175" s="5" t="n">
        <v>-536</v>
      </c>
      <c r="C175" s="5" t="n">
        <v>-858</v>
      </c>
    </row>
    <row r="176" spans="1:3">
      <c r="A176" s="4" t="s">
        <v>524</v>
      </c>
      <c r="B176" s="5" t="n">
        <v>0</v>
      </c>
      <c r="C176" s="5" t="n">
        <v>8</v>
      </c>
    </row>
    <row r="177" spans="1:3">
      <c r="A177" s="4" t="s">
        <v>525</v>
      </c>
      <c r="B177" s="5" t="n">
        <v>-32</v>
      </c>
      <c r="C177" s="5" t="n">
        <v>-9</v>
      </c>
    </row>
    <row r="178" spans="1:3">
      <c r="A178" s="4" t="s">
        <v>526</v>
      </c>
      <c r="B178" s="5" t="n">
        <v>15839</v>
      </c>
      <c r="C178" s="5" t="n">
        <v>16487</v>
      </c>
    </row>
    <row r="179" spans="1:3">
      <c r="A179" s="4" t="s">
        <v>560</v>
      </c>
    </row>
    <row r="180" spans="1:3">
      <c r="A180" s="3" t="s">
        <v>520</v>
      </c>
    </row>
    <row r="181" spans="1:3">
      <c r="A181" s="4" t="s">
        <v>521</v>
      </c>
      <c r="B181" s="5" t="n">
        <v>624</v>
      </c>
      <c r="C181" s="5" t="n">
        <v>2040</v>
      </c>
    </row>
    <row r="182" spans="1:3">
      <c r="A182" s="4" t="s">
        <v>522</v>
      </c>
      <c r="B182" s="5" t="n">
        <v>6</v>
      </c>
      <c r="C182" s="5" t="n">
        <v>5</v>
      </c>
    </row>
    <row r="183" spans="1:3">
      <c r="A183" s="4" t="s">
        <v>152</v>
      </c>
      <c r="B183" s="5" t="n">
        <v>-17</v>
      </c>
      <c r="C183" s="5" t="n">
        <v>5</v>
      </c>
    </row>
    <row r="184" spans="1:3">
      <c r="A184" s="4" t="s">
        <v>523</v>
      </c>
      <c r="B184" s="5" t="n">
        <v>-23</v>
      </c>
      <c r="C184" s="5" t="n">
        <v>-348</v>
      </c>
    </row>
    <row r="185" spans="1:3">
      <c r="A185" s="4" t="s">
        <v>524</v>
      </c>
      <c r="B185" s="5" t="n">
        <v>0</v>
      </c>
      <c r="C185" s="5" t="n">
        <v>0</v>
      </c>
    </row>
    <row r="186" spans="1:3">
      <c r="A186" s="4" t="s">
        <v>525</v>
      </c>
      <c r="B186" s="5" t="n">
        <v>-6</v>
      </c>
      <c r="C186" s="5" t="n">
        <v>-699</v>
      </c>
    </row>
    <row r="187" spans="1:3">
      <c r="A187" s="4" t="s">
        <v>526</v>
      </c>
      <c r="B187" s="5" t="n">
        <v>584</v>
      </c>
      <c r="C187" s="5" t="n">
        <v>1003</v>
      </c>
    </row>
    <row r="188" spans="1:3">
      <c r="A188" s="4" t="s">
        <v>561</v>
      </c>
    </row>
    <row r="189" spans="1:3">
      <c r="A189" s="3" t="s">
        <v>520</v>
      </c>
    </row>
    <row r="190" spans="1:3">
      <c r="A190" s="4" t="s">
        <v>521</v>
      </c>
      <c r="B190" s="5" t="n">
        <v>8651</v>
      </c>
      <c r="C190" s="5" t="n">
        <v>7835</v>
      </c>
    </row>
    <row r="191" spans="1:3">
      <c r="A191" s="4" t="s">
        <v>522</v>
      </c>
      <c r="B191" s="5" t="n">
        <v>8</v>
      </c>
      <c r="C191" s="5" t="n">
        <v>6</v>
      </c>
    </row>
    <row r="192" spans="1:3">
      <c r="A192" s="4" t="s">
        <v>152</v>
      </c>
      <c r="B192" s="5" t="n">
        <v>-88</v>
      </c>
      <c r="C192" s="5" t="n">
        <v>48</v>
      </c>
    </row>
    <row r="193" spans="1:3">
      <c r="A193" s="4" t="s">
        <v>523</v>
      </c>
      <c r="B193" s="5" t="n">
        <v>-710</v>
      </c>
      <c r="C193" s="5" t="n">
        <v>-102</v>
      </c>
    </row>
    <row r="194" spans="1:3">
      <c r="A194" s="4" t="s">
        <v>524</v>
      </c>
      <c r="B194" s="5" t="n">
        <v>0</v>
      </c>
      <c r="C194" s="5" t="n">
        <v>0</v>
      </c>
    </row>
    <row r="195" spans="1:3">
      <c r="A195" s="4" t="s">
        <v>525</v>
      </c>
      <c r="B195" s="5" t="n">
        <v>-15</v>
      </c>
      <c r="C195" s="5" t="n">
        <v>-32</v>
      </c>
    </row>
    <row r="196" spans="1:3">
      <c r="A196" s="4" t="s">
        <v>526</v>
      </c>
      <c r="B196" s="5" t="n">
        <v>7846</v>
      </c>
      <c r="C196" s="5" t="n">
        <v>7755</v>
      </c>
    </row>
    <row r="197" spans="1:3">
      <c r="A197" s="4" t="s">
        <v>428</v>
      </c>
    </row>
    <row r="198" spans="1:3">
      <c r="A198" s="3" t="s">
        <v>520</v>
      </c>
    </row>
    <row r="199" spans="1:3">
      <c r="A199" s="4" t="s">
        <v>521</v>
      </c>
      <c r="B199" s="5" t="n">
        <v>6512</v>
      </c>
      <c r="C199" s="5" t="n">
        <v>7480</v>
      </c>
    </row>
    <row r="200" spans="1:3">
      <c r="A200" s="4" t="s">
        <v>522</v>
      </c>
      <c r="B200" s="5" t="n">
        <v>128</v>
      </c>
      <c r="C200" s="5" t="n">
        <v>229</v>
      </c>
    </row>
    <row r="201" spans="1:3">
      <c r="A201" s="4" t="s">
        <v>152</v>
      </c>
      <c r="B201" s="5" t="n">
        <v>0</v>
      </c>
      <c r="C201" s="5" t="n">
        <v>0</v>
      </c>
    </row>
    <row r="202" spans="1:3">
      <c r="A202" s="4" t="s">
        <v>523</v>
      </c>
      <c r="B202" s="5" t="n">
        <v>-337</v>
      </c>
      <c r="C202" s="5" t="n">
        <v>-510</v>
      </c>
    </row>
    <row r="203" spans="1:3">
      <c r="A203" s="4" t="s">
        <v>524</v>
      </c>
      <c r="B203" s="5" t="n">
        <v>1</v>
      </c>
      <c r="C203" s="5" t="n">
        <v>0</v>
      </c>
    </row>
    <row r="204" spans="1:3">
      <c r="A204" s="4" t="s">
        <v>525</v>
      </c>
      <c r="B204" s="5" t="n">
        <v>-9</v>
      </c>
      <c r="C204" s="5" t="n">
        <v>-106</v>
      </c>
    </row>
    <row r="205" spans="1:3">
      <c r="A205" s="4" t="s">
        <v>526</v>
      </c>
      <c r="B205" s="5" t="n">
        <v>6295</v>
      </c>
      <c r="C205" s="5" t="n">
        <v>7093</v>
      </c>
    </row>
    <row r="206" spans="1:3">
      <c r="A206" s="4" t="s">
        <v>562</v>
      </c>
    </row>
    <row r="207" spans="1:3">
      <c r="A207" s="3" t="s">
        <v>520</v>
      </c>
    </row>
    <row r="208" spans="1:3">
      <c r="A208" s="4" t="s">
        <v>528</v>
      </c>
      <c r="B208" s="5" t="n">
        <v>58</v>
      </c>
      <c r="C208" s="5" t="n">
        <v>96</v>
      </c>
    </row>
    <row r="209" spans="1:3">
      <c r="A209" s="4" t="s">
        <v>563</v>
      </c>
    </row>
    <row r="210" spans="1:3">
      <c r="A210" s="3" t="s">
        <v>520</v>
      </c>
    </row>
    <row r="211" spans="1:3">
      <c r="A211" s="4" t="s">
        <v>523</v>
      </c>
      <c r="B211" s="5" t="n">
        <v>0</v>
      </c>
      <c r="C211" s="5" t="n">
        <v>0</v>
      </c>
    </row>
    <row r="212" spans="1:3">
      <c r="A212" s="4" t="s">
        <v>564</v>
      </c>
    </row>
    <row r="213" spans="1:3">
      <c r="A213" s="3" t="s">
        <v>520</v>
      </c>
    </row>
    <row r="214" spans="1:3">
      <c r="A214" s="4" t="s">
        <v>523</v>
      </c>
      <c r="B214" s="5" t="n">
        <v>0</v>
      </c>
      <c r="C214" s="5" t="n">
        <v>0</v>
      </c>
    </row>
    <row r="215" spans="1:3">
      <c r="A215" s="4" t="s">
        <v>565</v>
      </c>
    </row>
    <row r="216" spans="1:3">
      <c r="A216" s="3" t="s">
        <v>520</v>
      </c>
    </row>
    <row r="217" spans="1:3">
      <c r="A217" s="4" t="s">
        <v>521</v>
      </c>
      <c r="B217" s="5" t="n">
        <v>18</v>
      </c>
      <c r="C217" s="5" t="n">
        <v>17</v>
      </c>
    </row>
    <row r="218" spans="1:3">
      <c r="A218" s="4" t="s">
        <v>522</v>
      </c>
      <c r="B218" s="5" t="n">
        <v>1</v>
      </c>
      <c r="C218" s="5" t="n">
        <v>1</v>
      </c>
    </row>
    <row r="219" spans="1:3">
      <c r="A219" s="4" t="s">
        <v>523</v>
      </c>
      <c r="B219" s="5" t="n">
        <v>0</v>
      </c>
      <c r="C219" s="5" t="n">
        <v>0</v>
      </c>
    </row>
    <row r="220" spans="1:3">
      <c r="A220" s="4" t="s">
        <v>524</v>
      </c>
      <c r="B220" s="5" t="n">
        <v>0</v>
      </c>
      <c r="C220" s="5" t="n">
        <v>0</v>
      </c>
    </row>
    <row r="221" spans="1:3">
      <c r="A221" s="4" t="s">
        <v>526</v>
      </c>
      <c r="B221" s="5" t="n">
        <v>19</v>
      </c>
      <c r="C221" s="5" t="n">
        <v>18</v>
      </c>
    </row>
    <row r="222" spans="1:3">
      <c r="A222" s="4" t="s">
        <v>566</v>
      </c>
    </row>
    <row r="223" spans="1:3">
      <c r="A223" s="3" t="s">
        <v>520</v>
      </c>
    </row>
    <row r="224" spans="1:3">
      <c r="A224" s="4" t="s">
        <v>528</v>
      </c>
      <c r="B224" s="5" t="n">
        <v>0</v>
      </c>
      <c r="C224" s="5" t="n">
        <v>1</v>
      </c>
    </row>
    <row r="225" spans="1:3">
      <c r="A225" s="4" t="s">
        <v>567</v>
      </c>
    </row>
    <row r="226" spans="1:3">
      <c r="A226" s="3" t="s">
        <v>520</v>
      </c>
    </row>
    <row r="227" spans="1:3">
      <c r="A227" s="4" t="s">
        <v>521</v>
      </c>
      <c r="B227" s="5" t="n">
        <v>1464</v>
      </c>
      <c r="C227" s="5" t="n">
        <v>1605</v>
      </c>
    </row>
    <row r="228" spans="1:3">
      <c r="A228" s="4" t="s">
        <v>522</v>
      </c>
      <c r="B228" s="5" t="n">
        <v>39</v>
      </c>
      <c r="C228" s="5" t="n">
        <v>55</v>
      </c>
    </row>
    <row r="229" spans="1:3">
      <c r="A229" s="4" t="s">
        <v>152</v>
      </c>
      <c r="B229" s="5" t="n">
        <v>0</v>
      </c>
      <c r="C229" s="5" t="n">
        <v>0</v>
      </c>
    </row>
    <row r="230" spans="1:3">
      <c r="A230" s="4" t="s">
        <v>523</v>
      </c>
      <c r="B230" s="5" t="n">
        <v>-76</v>
      </c>
      <c r="C230" s="5" t="n">
        <v>-125</v>
      </c>
    </row>
    <row r="231" spans="1:3">
      <c r="A231" s="4" t="s">
        <v>524</v>
      </c>
      <c r="B231" s="5" t="n">
        <v>0</v>
      </c>
      <c r="C231" s="5" t="n">
        <v>0</v>
      </c>
    </row>
    <row r="232" spans="1:3">
      <c r="A232" s="4" t="s">
        <v>525</v>
      </c>
      <c r="B232" s="5" t="n">
        <v>0</v>
      </c>
      <c r="C232" s="5" t="n">
        <v>-33</v>
      </c>
    </row>
    <row r="233" spans="1:3">
      <c r="A233" s="4" t="s">
        <v>526</v>
      </c>
      <c r="B233" s="5" t="n">
        <v>1427</v>
      </c>
      <c r="C233" s="5" t="n">
        <v>1502</v>
      </c>
    </row>
    <row r="234" spans="1:3">
      <c r="A234" s="4" t="s">
        <v>568</v>
      </c>
    </row>
    <row r="235" spans="1:3">
      <c r="A235" s="3" t="s">
        <v>520</v>
      </c>
    </row>
    <row r="236" spans="1:3">
      <c r="A236" s="4" t="s">
        <v>528</v>
      </c>
      <c r="B236" s="5" t="n">
        <v>51</v>
      </c>
      <c r="C236" s="5" t="n">
        <v>24</v>
      </c>
    </row>
    <row r="237" spans="1:3">
      <c r="A237" s="4" t="s">
        <v>569</v>
      </c>
    </row>
    <row r="238" spans="1:3">
      <c r="A238" s="3" t="s">
        <v>520</v>
      </c>
    </row>
    <row r="239" spans="1:3">
      <c r="A239" s="4" t="s">
        <v>521</v>
      </c>
      <c r="B239" s="5" t="n">
        <v>74</v>
      </c>
      <c r="C239" s="5" t="n">
        <v>155</v>
      </c>
    </row>
    <row r="240" spans="1:3">
      <c r="A240" s="4" t="s">
        <v>522</v>
      </c>
      <c r="B240" s="5" t="n">
        <v>-1</v>
      </c>
      <c r="C240" s="5" t="n">
        <v>0</v>
      </c>
    </row>
    <row r="241" spans="1:3">
      <c r="A241" s="4" t="s">
        <v>152</v>
      </c>
      <c r="B241" s="5" t="n">
        <v>0</v>
      </c>
      <c r="C241" s="5" t="n">
        <v>0</v>
      </c>
    </row>
    <row r="242" spans="1:3">
      <c r="A242" s="4" t="s">
        <v>523</v>
      </c>
      <c r="B242" s="5" t="n">
        <v>-1</v>
      </c>
      <c r="C242" s="5" t="n">
        <v>-17</v>
      </c>
    </row>
    <row r="243" spans="1:3">
      <c r="A243" s="4" t="s">
        <v>524</v>
      </c>
      <c r="B243" s="5" t="n">
        <v>1</v>
      </c>
      <c r="C243" s="5" t="n">
        <v>0</v>
      </c>
    </row>
    <row r="244" spans="1:3">
      <c r="A244" s="4" t="s">
        <v>525</v>
      </c>
      <c r="B244" s="5" t="n">
        <v>0</v>
      </c>
      <c r="C244" s="5" t="n">
        <v>-73</v>
      </c>
    </row>
    <row r="245" spans="1:3">
      <c r="A245" s="4" t="s">
        <v>526</v>
      </c>
      <c r="B245" s="5" t="n">
        <v>73</v>
      </c>
      <c r="C245" s="5" t="n">
        <v>65</v>
      </c>
    </row>
    <row r="246" spans="1:3">
      <c r="A246" s="4" t="s">
        <v>570</v>
      </c>
    </row>
    <row r="247" spans="1:3">
      <c r="A247" s="3" t="s">
        <v>520</v>
      </c>
    </row>
    <row r="248" spans="1:3">
      <c r="A248" s="4" t="s">
        <v>528</v>
      </c>
      <c r="B248" s="5" t="n">
        <v>-1</v>
      </c>
      <c r="C248" s="5" t="n">
        <v>1</v>
      </c>
    </row>
    <row r="249" spans="1:3">
      <c r="A249" s="4" t="s">
        <v>571</v>
      </c>
    </row>
    <row r="250" spans="1:3">
      <c r="A250" s="3" t="s">
        <v>520</v>
      </c>
    </row>
    <row r="251" spans="1:3">
      <c r="A251" s="4" t="s">
        <v>521</v>
      </c>
      <c r="B251" s="5" t="n">
        <v>4956</v>
      </c>
      <c r="C251" s="5" t="n">
        <v>5703</v>
      </c>
    </row>
    <row r="252" spans="1:3">
      <c r="A252" s="4" t="s">
        <v>522</v>
      </c>
      <c r="B252" s="5" t="n">
        <v>89</v>
      </c>
      <c r="C252" s="5" t="n">
        <v>173</v>
      </c>
    </row>
    <row r="253" spans="1:3">
      <c r="A253" s="4" t="s">
        <v>152</v>
      </c>
      <c r="B253" s="5" t="n">
        <v>0</v>
      </c>
      <c r="C253" s="5" t="n">
        <v>0</v>
      </c>
    </row>
    <row r="254" spans="1:3">
      <c r="A254" s="4" t="s">
        <v>523</v>
      </c>
      <c r="B254" s="5" t="n">
        <v>-260</v>
      </c>
      <c r="C254" s="5" t="n">
        <v>-368</v>
      </c>
    </row>
    <row r="255" spans="1:3">
      <c r="A255" s="4" t="s">
        <v>524</v>
      </c>
      <c r="B255" s="5" t="n">
        <v>0</v>
      </c>
      <c r="C255" s="5" t="n">
        <v>0</v>
      </c>
    </row>
    <row r="256" spans="1:3">
      <c r="A256" s="4" t="s">
        <v>525</v>
      </c>
      <c r="B256" s="5" t="n">
        <v>-9</v>
      </c>
      <c r="C256" s="5" t="n">
        <v>0</v>
      </c>
    </row>
    <row r="257" spans="1:3">
      <c r="A257" s="4" t="s">
        <v>526</v>
      </c>
      <c r="B257" s="5" t="n">
        <v>4776</v>
      </c>
      <c r="C257" s="5" t="n">
        <v>5508</v>
      </c>
    </row>
    <row r="258" spans="1:3">
      <c r="A258" s="4" t="s">
        <v>572</v>
      </c>
    </row>
    <row r="259" spans="1:3">
      <c r="A259" s="3" t="s">
        <v>520</v>
      </c>
    </row>
    <row r="260" spans="1:3">
      <c r="A260" s="4" t="s">
        <v>528</v>
      </c>
      <c r="B260" s="5" t="n">
        <v>8</v>
      </c>
      <c r="C260" s="5" t="n">
        <v>70</v>
      </c>
    </row>
    <row r="261" spans="1:3">
      <c r="A261" s="4" t="s">
        <v>429</v>
      </c>
    </row>
    <row r="262" spans="1:3">
      <c r="A262" s="3" t="s">
        <v>520</v>
      </c>
    </row>
    <row r="263" spans="1:3">
      <c r="A263" s="4" t="s">
        <v>521</v>
      </c>
      <c r="B263" s="5" t="n">
        <v>0</v>
      </c>
    </row>
    <row r="264" spans="1:3">
      <c r="A264" s="4" t="s">
        <v>522</v>
      </c>
      <c r="B264" s="5" t="n">
        <v>0</v>
      </c>
      <c r="C264" s="5" t="n">
        <v>0</v>
      </c>
    </row>
    <row r="265" spans="1:3">
      <c r="A265" s="4" t="s">
        <v>152</v>
      </c>
      <c r="B265" s="5" t="n">
        <v>0</v>
      </c>
      <c r="C265" s="5" t="n">
        <v>0</v>
      </c>
    </row>
    <row r="266" spans="1:3">
      <c r="A266" s="4" t="s">
        <v>523</v>
      </c>
      <c r="B266" s="5" t="n">
        <v>0</v>
      </c>
      <c r="C266" s="5" t="n">
        <v>8</v>
      </c>
    </row>
    <row r="267" spans="1:3">
      <c r="A267" s="4" t="s">
        <v>524</v>
      </c>
      <c r="B267" s="5" t="n">
        <v>0</v>
      </c>
      <c r="C267" s="5" t="n">
        <v>0</v>
      </c>
    </row>
    <row r="268" spans="1:3">
      <c r="A268" s="4" t="s">
        <v>525</v>
      </c>
      <c r="B268" s="5" t="n">
        <v>0</v>
      </c>
      <c r="C268" s="5" t="n">
        <v>0</v>
      </c>
    </row>
    <row r="269" spans="1:3">
      <c r="A269" s="4" t="s">
        <v>526</v>
      </c>
      <c r="B269" s="5" t="n">
        <v>0</v>
      </c>
      <c r="C269" s="5" t="n">
        <v>8</v>
      </c>
    </row>
    <row r="270" spans="1:3">
      <c r="A270" s="4" t="s">
        <v>573</v>
      </c>
    </row>
    <row r="271" spans="1:3">
      <c r="A271" s="3" t="s">
        <v>520</v>
      </c>
    </row>
    <row r="272" spans="1:3">
      <c r="A272" s="4" t="s">
        <v>521</v>
      </c>
      <c r="B272" s="5" t="n">
        <v>0</v>
      </c>
    </row>
    <row r="273" spans="1:3">
      <c r="A273" s="4" t="s">
        <v>522</v>
      </c>
      <c r="B273" s="5" t="n">
        <v>0</v>
      </c>
      <c r="C273" s="5" t="n">
        <v>0</v>
      </c>
    </row>
    <row r="274" spans="1:3">
      <c r="A274" s="4" t="s">
        <v>152</v>
      </c>
      <c r="B274" s="5" t="n">
        <v>0</v>
      </c>
      <c r="C274" s="5" t="n">
        <v>0</v>
      </c>
    </row>
    <row r="275" spans="1:3">
      <c r="A275" s="4" t="s">
        <v>523</v>
      </c>
      <c r="B275" s="5" t="n">
        <v>0</v>
      </c>
      <c r="C275" s="5" t="n">
        <v>8</v>
      </c>
    </row>
    <row r="276" spans="1:3">
      <c r="A276" s="4" t="s">
        <v>524</v>
      </c>
      <c r="B276" s="5" t="n">
        <v>0</v>
      </c>
      <c r="C276" s="5" t="n">
        <v>0</v>
      </c>
    </row>
    <row r="277" spans="1:3">
      <c r="A277" s="4" t="s">
        <v>525</v>
      </c>
      <c r="B277" s="5" t="n">
        <v>0</v>
      </c>
      <c r="C277" s="5" t="n">
        <v>0</v>
      </c>
    </row>
    <row r="278" spans="1:3">
      <c r="A278" s="4" t="s">
        <v>526</v>
      </c>
      <c r="B278" s="5" t="n">
        <v>0</v>
      </c>
      <c r="C278" s="5" t="n">
        <v>8</v>
      </c>
    </row>
    <row r="279" spans="1:3">
      <c r="A279" s="4" t="s">
        <v>190</v>
      </c>
    </row>
    <row r="280" spans="1:3">
      <c r="A280" s="3" t="s">
        <v>520</v>
      </c>
    </row>
    <row r="281" spans="1:3">
      <c r="A281" s="4" t="s">
        <v>521</v>
      </c>
      <c r="B281" s="5" t="n">
        <v>5</v>
      </c>
      <c r="C281" s="5" t="n">
        <v>11</v>
      </c>
    </row>
    <row r="282" spans="1:3">
      <c r="A282" s="4" t="s">
        <v>523</v>
      </c>
      <c r="B282" s="5" t="n">
        <v>-5</v>
      </c>
      <c r="C282" s="5" t="n">
        <v>0</v>
      </c>
    </row>
    <row r="283" spans="1:3">
      <c r="A283" s="4" t="s">
        <v>524</v>
      </c>
      <c r="C283" s="5" t="n">
        <v>0</v>
      </c>
    </row>
    <row r="284" spans="1:3">
      <c r="A284" s="4" t="s">
        <v>526</v>
      </c>
      <c r="B284" s="5" t="n">
        <v>0</v>
      </c>
      <c r="C284" s="5" t="n">
        <v>11</v>
      </c>
    </row>
    <row r="285" spans="1:3">
      <c r="A285" s="4" t="s">
        <v>185</v>
      </c>
    </row>
    <row r="286" spans="1:3">
      <c r="A286" s="3" t="s">
        <v>520</v>
      </c>
    </row>
    <row r="287" spans="1:3">
      <c r="A287" s="4" t="s">
        <v>521</v>
      </c>
      <c r="B287" s="5" t="n">
        <v>250</v>
      </c>
      <c r="C287" s="5" t="n">
        <v>204</v>
      </c>
    </row>
    <row r="288" spans="1:3">
      <c r="A288" s="4" t="s">
        <v>522</v>
      </c>
      <c r="B288" s="5" t="n">
        <v>23</v>
      </c>
      <c r="C288" s="5" t="n">
        <v>-1</v>
      </c>
    </row>
    <row r="289" spans="1:3">
      <c r="A289" s="4" t="s">
        <v>152</v>
      </c>
      <c r="B289" s="5" t="n">
        <v>1</v>
      </c>
      <c r="C289" s="5" t="n">
        <v>-5</v>
      </c>
    </row>
    <row r="290" spans="1:3">
      <c r="A290" s="4" t="s">
        <v>523</v>
      </c>
      <c r="B290" s="5" t="n">
        <v>18</v>
      </c>
      <c r="C290" s="5" t="n">
        <v>-17</v>
      </c>
    </row>
    <row r="291" spans="1:3">
      <c r="A291" s="4" t="s">
        <v>524</v>
      </c>
      <c r="B291" s="5" t="n">
        <v>0</v>
      </c>
      <c r="C291" s="5" t="n">
        <v>0</v>
      </c>
    </row>
    <row r="292" spans="1:3">
      <c r="A292" s="4" t="s">
        <v>525</v>
      </c>
      <c r="B292" s="5" t="n">
        <v>0</v>
      </c>
      <c r="C292" s="5" t="n">
        <v>-1</v>
      </c>
    </row>
    <row r="293" spans="1:3">
      <c r="A293" s="4" t="s">
        <v>526</v>
      </c>
      <c r="B293" s="5" t="n">
        <v>292</v>
      </c>
      <c r="C293" s="5" t="n">
        <v>180</v>
      </c>
    </row>
    <row r="294" spans="1:3">
      <c r="A294" s="4" t="s">
        <v>574</v>
      </c>
    </row>
    <row r="295" spans="1:3">
      <c r="A295" s="3" t="s">
        <v>520</v>
      </c>
    </row>
    <row r="296" spans="1:3">
      <c r="A296" s="4" t="s">
        <v>528</v>
      </c>
      <c r="B296" s="5" t="n">
        <v>30</v>
      </c>
    </row>
    <row r="297" spans="1:3">
      <c r="A297" s="4" t="s">
        <v>430</v>
      </c>
    </row>
    <row r="298" spans="1:3">
      <c r="A298" s="3" t="s">
        <v>520</v>
      </c>
    </row>
    <row r="299" spans="1:3">
      <c r="A299" s="4" t="s">
        <v>521</v>
      </c>
      <c r="B299" s="5" t="n">
        <v>0</v>
      </c>
    </row>
    <row r="300" spans="1:3">
      <c r="A300" s="4" t="s">
        <v>522</v>
      </c>
      <c r="B300" s="5" t="n">
        <v>0</v>
      </c>
      <c r="C300" s="5" t="n">
        <v>0</v>
      </c>
    </row>
    <row r="301" spans="1:3">
      <c r="A301" s="4" t="s">
        <v>523</v>
      </c>
      <c r="B301" s="5" t="n">
        <v>3</v>
      </c>
      <c r="C301" s="5" t="n">
        <v>0</v>
      </c>
    </row>
    <row r="302" spans="1:3">
      <c r="A302" s="4" t="s">
        <v>524</v>
      </c>
      <c r="B302" s="5" t="n">
        <v>0</v>
      </c>
      <c r="C302" s="5" t="n">
        <v>0</v>
      </c>
    </row>
    <row r="303" spans="1:3">
      <c r="A303" s="4" t="s">
        <v>526</v>
      </c>
      <c r="B303" s="5" t="n">
        <v>3</v>
      </c>
      <c r="C303" s="5" t="n">
        <v>0</v>
      </c>
    </row>
    <row r="304" spans="1:3">
      <c r="A304" s="4" t="s">
        <v>575</v>
      </c>
    </row>
    <row r="305" spans="1:3">
      <c r="A305" s="3" t="s">
        <v>520</v>
      </c>
    </row>
    <row r="306" spans="1:3">
      <c r="A306" s="4" t="s">
        <v>528</v>
      </c>
      <c r="B306" s="7" t="n">
        <v>2</v>
      </c>
      <c r="C306"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87</v>
      </c>
    </row>
    <row r="3" spans="1:3">
      <c r="A3" s="3" t="s">
        <v>577</v>
      </c>
    </row>
    <row r="4" spans="1:3">
      <c r="A4" s="4" t="s">
        <v>578</v>
      </c>
      <c r="B4" s="7" t="n">
        <v>371</v>
      </c>
      <c r="C4" s="7" t="n">
        <v>526</v>
      </c>
    </row>
    <row r="5" spans="1:3">
      <c r="A5" s="4" t="s">
        <v>194</v>
      </c>
    </row>
    <row r="6" spans="1:3">
      <c r="A6" s="3" t="s">
        <v>577</v>
      </c>
    </row>
    <row r="7" spans="1:3">
      <c r="A7" s="4" t="s">
        <v>531</v>
      </c>
      <c r="B7" s="5" t="n">
        <v>-506</v>
      </c>
      <c r="C7" s="5" t="n">
        <v>-45</v>
      </c>
    </row>
    <row r="8" spans="1:3">
      <c r="A8" s="4" t="s">
        <v>579</v>
      </c>
    </row>
    <row r="9" spans="1:3">
      <c r="A9" s="3" t="s">
        <v>577</v>
      </c>
    </row>
    <row r="10" spans="1:3">
      <c r="A10" s="4" t="s">
        <v>531</v>
      </c>
      <c r="B10" s="5" t="n">
        <v>0</v>
      </c>
      <c r="C10" s="5" t="n">
        <v>0</v>
      </c>
    </row>
    <row r="11" spans="1:3">
      <c r="A11" s="4" t="s">
        <v>580</v>
      </c>
    </row>
    <row r="12" spans="1:3">
      <c r="A12" s="3" t="s">
        <v>577</v>
      </c>
    </row>
    <row r="13" spans="1:3">
      <c r="A13" s="4" t="s">
        <v>531</v>
      </c>
      <c r="B13" s="5" t="n">
        <v>-506</v>
      </c>
      <c r="C13" s="5" t="n">
        <v>-45</v>
      </c>
    </row>
    <row r="14" spans="1:3">
      <c r="A14" s="4" t="s">
        <v>581</v>
      </c>
    </row>
    <row r="15" spans="1:3">
      <c r="A15" s="3" t="s">
        <v>577</v>
      </c>
    </row>
    <row r="16" spans="1:3">
      <c r="A16" s="4" t="s">
        <v>531</v>
      </c>
      <c r="B16" s="5" t="n">
        <v>0</v>
      </c>
      <c r="C16" s="5" t="n">
        <v>0</v>
      </c>
    </row>
    <row r="17" spans="1:3">
      <c r="A17" s="4" t="s">
        <v>540</v>
      </c>
    </row>
    <row r="18" spans="1:3">
      <c r="A18" s="3" t="s">
        <v>577</v>
      </c>
    </row>
    <row r="19" spans="1:3">
      <c r="A19" s="4" t="s">
        <v>531</v>
      </c>
      <c r="B19" s="5" t="n">
        <v>-36</v>
      </c>
      <c r="C19" s="5" t="n">
        <v>-48</v>
      </c>
    </row>
    <row r="20" spans="1:3">
      <c r="A20" s="4" t="s">
        <v>582</v>
      </c>
    </row>
    <row r="21" spans="1:3">
      <c r="A21" s="3" t="s">
        <v>577</v>
      </c>
    </row>
    <row r="22" spans="1:3">
      <c r="A22" s="4" t="s">
        <v>531</v>
      </c>
      <c r="B22" s="5" t="n">
        <v>0</v>
      </c>
      <c r="C22" s="5" t="n">
        <v>0</v>
      </c>
    </row>
    <row r="23" spans="1:3">
      <c r="A23" s="4" t="s">
        <v>583</v>
      </c>
    </row>
    <row r="24" spans="1:3">
      <c r="A24" s="3" t="s">
        <v>577</v>
      </c>
    </row>
    <row r="25" spans="1:3">
      <c r="A25" s="4" t="s">
        <v>531</v>
      </c>
      <c r="B25" s="5" t="n">
        <v>1</v>
      </c>
      <c r="C25" s="5" t="n">
        <v>-7</v>
      </c>
    </row>
    <row r="26" spans="1:3">
      <c r="A26" s="4" t="s">
        <v>584</v>
      </c>
    </row>
    <row r="27" spans="1:3">
      <c r="A27" s="3" t="s">
        <v>577</v>
      </c>
    </row>
    <row r="28" spans="1:3">
      <c r="A28" s="4" t="s">
        <v>531</v>
      </c>
      <c r="B28" s="5" t="n">
        <v>-37</v>
      </c>
      <c r="C28" s="5" t="n">
        <v>-41</v>
      </c>
    </row>
    <row r="29" spans="1:3">
      <c r="A29" s="4" t="s">
        <v>554</v>
      </c>
    </row>
    <row r="30" spans="1:3">
      <c r="A30" s="3" t="s">
        <v>577</v>
      </c>
    </row>
    <row r="31" spans="1:3">
      <c r="A31" s="4" t="s">
        <v>531</v>
      </c>
      <c r="B31" s="5" t="n">
        <v>0</v>
      </c>
      <c r="C31" s="5" t="n">
        <v>12</v>
      </c>
    </row>
    <row r="32" spans="1:3">
      <c r="A32" s="4" t="s">
        <v>585</v>
      </c>
    </row>
    <row r="33" spans="1:3">
      <c r="A33" s="3" t="s">
        <v>577</v>
      </c>
    </row>
    <row r="34" spans="1:3">
      <c r="A34" s="4" t="s">
        <v>531</v>
      </c>
      <c r="B34" s="5" t="n">
        <v>0</v>
      </c>
      <c r="C34" s="5" t="n">
        <v>0</v>
      </c>
    </row>
    <row r="35" spans="1:3">
      <c r="A35" s="4" t="s">
        <v>586</v>
      </c>
    </row>
    <row r="36" spans="1:3">
      <c r="A36" s="3" t="s">
        <v>577</v>
      </c>
    </row>
    <row r="37" spans="1:3">
      <c r="A37" s="4" t="s">
        <v>531</v>
      </c>
      <c r="B37" s="5" t="n">
        <v>0</v>
      </c>
      <c r="C37" s="5" t="n">
        <v>0</v>
      </c>
    </row>
    <row r="38" spans="1:3">
      <c r="A38" s="4" t="s">
        <v>587</v>
      </c>
    </row>
    <row r="39" spans="1:3">
      <c r="A39" s="3" t="s">
        <v>577</v>
      </c>
    </row>
    <row r="40" spans="1:3">
      <c r="A40" s="4" t="s">
        <v>531</v>
      </c>
      <c r="B40" s="5" t="n">
        <v>0</v>
      </c>
      <c r="C40" s="5" t="n">
        <v>12</v>
      </c>
    </row>
    <row r="41" spans="1:3">
      <c r="A41" s="4" t="s">
        <v>427</v>
      </c>
    </row>
    <row r="42" spans="1:3">
      <c r="A42" s="3" t="s">
        <v>577</v>
      </c>
    </row>
    <row r="43" spans="1:3">
      <c r="A43" s="4" t="s">
        <v>578</v>
      </c>
      <c r="B43" s="5" t="n">
        <v>220</v>
      </c>
      <c r="C43" s="5" t="n">
        <v>298</v>
      </c>
    </row>
    <row r="44" spans="1:3">
      <c r="A44" s="4" t="s">
        <v>588</v>
      </c>
    </row>
    <row r="45" spans="1:3">
      <c r="A45" s="3" t="s">
        <v>577</v>
      </c>
    </row>
    <row r="46" spans="1:3">
      <c r="A46" s="4" t="s">
        <v>578</v>
      </c>
      <c r="B46" s="5" t="n">
        <v>282</v>
      </c>
      <c r="C46" s="5" t="n">
        <v>298</v>
      </c>
    </row>
    <row r="47" spans="1:3">
      <c r="A47" s="4" t="s">
        <v>589</v>
      </c>
    </row>
    <row r="48" spans="1:3">
      <c r="A48" s="3" t="s">
        <v>577</v>
      </c>
    </row>
    <row r="49" spans="1:3">
      <c r="A49" s="4" t="s">
        <v>578</v>
      </c>
      <c r="B49" s="5" t="n">
        <v>-62</v>
      </c>
      <c r="C49" s="5" t="n">
        <v>0</v>
      </c>
    </row>
    <row r="50" spans="1:3">
      <c r="A50" s="4" t="s">
        <v>590</v>
      </c>
    </row>
    <row r="51" spans="1:3">
      <c r="A51" s="3" t="s">
        <v>577</v>
      </c>
    </row>
    <row r="52" spans="1:3">
      <c r="A52" s="4" t="s">
        <v>578</v>
      </c>
      <c r="B52" s="5" t="n">
        <v>0</v>
      </c>
      <c r="C52" s="5" t="n">
        <v>0</v>
      </c>
    </row>
    <row r="53" spans="1:3">
      <c r="A53" s="4" t="s">
        <v>428</v>
      </c>
    </row>
    <row r="54" spans="1:3">
      <c r="A54" s="3" t="s">
        <v>577</v>
      </c>
    </row>
    <row r="55" spans="1:3">
      <c r="A55" s="4" t="s">
        <v>578</v>
      </c>
      <c r="B55" s="5" t="n">
        <v>128</v>
      </c>
      <c r="C55" s="5" t="n">
        <v>229</v>
      </c>
    </row>
    <row r="56" spans="1:3">
      <c r="A56" s="4" t="s">
        <v>591</v>
      </c>
    </row>
    <row r="57" spans="1:3">
      <c r="A57" s="3" t="s">
        <v>577</v>
      </c>
    </row>
    <row r="58" spans="1:3">
      <c r="A58" s="4" t="s">
        <v>578</v>
      </c>
      <c r="B58" s="5" t="n">
        <v>23</v>
      </c>
      <c r="C58" s="5" t="n">
        <v>75</v>
      </c>
    </row>
    <row r="59" spans="1:3">
      <c r="A59" s="4" t="s">
        <v>592</v>
      </c>
    </row>
    <row r="60" spans="1:3">
      <c r="A60" s="3" t="s">
        <v>577</v>
      </c>
    </row>
    <row r="61" spans="1:3">
      <c r="A61" s="4" t="s">
        <v>578</v>
      </c>
      <c r="B61" s="5" t="n">
        <v>-4</v>
      </c>
      <c r="C61" s="5" t="n">
        <v>6</v>
      </c>
    </row>
    <row r="62" spans="1:3">
      <c r="A62" s="4" t="s">
        <v>593</v>
      </c>
    </row>
    <row r="63" spans="1:3">
      <c r="A63" s="3" t="s">
        <v>577</v>
      </c>
    </row>
    <row r="64" spans="1:3">
      <c r="A64" s="4" t="s">
        <v>578</v>
      </c>
      <c r="B64" s="5" t="n">
        <v>109</v>
      </c>
      <c r="C64" s="5" t="n">
        <v>148</v>
      </c>
    </row>
    <row r="65" spans="1:3">
      <c r="A65" s="4" t="s">
        <v>430</v>
      </c>
    </row>
    <row r="66" spans="1:3">
      <c r="A66" s="3" t="s">
        <v>577</v>
      </c>
    </row>
    <row r="67" spans="1:3">
      <c r="A67" s="4" t="s">
        <v>578</v>
      </c>
      <c r="B67" s="5" t="n">
        <v>0</v>
      </c>
      <c r="C67" s="5" t="n">
        <v>0</v>
      </c>
    </row>
    <row r="68" spans="1:3">
      <c r="A68" s="4" t="s">
        <v>594</v>
      </c>
    </row>
    <row r="69" spans="1:3">
      <c r="A69" s="3" t="s">
        <v>577</v>
      </c>
    </row>
    <row r="70" spans="1:3">
      <c r="A70" s="4" t="s">
        <v>578</v>
      </c>
      <c r="B70" s="5" t="n">
        <v>0</v>
      </c>
      <c r="C70" s="5" t="n">
        <v>0</v>
      </c>
    </row>
    <row r="71" spans="1:3">
      <c r="A71" s="4" t="s">
        <v>595</v>
      </c>
    </row>
    <row r="72" spans="1:3">
      <c r="A72" s="3" t="s">
        <v>577</v>
      </c>
    </row>
    <row r="73" spans="1:3">
      <c r="A73" s="4" t="s">
        <v>578</v>
      </c>
      <c r="B73" s="5" t="n">
        <v>0</v>
      </c>
    </row>
    <row r="74" spans="1:3">
      <c r="A74" s="4" t="s">
        <v>596</v>
      </c>
    </row>
    <row r="75" spans="1:3">
      <c r="A75" s="3" t="s">
        <v>577</v>
      </c>
    </row>
    <row r="76" spans="1:3">
      <c r="A76" s="4" t="s">
        <v>578</v>
      </c>
      <c r="B76" s="5" t="n">
        <v>0</v>
      </c>
    </row>
    <row r="77" spans="1:3">
      <c r="A77" s="4" t="s">
        <v>185</v>
      </c>
    </row>
    <row r="78" spans="1:3">
      <c r="A78" s="3" t="s">
        <v>577</v>
      </c>
    </row>
    <row r="79" spans="1:3">
      <c r="A79" s="4" t="s">
        <v>578</v>
      </c>
      <c r="B79" s="5" t="n">
        <v>23</v>
      </c>
      <c r="C79" s="5" t="n">
        <v>-1</v>
      </c>
    </row>
    <row r="80" spans="1:3">
      <c r="A80" s="4" t="s">
        <v>597</v>
      </c>
    </row>
    <row r="81" spans="1:3">
      <c r="A81" s="3" t="s">
        <v>577</v>
      </c>
    </row>
    <row r="82" spans="1:3">
      <c r="A82" s="4" t="s">
        <v>578</v>
      </c>
      <c r="B82" s="5" t="n">
        <v>25</v>
      </c>
      <c r="C82" s="5" t="n">
        <v>0</v>
      </c>
    </row>
    <row r="83" spans="1:3">
      <c r="A83" s="4" t="s">
        <v>598</v>
      </c>
    </row>
    <row r="84" spans="1:3">
      <c r="A84" s="3" t="s">
        <v>577</v>
      </c>
    </row>
    <row r="85" spans="1:3">
      <c r="A85" s="4" t="s">
        <v>578</v>
      </c>
      <c r="B85" s="5" t="n">
        <v>0</v>
      </c>
      <c r="C85" s="5" t="n">
        <v>-3</v>
      </c>
    </row>
    <row r="86" spans="1:3">
      <c r="A86" s="4" t="s">
        <v>599</v>
      </c>
    </row>
    <row r="87" spans="1:3">
      <c r="A87" s="3" t="s">
        <v>577</v>
      </c>
    </row>
    <row r="88" spans="1:3">
      <c r="A88" s="4" t="s">
        <v>578</v>
      </c>
      <c r="B88" s="7" t="n">
        <v>-2</v>
      </c>
      <c r="C88" s="7"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0</v>
      </c>
      <c r="B1" s="2" t="s">
        <v>1</v>
      </c>
    </row>
    <row r="2" spans="1:5">
      <c r="B2" s="2" t="s">
        <v>424</v>
      </c>
      <c r="C2" s="2" t="s">
        <v>2</v>
      </c>
      <c r="D2" s="2" t="s">
        <v>601</v>
      </c>
      <c r="E2" s="2" t="s">
        <v>87</v>
      </c>
    </row>
    <row r="3" spans="1:5">
      <c r="A3" s="3" t="s">
        <v>602</v>
      </c>
    </row>
    <row r="4" spans="1:5">
      <c r="A4" s="4" t="s">
        <v>603</v>
      </c>
      <c r="C4" s="7" t="n">
        <v>-1410</v>
      </c>
      <c r="E4" s="7" t="n">
        <v>-1820</v>
      </c>
    </row>
    <row r="5" spans="1:5">
      <c r="A5" s="4" t="s">
        <v>604</v>
      </c>
      <c r="B5" s="7" t="n">
        <v>0</v>
      </c>
      <c r="C5" s="5" t="n">
        <v>-24</v>
      </c>
      <c r="D5" s="7" t="n">
        <v>0</v>
      </c>
      <c r="E5" s="5" t="n">
        <v>-8</v>
      </c>
    </row>
    <row r="6" spans="1:5">
      <c r="A6" s="4" t="s">
        <v>605</v>
      </c>
      <c r="B6" s="7" t="n">
        <v>0</v>
      </c>
      <c r="C6" s="5" t="n">
        <v>0</v>
      </c>
      <c r="D6" s="7" t="n">
        <v>0</v>
      </c>
      <c r="E6" s="5" t="n">
        <v>1</v>
      </c>
    </row>
    <row r="7" spans="1:5">
      <c r="A7" s="4" t="s">
        <v>529</v>
      </c>
    </row>
    <row r="8" spans="1:5">
      <c r="A8" s="3" t="s">
        <v>602</v>
      </c>
    </row>
    <row r="9" spans="1:5">
      <c r="A9" s="4" t="s">
        <v>606</v>
      </c>
      <c r="C9" s="5" t="n">
        <v>-7</v>
      </c>
      <c r="E9" s="5" t="n">
        <v>0</v>
      </c>
    </row>
    <row r="10" spans="1:5">
      <c r="A10" s="4" t="s">
        <v>607</v>
      </c>
      <c r="C10" s="5" t="n">
        <v>112</v>
      </c>
      <c r="E10" s="5" t="n">
        <v>70</v>
      </c>
    </row>
    <row r="11" spans="1:5">
      <c r="A11" s="4" t="s">
        <v>608</v>
      </c>
      <c r="C11" s="5" t="n">
        <v>-12</v>
      </c>
      <c r="E11" s="5" t="n">
        <v>8</v>
      </c>
    </row>
    <row r="12" spans="1:5">
      <c r="A12" s="4" t="s">
        <v>609</v>
      </c>
      <c r="C12" s="5" t="n">
        <v>93</v>
      </c>
      <c r="E12" s="5" t="n">
        <v>78</v>
      </c>
    </row>
    <row r="13" spans="1:5">
      <c r="A13" s="4" t="s">
        <v>194</v>
      </c>
    </row>
    <row r="14" spans="1:5">
      <c r="A14" s="3" t="s">
        <v>602</v>
      </c>
    </row>
    <row r="15" spans="1:5">
      <c r="A15" s="4" t="s">
        <v>606</v>
      </c>
      <c r="C15" s="5" t="n">
        <v>0</v>
      </c>
      <c r="E15" s="5" t="n">
        <v>0</v>
      </c>
    </row>
    <row r="16" spans="1:5">
      <c r="A16" s="4" t="s">
        <v>607</v>
      </c>
      <c r="C16" s="5" t="n">
        <v>112</v>
      </c>
      <c r="E16" s="5" t="n">
        <v>70</v>
      </c>
    </row>
    <row r="17" spans="1:5">
      <c r="A17" s="4" t="s">
        <v>608</v>
      </c>
      <c r="C17" s="5" t="n">
        <v>-46</v>
      </c>
      <c r="E17" s="5" t="n">
        <v>14</v>
      </c>
    </row>
    <row r="18" spans="1:5">
      <c r="A18" s="4" t="s">
        <v>609</v>
      </c>
      <c r="C18" s="5" t="n">
        <v>66</v>
      </c>
      <c r="E18" s="5" t="n">
        <v>84</v>
      </c>
    </row>
    <row r="19" spans="1:5">
      <c r="A19" s="4" t="s">
        <v>540</v>
      </c>
    </row>
    <row r="20" spans="1:5">
      <c r="A20" s="3" t="s">
        <v>602</v>
      </c>
    </row>
    <row r="21" spans="1:5">
      <c r="A21" s="4" t="s">
        <v>606</v>
      </c>
      <c r="C21" s="5" t="n">
        <v>-7</v>
      </c>
      <c r="E21" s="5" t="n">
        <v>0</v>
      </c>
    </row>
    <row r="22" spans="1:5">
      <c r="A22" s="4" t="s">
        <v>607</v>
      </c>
      <c r="C22" s="5" t="n">
        <v>0</v>
      </c>
      <c r="E22" s="5" t="n">
        <v>0</v>
      </c>
    </row>
    <row r="23" spans="1:5">
      <c r="A23" s="4" t="s">
        <v>608</v>
      </c>
      <c r="C23" s="5" t="n">
        <v>34</v>
      </c>
      <c r="E23" s="5" t="n">
        <v>19</v>
      </c>
    </row>
    <row r="24" spans="1:5">
      <c r="A24" s="4" t="s">
        <v>609</v>
      </c>
      <c r="C24" s="5" t="n">
        <v>27</v>
      </c>
      <c r="E24" s="5" t="n">
        <v>19</v>
      </c>
    </row>
    <row r="25" spans="1:5">
      <c r="A25" s="4" t="s">
        <v>554</v>
      </c>
    </row>
    <row r="26" spans="1:5">
      <c r="A26" s="3" t="s">
        <v>602</v>
      </c>
    </row>
    <row r="27" spans="1:5">
      <c r="A27" s="4" t="s">
        <v>606</v>
      </c>
      <c r="C27" s="5" t="n">
        <v>0</v>
      </c>
      <c r="E27" s="5" t="n">
        <v>0</v>
      </c>
    </row>
    <row r="28" spans="1:5">
      <c r="A28" s="4" t="s">
        <v>607</v>
      </c>
      <c r="C28" s="5" t="n">
        <v>0</v>
      </c>
      <c r="E28" s="5" t="n">
        <v>0</v>
      </c>
    </row>
    <row r="29" spans="1:5">
      <c r="A29" s="4" t="s">
        <v>608</v>
      </c>
      <c r="C29" s="5" t="n">
        <v>0</v>
      </c>
      <c r="E29" s="5" t="n">
        <v>-25</v>
      </c>
    </row>
    <row r="30" spans="1:5">
      <c r="A30" s="4" t="s">
        <v>609</v>
      </c>
      <c r="C30" s="5" t="n">
        <v>0</v>
      </c>
      <c r="E30" s="5" t="n">
        <v>-25</v>
      </c>
    </row>
    <row r="31" spans="1:5">
      <c r="A31" s="4" t="s">
        <v>610</v>
      </c>
    </row>
    <row r="32" spans="1:5">
      <c r="A32" s="3" t="s">
        <v>602</v>
      </c>
    </row>
    <row r="33" spans="1:5">
      <c r="A33" s="4" t="s">
        <v>611</v>
      </c>
      <c r="C33" s="5" t="n">
        <v>1037</v>
      </c>
      <c r="E33" s="5" t="n">
        <v>535</v>
      </c>
    </row>
    <row r="34" spans="1:5">
      <c r="A34" s="4" t="s">
        <v>612</v>
      </c>
      <c r="C34" s="5" t="n">
        <v>-873</v>
      </c>
      <c r="E34" s="5" t="n">
        <v>-495</v>
      </c>
    </row>
    <row r="35" spans="1:5">
      <c r="A35" s="4" t="s">
        <v>613</v>
      </c>
      <c r="C35" s="5" t="n">
        <v>-1574</v>
      </c>
      <c r="E35" s="5" t="n">
        <v>-1860</v>
      </c>
    </row>
    <row r="36" spans="1:5">
      <c r="A36" s="4" t="s">
        <v>603</v>
      </c>
      <c r="C36" s="5" t="n">
        <v>-1410</v>
      </c>
      <c r="E36" s="5" t="n">
        <v>-1820</v>
      </c>
    </row>
    <row r="37" spans="1:5">
      <c r="A37" s="4" t="s">
        <v>427</v>
      </c>
    </row>
    <row r="38" spans="1:5">
      <c r="A38" s="3" t="s">
        <v>602</v>
      </c>
    </row>
    <row r="39" spans="1:5">
      <c r="A39" s="4" t="s">
        <v>611</v>
      </c>
      <c r="C39" s="5" t="n">
        <v>1011</v>
      </c>
      <c r="E39" s="5" t="n">
        <v>428</v>
      </c>
    </row>
    <row r="40" spans="1:5">
      <c r="A40" s="4" t="s">
        <v>612</v>
      </c>
      <c r="C40" s="5" t="n">
        <v>-859</v>
      </c>
      <c r="E40" s="5" t="n">
        <v>-317</v>
      </c>
    </row>
    <row r="41" spans="1:5">
      <c r="A41" s="4" t="s">
        <v>613</v>
      </c>
      <c r="C41" s="5" t="n">
        <v>-1241</v>
      </c>
      <c r="E41" s="5" t="n">
        <v>-1412</v>
      </c>
    </row>
    <row r="42" spans="1:5">
      <c r="A42" s="4" t="s">
        <v>603</v>
      </c>
      <c r="C42" s="5" t="n">
        <v>-1089</v>
      </c>
      <c r="E42" s="5" t="n">
        <v>-1301</v>
      </c>
    </row>
    <row r="43" spans="1:5">
      <c r="A43" s="4" t="s">
        <v>556</v>
      </c>
    </row>
    <row r="44" spans="1:5">
      <c r="A44" s="3" t="s">
        <v>602</v>
      </c>
    </row>
    <row r="45" spans="1:5">
      <c r="A45" s="4" t="s">
        <v>611</v>
      </c>
      <c r="C45" s="5" t="n">
        <v>15</v>
      </c>
      <c r="E45" s="5" t="n">
        <v>37</v>
      </c>
    </row>
    <row r="46" spans="1:5">
      <c r="A46" s="4" t="s">
        <v>612</v>
      </c>
      <c r="C46" s="5" t="n">
        <v>0</v>
      </c>
      <c r="E46" s="5" t="n">
        <v>-5</v>
      </c>
    </row>
    <row r="47" spans="1:5">
      <c r="A47" s="4" t="s">
        <v>613</v>
      </c>
      <c r="C47" s="5" t="n">
        <v>-84</v>
      </c>
      <c r="E47" s="5" t="n">
        <v>-11</v>
      </c>
    </row>
    <row r="48" spans="1:5">
      <c r="A48" s="4" t="s">
        <v>603</v>
      </c>
      <c r="C48" s="5" t="n">
        <v>-69</v>
      </c>
      <c r="E48" s="5" t="n">
        <v>21</v>
      </c>
    </row>
    <row r="49" spans="1:5">
      <c r="A49" s="4" t="s">
        <v>557</v>
      </c>
    </row>
    <row r="50" spans="1:5">
      <c r="A50" s="3" t="s">
        <v>602</v>
      </c>
    </row>
    <row r="51" spans="1:5">
      <c r="A51" s="4" t="s">
        <v>611</v>
      </c>
      <c r="C51" s="5" t="n">
        <v>2</v>
      </c>
      <c r="E51" s="5" t="n">
        <v>0</v>
      </c>
    </row>
    <row r="52" spans="1:5">
      <c r="A52" s="4" t="s">
        <v>612</v>
      </c>
      <c r="C52" s="5" t="n">
        <v>0</v>
      </c>
      <c r="E52" s="5" t="n">
        <v>-1</v>
      </c>
    </row>
    <row r="53" spans="1:5">
      <c r="A53" s="4" t="s">
        <v>613</v>
      </c>
      <c r="C53" s="5" t="n">
        <v>-1</v>
      </c>
      <c r="E53" s="5" t="n">
        <v>0</v>
      </c>
    </row>
    <row r="54" spans="1:5">
      <c r="A54" s="4" t="s">
        <v>603</v>
      </c>
      <c r="C54" s="5" t="n">
        <v>1</v>
      </c>
      <c r="E54" s="5" t="n">
        <v>-1</v>
      </c>
    </row>
    <row r="55" spans="1:5">
      <c r="A55" s="4" t="s">
        <v>558</v>
      </c>
    </row>
    <row r="56" spans="1:5">
      <c r="A56" s="3" t="s">
        <v>602</v>
      </c>
    </row>
    <row r="57" spans="1:5">
      <c r="A57" s="4" t="s">
        <v>611</v>
      </c>
      <c r="C57" s="5" t="n">
        <v>254</v>
      </c>
      <c r="E57" s="5" t="n">
        <v>0</v>
      </c>
    </row>
    <row r="58" spans="1:5">
      <c r="A58" s="4" t="s">
        <v>612</v>
      </c>
      <c r="C58" s="5" t="n">
        <v>-3</v>
      </c>
      <c r="E58" s="5" t="n">
        <v>0</v>
      </c>
    </row>
    <row r="59" spans="1:5">
      <c r="A59" s="4" t="s">
        <v>613</v>
      </c>
      <c r="C59" s="5" t="n">
        <v>-3</v>
      </c>
      <c r="E59" s="5" t="n">
        <v>-13</v>
      </c>
    </row>
    <row r="60" spans="1:5">
      <c r="A60" s="4" t="s">
        <v>603</v>
      </c>
      <c r="C60" s="5" t="n">
        <v>248</v>
      </c>
      <c r="E60" s="5" t="n">
        <v>-13</v>
      </c>
    </row>
    <row r="61" spans="1:5">
      <c r="A61" s="4" t="s">
        <v>559</v>
      </c>
    </row>
    <row r="62" spans="1:5">
      <c r="A62" s="3" t="s">
        <v>602</v>
      </c>
    </row>
    <row r="63" spans="1:5">
      <c r="A63" s="4" t="s">
        <v>611</v>
      </c>
      <c r="C63" s="5" t="n">
        <v>233</v>
      </c>
      <c r="E63" s="5" t="n">
        <v>339</v>
      </c>
    </row>
    <row r="64" spans="1:5">
      <c r="A64" s="4" t="s">
        <v>612</v>
      </c>
      <c r="C64" s="5" t="n">
        <v>-5</v>
      </c>
      <c r="E64" s="5" t="n">
        <v>-244</v>
      </c>
    </row>
    <row r="65" spans="1:5">
      <c r="A65" s="4" t="s">
        <v>613</v>
      </c>
      <c r="C65" s="5" t="n">
        <v>-764</v>
      </c>
      <c r="E65" s="5" t="n">
        <v>-953</v>
      </c>
    </row>
    <row r="66" spans="1:5">
      <c r="A66" s="4" t="s">
        <v>603</v>
      </c>
      <c r="C66" s="5" t="n">
        <v>-536</v>
      </c>
      <c r="E66" s="5" t="n">
        <v>-858</v>
      </c>
    </row>
    <row r="67" spans="1:5">
      <c r="A67" s="4" t="s">
        <v>560</v>
      </c>
    </row>
    <row r="68" spans="1:5">
      <c r="A68" s="3" t="s">
        <v>602</v>
      </c>
    </row>
    <row r="69" spans="1:5">
      <c r="A69" s="4" t="s">
        <v>611</v>
      </c>
      <c r="C69" s="5" t="n">
        <v>12</v>
      </c>
      <c r="E69" s="5" t="n">
        <v>39</v>
      </c>
    </row>
    <row r="70" spans="1:5">
      <c r="A70" s="4" t="s">
        <v>612</v>
      </c>
      <c r="C70" s="5" t="n">
        <v>0</v>
      </c>
      <c r="E70" s="5" t="n">
        <v>-67</v>
      </c>
    </row>
    <row r="71" spans="1:5">
      <c r="A71" s="4" t="s">
        <v>613</v>
      </c>
      <c r="C71" s="5" t="n">
        <v>-35</v>
      </c>
      <c r="E71" s="5" t="n">
        <v>-320</v>
      </c>
    </row>
    <row r="72" spans="1:5">
      <c r="A72" s="4" t="s">
        <v>603</v>
      </c>
      <c r="C72" s="5" t="n">
        <v>-23</v>
      </c>
      <c r="E72" s="5" t="n">
        <v>-348</v>
      </c>
    </row>
    <row r="73" spans="1:5">
      <c r="A73" s="4" t="s">
        <v>561</v>
      </c>
    </row>
    <row r="74" spans="1:5">
      <c r="A74" s="3" t="s">
        <v>602</v>
      </c>
    </row>
    <row r="75" spans="1:5">
      <c r="A75" s="4" t="s">
        <v>611</v>
      </c>
      <c r="C75" s="5" t="n">
        <v>495</v>
      </c>
      <c r="E75" s="5" t="n">
        <v>13</v>
      </c>
    </row>
    <row r="76" spans="1:5">
      <c r="A76" s="4" t="s">
        <v>612</v>
      </c>
      <c r="C76" s="5" t="n">
        <v>-851</v>
      </c>
      <c r="E76" s="5" t="n">
        <v>0</v>
      </c>
    </row>
    <row r="77" spans="1:5">
      <c r="A77" s="4" t="s">
        <v>613</v>
      </c>
      <c r="C77" s="5" t="n">
        <v>-354</v>
      </c>
      <c r="E77" s="5" t="n">
        <v>-115</v>
      </c>
    </row>
    <row r="78" spans="1:5">
      <c r="A78" s="4" t="s">
        <v>603</v>
      </c>
      <c r="C78" s="5" t="n">
        <v>-710</v>
      </c>
      <c r="E78" s="5" t="n">
        <v>-102</v>
      </c>
    </row>
    <row r="79" spans="1:5">
      <c r="A79" s="4" t="s">
        <v>428</v>
      </c>
    </row>
    <row r="80" spans="1:5">
      <c r="A80" s="3" t="s">
        <v>602</v>
      </c>
    </row>
    <row r="81" spans="1:5">
      <c r="A81" s="4" t="s">
        <v>611</v>
      </c>
      <c r="C81" s="5" t="n">
        <v>1</v>
      </c>
      <c r="E81" s="5" t="n">
        <v>98</v>
      </c>
    </row>
    <row r="82" spans="1:5">
      <c r="A82" s="4" t="s">
        <v>612</v>
      </c>
      <c r="C82" s="5" t="n">
        <v>-9</v>
      </c>
      <c r="E82" s="5" t="n">
        <v>-178</v>
      </c>
    </row>
    <row r="83" spans="1:5">
      <c r="A83" s="4" t="s">
        <v>613</v>
      </c>
      <c r="C83" s="5" t="n">
        <v>-329</v>
      </c>
      <c r="E83" s="5" t="n">
        <v>-430</v>
      </c>
    </row>
    <row r="84" spans="1:5">
      <c r="A84" s="4" t="s">
        <v>603</v>
      </c>
      <c r="C84" s="5" t="n">
        <v>-337</v>
      </c>
      <c r="E84" s="5" t="n">
        <v>-510</v>
      </c>
    </row>
    <row r="85" spans="1:5">
      <c r="A85" s="4" t="s">
        <v>563</v>
      </c>
    </row>
    <row r="86" spans="1:5">
      <c r="A86" s="3" t="s">
        <v>602</v>
      </c>
    </row>
    <row r="87" spans="1:5">
      <c r="A87" s="4" t="s">
        <v>611</v>
      </c>
      <c r="C87" s="5" t="n">
        <v>0</v>
      </c>
      <c r="E87" s="5" t="n">
        <v>0</v>
      </c>
    </row>
    <row r="88" spans="1:5">
      <c r="A88" s="4" t="s">
        <v>612</v>
      </c>
      <c r="C88" s="5" t="n">
        <v>0</v>
      </c>
      <c r="E88" s="5" t="n">
        <v>0</v>
      </c>
    </row>
    <row r="89" spans="1:5">
      <c r="A89" s="4" t="s">
        <v>613</v>
      </c>
      <c r="C89" s="5" t="n">
        <v>0</v>
      </c>
      <c r="E89" s="5" t="n">
        <v>0</v>
      </c>
    </row>
    <row r="90" spans="1:5">
      <c r="A90" s="4" t="s">
        <v>603</v>
      </c>
      <c r="C90" s="5" t="n">
        <v>0</v>
      </c>
      <c r="E90" s="5" t="n">
        <v>0</v>
      </c>
    </row>
    <row r="91" spans="1:5">
      <c r="A91" s="4" t="s">
        <v>564</v>
      </c>
    </row>
    <row r="92" spans="1:5">
      <c r="A92" s="3" t="s">
        <v>602</v>
      </c>
    </row>
    <row r="93" spans="1:5">
      <c r="A93" s="4" t="s">
        <v>611</v>
      </c>
      <c r="C93" s="5" t="n">
        <v>0</v>
      </c>
      <c r="E93" s="5" t="n">
        <v>0</v>
      </c>
    </row>
    <row r="94" spans="1:5">
      <c r="A94" s="4" t="s">
        <v>612</v>
      </c>
      <c r="C94" s="5" t="n">
        <v>0</v>
      </c>
      <c r="E94" s="5" t="n">
        <v>0</v>
      </c>
    </row>
    <row r="95" spans="1:5">
      <c r="A95" s="4" t="s">
        <v>613</v>
      </c>
      <c r="C95" s="5" t="n">
        <v>0</v>
      </c>
      <c r="E95" s="5" t="n">
        <v>0</v>
      </c>
    </row>
    <row r="96" spans="1:5">
      <c r="A96" s="4" t="s">
        <v>603</v>
      </c>
      <c r="C96" s="5" t="n">
        <v>0</v>
      </c>
      <c r="E96" s="5" t="n">
        <v>0</v>
      </c>
    </row>
    <row r="97" spans="1:5">
      <c r="A97" s="4" t="s">
        <v>565</v>
      </c>
    </row>
    <row r="98" spans="1:5">
      <c r="A98" s="3" t="s">
        <v>602</v>
      </c>
    </row>
    <row r="99" spans="1:5">
      <c r="A99" s="4" t="s">
        <v>611</v>
      </c>
      <c r="C99" s="5" t="n">
        <v>0</v>
      </c>
      <c r="E99" s="5" t="n">
        <v>0</v>
      </c>
    </row>
    <row r="100" spans="1:5">
      <c r="A100" s="4" t="s">
        <v>612</v>
      </c>
      <c r="C100" s="5" t="n">
        <v>0</v>
      </c>
      <c r="E100" s="5" t="n">
        <v>0</v>
      </c>
    </row>
    <row r="101" spans="1:5">
      <c r="A101" s="4" t="s">
        <v>613</v>
      </c>
      <c r="C101" s="5" t="n">
        <v>0</v>
      </c>
      <c r="E101" s="5" t="n">
        <v>0</v>
      </c>
    </row>
    <row r="102" spans="1:5">
      <c r="A102" s="4" t="s">
        <v>603</v>
      </c>
      <c r="C102" s="5" t="n">
        <v>0</v>
      </c>
      <c r="E102" s="5" t="n">
        <v>0</v>
      </c>
    </row>
    <row r="103" spans="1:5">
      <c r="A103" s="4" t="s">
        <v>567</v>
      </c>
    </row>
    <row r="104" spans="1:5">
      <c r="A104" s="3" t="s">
        <v>602</v>
      </c>
    </row>
    <row r="105" spans="1:5">
      <c r="A105" s="4" t="s">
        <v>611</v>
      </c>
      <c r="C105" s="5" t="n">
        <v>1</v>
      </c>
      <c r="E105" s="5" t="n">
        <v>98</v>
      </c>
    </row>
    <row r="106" spans="1:5">
      <c r="A106" s="4" t="s">
        <v>612</v>
      </c>
      <c r="C106" s="5" t="n">
        <v>-5</v>
      </c>
      <c r="E106" s="5" t="n">
        <v>-167</v>
      </c>
    </row>
    <row r="107" spans="1:5">
      <c r="A107" s="4" t="s">
        <v>613</v>
      </c>
      <c r="C107" s="5" t="n">
        <v>-72</v>
      </c>
      <c r="E107" s="5" t="n">
        <v>-56</v>
      </c>
    </row>
    <row r="108" spans="1:5">
      <c r="A108" s="4" t="s">
        <v>603</v>
      </c>
      <c r="C108" s="5" t="n">
        <v>-76</v>
      </c>
      <c r="E108" s="5" t="n">
        <v>-125</v>
      </c>
    </row>
    <row r="109" spans="1:5">
      <c r="A109" s="4" t="s">
        <v>569</v>
      </c>
    </row>
    <row r="110" spans="1:5">
      <c r="A110" s="3" t="s">
        <v>602</v>
      </c>
    </row>
    <row r="111" spans="1:5">
      <c r="A111" s="4" t="s">
        <v>611</v>
      </c>
      <c r="C111" s="5" t="n">
        <v>0</v>
      </c>
      <c r="E111" s="5" t="n">
        <v>0</v>
      </c>
    </row>
    <row r="112" spans="1:5">
      <c r="A112" s="4" t="s">
        <v>612</v>
      </c>
      <c r="C112" s="5" t="n">
        <v>0</v>
      </c>
      <c r="E112" s="5" t="n">
        <v>-11</v>
      </c>
    </row>
    <row r="113" spans="1:5">
      <c r="A113" s="4" t="s">
        <v>613</v>
      </c>
      <c r="C113" s="5" t="n">
        <v>-1</v>
      </c>
      <c r="E113" s="5" t="n">
        <v>-6</v>
      </c>
    </row>
    <row r="114" spans="1:5">
      <c r="A114" s="4" t="s">
        <v>603</v>
      </c>
      <c r="C114" s="5" t="n">
        <v>-1</v>
      </c>
      <c r="E114" s="5" t="n">
        <v>-17</v>
      </c>
    </row>
    <row r="115" spans="1:5">
      <c r="A115" s="4" t="s">
        <v>571</v>
      </c>
    </row>
    <row r="116" spans="1:5">
      <c r="A116" s="3" t="s">
        <v>602</v>
      </c>
    </row>
    <row r="117" spans="1:5">
      <c r="A117" s="4" t="s">
        <v>611</v>
      </c>
      <c r="C117" s="5" t="n">
        <v>0</v>
      </c>
      <c r="E117" s="5" t="n">
        <v>0</v>
      </c>
    </row>
    <row r="118" spans="1:5">
      <c r="A118" s="4" t="s">
        <v>612</v>
      </c>
      <c r="C118" s="5" t="n">
        <v>-4</v>
      </c>
      <c r="E118" s="5" t="n">
        <v>0</v>
      </c>
    </row>
    <row r="119" spans="1:5">
      <c r="A119" s="4" t="s">
        <v>613</v>
      </c>
      <c r="C119" s="5" t="n">
        <v>-256</v>
      </c>
      <c r="E119" s="5" t="n">
        <v>-368</v>
      </c>
    </row>
    <row r="120" spans="1:5">
      <c r="A120" s="4" t="s">
        <v>603</v>
      </c>
      <c r="C120" s="5" t="n">
        <v>-260</v>
      </c>
      <c r="E120" s="5" t="n">
        <v>-368</v>
      </c>
    </row>
    <row r="121" spans="1:5">
      <c r="A121" s="4" t="s">
        <v>429</v>
      </c>
    </row>
    <row r="122" spans="1:5">
      <c r="A122" s="3" t="s">
        <v>602</v>
      </c>
    </row>
    <row r="123" spans="1:5">
      <c r="A123" s="4" t="s">
        <v>611</v>
      </c>
      <c r="C123" s="5" t="n">
        <v>0</v>
      </c>
      <c r="E123" s="5" t="n">
        <v>8</v>
      </c>
    </row>
    <row r="124" spans="1:5">
      <c r="A124" s="4" t="s">
        <v>612</v>
      </c>
      <c r="C124" s="5" t="n">
        <v>0</v>
      </c>
      <c r="E124" s="5" t="n">
        <v>0</v>
      </c>
    </row>
    <row r="125" spans="1:5">
      <c r="A125" s="4" t="s">
        <v>613</v>
      </c>
      <c r="C125" s="5" t="n">
        <v>0</v>
      </c>
      <c r="E125" s="5" t="n">
        <v>0</v>
      </c>
    </row>
    <row r="126" spans="1:5">
      <c r="A126" s="4" t="s">
        <v>603</v>
      </c>
      <c r="C126" s="5" t="n">
        <v>0</v>
      </c>
      <c r="E126" s="5" t="n">
        <v>8</v>
      </c>
    </row>
    <row r="127" spans="1:5">
      <c r="A127" s="4" t="s">
        <v>430</v>
      </c>
    </row>
    <row r="128" spans="1:5">
      <c r="A128" s="3" t="s">
        <v>602</v>
      </c>
    </row>
    <row r="129" spans="1:5">
      <c r="A129" s="4" t="s">
        <v>611</v>
      </c>
      <c r="C129" s="5" t="n">
        <v>3</v>
      </c>
      <c r="E129" s="5" t="n">
        <v>0</v>
      </c>
    </row>
    <row r="130" spans="1:5">
      <c r="A130" s="4" t="s">
        <v>612</v>
      </c>
      <c r="C130" s="5" t="n">
        <v>0</v>
      </c>
      <c r="E130" s="5" t="n">
        <v>0</v>
      </c>
    </row>
    <row r="131" spans="1:5">
      <c r="A131" s="4" t="s">
        <v>613</v>
      </c>
      <c r="C131" s="5" t="n">
        <v>0</v>
      </c>
      <c r="E131" s="5" t="n">
        <v>0</v>
      </c>
    </row>
    <row r="132" spans="1:5">
      <c r="A132" s="4" t="s">
        <v>603</v>
      </c>
      <c r="C132" s="5" t="n">
        <v>3</v>
      </c>
      <c r="E132" s="5" t="n">
        <v>0</v>
      </c>
    </row>
    <row r="133" spans="1:5">
      <c r="A133" s="4" t="s">
        <v>614</v>
      </c>
    </row>
    <row r="134" spans="1:5">
      <c r="A134" s="3" t="s">
        <v>602</v>
      </c>
    </row>
    <row r="135" spans="1:5">
      <c r="A135" s="4" t="s">
        <v>611</v>
      </c>
      <c r="C135" s="5" t="n">
        <v>0</v>
      </c>
      <c r="E135" s="5" t="n">
        <v>0</v>
      </c>
    </row>
    <row r="136" spans="1:5">
      <c r="A136" s="4" t="s">
        <v>612</v>
      </c>
      <c r="C136" s="5" t="n">
        <v>-5</v>
      </c>
      <c r="E136" s="5" t="n">
        <v>0</v>
      </c>
    </row>
    <row r="137" spans="1:5">
      <c r="A137" s="4" t="s">
        <v>613</v>
      </c>
      <c r="C137" s="5" t="n">
        <v>0</v>
      </c>
      <c r="E137" s="5" t="n">
        <v>0</v>
      </c>
    </row>
    <row r="138" spans="1:5">
      <c r="A138" s="4" t="s">
        <v>603</v>
      </c>
      <c r="C138" s="5" t="n">
        <v>-5</v>
      </c>
      <c r="E138" s="5" t="n">
        <v>0</v>
      </c>
    </row>
    <row r="139" spans="1:5">
      <c r="A139" s="4" t="s">
        <v>185</v>
      </c>
    </row>
    <row r="140" spans="1:5">
      <c r="A140" s="3" t="s">
        <v>602</v>
      </c>
    </row>
    <row r="141" spans="1:5">
      <c r="A141" s="4" t="s">
        <v>611</v>
      </c>
      <c r="C141" s="5" t="n">
        <v>22</v>
      </c>
      <c r="E141" s="5" t="n">
        <v>1</v>
      </c>
    </row>
    <row r="142" spans="1:5">
      <c r="A142" s="4" t="s">
        <v>612</v>
      </c>
      <c r="C142" s="5" t="n">
        <v>0</v>
      </c>
      <c r="E142" s="5" t="n">
        <v>0</v>
      </c>
    </row>
    <row r="143" spans="1:5">
      <c r="A143" s="4" t="s">
        <v>613</v>
      </c>
      <c r="C143" s="5" t="n">
        <v>-4</v>
      </c>
      <c r="E143" s="5" t="n">
        <v>-18</v>
      </c>
    </row>
    <row r="144" spans="1:5">
      <c r="A144" s="4" t="s">
        <v>603</v>
      </c>
      <c r="C144" s="7" t="n">
        <v>18</v>
      </c>
      <c r="E144" s="7" t="n">
        <v>-17</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5</v>
      </c>
      <c r="B1" s="2" t="s">
        <v>1</v>
      </c>
      <c r="C1" s="2" t="s">
        <v>616</v>
      </c>
    </row>
    <row r="2" spans="1:3">
      <c r="B2" s="2" t="s">
        <v>2</v>
      </c>
      <c r="C2" s="2" t="s">
        <v>23</v>
      </c>
    </row>
    <row r="3" spans="1:3">
      <c r="A3" s="4" t="s">
        <v>617</v>
      </c>
    </row>
    <row r="4" spans="1:3">
      <c r="A4" s="3" t="s">
        <v>618</v>
      </c>
    </row>
    <row r="5" spans="1:3">
      <c r="A5" s="4" t="s">
        <v>619</v>
      </c>
      <c r="B5" s="7" t="n">
        <v>1638</v>
      </c>
      <c r="C5" s="7" t="n">
        <v>1086</v>
      </c>
    </row>
    <row r="6" spans="1:3">
      <c r="A6" s="4" t="s">
        <v>620</v>
      </c>
    </row>
    <row r="7" spans="1:3">
      <c r="A7" s="3" t="s">
        <v>618</v>
      </c>
    </row>
    <row r="8" spans="1:3">
      <c r="A8" s="4" t="s">
        <v>621</v>
      </c>
      <c r="B8" s="4" t="s">
        <v>622</v>
      </c>
      <c r="C8" s="4" t="s">
        <v>623</v>
      </c>
    </row>
    <row r="9" spans="1:3">
      <c r="A9" s="4" t="s">
        <v>624</v>
      </c>
    </row>
    <row r="10" spans="1:3">
      <c r="A10" s="3" t="s">
        <v>618</v>
      </c>
    </row>
    <row r="11" spans="1:3">
      <c r="A11" s="4" t="s">
        <v>621</v>
      </c>
      <c r="B11" s="4" t="s">
        <v>625</v>
      </c>
      <c r="C11" s="4" t="s">
        <v>626</v>
      </c>
    </row>
    <row r="12" spans="1:3">
      <c r="A12" s="4" t="s">
        <v>627</v>
      </c>
    </row>
    <row r="13" spans="1:3">
      <c r="A13" s="3" t="s">
        <v>618</v>
      </c>
    </row>
    <row r="14" spans="1:3">
      <c r="A14" s="4" t="s">
        <v>621</v>
      </c>
      <c r="B14" s="4" t="s">
        <v>628</v>
      </c>
      <c r="C14" s="4" t="s">
        <v>629</v>
      </c>
    </row>
    <row r="15" spans="1:3">
      <c r="A15" s="4" t="s">
        <v>630</v>
      </c>
    </row>
    <row r="16" spans="1:3">
      <c r="A16" s="3" t="s">
        <v>618</v>
      </c>
    </row>
    <row r="17" spans="1:3">
      <c r="A17" s="4" t="s">
        <v>619</v>
      </c>
      <c r="B17" s="7" t="n">
        <v>15679</v>
      </c>
      <c r="C17" s="7" t="n">
        <v>16156</v>
      </c>
    </row>
    <row r="18" spans="1:3">
      <c r="A18" s="4" t="s">
        <v>631</v>
      </c>
    </row>
    <row r="19" spans="1:3">
      <c r="A19" s="3" t="s">
        <v>618</v>
      </c>
    </row>
    <row r="20" spans="1:3">
      <c r="A20" s="4" t="s">
        <v>621</v>
      </c>
      <c r="B20" s="4" t="s">
        <v>632</v>
      </c>
      <c r="C20" s="4" t="s">
        <v>633</v>
      </c>
    </row>
    <row r="21" spans="1:3">
      <c r="A21" s="4" t="s">
        <v>634</v>
      </c>
      <c r="B21" s="4" t="s">
        <v>635</v>
      </c>
      <c r="C21" s="4" t="s">
        <v>636</v>
      </c>
    </row>
    <row r="22" spans="1:3">
      <c r="A22" s="4" t="s">
        <v>637</v>
      </c>
      <c r="B22" s="4" t="s">
        <v>638</v>
      </c>
      <c r="C22" s="4" t="s">
        <v>639</v>
      </c>
    </row>
    <row r="23" spans="1:3">
      <c r="A23" s="4" t="s">
        <v>640</v>
      </c>
      <c r="B23" s="4" t="s">
        <v>641</v>
      </c>
      <c r="C23" s="4" t="s">
        <v>642</v>
      </c>
    </row>
    <row r="24" spans="1:3">
      <c r="A24" s="4" t="s">
        <v>643</v>
      </c>
    </row>
    <row r="25" spans="1:3">
      <c r="A25" s="3" t="s">
        <v>618</v>
      </c>
    </row>
    <row r="26" spans="1:3">
      <c r="A26" s="4" t="s">
        <v>621</v>
      </c>
      <c r="B26" s="4" t="s">
        <v>644</v>
      </c>
      <c r="C26" s="4" t="s">
        <v>645</v>
      </c>
    </row>
    <row r="27" spans="1:3">
      <c r="A27" s="4" t="s">
        <v>634</v>
      </c>
      <c r="B27" s="4" t="s">
        <v>646</v>
      </c>
      <c r="C27" s="4" t="s">
        <v>647</v>
      </c>
    </row>
    <row r="28" spans="1:3">
      <c r="A28" s="4" t="s">
        <v>637</v>
      </c>
      <c r="B28" s="4" t="s">
        <v>648</v>
      </c>
      <c r="C28" s="4" t="s">
        <v>649</v>
      </c>
    </row>
    <row r="29" spans="1:3">
      <c r="A29" s="4" t="s">
        <v>640</v>
      </c>
      <c r="B29" s="4" t="s">
        <v>650</v>
      </c>
      <c r="C29" s="4" t="s">
        <v>651</v>
      </c>
    </row>
    <row r="30" spans="1:3">
      <c r="A30" s="4" t="s">
        <v>652</v>
      </c>
    </row>
    <row r="31" spans="1:3">
      <c r="A31" s="3" t="s">
        <v>618</v>
      </c>
    </row>
    <row r="32" spans="1:3">
      <c r="A32" s="4" t="s">
        <v>621</v>
      </c>
      <c r="B32" s="4" t="s">
        <v>653</v>
      </c>
      <c r="C32" s="4" t="s">
        <v>654</v>
      </c>
    </row>
    <row r="33" spans="1:3">
      <c r="A33" s="4" t="s">
        <v>634</v>
      </c>
      <c r="B33" s="4" t="s">
        <v>655</v>
      </c>
      <c r="C33" s="4" t="s">
        <v>656</v>
      </c>
    </row>
    <row r="34" spans="1:3">
      <c r="A34" s="4" t="s">
        <v>637</v>
      </c>
      <c r="B34" s="4" t="s">
        <v>657</v>
      </c>
      <c r="C34" s="4" t="s">
        <v>658</v>
      </c>
    </row>
    <row r="35" spans="1:3">
      <c r="A35" s="4" t="s">
        <v>640</v>
      </c>
      <c r="B35" s="4" t="s">
        <v>659</v>
      </c>
      <c r="C35" s="4" t="s">
        <v>660</v>
      </c>
    </row>
    <row r="36" spans="1:3">
      <c r="A36" s="4" t="s">
        <v>661</v>
      </c>
    </row>
    <row r="37" spans="1:3">
      <c r="A37" s="3" t="s">
        <v>618</v>
      </c>
    </row>
    <row r="38" spans="1:3">
      <c r="A38" s="4" t="s">
        <v>619</v>
      </c>
      <c r="B38" s="7" t="n">
        <v>5200</v>
      </c>
      <c r="C38" s="7" t="n">
        <v>5254</v>
      </c>
    </row>
    <row r="39" spans="1:3">
      <c r="A39" s="4" t="s">
        <v>662</v>
      </c>
    </row>
    <row r="40" spans="1:3">
      <c r="A40" s="3" t="s">
        <v>618</v>
      </c>
    </row>
    <row r="41" spans="1:3">
      <c r="A41" s="4" t="s">
        <v>621</v>
      </c>
      <c r="B41" s="4" t="s">
        <v>663</v>
      </c>
      <c r="C41" s="4" t="s">
        <v>664</v>
      </c>
    </row>
    <row r="42" spans="1:3">
      <c r="A42" s="4" t="s">
        <v>665</v>
      </c>
    </row>
    <row r="43" spans="1:3">
      <c r="A43" s="3" t="s">
        <v>618</v>
      </c>
    </row>
    <row r="44" spans="1:3">
      <c r="A44" s="4" t="s">
        <v>621</v>
      </c>
      <c r="B44" s="4" t="s">
        <v>666</v>
      </c>
      <c r="C44" s="4" t="s">
        <v>667</v>
      </c>
    </row>
    <row r="45" spans="1:3">
      <c r="A45" s="4" t="s">
        <v>668</v>
      </c>
    </row>
    <row r="46" spans="1:3">
      <c r="A46" s="3" t="s">
        <v>618</v>
      </c>
    </row>
    <row r="47" spans="1:3">
      <c r="A47" s="4" t="s">
        <v>621</v>
      </c>
      <c r="B47" s="4" t="s">
        <v>669</v>
      </c>
      <c r="C47" s="4" t="s">
        <v>670</v>
      </c>
    </row>
    <row r="48" spans="1:3">
      <c r="A48" s="4" t="s">
        <v>671</v>
      </c>
    </row>
    <row r="49" spans="1:3">
      <c r="A49" s="3" t="s">
        <v>618</v>
      </c>
    </row>
    <row r="50" spans="1:3">
      <c r="A50" s="4" t="s">
        <v>619</v>
      </c>
      <c r="B50" s="7" t="n">
        <v>456</v>
      </c>
      <c r="C50" s="7" t="n">
        <v>487</v>
      </c>
    </row>
    <row r="51" spans="1:3">
      <c r="A51" s="4" t="s">
        <v>672</v>
      </c>
    </row>
    <row r="52" spans="1:3">
      <c r="A52" s="3" t="s">
        <v>618</v>
      </c>
    </row>
    <row r="53" spans="1:3">
      <c r="A53" s="4" t="s">
        <v>621</v>
      </c>
      <c r="B53" s="4" t="s">
        <v>673</v>
      </c>
      <c r="C53" s="4" t="s">
        <v>674</v>
      </c>
    </row>
    <row r="54" spans="1:3">
      <c r="A54" s="4" t="s">
        <v>675</v>
      </c>
    </row>
    <row r="55" spans="1:3">
      <c r="A55" s="3" t="s">
        <v>618</v>
      </c>
    </row>
    <row r="56" spans="1:3">
      <c r="A56" s="4" t="s">
        <v>621</v>
      </c>
      <c r="B56" s="4" t="s">
        <v>676</v>
      </c>
      <c r="C56" s="4" t="s">
        <v>677</v>
      </c>
    </row>
    <row r="57" spans="1:3">
      <c r="A57" s="4" t="s">
        <v>678</v>
      </c>
    </row>
    <row r="58" spans="1:3">
      <c r="A58" s="3" t="s">
        <v>618</v>
      </c>
    </row>
    <row r="59" spans="1:3">
      <c r="A59" s="4" t="s">
        <v>621</v>
      </c>
      <c r="B59" s="4" t="s">
        <v>679</v>
      </c>
      <c r="C59" s="4" t="s">
        <v>666</v>
      </c>
    </row>
    <row r="60" spans="1:3">
      <c r="A60" s="4" t="s">
        <v>680</v>
      </c>
    </row>
    <row r="61" spans="1:3">
      <c r="A61" s="3" t="s">
        <v>618</v>
      </c>
    </row>
    <row r="62" spans="1:3">
      <c r="A62" s="4" t="s">
        <v>619</v>
      </c>
      <c r="B62" s="7" t="n">
        <v>1571</v>
      </c>
      <c r="C62" s="7" t="n">
        <v>1620</v>
      </c>
    </row>
    <row r="63" spans="1:3">
      <c r="A63" s="4" t="s">
        <v>681</v>
      </c>
    </row>
    <row r="64" spans="1:3">
      <c r="A64" s="3" t="s">
        <v>618</v>
      </c>
    </row>
    <row r="65" spans="1:3">
      <c r="A65" s="4" t="s">
        <v>621</v>
      </c>
      <c r="B65" s="4" t="s">
        <v>682</v>
      </c>
      <c r="C65" s="4" t="s">
        <v>683</v>
      </c>
    </row>
    <row r="66" spans="1:3">
      <c r="A66" s="4" t="s">
        <v>684</v>
      </c>
    </row>
    <row r="67" spans="1:3">
      <c r="A67" s="3" t="s">
        <v>618</v>
      </c>
    </row>
    <row r="68" spans="1:3">
      <c r="A68" s="4" t="s">
        <v>621</v>
      </c>
      <c r="B68" s="4" t="s">
        <v>685</v>
      </c>
      <c r="C68" s="4" t="s">
        <v>686</v>
      </c>
    </row>
    <row r="69" spans="1:3">
      <c r="A69" s="4" t="s">
        <v>687</v>
      </c>
    </row>
    <row r="70" spans="1:3">
      <c r="A70" s="3" t="s">
        <v>618</v>
      </c>
    </row>
    <row r="71" spans="1:3">
      <c r="A71" s="4" t="s">
        <v>621</v>
      </c>
      <c r="B71" s="4" t="s">
        <v>653</v>
      </c>
      <c r="C71" s="4" t="s">
        <v>6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9</v>
      </c>
      <c r="B1" s="2" t="s">
        <v>1</v>
      </c>
      <c r="C1" s="2" t="s">
        <v>616</v>
      </c>
    </row>
    <row r="2" spans="1:3">
      <c r="B2" s="2" t="s">
        <v>2</v>
      </c>
      <c r="C2" s="2" t="s">
        <v>23</v>
      </c>
    </row>
    <row r="3" spans="1:3">
      <c r="A3" s="4" t="s">
        <v>690</v>
      </c>
    </row>
    <row r="4" spans="1:3">
      <c r="A4" s="3" t="s">
        <v>691</v>
      </c>
    </row>
    <row r="5" spans="1:3">
      <c r="A5" s="4" t="s">
        <v>692</v>
      </c>
      <c r="B5" s="7" t="n">
        <v>1517</v>
      </c>
      <c r="C5" s="7" t="n">
        <v>1603</v>
      </c>
    </row>
    <row r="6" spans="1:3">
      <c r="A6" s="4" t="s">
        <v>693</v>
      </c>
    </row>
    <row r="7" spans="1:3">
      <c r="A7" s="3" t="s">
        <v>691</v>
      </c>
    </row>
    <row r="8" spans="1:3">
      <c r="A8" s="4" t="s">
        <v>694</v>
      </c>
      <c r="B8" s="4" t="s">
        <v>695</v>
      </c>
      <c r="C8" s="4" t="s">
        <v>695</v>
      </c>
    </row>
    <row r="9" spans="1:3">
      <c r="A9" s="4" t="s">
        <v>696</v>
      </c>
      <c r="B9" s="4" t="s">
        <v>697</v>
      </c>
      <c r="C9" s="4" t="s">
        <v>697</v>
      </c>
    </row>
    <row r="10" spans="1:3">
      <c r="A10" s="4" t="s">
        <v>698</v>
      </c>
      <c r="B10" s="4" t="s">
        <v>699</v>
      </c>
      <c r="C10" s="4" t="s">
        <v>699</v>
      </c>
    </row>
    <row r="11" spans="1:3">
      <c r="A11" s="4" t="s">
        <v>700</v>
      </c>
    </row>
    <row r="12" spans="1:3">
      <c r="A12" s="3" t="s">
        <v>691</v>
      </c>
    </row>
    <row r="13" spans="1:3">
      <c r="A13" s="4" t="s">
        <v>694</v>
      </c>
      <c r="B13" s="4" t="s">
        <v>701</v>
      </c>
      <c r="C13" s="4" t="s">
        <v>701</v>
      </c>
    </row>
    <row r="14" spans="1:3">
      <c r="A14" s="4" t="s">
        <v>696</v>
      </c>
      <c r="B14" s="4" t="s">
        <v>702</v>
      </c>
      <c r="C14" s="4" t="s">
        <v>702</v>
      </c>
    </row>
    <row r="15" spans="1:3">
      <c r="A15" s="4" t="s">
        <v>698</v>
      </c>
      <c r="B15" s="4" t="s">
        <v>703</v>
      </c>
      <c r="C15" s="4" t="s">
        <v>703</v>
      </c>
    </row>
    <row r="16" spans="1:3">
      <c r="A16" s="4" t="s">
        <v>704</v>
      </c>
    </row>
    <row r="17" spans="1:3">
      <c r="A17" s="3" t="s">
        <v>691</v>
      </c>
    </row>
    <row r="18" spans="1:3">
      <c r="A18" s="4" t="s">
        <v>692</v>
      </c>
      <c r="B18" s="7" t="n">
        <v>554</v>
      </c>
      <c r="C18" s="7" t="n">
        <v>515</v>
      </c>
    </row>
    <row r="19" spans="1:3">
      <c r="A19" s="4" t="s">
        <v>705</v>
      </c>
    </row>
    <row r="20" spans="1:3">
      <c r="A20" s="3" t="s">
        <v>691</v>
      </c>
    </row>
    <row r="21" spans="1:3">
      <c r="A21" s="4" t="s">
        <v>706</v>
      </c>
      <c r="B21" s="4" t="s">
        <v>707</v>
      </c>
      <c r="C21" s="4" t="s">
        <v>707</v>
      </c>
    </row>
    <row r="22" spans="1:3">
      <c r="A22" s="4" t="s">
        <v>708</v>
      </c>
      <c r="B22" s="4" t="s">
        <v>709</v>
      </c>
      <c r="C22" s="4" t="s">
        <v>709</v>
      </c>
    </row>
    <row r="23" spans="1:3">
      <c r="A23" s="4" t="s">
        <v>710</v>
      </c>
    </row>
    <row r="24" spans="1:3">
      <c r="A24" s="3" t="s">
        <v>691</v>
      </c>
    </row>
    <row r="25" spans="1:3">
      <c r="A25" s="4" t="s">
        <v>706</v>
      </c>
      <c r="B25" s="4" t="s">
        <v>711</v>
      </c>
      <c r="C25" s="4" t="s">
        <v>711</v>
      </c>
    </row>
    <row r="26" spans="1:3">
      <c r="A26" s="4" t="s">
        <v>708</v>
      </c>
      <c r="B26" s="4" t="s">
        <v>701</v>
      </c>
      <c r="C26" s="4" t="s">
        <v>701</v>
      </c>
    </row>
    <row r="27" spans="1:3">
      <c r="A27" s="4" t="s">
        <v>712</v>
      </c>
    </row>
    <row r="28" spans="1:3">
      <c r="A28" s="3" t="s">
        <v>691</v>
      </c>
    </row>
    <row r="29" spans="1:3">
      <c r="A29" s="4" t="s">
        <v>692</v>
      </c>
      <c r="B29" s="7" t="n">
        <v>1601</v>
      </c>
      <c r="C29" s="7" t="n">
        <v>1994</v>
      </c>
    </row>
    <row r="30" spans="1:3">
      <c r="A30" s="4" t="s">
        <v>713</v>
      </c>
    </row>
    <row r="31" spans="1:3">
      <c r="A31" s="3" t="s">
        <v>691</v>
      </c>
    </row>
    <row r="32" spans="1:3">
      <c r="A32" s="4" t="s">
        <v>714</v>
      </c>
      <c r="B32" s="4" t="s">
        <v>715</v>
      </c>
      <c r="C32" s="4" t="s">
        <v>715</v>
      </c>
    </row>
    <row r="33" spans="1:3">
      <c r="A33" s="4" t="s">
        <v>706</v>
      </c>
      <c r="B33" s="4" t="s">
        <v>716</v>
      </c>
      <c r="C33" s="4" t="s">
        <v>716</v>
      </c>
    </row>
    <row r="34" spans="1:3">
      <c r="A34" s="4" t="s">
        <v>717</v>
      </c>
      <c r="B34" s="4" t="s">
        <v>718</v>
      </c>
      <c r="C34" s="4" t="s">
        <v>718</v>
      </c>
    </row>
    <row r="35" spans="1:3">
      <c r="A35" s="4" t="s">
        <v>719</v>
      </c>
      <c r="B35" s="4" t="s">
        <v>720</v>
      </c>
      <c r="C35" s="4" t="s">
        <v>720</v>
      </c>
    </row>
    <row r="36" spans="1:3">
      <c r="A36" s="4" t="s">
        <v>696</v>
      </c>
      <c r="B36" s="4" t="s">
        <v>701</v>
      </c>
      <c r="C36" s="4" t="s">
        <v>701</v>
      </c>
    </row>
    <row r="37" spans="1:3">
      <c r="A37" s="4" t="s">
        <v>721</v>
      </c>
      <c r="B37" s="4" t="s">
        <v>722</v>
      </c>
      <c r="C37" s="4" t="s">
        <v>722</v>
      </c>
    </row>
    <row r="38" spans="1:3">
      <c r="A38" s="4" t="s">
        <v>723</v>
      </c>
    </row>
    <row r="39" spans="1:3">
      <c r="A39" s="3" t="s">
        <v>691</v>
      </c>
    </row>
    <row r="40" spans="1:3">
      <c r="A40" s="4" t="s">
        <v>714</v>
      </c>
      <c r="B40" s="4" t="s">
        <v>724</v>
      </c>
      <c r="C40" s="4" t="s">
        <v>725</v>
      </c>
    </row>
    <row r="41" spans="1:3">
      <c r="A41" s="4" t="s">
        <v>706</v>
      </c>
      <c r="B41" s="4" t="s">
        <v>726</v>
      </c>
      <c r="C41" s="4" t="s">
        <v>726</v>
      </c>
    </row>
    <row r="42" spans="1:3">
      <c r="A42" s="4" t="s">
        <v>717</v>
      </c>
      <c r="B42" s="4" t="s">
        <v>727</v>
      </c>
      <c r="C42" s="4" t="s">
        <v>727</v>
      </c>
    </row>
    <row r="43" spans="1:3">
      <c r="A43" s="4" t="s">
        <v>719</v>
      </c>
      <c r="B43" s="4" t="s">
        <v>728</v>
      </c>
      <c r="C43" s="4" t="s">
        <v>728</v>
      </c>
    </row>
    <row r="44" spans="1:3">
      <c r="A44" s="4" t="s">
        <v>696</v>
      </c>
      <c r="B44" s="4" t="s">
        <v>729</v>
      </c>
      <c r="C44" s="4" t="s">
        <v>729</v>
      </c>
    </row>
    <row r="45" spans="1:3">
      <c r="A45" s="4" t="s">
        <v>721</v>
      </c>
      <c r="B45" s="4" t="s">
        <v>701</v>
      </c>
      <c r="C45" s="4" t="s">
        <v>7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23</v>
      </c>
    </row>
    <row r="3" spans="1:3">
      <c r="A3" s="3" t="s">
        <v>731</v>
      </c>
    </row>
    <row r="4" spans="1:3">
      <c r="A4" s="4" t="s">
        <v>732</v>
      </c>
      <c r="B4" s="7" t="n">
        <v>5934</v>
      </c>
      <c r="C4" s="7" t="n">
        <v>5997</v>
      </c>
    </row>
    <row r="5" spans="1:3">
      <c r="A5" s="4" t="s">
        <v>733</v>
      </c>
      <c r="B5" s="5" t="n">
        <v>1270</v>
      </c>
      <c r="C5" s="5" t="n">
        <v>1239</v>
      </c>
    </row>
    <row r="6" spans="1:3">
      <c r="A6" s="4" t="s">
        <v>734</v>
      </c>
    </row>
    <row r="7" spans="1:3">
      <c r="A7" s="3" t="s">
        <v>731</v>
      </c>
    </row>
    <row r="8" spans="1:3">
      <c r="A8" s="4" t="s">
        <v>732</v>
      </c>
      <c r="B8" s="5" t="n">
        <v>2245</v>
      </c>
      <c r="C8" s="5" t="n">
        <v>2128</v>
      </c>
    </row>
    <row r="9" spans="1:3">
      <c r="A9" s="4" t="s">
        <v>733</v>
      </c>
      <c r="B9" s="7" t="n">
        <v>1259</v>
      </c>
      <c r="C9" s="5" t="n">
        <v>1227</v>
      </c>
    </row>
    <row r="10" spans="1:3">
      <c r="A10" s="4" t="s">
        <v>735</v>
      </c>
      <c r="B10" s="4" t="s">
        <v>736</v>
      </c>
    </row>
    <row r="11" spans="1:3">
      <c r="A11" s="4" t="s">
        <v>737</v>
      </c>
      <c r="B11" s="4" t="s">
        <v>738</v>
      </c>
    </row>
    <row r="12" spans="1:3">
      <c r="A12" s="4" t="s">
        <v>739</v>
      </c>
    </row>
    <row r="13" spans="1:3">
      <c r="A13" s="3" t="s">
        <v>731</v>
      </c>
    </row>
    <row r="14" spans="1:3">
      <c r="A14" s="4" t="s">
        <v>735</v>
      </c>
      <c r="B14" s="4" t="s">
        <v>738</v>
      </c>
    </row>
    <row r="15" spans="1:3">
      <c r="A15" s="4" t="s">
        <v>740</v>
      </c>
    </row>
    <row r="16" spans="1:3">
      <c r="A16" s="3" t="s">
        <v>731</v>
      </c>
    </row>
    <row r="17" spans="1:3">
      <c r="A17" s="4" t="s">
        <v>735</v>
      </c>
      <c r="B17" s="4" t="s">
        <v>741</v>
      </c>
    </row>
    <row r="18" spans="1:3">
      <c r="A18" s="4" t="s">
        <v>742</v>
      </c>
    </row>
    <row r="19" spans="1:3">
      <c r="A19" s="3" t="s">
        <v>731</v>
      </c>
    </row>
    <row r="20" spans="1:3">
      <c r="A20" s="4" t="s">
        <v>743</v>
      </c>
      <c r="B20" s="4" t="s">
        <v>744</v>
      </c>
    </row>
    <row r="21" spans="1:3">
      <c r="A21" s="4" t="s">
        <v>745</v>
      </c>
    </row>
    <row r="22" spans="1:3">
      <c r="A22" s="3" t="s">
        <v>731</v>
      </c>
    </row>
    <row r="23" spans="1:3">
      <c r="A23" s="4" t="s">
        <v>746</v>
      </c>
      <c r="B23" s="4" t="s">
        <v>747</v>
      </c>
    </row>
    <row r="24" spans="1:3">
      <c r="A24" s="4" t="s">
        <v>748</v>
      </c>
    </row>
    <row r="25" spans="1:3">
      <c r="A25" s="3" t="s">
        <v>731</v>
      </c>
    </row>
    <row r="26" spans="1:3">
      <c r="A26" s="4" t="s">
        <v>743</v>
      </c>
      <c r="B26" s="4" t="s">
        <v>749</v>
      </c>
    </row>
    <row r="27" spans="1:3">
      <c r="A27" s="4" t="s">
        <v>750</v>
      </c>
    </row>
    <row r="28" spans="1:3">
      <c r="A28" s="3" t="s">
        <v>731</v>
      </c>
    </row>
    <row r="29" spans="1:3">
      <c r="A29" s="4" t="s">
        <v>751</v>
      </c>
      <c r="B29" s="4" t="s">
        <v>752</v>
      </c>
    </row>
    <row r="30" spans="1:3">
      <c r="A30" s="4" t="s">
        <v>753</v>
      </c>
    </row>
    <row r="31" spans="1:3">
      <c r="A31" s="3" t="s">
        <v>731</v>
      </c>
    </row>
    <row r="32" spans="1:3">
      <c r="A32" s="4" t="s">
        <v>751</v>
      </c>
      <c r="B32" s="4" t="s">
        <v>754</v>
      </c>
    </row>
    <row r="33" spans="1:3">
      <c r="A33" s="4" t="s">
        <v>755</v>
      </c>
    </row>
    <row r="34" spans="1:3">
      <c r="A34" s="3" t="s">
        <v>731</v>
      </c>
    </row>
    <row r="35" spans="1:3">
      <c r="A35" s="4" t="s">
        <v>743</v>
      </c>
      <c r="B35" s="4" t="s">
        <v>756</v>
      </c>
    </row>
    <row r="36" spans="1:3">
      <c r="A36" s="4" t="s">
        <v>757</v>
      </c>
    </row>
    <row r="37" spans="1:3">
      <c r="A37" s="3" t="s">
        <v>731</v>
      </c>
    </row>
    <row r="38" spans="1:3">
      <c r="A38" s="4" t="s">
        <v>758</v>
      </c>
      <c r="B38" s="4" t="s">
        <v>736</v>
      </c>
    </row>
    <row r="39" spans="1:3">
      <c r="A39" s="4" t="s">
        <v>759</v>
      </c>
    </row>
    <row r="40" spans="1:3">
      <c r="A40" s="3" t="s">
        <v>731</v>
      </c>
    </row>
    <row r="41" spans="1:3">
      <c r="A41" s="4" t="s">
        <v>758</v>
      </c>
      <c r="B41" s="4" t="s">
        <v>760</v>
      </c>
    </row>
    <row r="42" spans="1:3">
      <c r="A42" s="4" t="s">
        <v>761</v>
      </c>
    </row>
    <row r="43" spans="1:3">
      <c r="A43" s="3" t="s">
        <v>731</v>
      </c>
    </row>
    <row r="44" spans="1:3">
      <c r="A44" s="4" t="s">
        <v>732</v>
      </c>
      <c r="B44" s="7" t="n">
        <v>1261</v>
      </c>
      <c r="C44" s="5" t="n">
        <v>1243</v>
      </c>
    </row>
    <row r="45" spans="1:3">
      <c r="A45" s="4" t="s">
        <v>733</v>
      </c>
      <c r="B45" s="5" t="n">
        <v>719</v>
      </c>
      <c r="C45" s="5" t="n">
        <v>706</v>
      </c>
    </row>
    <row r="46" spans="1:3">
      <c r="A46" s="4" t="s">
        <v>762</v>
      </c>
    </row>
    <row r="47" spans="1:3">
      <c r="A47" s="3" t="s">
        <v>731</v>
      </c>
    </row>
    <row r="48" spans="1:3">
      <c r="A48" s="4" t="s">
        <v>732</v>
      </c>
      <c r="B48" s="5" t="n">
        <v>238</v>
      </c>
      <c r="C48" s="5" t="n">
        <v>210</v>
      </c>
    </row>
    <row r="49" spans="1:3">
      <c r="A49" s="4" t="s">
        <v>733</v>
      </c>
      <c r="B49" s="5" t="n">
        <v>166</v>
      </c>
      <c r="C49" s="5" t="n">
        <v>187</v>
      </c>
    </row>
    <row r="50" spans="1:3">
      <c r="A50" s="4" t="s">
        <v>763</v>
      </c>
    </row>
    <row r="51" spans="1:3">
      <c r="A51" s="3" t="s">
        <v>731</v>
      </c>
    </row>
    <row r="52" spans="1:3">
      <c r="A52" s="4" t="s">
        <v>732</v>
      </c>
      <c r="B52" s="5" t="n">
        <v>145</v>
      </c>
      <c r="C52" s="5" t="n">
        <v>134</v>
      </c>
    </row>
    <row r="53" spans="1:3">
      <c r="A53" s="4" t="s">
        <v>733</v>
      </c>
      <c r="B53" s="5" t="n">
        <v>133</v>
      </c>
      <c r="C53" s="5" t="n">
        <v>73</v>
      </c>
    </row>
    <row r="54" spans="1:3">
      <c r="A54" s="4" t="s">
        <v>764</v>
      </c>
    </row>
    <row r="55" spans="1:3">
      <c r="A55" s="3" t="s">
        <v>731</v>
      </c>
    </row>
    <row r="56" spans="1:3">
      <c r="A56" s="4" t="s">
        <v>732</v>
      </c>
      <c r="B56" s="5" t="n">
        <v>109</v>
      </c>
      <c r="C56" s="5" t="n">
        <v>113</v>
      </c>
    </row>
    <row r="57" spans="1:3">
      <c r="A57" s="4" t="s">
        <v>733</v>
      </c>
      <c r="B57" s="5" t="n">
        <v>43</v>
      </c>
      <c r="C57" s="5" t="n">
        <v>42</v>
      </c>
    </row>
    <row r="58" spans="1:3">
      <c r="A58" s="4" t="s">
        <v>765</v>
      </c>
    </row>
    <row r="59" spans="1:3">
      <c r="A59" s="3" t="s">
        <v>731</v>
      </c>
    </row>
    <row r="60" spans="1:3">
      <c r="A60" s="4" t="s">
        <v>732</v>
      </c>
      <c r="B60" s="5" t="n">
        <v>492</v>
      </c>
      <c r="C60" s="5" t="n">
        <v>428</v>
      </c>
    </row>
    <row r="61" spans="1:3">
      <c r="A61" s="4" t="s">
        <v>733</v>
      </c>
      <c r="B61" s="5" t="n">
        <v>198</v>
      </c>
      <c r="C61" s="5" t="n">
        <v>219</v>
      </c>
    </row>
    <row r="62" spans="1:3">
      <c r="A62" s="4" t="s">
        <v>766</v>
      </c>
    </row>
    <row r="63" spans="1:3">
      <c r="A63" s="3" t="s">
        <v>731</v>
      </c>
    </row>
    <row r="64" spans="1:3">
      <c r="A64" s="4" t="s">
        <v>732</v>
      </c>
      <c r="B64" s="5" t="n">
        <v>3689</v>
      </c>
      <c r="C64" s="5" t="n">
        <v>3869</v>
      </c>
    </row>
    <row r="65" spans="1:3">
      <c r="A65" s="4" t="s">
        <v>733</v>
      </c>
      <c r="B65" s="7" t="n">
        <v>11</v>
      </c>
      <c r="C65" s="5" t="n">
        <v>12</v>
      </c>
    </row>
    <row r="66" spans="1:3">
      <c r="A66" s="4" t="s">
        <v>767</v>
      </c>
      <c r="B66" s="4" t="s">
        <v>768</v>
      </c>
    </row>
    <row r="67" spans="1:3">
      <c r="A67" s="4" t="s">
        <v>769</v>
      </c>
      <c r="B67" s="4" t="s">
        <v>701</v>
      </c>
    </row>
    <row r="68" spans="1:3">
      <c r="A68" s="4" t="s">
        <v>770</v>
      </c>
      <c r="B68" s="4" t="s">
        <v>771</v>
      </c>
    </row>
    <row r="69" spans="1:3">
      <c r="A69" s="4" t="s">
        <v>772</v>
      </c>
      <c r="B69" s="4" t="s">
        <v>749</v>
      </c>
    </row>
    <row r="70" spans="1:3">
      <c r="A70" s="4" t="s">
        <v>743</v>
      </c>
      <c r="B70" s="4" t="s">
        <v>744</v>
      </c>
    </row>
    <row r="71" spans="1:3">
      <c r="A71" s="4" t="s">
        <v>773</v>
      </c>
    </row>
    <row r="72" spans="1:3">
      <c r="A72" s="3" t="s">
        <v>731</v>
      </c>
    </row>
    <row r="73" spans="1:3">
      <c r="A73" s="4" t="s">
        <v>774</v>
      </c>
      <c r="B73" s="4" t="s">
        <v>775</v>
      </c>
    </row>
    <row r="74" spans="1:3">
      <c r="A74" s="4" t="s">
        <v>776</v>
      </c>
    </row>
    <row r="75" spans="1:3">
      <c r="A75" s="3" t="s">
        <v>731</v>
      </c>
    </row>
    <row r="76" spans="1:3">
      <c r="A76" s="4" t="s">
        <v>774</v>
      </c>
      <c r="B76" s="4" t="s">
        <v>777</v>
      </c>
    </row>
    <row r="77" spans="1:3">
      <c r="A77" s="4" t="s">
        <v>778</v>
      </c>
    </row>
    <row r="78" spans="1:3">
      <c r="A78" s="3" t="s">
        <v>731</v>
      </c>
    </row>
    <row r="79" spans="1:3">
      <c r="A79" s="4" t="s">
        <v>732</v>
      </c>
      <c r="B79" s="7" t="n">
        <v>1074</v>
      </c>
      <c r="C79" s="5" t="n">
        <v>1128</v>
      </c>
    </row>
    <row r="80" spans="1:3">
      <c r="A80" s="4" t="s">
        <v>733</v>
      </c>
      <c r="B80" s="5" t="n">
        <v>0</v>
      </c>
      <c r="C80" s="5" t="n">
        <v>0</v>
      </c>
    </row>
    <row r="81" spans="1:3">
      <c r="A81" s="4" t="s">
        <v>779</v>
      </c>
    </row>
    <row r="82" spans="1:3">
      <c r="A82" s="3" t="s">
        <v>731</v>
      </c>
    </row>
    <row r="83" spans="1:3">
      <c r="A83" s="4" t="s">
        <v>732</v>
      </c>
      <c r="B83" s="5" t="n">
        <v>1196</v>
      </c>
      <c r="C83" s="5" t="n">
        <v>1233</v>
      </c>
    </row>
    <row r="84" spans="1:3">
      <c r="A84" s="4" t="s">
        <v>733</v>
      </c>
      <c r="B84" s="5" t="n">
        <v>0</v>
      </c>
      <c r="C84" s="5" t="n">
        <v>0</v>
      </c>
    </row>
    <row r="85" spans="1:3">
      <c r="A85" s="4" t="s">
        <v>780</v>
      </c>
    </row>
    <row r="86" spans="1:3">
      <c r="A86" s="3" t="s">
        <v>731</v>
      </c>
    </row>
    <row r="87" spans="1:3">
      <c r="A87" s="4" t="s">
        <v>732</v>
      </c>
      <c r="B87" s="5" t="n">
        <v>1045</v>
      </c>
      <c r="C87" s="5" t="n">
        <v>1011</v>
      </c>
    </row>
    <row r="88" spans="1:3">
      <c r="A88" s="4" t="s">
        <v>733</v>
      </c>
      <c r="B88" s="5" t="n">
        <v>0</v>
      </c>
      <c r="C88" s="5" t="n">
        <v>0</v>
      </c>
    </row>
    <row r="89" spans="1:3">
      <c r="A89" s="4" t="s">
        <v>764</v>
      </c>
    </row>
    <row r="90" spans="1:3">
      <c r="A90" s="3" t="s">
        <v>731</v>
      </c>
    </row>
    <row r="91" spans="1:3">
      <c r="A91" s="4" t="s">
        <v>732</v>
      </c>
      <c r="B91" s="5" t="n">
        <v>170</v>
      </c>
      <c r="C91" s="5" t="n">
        <v>266</v>
      </c>
    </row>
    <row r="92" spans="1:3">
      <c r="A92" s="4" t="s">
        <v>733</v>
      </c>
      <c r="B92" s="5" t="n">
        <v>8</v>
      </c>
      <c r="C92" s="5" t="n">
        <v>8</v>
      </c>
    </row>
    <row r="93" spans="1:3">
      <c r="A93" s="4" t="s">
        <v>781</v>
      </c>
    </row>
    <row r="94" spans="1:3">
      <c r="A94" s="3" t="s">
        <v>731</v>
      </c>
    </row>
    <row r="95" spans="1:3">
      <c r="A95" s="4" t="s">
        <v>732</v>
      </c>
      <c r="B95" s="5" t="n">
        <v>0</v>
      </c>
      <c r="C95" s="5" t="n">
        <v>0</v>
      </c>
    </row>
    <row r="96" spans="1:3">
      <c r="A96" s="4" t="s">
        <v>733</v>
      </c>
      <c r="B96" s="5" t="n">
        <v>0</v>
      </c>
      <c r="C96" s="5" t="n">
        <v>0</v>
      </c>
    </row>
    <row r="97" spans="1:3">
      <c r="A97" s="4" t="s">
        <v>782</v>
      </c>
    </row>
    <row r="98" spans="1:3">
      <c r="A98" s="3" t="s">
        <v>731</v>
      </c>
    </row>
    <row r="99" spans="1:3">
      <c r="A99" s="4" t="s">
        <v>732</v>
      </c>
      <c r="B99" s="5" t="n">
        <v>204</v>
      </c>
      <c r="C99" s="5" t="n">
        <v>231</v>
      </c>
    </row>
    <row r="100" spans="1:3">
      <c r="A100" s="4" t="s">
        <v>733</v>
      </c>
      <c r="B100" s="7" t="n">
        <v>3</v>
      </c>
      <c r="C100" s="7"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7275</v>
      </c>
      <c r="C4" s="7" t="n">
        <v>7782</v>
      </c>
    </row>
    <row r="5" spans="1:3">
      <c r="A5" s="4" t="s">
        <v>90</v>
      </c>
      <c r="B5" s="5" t="n">
        <v>764</v>
      </c>
      <c r="C5" s="5" t="n">
        <v>724</v>
      </c>
    </row>
    <row r="6" spans="1:3">
      <c r="A6" s="4" t="s">
        <v>91</v>
      </c>
      <c r="B6" s="5" t="n">
        <v>3261</v>
      </c>
      <c r="C6" s="5" t="n">
        <v>3686</v>
      </c>
    </row>
    <row r="7" spans="1:3">
      <c r="A7" s="3" t="s">
        <v>92</v>
      </c>
    </row>
    <row r="8" spans="1:3">
      <c r="A8" s="4" t="s">
        <v>93</v>
      </c>
      <c r="B8" s="5" t="n">
        <v>-75</v>
      </c>
      <c r="C8" s="5" t="n">
        <v>-39</v>
      </c>
    </row>
    <row r="9" spans="1:3">
      <c r="A9" s="4" t="s">
        <v>94</v>
      </c>
      <c r="B9" s="5" t="n">
        <v>-12</v>
      </c>
      <c r="C9" s="5" t="n">
        <v>-21</v>
      </c>
    </row>
    <row r="10" spans="1:3">
      <c r="A10" s="4" t="s">
        <v>95</v>
      </c>
      <c r="B10" s="5" t="n">
        <v>-87</v>
      </c>
      <c r="C10" s="5" t="n">
        <v>-60</v>
      </c>
    </row>
    <row r="11" spans="1:3">
      <c r="A11" s="4" t="s">
        <v>96</v>
      </c>
      <c r="B11" s="5" t="n">
        <v>68</v>
      </c>
      <c r="C11" s="5" t="n">
        <v>-55</v>
      </c>
    </row>
    <row r="12" spans="1:3">
      <c r="A12" s="4" t="s">
        <v>97</v>
      </c>
      <c r="B12" s="5" t="n">
        <v>-19</v>
      </c>
      <c r="C12" s="5" t="n">
        <v>-115</v>
      </c>
    </row>
    <row r="13" spans="1:3">
      <c r="A13" s="4" t="s">
        <v>98</v>
      </c>
      <c r="B13" s="5" t="n">
        <v>431</v>
      </c>
      <c r="C13" s="5" t="n">
        <v>555</v>
      </c>
    </row>
    <row r="14" spans="1:3">
      <c r="A14" s="4" t="s">
        <v>99</v>
      </c>
      <c r="B14" s="5" t="n">
        <v>11712</v>
      </c>
      <c r="C14" s="5" t="n">
        <v>12632</v>
      </c>
    </row>
    <row r="15" spans="1:3">
      <c r="A15" s="3" t="s">
        <v>100</v>
      </c>
    </row>
    <row r="16" spans="1:3">
      <c r="A16" s="4" t="s">
        <v>101</v>
      </c>
      <c r="B16" s="5" t="n">
        <v>5667</v>
      </c>
      <c r="C16" s="5" t="n">
        <v>6047</v>
      </c>
    </row>
    <row r="17" spans="1:3">
      <c r="A17" s="4" t="s">
        <v>102</v>
      </c>
      <c r="B17" s="5" t="n">
        <v>916</v>
      </c>
      <c r="C17" s="5" t="n">
        <v>910</v>
      </c>
    </row>
    <row r="18" spans="1:3">
      <c r="A18" s="4" t="s">
        <v>103</v>
      </c>
      <c r="B18" s="5" t="n">
        <v>1358</v>
      </c>
      <c r="C18" s="5" t="n">
        <v>1108</v>
      </c>
    </row>
    <row r="19" spans="1:3">
      <c r="A19" s="4" t="s">
        <v>104</v>
      </c>
      <c r="B19" s="5" t="n">
        <v>2271</v>
      </c>
      <c r="C19" s="5" t="n">
        <v>2443</v>
      </c>
    </row>
    <row r="20" spans="1:3">
      <c r="A20" s="4" t="s">
        <v>105</v>
      </c>
      <c r="B20" s="5" t="n">
        <v>277</v>
      </c>
      <c r="C20" s="5" t="n">
        <v>298</v>
      </c>
    </row>
    <row r="21" spans="1:3">
      <c r="A21" s="4" t="s">
        <v>106</v>
      </c>
      <c r="B21" s="5" t="n">
        <v>4</v>
      </c>
      <c r="C21" s="5" t="n">
        <v>-1</v>
      </c>
    </row>
    <row r="22" spans="1:3">
      <c r="A22" s="4" t="s">
        <v>107</v>
      </c>
      <c r="B22" s="5" t="n">
        <v>-8</v>
      </c>
      <c r="C22" s="5" t="n">
        <v>100</v>
      </c>
    </row>
    <row r="23" spans="1:3">
      <c r="A23" s="4" t="s">
        <v>108</v>
      </c>
      <c r="B23" s="5" t="n">
        <v>10485</v>
      </c>
      <c r="C23" s="5" t="n">
        <v>10905</v>
      </c>
    </row>
    <row r="24" spans="1:3">
      <c r="A24" s="4" t="s">
        <v>109</v>
      </c>
      <c r="B24" s="5" t="n">
        <v>1227</v>
      </c>
      <c r="C24" s="5" t="n">
        <v>1727</v>
      </c>
    </row>
    <row r="25" spans="1:3">
      <c r="A25" s="3" t="s">
        <v>110</v>
      </c>
    </row>
    <row r="26" spans="1:3">
      <c r="A26" s="4" t="s">
        <v>111</v>
      </c>
      <c r="B26" s="5" t="n">
        <v>277</v>
      </c>
      <c r="C26" s="5" t="n">
        <v>516</v>
      </c>
    </row>
    <row r="27" spans="1:3">
      <c r="A27" s="4" t="s">
        <v>112</v>
      </c>
      <c r="B27" s="5" t="n">
        <v>950</v>
      </c>
      <c r="C27" s="5" t="n">
        <v>1211</v>
      </c>
    </row>
    <row r="28" spans="1:3">
      <c r="A28" s="4" t="s">
        <v>113</v>
      </c>
      <c r="B28" s="5" t="n">
        <v>-1</v>
      </c>
      <c r="C28" s="5" t="n">
        <v>0</v>
      </c>
    </row>
    <row r="29" spans="1:3">
      <c r="A29" s="4" t="s">
        <v>114</v>
      </c>
      <c r="B29" s="5" t="n">
        <v>949</v>
      </c>
      <c r="C29" s="5" t="n">
        <v>1211</v>
      </c>
    </row>
    <row r="30" spans="1:3">
      <c r="A30" s="3" t="s">
        <v>115</v>
      </c>
    </row>
    <row r="31" spans="1:3">
      <c r="A31" s="4" t="s">
        <v>116</v>
      </c>
      <c r="B31" s="5" t="n">
        <v>11</v>
      </c>
      <c r="C31" s="5" t="n">
        <v>26</v>
      </c>
    </row>
    <row r="32" spans="1:3">
      <c r="A32" s="4" t="s">
        <v>117</v>
      </c>
      <c r="B32" s="7" t="n">
        <v>938</v>
      </c>
      <c r="C32" s="7" t="n">
        <v>1185</v>
      </c>
    </row>
    <row r="33" spans="1:3">
      <c r="A33" s="3" t="s">
        <v>118</v>
      </c>
    </row>
    <row r="34" spans="1:3">
      <c r="A34" s="4" t="s">
        <v>112</v>
      </c>
      <c r="B34" s="9" t="n">
        <v>1.03</v>
      </c>
      <c r="C34" s="9" t="n">
        <v>1.21</v>
      </c>
    </row>
    <row r="35" spans="1:3">
      <c r="A35" s="4" t="s">
        <v>119</v>
      </c>
      <c r="B35" s="5" t="n">
        <v>0</v>
      </c>
      <c r="C35" s="5" t="n">
        <v>0</v>
      </c>
    </row>
    <row r="36" spans="1:3">
      <c r="A36" s="4" t="s">
        <v>117</v>
      </c>
      <c r="B36" s="10" t="n">
        <v>1.03</v>
      </c>
      <c r="C36" s="10" t="n">
        <v>1.21</v>
      </c>
    </row>
    <row r="37" spans="1:3">
      <c r="A37" s="3" t="s">
        <v>120</v>
      </c>
    </row>
    <row r="38" spans="1:3">
      <c r="A38" s="4" t="s">
        <v>112</v>
      </c>
      <c r="B38" s="10" t="n">
        <v>1.01</v>
      </c>
      <c r="C38" s="10" t="n">
        <v>1.18</v>
      </c>
    </row>
    <row r="39" spans="1:3">
      <c r="A39" s="4" t="s">
        <v>119</v>
      </c>
      <c r="B39" s="5" t="n">
        <v>0</v>
      </c>
      <c r="C39" s="5" t="n">
        <v>0</v>
      </c>
    </row>
    <row r="40" spans="1:3">
      <c r="A40" s="4" t="s">
        <v>117</v>
      </c>
      <c r="B40" s="9" t="n">
        <v>1.01</v>
      </c>
      <c r="C40" s="9" t="n">
        <v>1.18</v>
      </c>
    </row>
    <row r="41" spans="1:3">
      <c r="A41" s="3" t="s">
        <v>121</v>
      </c>
    </row>
    <row r="42" spans="1:3">
      <c r="A42" s="4" t="s">
        <v>122</v>
      </c>
      <c r="B42" s="5" t="n">
        <v>907951597</v>
      </c>
      <c r="C42" s="5" t="n">
        <v>980777243</v>
      </c>
    </row>
    <row r="43" spans="1:3">
      <c r="A43" s="4" t="s">
        <v>123</v>
      </c>
      <c r="B43" s="5" t="n">
        <v>925266577</v>
      </c>
      <c r="C43" s="5" t="n">
        <v>1005315030</v>
      </c>
    </row>
    <row r="44" spans="1:3">
      <c r="A44" s="4" t="s">
        <v>124</v>
      </c>
      <c r="B44" s="9" t="n">
        <v>0.32</v>
      </c>
      <c r="C44" s="9" t="n">
        <v>0.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83</v>
      </c>
      <c r="B1" s="2" t="s">
        <v>1</v>
      </c>
    </row>
    <row r="2" spans="1:5">
      <c r="B2" s="2" t="s">
        <v>424</v>
      </c>
      <c r="C2" s="2" t="s">
        <v>2</v>
      </c>
      <c r="D2" s="2" t="s">
        <v>601</v>
      </c>
      <c r="E2" s="2" t="s">
        <v>87</v>
      </c>
    </row>
    <row r="3" spans="1:5">
      <c r="A3" s="3" t="s">
        <v>784</v>
      </c>
    </row>
    <row r="4" spans="1:5">
      <c r="A4" s="4" t="s">
        <v>785</v>
      </c>
      <c r="B4" s="7" t="n">
        <v>0</v>
      </c>
      <c r="C4" s="7" t="n">
        <v>2</v>
      </c>
      <c r="D4" s="7" t="n">
        <v>0</v>
      </c>
      <c r="E4" s="7" t="n">
        <v>3</v>
      </c>
    </row>
    <row r="5" spans="1:5">
      <c r="A5" s="4" t="s">
        <v>440</v>
      </c>
    </row>
    <row r="6" spans="1:5">
      <c r="A6" s="3" t="s">
        <v>784</v>
      </c>
    </row>
    <row r="7" spans="1:5">
      <c r="A7" s="4" t="s">
        <v>786</v>
      </c>
      <c r="C7" s="5" t="n">
        <v>203</v>
      </c>
      <c r="E7" s="5" t="n">
        <v>515</v>
      </c>
    </row>
    <row r="8" spans="1:5">
      <c r="A8" s="4" t="s">
        <v>787</v>
      </c>
    </row>
    <row r="9" spans="1:5">
      <c r="A9" s="3" t="s">
        <v>784</v>
      </c>
    </row>
    <row r="10" spans="1:5">
      <c r="A10" s="4" t="s">
        <v>786</v>
      </c>
      <c r="C10" s="5" t="n">
        <v>52</v>
      </c>
      <c r="E10" s="5" t="n">
        <v>-15</v>
      </c>
    </row>
    <row r="11" spans="1:5">
      <c r="A11" s="4" t="s">
        <v>788</v>
      </c>
    </row>
    <row r="12" spans="1:5">
      <c r="A12" s="3" t="s">
        <v>784</v>
      </c>
    </row>
    <row r="13" spans="1:5">
      <c r="A13" s="4" t="s">
        <v>786</v>
      </c>
      <c r="C13" s="5" t="n">
        <v>0</v>
      </c>
      <c r="E13" s="5" t="n">
        <v>0</v>
      </c>
    </row>
    <row r="14" spans="1:5">
      <c r="A14" s="4" t="s">
        <v>789</v>
      </c>
    </row>
    <row r="15" spans="1:5">
      <c r="A15" s="3" t="s">
        <v>784</v>
      </c>
    </row>
    <row r="16" spans="1:5">
      <c r="A16" s="4" t="s">
        <v>786</v>
      </c>
      <c r="C16" s="5" t="n">
        <v>23</v>
      </c>
      <c r="E16" s="5" t="n">
        <v>349</v>
      </c>
    </row>
    <row r="17" spans="1:5">
      <c r="A17" s="4" t="s">
        <v>790</v>
      </c>
    </row>
    <row r="18" spans="1:5">
      <c r="A18" s="3" t="s">
        <v>784</v>
      </c>
    </row>
    <row r="19" spans="1:5">
      <c r="A19" s="4" t="s">
        <v>786</v>
      </c>
      <c r="C19" s="7" t="n">
        <v>128</v>
      </c>
      <c r="E19" s="7" t="n">
        <v>181</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23</v>
      </c>
    </row>
    <row r="2" spans="1:3">
      <c r="A2" s="3" t="s">
        <v>792</v>
      </c>
    </row>
    <row r="3" spans="1:3">
      <c r="A3" s="4" t="s">
        <v>793</v>
      </c>
      <c r="B3" s="7" t="n">
        <v>0</v>
      </c>
      <c r="C3" s="7" t="n">
        <v>5</v>
      </c>
    </row>
    <row r="4" spans="1:3">
      <c r="A4" s="4" t="s">
        <v>794</v>
      </c>
      <c r="B4" s="5" t="n">
        <v>38887</v>
      </c>
      <c r="C4" s="5" t="n">
        <v>37345</v>
      </c>
    </row>
    <row r="5" spans="1:3">
      <c r="A5" s="4" t="s">
        <v>795</v>
      </c>
      <c r="B5" s="5" t="n">
        <v>38887</v>
      </c>
      <c r="C5" s="5" t="n">
        <v>37345</v>
      </c>
    </row>
    <row r="6" spans="1:3">
      <c r="A6" s="4" t="s">
        <v>796</v>
      </c>
      <c r="B6" s="5" t="n">
        <v>2820</v>
      </c>
      <c r="C6" s="5" t="n">
        <v>2888</v>
      </c>
    </row>
    <row r="7" spans="1:3">
      <c r="A7" s="4" t="s">
        <v>797</v>
      </c>
      <c r="B7" s="5" t="n">
        <v>33619</v>
      </c>
      <c r="C7" s="5" t="n">
        <v>31640</v>
      </c>
    </row>
    <row r="8" spans="1:3">
      <c r="A8" s="4" t="s">
        <v>440</v>
      </c>
    </row>
    <row r="9" spans="1:3">
      <c r="A9" s="3" t="s">
        <v>792</v>
      </c>
    </row>
    <row r="10" spans="1:3">
      <c r="A10" s="4" t="s">
        <v>793</v>
      </c>
      <c r="B10" s="5" t="n">
        <v>0</v>
      </c>
      <c r="C10" s="5" t="n">
        <v>5</v>
      </c>
    </row>
    <row r="11" spans="1:3">
      <c r="A11" s="4" t="s">
        <v>794</v>
      </c>
      <c r="B11" s="5" t="n">
        <v>0</v>
      </c>
      <c r="C11" s="5" t="n">
        <v>5</v>
      </c>
    </row>
    <row r="12" spans="1:3">
      <c r="A12" s="4" t="s">
        <v>795</v>
      </c>
      <c r="B12" s="5" t="n">
        <v>0</v>
      </c>
      <c r="C12" s="5" t="n">
        <v>0</v>
      </c>
    </row>
    <row r="13" spans="1:3">
      <c r="A13" s="4" t="s">
        <v>796</v>
      </c>
      <c r="B13" s="5" t="n">
        <v>2820</v>
      </c>
      <c r="C13" s="5" t="n">
        <v>2888</v>
      </c>
    </row>
    <row r="14" spans="1:3">
      <c r="A14" s="4" t="s">
        <v>797</v>
      </c>
      <c r="B14" s="5" t="n">
        <v>2311</v>
      </c>
      <c r="C14" s="5" t="n">
        <v>2280</v>
      </c>
    </row>
    <row r="15" spans="1:3">
      <c r="A15" s="4" t="s">
        <v>798</v>
      </c>
      <c r="B15" s="7" t="n">
        <v>509</v>
      </c>
      <c r="C15" s="7" t="n">
        <v>6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9</v>
      </c>
      <c r="B1" s="2" t="s">
        <v>1</v>
      </c>
    </row>
    <row r="2" spans="1:4">
      <c r="B2" s="2" t="s">
        <v>2</v>
      </c>
      <c r="C2" s="2" t="s">
        <v>87</v>
      </c>
      <c r="D2" s="2" t="s">
        <v>23</v>
      </c>
    </row>
    <row r="3" spans="1:4">
      <c r="A3" s="4" t="s">
        <v>800</v>
      </c>
    </row>
    <row r="4" spans="1:4">
      <c r="A4" s="3" t="s">
        <v>801</v>
      </c>
    </row>
    <row r="5" spans="1:4">
      <c r="A5" s="4" t="s">
        <v>802</v>
      </c>
      <c r="B5" s="7" t="n">
        <v>28</v>
      </c>
      <c r="C5" s="7" t="n">
        <v>93</v>
      </c>
    </row>
    <row r="6" spans="1:4">
      <c r="A6" s="4" t="s">
        <v>803</v>
      </c>
    </row>
    <row r="7" spans="1:4">
      <c r="A7" s="3" t="s">
        <v>801</v>
      </c>
    </row>
    <row r="8" spans="1:4">
      <c r="A8" s="4" t="s">
        <v>802</v>
      </c>
      <c r="B8" s="5" t="n">
        <v>28</v>
      </c>
      <c r="C8" s="5" t="n">
        <v>17</v>
      </c>
    </row>
    <row r="9" spans="1:4">
      <c r="A9" s="4" t="s">
        <v>804</v>
      </c>
    </row>
    <row r="10" spans="1:4">
      <c r="A10" s="3" t="s">
        <v>801</v>
      </c>
    </row>
    <row r="11" spans="1:4">
      <c r="A11" s="4" t="s">
        <v>802</v>
      </c>
      <c r="B11" s="5" t="n">
        <v>0</v>
      </c>
      <c r="C11" s="5" t="n">
        <v>41</v>
      </c>
    </row>
    <row r="12" spans="1:4">
      <c r="A12" s="4" t="s">
        <v>434</v>
      </c>
    </row>
    <row r="13" spans="1:4">
      <c r="A13" s="3" t="s">
        <v>801</v>
      </c>
    </row>
    <row r="14" spans="1:4">
      <c r="A14" s="4" t="s">
        <v>802</v>
      </c>
      <c r="B14" s="5" t="n">
        <v>0</v>
      </c>
      <c r="C14" s="5" t="n">
        <v>35</v>
      </c>
    </row>
    <row r="15" spans="1:4">
      <c r="A15" s="4" t="s">
        <v>805</v>
      </c>
    </row>
    <row r="16" spans="1:4">
      <c r="A16" s="3" t="s">
        <v>801</v>
      </c>
    </row>
    <row r="17" spans="1:4">
      <c r="A17" s="4" t="s">
        <v>806</v>
      </c>
      <c r="B17" s="5" t="n">
        <v>95</v>
      </c>
      <c r="D17" s="7" t="n">
        <v>55</v>
      </c>
    </row>
    <row r="18" spans="1:4">
      <c r="A18" s="4" t="s">
        <v>807</v>
      </c>
    </row>
    <row r="19" spans="1:4">
      <c r="A19" s="3" t="s">
        <v>801</v>
      </c>
    </row>
    <row r="20" spans="1:4">
      <c r="A20" s="4" t="s">
        <v>806</v>
      </c>
      <c r="B20" s="5" t="n">
        <v>95</v>
      </c>
      <c r="D20" s="5" t="n">
        <v>55</v>
      </c>
    </row>
    <row r="21" spans="1:4">
      <c r="A21" s="4" t="s">
        <v>808</v>
      </c>
    </row>
    <row r="22" spans="1:4">
      <c r="A22" s="3" t="s">
        <v>801</v>
      </c>
    </row>
    <row r="23" spans="1:4">
      <c r="A23" s="4" t="s">
        <v>806</v>
      </c>
      <c r="B23" s="5" t="n">
        <v>0</v>
      </c>
      <c r="D23" s="5" t="n">
        <v>0</v>
      </c>
    </row>
    <row r="24" spans="1:4">
      <c r="A24" s="4" t="s">
        <v>809</v>
      </c>
    </row>
    <row r="25" spans="1:4">
      <c r="A25" s="3" t="s">
        <v>801</v>
      </c>
    </row>
    <row r="26" spans="1:4">
      <c r="A26" s="4" t="s">
        <v>806</v>
      </c>
      <c r="B26" s="5" t="n">
        <v>0</v>
      </c>
      <c r="D26" s="5" t="n">
        <v>0</v>
      </c>
    </row>
    <row r="27" spans="1:4">
      <c r="A27" s="4" t="s">
        <v>810</v>
      </c>
    </row>
    <row r="28" spans="1:4">
      <c r="A28" s="3" t="s">
        <v>801</v>
      </c>
    </row>
    <row r="29" spans="1:4">
      <c r="A29" s="4" t="s">
        <v>806</v>
      </c>
      <c r="B29" s="5" t="n">
        <v>95</v>
      </c>
      <c r="D29" s="5" t="n">
        <v>55</v>
      </c>
    </row>
    <row r="30" spans="1:4">
      <c r="A30" s="4" t="s">
        <v>811</v>
      </c>
    </row>
    <row r="31" spans="1:4">
      <c r="A31" s="3" t="s">
        <v>801</v>
      </c>
    </row>
    <row r="32" spans="1:4">
      <c r="A32" s="4" t="s">
        <v>806</v>
      </c>
      <c r="B32" s="5" t="n">
        <v>95</v>
      </c>
      <c r="D32" s="5" t="n">
        <v>55</v>
      </c>
    </row>
    <row r="33" spans="1:4">
      <c r="A33" s="4" t="s">
        <v>812</v>
      </c>
    </row>
    <row r="34" spans="1:4">
      <c r="A34" s="3" t="s">
        <v>801</v>
      </c>
    </row>
    <row r="35" spans="1:4">
      <c r="A35" s="4" t="s">
        <v>806</v>
      </c>
      <c r="B35" s="5" t="n">
        <v>0</v>
      </c>
      <c r="D35" s="5" t="n">
        <v>0</v>
      </c>
    </row>
    <row r="36" spans="1:4">
      <c r="A36" s="4" t="s">
        <v>813</v>
      </c>
    </row>
    <row r="37" spans="1:4">
      <c r="A37" s="3" t="s">
        <v>801</v>
      </c>
    </row>
    <row r="38" spans="1:4">
      <c r="A38" s="4" t="s">
        <v>806</v>
      </c>
      <c r="B38" s="7" t="n">
        <v>0</v>
      </c>
      <c r="D38" s="7" t="n">
        <v>0</v>
      </c>
    </row>
    <row r="39" spans="1:4">
      <c r="A39" s="4" t="s">
        <v>814</v>
      </c>
    </row>
    <row r="40" spans="1:4">
      <c r="A40" s="3" t="s">
        <v>801</v>
      </c>
    </row>
    <row r="41" spans="1:4">
      <c r="A41" s="4" t="s">
        <v>806</v>
      </c>
      <c r="C41" s="7" t="n">
        <v>1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23</v>
      </c>
      <c r="D1" s="2" t="s">
        <v>87</v>
      </c>
    </row>
    <row r="2" spans="1:4">
      <c r="A2" s="3" t="s">
        <v>66</v>
      </c>
    </row>
    <row r="3" spans="1:4">
      <c r="A3" s="4" t="s">
        <v>190</v>
      </c>
      <c r="B3" s="7" t="n">
        <v>38540</v>
      </c>
      <c r="C3" s="7" t="n">
        <v>37023</v>
      </c>
    </row>
    <row r="4" spans="1:4">
      <c r="A4" s="4" t="s">
        <v>79</v>
      </c>
      <c r="B4" s="5" t="n">
        <v>14616</v>
      </c>
      <c r="C4" s="5" t="n">
        <v>10386</v>
      </c>
    </row>
    <row r="5" spans="1:4">
      <c r="A5" s="4" t="s">
        <v>34</v>
      </c>
      <c r="B5" s="5" t="n">
        <v>2103</v>
      </c>
      <c r="C5" s="5" t="n">
        <v>2362</v>
      </c>
      <c r="D5" s="7" t="n">
        <v>1918</v>
      </c>
    </row>
    <row r="6" spans="1:4">
      <c r="A6" s="3" t="s">
        <v>43</v>
      </c>
    </row>
    <row r="7" spans="1:4">
      <c r="A7" s="4" t="s">
        <v>439</v>
      </c>
      <c r="B7" s="5" t="n">
        <v>26921</v>
      </c>
      <c r="C7" s="5" t="n">
        <v>26050</v>
      </c>
    </row>
    <row r="8" spans="1:4">
      <c r="A8" s="4" t="s">
        <v>816</v>
      </c>
      <c r="B8" s="5" t="n">
        <v>33619</v>
      </c>
      <c r="C8" s="5" t="n">
        <v>31640</v>
      </c>
    </row>
    <row r="9" spans="1:4">
      <c r="A9" s="4" t="s">
        <v>817</v>
      </c>
    </row>
    <row r="10" spans="1:4">
      <c r="A10" s="3" t="s">
        <v>66</v>
      </c>
    </row>
    <row r="11" spans="1:4">
      <c r="A11" s="4" t="s">
        <v>190</v>
      </c>
      <c r="B11" s="5" t="n">
        <v>38672</v>
      </c>
      <c r="C11" s="5" t="n">
        <v>37761</v>
      </c>
    </row>
    <row r="12" spans="1:4">
      <c r="A12" s="4" t="s">
        <v>185</v>
      </c>
      <c r="B12" s="5" t="n">
        <v>770</v>
      </c>
      <c r="C12" s="5" t="n">
        <v>596</v>
      </c>
    </row>
    <row r="13" spans="1:4">
      <c r="A13" s="4" t="s">
        <v>79</v>
      </c>
      <c r="B13" s="5" t="n">
        <v>11522</v>
      </c>
      <c r="C13" s="5" t="n">
        <v>7771</v>
      </c>
    </row>
    <row r="14" spans="1:4">
      <c r="A14" s="4" t="s">
        <v>34</v>
      </c>
      <c r="B14" s="5" t="n">
        <v>2103</v>
      </c>
      <c r="C14" s="5" t="n">
        <v>2362</v>
      </c>
    </row>
    <row r="15" spans="1:4">
      <c r="A15" s="3" t="s">
        <v>43</v>
      </c>
    </row>
    <row r="16" spans="1:4">
      <c r="A16" s="4" t="s">
        <v>818</v>
      </c>
      <c r="B16" s="5" t="n">
        <v>122021</v>
      </c>
      <c r="C16" s="5" t="n">
        <v>122196</v>
      </c>
    </row>
    <row r="17" spans="1:4">
      <c r="A17" s="4" t="s">
        <v>439</v>
      </c>
      <c r="B17" s="5" t="n">
        <v>3210</v>
      </c>
      <c r="C17" s="5" t="n">
        <v>4494</v>
      </c>
    </row>
    <row r="18" spans="1:4">
      <c r="A18" s="4" t="s">
        <v>816</v>
      </c>
      <c r="B18" s="5" t="n">
        <v>28995</v>
      </c>
      <c r="C18" s="5" t="n">
        <v>28243</v>
      </c>
    </row>
    <row r="19" spans="1:4">
      <c r="A19" s="11" t="n">
        <v>1</v>
      </c>
    </row>
    <row r="20" spans="1:4">
      <c r="A20" s="3" t="s">
        <v>66</v>
      </c>
    </row>
    <row r="21" spans="1:4">
      <c r="A21" s="4" t="s">
        <v>190</v>
      </c>
      <c r="B21" s="5" t="n">
        <v>0</v>
      </c>
      <c r="C21" s="5" t="n">
        <v>0</v>
      </c>
    </row>
    <row r="22" spans="1:4">
      <c r="A22" s="4" t="s">
        <v>185</v>
      </c>
      <c r="B22" s="5" t="n">
        <v>0</v>
      </c>
      <c r="C22" s="5" t="n">
        <v>0</v>
      </c>
    </row>
    <row r="23" spans="1:4">
      <c r="A23" s="4" t="s">
        <v>79</v>
      </c>
      <c r="B23" s="5" t="n">
        <v>0</v>
      </c>
      <c r="C23" s="5" t="n">
        <v>0</v>
      </c>
    </row>
    <row r="24" spans="1:4">
      <c r="A24" s="4" t="s">
        <v>34</v>
      </c>
      <c r="B24" s="5" t="n">
        <v>2103</v>
      </c>
      <c r="C24" s="5" t="n">
        <v>2362</v>
      </c>
    </row>
    <row r="25" spans="1:4">
      <c r="A25" s="3" t="s">
        <v>43</v>
      </c>
    </row>
    <row r="26" spans="1:4">
      <c r="A26" s="4" t="s">
        <v>818</v>
      </c>
      <c r="B26" s="5" t="n">
        <v>0</v>
      </c>
      <c r="C26" s="5" t="n">
        <v>0</v>
      </c>
    </row>
    <row r="27" spans="1:4">
      <c r="A27" s="4" t="s">
        <v>439</v>
      </c>
      <c r="B27" s="5" t="n">
        <v>0</v>
      </c>
      <c r="C27" s="5" t="n">
        <v>0</v>
      </c>
    </row>
    <row r="28" spans="1:4">
      <c r="A28" s="4" t="s">
        <v>816</v>
      </c>
      <c r="B28" s="5" t="n">
        <v>0</v>
      </c>
      <c r="C28" s="5" t="n">
        <v>0</v>
      </c>
    </row>
    <row r="29" spans="1:4">
      <c r="A29" s="11" t="n">
        <v>2</v>
      </c>
    </row>
    <row r="30" spans="1:4">
      <c r="A30" s="3" t="s">
        <v>66</v>
      </c>
    </row>
    <row r="31" spans="1:4">
      <c r="A31" s="4" t="s">
        <v>190</v>
      </c>
      <c r="B31" s="5" t="n">
        <v>114</v>
      </c>
      <c r="C31" s="5" t="n">
        <v>117</v>
      </c>
    </row>
    <row r="32" spans="1:4">
      <c r="A32" s="4" t="s">
        <v>185</v>
      </c>
      <c r="B32" s="5" t="n">
        <v>764</v>
      </c>
      <c r="C32" s="5" t="n">
        <v>590</v>
      </c>
    </row>
    <row r="33" spans="1:4">
      <c r="A33" s="4" t="s">
        <v>79</v>
      </c>
      <c r="B33" s="5" t="n">
        <v>11522</v>
      </c>
      <c r="C33" s="5" t="n">
        <v>7771</v>
      </c>
    </row>
    <row r="34" spans="1:4">
      <c r="A34" s="4" t="s">
        <v>34</v>
      </c>
      <c r="B34" s="5" t="n">
        <v>0</v>
      </c>
      <c r="C34" s="5" t="n">
        <v>0</v>
      </c>
    </row>
    <row r="35" spans="1:4">
      <c r="A35" s="3" t="s">
        <v>43</v>
      </c>
    </row>
    <row r="36" spans="1:4">
      <c r="A36" s="4" t="s">
        <v>818</v>
      </c>
      <c r="B36" s="5" t="n">
        <v>373</v>
      </c>
      <c r="C36" s="5" t="n">
        <v>387</v>
      </c>
    </row>
    <row r="37" spans="1:4">
      <c r="A37" s="4" t="s">
        <v>439</v>
      </c>
      <c r="B37" s="5" t="n">
        <v>3210</v>
      </c>
      <c r="C37" s="5" t="n">
        <v>4494</v>
      </c>
    </row>
    <row r="38" spans="1:4">
      <c r="A38" s="4" t="s">
        <v>816</v>
      </c>
      <c r="B38" s="5" t="n">
        <v>24488</v>
      </c>
      <c r="C38" s="5" t="n">
        <v>23930</v>
      </c>
    </row>
    <row r="39" spans="1:4">
      <c r="A39" s="11" t="n">
        <v>3</v>
      </c>
    </row>
    <row r="40" spans="1:4">
      <c r="A40" s="3" t="s">
        <v>66</v>
      </c>
    </row>
    <row r="41" spans="1:4">
      <c r="A41" s="4" t="s">
        <v>190</v>
      </c>
      <c r="B41" s="5" t="n">
        <v>38558</v>
      </c>
      <c r="C41" s="5" t="n">
        <v>37644</v>
      </c>
    </row>
    <row r="42" spans="1:4">
      <c r="A42" s="4" t="s">
        <v>185</v>
      </c>
      <c r="B42" s="5" t="n">
        <v>6</v>
      </c>
      <c r="C42" s="5" t="n">
        <v>6</v>
      </c>
    </row>
    <row r="43" spans="1:4">
      <c r="A43" s="4" t="s">
        <v>79</v>
      </c>
      <c r="B43" s="5" t="n">
        <v>0</v>
      </c>
      <c r="C43" s="5" t="n">
        <v>0</v>
      </c>
    </row>
    <row r="44" spans="1:4">
      <c r="A44" s="4" t="s">
        <v>34</v>
      </c>
      <c r="B44" s="5" t="n">
        <v>0</v>
      </c>
      <c r="C44" s="5" t="n">
        <v>0</v>
      </c>
    </row>
    <row r="45" spans="1:4">
      <c r="A45" s="3" t="s">
        <v>43</v>
      </c>
    </row>
    <row r="46" spans="1:4">
      <c r="A46" s="4" t="s">
        <v>818</v>
      </c>
      <c r="B46" s="5" t="n">
        <v>121648</v>
      </c>
      <c r="C46" s="5" t="n">
        <v>121809</v>
      </c>
    </row>
    <row r="47" spans="1:4">
      <c r="A47" s="4" t="s">
        <v>439</v>
      </c>
      <c r="B47" s="5" t="n">
        <v>0</v>
      </c>
      <c r="C47" s="5" t="n">
        <v>0</v>
      </c>
    </row>
    <row r="48" spans="1:4">
      <c r="A48" s="4" t="s">
        <v>816</v>
      </c>
      <c r="B48" s="5" t="n">
        <v>4507</v>
      </c>
      <c r="C48" s="5" t="n">
        <v>4313</v>
      </c>
    </row>
    <row r="49" spans="1:4">
      <c r="A49" s="4" t="s">
        <v>819</v>
      </c>
    </row>
    <row r="50" spans="1:4">
      <c r="A50" s="3" t="s">
        <v>66</v>
      </c>
    </row>
    <row r="51" spans="1:4">
      <c r="A51" s="4" t="s">
        <v>190</v>
      </c>
      <c r="B51" s="5" t="n">
        <v>38540</v>
      </c>
      <c r="C51" s="5" t="n">
        <v>37018</v>
      </c>
    </row>
    <row r="52" spans="1:4">
      <c r="A52" s="4" t="s">
        <v>185</v>
      </c>
      <c r="B52" s="5" t="n">
        <v>767</v>
      </c>
      <c r="C52" s="5" t="n">
        <v>593</v>
      </c>
    </row>
    <row r="53" spans="1:4">
      <c r="A53" s="4" t="s">
        <v>79</v>
      </c>
      <c r="B53" s="5" t="n">
        <v>11522</v>
      </c>
      <c r="C53" s="5" t="n">
        <v>7771</v>
      </c>
    </row>
    <row r="54" spans="1:4">
      <c r="A54" s="4" t="s">
        <v>34</v>
      </c>
      <c r="B54" s="5" t="n">
        <v>2103</v>
      </c>
      <c r="C54" s="5" t="n">
        <v>2362</v>
      </c>
    </row>
    <row r="55" spans="1:4">
      <c r="A55" s="3" t="s">
        <v>43</v>
      </c>
    </row>
    <row r="56" spans="1:4">
      <c r="A56" s="4" t="s">
        <v>818</v>
      </c>
      <c r="B56" s="5" t="n">
        <v>117265</v>
      </c>
      <c r="C56" s="5" t="n">
        <v>114326</v>
      </c>
    </row>
    <row r="57" spans="1:4">
      <c r="A57" s="4" t="s">
        <v>439</v>
      </c>
      <c r="B57" s="5" t="n">
        <v>3210</v>
      </c>
      <c r="C57" s="5" t="n">
        <v>4494</v>
      </c>
    </row>
    <row r="58" spans="1:4">
      <c r="A58" s="4" t="s">
        <v>816</v>
      </c>
      <c r="B58" s="7" t="n">
        <v>30799</v>
      </c>
      <c r="C58" s="7" t="n">
        <v>287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23</v>
      </c>
    </row>
    <row r="2" spans="1:3">
      <c r="A2" s="3" t="s">
        <v>821</v>
      </c>
    </row>
    <row r="3" spans="1:3">
      <c r="A3" s="4" t="s">
        <v>822</v>
      </c>
      <c r="B3" s="7" t="n">
        <v>225352</v>
      </c>
      <c r="C3" s="7" t="n">
        <v>226766</v>
      </c>
    </row>
    <row r="4" spans="1:3">
      <c r="A4" s="4" t="s">
        <v>823</v>
      </c>
      <c r="B4" s="5" t="n">
        <v>11359</v>
      </c>
      <c r="C4" s="5" t="n">
        <v>15315</v>
      </c>
    </row>
    <row r="5" spans="1:3">
      <c r="A5" s="4" t="s">
        <v>824</v>
      </c>
      <c r="B5" s="5" t="n">
        <v>-2797</v>
      </c>
      <c r="C5" s="5" t="n">
        <v>-1381</v>
      </c>
    </row>
    <row r="6" spans="1:3">
      <c r="A6" s="4" t="s">
        <v>825</v>
      </c>
      <c r="B6" s="5" t="n">
        <v>233914</v>
      </c>
      <c r="C6" s="5" t="n">
        <v>240700</v>
      </c>
    </row>
    <row r="7" spans="1:3">
      <c r="A7" s="4" t="s">
        <v>826</v>
      </c>
    </row>
    <row r="8" spans="1:3">
      <c r="A8" s="3" t="s">
        <v>821</v>
      </c>
    </row>
    <row r="9" spans="1:3">
      <c r="A9" s="4" t="s">
        <v>827</v>
      </c>
      <c r="B9" s="5" t="n">
        <v>1411</v>
      </c>
      <c r="C9" s="5" t="n">
        <v>1656</v>
      </c>
    </row>
    <row r="10" spans="1:3">
      <c r="A10" s="4" t="s">
        <v>427</v>
      </c>
    </row>
    <row r="11" spans="1:3">
      <c r="A11" s="3" t="s">
        <v>821</v>
      </c>
    </row>
    <row r="12" spans="1:3">
      <c r="A12" s="4" t="s">
        <v>822</v>
      </c>
      <c r="B12" s="5" t="n">
        <v>225352</v>
      </c>
      <c r="C12" s="5" t="n">
        <v>225461</v>
      </c>
    </row>
    <row r="13" spans="1:3">
      <c r="A13" s="4" t="s">
        <v>823</v>
      </c>
      <c r="B13" s="5" t="n">
        <v>11359</v>
      </c>
      <c r="C13" s="5" t="n">
        <v>14891</v>
      </c>
    </row>
    <row r="14" spans="1:3">
      <c r="A14" s="4" t="s">
        <v>824</v>
      </c>
      <c r="B14" s="5" t="n">
        <v>-2797</v>
      </c>
      <c r="C14" s="5" t="n">
        <v>-1360</v>
      </c>
    </row>
    <row r="15" spans="1:3">
      <c r="A15" s="4" t="s">
        <v>825</v>
      </c>
      <c r="B15" s="5" t="n">
        <v>233914</v>
      </c>
      <c r="C15" s="5" t="n">
        <v>238992</v>
      </c>
    </row>
    <row r="16" spans="1:3">
      <c r="A16" s="3" t="s">
        <v>828</v>
      </c>
    </row>
    <row r="17" spans="1:3">
      <c r="A17" s="4" t="s">
        <v>829</v>
      </c>
      <c r="B17" s="5" t="n">
        <v>30400</v>
      </c>
      <c r="C17" s="5" t="n">
        <v>31500</v>
      </c>
    </row>
    <row r="18" spans="1:3">
      <c r="A18" s="4" t="s">
        <v>830</v>
      </c>
    </row>
    <row r="19" spans="1:3">
      <c r="A19" s="3" t="s">
        <v>821</v>
      </c>
    </row>
    <row r="20" spans="1:3">
      <c r="A20" s="4" t="s">
        <v>827</v>
      </c>
      <c r="B20" s="5" t="n">
        <v>1411</v>
      </c>
      <c r="C20" s="5" t="n">
        <v>1656</v>
      </c>
    </row>
    <row r="21" spans="1:3">
      <c r="A21" s="4" t="s">
        <v>831</v>
      </c>
    </row>
    <row r="22" spans="1:3">
      <c r="A22" s="3" t="s">
        <v>821</v>
      </c>
    </row>
    <row r="23" spans="1:3">
      <c r="A23" s="4" t="s">
        <v>822</v>
      </c>
      <c r="B23" s="5" t="n">
        <v>2764</v>
      </c>
      <c r="C23" s="5" t="n">
        <v>2532</v>
      </c>
    </row>
    <row r="24" spans="1:3">
      <c r="A24" s="4" t="s">
        <v>823</v>
      </c>
      <c r="B24" s="5" t="n">
        <v>121</v>
      </c>
      <c r="C24" s="5" t="n">
        <v>160</v>
      </c>
    </row>
    <row r="25" spans="1:3">
      <c r="A25" s="4" t="s">
        <v>824</v>
      </c>
      <c r="B25" s="5" t="n">
        <v>-52</v>
      </c>
      <c r="C25" s="5" t="n">
        <v>-36</v>
      </c>
    </row>
    <row r="26" spans="1:3">
      <c r="A26" s="4" t="s">
        <v>825</v>
      </c>
      <c r="B26" s="5" t="n">
        <v>2833</v>
      </c>
      <c r="C26" s="5" t="n">
        <v>2656</v>
      </c>
    </row>
    <row r="27" spans="1:3">
      <c r="A27" s="4" t="s">
        <v>556</v>
      </c>
    </row>
    <row r="28" spans="1:3">
      <c r="A28" s="3" t="s">
        <v>821</v>
      </c>
    </row>
    <row r="29" spans="1:3">
      <c r="A29" s="4" t="s">
        <v>822</v>
      </c>
      <c r="B29" s="5" t="n">
        <v>16943</v>
      </c>
      <c r="C29" s="5" t="n">
        <v>17377</v>
      </c>
    </row>
    <row r="30" spans="1:3">
      <c r="A30" s="4" t="s">
        <v>823</v>
      </c>
      <c r="B30" s="5" t="n">
        <v>941</v>
      </c>
      <c r="C30" s="5" t="n">
        <v>1297</v>
      </c>
    </row>
    <row r="31" spans="1:3">
      <c r="A31" s="4" t="s">
        <v>824</v>
      </c>
      <c r="B31" s="5" t="n">
        <v>-73</v>
      </c>
      <c r="C31" s="5" t="n">
        <v>-30</v>
      </c>
    </row>
    <row r="32" spans="1:3">
      <c r="A32" s="4" t="s">
        <v>825</v>
      </c>
      <c r="B32" s="5" t="n">
        <v>17811</v>
      </c>
      <c r="C32" s="5" t="n">
        <v>18644</v>
      </c>
    </row>
    <row r="33" spans="1:3">
      <c r="A33" s="4" t="s">
        <v>557</v>
      </c>
    </row>
    <row r="34" spans="1:3">
      <c r="A34" s="3" t="s">
        <v>821</v>
      </c>
    </row>
    <row r="35" spans="1:3">
      <c r="A35" s="4" t="s">
        <v>822</v>
      </c>
      <c r="B35" s="5" t="n">
        <v>15350</v>
      </c>
      <c r="C35" s="5" t="n">
        <v>15059</v>
      </c>
    </row>
    <row r="36" spans="1:3">
      <c r="A36" s="4" t="s">
        <v>823</v>
      </c>
      <c r="B36" s="5" t="n">
        <v>570</v>
      </c>
      <c r="C36" s="5" t="n">
        <v>717</v>
      </c>
    </row>
    <row r="37" spans="1:3">
      <c r="A37" s="4" t="s">
        <v>824</v>
      </c>
      <c r="B37" s="5" t="n">
        <v>-197</v>
      </c>
      <c r="C37" s="5" t="n">
        <v>-117</v>
      </c>
    </row>
    <row r="38" spans="1:3">
      <c r="A38" s="4" t="s">
        <v>825</v>
      </c>
      <c r="B38" s="5" t="n">
        <v>15723</v>
      </c>
      <c r="C38" s="5" t="n">
        <v>15659</v>
      </c>
    </row>
    <row r="39" spans="1:3">
      <c r="A39" s="4" t="s">
        <v>558</v>
      </c>
    </row>
    <row r="40" spans="1:3">
      <c r="A40" s="3" t="s">
        <v>821</v>
      </c>
    </row>
    <row r="41" spans="1:3">
      <c r="A41" s="4" t="s">
        <v>822</v>
      </c>
      <c r="B41" s="5" t="n">
        <v>127106</v>
      </c>
      <c r="C41" s="5" t="n">
        <v>126310</v>
      </c>
    </row>
    <row r="42" spans="1:3">
      <c r="A42" s="4" t="s">
        <v>823</v>
      </c>
      <c r="B42" s="5" t="n">
        <v>6020</v>
      </c>
      <c r="C42" s="5" t="n">
        <v>8666</v>
      </c>
    </row>
    <row r="43" spans="1:3">
      <c r="A43" s="4" t="s">
        <v>824</v>
      </c>
      <c r="B43" s="5" t="n">
        <v>-1787</v>
      </c>
      <c r="C43" s="5" t="n">
        <v>-800</v>
      </c>
    </row>
    <row r="44" spans="1:3">
      <c r="A44" s="4" t="s">
        <v>825</v>
      </c>
      <c r="B44" s="5" t="n">
        <v>131339</v>
      </c>
      <c r="C44" s="5" t="n">
        <v>134176</v>
      </c>
    </row>
    <row r="45" spans="1:3">
      <c r="A45" s="4" t="s">
        <v>832</v>
      </c>
    </row>
    <row r="46" spans="1:3">
      <c r="A46" s="3" t="s">
        <v>821</v>
      </c>
    </row>
    <row r="47" spans="1:3">
      <c r="A47" s="4" t="s">
        <v>827</v>
      </c>
      <c r="B47" s="5" t="n">
        <v>13</v>
      </c>
      <c r="C47" s="5" t="n">
        <v>17</v>
      </c>
    </row>
    <row r="48" spans="1:3">
      <c r="A48" s="4" t="s">
        <v>833</v>
      </c>
    </row>
    <row r="49" spans="1:3">
      <c r="A49" s="3" t="s">
        <v>821</v>
      </c>
    </row>
    <row r="50" spans="1:3">
      <c r="A50" s="4" t="s">
        <v>822</v>
      </c>
      <c r="B50" s="5" t="n">
        <v>63189</v>
      </c>
      <c r="C50" s="5" t="n">
        <v>64183</v>
      </c>
    </row>
    <row r="51" spans="1:3">
      <c r="A51" s="4" t="s">
        <v>823</v>
      </c>
      <c r="B51" s="5" t="n">
        <v>3707</v>
      </c>
      <c r="C51" s="5" t="n">
        <v>4051</v>
      </c>
    </row>
    <row r="52" spans="1:3">
      <c r="A52" s="4" t="s">
        <v>824</v>
      </c>
      <c r="B52" s="5" t="n">
        <v>-688</v>
      </c>
      <c r="C52" s="5" t="n">
        <v>-377</v>
      </c>
    </row>
    <row r="53" spans="1:3">
      <c r="A53" s="4" t="s">
        <v>825</v>
      </c>
      <c r="B53" s="5" t="n">
        <v>66208</v>
      </c>
      <c r="C53" s="5" t="n">
        <v>67857</v>
      </c>
    </row>
    <row r="54" spans="1:3">
      <c r="A54" s="4" t="s">
        <v>834</v>
      </c>
    </row>
    <row r="55" spans="1:3">
      <c r="A55" s="3" t="s">
        <v>821</v>
      </c>
    </row>
    <row r="56" spans="1:3">
      <c r="A56" s="4" t="s">
        <v>827</v>
      </c>
      <c r="B56" s="5" t="n">
        <v>1398</v>
      </c>
      <c r="C56" s="5" t="n">
        <v>1639</v>
      </c>
    </row>
    <row r="57" spans="1:3">
      <c r="A57" s="4" t="s">
        <v>559</v>
      </c>
    </row>
    <row r="58" spans="1:3">
      <c r="A58" s="3" t="s">
        <v>821</v>
      </c>
    </row>
    <row r="59" spans="1:3">
      <c r="A59" s="4" t="s">
        <v>822</v>
      </c>
      <c r="B59" s="5" t="n">
        <v>33131</v>
      </c>
      <c r="C59" s="5" t="n">
        <v>34181</v>
      </c>
    </row>
    <row r="60" spans="1:3">
      <c r="A60" s="4" t="s">
        <v>823</v>
      </c>
      <c r="B60" s="5" t="n">
        <v>3150</v>
      </c>
      <c r="C60" s="5" t="n">
        <v>3273</v>
      </c>
    </row>
    <row r="61" spans="1:3">
      <c r="A61" s="4" t="s">
        <v>824</v>
      </c>
      <c r="B61" s="5" t="n">
        <v>-392</v>
      </c>
      <c r="C61" s="5" t="n">
        <v>-220</v>
      </c>
    </row>
    <row r="62" spans="1:3">
      <c r="A62" s="4" t="s">
        <v>825</v>
      </c>
      <c r="B62" s="5" t="n">
        <v>35889</v>
      </c>
      <c r="C62" s="5" t="n">
        <v>37234</v>
      </c>
    </row>
    <row r="63" spans="1:3">
      <c r="A63" s="4" t="s">
        <v>835</v>
      </c>
    </row>
    <row r="64" spans="1:3">
      <c r="A64" s="3" t="s">
        <v>821</v>
      </c>
    </row>
    <row r="65" spans="1:3">
      <c r="A65" s="4" t="s">
        <v>827</v>
      </c>
      <c r="B65" s="5" t="n">
        <v>1343</v>
      </c>
      <c r="C65" s="5" t="n">
        <v>1568</v>
      </c>
    </row>
    <row r="66" spans="1:3">
      <c r="A66" s="4" t="s">
        <v>560</v>
      </c>
    </row>
    <row r="67" spans="1:3">
      <c r="A67" s="3" t="s">
        <v>821</v>
      </c>
    </row>
    <row r="68" spans="1:3">
      <c r="A68" s="4" t="s">
        <v>822</v>
      </c>
      <c r="B68" s="5" t="n">
        <v>13558</v>
      </c>
      <c r="C68" s="5" t="n">
        <v>13538</v>
      </c>
    </row>
    <row r="69" spans="1:3">
      <c r="A69" s="4" t="s">
        <v>823</v>
      </c>
      <c r="B69" s="5" t="n">
        <v>273</v>
      </c>
      <c r="C69" s="5" t="n">
        <v>408</v>
      </c>
    </row>
    <row r="70" spans="1:3">
      <c r="A70" s="4" t="s">
        <v>824</v>
      </c>
      <c r="B70" s="5" t="n">
        <v>-222</v>
      </c>
      <c r="C70" s="5" t="n">
        <v>-105</v>
      </c>
    </row>
    <row r="71" spans="1:3">
      <c r="A71" s="4" t="s">
        <v>825</v>
      </c>
      <c r="B71" s="5" t="n">
        <v>13609</v>
      </c>
      <c r="C71" s="5" t="n">
        <v>13841</v>
      </c>
    </row>
    <row r="72" spans="1:3">
      <c r="A72" s="4" t="s">
        <v>836</v>
      </c>
    </row>
    <row r="73" spans="1:3">
      <c r="A73" s="3" t="s">
        <v>821</v>
      </c>
    </row>
    <row r="74" spans="1:3">
      <c r="A74" s="4" t="s">
        <v>827</v>
      </c>
      <c r="B74" s="5" t="n">
        <v>29</v>
      </c>
      <c r="C74" s="5" t="n">
        <v>42</v>
      </c>
    </row>
    <row r="75" spans="1:3">
      <c r="A75" s="4" t="s">
        <v>837</v>
      </c>
    </row>
    <row r="76" spans="1:3">
      <c r="A76" s="3" t="s">
        <v>821</v>
      </c>
    </row>
    <row r="77" spans="1:3">
      <c r="A77" s="4" t="s">
        <v>822</v>
      </c>
      <c r="B77" s="5" t="n">
        <v>16500</v>
      </c>
      <c r="C77" s="5" t="n">
        <v>16464</v>
      </c>
    </row>
    <row r="78" spans="1:3">
      <c r="A78" s="4" t="s">
        <v>823</v>
      </c>
      <c r="B78" s="5" t="n">
        <v>284</v>
      </c>
      <c r="C78" s="5" t="n">
        <v>370</v>
      </c>
    </row>
    <row r="79" spans="1:3">
      <c r="A79" s="4" t="s">
        <v>824</v>
      </c>
      <c r="B79" s="5" t="n">
        <v>-74</v>
      </c>
      <c r="C79" s="5" t="n">
        <v>-52</v>
      </c>
    </row>
    <row r="80" spans="1:3">
      <c r="A80" s="4" t="s">
        <v>825</v>
      </c>
      <c r="B80" s="5" t="n">
        <v>16710</v>
      </c>
      <c r="C80" s="5" t="n">
        <v>16782</v>
      </c>
    </row>
    <row r="81" spans="1:3">
      <c r="A81" s="4" t="s">
        <v>838</v>
      </c>
    </row>
    <row r="82" spans="1:3">
      <c r="A82" s="3" t="s">
        <v>821</v>
      </c>
    </row>
    <row r="83" spans="1:3">
      <c r="A83" s="4" t="s">
        <v>827</v>
      </c>
      <c r="B83" s="5" t="n">
        <v>26</v>
      </c>
      <c r="C83" s="5" t="n">
        <v>29</v>
      </c>
    </row>
    <row r="84" spans="1:3">
      <c r="A84" s="4" t="s">
        <v>429</v>
      </c>
    </row>
    <row r="85" spans="1:3">
      <c r="A85" s="3" t="s">
        <v>821</v>
      </c>
    </row>
    <row r="86" spans="1:3">
      <c r="A86" s="4" t="s">
        <v>822</v>
      </c>
      <c r="B86" s="5" t="n">
        <v>0</v>
      </c>
      <c r="C86" s="5" t="n">
        <v>1305</v>
      </c>
    </row>
    <row r="87" spans="1:3">
      <c r="A87" s="4" t="s">
        <v>823</v>
      </c>
      <c r="B87" s="5" t="n">
        <v>0</v>
      </c>
      <c r="C87" s="5" t="n">
        <v>424</v>
      </c>
    </row>
    <row r="88" spans="1:3">
      <c r="A88" s="4" t="s">
        <v>824</v>
      </c>
      <c r="B88" s="5" t="n">
        <v>0</v>
      </c>
      <c r="C88" s="5" t="n">
        <v>-21</v>
      </c>
    </row>
    <row r="89" spans="1:3">
      <c r="A89" s="4" t="s">
        <v>825</v>
      </c>
      <c r="B89" s="5" t="n">
        <v>0</v>
      </c>
      <c r="C89" s="5" t="n">
        <v>1708</v>
      </c>
    </row>
    <row r="90" spans="1:3">
      <c r="A90" s="4" t="s">
        <v>573</v>
      </c>
    </row>
    <row r="91" spans="1:3">
      <c r="A91" s="3" t="s">
        <v>821</v>
      </c>
    </row>
    <row r="92" spans="1:3">
      <c r="A92" s="4" t="s">
        <v>822</v>
      </c>
      <c r="B92" s="5" t="n">
        <v>0</v>
      </c>
      <c r="C92" s="5" t="n">
        <v>703</v>
      </c>
    </row>
    <row r="93" spans="1:3">
      <c r="A93" s="4" t="s">
        <v>823</v>
      </c>
      <c r="B93" s="5" t="n">
        <v>0</v>
      </c>
      <c r="C93" s="5" t="n">
        <v>379</v>
      </c>
    </row>
    <row r="94" spans="1:3">
      <c r="A94" s="4" t="s">
        <v>824</v>
      </c>
      <c r="B94" s="5" t="n">
        <v>0</v>
      </c>
      <c r="C94" s="5" t="n">
        <v>-21</v>
      </c>
    </row>
    <row r="95" spans="1:3">
      <c r="A95" s="4" t="s">
        <v>825</v>
      </c>
      <c r="B95" s="5" t="n">
        <v>0</v>
      </c>
      <c r="C95" s="5" t="n">
        <v>1061</v>
      </c>
    </row>
    <row r="96" spans="1:3">
      <c r="A96" s="4" t="s">
        <v>839</v>
      </c>
    </row>
    <row r="97" spans="1:3">
      <c r="A97" s="3" t="s">
        <v>821</v>
      </c>
    </row>
    <row r="98" spans="1:3">
      <c r="A98" s="4" t="s">
        <v>822</v>
      </c>
      <c r="B98" s="5" t="n">
        <v>0</v>
      </c>
      <c r="C98" s="5" t="n">
        <v>504</v>
      </c>
    </row>
    <row r="99" spans="1:3">
      <c r="A99" s="4" t="s">
        <v>823</v>
      </c>
      <c r="B99" s="5" t="n">
        <v>0</v>
      </c>
      <c r="C99" s="5" t="n">
        <v>29</v>
      </c>
    </row>
    <row r="100" spans="1:3">
      <c r="A100" s="4" t="s">
        <v>824</v>
      </c>
      <c r="B100" s="5" t="n">
        <v>0</v>
      </c>
      <c r="C100" s="5" t="n">
        <v>0</v>
      </c>
    </row>
    <row r="101" spans="1:3">
      <c r="A101" s="4" t="s">
        <v>825</v>
      </c>
      <c r="B101" s="5" t="n">
        <v>0</v>
      </c>
      <c r="C101" s="5" t="n">
        <v>533</v>
      </c>
    </row>
    <row r="102" spans="1:3">
      <c r="A102" s="4" t="s">
        <v>840</v>
      </c>
    </row>
    <row r="103" spans="1:3">
      <c r="A103" s="3" t="s">
        <v>821</v>
      </c>
    </row>
    <row r="104" spans="1:3">
      <c r="A104" s="4" t="s">
        <v>822</v>
      </c>
      <c r="B104" s="5" t="n">
        <v>0</v>
      </c>
      <c r="C104" s="5" t="n">
        <v>98</v>
      </c>
    </row>
    <row r="105" spans="1:3">
      <c r="A105" s="4" t="s">
        <v>823</v>
      </c>
      <c r="B105" s="5" t="n">
        <v>0</v>
      </c>
      <c r="C105" s="5" t="n">
        <v>16</v>
      </c>
    </row>
    <row r="106" spans="1:3">
      <c r="A106" s="4" t="s">
        <v>824</v>
      </c>
      <c r="B106" s="5" t="n">
        <v>0</v>
      </c>
      <c r="C106" s="5" t="n">
        <v>0</v>
      </c>
    </row>
    <row r="107" spans="1:3">
      <c r="A107" s="4" t="s">
        <v>825</v>
      </c>
      <c r="B107" s="7" t="n">
        <v>0</v>
      </c>
      <c r="C107" s="7" t="n">
        <v>1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41</v>
      </c>
      <c r="B1" s="2" t="s">
        <v>842</v>
      </c>
      <c r="C1" s="2" t="s">
        <v>843</v>
      </c>
    </row>
    <row r="2" spans="1:3">
      <c r="A2" s="3" t="s">
        <v>844</v>
      </c>
    </row>
    <row r="3" spans="1:3">
      <c r="A3" s="4" t="s">
        <v>845</v>
      </c>
      <c r="B3" s="7" t="n">
        <v>63952</v>
      </c>
      <c r="C3" s="7" t="n">
        <v>31657</v>
      </c>
    </row>
    <row r="4" spans="1:3">
      <c r="A4" s="4" t="s">
        <v>846</v>
      </c>
      <c r="B4" s="5" t="n">
        <v>1824</v>
      </c>
      <c r="C4" s="5" t="n">
        <v>726</v>
      </c>
    </row>
    <row r="5" spans="1:3">
      <c r="A5" s="4" t="s">
        <v>847</v>
      </c>
      <c r="B5" s="5" t="n">
        <v>14249</v>
      </c>
      <c r="C5" s="5" t="n">
        <v>15127</v>
      </c>
    </row>
    <row r="6" spans="1:3">
      <c r="A6" s="4" t="s">
        <v>848</v>
      </c>
      <c r="B6" s="5" t="n">
        <v>973</v>
      </c>
      <c r="C6" s="5" t="n">
        <v>655</v>
      </c>
    </row>
    <row r="7" spans="1:3">
      <c r="A7" s="4" t="s">
        <v>849</v>
      </c>
      <c r="B7" s="5" t="n">
        <v>78201</v>
      </c>
      <c r="C7" s="5" t="n">
        <v>46784</v>
      </c>
    </row>
    <row r="8" spans="1:3">
      <c r="A8" s="4" t="s">
        <v>850</v>
      </c>
      <c r="B8" s="5" t="n">
        <v>2797</v>
      </c>
      <c r="C8" s="5" t="n">
        <v>1381</v>
      </c>
    </row>
    <row r="9" spans="1:3">
      <c r="A9" s="4" t="s">
        <v>427</v>
      </c>
    </row>
    <row r="10" spans="1:3">
      <c r="A10" s="3" t="s">
        <v>844</v>
      </c>
    </row>
    <row r="11" spans="1:3">
      <c r="A11" s="4" t="s">
        <v>845</v>
      </c>
      <c r="B11" s="5" t="n">
        <v>63952</v>
      </c>
      <c r="C11" s="5" t="n">
        <v>31520</v>
      </c>
    </row>
    <row r="12" spans="1:3">
      <c r="A12" s="4" t="s">
        <v>846</v>
      </c>
      <c r="B12" s="5" t="n">
        <v>1824</v>
      </c>
      <c r="C12" s="5" t="n">
        <v>705</v>
      </c>
    </row>
    <row r="13" spans="1:3">
      <c r="A13" s="4" t="s">
        <v>847</v>
      </c>
      <c r="B13" s="5" t="n">
        <v>14249</v>
      </c>
      <c r="C13" s="5" t="n">
        <v>15127</v>
      </c>
    </row>
    <row r="14" spans="1:3">
      <c r="A14" s="4" t="s">
        <v>848</v>
      </c>
      <c r="B14" s="5" t="n">
        <v>973</v>
      </c>
      <c r="C14" s="5" t="n">
        <v>655</v>
      </c>
    </row>
    <row r="15" spans="1:3">
      <c r="A15" s="4" t="s">
        <v>849</v>
      </c>
      <c r="B15" s="5" t="n">
        <v>78201</v>
      </c>
      <c r="C15" s="5" t="n">
        <v>46647</v>
      </c>
    </row>
    <row r="16" spans="1:3">
      <c r="A16" s="4" t="s">
        <v>850</v>
      </c>
      <c r="B16" s="7" t="n">
        <v>2797</v>
      </c>
      <c r="C16" s="5" t="n">
        <v>1360</v>
      </c>
    </row>
    <row r="17" spans="1:3">
      <c r="A17" s="4" t="s">
        <v>851</v>
      </c>
      <c r="B17" s="5" t="n">
        <v>12137</v>
      </c>
    </row>
    <row r="18" spans="1:3">
      <c r="A18" s="4" t="s">
        <v>852</v>
      </c>
      <c r="B18" s="5" t="n">
        <v>2015</v>
      </c>
    </row>
    <row r="19" spans="1:3">
      <c r="A19" s="4" t="s">
        <v>831</v>
      </c>
    </row>
    <row r="20" spans="1:3">
      <c r="A20" s="3" t="s">
        <v>844</v>
      </c>
    </row>
    <row r="21" spans="1:3">
      <c r="A21" s="4" t="s">
        <v>845</v>
      </c>
      <c r="B21" s="7" t="n">
        <v>1097</v>
      </c>
      <c r="C21" s="5" t="n">
        <v>770</v>
      </c>
    </row>
    <row r="22" spans="1:3">
      <c r="A22" s="4" t="s">
        <v>846</v>
      </c>
      <c r="B22" s="5" t="n">
        <v>25</v>
      </c>
      <c r="C22" s="5" t="n">
        <v>23</v>
      </c>
    </row>
    <row r="23" spans="1:3">
      <c r="A23" s="4" t="s">
        <v>847</v>
      </c>
      <c r="B23" s="5" t="n">
        <v>529</v>
      </c>
      <c r="C23" s="5" t="n">
        <v>332</v>
      </c>
    </row>
    <row r="24" spans="1:3">
      <c r="A24" s="4" t="s">
        <v>848</v>
      </c>
      <c r="B24" s="5" t="n">
        <v>27</v>
      </c>
      <c r="C24" s="5" t="n">
        <v>13</v>
      </c>
    </row>
    <row r="25" spans="1:3">
      <c r="A25" s="4" t="s">
        <v>849</v>
      </c>
      <c r="B25" s="5" t="n">
        <v>1626</v>
      </c>
      <c r="C25" s="5" t="n">
        <v>1102</v>
      </c>
    </row>
    <row r="26" spans="1:3">
      <c r="A26" s="4" t="s">
        <v>850</v>
      </c>
      <c r="B26" s="5" t="n">
        <v>52</v>
      </c>
      <c r="C26" s="5" t="n">
        <v>36</v>
      </c>
    </row>
    <row r="27" spans="1:3">
      <c r="A27" s="4" t="s">
        <v>556</v>
      </c>
    </row>
    <row r="28" spans="1:3">
      <c r="A28" s="3" t="s">
        <v>844</v>
      </c>
    </row>
    <row r="29" spans="1:3">
      <c r="A29" s="4" t="s">
        <v>845</v>
      </c>
      <c r="B29" s="5" t="n">
        <v>2010</v>
      </c>
      <c r="C29" s="5" t="n">
        <v>586</v>
      </c>
    </row>
    <row r="30" spans="1:3">
      <c r="A30" s="4" t="s">
        <v>846</v>
      </c>
      <c r="B30" s="5" t="n">
        <v>36</v>
      </c>
      <c r="C30" s="5" t="n">
        <v>6</v>
      </c>
    </row>
    <row r="31" spans="1:3">
      <c r="A31" s="4" t="s">
        <v>847</v>
      </c>
      <c r="B31" s="5" t="n">
        <v>599</v>
      </c>
      <c r="C31" s="5" t="n">
        <v>646</v>
      </c>
    </row>
    <row r="32" spans="1:3">
      <c r="A32" s="4" t="s">
        <v>848</v>
      </c>
      <c r="B32" s="5" t="n">
        <v>37</v>
      </c>
      <c r="C32" s="5" t="n">
        <v>24</v>
      </c>
    </row>
    <row r="33" spans="1:3">
      <c r="A33" s="4" t="s">
        <v>849</v>
      </c>
      <c r="B33" s="5" t="n">
        <v>2609</v>
      </c>
      <c r="C33" s="5" t="n">
        <v>1232</v>
      </c>
    </row>
    <row r="34" spans="1:3">
      <c r="A34" s="4" t="s">
        <v>850</v>
      </c>
      <c r="B34" s="5" t="n">
        <v>73</v>
      </c>
      <c r="C34" s="5" t="n">
        <v>30</v>
      </c>
    </row>
    <row r="35" spans="1:3">
      <c r="A35" s="4" t="s">
        <v>557</v>
      </c>
    </row>
    <row r="36" spans="1:3">
      <c r="A36" s="3" t="s">
        <v>844</v>
      </c>
    </row>
    <row r="37" spans="1:3">
      <c r="A37" s="4" t="s">
        <v>845</v>
      </c>
      <c r="B37" s="5" t="n">
        <v>5825</v>
      </c>
      <c r="C37" s="5" t="n">
        <v>3511</v>
      </c>
    </row>
    <row r="38" spans="1:3">
      <c r="A38" s="4" t="s">
        <v>846</v>
      </c>
      <c r="B38" s="5" t="n">
        <v>127</v>
      </c>
      <c r="C38" s="5" t="n">
        <v>54</v>
      </c>
    </row>
    <row r="39" spans="1:3">
      <c r="A39" s="4" t="s">
        <v>847</v>
      </c>
      <c r="B39" s="5" t="n">
        <v>893</v>
      </c>
      <c r="C39" s="5" t="n">
        <v>857</v>
      </c>
    </row>
    <row r="40" spans="1:3">
      <c r="A40" s="4" t="s">
        <v>848</v>
      </c>
      <c r="B40" s="5" t="n">
        <v>70</v>
      </c>
      <c r="C40" s="5" t="n">
        <v>63</v>
      </c>
    </row>
    <row r="41" spans="1:3">
      <c r="A41" s="4" t="s">
        <v>849</v>
      </c>
      <c r="B41" s="5" t="n">
        <v>6718</v>
      </c>
      <c r="C41" s="5" t="n">
        <v>4368</v>
      </c>
    </row>
    <row r="42" spans="1:3">
      <c r="A42" s="4" t="s">
        <v>850</v>
      </c>
      <c r="B42" s="5" t="n">
        <v>197</v>
      </c>
      <c r="C42" s="5" t="n">
        <v>117</v>
      </c>
    </row>
    <row r="43" spans="1:3">
      <c r="A43" s="4" t="s">
        <v>558</v>
      </c>
    </row>
    <row r="44" spans="1:3">
      <c r="A44" s="3" t="s">
        <v>844</v>
      </c>
    </row>
    <row r="45" spans="1:3">
      <c r="A45" s="4" t="s">
        <v>845</v>
      </c>
      <c r="B45" s="5" t="n">
        <v>38072</v>
      </c>
      <c r="C45" s="5" t="n">
        <v>15578</v>
      </c>
    </row>
    <row r="46" spans="1:3">
      <c r="A46" s="4" t="s">
        <v>846</v>
      </c>
      <c r="B46" s="5" t="n">
        <v>1263</v>
      </c>
      <c r="C46" s="5" t="n">
        <v>453</v>
      </c>
    </row>
    <row r="47" spans="1:3">
      <c r="A47" s="4" t="s">
        <v>847</v>
      </c>
      <c r="B47" s="5" t="n">
        <v>6701</v>
      </c>
      <c r="C47" s="5" t="n">
        <v>7291</v>
      </c>
    </row>
    <row r="48" spans="1:3">
      <c r="A48" s="4" t="s">
        <v>848</v>
      </c>
      <c r="B48" s="5" t="n">
        <v>524</v>
      </c>
      <c r="C48" s="5" t="n">
        <v>347</v>
      </c>
    </row>
    <row r="49" spans="1:3">
      <c r="A49" s="4" t="s">
        <v>849</v>
      </c>
      <c r="B49" s="5" t="n">
        <v>44773</v>
      </c>
      <c r="C49" s="5" t="n">
        <v>22869</v>
      </c>
    </row>
    <row r="50" spans="1:3">
      <c r="A50" s="4" t="s">
        <v>850</v>
      </c>
      <c r="B50" s="5" t="n">
        <v>1787</v>
      </c>
      <c r="C50" s="5" t="n">
        <v>800</v>
      </c>
    </row>
    <row r="51" spans="1:3">
      <c r="A51" s="4" t="s">
        <v>559</v>
      </c>
    </row>
    <row r="52" spans="1:3">
      <c r="A52" s="3" t="s">
        <v>844</v>
      </c>
    </row>
    <row r="53" spans="1:3">
      <c r="A53" s="4" t="s">
        <v>845</v>
      </c>
      <c r="B53" s="5" t="n">
        <v>7716</v>
      </c>
      <c r="C53" s="5" t="n">
        <v>6212</v>
      </c>
    </row>
    <row r="54" spans="1:3">
      <c r="A54" s="4" t="s">
        <v>846</v>
      </c>
      <c r="B54" s="5" t="n">
        <v>206</v>
      </c>
      <c r="C54" s="5" t="n">
        <v>99</v>
      </c>
    </row>
    <row r="55" spans="1:3">
      <c r="A55" s="4" t="s">
        <v>847</v>
      </c>
      <c r="B55" s="5" t="n">
        <v>3349</v>
      </c>
      <c r="C55" s="5" t="n">
        <v>3790</v>
      </c>
    </row>
    <row r="56" spans="1:3">
      <c r="A56" s="4" t="s">
        <v>848</v>
      </c>
      <c r="B56" s="5" t="n">
        <v>186</v>
      </c>
      <c r="C56" s="5" t="n">
        <v>121</v>
      </c>
    </row>
    <row r="57" spans="1:3">
      <c r="A57" s="4" t="s">
        <v>849</v>
      </c>
      <c r="B57" s="5" t="n">
        <v>11065</v>
      </c>
      <c r="C57" s="5" t="n">
        <v>10002</v>
      </c>
    </row>
    <row r="58" spans="1:3">
      <c r="A58" s="4" t="s">
        <v>850</v>
      </c>
      <c r="B58" s="5" t="n">
        <v>392</v>
      </c>
      <c r="C58" s="5" t="n">
        <v>220</v>
      </c>
    </row>
    <row r="59" spans="1:3">
      <c r="A59" s="4" t="s">
        <v>560</v>
      </c>
    </row>
    <row r="60" spans="1:3">
      <c r="A60" s="3" t="s">
        <v>844</v>
      </c>
    </row>
    <row r="61" spans="1:3">
      <c r="A61" s="4" t="s">
        <v>845</v>
      </c>
      <c r="B61" s="5" t="n">
        <v>6105</v>
      </c>
      <c r="C61" s="5" t="n">
        <v>3408</v>
      </c>
    </row>
    <row r="62" spans="1:3">
      <c r="A62" s="4" t="s">
        <v>846</v>
      </c>
      <c r="B62" s="5" t="n">
        <v>133</v>
      </c>
      <c r="C62" s="5" t="n">
        <v>46</v>
      </c>
    </row>
    <row r="63" spans="1:3">
      <c r="A63" s="4" t="s">
        <v>847</v>
      </c>
      <c r="B63" s="5" t="n">
        <v>1347</v>
      </c>
      <c r="C63" s="5" t="n">
        <v>1389</v>
      </c>
    </row>
    <row r="64" spans="1:3">
      <c r="A64" s="4" t="s">
        <v>848</v>
      </c>
      <c r="B64" s="5" t="n">
        <v>89</v>
      </c>
      <c r="C64" s="5" t="n">
        <v>59</v>
      </c>
    </row>
    <row r="65" spans="1:3">
      <c r="A65" s="4" t="s">
        <v>849</v>
      </c>
      <c r="B65" s="5" t="n">
        <v>7452</v>
      </c>
      <c r="C65" s="5" t="n">
        <v>4797</v>
      </c>
    </row>
    <row r="66" spans="1:3">
      <c r="A66" s="4" t="s">
        <v>850</v>
      </c>
      <c r="B66" s="5" t="n">
        <v>222</v>
      </c>
      <c r="C66" s="5" t="n">
        <v>105</v>
      </c>
    </row>
    <row r="67" spans="1:3">
      <c r="A67" s="4" t="s">
        <v>837</v>
      </c>
    </row>
    <row r="68" spans="1:3">
      <c r="A68" s="3" t="s">
        <v>844</v>
      </c>
    </row>
    <row r="69" spans="1:3">
      <c r="A69" s="4" t="s">
        <v>845</v>
      </c>
      <c r="B69" s="5" t="n">
        <v>3127</v>
      </c>
      <c r="C69" s="5" t="n">
        <v>1455</v>
      </c>
    </row>
    <row r="70" spans="1:3">
      <c r="A70" s="4" t="s">
        <v>846</v>
      </c>
      <c r="B70" s="5" t="n">
        <v>34</v>
      </c>
      <c r="C70" s="5" t="n">
        <v>24</v>
      </c>
    </row>
    <row r="71" spans="1:3">
      <c r="A71" s="4" t="s">
        <v>847</v>
      </c>
      <c r="B71" s="5" t="n">
        <v>831</v>
      </c>
      <c r="C71" s="5" t="n">
        <v>822</v>
      </c>
    </row>
    <row r="72" spans="1:3">
      <c r="A72" s="4" t="s">
        <v>848</v>
      </c>
      <c r="B72" s="5" t="n">
        <v>40</v>
      </c>
      <c r="C72" s="5" t="n">
        <v>28</v>
      </c>
    </row>
    <row r="73" spans="1:3">
      <c r="A73" s="4" t="s">
        <v>849</v>
      </c>
      <c r="B73" s="5" t="n">
        <v>3958</v>
      </c>
      <c r="C73" s="5" t="n">
        <v>2277</v>
      </c>
    </row>
    <row r="74" spans="1:3">
      <c r="A74" s="4" t="s">
        <v>850</v>
      </c>
      <c r="B74" s="5" t="n">
        <v>74</v>
      </c>
      <c r="C74" s="5" t="n">
        <v>52</v>
      </c>
    </row>
    <row r="75" spans="1:3">
      <c r="A75" s="4" t="s">
        <v>429</v>
      </c>
    </row>
    <row r="76" spans="1:3">
      <c r="A76" s="3" t="s">
        <v>844</v>
      </c>
    </row>
    <row r="77" spans="1:3">
      <c r="A77" s="4" t="s">
        <v>845</v>
      </c>
      <c r="B77" s="5" t="n">
        <v>0</v>
      </c>
      <c r="C77" s="5" t="n">
        <v>137</v>
      </c>
    </row>
    <row r="78" spans="1:3">
      <c r="A78" s="4" t="s">
        <v>846</v>
      </c>
      <c r="B78" s="5" t="n">
        <v>0</v>
      </c>
      <c r="C78" s="5" t="n">
        <v>21</v>
      </c>
    </row>
    <row r="79" spans="1:3">
      <c r="A79" s="4" t="s">
        <v>847</v>
      </c>
      <c r="B79" s="5" t="n">
        <v>0</v>
      </c>
    </row>
    <row r="80" spans="1:3">
      <c r="A80" s="4" t="s">
        <v>848</v>
      </c>
      <c r="B80" s="5" t="n">
        <v>0</v>
      </c>
    </row>
    <row r="81" spans="1:3">
      <c r="A81" s="4" t="s">
        <v>849</v>
      </c>
      <c r="B81" s="5" t="n">
        <v>0</v>
      </c>
      <c r="C81" s="5" t="n">
        <v>137</v>
      </c>
    </row>
    <row r="82" spans="1:3">
      <c r="A82" s="4" t="s">
        <v>850</v>
      </c>
      <c r="B82" s="7" t="n">
        <v>0</v>
      </c>
      <c r="C82" s="5" t="n">
        <v>21</v>
      </c>
    </row>
    <row r="83" spans="1:3">
      <c r="A83" s="4" t="s">
        <v>852</v>
      </c>
      <c r="B83" s="5" t="n">
        <v>0</v>
      </c>
    </row>
    <row r="84" spans="1:3">
      <c r="A84" s="4" t="s">
        <v>573</v>
      </c>
    </row>
    <row r="85" spans="1:3">
      <c r="A85" s="3" t="s">
        <v>844</v>
      </c>
    </row>
    <row r="86" spans="1:3">
      <c r="A86" s="4" t="s">
        <v>845</v>
      </c>
      <c r="B86" s="7" t="n">
        <v>0</v>
      </c>
      <c r="C86" s="5" t="n">
        <v>136</v>
      </c>
    </row>
    <row r="87" spans="1:3">
      <c r="A87" s="4" t="s">
        <v>846</v>
      </c>
      <c r="B87" s="5" t="n">
        <v>0</v>
      </c>
      <c r="C87" s="5" t="n">
        <v>21</v>
      </c>
    </row>
    <row r="88" spans="1:3">
      <c r="A88" s="4" t="s">
        <v>847</v>
      </c>
      <c r="B88" s="5" t="n">
        <v>0</v>
      </c>
    </row>
    <row r="89" spans="1:3">
      <c r="A89" s="4" t="s">
        <v>848</v>
      </c>
      <c r="B89" s="5" t="n">
        <v>0</v>
      </c>
    </row>
    <row r="90" spans="1:3">
      <c r="A90" s="4" t="s">
        <v>849</v>
      </c>
      <c r="B90" s="5" t="n">
        <v>0</v>
      </c>
      <c r="C90" s="5" t="n">
        <v>136</v>
      </c>
    </row>
    <row r="91" spans="1:3">
      <c r="A91" s="4" t="s">
        <v>850</v>
      </c>
      <c r="B91" s="5" t="n">
        <v>0</v>
      </c>
      <c r="C91" s="5" t="n">
        <v>21</v>
      </c>
    </row>
    <row r="92" spans="1:3">
      <c r="A92" s="4" t="s">
        <v>840</v>
      </c>
    </row>
    <row r="93" spans="1:3">
      <c r="A93" s="3" t="s">
        <v>844</v>
      </c>
    </row>
    <row r="94" spans="1:3">
      <c r="A94" s="4" t="s">
        <v>845</v>
      </c>
      <c r="B94" s="5" t="n">
        <v>0</v>
      </c>
      <c r="C94" s="5" t="n">
        <v>1</v>
      </c>
    </row>
    <row r="95" spans="1:3">
      <c r="A95" s="4" t="s">
        <v>846</v>
      </c>
      <c r="B95" s="5" t="n">
        <v>0</v>
      </c>
      <c r="C95" s="5" t="n">
        <v>0</v>
      </c>
    </row>
    <row r="96" spans="1:3">
      <c r="A96" s="4" t="s">
        <v>847</v>
      </c>
      <c r="B96" s="5" t="n">
        <v>0</v>
      </c>
    </row>
    <row r="97" spans="1:3">
      <c r="A97" s="4" t="s">
        <v>848</v>
      </c>
      <c r="B97" s="5" t="n">
        <v>0</v>
      </c>
    </row>
    <row r="98" spans="1:3">
      <c r="A98" s="4" t="s">
        <v>849</v>
      </c>
      <c r="B98" s="5" t="n">
        <v>0</v>
      </c>
      <c r="C98" s="5" t="n">
        <v>1</v>
      </c>
    </row>
    <row r="99" spans="1:3">
      <c r="A99" s="4" t="s">
        <v>850</v>
      </c>
      <c r="B99" s="7" t="n">
        <v>0</v>
      </c>
      <c r="C9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23</v>
      </c>
    </row>
    <row r="2" spans="1:3">
      <c r="A2" s="3" t="s">
        <v>821</v>
      </c>
    </row>
    <row r="3" spans="1:3">
      <c r="A3" s="4" t="s">
        <v>822</v>
      </c>
      <c r="B3" s="7" t="n">
        <v>225352</v>
      </c>
      <c r="C3" s="7" t="n">
        <v>226766</v>
      </c>
    </row>
    <row r="4" spans="1:3">
      <c r="A4" s="4" t="s">
        <v>854</v>
      </c>
      <c r="B4" s="5" t="n">
        <v>233914</v>
      </c>
      <c r="C4" s="5" t="n">
        <v>238992</v>
      </c>
    </row>
    <row r="5" spans="1:3">
      <c r="A5" s="4" t="s">
        <v>855</v>
      </c>
    </row>
    <row r="6" spans="1:3">
      <c r="A6" s="3" t="s">
        <v>821</v>
      </c>
    </row>
    <row r="7" spans="1:3">
      <c r="A7" s="4" t="s">
        <v>856</v>
      </c>
      <c r="B7" s="5" t="n">
        <v>1881</v>
      </c>
      <c r="C7" s="5" t="n">
        <v>1526</v>
      </c>
    </row>
    <row r="8" spans="1:3">
      <c r="A8" s="4" t="s">
        <v>857</v>
      </c>
      <c r="B8" s="5" t="n">
        <v>11548</v>
      </c>
      <c r="C8" s="5" t="n">
        <v>7764</v>
      </c>
    </row>
    <row r="9" spans="1:3">
      <c r="A9" s="4" t="s">
        <v>858</v>
      </c>
      <c r="B9" s="5" t="n">
        <v>22337</v>
      </c>
      <c r="C9" s="5" t="n">
        <v>11559</v>
      </c>
    </row>
    <row r="10" spans="1:3">
      <c r="A10" s="4" t="s">
        <v>859</v>
      </c>
      <c r="B10" s="5" t="n">
        <v>22069</v>
      </c>
      <c r="C10" s="5" t="n">
        <v>9705</v>
      </c>
    </row>
    <row r="11" spans="1:3">
      <c r="A11" s="4" t="s">
        <v>860</v>
      </c>
      <c r="B11" s="5" t="n">
        <v>23163</v>
      </c>
      <c r="C11" s="5" t="n">
        <v>17453</v>
      </c>
    </row>
    <row r="12" spans="1:3">
      <c r="A12" s="4" t="s">
        <v>822</v>
      </c>
      <c r="B12" s="5" t="n">
        <v>80998</v>
      </c>
      <c r="C12" s="5" t="n">
        <v>48007</v>
      </c>
    </row>
    <row r="13" spans="1:3">
      <c r="A13" s="4" t="s">
        <v>861</v>
      </c>
      <c r="B13" s="5" t="n">
        <v>1872</v>
      </c>
      <c r="C13" s="5" t="n">
        <v>1515</v>
      </c>
    </row>
    <row r="14" spans="1:3">
      <c r="A14" s="4" t="s">
        <v>862</v>
      </c>
      <c r="B14" s="5" t="n">
        <v>11232</v>
      </c>
      <c r="C14" s="5" t="n">
        <v>7571</v>
      </c>
    </row>
    <row r="15" spans="1:3">
      <c r="A15" s="4" t="s">
        <v>863</v>
      </c>
      <c r="B15" s="5" t="n">
        <v>21507</v>
      </c>
      <c r="C15" s="5" t="n">
        <v>11143</v>
      </c>
    </row>
    <row r="16" spans="1:3">
      <c r="A16" s="4" t="s">
        <v>864</v>
      </c>
      <c r="B16" s="5" t="n">
        <v>21115</v>
      </c>
      <c r="C16" s="5" t="n">
        <v>9342</v>
      </c>
    </row>
    <row r="17" spans="1:3">
      <c r="A17" s="4" t="s">
        <v>865</v>
      </c>
      <c r="B17" s="5" t="n">
        <v>22475</v>
      </c>
      <c r="C17" s="5" t="n">
        <v>17076</v>
      </c>
    </row>
    <row r="18" spans="1:3">
      <c r="A18" s="4" t="s">
        <v>854</v>
      </c>
      <c r="B18" s="5" t="n">
        <v>78201</v>
      </c>
      <c r="C18" s="5" t="n">
        <v>46647</v>
      </c>
    </row>
    <row r="19" spans="1:3">
      <c r="A19" s="4" t="s">
        <v>427</v>
      </c>
    </row>
    <row r="20" spans="1:3">
      <c r="A20" s="3" t="s">
        <v>821</v>
      </c>
    </row>
    <row r="21" spans="1:3">
      <c r="A21" s="4" t="s">
        <v>856</v>
      </c>
      <c r="B21" s="5" t="n">
        <v>8393</v>
      </c>
      <c r="C21" s="5" t="n">
        <v>7932</v>
      </c>
    </row>
    <row r="22" spans="1:3">
      <c r="A22" s="4" t="s">
        <v>857</v>
      </c>
      <c r="B22" s="5" t="n">
        <v>46987</v>
      </c>
      <c r="C22" s="5" t="n">
        <v>47179</v>
      </c>
    </row>
    <row r="23" spans="1:3">
      <c r="A23" s="4" t="s">
        <v>858</v>
      </c>
      <c r="B23" s="5" t="n">
        <v>42637</v>
      </c>
      <c r="C23" s="5" t="n">
        <v>42617</v>
      </c>
    </row>
    <row r="24" spans="1:3">
      <c r="A24" s="4" t="s">
        <v>859</v>
      </c>
      <c r="B24" s="5" t="n">
        <v>64146</v>
      </c>
      <c r="C24" s="5" t="n">
        <v>63550</v>
      </c>
    </row>
    <row r="25" spans="1:3">
      <c r="A25" s="4" t="s">
        <v>860</v>
      </c>
      <c r="B25" s="5" t="n">
        <v>63189</v>
      </c>
      <c r="C25" s="5" t="n">
        <v>64183</v>
      </c>
    </row>
    <row r="26" spans="1:3">
      <c r="A26" s="4" t="s">
        <v>822</v>
      </c>
      <c r="B26" s="5" t="n">
        <v>225352</v>
      </c>
      <c r="C26" s="5" t="n">
        <v>225461</v>
      </c>
    </row>
    <row r="27" spans="1:3">
      <c r="A27" s="4" t="s">
        <v>861</v>
      </c>
      <c r="B27" s="5" t="n">
        <v>8524</v>
      </c>
      <c r="C27" s="5" t="n">
        <v>8071</v>
      </c>
    </row>
    <row r="28" spans="1:3">
      <c r="A28" s="4" t="s">
        <v>862</v>
      </c>
      <c r="B28" s="5" t="n">
        <v>48261</v>
      </c>
      <c r="C28" s="5" t="n">
        <v>49093</v>
      </c>
    </row>
    <row r="29" spans="1:3">
      <c r="A29" s="4" t="s">
        <v>863</v>
      </c>
      <c r="B29" s="5" t="n">
        <v>42973</v>
      </c>
      <c r="C29" s="5" t="n">
        <v>43944</v>
      </c>
    </row>
    <row r="30" spans="1:3">
      <c r="A30" s="4" t="s">
        <v>864</v>
      </c>
      <c r="B30" s="5" t="n">
        <v>67948</v>
      </c>
      <c r="C30" s="5" t="n">
        <v>70027</v>
      </c>
    </row>
    <row r="31" spans="1:3">
      <c r="A31" s="4" t="s">
        <v>865</v>
      </c>
      <c r="B31" s="5" t="n">
        <v>66208</v>
      </c>
      <c r="C31" s="5" t="n">
        <v>67857</v>
      </c>
    </row>
    <row r="32" spans="1:3">
      <c r="A32" s="4" t="s">
        <v>854</v>
      </c>
      <c r="B32" s="7" t="n">
        <v>233914</v>
      </c>
      <c r="C32" s="7" t="n">
        <v>2389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87</v>
      </c>
    </row>
    <row r="3" spans="1:3">
      <c r="A3" s="3" t="s">
        <v>821</v>
      </c>
    </row>
    <row r="4" spans="1:3">
      <c r="A4" s="4" t="s">
        <v>867</v>
      </c>
      <c r="B4" s="7" t="n">
        <v>86</v>
      </c>
      <c r="C4" s="7" t="n">
        <v>350</v>
      </c>
    </row>
    <row r="5" spans="1:3">
      <c r="A5" s="4" t="s">
        <v>868</v>
      </c>
      <c r="B5" s="5" t="n">
        <v>60</v>
      </c>
      <c r="C5" s="5" t="n">
        <v>194</v>
      </c>
    </row>
    <row r="6" spans="1:3">
      <c r="A6" s="4" t="s">
        <v>869</v>
      </c>
      <c r="B6" s="5" t="n">
        <v>5500</v>
      </c>
      <c r="C6" s="5" t="n">
        <v>15800</v>
      </c>
    </row>
    <row r="7" spans="1:3">
      <c r="A7" s="4" t="s">
        <v>418</v>
      </c>
      <c r="B7" s="5" t="n">
        <v>26</v>
      </c>
      <c r="C7" s="5" t="n">
        <v>156</v>
      </c>
    </row>
    <row r="8" spans="1:3">
      <c r="A8" s="4" t="s">
        <v>870</v>
      </c>
    </row>
    <row r="9" spans="1:3">
      <c r="A9" s="3" t="s">
        <v>821</v>
      </c>
    </row>
    <row r="10" spans="1:3">
      <c r="A10" s="4" t="s">
        <v>867</v>
      </c>
      <c r="B10" s="5" t="n">
        <v>70</v>
      </c>
      <c r="C10" s="5" t="n">
        <v>333</v>
      </c>
    </row>
    <row r="11" spans="1:3">
      <c r="A11" s="4" t="s">
        <v>868</v>
      </c>
      <c r="B11" s="5" t="n">
        <v>60</v>
      </c>
      <c r="C11" s="5" t="n">
        <v>178</v>
      </c>
    </row>
    <row r="12" spans="1:3">
      <c r="A12" s="4" t="s">
        <v>429</v>
      </c>
    </row>
    <row r="13" spans="1:3">
      <c r="A13" s="3" t="s">
        <v>821</v>
      </c>
    </row>
    <row r="14" spans="1:3">
      <c r="A14" s="4" t="s">
        <v>867</v>
      </c>
      <c r="B14" s="5" t="n">
        <v>16</v>
      </c>
      <c r="C14" s="5" t="n">
        <v>17</v>
      </c>
    </row>
    <row r="15" spans="1:3">
      <c r="A15" s="4" t="s">
        <v>868</v>
      </c>
      <c r="B15" s="7" t="n">
        <v>0</v>
      </c>
      <c r="C15" s="7" t="n">
        <v>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23</v>
      </c>
    </row>
    <row r="2" spans="1:3">
      <c r="A2" s="3" t="s">
        <v>872</v>
      </c>
    </row>
    <row r="3" spans="1:3">
      <c r="A3" s="4" t="s">
        <v>873</v>
      </c>
      <c r="B3" s="7" t="n">
        <v>14122</v>
      </c>
      <c r="C3" s="7" t="n">
        <v>13361</v>
      </c>
    </row>
    <row r="4" spans="1:3">
      <c r="A4" s="4" t="s">
        <v>874</v>
      </c>
      <c r="B4" s="4" t="s">
        <v>728</v>
      </c>
      <c r="C4" s="4" t="s">
        <v>728</v>
      </c>
    </row>
    <row r="5" spans="1:3">
      <c r="A5" s="4" t="s">
        <v>875</v>
      </c>
    </row>
    <row r="6" spans="1:3">
      <c r="A6" s="3" t="s">
        <v>872</v>
      </c>
    </row>
    <row r="7" spans="1:3">
      <c r="A7" s="4" t="s">
        <v>873</v>
      </c>
      <c r="B7" s="7" t="n">
        <v>220</v>
      </c>
      <c r="C7" s="7" t="n">
        <v>251</v>
      </c>
    </row>
    <row r="8" spans="1:3">
      <c r="A8" s="4" t="s">
        <v>870</v>
      </c>
    </row>
    <row r="9" spans="1:3">
      <c r="A9" s="3" t="s">
        <v>872</v>
      </c>
    </row>
    <row r="10" spans="1:3">
      <c r="A10" s="4" t="s">
        <v>873</v>
      </c>
      <c r="B10" s="7" t="n">
        <v>12397</v>
      </c>
      <c r="C10" s="7" t="n">
        <v>12772</v>
      </c>
    </row>
    <row r="11" spans="1:3">
      <c r="A11" s="4" t="s">
        <v>874</v>
      </c>
      <c r="B11" s="4" t="s">
        <v>876</v>
      </c>
      <c r="C11" s="4" t="s">
        <v>877</v>
      </c>
    </row>
    <row r="12" spans="1:3">
      <c r="A12" s="4" t="s">
        <v>878</v>
      </c>
    </row>
    <row r="13" spans="1:3">
      <c r="A13" s="3" t="s">
        <v>872</v>
      </c>
    </row>
    <row r="14" spans="1:3">
      <c r="A14" s="4" t="s">
        <v>873</v>
      </c>
      <c r="B14" s="7" t="n">
        <v>2777</v>
      </c>
      <c r="C14" s="7" t="n">
        <v>2802</v>
      </c>
    </row>
    <row r="15" spans="1:3">
      <c r="A15" s="4" t="s">
        <v>874</v>
      </c>
      <c r="B15" s="4" t="s">
        <v>722</v>
      </c>
      <c r="C15" s="4" t="s">
        <v>879</v>
      </c>
    </row>
    <row r="16" spans="1:3">
      <c r="A16" s="4" t="s">
        <v>880</v>
      </c>
    </row>
    <row r="17" spans="1:3">
      <c r="A17" s="3" t="s">
        <v>872</v>
      </c>
    </row>
    <row r="18" spans="1:3">
      <c r="A18" s="4" t="s">
        <v>873</v>
      </c>
      <c r="B18" s="7" t="n">
        <v>54</v>
      </c>
      <c r="C18" s="7" t="n">
        <v>57</v>
      </c>
    </row>
    <row r="19" spans="1:3">
      <c r="A19" s="4" t="s">
        <v>874</v>
      </c>
      <c r="B19" s="4" t="s">
        <v>709</v>
      </c>
      <c r="C19" s="4" t="s">
        <v>699</v>
      </c>
    </row>
    <row r="20" spans="1:3">
      <c r="A20" s="4" t="s">
        <v>881</v>
      </c>
    </row>
    <row r="21" spans="1:3">
      <c r="A21" s="3" t="s">
        <v>872</v>
      </c>
    </row>
    <row r="22" spans="1:3">
      <c r="A22" s="4" t="s">
        <v>873</v>
      </c>
      <c r="B22" s="7" t="n">
        <v>1803</v>
      </c>
      <c r="C22" s="7" t="n">
        <v>1909</v>
      </c>
    </row>
    <row r="23" spans="1:3">
      <c r="A23" s="4" t="s">
        <v>874</v>
      </c>
      <c r="B23" s="4" t="s">
        <v>882</v>
      </c>
      <c r="C23" s="4" t="s">
        <v>726</v>
      </c>
    </row>
    <row r="24" spans="1:3">
      <c r="A24" s="4" t="s">
        <v>883</v>
      </c>
    </row>
    <row r="25" spans="1:3">
      <c r="A25" s="3" t="s">
        <v>872</v>
      </c>
    </row>
    <row r="26" spans="1:3">
      <c r="A26" s="4" t="s">
        <v>873</v>
      </c>
      <c r="B26" s="7" t="n">
        <v>7763</v>
      </c>
      <c r="C26" s="7" t="n">
        <v>8004</v>
      </c>
    </row>
    <row r="27" spans="1:3">
      <c r="A27" s="4" t="s">
        <v>874</v>
      </c>
      <c r="B27" s="4" t="s">
        <v>744</v>
      </c>
      <c r="C27" s="4" t="s">
        <v>884</v>
      </c>
    </row>
    <row r="28" spans="1:3">
      <c r="A28" s="4" t="s">
        <v>885</v>
      </c>
    </row>
    <row r="29" spans="1:3">
      <c r="A29" s="3" t="s">
        <v>872</v>
      </c>
    </row>
    <row r="30" spans="1:3">
      <c r="A30" s="4" t="s">
        <v>873</v>
      </c>
      <c r="B30" s="7" t="n">
        <v>1818</v>
      </c>
      <c r="C30" s="7" t="n">
        <v>1885</v>
      </c>
    </row>
    <row r="31" spans="1:3">
      <c r="A31" s="4" t="s">
        <v>874</v>
      </c>
      <c r="B31" s="4" t="s">
        <v>882</v>
      </c>
      <c r="C31" s="4" t="s">
        <v>726</v>
      </c>
    </row>
    <row r="32" spans="1:3">
      <c r="A32" s="4" t="s">
        <v>886</v>
      </c>
    </row>
    <row r="33" spans="1:3">
      <c r="A33" s="3" t="s">
        <v>872</v>
      </c>
    </row>
    <row r="34" spans="1:3">
      <c r="A34" s="4" t="s">
        <v>873</v>
      </c>
      <c r="B34" s="7" t="n">
        <v>566</v>
      </c>
      <c r="C34" s="7" t="n">
        <v>559</v>
      </c>
    </row>
    <row r="35" spans="1:3">
      <c r="A35" s="4" t="s">
        <v>874</v>
      </c>
      <c r="B35" s="4" t="s">
        <v>703</v>
      </c>
      <c r="C35" s="4" t="s">
        <v>703</v>
      </c>
    </row>
    <row r="36" spans="1:3">
      <c r="A36" s="4" t="s">
        <v>887</v>
      </c>
    </row>
    <row r="37" spans="1:3">
      <c r="A37" s="3" t="s">
        <v>872</v>
      </c>
    </row>
    <row r="38" spans="1:3">
      <c r="A38" s="4" t="s">
        <v>873</v>
      </c>
      <c r="B38" s="7" t="n">
        <v>5379</v>
      </c>
      <c r="C38" s="7" t="n">
        <v>5560</v>
      </c>
    </row>
    <row r="39" spans="1:3">
      <c r="A39" s="4" t="s">
        <v>874</v>
      </c>
      <c r="B39" s="4" t="s">
        <v>888</v>
      </c>
      <c r="C39" s="4" t="s">
        <v>697</v>
      </c>
    </row>
    <row r="40" spans="1:3">
      <c r="A40" s="4" t="s">
        <v>889</v>
      </c>
    </row>
    <row r="41" spans="1:3">
      <c r="A41" s="3" t="s">
        <v>872</v>
      </c>
    </row>
    <row r="42" spans="1:3">
      <c r="A42" s="4" t="s">
        <v>873</v>
      </c>
      <c r="B42" s="7" t="n">
        <v>1725</v>
      </c>
      <c r="C42" s="7" t="n">
        <v>589</v>
      </c>
    </row>
    <row r="43" spans="1:3">
      <c r="A43" s="4" t="s">
        <v>874</v>
      </c>
      <c r="B43" s="4" t="s">
        <v>890</v>
      </c>
      <c r="C43" s="4" t="s">
        <v>7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891</v>
      </c>
      <c r="B1" s="2" t="s">
        <v>892</v>
      </c>
    </row>
    <row r="2" spans="1:6">
      <c r="B2" s="2" t="s">
        <v>893</v>
      </c>
      <c r="C2" s="2" t="s">
        <v>894</v>
      </c>
      <c r="D2" s="2" t="s">
        <v>895</v>
      </c>
      <c r="E2" s="2" t="s">
        <v>2</v>
      </c>
      <c r="F2" s="2" t="s">
        <v>23</v>
      </c>
    </row>
    <row r="3" spans="1:6">
      <c r="A3" s="3" t="s">
        <v>896</v>
      </c>
    </row>
    <row r="4" spans="1:6">
      <c r="A4" s="4" t="s">
        <v>185</v>
      </c>
      <c r="E4" s="7" t="n">
        <v>21183</v>
      </c>
      <c r="F4" s="7" t="n">
        <v>20822</v>
      </c>
    </row>
    <row r="5" spans="1:6">
      <c r="A5" s="4" t="s">
        <v>897</v>
      </c>
    </row>
    <row r="6" spans="1:6">
      <c r="A6" s="3" t="s">
        <v>896</v>
      </c>
    </row>
    <row r="7" spans="1:6">
      <c r="A7" s="4" t="s">
        <v>898</v>
      </c>
      <c r="C7" s="4" t="s">
        <v>709</v>
      </c>
      <c r="D7" s="4" t="s">
        <v>899</v>
      </c>
    </row>
    <row r="8" spans="1:6">
      <c r="A8" s="4" t="s">
        <v>900</v>
      </c>
      <c r="B8" s="4" t="s">
        <v>901</v>
      </c>
    </row>
    <row r="9" spans="1:6">
      <c r="A9" s="4" t="s">
        <v>902</v>
      </c>
    </row>
    <row r="10" spans="1:6">
      <c r="A10" s="3" t="s">
        <v>896</v>
      </c>
    </row>
    <row r="11" spans="1:6">
      <c r="A11" s="4" t="s">
        <v>185</v>
      </c>
      <c r="E11" s="5" t="n">
        <v>11125</v>
      </c>
      <c r="F11" s="5" t="n">
        <v>11308</v>
      </c>
    </row>
    <row r="12" spans="1:6">
      <c r="A12" s="4" t="s">
        <v>903</v>
      </c>
    </row>
    <row r="13" spans="1:6">
      <c r="A13" s="3" t="s">
        <v>896</v>
      </c>
    </row>
    <row r="14" spans="1:6">
      <c r="A14" s="4" t="s">
        <v>185</v>
      </c>
      <c r="E14" s="5" t="n">
        <v>5500</v>
      </c>
      <c r="F14" s="5" t="n">
        <v>5800</v>
      </c>
    </row>
    <row r="15" spans="1:6">
      <c r="A15" s="4" t="s">
        <v>904</v>
      </c>
    </row>
    <row r="16" spans="1:6">
      <c r="A16" s="3" t="s">
        <v>896</v>
      </c>
    </row>
    <row r="17" spans="1:6">
      <c r="A17" s="4" t="s">
        <v>185</v>
      </c>
      <c r="E17" s="5" t="n">
        <v>5200</v>
      </c>
      <c r="F17" s="5" t="n">
        <v>5000</v>
      </c>
    </row>
    <row r="18" spans="1:6">
      <c r="A18" s="4" t="s">
        <v>905</v>
      </c>
    </row>
    <row r="19" spans="1:6">
      <c r="A19" s="3" t="s">
        <v>896</v>
      </c>
    </row>
    <row r="20" spans="1:6">
      <c r="A20" s="4" t="s">
        <v>185</v>
      </c>
      <c r="E20" s="5" t="n">
        <v>483</v>
      </c>
      <c r="F20" s="5" t="n">
        <v>543</v>
      </c>
    </row>
    <row r="21" spans="1:6">
      <c r="A21" s="4" t="s">
        <v>906</v>
      </c>
    </row>
    <row r="22" spans="1:6">
      <c r="A22" s="3" t="s">
        <v>896</v>
      </c>
    </row>
    <row r="23" spans="1:6">
      <c r="A23" s="4" t="s">
        <v>185</v>
      </c>
      <c r="E23" s="5" t="n">
        <v>8636</v>
      </c>
      <c r="F23" s="5" t="n">
        <v>8258</v>
      </c>
    </row>
    <row r="24" spans="1:6">
      <c r="A24" s="4" t="s">
        <v>907</v>
      </c>
      <c r="E24" s="5" t="n">
        <v>556</v>
      </c>
      <c r="F24" s="5" t="n">
        <v>515</v>
      </c>
    </row>
    <row r="25" spans="1:6">
      <c r="A25" s="4" t="s">
        <v>908</v>
      </c>
    </row>
    <row r="26" spans="1:6">
      <c r="A26" s="3" t="s">
        <v>896</v>
      </c>
    </row>
    <row r="27" spans="1:6">
      <c r="A27" s="4" t="s">
        <v>185</v>
      </c>
      <c r="E27" s="5" t="n">
        <v>201</v>
      </c>
      <c r="F27" s="5" t="n">
        <v>206</v>
      </c>
    </row>
    <row r="28" spans="1:6">
      <c r="A28" s="4" t="s">
        <v>909</v>
      </c>
    </row>
    <row r="29" spans="1:6">
      <c r="A29" s="3" t="s">
        <v>896</v>
      </c>
    </row>
    <row r="30" spans="1:6">
      <c r="A30" s="4" t="s">
        <v>185</v>
      </c>
      <c r="E30" s="7" t="n">
        <v>1221</v>
      </c>
      <c r="F30" s="7" t="n">
        <v>10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7</v>
      </c>
    </row>
    <row r="3" spans="1:3">
      <c r="A3" s="3" t="s">
        <v>126</v>
      </c>
    </row>
    <row r="4" spans="1:3">
      <c r="A4" s="4" t="s">
        <v>114</v>
      </c>
      <c r="B4" s="7" t="n">
        <v>949</v>
      </c>
      <c r="C4" s="7" t="n">
        <v>1211</v>
      </c>
    </row>
    <row r="5" spans="1:3">
      <c r="A5" s="3" t="s">
        <v>127</v>
      </c>
    </row>
    <row r="6" spans="1:3">
      <c r="A6" s="4" t="s">
        <v>128</v>
      </c>
      <c r="B6" s="5" t="n">
        <v>-150</v>
      </c>
      <c r="C6" s="5" t="n">
        <v>114</v>
      </c>
    </row>
    <row r="7" spans="1:3">
      <c r="A7" s="4" t="s">
        <v>129</v>
      </c>
      <c r="B7" s="5" t="n">
        <v>-2708</v>
      </c>
      <c r="C7" s="5" t="n">
        <v>695</v>
      </c>
    </row>
    <row r="8" spans="1:3">
      <c r="A8" s="4" t="s">
        <v>130</v>
      </c>
      <c r="B8" s="5" t="n">
        <v>158</v>
      </c>
      <c r="C8" s="5" t="n">
        <v>-276</v>
      </c>
    </row>
    <row r="9" spans="1:3">
      <c r="A9" s="4" t="s">
        <v>131</v>
      </c>
      <c r="B9" s="5" t="n">
        <v>29</v>
      </c>
      <c r="C9" s="5" t="n">
        <v>18</v>
      </c>
    </row>
    <row r="10" spans="1:3">
      <c r="A10" s="4" t="s">
        <v>132</v>
      </c>
      <c r="B10" s="5" t="n">
        <v>2</v>
      </c>
      <c r="C10" s="5" t="n">
        <v>0</v>
      </c>
    </row>
    <row r="11" spans="1:3">
      <c r="A11" s="4" t="s">
        <v>133</v>
      </c>
      <c r="B11" s="5" t="n">
        <v>-2669</v>
      </c>
      <c r="C11" s="5" t="n">
        <v>551</v>
      </c>
    </row>
    <row r="12" spans="1:3">
      <c r="A12" s="4" t="s">
        <v>134</v>
      </c>
      <c r="B12" s="5" t="n">
        <v>-1720</v>
      </c>
      <c r="C12" s="5" t="n">
        <v>1762</v>
      </c>
    </row>
    <row r="13" spans="1:3">
      <c r="A13" s="4" t="s">
        <v>135</v>
      </c>
      <c r="B13" s="5" t="n">
        <v>11</v>
      </c>
      <c r="C13" s="5" t="n">
        <v>26</v>
      </c>
    </row>
    <row r="14" spans="1:3">
      <c r="A14" s="4" t="s">
        <v>136</v>
      </c>
      <c r="B14" s="7" t="n">
        <v>-1731</v>
      </c>
      <c r="C14" s="7" t="n">
        <v>17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0</v>
      </c>
      <c r="B1" s="2" t="s">
        <v>1</v>
      </c>
    </row>
    <row r="2" spans="1:3">
      <c r="B2" s="2" t="s">
        <v>2</v>
      </c>
      <c r="C2" s="2" t="s">
        <v>87</v>
      </c>
    </row>
    <row r="3" spans="1:3">
      <c r="A3" s="3" t="s">
        <v>896</v>
      </c>
    </row>
    <row r="4" spans="1:3">
      <c r="A4" s="4" t="s">
        <v>911</v>
      </c>
      <c r="B4" s="7" t="n">
        <v>3385</v>
      </c>
      <c r="C4" s="7" t="n">
        <v>3812</v>
      </c>
    </row>
    <row r="5" spans="1:3">
      <c r="A5" s="4" t="s">
        <v>912</v>
      </c>
      <c r="B5" s="5" t="n">
        <v>124</v>
      </c>
      <c r="C5" s="5" t="n">
        <v>126</v>
      </c>
    </row>
    <row r="6" spans="1:3">
      <c r="A6" s="4" t="s">
        <v>91</v>
      </c>
      <c r="B6" s="5" t="n">
        <v>3261</v>
      </c>
      <c r="C6" s="5" t="n">
        <v>3686</v>
      </c>
    </row>
    <row r="7" spans="1:3">
      <c r="A7" s="4" t="s">
        <v>913</v>
      </c>
    </row>
    <row r="8" spans="1:3">
      <c r="A8" s="3" t="s">
        <v>896</v>
      </c>
    </row>
    <row r="9" spans="1:3">
      <c r="A9" s="4" t="s">
        <v>911</v>
      </c>
      <c r="B9" s="5" t="n">
        <v>2610</v>
      </c>
      <c r="C9" s="5" t="n">
        <v>2667</v>
      </c>
    </row>
    <row r="10" spans="1:3">
      <c r="A10" s="4" t="s">
        <v>914</v>
      </c>
    </row>
    <row r="11" spans="1:3">
      <c r="A11" s="3" t="s">
        <v>896</v>
      </c>
    </row>
    <row r="12" spans="1:3">
      <c r="A12" s="4" t="s">
        <v>911</v>
      </c>
      <c r="B12" s="5" t="n">
        <v>-21</v>
      </c>
      <c r="C12" s="5" t="n">
        <v>134</v>
      </c>
    </row>
    <row r="13" spans="1:3">
      <c r="A13" s="4" t="s">
        <v>889</v>
      </c>
    </row>
    <row r="14" spans="1:3">
      <c r="A14" s="3" t="s">
        <v>896</v>
      </c>
    </row>
    <row r="15" spans="1:3">
      <c r="A15" s="4" t="s">
        <v>911</v>
      </c>
      <c r="B15" s="5" t="n">
        <v>-32</v>
      </c>
      <c r="C15" s="5" t="n">
        <v>5</v>
      </c>
    </row>
    <row r="16" spans="1:3">
      <c r="A16" s="4" t="s">
        <v>915</v>
      </c>
    </row>
    <row r="17" spans="1:3">
      <c r="A17" s="3" t="s">
        <v>896</v>
      </c>
    </row>
    <row r="18" spans="1:3">
      <c r="A18" s="4" t="s">
        <v>911</v>
      </c>
      <c r="B18" s="5" t="n">
        <v>450</v>
      </c>
      <c r="C18" s="5" t="n">
        <v>393</v>
      </c>
    </row>
    <row r="19" spans="1:3">
      <c r="A19" s="4" t="s">
        <v>902</v>
      </c>
    </row>
    <row r="20" spans="1:3">
      <c r="A20" s="3" t="s">
        <v>896</v>
      </c>
    </row>
    <row r="21" spans="1:3">
      <c r="A21" s="4" t="s">
        <v>911</v>
      </c>
      <c r="B21" s="5" t="n">
        <v>337</v>
      </c>
      <c r="C21" s="5" t="n">
        <v>448</v>
      </c>
    </row>
    <row r="22" spans="1:3">
      <c r="A22" s="4" t="s">
        <v>916</v>
      </c>
    </row>
    <row r="23" spans="1:3">
      <c r="A23" s="3" t="s">
        <v>896</v>
      </c>
    </row>
    <row r="24" spans="1:3">
      <c r="A24" s="4" t="s">
        <v>911</v>
      </c>
      <c r="B24" s="5" t="n">
        <v>31</v>
      </c>
      <c r="C24" s="5" t="n">
        <v>49</v>
      </c>
    </row>
    <row r="25" spans="1:3">
      <c r="A25" s="4" t="s">
        <v>803</v>
      </c>
    </row>
    <row r="26" spans="1:3">
      <c r="A26" s="3" t="s">
        <v>896</v>
      </c>
    </row>
    <row r="27" spans="1:3">
      <c r="A27" s="4" t="s">
        <v>911</v>
      </c>
      <c r="B27" s="7" t="n">
        <v>10</v>
      </c>
      <c r="C27" s="7" t="n">
        <v>1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7</v>
      </c>
      <c r="B1" s="2" t="s">
        <v>1</v>
      </c>
    </row>
    <row r="2" spans="1:3">
      <c r="B2" s="2" t="s">
        <v>2</v>
      </c>
      <c r="C2" s="2" t="s">
        <v>87</v>
      </c>
    </row>
    <row r="3" spans="1:3">
      <c r="A3" s="3" t="s">
        <v>918</v>
      </c>
    </row>
    <row r="4" spans="1:3">
      <c r="A4" s="4" t="s">
        <v>919</v>
      </c>
      <c r="B4" s="7" t="n">
        <v>0</v>
      </c>
      <c r="C4" s="7" t="n">
        <v>0</v>
      </c>
    </row>
    <row r="5" spans="1:3">
      <c r="A5" s="4" t="s">
        <v>920</v>
      </c>
      <c r="B5" s="5" t="n">
        <v>-49</v>
      </c>
      <c r="C5" s="5" t="n">
        <v>-1</v>
      </c>
    </row>
    <row r="6" spans="1:3">
      <c r="A6" s="4" t="s">
        <v>921</v>
      </c>
      <c r="B6" s="5" t="n">
        <v>-6</v>
      </c>
      <c r="C6" s="5" t="n">
        <v>-10</v>
      </c>
    </row>
    <row r="7" spans="1:3">
      <c r="A7" s="4" t="s">
        <v>922</v>
      </c>
      <c r="B7" s="5" t="n">
        <v>-32</v>
      </c>
      <c r="C7" s="5" t="n">
        <v>-57</v>
      </c>
    </row>
    <row r="8" spans="1:3">
      <c r="A8" s="4" t="s">
        <v>923</v>
      </c>
      <c r="B8" s="5" t="n">
        <v>0</v>
      </c>
      <c r="C8" s="5" t="n">
        <v>0</v>
      </c>
    </row>
    <row r="9" spans="1:3">
      <c r="A9" s="4" t="s">
        <v>924</v>
      </c>
      <c r="B9" s="5" t="n">
        <v>-24</v>
      </c>
      <c r="C9" s="5" t="n">
        <v>6</v>
      </c>
    </row>
    <row r="10" spans="1:3">
      <c r="A10" s="4" t="s">
        <v>925</v>
      </c>
      <c r="B10" s="5" t="n">
        <v>53</v>
      </c>
      <c r="C10" s="5" t="n">
        <v>159</v>
      </c>
    </row>
    <row r="11" spans="1:3">
      <c r="A11" s="4" t="s">
        <v>926</v>
      </c>
      <c r="B11" s="5" t="n">
        <v>147</v>
      </c>
      <c r="C11" s="5" t="n">
        <v>-389</v>
      </c>
    </row>
    <row r="12" spans="1:3">
      <c r="A12" s="4" t="s">
        <v>927</v>
      </c>
      <c r="B12" s="5" t="n">
        <v>-225</v>
      </c>
      <c r="C12" s="5" t="n">
        <v>13</v>
      </c>
    </row>
    <row r="13" spans="1:3">
      <c r="A13" s="4" t="s">
        <v>928</v>
      </c>
      <c r="B13" s="5" t="n">
        <v>0</v>
      </c>
      <c r="C13" s="5" t="n">
        <v>-41</v>
      </c>
    </row>
    <row r="14" spans="1:3">
      <c r="A14" s="4" t="s">
        <v>157</v>
      </c>
      <c r="B14" s="5" t="n">
        <v>91</v>
      </c>
      <c r="C14" s="5" t="n">
        <v>49</v>
      </c>
    </row>
    <row r="15" spans="1:3">
      <c r="A15" s="4" t="s">
        <v>97</v>
      </c>
      <c r="B15" s="5" t="n">
        <v>-19</v>
      </c>
      <c r="C15" s="5" t="n">
        <v>-115</v>
      </c>
    </row>
    <row r="16" spans="1:3">
      <c r="A16" s="4" t="s">
        <v>418</v>
      </c>
      <c r="B16" s="5" t="n">
        <v>-19</v>
      </c>
      <c r="C16" s="5" t="n">
        <v>-115</v>
      </c>
    </row>
    <row r="17" spans="1:3">
      <c r="A17" s="4" t="s">
        <v>870</v>
      </c>
    </row>
    <row r="18" spans="1:3">
      <c r="A18" s="3" t="s">
        <v>929</v>
      </c>
    </row>
    <row r="19" spans="1:3">
      <c r="A19" s="4" t="s">
        <v>930</v>
      </c>
      <c r="B19" s="5" t="n">
        <v>10</v>
      </c>
      <c r="C19" s="5" t="n">
        <v>155</v>
      </c>
    </row>
    <row r="20" spans="1:3">
      <c r="A20" s="4" t="s">
        <v>889</v>
      </c>
    </row>
    <row r="21" spans="1:3">
      <c r="A21" s="3" t="s">
        <v>929</v>
      </c>
    </row>
    <row r="22" spans="1:3">
      <c r="A22" s="4" t="s">
        <v>930</v>
      </c>
      <c r="B22" s="7" t="n">
        <v>16</v>
      </c>
      <c r="C22" s="7"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1</v>
      </c>
      <c r="B1" s="2" t="s">
        <v>1</v>
      </c>
    </row>
    <row r="2" spans="1:3">
      <c r="B2" s="2" t="s">
        <v>2</v>
      </c>
      <c r="C2" s="2" t="s">
        <v>87</v>
      </c>
    </row>
    <row r="3" spans="1:3">
      <c r="A3" s="3" t="s">
        <v>821</v>
      </c>
    </row>
    <row r="4" spans="1:3">
      <c r="A4" s="4" t="s">
        <v>932</v>
      </c>
      <c r="B4" s="7" t="n">
        <v>-4994</v>
      </c>
      <c r="C4" s="7" t="n">
        <v>833</v>
      </c>
    </row>
    <row r="5" spans="1:3">
      <c r="A5" s="3" t="s">
        <v>933</v>
      </c>
    </row>
    <row r="6" spans="1:3">
      <c r="A6" s="4" t="s">
        <v>934</v>
      </c>
      <c r="B6" s="5" t="n">
        <v>161</v>
      </c>
    </row>
    <row r="7" spans="1:3">
      <c r="A7" s="4" t="s">
        <v>935</v>
      </c>
      <c r="B7" s="5" t="n">
        <v>-9</v>
      </c>
    </row>
    <row r="8" spans="1:3">
      <c r="A8" s="4" t="s">
        <v>936</v>
      </c>
      <c r="B8" s="5" t="n">
        <v>170</v>
      </c>
    </row>
    <row r="9" spans="1:3">
      <c r="A9" s="4" t="s">
        <v>870</v>
      </c>
    </row>
    <row r="10" spans="1:3">
      <c r="A10" s="3" t="s">
        <v>821</v>
      </c>
    </row>
    <row r="11" spans="1:3">
      <c r="A11" s="4" t="s">
        <v>932</v>
      </c>
      <c r="B11" s="5" t="n">
        <v>-4969</v>
      </c>
      <c r="C11" s="5" t="n">
        <v>773</v>
      </c>
    </row>
    <row r="12" spans="1:3">
      <c r="A12" s="4" t="s">
        <v>889</v>
      </c>
    </row>
    <row r="13" spans="1:3">
      <c r="A13" s="3" t="s">
        <v>821</v>
      </c>
    </row>
    <row r="14" spans="1:3">
      <c r="A14" s="4" t="s">
        <v>932</v>
      </c>
      <c r="B14" s="5" t="n">
        <v>0</v>
      </c>
      <c r="C14" s="5" t="n">
        <v>114</v>
      </c>
    </row>
    <row r="15" spans="1:3">
      <c r="A15" s="3" t="s">
        <v>933</v>
      </c>
    </row>
    <row r="16" spans="1:3">
      <c r="A16" s="4" t="s">
        <v>934</v>
      </c>
      <c r="B16" s="5" t="n">
        <v>-31</v>
      </c>
    </row>
    <row r="17" spans="1:3">
      <c r="A17" s="4" t="s">
        <v>935</v>
      </c>
      <c r="B17" s="5" t="n">
        <v>-8</v>
      </c>
    </row>
    <row r="18" spans="1:3">
      <c r="A18" s="4" t="s">
        <v>936</v>
      </c>
      <c r="B18" s="5" t="n">
        <v>-23</v>
      </c>
    </row>
    <row r="19" spans="1:3">
      <c r="A19" s="4" t="s">
        <v>937</v>
      </c>
    </row>
    <row r="20" spans="1:3">
      <c r="A20" s="3" t="s">
        <v>933</v>
      </c>
    </row>
    <row r="21" spans="1:3">
      <c r="A21" s="4" t="s">
        <v>936</v>
      </c>
      <c r="B21" s="5" t="n">
        <v>31</v>
      </c>
    </row>
    <row r="22" spans="1:3">
      <c r="A22" s="4" t="s">
        <v>803</v>
      </c>
    </row>
    <row r="23" spans="1:3">
      <c r="A23" s="3" t="s">
        <v>821</v>
      </c>
    </row>
    <row r="24" spans="1:3">
      <c r="A24" s="4" t="s">
        <v>932</v>
      </c>
      <c r="B24" s="5" t="n">
        <v>-25</v>
      </c>
      <c r="C24" s="7" t="n">
        <v>-54</v>
      </c>
    </row>
    <row r="25" spans="1:3">
      <c r="A25" s="4" t="s">
        <v>185</v>
      </c>
    </row>
    <row r="26" spans="1:3">
      <c r="A26" s="3" t="s">
        <v>933</v>
      </c>
    </row>
    <row r="27" spans="1:3">
      <c r="A27" s="4" t="s">
        <v>934</v>
      </c>
      <c r="B27" s="5" t="n">
        <v>192</v>
      </c>
    </row>
    <row r="28" spans="1:3">
      <c r="A28" s="4" t="s">
        <v>935</v>
      </c>
      <c r="B28" s="5" t="n">
        <v>-1</v>
      </c>
    </row>
    <row r="29" spans="1:3">
      <c r="A29" s="4" t="s">
        <v>936</v>
      </c>
      <c r="B29" s="5" t="n">
        <v>193</v>
      </c>
    </row>
    <row r="30" spans="1:3">
      <c r="A30" s="4" t="s">
        <v>938</v>
      </c>
    </row>
    <row r="31" spans="1:3">
      <c r="A31" s="3" t="s">
        <v>933</v>
      </c>
    </row>
    <row r="32" spans="1:3">
      <c r="A32" s="4" t="s">
        <v>936</v>
      </c>
      <c r="B32" s="7" t="n">
        <v>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1</v>
      </c>
    </row>
    <row r="2" spans="1:3">
      <c r="B2" s="2" t="s">
        <v>2</v>
      </c>
      <c r="C2" s="2" t="s">
        <v>87</v>
      </c>
    </row>
    <row r="3" spans="1:3">
      <c r="A3" s="3" t="s">
        <v>940</v>
      </c>
    </row>
    <row r="4" spans="1:3">
      <c r="A4" s="4" t="s">
        <v>941</v>
      </c>
      <c r="B4" s="7" t="n">
        <v>526</v>
      </c>
      <c r="C4" s="7" t="n">
        <v>1098</v>
      </c>
    </row>
    <row r="5" spans="1:3">
      <c r="A5" s="3" t="s">
        <v>942</v>
      </c>
    </row>
    <row r="6" spans="1:3">
      <c r="A6" s="4" t="s">
        <v>943</v>
      </c>
      <c r="B6" s="5" t="n">
        <v>14</v>
      </c>
      <c r="C6" s="5" t="n">
        <v>17</v>
      </c>
    </row>
    <row r="7" spans="1:3">
      <c r="A7" s="4" t="s">
        <v>944</v>
      </c>
      <c r="B7" s="5" t="n">
        <v>17</v>
      </c>
      <c r="C7" s="5" t="n">
        <v>30</v>
      </c>
    </row>
    <row r="8" spans="1:3">
      <c r="A8" s="3" t="s">
        <v>945</v>
      </c>
    </row>
    <row r="9" spans="1:3">
      <c r="A9" s="4" t="s">
        <v>946</v>
      </c>
      <c r="B9" s="5" t="n">
        <v>-51</v>
      </c>
      <c r="C9" s="5" t="n">
        <v>-11</v>
      </c>
    </row>
    <row r="10" spans="1:3">
      <c r="A10" s="4" t="s">
        <v>947</v>
      </c>
      <c r="B10" s="5" t="n">
        <v>-148</v>
      </c>
      <c r="C10" s="5" t="n">
        <v>-188</v>
      </c>
    </row>
    <row r="11" spans="1:3">
      <c r="A11" s="4" t="s">
        <v>157</v>
      </c>
      <c r="B11" s="5" t="n">
        <v>0</v>
      </c>
      <c r="C11" s="5" t="n">
        <v>0</v>
      </c>
    </row>
    <row r="12" spans="1:3">
      <c r="A12" s="4" t="s">
        <v>948</v>
      </c>
      <c r="B12" s="7" t="n">
        <v>358</v>
      </c>
      <c r="C12" s="7" t="n">
        <v>9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9</v>
      </c>
      <c r="B1" s="2" t="s">
        <v>1</v>
      </c>
    </row>
    <row r="2" spans="1:4">
      <c r="B2" s="2" t="s">
        <v>2</v>
      </c>
      <c r="C2" s="2" t="s">
        <v>87</v>
      </c>
      <c r="D2" s="2" t="s">
        <v>23</v>
      </c>
    </row>
    <row r="3" spans="1:4">
      <c r="A3" s="3" t="s">
        <v>821</v>
      </c>
    </row>
    <row r="4" spans="1:4">
      <c r="A4" s="4" t="s">
        <v>950</v>
      </c>
      <c r="B4" s="7" t="n">
        <v>225352</v>
      </c>
      <c r="D4" s="7" t="n">
        <v>225461</v>
      </c>
    </row>
    <row r="5" spans="1:4">
      <c r="A5" s="4" t="s">
        <v>692</v>
      </c>
      <c r="B5" s="5" t="n">
        <v>233914</v>
      </c>
      <c r="D5" s="5" t="n">
        <v>240700</v>
      </c>
    </row>
    <row r="6" spans="1:4">
      <c r="A6" s="4" t="s">
        <v>951</v>
      </c>
    </row>
    <row r="7" spans="1:4">
      <c r="A7" s="3" t="s">
        <v>821</v>
      </c>
    </row>
    <row r="8" spans="1:4">
      <c r="A8" s="4" t="s">
        <v>952</v>
      </c>
      <c r="B8" s="5" t="n">
        <v>36711</v>
      </c>
    </row>
    <row r="9" spans="1:4">
      <c r="A9" s="4" t="s">
        <v>953</v>
      </c>
      <c r="B9" s="5" t="n">
        <v>30121</v>
      </c>
    </row>
    <row r="10" spans="1:4">
      <c r="A10" s="4" t="s">
        <v>954</v>
      </c>
      <c r="B10" s="5" t="n">
        <v>20334</v>
      </c>
    </row>
    <row r="11" spans="1:4">
      <c r="A11" s="4" t="s">
        <v>955</v>
      </c>
      <c r="B11" s="5" t="n">
        <v>14253</v>
      </c>
      <c r="D11" s="5" t="n">
        <v>14718</v>
      </c>
    </row>
    <row r="12" spans="1:4">
      <c r="A12" s="4" t="s">
        <v>950</v>
      </c>
      <c r="B12" s="5" t="n">
        <v>10141</v>
      </c>
      <c r="D12" s="5" t="n">
        <v>10492</v>
      </c>
    </row>
    <row r="13" spans="1:4">
      <c r="A13" s="4" t="s">
        <v>692</v>
      </c>
      <c r="B13" s="5" t="n">
        <v>11977</v>
      </c>
      <c r="D13" s="7" t="n">
        <v>12293</v>
      </c>
    </row>
    <row r="14" spans="1:4">
      <c r="A14" s="3" t="s">
        <v>956</v>
      </c>
    </row>
    <row r="15" spans="1:4">
      <c r="A15" s="4" t="s">
        <v>957</v>
      </c>
      <c r="B15" s="5" t="n">
        <v>7501</v>
      </c>
      <c r="C15" s="7" t="n">
        <v>7498</v>
      </c>
    </row>
    <row r="16" spans="1:4">
      <c r="A16" s="4" t="s">
        <v>958</v>
      </c>
      <c r="B16" s="5" t="n">
        <v>23</v>
      </c>
      <c r="C16" s="5" t="n">
        <v>88</v>
      </c>
    </row>
    <row r="17" spans="1:4">
      <c r="A17" s="4" t="s">
        <v>959</v>
      </c>
      <c r="B17" s="5" t="n">
        <v>0</v>
      </c>
      <c r="C17" s="5" t="n">
        <v>-18</v>
      </c>
    </row>
    <row r="18" spans="1:4">
      <c r="A18" s="4" t="s">
        <v>960</v>
      </c>
      <c r="B18" s="5" t="n">
        <v>-187</v>
      </c>
      <c r="C18" s="5" t="n">
        <v>-210</v>
      </c>
    </row>
    <row r="19" spans="1:4">
      <c r="A19" s="4" t="s">
        <v>961</v>
      </c>
      <c r="B19" s="5" t="n">
        <v>206</v>
      </c>
      <c r="C19" s="5" t="n">
        <v>21</v>
      </c>
    </row>
    <row r="20" spans="1:4">
      <c r="A20" s="4" t="s">
        <v>962</v>
      </c>
      <c r="B20" s="5" t="n">
        <v>58</v>
      </c>
      <c r="C20" s="5" t="n">
        <v>214</v>
      </c>
    </row>
    <row r="21" spans="1:4">
      <c r="A21" s="4" t="s">
        <v>963</v>
      </c>
      <c r="B21" s="7" t="n">
        <v>7601</v>
      </c>
      <c r="C21" s="7" t="n">
        <v>75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23</v>
      </c>
    </row>
    <row r="2" spans="1:3">
      <c r="A2" s="3" t="s">
        <v>896</v>
      </c>
    </row>
    <row r="3" spans="1:3">
      <c r="A3" s="4" t="s">
        <v>965</v>
      </c>
      <c r="B3" s="7" t="n">
        <v>5020</v>
      </c>
      <c r="C3" s="7" t="n">
        <v>2227</v>
      </c>
    </row>
    <row r="4" spans="1:3">
      <c r="A4" s="4" t="s">
        <v>966</v>
      </c>
      <c r="B4" s="5" t="n">
        <v>97</v>
      </c>
      <c r="C4" s="5" t="n">
        <v>46</v>
      </c>
    </row>
    <row r="5" spans="1:3">
      <c r="A5" s="4" t="s">
        <v>967</v>
      </c>
      <c r="B5" s="5" t="n">
        <v>5200</v>
      </c>
      <c r="C5" s="5" t="n">
        <v>4900</v>
      </c>
    </row>
    <row r="6" spans="1:3">
      <c r="A6" s="4" t="s">
        <v>968</v>
      </c>
      <c r="B6" s="5" t="n">
        <v>242</v>
      </c>
      <c r="C6" s="5" t="n">
        <v>255</v>
      </c>
    </row>
    <row r="7" spans="1:3">
      <c r="A7" s="4" t="s">
        <v>969</v>
      </c>
    </row>
    <row r="8" spans="1:3">
      <c r="A8" s="3" t="s">
        <v>896</v>
      </c>
    </row>
    <row r="9" spans="1:3">
      <c r="A9" s="4" t="s">
        <v>970</v>
      </c>
      <c r="B9" s="5" t="n">
        <v>4500</v>
      </c>
      <c r="C9" s="5" t="n">
        <v>2700</v>
      </c>
    </row>
    <row r="10" spans="1:3">
      <c r="A10" s="4" t="s">
        <v>971</v>
      </c>
      <c r="B10" s="5" t="n">
        <v>192</v>
      </c>
      <c r="C10" s="5" t="n">
        <v>93</v>
      </c>
    </row>
    <row r="11" spans="1:3">
      <c r="A11" s="4" t="s">
        <v>972</v>
      </c>
      <c r="B11" s="5" t="n">
        <v>1600</v>
      </c>
      <c r="C11" s="5" t="n">
        <v>471</v>
      </c>
    </row>
    <row r="12" spans="1:3">
      <c r="A12" s="4" t="s">
        <v>973</v>
      </c>
    </row>
    <row r="13" spans="1:3">
      <c r="A13" s="3" t="s">
        <v>896</v>
      </c>
    </row>
    <row r="14" spans="1:3">
      <c r="A14" s="4" t="s">
        <v>970</v>
      </c>
      <c r="B14" s="5" t="n">
        <v>1767</v>
      </c>
      <c r="C14" s="5" t="n">
        <v>2911</v>
      </c>
    </row>
    <row r="15" spans="1:3">
      <c r="A15" s="4" t="s">
        <v>974</v>
      </c>
      <c r="B15" s="5" t="n">
        <v>1381</v>
      </c>
      <c r="C15" s="5" t="n">
        <v>1585</v>
      </c>
    </row>
    <row r="16" spans="1:3">
      <c r="A16" s="4" t="s">
        <v>975</v>
      </c>
      <c r="B16" s="5" t="n">
        <v>3200</v>
      </c>
      <c r="C16" s="5" t="n">
        <v>4500</v>
      </c>
    </row>
    <row r="17" spans="1:3">
      <c r="A17" s="4" t="s">
        <v>976</v>
      </c>
      <c r="B17" s="5" t="n">
        <v>281</v>
      </c>
      <c r="C17" s="5" t="n">
        <v>1581</v>
      </c>
    </row>
    <row r="18" spans="1:3">
      <c r="A18" s="4" t="s">
        <v>977</v>
      </c>
      <c r="B18" s="5" t="n">
        <v>2867</v>
      </c>
      <c r="C18" s="5" t="n">
        <v>2915</v>
      </c>
    </row>
    <row r="19" spans="1:3">
      <c r="A19" s="4" t="s">
        <v>978</v>
      </c>
      <c r="B19" s="5" t="n">
        <v>5000</v>
      </c>
      <c r="C19" s="5" t="n">
        <v>2200</v>
      </c>
    </row>
    <row r="20" spans="1:3">
      <c r="A20" s="4" t="s">
        <v>979</v>
      </c>
    </row>
    <row r="21" spans="1:3">
      <c r="A21" s="3" t="s">
        <v>896</v>
      </c>
    </row>
    <row r="22" spans="1:3">
      <c r="A22" s="4" t="s">
        <v>976</v>
      </c>
      <c r="B22" s="5" t="n">
        <v>15</v>
      </c>
      <c r="C22" s="5" t="n">
        <v>44</v>
      </c>
    </row>
    <row r="23" spans="1:3">
      <c r="A23" s="4" t="s">
        <v>977</v>
      </c>
      <c r="B23" s="5" t="n">
        <v>0</v>
      </c>
      <c r="C23" s="5" t="n">
        <v>0</v>
      </c>
    </row>
    <row r="24" spans="1:3">
      <c r="A24" s="4" t="s">
        <v>980</v>
      </c>
    </row>
    <row r="25" spans="1:3">
      <c r="A25" s="3" t="s">
        <v>896</v>
      </c>
    </row>
    <row r="26" spans="1:3">
      <c r="A26" s="4" t="s">
        <v>976</v>
      </c>
      <c r="B26" s="5" t="n">
        <v>221</v>
      </c>
      <c r="C26" s="5" t="n">
        <v>407</v>
      </c>
    </row>
    <row r="27" spans="1:3">
      <c r="A27" s="4" t="s">
        <v>977</v>
      </c>
      <c r="B27" s="5" t="n">
        <v>410</v>
      </c>
      <c r="C27" s="5" t="n">
        <v>588</v>
      </c>
    </row>
    <row r="28" spans="1:3">
      <c r="A28" s="4" t="s">
        <v>981</v>
      </c>
    </row>
    <row r="29" spans="1:3">
      <c r="A29" s="3" t="s">
        <v>896</v>
      </c>
    </row>
    <row r="30" spans="1:3">
      <c r="A30" s="4" t="s">
        <v>976</v>
      </c>
      <c r="B30" s="5" t="n">
        <v>45</v>
      </c>
      <c r="C30" s="5" t="n">
        <v>1130</v>
      </c>
    </row>
    <row r="31" spans="1:3">
      <c r="A31" s="4" t="s">
        <v>977</v>
      </c>
      <c r="B31" s="5" t="n">
        <v>2258</v>
      </c>
      <c r="C31" s="5" t="n">
        <v>2327</v>
      </c>
    </row>
    <row r="32" spans="1:3">
      <c r="A32" s="4" t="s">
        <v>982</v>
      </c>
    </row>
    <row r="33" spans="1:3">
      <c r="A33" s="3" t="s">
        <v>896</v>
      </c>
    </row>
    <row r="34" spans="1:3">
      <c r="A34" s="4" t="s">
        <v>976</v>
      </c>
      <c r="B34" s="5" t="n">
        <v>0</v>
      </c>
      <c r="C34" s="5" t="n">
        <v>0</v>
      </c>
    </row>
    <row r="35" spans="1:3">
      <c r="A35" s="4" t="s">
        <v>977</v>
      </c>
      <c r="B35" s="5" t="n">
        <v>199</v>
      </c>
      <c r="C35" s="5" t="n">
        <v>0</v>
      </c>
    </row>
    <row r="36" spans="1:3">
      <c r="A36" s="4" t="s">
        <v>983</v>
      </c>
    </row>
    <row r="37" spans="1:3">
      <c r="A37" s="3" t="s">
        <v>896</v>
      </c>
    </row>
    <row r="38" spans="1:3">
      <c r="A38" s="4" t="s">
        <v>976</v>
      </c>
      <c r="B38" s="5" t="n">
        <v>0</v>
      </c>
      <c r="C38" s="5" t="n">
        <v>0</v>
      </c>
    </row>
    <row r="39" spans="1:3">
      <c r="A39" s="4" t="s">
        <v>977</v>
      </c>
      <c r="B39" s="5" t="n">
        <v>0</v>
      </c>
      <c r="C39" s="5" t="n">
        <v>0</v>
      </c>
    </row>
    <row r="40" spans="1:3">
      <c r="A40" s="4" t="s">
        <v>984</v>
      </c>
    </row>
    <row r="41" spans="1:3">
      <c r="A41" s="3" t="s">
        <v>896</v>
      </c>
    </row>
    <row r="42" spans="1:3">
      <c r="A42" s="4" t="s">
        <v>976</v>
      </c>
      <c r="B42" s="5" t="n">
        <v>112</v>
      </c>
      <c r="C42" s="5" t="n">
        <v>26</v>
      </c>
    </row>
    <row r="43" spans="1:3">
      <c r="A43" s="4" t="s">
        <v>977</v>
      </c>
      <c r="B43" s="5" t="n">
        <v>37</v>
      </c>
      <c r="C43" s="5" t="n">
        <v>18</v>
      </c>
    </row>
    <row r="44" spans="1:3">
      <c r="A44" s="4" t="s">
        <v>985</v>
      </c>
    </row>
    <row r="45" spans="1:3">
      <c r="A45" s="3" t="s">
        <v>896</v>
      </c>
    </row>
    <row r="46" spans="1:3">
      <c r="A46" s="4" t="s">
        <v>976</v>
      </c>
      <c r="B46" s="5" t="n">
        <v>40</v>
      </c>
      <c r="C46" s="5" t="n">
        <v>48</v>
      </c>
    </row>
    <row r="47" spans="1:3">
      <c r="A47" s="4" t="s">
        <v>977</v>
      </c>
      <c r="B47" s="5" t="n">
        <v>1578</v>
      </c>
      <c r="C47" s="5" t="n">
        <v>2819</v>
      </c>
    </row>
    <row r="48" spans="1:3">
      <c r="A48" s="4" t="s">
        <v>986</v>
      </c>
    </row>
    <row r="49" spans="1:3">
      <c r="A49" s="3" t="s">
        <v>896</v>
      </c>
    </row>
    <row r="50" spans="1:3">
      <c r="A50" s="4" t="s">
        <v>976</v>
      </c>
      <c r="B50" s="5" t="n">
        <v>0</v>
      </c>
      <c r="C50" s="5" t="n">
        <v>0</v>
      </c>
    </row>
    <row r="51" spans="1:3">
      <c r="A51" s="4" t="s">
        <v>977</v>
      </c>
      <c r="B51" s="5" t="n">
        <v>0</v>
      </c>
      <c r="C51" s="5" t="n">
        <v>0</v>
      </c>
    </row>
    <row r="52" spans="1:3">
      <c r="A52" s="4" t="s">
        <v>987</v>
      </c>
    </row>
    <row r="53" spans="1:3">
      <c r="A53" s="3" t="s">
        <v>896</v>
      </c>
    </row>
    <row r="54" spans="1:3">
      <c r="A54" s="4" t="s">
        <v>976</v>
      </c>
      <c r="B54" s="5" t="n">
        <v>0</v>
      </c>
      <c r="C54" s="5" t="n">
        <v>0</v>
      </c>
    </row>
    <row r="55" spans="1:3">
      <c r="A55" s="4" t="s">
        <v>977</v>
      </c>
      <c r="B55" s="5" t="n">
        <v>0</v>
      </c>
      <c r="C55" s="5" t="n">
        <v>0</v>
      </c>
    </row>
    <row r="56" spans="1:3">
      <c r="A56" s="4" t="s">
        <v>988</v>
      </c>
    </row>
    <row r="57" spans="1:3">
      <c r="A57" s="3" t="s">
        <v>896</v>
      </c>
    </row>
    <row r="58" spans="1:3">
      <c r="A58" s="4" t="s">
        <v>976</v>
      </c>
      <c r="B58" s="5" t="n">
        <v>94</v>
      </c>
      <c r="C58" s="5" t="n">
        <v>7</v>
      </c>
    </row>
    <row r="59" spans="1:3">
      <c r="A59" s="4" t="s">
        <v>977</v>
      </c>
      <c r="B59" s="5" t="n">
        <v>0</v>
      </c>
      <c r="C59" s="5" t="n">
        <v>0</v>
      </c>
    </row>
    <row r="60" spans="1:3">
      <c r="A60" s="4" t="s">
        <v>989</v>
      </c>
    </row>
    <row r="61" spans="1:3">
      <c r="A61" s="3" t="s">
        <v>896</v>
      </c>
    </row>
    <row r="62" spans="1:3">
      <c r="A62" s="4" t="s">
        <v>976</v>
      </c>
      <c r="B62" s="5" t="n">
        <v>34</v>
      </c>
      <c r="C62" s="5" t="n">
        <v>13</v>
      </c>
    </row>
    <row r="63" spans="1:3">
      <c r="A63" s="4" t="s">
        <v>977</v>
      </c>
      <c r="B63" s="5" t="n">
        <v>235</v>
      </c>
      <c r="C63" s="5" t="n">
        <v>588</v>
      </c>
    </row>
    <row r="64" spans="1:3">
      <c r="A64" s="4" t="s">
        <v>990</v>
      </c>
    </row>
    <row r="65" spans="1:3">
      <c r="A65" s="3" t="s">
        <v>896</v>
      </c>
    </row>
    <row r="66" spans="1:3">
      <c r="A66" s="4" t="s">
        <v>976</v>
      </c>
      <c r="B66" s="5" t="n">
        <v>18</v>
      </c>
      <c r="C66" s="5" t="n">
        <v>19</v>
      </c>
    </row>
    <row r="67" spans="1:3">
      <c r="A67" s="4" t="s">
        <v>977</v>
      </c>
      <c r="B67" s="5" t="n">
        <v>32</v>
      </c>
      <c r="C67" s="5" t="n">
        <v>18</v>
      </c>
    </row>
    <row r="68" spans="1:3">
      <c r="A68" s="4" t="s">
        <v>991</v>
      </c>
    </row>
    <row r="69" spans="1:3">
      <c r="A69" s="3" t="s">
        <v>896</v>
      </c>
    </row>
    <row r="70" spans="1:3">
      <c r="A70" s="4" t="s">
        <v>976</v>
      </c>
      <c r="B70" s="5" t="n">
        <v>6</v>
      </c>
      <c r="C70" s="5" t="n">
        <v>35</v>
      </c>
    </row>
    <row r="71" spans="1:3">
      <c r="A71" s="4" t="s">
        <v>977</v>
      </c>
      <c r="B71" s="5" t="n">
        <v>1224</v>
      </c>
      <c r="C71" s="5" t="n">
        <v>2231</v>
      </c>
    </row>
    <row r="72" spans="1:3">
      <c r="A72" s="4" t="s">
        <v>992</v>
      </c>
    </row>
    <row r="73" spans="1:3">
      <c r="A73" s="3" t="s">
        <v>896</v>
      </c>
    </row>
    <row r="74" spans="1:3">
      <c r="A74" s="4" t="s">
        <v>976</v>
      </c>
      <c r="B74" s="5" t="n">
        <v>0</v>
      </c>
      <c r="C74" s="5" t="n">
        <v>0</v>
      </c>
    </row>
    <row r="75" spans="1:3">
      <c r="A75" s="4" t="s">
        <v>977</v>
      </c>
      <c r="B75" s="5" t="n">
        <v>5</v>
      </c>
      <c r="C75" s="5" t="n">
        <v>0</v>
      </c>
    </row>
    <row r="76" spans="1:3">
      <c r="A76" s="4" t="s">
        <v>993</v>
      </c>
    </row>
    <row r="77" spans="1:3">
      <c r="A77" s="3" t="s">
        <v>896</v>
      </c>
    </row>
    <row r="78" spans="1:3">
      <c r="A78" s="4" t="s">
        <v>976</v>
      </c>
      <c r="B78" s="5" t="n">
        <v>0</v>
      </c>
      <c r="C78" s="5" t="n">
        <v>0</v>
      </c>
    </row>
    <row r="79" spans="1:3">
      <c r="A79" s="4" t="s">
        <v>977</v>
      </c>
      <c r="B79" s="5" t="n">
        <v>119</v>
      </c>
      <c r="C79" s="5" t="n">
        <v>0</v>
      </c>
    </row>
    <row r="80" spans="1:3">
      <c r="A80" s="4" t="s">
        <v>994</v>
      </c>
    </row>
    <row r="81" spans="1:3">
      <c r="A81" s="3" t="s">
        <v>896</v>
      </c>
    </row>
    <row r="82" spans="1:3">
      <c r="A82" s="4" t="s">
        <v>976</v>
      </c>
      <c r="B82" s="5" t="n">
        <v>0</v>
      </c>
      <c r="C82" s="5" t="n">
        <v>0</v>
      </c>
    </row>
    <row r="83" spans="1:3">
      <c r="A83" s="4" t="s">
        <v>977</v>
      </c>
      <c r="B83" s="5" t="n">
        <v>0</v>
      </c>
      <c r="C83" s="5" t="n">
        <v>0</v>
      </c>
    </row>
    <row r="84" spans="1:3">
      <c r="A84" s="4" t="s">
        <v>995</v>
      </c>
    </row>
    <row r="85" spans="1:3">
      <c r="A85" s="3" t="s">
        <v>896</v>
      </c>
    </row>
    <row r="86" spans="1:3">
      <c r="A86" s="4" t="s">
        <v>976</v>
      </c>
      <c r="B86" s="5" t="n">
        <v>0</v>
      </c>
      <c r="C86" s="5" t="n">
        <v>0</v>
      </c>
    </row>
    <row r="87" spans="1:3">
      <c r="A87" s="4" t="s">
        <v>977</v>
      </c>
      <c r="B87" s="5" t="n">
        <v>0</v>
      </c>
      <c r="C87" s="5" t="n">
        <v>0</v>
      </c>
    </row>
    <row r="88" spans="1:3">
      <c r="A88" s="4" t="s">
        <v>996</v>
      </c>
    </row>
    <row r="89" spans="1:3">
      <c r="A89" s="3" t="s">
        <v>896</v>
      </c>
    </row>
    <row r="90" spans="1:3">
      <c r="A90" s="4" t="s">
        <v>976</v>
      </c>
      <c r="B90" s="5" t="n">
        <v>3</v>
      </c>
      <c r="C90" s="5" t="n">
        <v>11</v>
      </c>
    </row>
    <row r="91" spans="1:3">
      <c r="A91" s="4" t="s">
        <v>977</v>
      </c>
      <c r="B91" s="5" t="n">
        <v>7</v>
      </c>
      <c r="C91" s="5" t="n">
        <v>22</v>
      </c>
    </row>
    <row r="92" spans="1:3">
      <c r="A92" s="4" t="s">
        <v>997</v>
      </c>
    </row>
    <row r="93" spans="1:3">
      <c r="A93" s="3" t="s">
        <v>896</v>
      </c>
    </row>
    <row r="94" spans="1:3">
      <c r="A94" s="4" t="s">
        <v>976</v>
      </c>
      <c r="B94" s="5" t="n">
        <v>111</v>
      </c>
      <c r="C94" s="5" t="n">
        <v>1452</v>
      </c>
    </row>
    <row r="95" spans="1:3">
      <c r="A95" s="4" t="s">
        <v>977</v>
      </c>
      <c r="B95" s="5" t="n">
        <v>1245</v>
      </c>
      <c r="C95" s="5" t="n">
        <v>56</v>
      </c>
    </row>
    <row r="96" spans="1:3">
      <c r="A96" s="4" t="s">
        <v>998</v>
      </c>
    </row>
    <row r="97" spans="1:3">
      <c r="A97" s="3" t="s">
        <v>896</v>
      </c>
    </row>
    <row r="98" spans="1:3">
      <c r="A98" s="4" t="s">
        <v>976</v>
      </c>
      <c r="B98" s="5" t="n">
        <v>15</v>
      </c>
      <c r="C98" s="5" t="n">
        <v>44</v>
      </c>
    </row>
    <row r="99" spans="1:3">
      <c r="A99" s="4" t="s">
        <v>999</v>
      </c>
    </row>
    <row r="100" spans="1:3">
      <c r="A100" s="3" t="s">
        <v>896</v>
      </c>
    </row>
    <row r="101" spans="1:3">
      <c r="A101" s="4" t="s">
        <v>976</v>
      </c>
      <c r="B101" s="5" t="n">
        <v>0</v>
      </c>
      <c r="C101" s="5" t="n">
        <v>0</v>
      </c>
    </row>
    <row r="102" spans="1:3">
      <c r="A102" s="4" t="s">
        <v>977</v>
      </c>
      <c r="B102" s="5" t="n">
        <v>0</v>
      </c>
      <c r="C102" s="5" t="n">
        <v>0</v>
      </c>
    </row>
    <row r="103" spans="1:3">
      <c r="A103" s="4" t="s">
        <v>1000</v>
      </c>
    </row>
    <row r="104" spans="1:3">
      <c r="A104" s="3" t="s">
        <v>896</v>
      </c>
    </row>
    <row r="105" spans="1:3">
      <c r="A105" s="4" t="s">
        <v>976</v>
      </c>
      <c r="B105" s="5" t="n">
        <v>0</v>
      </c>
      <c r="C105" s="5" t="n">
        <v>0</v>
      </c>
    </row>
    <row r="106" spans="1:3">
      <c r="A106" s="4" t="s">
        <v>977</v>
      </c>
      <c r="B106" s="5" t="n">
        <v>0</v>
      </c>
      <c r="C106" s="5" t="n">
        <v>0</v>
      </c>
    </row>
    <row r="107" spans="1:3">
      <c r="A107" s="4" t="s">
        <v>1001</v>
      </c>
    </row>
    <row r="108" spans="1:3">
      <c r="A108" s="3" t="s">
        <v>896</v>
      </c>
    </row>
    <row r="109" spans="1:3">
      <c r="A109" s="4" t="s">
        <v>976</v>
      </c>
      <c r="B109" s="5" t="n">
        <v>15</v>
      </c>
      <c r="C109" s="5" t="n">
        <v>44</v>
      </c>
    </row>
    <row r="110" spans="1:3">
      <c r="A110" s="4" t="s">
        <v>1002</v>
      </c>
    </row>
    <row r="111" spans="1:3">
      <c r="A111" s="3" t="s">
        <v>896</v>
      </c>
    </row>
    <row r="112" spans="1:3">
      <c r="A112" s="4" t="s">
        <v>976</v>
      </c>
      <c r="B112" s="5" t="n">
        <v>0</v>
      </c>
      <c r="C112" s="5" t="n">
        <v>0</v>
      </c>
    </row>
    <row r="113" spans="1:3">
      <c r="A113" s="4" t="s">
        <v>977</v>
      </c>
      <c r="B113" s="5" t="n">
        <v>0</v>
      </c>
      <c r="C113" s="5" t="n">
        <v>0</v>
      </c>
    </row>
    <row r="114" spans="1:3">
      <c r="A114" s="4" t="s">
        <v>1003</v>
      </c>
    </row>
    <row r="115" spans="1:3">
      <c r="A115" s="3" t="s">
        <v>896</v>
      </c>
    </row>
    <row r="116" spans="1:3">
      <c r="A116" s="4" t="s">
        <v>976</v>
      </c>
      <c r="B116" s="5" t="n">
        <v>93</v>
      </c>
      <c r="C116" s="5" t="n">
        <v>387</v>
      </c>
    </row>
    <row r="117" spans="1:3">
      <c r="A117" s="4" t="s">
        <v>977</v>
      </c>
      <c r="B117" s="5" t="n">
        <v>175</v>
      </c>
      <c r="C117" s="5" t="n">
        <v>0</v>
      </c>
    </row>
    <row r="118" spans="1:3">
      <c r="A118" s="4" t="s">
        <v>1004</v>
      </c>
    </row>
    <row r="119" spans="1:3">
      <c r="A119" s="3" t="s">
        <v>896</v>
      </c>
    </row>
    <row r="120" spans="1:3">
      <c r="A120" s="4" t="s">
        <v>976</v>
      </c>
      <c r="B120" s="5" t="n">
        <v>0</v>
      </c>
      <c r="C120" s="5" t="n">
        <v>0</v>
      </c>
    </row>
    <row r="121" spans="1:3">
      <c r="A121" s="4" t="s">
        <v>1005</v>
      </c>
    </row>
    <row r="122" spans="1:3">
      <c r="A122" s="3" t="s">
        <v>896</v>
      </c>
    </row>
    <row r="123" spans="1:3">
      <c r="A123" s="4" t="s">
        <v>976</v>
      </c>
      <c r="B123" s="5" t="n">
        <v>3</v>
      </c>
      <c r="C123" s="5" t="n">
        <v>11</v>
      </c>
    </row>
    <row r="124" spans="1:3">
      <c r="A124" s="4" t="s">
        <v>977</v>
      </c>
      <c r="B124" s="5" t="n">
        <v>7</v>
      </c>
      <c r="C124" s="5" t="n">
        <v>22</v>
      </c>
    </row>
    <row r="125" spans="1:3">
      <c r="A125" s="4" t="s">
        <v>1006</v>
      </c>
    </row>
    <row r="126" spans="1:3">
      <c r="A126" s="3" t="s">
        <v>896</v>
      </c>
    </row>
    <row r="127" spans="1:3">
      <c r="A127" s="4" t="s">
        <v>976</v>
      </c>
      <c r="B127" s="5" t="n">
        <v>18</v>
      </c>
      <c r="C127" s="5" t="n">
        <v>1065</v>
      </c>
    </row>
    <row r="128" spans="1:3">
      <c r="A128" s="4" t="s">
        <v>977</v>
      </c>
      <c r="B128" s="5" t="n">
        <v>995</v>
      </c>
      <c r="C128" s="5" t="n">
        <v>56</v>
      </c>
    </row>
    <row r="129" spans="1:3">
      <c r="A129" s="4" t="s">
        <v>1007</v>
      </c>
    </row>
    <row r="130" spans="1:3">
      <c r="A130" s="3" t="s">
        <v>896</v>
      </c>
    </row>
    <row r="131" spans="1:3">
      <c r="A131" s="4" t="s">
        <v>976</v>
      </c>
      <c r="B131" s="5" t="n">
        <v>0</v>
      </c>
      <c r="C131" s="5" t="n">
        <v>0</v>
      </c>
    </row>
    <row r="132" spans="1:3">
      <c r="A132" s="4" t="s">
        <v>1008</v>
      </c>
    </row>
    <row r="133" spans="1:3">
      <c r="A133" s="3" t="s">
        <v>896</v>
      </c>
    </row>
    <row r="134" spans="1:3">
      <c r="A134" s="4" t="s">
        <v>976</v>
      </c>
      <c r="B134" s="5" t="n">
        <v>0</v>
      </c>
      <c r="C134" s="5" t="n">
        <v>0</v>
      </c>
    </row>
    <row r="135" spans="1:3">
      <c r="A135" s="4" t="s">
        <v>977</v>
      </c>
      <c r="B135" s="5" t="n">
        <v>0</v>
      </c>
      <c r="C135" s="5" t="n">
        <v>0</v>
      </c>
    </row>
    <row r="136" spans="1:3">
      <c r="A136" s="4" t="s">
        <v>1009</v>
      </c>
    </row>
    <row r="137" spans="1:3">
      <c r="A137" s="3" t="s">
        <v>896</v>
      </c>
    </row>
    <row r="138" spans="1:3">
      <c r="A138" s="4" t="s">
        <v>976</v>
      </c>
      <c r="B138" s="5" t="n">
        <v>0</v>
      </c>
      <c r="C138" s="5" t="n">
        <v>0</v>
      </c>
    </row>
    <row r="139" spans="1:3">
      <c r="A139" s="4" t="s">
        <v>977</v>
      </c>
      <c r="B139" s="5" t="n">
        <v>75</v>
      </c>
      <c r="C139" s="5" t="n">
        <v>0</v>
      </c>
    </row>
    <row r="140" spans="1:3">
      <c r="A140" s="4" t="s">
        <v>1010</v>
      </c>
    </row>
    <row r="141" spans="1:3">
      <c r="A141" s="3" t="s">
        <v>896</v>
      </c>
    </row>
    <row r="142" spans="1:3">
      <c r="A142" s="4" t="s">
        <v>976</v>
      </c>
      <c r="B142" s="5" t="n">
        <v>0</v>
      </c>
      <c r="C142" s="5" t="n">
        <v>0</v>
      </c>
    </row>
    <row r="143" spans="1:3">
      <c r="A143" s="4" t="s">
        <v>1011</v>
      </c>
    </row>
    <row r="144" spans="1:3">
      <c r="A144" s="3" t="s">
        <v>896</v>
      </c>
    </row>
    <row r="145" spans="1:3">
      <c r="A145" s="4" t="s">
        <v>976</v>
      </c>
      <c r="C145" s="5" t="n">
        <v>0</v>
      </c>
    </row>
    <row r="146" spans="1:3">
      <c r="A146" s="4" t="s">
        <v>977</v>
      </c>
      <c r="B146" s="5" t="n">
        <v>0</v>
      </c>
      <c r="C146" s="5" t="n">
        <v>0</v>
      </c>
    </row>
    <row r="147" spans="1:3">
      <c r="A147" s="4" t="s">
        <v>1012</v>
      </c>
    </row>
    <row r="148" spans="1:3">
      <c r="A148" s="3" t="s">
        <v>896</v>
      </c>
    </row>
    <row r="149" spans="1:3">
      <c r="A149" s="4" t="s">
        <v>976</v>
      </c>
      <c r="B149" s="5" t="n">
        <v>0</v>
      </c>
      <c r="C149" s="5" t="n">
        <v>0</v>
      </c>
    </row>
    <row r="150" spans="1:3">
      <c r="A150" s="4" t="s">
        <v>977</v>
      </c>
      <c r="B150" s="5" t="n">
        <v>0</v>
      </c>
      <c r="C150" s="5" t="n">
        <v>0</v>
      </c>
    </row>
    <row r="151" spans="1:3">
      <c r="A151" s="4" t="s">
        <v>1013</v>
      </c>
    </row>
    <row r="152" spans="1:3">
      <c r="A152" s="3" t="s">
        <v>896</v>
      </c>
    </row>
    <row r="153" spans="1:3">
      <c r="A153" s="4" t="s">
        <v>976</v>
      </c>
      <c r="B153" s="5" t="n">
        <v>0</v>
      </c>
      <c r="C153" s="5" t="n">
        <v>0</v>
      </c>
    </row>
    <row r="154" spans="1:3">
      <c r="A154" s="4" t="s">
        <v>1014</v>
      </c>
    </row>
    <row r="155" spans="1:3">
      <c r="A155" s="3" t="s">
        <v>896</v>
      </c>
    </row>
    <row r="156" spans="1:3">
      <c r="A156" s="4" t="s">
        <v>974</v>
      </c>
      <c r="B156" s="7" t="n">
        <v>1800</v>
      </c>
      <c r="C156" s="7" t="n">
        <v>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5</v>
      </c>
      <c r="B1" s="2" t="s">
        <v>1</v>
      </c>
      <c r="C1" s="2" t="s">
        <v>616</v>
      </c>
    </row>
    <row r="2" spans="1:5">
      <c r="B2" s="2" t="s">
        <v>2</v>
      </c>
      <c r="C2" s="2" t="s">
        <v>23</v>
      </c>
      <c r="D2" s="2" t="s">
        <v>87</v>
      </c>
      <c r="E2" s="2" t="s">
        <v>1016</v>
      </c>
    </row>
    <row r="3" spans="1:5">
      <c r="A3" s="3" t="s">
        <v>1017</v>
      </c>
    </row>
    <row r="4" spans="1:5">
      <c r="A4" s="4" t="s">
        <v>1018</v>
      </c>
      <c r="B4" s="7" t="n">
        <v>38887</v>
      </c>
      <c r="C4" s="7" t="n">
        <v>37345</v>
      </c>
    </row>
    <row r="5" spans="1:5">
      <c r="A5" s="4" t="s">
        <v>1019</v>
      </c>
      <c r="B5" s="5" t="n">
        <v>-347</v>
      </c>
      <c r="C5" s="5" t="n">
        <v>-322</v>
      </c>
      <c r="D5" s="7" t="n">
        <v>-289</v>
      </c>
      <c r="E5" s="7" t="n">
        <v>-297</v>
      </c>
    </row>
    <row r="6" spans="1:5">
      <c r="A6" s="4" t="s">
        <v>1020</v>
      </c>
      <c r="B6" s="5" t="n">
        <v>38540</v>
      </c>
      <c r="C6" s="5" t="n">
        <v>37023</v>
      </c>
    </row>
    <row r="7" spans="1:5">
      <c r="A7" s="4" t="s">
        <v>1021</v>
      </c>
    </row>
    <row r="8" spans="1:5">
      <c r="A8" s="3" t="s">
        <v>1017</v>
      </c>
    </row>
    <row r="9" spans="1:5">
      <c r="A9" s="4" t="s">
        <v>1018</v>
      </c>
      <c r="B9" s="5" t="n">
        <v>29699</v>
      </c>
      <c r="C9" s="5" t="n">
        <v>28596</v>
      </c>
    </row>
    <row r="10" spans="1:5">
      <c r="A10" s="4" t="s">
        <v>1019</v>
      </c>
      <c r="B10" s="7" t="n">
        <v>-274</v>
      </c>
      <c r="C10" s="7" t="n">
        <v>-247</v>
      </c>
      <c r="D10" s="7" t="n">
        <v>-207</v>
      </c>
      <c r="E10" s="7" t="n">
        <v>-194</v>
      </c>
    </row>
    <row r="11" spans="1:5">
      <c r="A11" s="4" t="s">
        <v>1022</v>
      </c>
    </row>
    <row r="12" spans="1:5">
      <c r="A12" s="3" t="s">
        <v>1017</v>
      </c>
    </row>
    <row r="13" spans="1:5">
      <c r="A13" s="4" t="s">
        <v>1023</v>
      </c>
      <c r="B13" s="4" t="s">
        <v>771</v>
      </c>
      <c r="C13" s="4" t="s">
        <v>890</v>
      </c>
    </row>
    <row r="14" spans="1:5">
      <c r="A14" s="4" t="s">
        <v>1024</v>
      </c>
    </row>
    <row r="15" spans="1:5">
      <c r="A15" s="3" t="s">
        <v>1017</v>
      </c>
    </row>
    <row r="16" spans="1:5">
      <c r="A16" s="4" t="s">
        <v>1023</v>
      </c>
      <c r="B16" s="4" t="s">
        <v>756</v>
      </c>
      <c r="C16" s="4" t="s">
        <v>749</v>
      </c>
    </row>
    <row r="17" spans="1:5">
      <c r="A17" s="4" t="s">
        <v>1025</v>
      </c>
    </row>
    <row r="18" spans="1:5">
      <c r="A18" s="3" t="s">
        <v>1017</v>
      </c>
    </row>
    <row r="19" spans="1:5">
      <c r="A19" s="4" t="s">
        <v>1018</v>
      </c>
      <c r="B19" s="7" t="n">
        <v>5811</v>
      </c>
      <c r="C19" s="7" t="n">
        <v>5398</v>
      </c>
    </row>
    <row r="20" spans="1:5">
      <c r="A20" s="4" t="s">
        <v>1026</v>
      </c>
    </row>
    <row r="21" spans="1:5">
      <c r="A21" s="3" t="s">
        <v>1017</v>
      </c>
    </row>
    <row r="22" spans="1:5">
      <c r="A22" s="4" t="s">
        <v>1018</v>
      </c>
      <c r="B22" s="5" t="n">
        <v>2203</v>
      </c>
      <c r="C22" s="5" t="n">
        <v>2295</v>
      </c>
    </row>
    <row r="23" spans="1:5">
      <c r="A23" s="4" t="s">
        <v>1027</v>
      </c>
    </row>
    <row r="24" spans="1:5">
      <c r="A24" s="3" t="s">
        <v>1017</v>
      </c>
    </row>
    <row r="25" spans="1:5">
      <c r="A25" s="4" t="s">
        <v>1018</v>
      </c>
      <c r="B25" s="7" t="n">
        <v>1174</v>
      </c>
      <c r="C25" s="7" t="n">
        <v>10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028</v>
      </c>
      <c r="B1" s="2" t="s">
        <v>1</v>
      </c>
      <c r="C1" s="2" t="s">
        <v>616</v>
      </c>
    </row>
    <row r="2" spans="1:5">
      <c r="B2" s="2" t="s">
        <v>1029</v>
      </c>
      <c r="C2" s="2" t="s">
        <v>1030</v>
      </c>
      <c r="D2" s="2" t="s">
        <v>1031</v>
      </c>
      <c r="E2" s="2" t="s">
        <v>1032</v>
      </c>
    </row>
    <row r="3" spans="1:5">
      <c r="A3" s="3" t="s">
        <v>1033</v>
      </c>
    </row>
    <row r="4" spans="1:5">
      <c r="A4" s="4" t="s">
        <v>1020</v>
      </c>
      <c r="B4" s="7" t="n">
        <v>38540</v>
      </c>
      <c r="C4" s="7" t="n">
        <v>37023</v>
      </c>
    </row>
    <row r="5" spans="1:5">
      <c r="A5" s="4" t="s">
        <v>1034</v>
      </c>
      <c r="B5" s="5" t="n">
        <v>347</v>
      </c>
      <c r="C5" s="5" t="n">
        <v>322</v>
      </c>
      <c r="D5" s="7" t="n">
        <v>289</v>
      </c>
      <c r="E5" s="7" t="n">
        <v>297</v>
      </c>
    </row>
    <row r="6" spans="1:5">
      <c r="A6" s="4" t="s">
        <v>1018</v>
      </c>
      <c r="B6" s="7" t="n">
        <v>38887</v>
      </c>
      <c r="C6" s="7" t="n">
        <v>37345</v>
      </c>
    </row>
    <row r="7" spans="1:5">
      <c r="A7" s="4" t="s">
        <v>1035</v>
      </c>
      <c r="B7" s="5" t="n">
        <v>2</v>
      </c>
      <c r="C7" s="12" t="n">
        <v>2.1</v>
      </c>
    </row>
    <row r="8" spans="1:5">
      <c r="A8" s="4" t="s">
        <v>1036</v>
      </c>
      <c r="B8" s="4" t="s">
        <v>1037</v>
      </c>
      <c r="C8" s="4" t="s">
        <v>1038</v>
      </c>
    </row>
    <row r="9" spans="1:5">
      <c r="A9" s="4" t="s">
        <v>1039</v>
      </c>
    </row>
    <row r="10" spans="1:5">
      <c r="A10" s="3" t="s">
        <v>1033</v>
      </c>
    </row>
    <row r="11" spans="1:5">
      <c r="A11" s="4" t="s">
        <v>1040</v>
      </c>
      <c r="B11" s="7" t="n">
        <v>8790</v>
      </c>
      <c r="C11" s="7" t="n">
        <v>8163</v>
      </c>
    </row>
    <row r="12" spans="1:5">
      <c r="A12" s="4" t="s">
        <v>1041</v>
      </c>
      <c r="B12" s="5" t="n">
        <v>0</v>
      </c>
      <c r="C12" s="5" t="n">
        <v>0</v>
      </c>
    </row>
    <row r="13" spans="1:5">
      <c r="A13" s="4" t="s">
        <v>1042</v>
      </c>
      <c r="B13" s="5" t="n">
        <v>0</v>
      </c>
      <c r="C13" s="5" t="n">
        <v>0</v>
      </c>
    </row>
    <row r="14" spans="1:5">
      <c r="A14" s="4" t="s">
        <v>1043</v>
      </c>
      <c r="B14" s="5" t="n">
        <v>0</v>
      </c>
      <c r="C14" s="5" t="n">
        <v>0</v>
      </c>
    </row>
    <row r="15" spans="1:5">
      <c r="A15" s="4" t="s">
        <v>1044</v>
      </c>
      <c r="B15" s="5" t="n">
        <v>0</v>
      </c>
      <c r="C15" s="5" t="n">
        <v>0</v>
      </c>
    </row>
    <row r="16" spans="1:5">
      <c r="A16" s="4" t="s">
        <v>1045</v>
      </c>
      <c r="B16" s="5" t="n">
        <v>79</v>
      </c>
      <c r="C16" s="5" t="n">
        <v>72</v>
      </c>
    </row>
    <row r="17" spans="1:5">
      <c r="A17" s="4" t="s">
        <v>1034</v>
      </c>
      <c r="B17" s="5" t="n">
        <v>79</v>
      </c>
      <c r="C17" s="5" t="n">
        <v>72</v>
      </c>
    </row>
    <row r="18" spans="1:5">
      <c r="A18" s="4" t="s">
        <v>1018</v>
      </c>
      <c r="B18" s="5" t="n">
        <v>8790</v>
      </c>
      <c r="C18" s="5" t="n">
        <v>8163</v>
      </c>
    </row>
    <row r="19" spans="1:5">
      <c r="A19" s="4" t="s">
        <v>1046</v>
      </c>
    </row>
    <row r="20" spans="1:5">
      <c r="A20" s="3" t="s">
        <v>1033</v>
      </c>
    </row>
    <row r="21" spans="1:5">
      <c r="A21" s="4" t="s">
        <v>1040</v>
      </c>
      <c r="B21" s="5" t="n">
        <v>8633</v>
      </c>
      <c r="C21" s="5" t="n">
        <v>8585</v>
      </c>
    </row>
    <row r="22" spans="1:5">
      <c r="A22" s="4" t="s">
        <v>1041</v>
      </c>
      <c r="B22" s="5" t="n">
        <v>115</v>
      </c>
      <c r="C22" s="5" t="n">
        <v>115</v>
      </c>
    </row>
    <row r="23" spans="1:5">
      <c r="A23" s="4" t="s">
        <v>1042</v>
      </c>
      <c r="B23" s="5" t="n">
        <v>0</v>
      </c>
      <c r="C23" s="5" t="n">
        <v>0</v>
      </c>
    </row>
    <row r="24" spans="1:5">
      <c r="A24" s="4" t="s">
        <v>1043</v>
      </c>
      <c r="B24" s="5" t="n">
        <v>0</v>
      </c>
      <c r="C24" s="5" t="n">
        <v>0</v>
      </c>
    </row>
    <row r="25" spans="1:5">
      <c r="A25" s="4" t="s">
        <v>1044</v>
      </c>
      <c r="B25" s="5" t="n">
        <v>3</v>
      </c>
      <c r="C25" s="5" t="n">
        <v>3</v>
      </c>
    </row>
    <row r="26" spans="1:5">
      <c r="A26" s="4" t="s">
        <v>1045</v>
      </c>
      <c r="B26" s="5" t="n">
        <v>95</v>
      </c>
      <c r="C26" s="5" t="n">
        <v>94</v>
      </c>
    </row>
    <row r="27" spans="1:5">
      <c r="A27" s="4" t="s">
        <v>1034</v>
      </c>
      <c r="B27" s="5" t="n">
        <v>98</v>
      </c>
      <c r="C27" s="5" t="n">
        <v>97</v>
      </c>
    </row>
    <row r="28" spans="1:5">
      <c r="A28" s="4" t="s">
        <v>1018</v>
      </c>
      <c r="B28" s="5" t="n">
        <v>8748</v>
      </c>
      <c r="C28" s="5" t="n">
        <v>8700</v>
      </c>
    </row>
    <row r="29" spans="1:5">
      <c r="A29" s="4" t="s">
        <v>1047</v>
      </c>
    </row>
    <row r="30" spans="1:5">
      <c r="A30" s="3" t="s">
        <v>1033</v>
      </c>
    </row>
    <row r="31" spans="1:5">
      <c r="A31" s="4" t="s">
        <v>1040</v>
      </c>
      <c r="B31" s="5" t="n">
        <v>5190</v>
      </c>
      <c r="C31" s="5" t="n">
        <v>5338</v>
      </c>
    </row>
    <row r="32" spans="1:5">
      <c r="A32" s="4" t="s">
        <v>1041</v>
      </c>
      <c r="B32" s="5" t="n">
        <v>23</v>
      </c>
      <c r="C32" s="5" t="n">
        <v>23</v>
      </c>
    </row>
    <row r="33" spans="1:5">
      <c r="A33" s="4" t="s">
        <v>1042</v>
      </c>
      <c r="B33" s="5" t="n">
        <v>0</v>
      </c>
      <c r="C33" s="5" t="n">
        <v>0</v>
      </c>
    </row>
    <row r="34" spans="1:5">
      <c r="A34" s="4" t="s">
        <v>1043</v>
      </c>
      <c r="B34" s="5" t="n">
        <v>0</v>
      </c>
      <c r="C34" s="5" t="n">
        <v>0</v>
      </c>
    </row>
    <row r="35" spans="1:5">
      <c r="A35" s="4" t="s">
        <v>1044</v>
      </c>
      <c r="B35" s="5" t="n">
        <v>20</v>
      </c>
      <c r="C35" s="5" t="n">
        <v>1</v>
      </c>
    </row>
    <row r="36" spans="1:5">
      <c r="A36" s="4" t="s">
        <v>1045</v>
      </c>
      <c r="B36" s="5" t="n">
        <v>34</v>
      </c>
      <c r="C36" s="5" t="n">
        <v>37</v>
      </c>
    </row>
    <row r="37" spans="1:5">
      <c r="A37" s="4" t="s">
        <v>1034</v>
      </c>
      <c r="B37" s="5" t="n">
        <v>54</v>
      </c>
      <c r="C37" s="5" t="n">
        <v>38</v>
      </c>
    </row>
    <row r="38" spans="1:5">
      <c r="A38" s="4" t="s">
        <v>1018</v>
      </c>
      <c r="B38" s="5" t="n">
        <v>5213</v>
      </c>
      <c r="C38" s="5" t="n">
        <v>5361</v>
      </c>
    </row>
    <row r="39" spans="1:5">
      <c r="A39" s="4" t="s">
        <v>1048</v>
      </c>
    </row>
    <row r="40" spans="1:5">
      <c r="A40" s="3" t="s">
        <v>1033</v>
      </c>
    </row>
    <row r="41" spans="1:5">
      <c r="A41" s="4" t="s">
        <v>1040</v>
      </c>
      <c r="B41" s="5" t="n">
        <v>2573</v>
      </c>
      <c r="C41" s="5" t="n">
        <v>2023</v>
      </c>
    </row>
    <row r="42" spans="1:5">
      <c r="A42" s="4" t="s">
        <v>1041</v>
      </c>
      <c r="B42" s="5" t="n">
        <v>0</v>
      </c>
      <c r="C42" s="5" t="n">
        <v>0</v>
      </c>
    </row>
    <row r="43" spans="1:5">
      <c r="A43" s="4" t="s">
        <v>1042</v>
      </c>
      <c r="B43" s="5" t="n">
        <v>0</v>
      </c>
      <c r="C43" s="5" t="n">
        <v>0</v>
      </c>
    </row>
    <row r="44" spans="1:5">
      <c r="A44" s="4" t="s">
        <v>1043</v>
      </c>
      <c r="B44" s="5" t="n">
        <v>0</v>
      </c>
      <c r="C44" s="5" t="n">
        <v>0</v>
      </c>
    </row>
    <row r="45" spans="1:5">
      <c r="A45" s="4" t="s">
        <v>1044</v>
      </c>
      <c r="B45" s="5" t="n">
        <v>0</v>
      </c>
      <c r="C45" s="5" t="n">
        <v>0</v>
      </c>
    </row>
    <row r="46" spans="1:5">
      <c r="A46" s="4" t="s">
        <v>1045</v>
      </c>
      <c r="B46" s="5" t="n">
        <v>9</v>
      </c>
      <c r="C46" s="5" t="n">
        <v>6</v>
      </c>
    </row>
    <row r="47" spans="1:5">
      <c r="A47" s="4" t="s">
        <v>1034</v>
      </c>
      <c r="B47" s="5" t="n">
        <v>9</v>
      </c>
      <c r="C47" s="5" t="n">
        <v>6</v>
      </c>
    </row>
    <row r="48" spans="1:5">
      <c r="A48" s="4" t="s">
        <v>1018</v>
      </c>
      <c r="B48" s="5" t="n">
        <v>2573</v>
      </c>
      <c r="C48" s="5" t="n">
        <v>2023</v>
      </c>
    </row>
    <row r="49" spans="1:5">
      <c r="A49" s="4" t="s">
        <v>1049</v>
      </c>
    </row>
    <row r="50" spans="1:5">
      <c r="A50" s="3" t="s">
        <v>1033</v>
      </c>
    </row>
    <row r="51" spans="1:5">
      <c r="A51" s="4" t="s">
        <v>1040</v>
      </c>
      <c r="B51" s="5" t="n">
        <v>2365</v>
      </c>
      <c r="C51" s="5" t="n">
        <v>2373</v>
      </c>
    </row>
    <row r="52" spans="1:5">
      <c r="A52" s="4" t="s">
        <v>1041</v>
      </c>
      <c r="B52" s="5" t="n">
        <v>16</v>
      </c>
      <c r="C52" s="5" t="n">
        <v>16</v>
      </c>
    </row>
    <row r="53" spans="1:5">
      <c r="A53" s="4" t="s">
        <v>1042</v>
      </c>
      <c r="B53" s="5" t="n">
        <v>0</v>
      </c>
      <c r="C53" s="5" t="n">
        <v>0</v>
      </c>
    </row>
    <row r="54" spans="1:5">
      <c r="A54" s="4" t="s">
        <v>1043</v>
      </c>
      <c r="B54" s="5" t="n">
        <v>0</v>
      </c>
      <c r="C54" s="5" t="n">
        <v>0</v>
      </c>
    </row>
    <row r="55" spans="1:5">
      <c r="A55" s="4" t="s">
        <v>1044</v>
      </c>
      <c r="B55" s="5" t="n">
        <v>1</v>
      </c>
      <c r="C55" s="5" t="n">
        <v>1</v>
      </c>
    </row>
    <row r="56" spans="1:5">
      <c r="A56" s="4" t="s">
        <v>1045</v>
      </c>
      <c r="B56" s="5" t="n">
        <v>16</v>
      </c>
      <c r="C56" s="5" t="n">
        <v>15</v>
      </c>
    </row>
    <row r="57" spans="1:5">
      <c r="A57" s="4" t="s">
        <v>1034</v>
      </c>
      <c r="B57" s="5" t="n">
        <v>17</v>
      </c>
      <c r="C57" s="5" t="n">
        <v>16</v>
      </c>
    </row>
    <row r="58" spans="1:5">
      <c r="A58" s="4" t="s">
        <v>1018</v>
      </c>
      <c r="B58" s="5" t="n">
        <v>2381</v>
      </c>
      <c r="C58" s="5" t="n">
        <v>2389</v>
      </c>
    </row>
    <row r="59" spans="1:5">
      <c r="A59" s="4" t="s">
        <v>1050</v>
      </c>
    </row>
    <row r="60" spans="1:5">
      <c r="A60" s="3" t="s">
        <v>1033</v>
      </c>
    </row>
    <row r="61" spans="1:5">
      <c r="A61" s="4" t="s">
        <v>1040</v>
      </c>
      <c r="B61" s="5" t="n">
        <v>1994</v>
      </c>
      <c r="C61" s="5" t="n">
        <v>1960</v>
      </c>
    </row>
    <row r="62" spans="1:5">
      <c r="A62" s="4" t="s">
        <v>1041</v>
      </c>
      <c r="B62" s="5" t="n">
        <v>0</v>
      </c>
      <c r="C62" s="5" t="n">
        <v>0</v>
      </c>
    </row>
    <row r="63" spans="1:5">
      <c r="A63" s="4" t="s">
        <v>1042</v>
      </c>
      <c r="B63" s="5" t="n">
        <v>0</v>
      </c>
      <c r="C63" s="5" t="n">
        <v>0</v>
      </c>
    </row>
    <row r="64" spans="1:5">
      <c r="A64" s="4" t="s">
        <v>1043</v>
      </c>
      <c r="B64" s="5" t="n">
        <v>0</v>
      </c>
      <c r="C64" s="5" t="n">
        <v>0</v>
      </c>
    </row>
    <row r="65" spans="1:5">
      <c r="A65" s="4" t="s">
        <v>1044</v>
      </c>
      <c r="B65" s="5" t="n">
        <v>0</v>
      </c>
      <c r="C65" s="5" t="n">
        <v>0</v>
      </c>
    </row>
    <row r="66" spans="1:5">
      <c r="A66" s="4" t="s">
        <v>1045</v>
      </c>
      <c r="B66" s="5" t="n">
        <v>17</v>
      </c>
      <c r="C66" s="5" t="n">
        <v>18</v>
      </c>
    </row>
    <row r="67" spans="1:5">
      <c r="A67" s="4" t="s">
        <v>1034</v>
      </c>
      <c r="B67" s="5" t="n">
        <v>17</v>
      </c>
      <c r="C67" s="5" t="n">
        <v>18</v>
      </c>
    </row>
    <row r="68" spans="1:5">
      <c r="A68" s="4" t="s">
        <v>1018</v>
      </c>
      <c r="B68" s="7" t="n">
        <v>1994</v>
      </c>
      <c r="C68" s="7" t="n">
        <v>1960</v>
      </c>
    </row>
    <row r="69" spans="1:5">
      <c r="A69" s="4" t="s">
        <v>1021</v>
      </c>
    </row>
    <row r="70" spans="1:5">
      <c r="A70" s="3" t="s">
        <v>1033</v>
      </c>
    </row>
    <row r="71" spans="1:5">
      <c r="A71" s="4" t="s">
        <v>1051</v>
      </c>
      <c r="B71" s="5" t="n">
        <v>775</v>
      </c>
      <c r="C71" s="5" t="n">
        <v>778</v>
      </c>
    </row>
    <row r="72" spans="1:5">
      <c r="A72" s="4" t="s">
        <v>1052</v>
      </c>
      <c r="B72" s="5" t="n">
        <v>5</v>
      </c>
      <c r="C72" s="5" t="n">
        <v>5</v>
      </c>
    </row>
    <row r="73" spans="1:5">
      <c r="A73" s="4" t="s">
        <v>1053</v>
      </c>
      <c r="B73" s="5" t="n">
        <v>0</v>
      </c>
      <c r="C73" s="5" t="n">
        <v>0</v>
      </c>
    </row>
    <row r="74" spans="1:5">
      <c r="A74" s="4" t="s">
        <v>1054</v>
      </c>
      <c r="B74" s="5" t="n">
        <v>0</v>
      </c>
      <c r="C74" s="5" t="n">
        <v>0</v>
      </c>
    </row>
    <row r="75" spans="1:5">
      <c r="A75" s="4" t="s">
        <v>1055</v>
      </c>
      <c r="B75" s="5" t="n">
        <v>780</v>
      </c>
      <c r="C75" s="5" t="n">
        <v>783</v>
      </c>
    </row>
    <row r="76" spans="1:5">
      <c r="A76" s="4" t="s">
        <v>1040</v>
      </c>
      <c r="B76" s="7" t="n">
        <v>29545</v>
      </c>
      <c r="C76" s="7" t="n">
        <v>28442</v>
      </c>
    </row>
    <row r="77" spans="1:5">
      <c r="A77" s="4" t="s">
        <v>1041</v>
      </c>
      <c r="B77" s="5" t="n">
        <v>154</v>
      </c>
      <c r="C77" s="5" t="n">
        <v>154</v>
      </c>
    </row>
    <row r="78" spans="1:5">
      <c r="A78" s="4" t="s">
        <v>1042</v>
      </c>
      <c r="B78" s="5" t="n">
        <v>0</v>
      </c>
      <c r="C78" s="5" t="n">
        <v>0</v>
      </c>
    </row>
    <row r="79" spans="1:5">
      <c r="A79" s="4" t="s">
        <v>1043</v>
      </c>
      <c r="B79" s="5" t="n">
        <v>0</v>
      </c>
      <c r="C79" s="5" t="n">
        <v>0</v>
      </c>
    </row>
    <row r="80" spans="1:5">
      <c r="A80" s="4" t="s">
        <v>1044</v>
      </c>
      <c r="B80" s="5" t="n">
        <v>24</v>
      </c>
      <c r="C80" s="5" t="n">
        <v>5</v>
      </c>
    </row>
    <row r="81" spans="1:5">
      <c r="A81" s="4" t="s">
        <v>1045</v>
      </c>
      <c r="B81" s="5" t="n">
        <v>250</v>
      </c>
      <c r="C81" s="5" t="n">
        <v>242</v>
      </c>
    </row>
    <row r="82" spans="1:5">
      <c r="A82" s="4" t="s">
        <v>1034</v>
      </c>
      <c r="B82" s="7" t="n">
        <v>274</v>
      </c>
      <c r="C82" s="7" t="n">
        <v>247</v>
      </c>
    </row>
    <row r="83" spans="1:5">
      <c r="A83" s="4" t="s">
        <v>1056</v>
      </c>
      <c r="B83" s="4" t="s">
        <v>1057</v>
      </c>
      <c r="C83" s="4" t="s">
        <v>1057</v>
      </c>
    </row>
    <row r="84" spans="1:5">
      <c r="A84" s="4" t="s">
        <v>1058</v>
      </c>
      <c r="B84" s="4" t="s">
        <v>699</v>
      </c>
      <c r="C84" s="4" t="s">
        <v>699</v>
      </c>
    </row>
    <row r="85" spans="1:5">
      <c r="A85" s="4" t="s">
        <v>1059</v>
      </c>
      <c r="B85" s="4" t="s">
        <v>709</v>
      </c>
    </row>
    <row r="86" spans="1:5">
      <c r="A86" s="4" t="s">
        <v>1060</v>
      </c>
      <c r="B86" s="4" t="s">
        <v>709</v>
      </c>
      <c r="C86" s="4" t="s">
        <v>709</v>
      </c>
    </row>
    <row r="87" spans="1:5">
      <c r="A87" s="4" t="s">
        <v>1061</v>
      </c>
      <c r="B87" s="4" t="s">
        <v>728</v>
      </c>
      <c r="C87" s="4" t="s">
        <v>728</v>
      </c>
    </row>
    <row r="88" spans="1:5">
      <c r="A88" s="4" t="s">
        <v>1062</v>
      </c>
      <c r="B88" s="4" t="s">
        <v>699</v>
      </c>
      <c r="C88" s="4" t="s">
        <v>699</v>
      </c>
    </row>
    <row r="89" spans="1:5">
      <c r="A89" s="4" t="s">
        <v>1063</v>
      </c>
      <c r="B89" s="4" t="s">
        <v>699</v>
      </c>
      <c r="C89" s="4" t="s">
        <v>699</v>
      </c>
    </row>
    <row r="90" spans="1:5">
      <c r="A90" s="4" t="s">
        <v>1018</v>
      </c>
      <c r="B90" s="7" t="n">
        <v>29699</v>
      </c>
      <c r="C90" s="7" t="n">
        <v>28596</v>
      </c>
    </row>
    <row r="91" spans="1:5">
      <c r="A91" s="4" t="s">
        <v>1064</v>
      </c>
    </row>
    <row r="92" spans="1:5">
      <c r="A92" s="3" t="s">
        <v>1033</v>
      </c>
    </row>
    <row r="93" spans="1:5">
      <c r="A93" s="4" t="s">
        <v>1018</v>
      </c>
      <c r="B93" s="5" t="n">
        <v>26574</v>
      </c>
      <c r="C93" s="5" t="n">
        <v>26023</v>
      </c>
    </row>
    <row r="94" spans="1:5">
      <c r="A94" s="4" t="s">
        <v>1065</v>
      </c>
    </row>
    <row r="95" spans="1:5">
      <c r="A95" s="3" t="s">
        <v>1033</v>
      </c>
    </row>
    <row r="96" spans="1:5">
      <c r="A96" s="4" t="s">
        <v>1018</v>
      </c>
      <c r="B96" s="5" t="n">
        <v>2524</v>
      </c>
      <c r="C96" s="5" t="n">
        <v>1964</v>
      </c>
    </row>
    <row r="97" spans="1:5">
      <c r="A97" s="4" t="s">
        <v>1066</v>
      </c>
    </row>
    <row r="98" spans="1:5">
      <c r="A98" s="3" t="s">
        <v>1033</v>
      </c>
    </row>
    <row r="99" spans="1:5">
      <c r="A99" s="4" t="s">
        <v>1018</v>
      </c>
      <c r="B99" s="5" t="n">
        <v>601</v>
      </c>
      <c r="C99" s="5" t="n">
        <v>609</v>
      </c>
    </row>
    <row r="100" spans="1:5">
      <c r="A100" s="4" t="s">
        <v>1067</v>
      </c>
    </row>
    <row r="101" spans="1:5">
      <c r="A101" s="3" t="s">
        <v>1033</v>
      </c>
    </row>
    <row r="102" spans="1:5">
      <c r="A102" s="4" t="s">
        <v>1018</v>
      </c>
      <c r="B102" s="5" t="n">
        <v>19976</v>
      </c>
      <c r="C102" s="5" t="n">
        <v>19876</v>
      </c>
    </row>
    <row r="103" spans="1:5">
      <c r="A103" s="4" t="s">
        <v>1068</v>
      </c>
    </row>
    <row r="104" spans="1:5">
      <c r="A104" s="3" t="s">
        <v>1033</v>
      </c>
    </row>
    <row r="105" spans="1:5">
      <c r="A105" s="4" t="s">
        <v>1018</v>
      </c>
      <c r="B105" s="5" t="n">
        <v>17506</v>
      </c>
      <c r="C105" s="5" t="n">
        <v>18000</v>
      </c>
    </row>
    <row r="106" spans="1:5">
      <c r="A106" s="4" t="s">
        <v>1069</v>
      </c>
    </row>
    <row r="107" spans="1:5">
      <c r="A107" s="3" t="s">
        <v>1033</v>
      </c>
    </row>
    <row r="108" spans="1:5">
      <c r="A108" s="4" t="s">
        <v>1018</v>
      </c>
      <c r="B108" s="5" t="n">
        <v>2121</v>
      </c>
      <c r="C108" s="5" t="n">
        <v>1525</v>
      </c>
    </row>
    <row r="109" spans="1:5">
      <c r="A109" s="4" t="s">
        <v>1070</v>
      </c>
    </row>
    <row r="110" spans="1:5">
      <c r="A110" s="3" t="s">
        <v>1033</v>
      </c>
    </row>
    <row r="111" spans="1:5">
      <c r="A111" s="4" t="s">
        <v>1018</v>
      </c>
      <c r="B111" s="5" t="n">
        <v>349</v>
      </c>
      <c r="C111" s="5" t="n">
        <v>351</v>
      </c>
    </row>
    <row r="112" spans="1:5">
      <c r="A112" s="4" t="s">
        <v>1071</v>
      </c>
    </row>
    <row r="113" spans="1:5">
      <c r="A113" s="3" t="s">
        <v>1033</v>
      </c>
    </row>
    <row r="114" spans="1:5">
      <c r="A114" s="4" t="s">
        <v>1018</v>
      </c>
      <c r="B114" s="5" t="n">
        <v>7611</v>
      </c>
      <c r="C114" s="5" t="n">
        <v>6415</v>
      </c>
    </row>
    <row r="115" spans="1:5">
      <c r="A115" s="4" t="s">
        <v>1072</v>
      </c>
    </row>
    <row r="116" spans="1:5">
      <c r="A116" s="3" t="s">
        <v>1033</v>
      </c>
    </row>
    <row r="117" spans="1:5">
      <c r="A117" s="4" t="s">
        <v>1018</v>
      </c>
      <c r="B117" s="5" t="n">
        <v>7240</v>
      </c>
      <c r="C117" s="5" t="n">
        <v>6038</v>
      </c>
    </row>
    <row r="118" spans="1:5">
      <c r="A118" s="4" t="s">
        <v>1073</v>
      </c>
    </row>
    <row r="119" spans="1:5">
      <c r="A119" s="3" t="s">
        <v>1033</v>
      </c>
    </row>
    <row r="120" spans="1:5">
      <c r="A120" s="4" t="s">
        <v>1018</v>
      </c>
      <c r="B120" s="5" t="n">
        <v>192</v>
      </c>
      <c r="C120" s="5" t="n">
        <v>193</v>
      </c>
    </row>
    <row r="121" spans="1:5">
      <c r="A121" s="4" t="s">
        <v>1074</v>
      </c>
    </row>
    <row r="122" spans="1:5">
      <c r="A122" s="3" t="s">
        <v>1033</v>
      </c>
    </row>
    <row r="123" spans="1:5">
      <c r="A123" s="4" t="s">
        <v>1018</v>
      </c>
      <c r="B123" s="5" t="n">
        <v>179</v>
      </c>
      <c r="C123" s="5" t="n">
        <v>184</v>
      </c>
    </row>
    <row r="124" spans="1:5">
      <c r="A124" s="4" t="s">
        <v>1075</v>
      </c>
    </row>
    <row r="125" spans="1:5">
      <c r="A125" s="3" t="s">
        <v>1033</v>
      </c>
    </row>
    <row r="126" spans="1:5">
      <c r="A126" s="4" t="s">
        <v>1018</v>
      </c>
      <c r="B126" s="5" t="n">
        <v>943</v>
      </c>
      <c r="C126" s="5" t="n">
        <v>609</v>
      </c>
    </row>
    <row r="127" spans="1:5">
      <c r="A127" s="4" t="s">
        <v>1076</v>
      </c>
    </row>
    <row r="128" spans="1:5">
      <c r="A128" s="3" t="s">
        <v>1033</v>
      </c>
    </row>
    <row r="129" spans="1:5">
      <c r="A129" s="4" t="s">
        <v>1018</v>
      </c>
      <c r="B129" s="5" t="n">
        <v>943</v>
      </c>
      <c r="C129" s="5" t="n">
        <v>569</v>
      </c>
    </row>
    <row r="130" spans="1:5">
      <c r="A130" s="4" t="s">
        <v>1077</v>
      </c>
    </row>
    <row r="131" spans="1:5">
      <c r="A131" s="3" t="s">
        <v>1033</v>
      </c>
    </row>
    <row r="132" spans="1:5">
      <c r="A132" s="4" t="s">
        <v>1018</v>
      </c>
      <c r="B132" s="5" t="n">
        <v>0</v>
      </c>
      <c r="C132" s="5" t="n">
        <v>40</v>
      </c>
    </row>
    <row r="133" spans="1:5">
      <c r="A133" s="4" t="s">
        <v>1078</v>
      </c>
    </row>
    <row r="134" spans="1:5">
      <c r="A134" s="3" t="s">
        <v>1033</v>
      </c>
    </row>
    <row r="135" spans="1:5">
      <c r="A135" s="4" t="s">
        <v>1018</v>
      </c>
      <c r="B135" s="5" t="n">
        <v>0</v>
      </c>
      <c r="C135" s="5" t="n">
        <v>0</v>
      </c>
    </row>
    <row r="136" spans="1:5">
      <c r="A136" s="4" t="s">
        <v>1079</v>
      </c>
    </row>
    <row r="137" spans="1:5">
      <c r="A137" s="3" t="s">
        <v>1033</v>
      </c>
    </row>
    <row r="138" spans="1:5">
      <c r="A138" s="4" t="s">
        <v>1018</v>
      </c>
      <c r="B138" s="5" t="n">
        <v>1169</v>
      </c>
      <c r="C138" s="5" t="n">
        <v>1696</v>
      </c>
    </row>
    <row r="139" spans="1:5">
      <c r="A139" s="4" t="s">
        <v>1080</v>
      </c>
    </row>
    <row r="140" spans="1:5">
      <c r="A140" s="3" t="s">
        <v>1033</v>
      </c>
    </row>
    <row r="141" spans="1:5">
      <c r="A141" s="4" t="s">
        <v>1018</v>
      </c>
      <c r="B141" s="5" t="n">
        <v>885</v>
      </c>
      <c r="C141" s="5" t="n">
        <v>1416</v>
      </c>
    </row>
    <row r="142" spans="1:5">
      <c r="A142" s="4" t="s">
        <v>1081</v>
      </c>
    </row>
    <row r="143" spans="1:5">
      <c r="A143" s="3" t="s">
        <v>1033</v>
      </c>
    </row>
    <row r="144" spans="1:5">
      <c r="A144" s="4" t="s">
        <v>1018</v>
      </c>
      <c r="B144" s="5" t="n">
        <v>211</v>
      </c>
      <c r="C144" s="5" t="n">
        <v>206</v>
      </c>
    </row>
    <row r="145" spans="1:5">
      <c r="A145" s="4" t="s">
        <v>1082</v>
      </c>
    </row>
    <row r="146" spans="1:5">
      <c r="A146" s="3" t="s">
        <v>1033</v>
      </c>
    </row>
    <row r="147" spans="1:5">
      <c r="A147" s="4" t="s">
        <v>1018</v>
      </c>
      <c r="B147" s="7" t="n">
        <v>73</v>
      </c>
      <c r="C147" s="7" t="n">
        <v>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3</v>
      </c>
      <c r="B1" s="2" t="s">
        <v>1</v>
      </c>
    </row>
    <row r="2" spans="1:3">
      <c r="B2" s="2" t="s">
        <v>2</v>
      </c>
      <c r="C2" s="2" t="s">
        <v>87</v>
      </c>
    </row>
    <row r="3" spans="1:3">
      <c r="A3" s="3" t="s">
        <v>1084</v>
      </c>
    </row>
    <row r="4" spans="1:3">
      <c r="A4" s="4" t="s">
        <v>1085</v>
      </c>
      <c r="B4" s="7" t="n">
        <v>322</v>
      </c>
      <c r="C4" s="7" t="n">
        <v>297</v>
      </c>
    </row>
    <row r="5" spans="1:3">
      <c r="A5" s="4" t="s">
        <v>1086</v>
      </c>
      <c r="B5" s="5" t="n">
        <v>0</v>
      </c>
      <c r="C5" s="5" t="n">
        <v>0</v>
      </c>
    </row>
    <row r="6" spans="1:3">
      <c r="A6" s="4" t="s">
        <v>1087</v>
      </c>
      <c r="B6" s="5" t="n">
        <v>0</v>
      </c>
      <c r="C6" s="5" t="n">
        <v>0</v>
      </c>
    </row>
    <row r="7" spans="1:3">
      <c r="A7" s="4" t="s">
        <v>1088</v>
      </c>
      <c r="B7" s="5" t="n">
        <v>0</v>
      </c>
      <c r="C7" s="5" t="n">
        <v>0</v>
      </c>
    </row>
    <row r="8" spans="1:3">
      <c r="A8" s="4" t="s">
        <v>924</v>
      </c>
      <c r="B8" s="5" t="n">
        <v>25</v>
      </c>
      <c r="C8" s="5" t="n">
        <v>-8</v>
      </c>
    </row>
    <row r="9" spans="1:3">
      <c r="A9" s="4" t="s">
        <v>157</v>
      </c>
      <c r="B9" s="5" t="n">
        <v>0</v>
      </c>
      <c r="C9" s="5" t="n">
        <v>0</v>
      </c>
    </row>
    <row r="10" spans="1:3">
      <c r="A10" s="4" t="s">
        <v>1089</v>
      </c>
      <c r="B10" s="5" t="n">
        <v>347</v>
      </c>
      <c r="C10" s="5" t="n">
        <v>289</v>
      </c>
    </row>
    <row r="11" spans="1:3">
      <c r="A11" s="4" t="s">
        <v>1090</v>
      </c>
      <c r="B11" s="5" t="n">
        <v>0</v>
      </c>
      <c r="C11" s="5" t="n">
        <v>0</v>
      </c>
    </row>
    <row r="12" spans="1:3">
      <c r="A12" s="4" t="s">
        <v>1021</v>
      </c>
    </row>
    <row r="13" spans="1:3">
      <c r="A13" s="3" t="s">
        <v>1084</v>
      </c>
    </row>
    <row r="14" spans="1:3">
      <c r="A14" s="4" t="s">
        <v>1085</v>
      </c>
      <c r="B14" s="5" t="n">
        <v>247</v>
      </c>
      <c r="C14" s="5" t="n">
        <v>194</v>
      </c>
    </row>
    <row r="15" spans="1:3">
      <c r="A15" s="4" t="s">
        <v>1086</v>
      </c>
      <c r="B15" s="5" t="n">
        <v>0</v>
      </c>
      <c r="C15" s="5" t="n">
        <v>0</v>
      </c>
    </row>
    <row r="16" spans="1:3">
      <c r="A16" s="4" t="s">
        <v>1087</v>
      </c>
      <c r="B16" s="5" t="n">
        <v>0</v>
      </c>
      <c r="C16" s="5" t="n">
        <v>0</v>
      </c>
    </row>
    <row r="17" spans="1:3">
      <c r="A17" s="4" t="s">
        <v>1088</v>
      </c>
      <c r="B17" s="5" t="n">
        <v>0</v>
      </c>
      <c r="C17" s="5" t="n">
        <v>0</v>
      </c>
    </row>
    <row r="18" spans="1:3">
      <c r="A18" s="4" t="s">
        <v>924</v>
      </c>
      <c r="B18" s="5" t="n">
        <v>27</v>
      </c>
      <c r="C18" s="5" t="n">
        <v>13</v>
      </c>
    </row>
    <row r="19" spans="1:3">
      <c r="A19" s="4" t="s">
        <v>157</v>
      </c>
      <c r="B19" s="5" t="n">
        <v>0</v>
      </c>
      <c r="C19" s="5" t="n">
        <v>0</v>
      </c>
    </row>
    <row r="20" spans="1:3">
      <c r="A20" s="4" t="s">
        <v>1089</v>
      </c>
      <c r="B20" s="5" t="n">
        <v>274</v>
      </c>
      <c r="C20" s="5" t="n">
        <v>207</v>
      </c>
    </row>
    <row r="21" spans="1:3">
      <c r="A21" s="4" t="s">
        <v>1091</v>
      </c>
      <c r="B21" s="5" t="n">
        <v>23</v>
      </c>
      <c r="C21" s="5" t="n">
        <v>7</v>
      </c>
    </row>
    <row r="22" spans="1:3">
      <c r="A22" s="4" t="s">
        <v>1092</v>
      </c>
      <c r="B22" s="5" t="n">
        <v>82</v>
      </c>
      <c r="C22" s="5" t="n">
        <v>266</v>
      </c>
    </row>
    <row r="23" spans="1:3">
      <c r="A23" s="4" t="s">
        <v>1093</v>
      </c>
    </row>
    <row r="24" spans="1:3">
      <c r="A24" s="3" t="s">
        <v>1084</v>
      </c>
    </row>
    <row r="25" spans="1:3">
      <c r="A25" s="4" t="s">
        <v>1085</v>
      </c>
      <c r="B25" s="5" t="n">
        <v>75</v>
      </c>
      <c r="C25" s="5" t="n">
        <v>103</v>
      </c>
    </row>
    <row r="26" spans="1:3">
      <c r="A26" s="4" t="s">
        <v>1086</v>
      </c>
      <c r="B26" s="5" t="n">
        <v>0</v>
      </c>
      <c r="C26" s="5" t="n">
        <v>0</v>
      </c>
    </row>
    <row r="27" spans="1:3">
      <c r="A27" s="4" t="s">
        <v>1087</v>
      </c>
      <c r="B27" s="5" t="n">
        <v>0</v>
      </c>
      <c r="C27" s="5" t="n">
        <v>0</v>
      </c>
    </row>
    <row r="28" spans="1:3">
      <c r="A28" s="4" t="s">
        <v>1088</v>
      </c>
      <c r="B28" s="5" t="n">
        <v>0</v>
      </c>
      <c r="C28" s="5" t="n">
        <v>0</v>
      </c>
    </row>
    <row r="29" spans="1:3">
      <c r="A29" s="4" t="s">
        <v>924</v>
      </c>
      <c r="B29" s="5" t="n">
        <v>-2</v>
      </c>
      <c r="C29" s="5" t="n">
        <v>-21</v>
      </c>
    </row>
    <row r="30" spans="1:3">
      <c r="A30" s="4" t="s">
        <v>157</v>
      </c>
      <c r="B30" s="5" t="n">
        <v>0</v>
      </c>
      <c r="C30" s="5" t="n">
        <v>0</v>
      </c>
    </row>
    <row r="31" spans="1:3">
      <c r="A31" s="4" t="s">
        <v>1089</v>
      </c>
      <c r="B31" s="7" t="n">
        <v>73</v>
      </c>
      <c r="C31" s="7" t="n">
        <v>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23</v>
      </c>
    </row>
    <row r="2" spans="1:3">
      <c r="A2" s="3" t="s">
        <v>66</v>
      </c>
    </row>
    <row r="3" spans="1:3">
      <c r="A3" s="4" t="s">
        <v>427</v>
      </c>
      <c r="B3" s="7" t="n">
        <v>233914</v>
      </c>
      <c r="C3" s="7" t="n">
        <v>238992</v>
      </c>
    </row>
    <row r="4" spans="1:3">
      <c r="A4" s="4" t="s">
        <v>428</v>
      </c>
      <c r="B4" s="5" t="n">
        <v>12397</v>
      </c>
      <c r="C4" s="5" t="n">
        <v>12772</v>
      </c>
    </row>
    <row r="5" spans="1:3">
      <c r="A5" s="4" t="s">
        <v>190</v>
      </c>
      <c r="B5" s="5" t="n">
        <v>38540</v>
      </c>
      <c r="C5" s="5" t="n">
        <v>37023</v>
      </c>
    </row>
    <row r="6" spans="1:3">
      <c r="A6" s="4" t="s">
        <v>185</v>
      </c>
      <c r="B6" s="5" t="n">
        <v>21183</v>
      </c>
      <c r="C6" s="5" t="n">
        <v>20822</v>
      </c>
    </row>
    <row r="7" spans="1:3">
      <c r="A7" s="3" t="s">
        <v>43</v>
      </c>
    </row>
    <row r="8" spans="1:3">
      <c r="A8" s="4" t="s">
        <v>816</v>
      </c>
      <c r="B8" s="5" t="n">
        <v>33619</v>
      </c>
      <c r="C8" s="5" t="n">
        <v>31640</v>
      </c>
    </row>
    <row r="9" spans="1:3">
      <c r="A9" s="4" t="s">
        <v>1095</v>
      </c>
    </row>
    <row r="10" spans="1:3">
      <c r="A10" s="3" t="s">
        <v>43</v>
      </c>
    </row>
    <row r="11" spans="1:3">
      <c r="A11" s="4" t="s">
        <v>1096</v>
      </c>
      <c r="B11" s="5" t="n">
        <v>133</v>
      </c>
      <c r="C11" s="5" t="n">
        <v>86</v>
      </c>
    </row>
    <row r="12" spans="1:3">
      <c r="A12" s="4" t="s">
        <v>1097</v>
      </c>
    </row>
    <row r="13" spans="1:3">
      <c r="A13" s="3" t="s">
        <v>66</v>
      </c>
    </row>
    <row r="14" spans="1:3">
      <c r="A14" s="4" t="s">
        <v>427</v>
      </c>
      <c r="B14" s="5" t="n">
        <v>8484</v>
      </c>
      <c r="C14" s="5" t="n">
        <v>9632</v>
      </c>
    </row>
    <row r="15" spans="1:3">
      <c r="A15" s="4" t="s">
        <v>428</v>
      </c>
      <c r="B15" s="5" t="n">
        <v>4352</v>
      </c>
      <c r="C15" s="5" t="n">
        <v>4521</v>
      </c>
    </row>
    <row r="16" spans="1:3">
      <c r="A16" s="4" t="s">
        <v>190</v>
      </c>
      <c r="B16" s="5" t="n">
        <v>2759</v>
      </c>
      <c r="C16" s="5" t="n">
        <v>2290</v>
      </c>
    </row>
    <row r="17" spans="1:3">
      <c r="A17" s="4" t="s">
        <v>185</v>
      </c>
      <c r="B17" s="5" t="n">
        <v>4953</v>
      </c>
      <c r="C17" s="5" t="n">
        <v>4683</v>
      </c>
    </row>
    <row r="18" spans="1:3">
      <c r="A18" s="4" t="s">
        <v>434</v>
      </c>
      <c r="B18" s="5" t="n">
        <v>2193</v>
      </c>
      <c r="C18" s="5" t="n">
        <v>2218</v>
      </c>
    </row>
    <row r="19" spans="1:3">
      <c r="A19" s="4" t="s">
        <v>42</v>
      </c>
      <c r="B19" s="5" t="n">
        <v>22741</v>
      </c>
      <c r="C19" s="5" t="n">
        <v>23344</v>
      </c>
    </row>
    <row r="20" spans="1:3">
      <c r="A20" s="3" t="s">
        <v>43</v>
      </c>
    </row>
    <row r="21" spans="1:3">
      <c r="A21" s="4" t="s">
        <v>816</v>
      </c>
      <c r="B21" s="5" t="n">
        <v>4680</v>
      </c>
      <c r="C21" s="5" t="n">
        <v>4134</v>
      </c>
    </row>
    <row r="22" spans="1:3">
      <c r="A22" s="4" t="s">
        <v>439</v>
      </c>
      <c r="B22" s="5" t="n">
        <v>511</v>
      </c>
      <c r="C22" s="5" t="n">
        <v>595</v>
      </c>
    </row>
    <row r="23" spans="1:3">
      <c r="A23" s="4" t="s">
        <v>52</v>
      </c>
      <c r="B23" s="5" t="n">
        <v>5191</v>
      </c>
      <c r="C23" s="5" t="n">
        <v>4729</v>
      </c>
    </row>
    <row r="24" spans="1:3">
      <c r="A24" s="4" t="s">
        <v>1098</v>
      </c>
    </row>
    <row r="25" spans="1:3">
      <c r="A25" s="3" t="s">
        <v>66</v>
      </c>
    </row>
    <row r="26" spans="1:3">
      <c r="A26" s="4" t="s">
        <v>427</v>
      </c>
      <c r="B26" s="5" t="n">
        <v>0</v>
      </c>
      <c r="C26" s="5" t="n">
        <v>0</v>
      </c>
    </row>
    <row r="27" spans="1:3">
      <c r="A27" s="4" t="s">
        <v>428</v>
      </c>
      <c r="B27" s="5" t="n">
        <v>0</v>
      </c>
      <c r="C27" s="5" t="n">
        <v>0</v>
      </c>
    </row>
    <row r="28" spans="1:3">
      <c r="A28" s="4" t="s">
        <v>190</v>
      </c>
      <c r="B28" s="5" t="n">
        <v>0</v>
      </c>
      <c r="C28" s="5" t="n">
        <v>0</v>
      </c>
    </row>
    <row r="29" spans="1:3">
      <c r="A29" s="4" t="s">
        <v>185</v>
      </c>
      <c r="B29" s="5" t="n">
        <v>1413</v>
      </c>
      <c r="C29" s="5" t="n">
        <v>1365</v>
      </c>
    </row>
    <row r="30" spans="1:3">
      <c r="A30" s="4" t="s">
        <v>434</v>
      </c>
      <c r="B30" s="5" t="n">
        <v>308</v>
      </c>
      <c r="C30" s="5" t="n">
        <v>302</v>
      </c>
    </row>
    <row r="31" spans="1:3">
      <c r="A31" s="4" t="s">
        <v>42</v>
      </c>
      <c r="B31" s="5" t="n">
        <v>1721</v>
      </c>
      <c r="C31" s="5" t="n">
        <v>1667</v>
      </c>
    </row>
    <row r="32" spans="1:3">
      <c r="A32" s="3" t="s">
        <v>43</v>
      </c>
    </row>
    <row r="33" spans="1:3">
      <c r="A33" s="4" t="s">
        <v>816</v>
      </c>
      <c r="B33" s="5" t="n">
        <v>741</v>
      </c>
      <c r="C33" s="5" t="n">
        <v>680</v>
      </c>
    </row>
    <row r="34" spans="1:3">
      <c r="A34" s="4" t="s">
        <v>439</v>
      </c>
      <c r="B34" s="5" t="n">
        <v>135</v>
      </c>
      <c r="C34" s="5" t="n">
        <v>144</v>
      </c>
    </row>
    <row r="35" spans="1:3">
      <c r="A35" s="4" t="s">
        <v>52</v>
      </c>
      <c r="B35" s="5" t="n">
        <v>876</v>
      </c>
      <c r="C35" s="5" t="n">
        <v>824</v>
      </c>
    </row>
    <row r="36" spans="1:3">
      <c r="A36" s="4" t="s">
        <v>1099</v>
      </c>
    </row>
    <row r="37" spans="1:3">
      <c r="A37" s="3" t="s">
        <v>66</v>
      </c>
    </row>
    <row r="38" spans="1:3">
      <c r="A38" s="4" t="s">
        <v>427</v>
      </c>
      <c r="B38" s="5" t="n">
        <v>8484</v>
      </c>
      <c r="C38" s="5" t="n">
        <v>9632</v>
      </c>
    </row>
    <row r="39" spans="1:3">
      <c r="A39" s="4" t="s">
        <v>428</v>
      </c>
      <c r="B39" s="5" t="n">
        <v>4349</v>
      </c>
      <c r="C39" s="5" t="n">
        <v>4518</v>
      </c>
    </row>
    <row r="40" spans="1:3">
      <c r="A40" s="4" t="s">
        <v>190</v>
      </c>
      <c r="B40" s="5" t="n">
        <v>2759</v>
      </c>
      <c r="C40" s="5" t="n">
        <v>2290</v>
      </c>
    </row>
    <row r="41" spans="1:3">
      <c r="A41" s="4" t="s">
        <v>185</v>
      </c>
      <c r="B41" s="5" t="n">
        <v>201</v>
      </c>
      <c r="C41" s="5" t="n">
        <v>206</v>
      </c>
    </row>
    <row r="42" spans="1:3">
      <c r="A42" s="4" t="s">
        <v>434</v>
      </c>
      <c r="B42" s="5" t="n">
        <v>1492</v>
      </c>
      <c r="C42" s="5" t="n">
        <v>1481</v>
      </c>
    </row>
    <row r="43" spans="1:3">
      <c r="A43" s="4" t="s">
        <v>42</v>
      </c>
      <c r="B43" s="5" t="n">
        <v>17285</v>
      </c>
      <c r="C43" s="5" t="n">
        <v>18127</v>
      </c>
    </row>
    <row r="44" spans="1:3">
      <c r="A44" s="3" t="s">
        <v>43</v>
      </c>
    </row>
    <row r="45" spans="1:3">
      <c r="A45" s="4" t="s">
        <v>816</v>
      </c>
      <c r="B45" s="5" t="n">
        <v>1965</v>
      </c>
      <c r="C45" s="5" t="n">
        <v>1624</v>
      </c>
    </row>
    <row r="46" spans="1:3">
      <c r="A46" s="4" t="s">
        <v>439</v>
      </c>
      <c r="B46" s="5" t="n">
        <v>164</v>
      </c>
      <c r="C46" s="5" t="n">
        <v>244</v>
      </c>
    </row>
    <row r="47" spans="1:3">
      <c r="A47" s="4" t="s">
        <v>52</v>
      </c>
      <c r="B47" s="5" t="n">
        <v>2129</v>
      </c>
      <c r="C47" s="5" t="n">
        <v>1868</v>
      </c>
    </row>
    <row r="48" spans="1:3">
      <c r="A48" s="3" t="s">
        <v>1100</v>
      </c>
    </row>
    <row r="49" spans="1:3">
      <c r="A49" s="4" t="s">
        <v>1101</v>
      </c>
      <c r="B49" s="5" t="n">
        <v>16700</v>
      </c>
      <c r="C49" s="5" t="n">
        <v>17600</v>
      </c>
    </row>
    <row r="50" spans="1:3">
      <c r="A50" s="4" t="s">
        <v>1102</v>
      </c>
    </row>
    <row r="51" spans="1:3">
      <c r="A51" s="3" t="s">
        <v>66</v>
      </c>
    </row>
    <row r="52" spans="1:3">
      <c r="A52" s="4" t="s">
        <v>427</v>
      </c>
      <c r="B52" s="5" t="n">
        <v>0</v>
      </c>
      <c r="C52" s="5" t="n">
        <v>0</v>
      </c>
    </row>
    <row r="53" spans="1:3">
      <c r="A53" s="4" t="s">
        <v>428</v>
      </c>
      <c r="B53" s="5" t="n">
        <v>0</v>
      </c>
      <c r="C53" s="5" t="n">
        <v>0</v>
      </c>
    </row>
    <row r="54" spans="1:3">
      <c r="A54" s="4" t="s">
        <v>190</v>
      </c>
      <c r="B54" s="5" t="n">
        <v>0</v>
      </c>
      <c r="C54" s="5" t="n">
        <v>0</v>
      </c>
    </row>
    <row r="55" spans="1:3">
      <c r="A55" s="4" t="s">
        <v>185</v>
      </c>
      <c r="B55" s="5" t="n">
        <v>3314</v>
      </c>
      <c r="C55" s="5" t="n">
        <v>3087</v>
      </c>
    </row>
    <row r="56" spans="1:3">
      <c r="A56" s="4" t="s">
        <v>434</v>
      </c>
      <c r="B56" s="5" t="n">
        <v>309</v>
      </c>
      <c r="C56" s="5" t="n">
        <v>350</v>
      </c>
    </row>
    <row r="57" spans="1:3">
      <c r="A57" s="4" t="s">
        <v>42</v>
      </c>
      <c r="B57" s="5" t="n">
        <v>3623</v>
      </c>
      <c r="C57" s="5" t="n">
        <v>3437</v>
      </c>
    </row>
    <row r="58" spans="1:3">
      <c r="A58" s="3" t="s">
        <v>43</v>
      </c>
    </row>
    <row r="59" spans="1:3">
      <c r="A59" s="4" t="s">
        <v>816</v>
      </c>
      <c r="B59" s="5" t="n">
        <v>1969</v>
      </c>
      <c r="C59" s="5" t="n">
        <v>1825</v>
      </c>
    </row>
    <row r="60" spans="1:3">
      <c r="A60" s="4" t="s">
        <v>439</v>
      </c>
      <c r="B60" s="5" t="n">
        <v>187</v>
      </c>
      <c r="C60" s="5" t="n">
        <v>181</v>
      </c>
    </row>
    <row r="61" spans="1:3">
      <c r="A61" s="4" t="s">
        <v>52</v>
      </c>
      <c r="B61" s="5" t="n">
        <v>2156</v>
      </c>
      <c r="C61" s="5" t="n">
        <v>2006</v>
      </c>
    </row>
    <row r="62" spans="1:3">
      <c r="A62" s="4" t="s">
        <v>1103</v>
      </c>
    </row>
    <row r="63" spans="1:3">
      <c r="A63" s="3" t="s">
        <v>66</v>
      </c>
    </row>
    <row r="64" spans="1:3">
      <c r="A64" s="4" t="s">
        <v>427</v>
      </c>
      <c r="B64" s="5" t="n">
        <v>0</v>
      </c>
      <c r="C64" s="5" t="n">
        <v>0</v>
      </c>
    </row>
    <row r="65" spans="1:3">
      <c r="A65" s="4" t="s">
        <v>428</v>
      </c>
      <c r="B65" s="5" t="n">
        <v>3</v>
      </c>
      <c r="C65" s="5" t="n">
        <v>3</v>
      </c>
    </row>
    <row r="66" spans="1:3">
      <c r="A66" s="4" t="s">
        <v>190</v>
      </c>
      <c r="B66" s="5" t="n">
        <v>0</v>
      </c>
      <c r="C66" s="5" t="n">
        <v>0</v>
      </c>
    </row>
    <row r="67" spans="1:3">
      <c r="A67" s="4" t="s">
        <v>185</v>
      </c>
      <c r="B67" s="5" t="n">
        <v>25</v>
      </c>
      <c r="C67" s="5" t="n">
        <v>25</v>
      </c>
    </row>
    <row r="68" spans="1:3">
      <c r="A68" s="4" t="s">
        <v>434</v>
      </c>
      <c r="B68" s="5" t="n">
        <v>84</v>
      </c>
      <c r="C68" s="5" t="n">
        <v>85</v>
      </c>
    </row>
    <row r="69" spans="1:3">
      <c r="A69" s="4" t="s">
        <v>42</v>
      </c>
      <c r="B69" s="5" t="n">
        <v>112</v>
      </c>
      <c r="C69" s="5" t="n">
        <v>113</v>
      </c>
    </row>
    <row r="70" spans="1:3">
      <c r="A70" s="3" t="s">
        <v>43</v>
      </c>
    </row>
    <row r="71" spans="1:3">
      <c r="A71" s="4" t="s">
        <v>816</v>
      </c>
      <c r="B71" s="5" t="n">
        <v>5</v>
      </c>
      <c r="C71" s="5" t="n">
        <v>5</v>
      </c>
    </row>
    <row r="72" spans="1:3">
      <c r="A72" s="4" t="s">
        <v>439</v>
      </c>
      <c r="B72" s="5" t="n">
        <v>25</v>
      </c>
      <c r="C72" s="5" t="n">
        <v>26</v>
      </c>
    </row>
    <row r="73" spans="1:3">
      <c r="A73" s="4" t="s">
        <v>52</v>
      </c>
      <c r="B73" s="5" t="n">
        <v>30</v>
      </c>
      <c r="C73" s="5" t="n">
        <v>31</v>
      </c>
    </row>
    <row r="74" spans="1:3">
      <c r="A74" s="4" t="s">
        <v>1104</v>
      </c>
    </row>
    <row r="75" spans="1:3">
      <c r="A75" s="3" t="s">
        <v>66</v>
      </c>
    </row>
    <row r="76" spans="1:3">
      <c r="A76" s="4" t="s">
        <v>185</v>
      </c>
      <c r="B76" s="5" t="n">
        <v>9600</v>
      </c>
      <c r="C76" s="5" t="n">
        <v>9800</v>
      </c>
    </row>
    <row r="77" spans="1:3">
      <c r="A77" s="3" t="s">
        <v>1100</v>
      </c>
    </row>
    <row r="78" spans="1:3">
      <c r="A78" s="4" t="s">
        <v>1105</v>
      </c>
      <c r="B78" s="5" t="n">
        <v>378159</v>
      </c>
      <c r="C78" s="5" t="n">
        <v>387201</v>
      </c>
    </row>
    <row r="79" spans="1:3">
      <c r="A79" s="4" t="s">
        <v>1106</v>
      </c>
      <c r="B79" s="5" t="n">
        <v>9942</v>
      </c>
      <c r="C79" s="5" t="n">
        <v>10232</v>
      </c>
    </row>
    <row r="80" spans="1:3">
      <c r="A80" s="4" t="s">
        <v>1107</v>
      </c>
      <c r="B80" s="5" t="n">
        <v>3191</v>
      </c>
      <c r="C80" s="5" t="n">
        <v>3248</v>
      </c>
    </row>
    <row r="81" spans="1:3">
      <c r="A81" s="4" t="s">
        <v>1108</v>
      </c>
      <c r="B81" s="5" t="n">
        <v>13133</v>
      </c>
      <c r="C81" s="5" t="n">
        <v>13480</v>
      </c>
    </row>
    <row r="82" spans="1:3">
      <c r="A82" s="4" t="s">
        <v>1109</v>
      </c>
    </row>
    <row r="83" spans="1:3">
      <c r="A83" s="3" t="s">
        <v>1100</v>
      </c>
    </row>
    <row r="84" spans="1:3">
      <c r="A84" s="4" t="s">
        <v>1105</v>
      </c>
      <c r="B84" s="5" t="n">
        <v>371105</v>
      </c>
      <c r="C84" s="5" t="n">
        <v>380030</v>
      </c>
    </row>
    <row r="85" spans="1:3">
      <c r="A85" s="4" t="s">
        <v>1106</v>
      </c>
      <c r="B85" s="5" t="n">
        <v>9054</v>
      </c>
      <c r="C85" s="5" t="n">
        <v>9253</v>
      </c>
    </row>
    <row r="86" spans="1:3">
      <c r="A86" s="4" t="s">
        <v>1107</v>
      </c>
      <c r="B86" s="5" t="n">
        <v>1988</v>
      </c>
      <c r="C86" s="5" t="n">
        <v>2043</v>
      </c>
    </row>
    <row r="87" spans="1:3">
      <c r="A87" s="4" t="s">
        <v>1108</v>
      </c>
      <c r="B87" s="5" t="n">
        <v>11042</v>
      </c>
      <c r="C87" s="5" t="n">
        <v>11296</v>
      </c>
    </row>
    <row r="88" spans="1:3">
      <c r="A88" s="4" t="s">
        <v>1110</v>
      </c>
    </row>
    <row r="89" spans="1:3">
      <c r="A89" s="3" t="s">
        <v>1100</v>
      </c>
    </row>
    <row r="90" spans="1:3">
      <c r="A90" s="4" t="s">
        <v>1105</v>
      </c>
      <c r="B90" s="5" t="n">
        <v>4146</v>
      </c>
      <c r="C90" s="5" t="n">
        <v>4468</v>
      </c>
    </row>
    <row r="91" spans="1:3">
      <c r="A91" s="4" t="s">
        <v>1106</v>
      </c>
      <c r="B91" s="5" t="n">
        <v>669</v>
      </c>
      <c r="C91" s="5" t="n">
        <v>725</v>
      </c>
    </row>
    <row r="92" spans="1:3">
      <c r="A92" s="4" t="s">
        <v>1107</v>
      </c>
      <c r="B92" s="5" t="n">
        <v>0</v>
      </c>
      <c r="C92" s="5" t="n">
        <v>0</v>
      </c>
    </row>
    <row r="93" spans="1:3">
      <c r="A93" s="4" t="s">
        <v>1108</v>
      </c>
      <c r="B93" s="5" t="n">
        <v>669</v>
      </c>
      <c r="C93" s="5" t="n">
        <v>725</v>
      </c>
    </row>
    <row r="94" spans="1:3">
      <c r="A94" s="4" t="s">
        <v>1111</v>
      </c>
    </row>
    <row r="95" spans="1:3">
      <c r="A95" s="3" t="s">
        <v>1100</v>
      </c>
    </row>
    <row r="96" spans="1:3">
      <c r="A96" s="4" t="s">
        <v>1105</v>
      </c>
      <c r="B96" s="5" t="n">
        <v>2908</v>
      </c>
      <c r="C96" s="5" t="n">
        <v>2703</v>
      </c>
    </row>
    <row r="97" spans="1:3">
      <c r="A97" s="4" t="s">
        <v>1106</v>
      </c>
      <c r="B97" s="5" t="n">
        <v>219</v>
      </c>
      <c r="C97" s="5" t="n">
        <v>254</v>
      </c>
    </row>
    <row r="98" spans="1:3">
      <c r="A98" s="4" t="s">
        <v>1107</v>
      </c>
      <c r="B98" s="5" t="n">
        <v>1203</v>
      </c>
      <c r="C98" s="5" t="n">
        <v>1205</v>
      </c>
    </row>
    <row r="99" spans="1:3">
      <c r="A99" s="4" t="s">
        <v>1108</v>
      </c>
      <c r="B99" s="7" t="n">
        <v>1422</v>
      </c>
      <c r="C99" s="7" t="n">
        <v>14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6"/>
    <col customWidth="1" max="2" min="2" width="10"/>
    <col customWidth="1" max="3" min="3" width="31"/>
    <col customWidth="1" max="4" min="4" width="13"/>
    <col customWidth="1" max="5" min="5" width="15"/>
    <col customWidth="1" max="6" min="6" width="27"/>
    <col customWidth="1" max="7" min="7" width="18"/>
    <col customWidth="1" max="8" min="8" width="39"/>
    <col customWidth="1" max="9" min="9" width="41"/>
  </cols>
  <sheetData>
    <row r="1" spans="1:9">
      <c r="A1" s="1" t="s">
        <v>137</v>
      </c>
      <c r="B1" s="2" t="s">
        <v>138</v>
      </c>
      <c r="C1" s="2" t="s">
        <v>139</v>
      </c>
      <c r="D1" s="2" t="s">
        <v>140</v>
      </c>
      <c r="E1" s="2" t="s">
        <v>141</v>
      </c>
      <c r="F1" s="2" t="s">
        <v>142</v>
      </c>
      <c r="G1" s="2" t="s">
        <v>143</v>
      </c>
      <c r="H1" s="2" t="s">
        <v>144</v>
      </c>
      <c r="I1" s="2" t="s">
        <v>145</v>
      </c>
    </row>
    <row r="2" spans="1:9">
      <c r="A2" s="4" t="s">
        <v>146</v>
      </c>
      <c r="B2" s="7" t="n">
        <v>76858</v>
      </c>
      <c r="C2" s="7" t="n">
        <v>76300</v>
      </c>
      <c r="D2" s="7" t="n">
        <v>4766</v>
      </c>
      <c r="E2" s="7" t="n">
        <v>-41471</v>
      </c>
      <c r="F2" s="7" t="n">
        <v>81064</v>
      </c>
      <c r="G2" s="7" t="n">
        <v>28711</v>
      </c>
      <c r="H2" s="7" t="n">
        <v>3230</v>
      </c>
      <c r="I2" s="7" t="n">
        <v>558</v>
      </c>
    </row>
    <row r="3" spans="1:9">
      <c r="A3" s="3" t="s">
        <v>147</v>
      </c>
    </row>
    <row r="4" spans="1:9">
      <c r="A4" s="4" t="s">
        <v>148</v>
      </c>
      <c r="B4" s="5" t="n">
        <v>-163</v>
      </c>
      <c r="C4" s="5" t="n">
        <v>-163</v>
      </c>
      <c r="D4" s="5" t="n">
        <v>0</v>
      </c>
      <c r="E4" s="5" t="n">
        <v>139</v>
      </c>
      <c r="F4" s="5" t="n">
        <v>-302</v>
      </c>
      <c r="G4" s="5" t="n">
        <v>0</v>
      </c>
      <c r="H4" s="5" t="n">
        <v>0</v>
      </c>
      <c r="I4" s="5" t="n">
        <v>0</v>
      </c>
    </row>
    <row r="5" spans="1:9">
      <c r="A5" s="4" t="s">
        <v>149</v>
      </c>
      <c r="B5" s="5" t="n">
        <v>-3585</v>
      </c>
      <c r="C5" s="5" t="n">
        <v>-3585</v>
      </c>
      <c r="D5" s="5" t="n">
        <v>0</v>
      </c>
      <c r="E5" s="5" t="n">
        <v>-3585</v>
      </c>
      <c r="F5" s="5" t="n">
        <v>0</v>
      </c>
      <c r="G5" s="5" t="n">
        <v>0</v>
      </c>
      <c r="H5" s="5" t="n">
        <v>0</v>
      </c>
      <c r="I5" s="5" t="n">
        <v>0</v>
      </c>
    </row>
    <row r="6" spans="1:9">
      <c r="A6" s="4" t="s">
        <v>150</v>
      </c>
      <c r="B6" s="5" t="n">
        <v>1211</v>
      </c>
      <c r="C6" s="5" t="n">
        <v>1185</v>
      </c>
      <c r="D6" s="5" t="n">
        <v>0</v>
      </c>
      <c r="E6" s="5" t="n">
        <v>0</v>
      </c>
      <c r="F6" s="5" t="n">
        <v>0</v>
      </c>
      <c r="G6" s="5" t="n">
        <v>1185</v>
      </c>
      <c r="H6" s="5" t="n">
        <v>0</v>
      </c>
      <c r="I6" s="5" t="n">
        <v>26</v>
      </c>
    </row>
    <row r="7" spans="1:9">
      <c r="A7" s="4" t="s">
        <v>151</v>
      </c>
      <c r="B7" s="5" t="n">
        <v>-307</v>
      </c>
      <c r="C7" s="5" t="n">
        <v>-307</v>
      </c>
      <c r="D7" s="5" t="n">
        <v>0</v>
      </c>
      <c r="E7" s="5" t="n">
        <v>0</v>
      </c>
      <c r="F7" s="5" t="n">
        <v>0</v>
      </c>
      <c r="G7" s="5" t="n">
        <v>-307</v>
      </c>
      <c r="H7" s="5" t="n">
        <v>0</v>
      </c>
      <c r="I7" s="5" t="n">
        <v>0</v>
      </c>
    </row>
    <row r="8" spans="1:9">
      <c r="A8" s="4" t="s">
        <v>152</v>
      </c>
      <c r="B8" s="5" t="n">
        <v>551</v>
      </c>
      <c r="C8" s="5" t="n">
        <v>551</v>
      </c>
      <c r="D8" s="5" t="n">
        <v>0</v>
      </c>
      <c r="E8" s="5" t="n">
        <v>0</v>
      </c>
      <c r="F8" s="5" t="n">
        <v>0</v>
      </c>
      <c r="G8" s="5" t="n">
        <v>0</v>
      </c>
      <c r="H8" s="5" t="n">
        <v>551</v>
      </c>
      <c r="I8" s="5" t="n">
        <v>0</v>
      </c>
    </row>
    <row r="9" spans="1:9">
      <c r="A9" s="4" t="s">
        <v>153</v>
      </c>
      <c r="B9" s="5" t="n">
        <v>0</v>
      </c>
      <c r="C9" s="5" t="n">
        <v>0</v>
      </c>
      <c r="D9" s="5" t="n">
        <v>0</v>
      </c>
      <c r="E9" s="5" t="n">
        <v>0</v>
      </c>
      <c r="F9" s="5" t="n">
        <v>0</v>
      </c>
      <c r="G9" s="5" t="n">
        <v>0</v>
      </c>
      <c r="H9" s="5" t="n">
        <v>0</v>
      </c>
      <c r="I9" s="5" t="n">
        <v>0</v>
      </c>
    </row>
    <row r="10" spans="1:9">
      <c r="A10" s="4" t="s">
        <v>154</v>
      </c>
      <c r="B10" s="5" t="n">
        <v>39</v>
      </c>
      <c r="C10" s="5" t="n">
        <v>0</v>
      </c>
      <c r="D10" s="5" t="n">
        <v>0</v>
      </c>
      <c r="E10" s="5" t="n">
        <v>0</v>
      </c>
      <c r="F10" s="5" t="n">
        <v>0</v>
      </c>
      <c r="G10" s="5" t="n">
        <v>0</v>
      </c>
      <c r="H10" s="5" t="n">
        <v>0</v>
      </c>
      <c r="I10" s="5" t="n">
        <v>39</v>
      </c>
    </row>
    <row r="11" spans="1:9">
      <c r="A11" s="4" t="s">
        <v>155</v>
      </c>
      <c r="B11" s="5" t="n">
        <v>0</v>
      </c>
      <c r="C11" s="5" t="n">
        <v>0</v>
      </c>
      <c r="D11" s="5" t="n">
        <v>0</v>
      </c>
      <c r="E11" s="5" t="n">
        <v>0</v>
      </c>
      <c r="F11" s="5" t="n">
        <v>0</v>
      </c>
      <c r="G11" s="5" t="n">
        <v>0</v>
      </c>
      <c r="H11" s="5" t="n">
        <v>0</v>
      </c>
      <c r="I11" s="5" t="n">
        <v>0</v>
      </c>
    </row>
    <row r="12" spans="1:9">
      <c r="A12" s="4" t="s">
        <v>156</v>
      </c>
      <c r="B12" s="5" t="n">
        <v>-37</v>
      </c>
      <c r="C12" s="5" t="n">
        <v>0</v>
      </c>
      <c r="D12" s="5" t="n">
        <v>0</v>
      </c>
      <c r="E12" s="5" t="n">
        <v>0</v>
      </c>
      <c r="F12" s="5" t="n">
        <v>0</v>
      </c>
      <c r="G12" s="5" t="n">
        <v>0</v>
      </c>
      <c r="H12" s="5" t="n">
        <v>0</v>
      </c>
      <c r="I12" s="5" t="n">
        <v>-37</v>
      </c>
    </row>
    <row r="13" spans="1:9">
      <c r="A13" s="4" t="s">
        <v>157</v>
      </c>
      <c r="B13" s="5" t="n">
        <v>100</v>
      </c>
      <c r="C13" s="5" t="n">
        <v>88</v>
      </c>
      <c r="D13" s="5" t="n">
        <v>0</v>
      </c>
      <c r="E13" s="5" t="n">
        <v>2</v>
      </c>
      <c r="F13" s="5" t="n">
        <v>84</v>
      </c>
      <c r="G13" s="5" t="n">
        <v>2</v>
      </c>
      <c r="H13" s="5" t="n">
        <v>0</v>
      </c>
      <c r="I13" s="5" t="n">
        <v>12</v>
      </c>
    </row>
    <row r="14" spans="1:9">
      <c r="A14" s="4" t="s">
        <v>158</v>
      </c>
      <c r="B14" s="5" t="n">
        <v>74667</v>
      </c>
      <c r="C14" s="5" t="n">
        <v>74069</v>
      </c>
      <c r="D14" s="5" t="n">
        <v>4766</v>
      </c>
      <c r="E14" s="5" t="n">
        <v>-44915</v>
      </c>
      <c r="F14" s="5" t="n">
        <v>80846</v>
      </c>
      <c r="G14" s="5" t="n">
        <v>29591</v>
      </c>
      <c r="H14" s="5" t="n">
        <v>3781</v>
      </c>
      <c r="I14" s="5" t="n">
        <v>598</v>
      </c>
    </row>
    <row r="15" spans="1:9">
      <c r="A15" s="4" t="s">
        <v>159</v>
      </c>
      <c r="B15" s="5" t="n">
        <v>65708</v>
      </c>
      <c r="C15" s="5" t="n">
        <v>65171</v>
      </c>
      <c r="D15" s="5" t="n">
        <v>4766</v>
      </c>
      <c r="E15" s="5" t="n">
        <v>-47595</v>
      </c>
      <c r="F15" s="5" t="n">
        <v>81078</v>
      </c>
      <c r="G15" s="5" t="n">
        <v>21457</v>
      </c>
      <c r="H15" s="5" t="n">
        <v>5465</v>
      </c>
      <c r="I15" s="5" t="n">
        <v>537</v>
      </c>
    </row>
    <row r="16" spans="1:9">
      <c r="A16" s="3" t="s">
        <v>147</v>
      </c>
    </row>
    <row r="17" spans="1:9">
      <c r="A17" s="4" t="s">
        <v>148</v>
      </c>
      <c r="B17" s="5" t="n">
        <v>-150</v>
      </c>
      <c r="C17" s="5" t="n">
        <v>-150</v>
      </c>
      <c r="D17" s="5" t="n">
        <v>0</v>
      </c>
      <c r="E17" s="5" t="n">
        <v>186</v>
      </c>
      <c r="F17" s="5" t="n">
        <v>-336</v>
      </c>
      <c r="G17" s="5" t="n">
        <v>0</v>
      </c>
      <c r="H17" s="5" t="n">
        <v>0</v>
      </c>
      <c r="I17" s="5" t="n">
        <v>0</v>
      </c>
    </row>
    <row r="18" spans="1:9">
      <c r="A18" s="4" t="s">
        <v>149</v>
      </c>
      <c r="B18" s="5" t="n">
        <v>-298</v>
      </c>
      <c r="C18" s="5" t="n">
        <v>-298</v>
      </c>
      <c r="D18" s="5" t="n">
        <v>0</v>
      </c>
      <c r="E18" s="5" t="n">
        <v>-298</v>
      </c>
      <c r="F18" s="5" t="n">
        <v>0</v>
      </c>
      <c r="G18" s="5" t="n">
        <v>0</v>
      </c>
      <c r="H18" s="5" t="n">
        <v>0</v>
      </c>
      <c r="I18" s="5" t="n">
        <v>0</v>
      </c>
    </row>
    <row r="19" spans="1:9">
      <c r="A19" s="4" t="s">
        <v>150</v>
      </c>
      <c r="B19" s="5" t="n">
        <v>949</v>
      </c>
      <c r="C19" s="5" t="n">
        <v>938</v>
      </c>
      <c r="D19" s="5" t="n">
        <v>0</v>
      </c>
      <c r="E19" s="5" t="n">
        <v>0</v>
      </c>
      <c r="F19" s="5" t="n">
        <v>0</v>
      </c>
      <c r="G19" s="5" t="n">
        <v>938</v>
      </c>
      <c r="H19" s="5" t="n">
        <v>0</v>
      </c>
      <c r="I19" s="5" t="n">
        <v>11</v>
      </c>
    </row>
    <row r="20" spans="1:9">
      <c r="A20" s="4" t="s">
        <v>151</v>
      </c>
      <c r="B20" s="5" t="n">
        <v>-289</v>
      </c>
      <c r="C20" s="5" t="n">
        <v>-289</v>
      </c>
      <c r="D20" s="5" t="n">
        <v>0</v>
      </c>
      <c r="E20" s="5" t="n">
        <v>0</v>
      </c>
      <c r="F20" s="5" t="n">
        <v>0</v>
      </c>
      <c r="G20" s="5" t="n">
        <v>-289</v>
      </c>
      <c r="H20" s="5" t="n">
        <v>0</v>
      </c>
      <c r="I20" s="5" t="n">
        <v>0</v>
      </c>
    </row>
    <row r="21" spans="1:9">
      <c r="A21" s="4" t="s">
        <v>152</v>
      </c>
      <c r="B21" s="5" t="n">
        <v>-2669</v>
      </c>
      <c r="C21" s="5" t="n">
        <v>-2669</v>
      </c>
      <c r="D21" s="5" t="n">
        <v>0</v>
      </c>
      <c r="E21" s="5" t="n">
        <v>0</v>
      </c>
      <c r="F21" s="5" t="n">
        <v>0</v>
      </c>
      <c r="G21" s="5" t="n">
        <v>0</v>
      </c>
      <c r="H21" s="5" t="n">
        <v>-2669</v>
      </c>
      <c r="I21" s="5" t="n">
        <v>0</v>
      </c>
    </row>
    <row r="22" spans="1:9">
      <c r="A22" s="4" t="s">
        <v>154</v>
      </c>
      <c r="B22" s="5" t="n">
        <v>36</v>
      </c>
      <c r="C22" s="5" t="n">
        <v>0</v>
      </c>
      <c r="D22" s="5" t="n">
        <v>0</v>
      </c>
      <c r="E22" s="5" t="n">
        <v>0</v>
      </c>
      <c r="F22" s="5" t="n">
        <v>0</v>
      </c>
      <c r="G22" s="5" t="n">
        <v>0</v>
      </c>
      <c r="H22" s="5" t="n">
        <v>0</v>
      </c>
      <c r="I22" s="5" t="n">
        <v>36</v>
      </c>
    </row>
    <row r="23" spans="1:9">
      <c r="A23" s="4" t="s">
        <v>155</v>
      </c>
      <c r="B23" s="5" t="n">
        <v>10</v>
      </c>
      <c r="C23" s="5" t="n">
        <v>0</v>
      </c>
      <c r="D23" s="5" t="n">
        <v>0</v>
      </c>
      <c r="E23" s="5" t="n">
        <v>0</v>
      </c>
      <c r="F23" s="5" t="n">
        <v>0</v>
      </c>
      <c r="G23" s="5" t="n">
        <v>0</v>
      </c>
      <c r="H23" s="5" t="n">
        <v>0</v>
      </c>
      <c r="I23" s="5" t="n">
        <v>10</v>
      </c>
    </row>
    <row r="24" spans="1:9">
      <c r="A24" s="4" t="s">
        <v>156</v>
      </c>
      <c r="B24" s="5" t="n">
        <v>-25</v>
      </c>
      <c r="C24" s="5" t="n">
        <v>0</v>
      </c>
      <c r="D24" s="5" t="n">
        <v>0</v>
      </c>
      <c r="E24" s="5" t="n">
        <v>0</v>
      </c>
      <c r="F24" s="5" t="n">
        <v>0</v>
      </c>
      <c r="G24" s="5" t="n">
        <v>0</v>
      </c>
      <c r="H24" s="5" t="n">
        <v>0</v>
      </c>
      <c r="I24" s="5" t="n">
        <v>-25</v>
      </c>
    </row>
    <row r="25" spans="1:9">
      <c r="A25" s="4" t="s">
        <v>157</v>
      </c>
      <c r="B25" s="5" t="n">
        <v>93</v>
      </c>
      <c r="C25" s="5" t="n">
        <v>97</v>
      </c>
      <c r="D25" s="5" t="n">
        <v>0</v>
      </c>
      <c r="E25" s="5" t="n">
        <v>1</v>
      </c>
      <c r="F25" s="5" t="n">
        <v>99</v>
      </c>
      <c r="G25" s="5" t="n">
        <v>-3</v>
      </c>
      <c r="H25" s="5" t="n">
        <v>0</v>
      </c>
      <c r="I25" s="5" t="n">
        <v>-4</v>
      </c>
    </row>
    <row r="26" spans="1:9">
      <c r="A26" s="4" t="s">
        <v>160</v>
      </c>
      <c r="B26" s="5" t="n">
        <v>63357</v>
      </c>
      <c r="C26" s="5" t="n">
        <v>62792</v>
      </c>
      <c r="D26" s="5" t="n">
        <v>4766</v>
      </c>
      <c r="E26" s="5" t="n">
        <v>-47706</v>
      </c>
      <c r="F26" s="5" t="n">
        <v>80841</v>
      </c>
      <c r="G26" s="5" t="n">
        <v>22671</v>
      </c>
      <c r="H26" s="5" t="n">
        <v>2220</v>
      </c>
      <c r="I26" s="5" t="n">
        <v>565</v>
      </c>
    </row>
    <row r="27" spans="1:9">
      <c r="A27" s="3" t="s">
        <v>147</v>
      </c>
    </row>
    <row r="28" spans="1:9">
      <c r="A28" s="4" t="s">
        <v>161</v>
      </c>
      <c r="B28" s="7" t="n">
        <v>-8</v>
      </c>
      <c r="C28" s="7" t="n">
        <v>-8</v>
      </c>
      <c r="D28" s="7" t="n">
        <v>0</v>
      </c>
      <c r="E28" s="7" t="n">
        <v>0</v>
      </c>
      <c r="F28" s="7" t="n">
        <v>0</v>
      </c>
      <c r="G28" s="7" t="n">
        <v>568</v>
      </c>
      <c r="H28" s="7" t="n">
        <v>-576</v>
      </c>
      <c r="I28"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23</v>
      </c>
    </row>
    <row r="2" spans="1:3">
      <c r="A2" s="3" t="s">
        <v>1113</v>
      </c>
    </row>
    <row r="3" spans="1:3">
      <c r="A3" s="4" t="s">
        <v>1114</v>
      </c>
      <c r="B3" s="7" t="n">
        <v>108397</v>
      </c>
      <c r="C3" s="7" t="n">
        <v>106687</v>
      </c>
    </row>
    <row r="4" spans="1:3">
      <c r="A4" s="4" t="s">
        <v>1115</v>
      </c>
      <c r="B4" s="5" t="n">
        <v>3631</v>
      </c>
      <c r="C4" s="5" t="n">
        <v>3545</v>
      </c>
    </row>
    <row r="5" spans="1:3">
      <c r="A5" s="4" t="s">
        <v>1116</v>
      </c>
      <c r="B5" s="5" t="n">
        <v>49157</v>
      </c>
      <c r="C5" s="5" t="n">
        <v>45888</v>
      </c>
    </row>
    <row r="6" spans="1:3">
      <c r="A6" s="4" t="s">
        <v>1117</v>
      </c>
      <c r="B6" s="5" t="n">
        <v>3702</v>
      </c>
      <c r="C6" s="5" t="n">
        <v>3748</v>
      </c>
    </row>
    <row r="7" spans="1:3">
      <c r="A7" s="4" t="s">
        <v>432</v>
      </c>
      <c r="B7" s="5" t="n">
        <v>-1589</v>
      </c>
      <c r="C7" s="5" t="n">
        <v>-1464</v>
      </c>
    </row>
    <row r="8" spans="1:3">
      <c r="A8" s="4" t="s">
        <v>433</v>
      </c>
      <c r="B8" s="5" t="n">
        <v>-1268</v>
      </c>
      <c r="C8" s="5" t="n">
        <v>-1159</v>
      </c>
    </row>
    <row r="9" spans="1:3">
      <c r="A9" s="4" t="s">
        <v>1118</v>
      </c>
      <c r="B9" s="5" t="n">
        <v>774</v>
      </c>
      <c r="C9" s="5" t="n">
        <v>922</v>
      </c>
    </row>
    <row r="10" spans="1:3">
      <c r="A10" s="4" t="s">
        <v>437</v>
      </c>
      <c r="B10" s="5" t="n">
        <v>-1589</v>
      </c>
      <c r="C10" s="5" t="n">
        <v>-1464</v>
      </c>
    </row>
    <row r="11" spans="1:3">
      <c r="A11" s="4" t="s">
        <v>438</v>
      </c>
      <c r="B11" s="5" t="n">
        <v>-980</v>
      </c>
      <c r="C11" s="5" t="n">
        <v>-1249</v>
      </c>
    </row>
    <row r="12" spans="1:3">
      <c r="A12" s="4" t="s">
        <v>1119</v>
      </c>
      <c r="B12" s="5" t="n">
        <v>1133</v>
      </c>
      <c r="C12" s="5" t="n">
        <v>1035</v>
      </c>
    </row>
    <row r="13" spans="1:3">
      <c r="A13" s="4" t="s">
        <v>1120</v>
      </c>
    </row>
    <row r="14" spans="1:3">
      <c r="A14" s="3" t="s">
        <v>1113</v>
      </c>
    </row>
    <row r="15" spans="1:3">
      <c r="A15" s="4" t="s">
        <v>1115</v>
      </c>
      <c r="B15" s="5" t="n">
        <v>0</v>
      </c>
      <c r="C15" s="5" t="n">
        <v>0</v>
      </c>
    </row>
    <row r="16" spans="1:3">
      <c r="A16" s="4" t="s">
        <v>1117</v>
      </c>
      <c r="B16" s="5" t="n">
        <v>3700</v>
      </c>
      <c r="C16" s="5" t="n">
        <v>4100</v>
      </c>
    </row>
    <row r="17" spans="1:3">
      <c r="A17" s="4" t="s">
        <v>1121</v>
      </c>
    </row>
    <row r="18" spans="1:3">
      <c r="A18" s="3" t="s">
        <v>1113</v>
      </c>
    </row>
    <row r="19" spans="1:3">
      <c r="A19" s="4" t="s">
        <v>1114</v>
      </c>
      <c r="B19" s="5" t="n">
        <v>10</v>
      </c>
      <c r="C19" s="5" t="n">
        <v>0</v>
      </c>
    </row>
    <row r="20" spans="1:3">
      <c r="A20" s="4" t="s">
        <v>1115</v>
      </c>
      <c r="B20" s="5" t="n">
        <v>0</v>
      </c>
      <c r="C20" s="5" t="n">
        <v>0</v>
      </c>
    </row>
    <row r="21" spans="1:3">
      <c r="A21" s="4" t="s">
        <v>1116</v>
      </c>
      <c r="B21" s="5" t="n">
        <v>866</v>
      </c>
      <c r="C21" s="5" t="n">
        <v>838</v>
      </c>
    </row>
    <row r="22" spans="1:3">
      <c r="A22" s="4" t="s">
        <v>1117</v>
      </c>
      <c r="B22" s="5" t="n">
        <v>21</v>
      </c>
      <c r="C22" s="5" t="n">
        <v>15</v>
      </c>
    </row>
    <row r="23" spans="1:3">
      <c r="A23" s="4" t="s">
        <v>1122</v>
      </c>
    </row>
    <row r="24" spans="1:3">
      <c r="A24" s="3" t="s">
        <v>1113</v>
      </c>
    </row>
    <row r="25" spans="1:3">
      <c r="A25" s="4" t="s">
        <v>1114</v>
      </c>
      <c r="B25" s="5" t="n">
        <v>3236</v>
      </c>
      <c r="C25" s="5" t="n">
        <v>2823</v>
      </c>
    </row>
    <row r="26" spans="1:3">
      <c r="A26" s="4" t="s">
        <v>1115</v>
      </c>
      <c r="B26" s="5" t="n">
        <v>122</v>
      </c>
      <c r="C26" s="5" t="n">
        <v>173</v>
      </c>
    </row>
    <row r="27" spans="1:3">
      <c r="A27" s="4" t="s">
        <v>1116</v>
      </c>
      <c r="B27" s="5" t="n">
        <v>4511</v>
      </c>
      <c r="C27" s="5" t="n">
        <v>4783</v>
      </c>
    </row>
    <row r="28" spans="1:3">
      <c r="A28" s="4" t="s">
        <v>1117</v>
      </c>
      <c r="B28" s="5" t="n">
        <v>350</v>
      </c>
      <c r="C28" s="5" t="n">
        <v>350</v>
      </c>
    </row>
    <row r="29" spans="1:3">
      <c r="A29" s="4" t="s">
        <v>1123</v>
      </c>
    </row>
    <row r="30" spans="1:3">
      <c r="A30" s="3" t="s">
        <v>1113</v>
      </c>
    </row>
    <row r="31" spans="1:3">
      <c r="A31" s="4" t="s">
        <v>1114</v>
      </c>
      <c r="B31" s="5" t="n">
        <v>0</v>
      </c>
      <c r="C31" s="5" t="n">
        <v>0</v>
      </c>
    </row>
    <row r="32" spans="1:3">
      <c r="A32" s="4" t="s">
        <v>1115</v>
      </c>
      <c r="B32" s="5" t="n">
        <v>0</v>
      </c>
      <c r="C32" s="5" t="n">
        <v>0</v>
      </c>
    </row>
    <row r="33" spans="1:3">
      <c r="A33" s="4" t="s">
        <v>1116</v>
      </c>
      <c r="B33" s="5" t="n">
        <v>0</v>
      </c>
      <c r="C33" s="5" t="n">
        <v>159</v>
      </c>
    </row>
    <row r="34" spans="1:3">
      <c r="A34" s="4" t="s">
        <v>1117</v>
      </c>
      <c r="B34" s="5" t="n">
        <v>0</v>
      </c>
      <c r="C34" s="5" t="n">
        <v>19</v>
      </c>
    </row>
    <row r="35" spans="1:3">
      <c r="A35" s="4" t="s">
        <v>1124</v>
      </c>
    </row>
    <row r="36" spans="1:3">
      <c r="A36" s="3" t="s">
        <v>1113</v>
      </c>
    </row>
    <row r="37" spans="1:3">
      <c r="A37" s="4" t="s">
        <v>1114</v>
      </c>
      <c r="B37" s="5" t="n">
        <v>42688</v>
      </c>
      <c r="C37" s="5" t="n">
        <v>37751</v>
      </c>
    </row>
    <row r="38" spans="1:3">
      <c r="A38" s="4" t="s">
        <v>1115</v>
      </c>
      <c r="B38" s="5" t="n">
        <v>2549</v>
      </c>
      <c r="C38" s="5" t="n">
        <v>2171</v>
      </c>
    </row>
    <row r="39" spans="1:3">
      <c r="A39" s="4" t="s">
        <v>1116</v>
      </c>
      <c r="B39" s="5" t="n">
        <v>26505</v>
      </c>
      <c r="C39" s="5" t="n">
        <v>26461</v>
      </c>
    </row>
    <row r="40" spans="1:3">
      <c r="A40" s="4" t="s">
        <v>1117</v>
      </c>
      <c r="B40" s="5" t="n">
        <v>2182</v>
      </c>
      <c r="C40" s="5" t="n">
        <v>2185</v>
      </c>
    </row>
    <row r="41" spans="1:3">
      <c r="A41" s="4" t="s">
        <v>1125</v>
      </c>
    </row>
    <row r="42" spans="1:3">
      <c r="A42" s="3" t="s">
        <v>1113</v>
      </c>
    </row>
    <row r="43" spans="1:3">
      <c r="A43" s="4" t="s">
        <v>1114</v>
      </c>
      <c r="B43" s="5" t="n">
        <v>8471</v>
      </c>
      <c r="C43" s="5" t="n">
        <v>6305</v>
      </c>
    </row>
    <row r="44" spans="1:3">
      <c r="A44" s="4" t="s">
        <v>1115</v>
      </c>
      <c r="B44" s="5" t="n">
        <v>673</v>
      </c>
      <c r="C44" s="5" t="n">
        <v>658</v>
      </c>
    </row>
    <row r="45" spans="1:3">
      <c r="A45" s="4" t="s">
        <v>1116</v>
      </c>
      <c r="B45" s="5" t="n">
        <v>11543</v>
      </c>
      <c r="C45" s="5" t="n">
        <v>11093</v>
      </c>
    </row>
    <row r="46" spans="1:3">
      <c r="A46" s="4" t="s">
        <v>1117</v>
      </c>
      <c r="B46" s="5" t="n">
        <v>867</v>
      </c>
      <c r="C46" s="5" t="n">
        <v>895</v>
      </c>
    </row>
    <row r="47" spans="1:3">
      <c r="A47" s="4" t="s">
        <v>1126</v>
      </c>
    </row>
    <row r="48" spans="1:3">
      <c r="A48" s="3" t="s">
        <v>1113</v>
      </c>
    </row>
    <row r="49" spans="1:3">
      <c r="A49" s="4" t="s">
        <v>1114</v>
      </c>
      <c r="B49" s="5" t="n">
        <v>15465</v>
      </c>
      <c r="C49" s="5" t="n">
        <v>19975</v>
      </c>
    </row>
    <row r="50" spans="1:3">
      <c r="A50" s="4" t="s">
        <v>1115</v>
      </c>
      <c r="B50" s="5" t="n">
        <v>268</v>
      </c>
      <c r="C50" s="5" t="n">
        <v>522</v>
      </c>
    </row>
    <row r="51" spans="1:3">
      <c r="A51" s="4" t="s">
        <v>1116</v>
      </c>
      <c r="B51" s="5" t="n">
        <v>4261</v>
      </c>
      <c r="C51" s="5" t="n">
        <v>1130</v>
      </c>
    </row>
    <row r="52" spans="1:3">
      <c r="A52" s="4" t="s">
        <v>1117</v>
      </c>
      <c r="B52" s="5" t="n">
        <v>13</v>
      </c>
      <c r="C52" s="5" t="n">
        <v>2</v>
      </c>
    </row>
    <row r="53" spans="1:3">
      <c r="A53" s="4" t="s">
        <v>1127</v>
      </c>
    </row>
    <row r="54" spans="1:3">
      <c r="A54" s="3" t="s">
        <v>1113</v>
      </c>
    </row>
    <row r="55" spans="1:3">
      <c r="A55" s="4" t="s">
        <v>1114</v>
      </c>
      <c r="B55" s="5" t="n">
        <v>9</v>
      </c>
      <c r="C55" s="5" t="n">
        <v>4</v>
      </c>
    </row>
    <row r="56" spans="1:3">
      <c r="A56" s="4" t="s">
        <v>1115</v>
      </c>
      <c r="B56" s="5" t="n">
        <v>2</v>
      </c>
      <c r="C56" s="5" t="n">
        <v>1</v>
      </c>
    </row>
    <row r="57" spans="1:3">
      <c r="A57" s="4" t="s">
        <v>1116</v>
      </c>
      <c r="B57" s="5" t="n">
        <v>1412</v>
      </c>
      <c r="C57" s="5" t="n">
        <v>1365</v>
      </c>
    </row>
    <row r="58" spans="1:3">
      <c r="A58" s="4" t="s">
        <v>1117</v>
      </c>
      <c r="B58" s="5" t="n">
        <v>264</v>
      </c>
      <c r="C58" s="5" t="n">
        <v>277</v>
      </c>
    </row>
    <row r="59" spans="1:3">
      <c r="A59" s="4" t="s">
        <v>1128</v>
      </c>
    </row>
    <row r="60" spans="1:3">
      <c r="A60" s="3" t="s">
        <v>1113</v>
      </c>
    </row>
    <row r="61" spans="1:3">
      <c r="A61" s="4" t="s">
        <v>1116</v>
      </c>
      <c r="B61" s="5" t="n">
        <v>661</v>
      </c>
      <c r="C61" s="5" t="n">
        <v>685</v>
      </c>
    </row>
    <row r="62" spans="1:3">
      <c r="A62" s="4" t="s">
        <v>1117</v>
      </c>
      <c r="B62" s="5" t="n">
        <v>245</v>
      </c>
      <c r="C62" s="5" t="n">
        <v>254</v>
      </c>
    </row>
    <row r="63" spans="1:3">
      <c r="A63" s="4" t="s">
        <v>1129</v>
      </c>
    </row>
    <row r="64" spans="1:3">
      <c r="A64" s="3" t="s">
        <v>1113</v>
      </c>
    </row>
    <row r="65" spans="1:3">
      <c r="A65" s="4" t="s">
        <v>1114</v>
      </c>
      <c r="B65" s="5" t="n">
        <v>38518</v>
      </c>
      <c r="C65" s="5" t="n">
        <v>39829</v>
      </c>
    </row>
    <row r="66" spans="1:3">
      <c r="A66" s="4" t="s">
        <v>1115</v>
      </c>
      <c r="B66" s="5" t="n">
        <v>17</v>
      </c>
      <c r="C66" s="5" t="n">
        <v>20</v>
      </c>
    </row>
    <row r="67" spans="1:3">
      <c r="A67" s="4" t="s">
        <v>1116</v>
      </c>
      <c r="B67" s="5" t="n">
        <v>59</v>
      </c>
      <c r="C67" s="5" t="n">
        <v>59</v>
      </c>
    </row>
    <row r="68" spans="1:3">
      <c r="A68" s="4" t="s">
        <v>1117</v>
      </c>
      <c r="B68" s="7" t="n">
        <v>5</v>
      </c>
      <c r="C68" s="7" t="n">
        <v>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23</v>
      </c>
    </row>
    <row r="2" spans="1:3">
      <c r="A2" s="3" t="s">
        <v>1131</v>
      </c>
    </row>
    <row r="3" spans="1:3">
      <c r="A3" s="4" t="s">
        <v>1132</v>
      </c>
      <c r="B3" s="8" t="n">
        <v>2.7</v>
      </c>
      <c r="C3" s="8" t="n">
        <v>2.9</v>
      </c>
    </row>
    <row r="4" spans="1:3">
      <c r="A4" s="4" t="s">
        <v>1133</v>
      </c>
      <c r="B4" s="8" t="n">
        <v>1.4</v>
      </c>
      <c r="C4" s="8" t="n">
        <v>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34</v>
      </c>
      <c r="B1" s="2" t="s">
        <v>1</v>
      </c>
    </row>
    <row r="2" spans="1:5">
      <c r="B2" s="2" t="s">
        <v>424</v>
      </c>
      <c r="C2" s="2" t="s">
        <v>2</v>
      </c>
      <c r="D2" s="2" t="s">
        <v>601</v>
      </c>
      <c r="E2" s="2" t="s">
        <v>87</v>
      </c>
    </row>
    <row r="3" spans="1:5">
      <c r="A3" s="3" t="s">
        <v>1135</v>
      </c>
    </row>
    <row r="4" spans="1:5">
      <c r="A4" s="4" t="s">
        <v>1136</v>
      </c>
      <c r="B4" s="7" t="n">
        <v>0</v>
      </c>
      <c r="C4" s="7" t="n">
        <v>-120</v>
      </c>
      <c r="D4" s="7" t="n">
        <v>0</v>
      </c>
      <c r="E4" s="7" t="n">
        <v>-42</v>
      </c>
    </row>
    <row r="5" spans="1:5">
      <c r="A5" s="4" t="s">
        <v>1137</v>
      </c>
    </row>
    <row r="6" spans="1:5">
      <c r="A6" s="3" t="s">
        <v>1135</v>
      </c>
    </row>
    <row r="7" spans="1:5">
      <c r="A7" s="4" t="s">
        <v>1138</v>
      </c>
      <c r="C7" s="5" t="n">
        <v>-8</v>
      </c>
      <c r="E7" s="5" t="n">
        <v>-1</v>
      </c>
    </row>
    <row r="8" spans="1:5">
      <c r="A8" s="4" t="s">
        <v>1139</v>
      </c>
      <c r="C8" s="5" t="n">
        <v>9</v>
      </c>
      <c r="E8" s="5" t="n">
        <v>1</v>
      </c>
    </row>
    <row r="9" spans="1:5">
      <c r="A9" s="4" t="s">
        <v>1140</v>
      </c>
      <c r="C9" s="5" t="n">
        <v>1</v>
      </c>
      <c r="E9" s="5" t="n">
        <v>0</v>
      </c>
    </row>
    <row r="10" spans="1:5">
      <c r="A10" s="4" t="s">
        <v>1141</v>
      </c>
      <c r="C10" s="5" t="n">
        <v>0</v>
      </c>
      <c r="E10" s="5" t="n">
        <v>0</v>
      </c>
    </row>
    <row r="11" spans="1:5">
      <c r="A11" s="4" t="s">
        <v>1142</v>
      </c>
      <c r="C11" s="5" t="n">
        <v>0</v>
      </c>
      <c r="E11" s="5" t="n">
        <v>0</v>
      </c>
    </row>
    <row r="12" spans="1:5">
      <c r="A12" s="4" t="s">
        <v>1143</v>
      </c>
    </row>
    <row r="13" spans="1:5">
      <c r="A13" s="3" t="s">
        <v>1135</v>
      </c>
    </row>
    <row r="14" spans="1:5">
      <c r="A14" s="4" t="s">
        <v>1138</v>
      </c>
      <c r="C14" s="5" t="n">
        <v>0</v>
      </c>
    </row>
    <row r="15" spans="1:5">
      <c r="A15" s="4" t="s">
        <v>1139</v>
      </c>
      <c r="C15" s="5" t="n">
        <v>0</v>
      </c>
      <c r="E15" s="5" t="n">
        <v>0</v>
      </c>
    </row>
    <row r="16" spans="1:5">
      <c r="A16" s="4" t="s">
        <v>1140</v>
      </c>
      <c r="C16" s="5" t="n">
        <v>0</v>
      </c>
    </row>
    <row r="17" spans="1:5">
      <c r="A17" s="4" t="s">
        <v>1141</v>
      </c>
      <c r="C17" s="5" t="n">
        <v>0</v>
      </c>
    </row>
    <row r="18" spans="1:5">
      <c r="A18" s="4" t="s">
        <v>1142</v>
      </c>
      <c r="C18" s="5" t="n">
        <v>0</v>
      </c>
      <c r="E18" s="5" t="n">
        <v>0</v>
      </c>
    </row>
    <row r="19" spans="1:5">
      <c r="A19" s="4" t="s">
        <v>1144</v>
      </c>
    </row>
    <row r="20" spans="1:5">
      <c r="A20" s="3" t="s">
        <v>1135</v>
      </c>
    </row>
    <row r="21" spans="1:5">
      <c r="A21" s="4" t="s">
        <v>1138</v>
      </c>
      <c r="C21" s="5" t="n">
        <v>0</v>
      </c>
      <c r="E21" s="5" t="n">
        <v>0</v>
      </c>
    </row>
    <row r="22" spans="1:5">
      <c r="A22" s="4" t="s">
        <v>1139</v>
      </c>
      <c r="C22" s="5" t="n">
        <v>0</v>
      </c>
      <c r="E22" s="5" t="n">
        <v>0</v>
      </c>
    </row>
    <row r="23" spans="1:5">
      <c r="A23" s="4" t="s">
        <v>1140</v>
      </c>
      <c r="C23" s="5" t="n">
        <v>0</v>
      </c>
      <c r="E23" s="5" t="n">
        <v>0</v>
      </c>
    </row>
    <row r="24" spans="1:5">
      <c r="A24" s="4" t="s">
        <v>1141</v>
      </c>
      <c r="C24" s="5" t="n">
        <v>0</v>
      </c>
      <c r="E24" s="5" t="n">
        <v>0</v>
      </c>
    </row>
    <row r="25" spans="1:5">
      <c r="A25" s="4" t="s">
        <v>1142</v>
      </c>
      <c r="C25" s="5" t="n">
        <v>0</v>
      </c>
      <c r="E25" s="5" t="n">
        <v>0</v>
      </c>
    </row>
    <row r="26" spans="1:5">
      <c r="A26" s="4" t="s">
        <v>1145</v>
      </c>
    </row>
    <row r="27" spans="1:5">
      <c r="A27" s="3" t="s">
        <v>1135</v>
      </c>
    </row>
    <row r="28" spans="1:5">
      <c r="A28" s="4" t="s">
        <v>1138</v>
      </c>
      <c r="C28" s="5" t="n">
        <v>-41</v>
      </c>
      <c r="E28" s="5" t="n">
        <v>52</v>
      </c>
    </row>
    <row r="29" spans="1:5">
      <c r="A29" s="4" t="s">
        <v>1139</v>
      </c>
      <c r="C29" s="5" t="n">
        <v>8</v>
      </c>
      <c r="E29" s="5" t="n">
        <v>-42</v>
      </c>
    </row>
    <row r="30" spans="1:5">
      <c r="A30" s="4" t="s">
        <v>1140</v>
      </c>
      <c r="C30" s="5" t="n">
        <v>0</v>
      </c>
      <c r="E30" s="5" t="n">
        <v>0</v>
      </c>
    </row>
    <row r="31" spans="1:5">
      <c r="A31" s="4" t="s">
        <v>1141</v>
      </c>
      <c r="C31" s="5" t="n">
        <v>-33</v>
      </c>
      <c r="E31" s="5" t="n">
        <v>10</v>
      </c>
    </row>
    <row r="32" spans="1:5">
      <c r="A32" s="4" t="s">
        <v>1142</v>
      </c>
      <c r="C32" s="5" t="n">
        <v>0</v>
      </c>
      <c r="E32" s="5" t="n">
        <v>0</v>
      </c>
    </row>
    <row r="33" spans="1:5">
      <c r="A33" s="4" t="s">
        <v>1146</v>
      </c>
    </row>
    <row r="34" spans="1:5">
      <c r="A34" s="3" t="s">
        <v>1135</v>
      </c>
    </row>
    <row r="35" spans="1:5">
      <c r="A35" s="4" t="s">
        <v>1139</v>
      </c>
      <c r="E35" s="5" t="n">
        <v>0</v>
      </c>
    </row>
    <row r="36" spans="1:5">
      <c r="A36" s="4" t="s">
        <v>1140</v>
      </c>
      <c r="E36" s="5" t="n">
        <v>0</v>
      </c>
    </row>
    <row r="37" spans="1:5">
      <c r="A37" s="4" t="s">
        <v>1141</v>
      </c>
      <c r="E37" s="5" t="n">
        <v>0</v>
      </c>
    </row>
    <row r="38" spans="1:5">
      <c r="A38" s="4" t="s">
        <v>1142</v>
      </c>
      <c r="E38" s="5" t="n">
        <v>0</v>
      </c>
    </row>
    <row r="39" spans="1:5">
      <c r="A39" s="4" t="s">
        <v>1147</v>
      </c>
    </row>
    <row r="40" spans="1:5">
      <c r="A40" s="3" t="s">
        <v>1135</v>
      </c>
    </row>
    <row r="41" spans="1:5">
      <c r="A41" s="4" t="s">
        <v>1138</v>
      </c>
      <c r="C41" s="5" t="n">
        <v>0</v>
      </c>
      <c r="E41" s="5" t="n">
        <v>0</v>
      </c>
    </row>
    <row r="42" spans="1:5">
      <c r="A42" s="4" t="s">
        <v>1139</v>
      </c>
      <c r="C42" s="5" t="n">
        <v>0</v>
      </c>
      <c r="E42" s="5" t="n">
        <v>1</v>
      </c>
    </row>
    <row r="43" spans="1:5">
      <c r="A43" s="4" t="s">
        <v>1140</v>
      </c>
      <c r="C43" s="5" t="n">
        <v>0</v>
      </c>
      <c r="E43" s="5" t="n">
        <v>0</v>
      </c>
    </row>
    <row r="44" spans="1:5">
      <c r="A44" s="4" t="s">
        <v>1141</v>
      </c>
      <c r="C44" s="5" t="n">
        <v>0</v>
      </c>
      <c r="E44" s="5" t="n">
        <v>0</v>
      </c>
    </row>
    <row r="45" spans="1:5">
      <c r="A45" s="4" t="s">
        <v>1142</v>
      </c>
      <c r="C45" s="5" t="n">
        <v>0</v>
      </c>
      <c r="E45" s="5" t="n">
        <v>1</v>
      </c>
    </row>
    <row r="46" spans="1:5">
      <c r="A46" s="4" t="s">
        <v>1148</v>
      </c>
    </row>
    <row r="47" spans="1:5">
      <c r="A47" s="3" t="s">
        <v>1135</v>
      </c>
    </row>
    <row r="48" spans="1:5">
      <c r="A48" s="4" t="s">
        <v>1138</v>
      </c>
      <c r="C48" s="5" t="n">
        <v>0</v>
      </c>
      <c r="E48" s="5" t="n">
        <v>0</v>
      </c>
    </row>
    <row r="49" spans="1:5">
      <c r="A49" s="4" t="s">
        <v>1139</v>
      </c>
      <c r="C49" s="5" t="n">
        <v>0</v>
      </c>
      <c r="E49" s="5" t="n">
        <v>0</v>
      </c>
    </row>
    <row r="50" spans="1:5">
      <c r="A50" s="4" t="s">
        <v>1140</v>
      </c>
      <c r="C50" s="5" t="n">
        <v>0</v>
      </c>
      <c r="E50" s="5" t="n">
        <v>0</v>
      </c>
    </row>
    <row r="51" spans="1:5">
      <c r="A51" s="4" t="s">
        <v>1141</v>
      </c>
      <c r="C51" s="5" t="n">
        <v>0</v>
      </c>
      <c r="E51" s="5" t="n">
        <v>0</v>
      </c>
    </row>
    <row r="52" spans="1:5">
      <c r="A52" s="4" t="s">
        <v>1142</v>
      </c>
      <c r="C52" s="5" t="n">
        <v>0</v>
      </c>
      <c r="E52" s="5" t="n">
        <v>0</v>
      </c>
    </row>
    <row r="53" spans="1:5">
      <c r="A53" s="4" t="s">
        <v>1149</v>
      </c>
    </row>
    <row r="54" spans="1:5">
      <c r="A54" s="3" t="s">
        <v>1135</v>
      </c>
    </row>
    <row r="55" spans="1:5">
      <c r="A55" s="4" t="s">
        <v>1138</v>
      </c>
      <c r="C55" s="5" t="n">
        <v>0</v>
      </c>
      <c r="E55" s="5" t="n">
        <v>-2</v>
      </c>
    </row>
    <row r="56" spans="1:5">
      <c r="A56" s="4" t="s">
        <v>1139</v>
      </c>
      <c r="C56" s="5" t="n">
        <v>0</v>
      </c>
      <c r="E56" s="5" t="n">
        <v>0</v>
      </c>
    </row>
    <row r="57" spans="1:5">
      <c r="A57" s="4" t="s">
        <v>1140</v>
      </c>
      <c r="C57" s="5" t="n">
        <v>0</v>
      </c>
      <c r="E57" s="5" t="n">
        <v>0</v>
      </c>
    </row>
    <row r="58" spans="1:5">
      <c r="A58" s="4" t="s">
        <v>1141</v>
      </c>
      <c r="C58" s="5" t="n">
        <v>0</v>
      </c>
      <c r="E58" s="5" t="n">
        <v>-2</v>
      </c>
    </row>
    <row r="59" spans="1:5">
      <c r="A59" s="4" t="s">
        <v>1142</v>
      </c>
      <c r="C59" s="5" t="n">
        <v>0</v>
      </c>
      <c r="E59" s="5" t="n">
        <v>0</v>
      </c>
    </row>
    <row r="60" spans="1:5">
      <c r="A60" s="4" t="s">
        <v>1150</v>
      </c>
    </row>
    <row r="61" spans="1:5">
      <c r="A61" s="3" t="s">
        <v>1135</v>
      </c>
    </row>
    <row r="62" spans="1:5">
      <c r="A62" s="4" t="s">
        <v>1138</v>
      </c>
      <c r="C62" s="5" t="n">
        <v>9</v>
      </c>
      <c r="E62" s="5" t="n">
        <v>-333</v>
      </c>
    </row>
    <row r="63" spans="1:5">
      <c r="A63" s="4" t="s">
        <v>1151</v>
      </c>
    </row>
    <row r="64" spans="1:5">
      <c r="A64" s="3" t="s">
        <v>1135</v>
      </c>
    </row>
    <row r="65" spans="1:5">
      <c r="A65" s="4" t="s">
        <v>1138</v>
      </c>
      <c r="C65" s="5" t="n">
        <v>-13</v>
      </c>
      <c r="E65" s="5" t="n">
        <v>-384</v>
      </c>
    </row>
    <row r="66" spans="1:5">
      <c r="A66" s="4" t="s">
        <v>1152</v>
      </c>
    </row>
    <row r="67" spans="1:5">
      <c r="A67" s="3" t="s">
        <v>1135</v>
      </c>
    </row>
    <row r="68" spans="1:5">
      <c r="A68" s="4" t="s">
        <v>1138</v>
      </c>
      <c r="C68" s="5" t="n">
        <v>-4</v>
      </c>
      <c r="E68" s="5" t="n">
        <v>-2</v>
      </c>
    </row>
    <row r="69" spans="1:5">
      <c r="A69" s="4" t="s">
        <v>1153</v>
      </c>
    </row>
    <row r="70" spans="1:5">
      <c r="A70" s="3" t="s">
        <v>1135</v>
      </c>
    </row>
    <row r="71" spans="1:5">
      <c r="A71" s="4" t="s">
        <v>1138</v>
      </c>
      <c r="C71" s="5" t="n">
        <v>12</v>
      </c>
      <c r="E71" s="5" t="n">
        <v>33</v>
      </c>
    </row>
    <row r="72" spans="1:5">
      <c r="A72" s="4" t="s">
        <v>1154</v>
      </c>
    </row>
    <row r="73" spans="1:5">
      <c r="A73" s="3" t="s">
        <v>1135</v>
      </c>
    </row>
    <row r="74" spans="1:5">
      <c r="A74" s="4" t="s">
        <v>1138</v>
      </c>
      <c r="C74" s="5" t="n">
        <v>17</v>
      </c>
      <c r="E74" s="5" t="n">
        <v>20</v>
      </c>
    </row>
    <row r="75" spans="1:5">
      <c r="A75" s="4" t="s">
        <v>1155</v>
      </c>
    </row>
    <row r="76" spans="1:5">
      <c r="A76" s="3" t="s">
        <v>1135</v>
      </c>
    </row>
    <row r="77" spans="1:5">
      <c r="A77" s="4" t="s">
        <v>1138</v>
      </c>
      <c r="C77" s="5" t="n">
        <v>-3</v>
      </c>
      <c r="E77" s="5" t="n">
        <v>0</v>
      </c>
    </row>
    <row r="78" spans="1:5">
      <c r="A78" s="4" t="s">
        <v>1156</v>
      </c>
    </row>
    <row r="79" spans="1:5">
      <c r="A79" s="3" t="s">
        <v>1135</v>
      </c>
    </row>
    <row r="80" spans="1:5">
      <c r="A80" s="4" t="s">
        <v>1138</v>
      </c>
      <c r="C80" s="5" t="n">
        <v>9</v>
      </c>
      <c r="E80" s="5" t="n">
        <v>-333</v>
      </c>
    </row>
    <row r="81" spans="1:5">
      <c r="A81" s="4" t="s">
        <v>1124</v>
      </c>
    </row>
    <row r="82" spans="1:5">
      <c r="A82" s="3" t="s">
        <v>1135</v>
      </c>
    </row>
    <row r="83" spans="1:5">
      <c r="A83" s="4" t="s">
        <v>1138</v>
      </c>
      <c r="C83" s="5" t="n">
        <v>-398</v>
      </c>
      <c r="E83" s="5" t="n">
        <v>-152</v>
      </c>
    </row>
    <row r="84" spans="1:5">
      <c r="A84" s="4" t="s">
        <v>1125</v>
      </c>
    </row>
    <row r="85" spans="1:5">
      <c r="A85" s="3" t="s">
        <v>1135</v>
      </c>
    </row>
    <row r="86" spans="1:5">
      <c r="A86" s="4" t="s">
        <v>1138</v>
      </c>
      <c r="C86" s="5" t="n">
        <v>-139</v>
      </c>
      <c r="E86" s="5" t="n">
        <v>-46</v>
      </c>
    </row>
    <row r="87" spans="1:5">
      <c r="A87" s="4" t="s">
        <v>1126</v>
      </c>
    </row>
    <row r="88" spans="1:5">
      <c r="A88" s="3" t="s">
        <v>1135</v>
      </c>
    </row>
    <row r="89" spans="1:5">
      <c r="A89" s="4" t="s">
        <v>1138</v>
      </c>
      <c r="C89" s="5" t="n">
        <v>-73</v>
      </c>
      <c r="E89" s="5" t="n">
        <v>-314</v>
      </c>
    </row>
    <row r="90" spans="1:5">
      <c r="A90" s="4" t="s">
        <v>1157</v>
      </c>
    </row>
    <row r="91" spans="1:5">
      <c r="A91" s="3" t="s">
        <v>1135</v>
      </c>
    </row>
    <row r="92" spans="1:5">
      <c r="A92" s="4" t="s">
        <v>1138</v>
      </c>
      <c r="C92" s="5" t="n">
        <v>0</v>
      </c>
      <c r="E92" s="5" t="n">
        <v>0</v>
      </c>
    </row>
    <row r="93" spans="1:5">
      <c r="A93" s="4" t="s">
        <v>1127</v>
      </c>
    </row>
    <row r="94" spans="1:5">
      <c r="A94" s="3" t="s">
        <v>1135</v>
      </c>
    </row>
    <row r="95" spans="1:5">
      <c r="A95" s="4" t="s">
        <v>1138</v>
      </c>
      <c r="C95" s="5" t="n">
        <v>11</v>
      </c>
      <c r="E95" s="5" t="n">
        <v>15</v>
      </c>
    </row>
    <row r="96" spans="1:5">
      <c r="A96" s="4" t="s">
        <v>1129</v>
      </c>
    </row>
    <row r="97" spans="1:5">
      <c r="A97" s="3" t="s">
        <v>1135</v>
      </c>
    </row>
    <row r="98" spans="1:5">
      <c r="A98" s="4" t="s">
        <v>1138</v>
      </c>
      <c r="C98" s="5" t="n">
        <v>17</v>
      </c>
      <c r="E98" s="5" t="n">
        <v>18</v>
      </c>
    </row>
    <row r="99" spans="1:5">
      <c r="A99" s="4" t="s">
        <v>1158</v>
      </c>
    </row>
    <row r="100" spans="1:5">
      <c r="A100" s="3" t="s">
        <v>1135</v>
      </c>
    </row>
    <row r="101" spans="1:5">
      <c r="A101" s="4" t="s">
        <v>1138</v>
      </c>
      <c r="C101" s="7" t="n">
        <v>591</v>
      </c>
      <c r="E101" s="7" t="n">
        <v>146</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9</v>
      </c>
      <c r="B1" s="2" t="s">
        <v>1</v>
      </c>
    </row>
    <row r="2" spans="1:3">
      <c r="B2" s="2" t="s">
        <v>2</v>
      </c>
      <c r="C2" s="2" t="s">
        <v>23</v>
      </c>
    </row>
    <row r="3" spans="1:3">
      <c r="A3" s="3" t="s">
        <v>1160</v>
      </c>
    </row>
    <row r="4" spans="1:3">
      <c r="A4" s="4" t="s">
        <v>1161</v>
      </c>
      <c r="B4" s="7" t="n">
        <v>2700</v>
      </c>
      <c r="C4" s="7" t="n">
        <v>2900</v>
      </c>
    </row>
    <row r="5" spans="1:3">
      <c r="A5" s="4" t="s">
        <v>1162</v>
      </c>
      <c r="B5" s="5" t="n">
        <v>4200</v>
      </c>
      <c r="C5" s="5" t="n">
        <v>4400</v>
      </c>
    </row>
    <row r="6" spans="1:3">
      <c r="A6" s="4" t="s">
        <v>1163</v>
      </c>
      <c r="B6" s="5" t="n">
        <v>8900</v>
      </c>
      <c r="C6" s="5" t="n">
        <v>9100</v>
      </c>
    </row>
    <row r="7" spans="1:3">
      <c r="A7" s="4" t="s">
        <v>1164</v>
      </c>
    </row>
    <row r="8" spans="1:3">
      <c r="A8" s="3" t="s">
        <v>1160</v>
      </c>
    </row>
    <row r="9" spans="1:3">
      <c r="A9" s="4" t="s">
        <v>1161</v>
      </c>
      <c r="B9" s="5" t="n">
        <v>557</v>
      </c>
      <c r="C9" s="5" t="n">
        <v>676</v>
      </c>
    </row>
    <row r="10" spans="1:3">
      <c r="A10" s="4" t="s">
        <v>1165</v>
      </c>
      <c r="B10" s="5" t="n">
        <v>521</v>
      </c>
      <c r="C10" s="7" t="n">
        <v>572</v>
      </c>
    </row>
    <row r="11" spans="1:3">
      <c r="A11" s="4" t="s">
        <v>1166</v>
      </c>
      <c r="B11" s="7" t="n">
        <v>81</v>
      </c>
    </row>
    <row r="12" spans="1:3">
      <c r="A12" s="4" t="s">
        <v>1167</v>
      </c>
    </row>
    <row r="13" spans="1:3">
      <c r="A13" s="3" t="s">
        <v>1160</v>
      </c>
    </row>
    <row r="14" spans="1:3">
      <c r="A14" s="4" t="s">
        <v>1168</v>
      </c>
      <c r="B14" s="4" t="s">
        <v>7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69</v>
      </c>
      <c r="B1" s="2" t="s">
        <v>1</v>
      </c>
    </row>
    <row r="2" spans="1:5">
      <c r="B2" s="2" t="s">
        <v>2</v>
      </c>
      <c r="C2" s="2" t="s">
        <v>87</v>
      </c>
      <c r="D2" s="2" t="s">
        <v>23</v>
      </c>
      <c r="E2" s="2" t="s">
        <v>1170</v>
      </c>
    </row>
    <row r="3" spans="1:5">
      <c r="A3" s="3" t="s">
        <v>1171</v>
      </c>
    </row>
    <row r="4" spans="1:5">
      <c r="A4" s="4" t="s">
        <v>1172</v>
      </c>
      <c r="B4" s="7" t="n">
        <v>9500</v>
      </c>
      <c r="D4" s="7" t="n">
        <v>9500</v>
      </c>
    </row>
    <row r="5" spans="1:5">
      <c r="A5" s="3" t="s">
        <v>1173</v>
      </c>
    </row>
    <row r="6" spans="1:5">
      <c r="A6" s="4" t="s">
        <v>1174</v>
      </c>
      <c r="B6" s="5" t="n">
        <v>78393</v>
      </c>
      <c r="C6" s="7" t="n">
        <v>77077</v>
      </c>
    </row>
    <row r="7" spans="1:5">
      <c r="A7" s="4" t="s">
        <v>1175</v>
      </c>
      <c r="B7" s="5" t="n">
        <v>-26708</v>
      </c>
      <c r="C7" s="5" t="n">
        <v>-15532</v>
      </c>
    </row>
    <row r="8" spans="1:5">
      <c r="A8" s="4" t="s">
        <v>1176</v>
      </c>
      <c r="B8" s="5" t="n">
        <v>51685</v>
      </c>
      <c r="C8" s="5" t="n">
        <v>61545</v>
      </c>
    </row>
    <row r="9" spans="1:5">
      <c r="A9" s="3" t="s">
        <v>1177</v>
      </c>
    </row>
    <row r="10" spans="1:5">
      <c r="A10" s="4" t="s">
        <v>1178</v>
      </c>
      <c r="B10" s="5" t="n">
        <v>4698</v>
      </c>
      <c r="C10" s="5" t="n">
        <v>4300</v>
      </c>
    </row>
    <row r="11" spans="1:5">
      <c r="A11" s="4" t="s">
        <v>1179</v>
      </c>
      <c r="B11" s="5" t="n">
        <v>-40</v>
      </c>
      <c r="C11" s="5" t="n">
        <v>63</v>
      </c>
    </row>
    <row r="12" spans="1:5">
      <c r="A12" s="4" t="s">
        <v>1180</v>
      </c>
      <c r="B12" s="5" t="n">
        <v>-205</v>
      </c>
      <c r="C12" s="5" t="n">
        <v>-25</v>
      </c>
    </row>
    <row r="13" spans="1:5">
      <c r="A13" s="4" t="s">
        <v>1181</v>
      </c>
      <c r="B13" s="5" t="n">
        <v>-39</v>
      </c>
      <c r="C13" s="5" t="n">
        <v>-38</v>
      </c>
    </row>
    <row r="14" spans="1:5">
      <c r="A14" s="4" t="s">
        <v>1182</v>
      </c>
      <c r="B14" s="5" t="n">
        <v>4414</v>
      </c>
      <c r="C14" s="5" t="n">
        <v>4300</v>
      </c>
    </row>
    <row r="15" spans="1:5">
      <c r="A15" s="3" t="s">
        <v>1183</v>
      </c>
    </row>
    <row r="16" spans="1:5">
      <c r="A16" s="4" t="s">
        <v>1178</v>
      </c>
      <c r="B16" s="5" t="n">
        <v>-610</v>
      </c>
      <c r="C16" s="5" t="n">
        <v>-571</v>
      </c>
    </row>
    <row r="17" spans="1:5">
      <c r="A17" s="4" t="s">
        <v>1184</v>
      </c>
      <c r="B17" s="5" t="n">
        <v>-4779</v>
      </c>
      <c r="C17" s="5" t="n">
        <v>-4753</v>
      </c>
    </row>
    <row r="18" spans="1:5">
      <c r="A18" s="4" t="s">
        <v>1185</v>
      </c>
      <c r="B18" s="5" t="n">
        <v>-5389</v>
      </c>
      <c r="C18" s="5" t="n">
        <v>-5324</v>
      </c>
    </row>
    <row r="19" spans="1:5">
      <c r="A19" s="3" t="s">
        <v>1186</v>
      </c>
    </row>
    <row r="20" spans="1:5">
      <c r="A20" s="4" t="s">
        <v>1187</v>
      </c>
      <c r="B20" s="5" t="n">
        <v>274</v>
      </c>
      <c r="C20" s="5" t="n">
        <v>-105</v>
      </c>
    </row>
    <row r="21" spans="1:5">
      <c r="A21" s="4" t="s">
        <v>1188</v>
      </c>
      <c r="B21" s="5" t="n">
        <v>0</v>
      </c>
      <c r="C21" s="5" t="n">
        <v>0</v>
      </c>
    </row>
    <row r="22" spans="1:5">
      <c r="A22" s="4" t="s">
        <v>1189</v>
      </c>
      <c r="B22" s="5" t="n">
        <v>-97</v>
      </c>
      <c r="C22" s="5" t="n">
        <v>-11199</v>
      </c>
    </row>
    <row r="23" spans="1:5">
      <c r="A23" s="4" t="s">
        <v>1190</v>
      </c>
      <c r="B23" s="5" t="n">
        <v>0</v>
      </c>
      <c r="C23" s="5" t="n">
        <v>87</v>
      </c>
    </row>
    <row r="24" spans="1:5">
      <c r="A24" s="4" t="s">
        <v>1191</v>
      </c>
      <c r="B24" s="5" t="n">
        <v>177</v>
      </c>
      <c r="C24" s="5" t="n">
        <v>-11391</v>
      </c>
    </row>
    <row r="25" spans="1:5">
      <c r="A25" s="4" t="s">
        <v>1192</v>
      </c>
      <c r="B25" s="5" t="n">
        <v>50887</v>
      </c>
      <c r="C25" s="5" t="n">
        <v>49130</v>
      </c>
    </row>
    <row r="26" spans="1:5">
      <c r="A26" s="4" t="s">
        <v>1193</v>
      </c>
      <c r="B26" s="5" t="n">
        <v>27211</v>
      </c>
      <c r="C26" s="5" t="n">
        <v>26920</v>
      </c>
    </row>
    <row r="27" spans="1:5">
      <c r="A27" s="4" t="s">
        <v>1194</v>
      </c>
      <c r="B27" s="5" t="n">
        <v>78098</v>
      </c>
      <c r="C27" s="5" t="n">
        <v>76050</v>
      </c>
    </row>
    <row r="28" spans="1:5">
      <c r="A28" s="4" t="s">
        <v>1195</v>
      </c>
    </row>
    <row r="29" spans="1:5">
      <c r="A29" s="3" t="s">
        <v>1186</v>
      </c>
    </row>
    <row r="30" spans="1:5">
      <c r="A30" s="4" t="s">
        <v>1196</v>
      </c>
      <c r="B30" s="7" t="n">
        <v>128</v>
      </c>
      <c r="C30" s="7" t="n">
        <v>1700</v>
      </c>
    </row>
    <row r="31" spans="1:5">
      <c r="A31" s="4" t="s">
        <v>1197</v>
      </c>
      <c r="E31" s="4" t="s">
        <v>1198</v>
      </c>
    </row>
    <row r="32" spans="1:5">
      <c r="A32" s="4" t="s">
        <v>1199</v>
      </c>
      <c r="E32" s="4" t="s">
        <v>1198</v>
      </c>
    </row>
    <row r="33" spans="1:5">
      <c r="A33" s="4" t="s">
        <v>1200</v>
      </c>
      <c r="E33" s="7" t="n">
        <v>25000</v>
      </c>
    </row>
    <row r="34" spans="1:5">
      <c r="A34" s="4" t="s">
        <v>1201</v>
      </c>
      <c r="E34" s="5" t="n">
        <v>25000</v>
      </c>
    </row>
    <row r="35" spans="1:5">
      <c r="A35" s="4" t="s">
        <v>1202</v>
      </c>
      <c r="E35" s="5" t="n">
        <v>20000</v>
      </c>
    </row>
    <row r="36" spans="1:5">
      <c r="A36" s="4" t="s">
        <v>1203</v>
      </c>
      <c r="E36" s="7" t="n">
        <v>102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04</v>
      </c>
      <c r="B1" s="2" t="s">
        <v>1</v>
      </c>
    </row>
    <row r="2" spans="1:5">
      <c r="B2" s="2" t="s">
        <v>2</v>
      </c>
      <c r="C2" s="2" t="s">
        <v>87</v>
      </c>
      <c r="D2" s="2" t="s">
        <v>23</v>
      </c>
      <c r="E2" s="2" t="s">
        <v>1016</v>
      </c>
    </row>
    <row r="3" spans="1:5">
      <c r="A3" s="3" t="s">
        <v>1205</v>
      </c>
    </row>
    <row r="4" spans="1:5">
      <c r="A4" s="4" t="s">
        <v>1172</v>
      </c>
      <c r="B4" s="7" t="n">
        <v>9500</v>
      </c>
      <c r="D4" s="7" t="n">
        <v>9500</v>
      </c>
    </row>
    <row r="5" spans="1:5">
      <c r="A5" s="4" t="s">
        <v>1206</v>
      </c>
      <c r="B5" s="5" t="n">
        <v>78098</v>
      </c>
      <c r="C5" s="7" t="n">
        <v>76050</v>
      </c>
      <c r="D5" s="5" t="n">
        <v>78393</v>
      </c>
      <c r="E5" s="7" t="n">
        <v>77077</v>
      </c>
    </row>
    <row r="6" spans="1:5">
      <c r="A6" s="4" t="s">
        <v>1207</v>
      </c>
      <c r="B6" s="5" t="n">
        <v>50887</v>
      </c>
      <c r="C6" s="5" t="n">
        <v>49130</v>
      </c>
      <c r="D6" s="5" t="n">
        <v>51685</v>
      </c>
      <c r="E6" s="7" t="n">
        <v>61545</v>
      </c>
    </row>
    <row r="7" spans="1:5">
      <c r="A7" s="4" t="s">
        <v>1208</v>
      </c>
      <c r="B7" s="5" t="n">
        <v>12300</v>
      </c>
      <c r="D7" s="5" t="n">
        <v>12600</v>
      </c>
    </row>
    <row r="8" spans="1:5">
      <c r="A8" s="3" t="s">
        <v>1209</v>
      </c>
    </row>
    <row r="9" spans="1:5">
      <c r="A9" s="4" t="s">
        <v>1210</v>
      </c>
      <c r="B9" s="7" t="n">
        <v>1921</v>
      </c>
      <c r="D9" s="5" t="n">
        <v>1844</v>
      </c>
    </row>
    <row r="10" spans="1:5">
      <c r="A10" s="4" t="s">
        <v>1211</v>
      </c>
      <c r="B10" s="4" t="s">
        <v>1212</v>
      </c>
    </row>
    <row r="11" spans="1:5">
      <c r="A11" s="4" t="s">
        <v>1213</v>
      </c>
      <c r="B11" s="7" t="n">
        <v>205</v>
      </c>
      <c r="C11" s="5" t="n">
        <v>25</v>
      </c>
    </row>
    <row r="12" spans="1:5">
      <c r="A12" s="4" t="s">
        <v>1214</v>
      </c>
    </row>
    <row r="13" spans="1:5">
      <c r="A13" s="3" t="s">
        <v>1209</v>
      </c>
    </row>
    <row r="14" spans="1:5">
      <c r="A14" s="4" t="s">
        <v>1210</v>
      </c>
      <c r="B14" s="5" t="n">
        <v>936</v>
      </c>
      <c r="D14" s="7" t="n">
        <v>918</v>
      </c>
    </row>
    <row r="15" spans="1:5">
      <c r="A15" s="4" t="s">
        <v>1213</v>
      </c>
      <c r="B15" s="7" t="n">
        <v>18</v>
      </c>
      <c r="C15" s="7"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15</v>
      </c>
      <c r="B1" s="2" t="s">
        <v>1</v>
      </c>
    </row>
    <row r="2" spans="1:4">
      <c r="B2" s="2" t="s">
        <v>2</v>
      </c>
      <c r="C2" s="2" t="s">
        <v>87</v>
      </c>
      <c r="D2" s="2" t="s">
        <v>23</v>
      </c>
    </row>
    <row r="3" spans="1:4">
      <c r="A3" s="3" t="s">
        <v>1216</v>
      </c>
    </row>
    <row r="4" spans="1:4">
      <c r="A4" s="4" t="s">
        <v>1211</v>
      </c>
      <c r="B4" s="4" t="s">
        <v>1212</v>
      </c>
    </row>
    <row r="5" spans="1:4">
      <c r="A5" s="4" t="s">
        <v>1217</v>
      </c>
      <c r="B5" s="7" t="n">
        <v>3588</v>
      </c>
      <c r="D5" s="7" t="n">
        <v>3383</v>
      </c>
    </row>
    <row r="6" spans="1:4">
      <c r="A6" s="4" t="s">
        <v>1218</v>
      </c>
      <c r="B6" s="5" t="n">
        <v>-1667</v>
      </c>
      <c r="D6" s="5" t="n">
        <v>-1539</v>
      </c>
    </row>
    <row r="7" spans="1:4">
      <c r="A7" s="4" t="s">
        <v>1219</v>
      </c>
      <c r="B7" s="5" t="n">
        <v>1921</v>
      </c>
      <c r="D7" s="5" t="n">
        <v>1844</v>
      </c>
    </row>
    <row r="8" spans="1:4">
      <c r="A8" s="4" t="s">
        <v>1220</v>
      </c>
      <c r="B8" s="5" t="n">
        <v>19</v>
      </c>
      <c r="C8" s="7" t="n">
        <v>32</v>
      </c>
    </row>
    <row r="9" spans="1:4">
      <c r="A9" s="4" t="s">
        <v>1221</v>
      </c>
      <c r="B9" s="5" t="n">
        <v>27</v>
      </c>
      <c r="C9" s="5" t="n">
        <v>-64</v>
      </c>
    </row>
    <row r="10" spans="1:4">
      <c r="A10" s="4" t="s">
        <v>1222</v>
      </c>
      <c r="B10" s="5" t="n">
        <v>159</v>
      </c>
      <c r="C10" s="5" t="n">
        <v>57</v>
      </c>
    </row>
    <row r="11" spans="1:4">
      <c r="A11" s="4" t="s">
        <v>413</v>
      </c>
      <c r="B11" s="5" t="n">
        <v>205</v>
      </c>
      <c r="C11" s="5" t="n">
        <v>25</v>
      </c>
    </row>
    <row r="12" spans="1:4">
      <c r="A12" s="4" t="s">
        <v>1223</v>
      </c>
      <c r="B12" s="5" t="n">
        <v>-128</v>
      </c>
      <c r="C12" s="5" t="n">
        <v>-1655</v>
      </c>
    </row>
    <row r="13" spans="1:4">
      <c r="A13" s="4" t="s">
        <v>1224</v>
      </c>
      <c r="B13" s="5" t="n">
        <v>77</v>
      </c>
      <c r="C13" s="5" t="n">
        <v>-1630</v>
      </c>
    </row>
    <row r="14" spans="1:4">
      <c r="A14" s="4" t="s">
        <v>1225</v>
      </c>
    </row>
    <row r="15" spans="1:4">
      <c r="A15" s="3" t="s">
        <v>1216</v>
      </c>
    </row>
    <row r="16" spans="1:4">
      <c r="A16" s="4" t="s">
        <v>1226</v>
      </c>
      <c r="B16" s="5" t="n">
        <v>622</v>
      </c>
    </row>
    <row r="17" spans="1:4">
      <c r="A17" s="4" t="s">
        <v>1227</v>
      </c>
      <c r="D17" s="5" t="n">
        <v>1300</v>
      </c>
    </row>
    <row r="18" spans="1:4">
      <c r="A18" s="4" t="s">
        <v>1228</v>
      </c>
    </row>
    <row r="19" spans="1:4">
      <c r="A19" s="3" t="s">
        <v>1216</v>
      </c>
    </row>
    <row r="20" spans="1:4">
      <c r="A20" s="4" t="s">
        <v>1217</v>
      </c>
      <c r="B20" s="5" t="n">
        <v>2652</v>
      </c>
      <c r="D20" s="5" t="n">
        <v>2465</v>
      </c>
    </row>
    <row r="21" spans="1:4">
      <c r="A21" s="4" t="s">
        <v>1218</v>
      </c>
      <c r="B21" s="5" t="n">
        <v>-1667</v>
      </c>
      <c r="D21" s="5" t="n">
        <v>-1539</v>
      </c>
    </row>
    <row r="22" spans="1:4">
      <c r="A22" s="4" t="s">
        <v>1219</v>
      </c>
      <c r="B22" s="5" t="n">
        <v>985</v>
      </c>
      <c r="D22" s="5" t="n">
        <v>926</v>
      </c>
    </row>
    <row r="23" spans="1:4">
      <c r="A23" s="4" t="s">
        <v>1220</v>
      </c>
      <c r="B23" s="5" t="n">
        <v>19</v>
      </c>
      <c r="C23" s="5" t="n">
        <v>32</v>
      </c>
    </row>
    <row r="24" spans="1:4">
      <c r="A24" s="4" t="s">
        <v>1221</v>
      </c>
      <c r="B24" s="5" t="n">
        <v>45</v>
      </c>
      <c r="C24" s="5" t="n">
        <v>-48</v>
      </c>
    </row>
    <row r="25" spans="1:4">
      <c r="A25" s="4" t="s">
        <v>1222</v>
      </c>
      <c r="B25" s="5" t="n">
        <v>123</v>
      </c>
      <c r="C25" s="5" t="n">
        <v>39</v>
      </c>
    </row>
    <row r="26" spans="1:4">
      <c r="A26" s="4" t="s">
        <v>413</v>
      </c>
      <c r="B26" s="5" t="n">
        <v>187</v>
      </c>
      <c r="C26" s="5" t="n">
        <v>23</v>
      </c>
    </row>
    <row r="27" spans="1:4">
      <c r="A27" s="4" t="s">
        <v>1223</v>
      </c>
      <c r="B27" s="5" t="n">
        <v>-128</v>
      </c>
      <c r="C27" s="5" t="n">
        <v>-1655</v>
      </c>
    </row>
    <row r="28" spans="1:4">
      <c r="A28" s="4" t="s">
        <v>1224</v>
      </c>
      <c r="B28" s="5" t="n">
        <v>59</v>
      </c>
      <c r="C28" s="5" t="n">
        <v>-1632</v>
      </c>
    </row>
    <row r="29" spans="1:4">
      <c r="A29" s="4" t="s">
        <v>1214</v>
      </c>
    </row>
    <row r="30" spans="1:4">
      <c r="A30" s="3" t="s">
        <v>1216</v>
      </c>
    </row>
    <row r="31" spans="1:4">
      <c r="A31" s="4" t="s">
        <v>1217</v>
      </c>
      <c r="B31" s="5" t="n">
        <v>936</v>
      </c>
      <c r="D31" s="5" t="n">
        <v>918</v>
      </c>
    </row>
    <row r="32" spans="1:4">
      <c r="A32" s="4" t="s">
        <v>1218</v>
      </c>
      <c r="B32" s="5" t="n">
        <v>0</v>
      </c>
      <c r="D32" s="5" t="n">
        <v>0</v>
      </c>
    </row>
    <row r="33" spans="1:4">
      <c r="A33" s="4" t="s">
        <v>1219</v>
      </c>
      <c r="B33" s="5" t="n">
        <v>936</v>
      </c>
      <c r="D33" s="7" t="n">
        <v>918</v>
      </c>
    </row>
    <row r="34" spans="1:4">
      <c r="A34" s="4" t="s">
        <v>1220</v>
      </c>
      <c r="B34" s="5" t="n">
        <v>0</v>
      </c>
      <c r="C34" s="5" t="n">
        <v>0</v>
      </c>
    </row>
    <row r="35" spans="1:4">
      <c r="A35" s="4" t="s">
        <v>1221</v>
      </c>
      <c r="B35" s="5" t="n">
        <v>-18</v>
      </c>
      <c r="C35" s="5" t="n">
        <v>-16</v>
      </c>
    </row>
    <row r="36" spans="1:4">
      <c r="A36" s="4" t="s">
        <v>1222</v>
      </c>
      <c r="B36" s="5" t="n">
        <v>36</v>
      </c>
      <c r="C36" s="5" t="n">
        <v>18</v>
      </c>
    </row>
    <row r="37" spans="1:4">
      <c r="A37" s="4" t="s">
        <v>413</v>
      </c>
      <c r="B37" s="5" t="n">
        <v>18</v>
      </c>
      <c r="C37" s="5" t="n">
        <v>2</v>
      </c>
    </row>
    <row r="38" spans="1:4">
      <c r="A38" s="4" t="s">
        <v>1223</v>
      </c>
      <c r="B38" s="5" t="n">
        <v>0</v>
      </c>
      <c r="C38" s="5" t="n">
        <v>0</v>
      </c>
    </row>
    <row r="39" spans="1:4">
      <c r="A39" s="4" t="s">
        <v>1224</v>
      </c>
      <c r="B39" s="7" t="n">
        <v>18</v>
      </c>
      <c r="C39" s="5" t="n">
        <v>2</v>
      </c>
    </row>
    <row r="40" spans="1:4">
      <c r="A40" s="4" t="s">
        <v>1229</v>
      </c>
    </row>
    <row r="41" spans="1:4">
      <c r="A41" s="3" t="s">
        <v>1216</v>
      </c>
    </row>
    <row r="42" spans="1:4">
      <c r="A42" s="4" t="s">
        <v>1230</v>
      </c>
      <c r="B42" s="4" t="s">
        <v>1231</v>
      </c>
    </row>
    <row r="43" spans="1:4">
      <c r="A43" s="4" t="s">
        <v>1232</v>
      </c>
    </row>
    <row r="44" spans="1:4">
      <c r="A44" s="3" t="s">
        <v>1216</v>
      </c>
    </row>
    <row r="45" spans="1:4">
      <c r="A45" s="4" t="s">
        <v>1230</v>
      </c>
      <c r="B45" s="4" t="s">
        <v>1233</v>
      </c>
    </row>
    <row r="46" spans="1:4">
      <c r="A46" s="4" t="s">
        <v>1234</v>
      </c>
    </row>
    <row r="47" spans="1:4">
      <c r="A47" s="3" t="s">
        <v>1216</v>
      </c>
    </row>
    <row r="48" spans="1:4">
      <c r="A48" s="4" t="s">
        <v>413</v>
      </c>
      <c r="B48" s="7" t="n">
        <v>177</v>
      </c>
      <c r="C48" s="5" t="n">
        <v>173</v>
      </c>
    </row>
    <row r="49" spans="1:4">
      <c r="A49" s="4" t="s">
        <v>1224</v>
      </c>
      <c r="B49" s="7" t="n">
        <v>-5</v>
      </c>
      <c r="C49" s="7"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9"/>
    <col customWidth="1" max="5" min="5" width="14"/>
    <col customWidth="1" max="6" min="6" width="21"/>
  </cols>
  <sheetData>
    <row r="1" spans="1:6">
      <c r="A1" s="1" t="s">
        <v>1235</v>
      </c>
      <c r="B1" s="2" t="s">
        <v>1236</v>
      </c>
      <c r="C1" s="2" t="s">
        <v>1237</v>
      </c>
      <c r="D1" s="2" t="s">
        <v>1238</v>
      </c>
      <c r="E1" s="2" t="s">
        <v>1239</v>
      </c>
      <c r="F1" s="2" t="s">
        <v>386</v>
      </c>
    </row>
    <row r="2" spans="1:6">
      <c r="A2" s="3" t="s">
        <v>1240</v>
      </c>
    </row>
    <row r="3" spans="1:6">
      <c r="A3" s="4" t="s">
        <v>1240</v>
      </c>
      <c r="F3" s="8" t="n">
        <v>2.9</v>
      </c>
    </row>
    <row r="4" spans="1:6">
      <c r="A4" s="4" t="s">
        <v>1241</v>
      </c>
    </row>
    <row r="5" spans="1:6">
      <c r="A5" s="3" t="s">
        <v>1242</v>
      </c>
    </row>
    <row r="6" spans="1:6">
      <c r="A6" s="4" t="s">
        <v>1243</v>
      </c>
      <c r="D6" s="5" t="n">
        <v>2</v>
      </c>
    </row>
    <row r="7" spans="1:6">
      <c r="A7" s="4" t="s">
        <v>1244</v>
      </c>
      <c r="B7" s="7" t="n">
        <v>40</v>
      </c>
    </row>
    <row r="8" spans="1:6">
      <c r="A8" s="4" t="s">
        <v>1245</v>
      </c>
      <c r="E8" s="4" t="s">
        <v>1198</v>
      </c>
    </row>
    <row r="9" spans="1:6">
      <c r="A9" s="4" t="s">
        <v>1246</v>
      </c>
      <c r="C9" s="5" t="n">
        <v>2869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386</v>
      </c>
    </row>
    <row r="2" spans="1:2">
      <c r="A2" s="4" t="s">
        <v>407</v>
      </c>
    </row>
    <row r="3" spans="1:2">
      <c r="A3" s="3" t="s">
        <v>1248</v>
      </c>
    </row>
    <row r="4" spans="1:2">
      <c r="A4" s="4" t="s">
        <v>1249</v>
      </c>
      <c r="B4" s="7" t="n">
        <v>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5"/>
    <col customWidth="1" max="7" min="7" width="15"/>
  </cols>
  <sheetData>
    <row r="1" spans="1:7">
      <c r="A1" s="1" t="s">
        <v>1250</v>
      </c>
      <c r="B1" s="2" t="s">
        <v>1251</v>
      </c>
      <c r="C1" s="2" t="s">
        <v>1252</v>
      </c>
      <c r="D1" s="2" t="s">
        <v>1253</v>
      </c>
      <c r="E1" s="2" t="s">
        <v>2</v>
      </c>
      <c r="F1" s="2" t="s">
        <v>87</v>
      </c>
      <c r="G1" s="2" t="s">
        <v>1254</v>
      </c>
    </row>
    <row r="2" spans="1:7">
      <c r="A2" s="3" t="s">
        <v>1255</v>
      </c>
    </row>
    <row r="3" spans="1:7">
      <c r="A3" s="4" t="s">
        <v>1256</v>
      </c>
      <c r="E3" s="5" t="n">
        <v>-1007626835</v>
      </c>
    </row>
    <row r="4" spans="1:7">
      <c r="A4" s="4" t="s">
        <v>1256</v>
      </c>
      <c r="E4" s="5" t="n">
        <v>1906671492</v>
      </c>
    </row>
    <row r="5" spans="1:7">
      <c r="A5" s="4" t="s">
        <v>1256</v>
      </c>
      <c r="E5" s="5" t="n">
        <v>899044657</v>
      </c>
    </row>
    <row r="6" spans="1:7">
      <c r="A6" s="4" t="s">
        <v>1257</v>
      </c>
      <c r="E6" s="5" t="n">
        <v>4021554</v>
      </c>
    </row>
    <row r="7" spans="1:7">
      <c r="A7" s="4" t="s">
        <v>1258</v>
      </c>
      <c r="E7" s="5" t="n">
        <v>-5384703</v>
      </c>
      <c r="F7" s="5" t="n">
        <v>-56000000</v>
      </c>
    </row>
    <row r="8" spans="1:7">
      <c r="A8" s="4" t="s">
        <v>1259</v>
      </c>
      <c r="E8" s="5" t="n">
        <v>-1008989984</v>
      </c>
    </row>
    <row r="9" spans="1:7">
      <c r="A9" s="4" t="s">
        <v>1259</v>
      </c>
      <c r="E9" s="5" t="n">
        <v>1906671492</v>
      </c>
    </row>
    <row r="10" spans="1:7">
      <c r="A10" s="4" t="s">
        <v>1259</v>
      </c>
      <c r="E10" s="5" t="n">
        <v>897681508</v>
      </c>
    </row>
    <row r="11" spans="1:7">
      <c r="A11" s="3" t="s">
        <v>1260</v>
      </c>
    </row>
    <row r="12" spans="1:7">
      <c r="A12" s="4" t="s">
        <v>1261</v>
      </c>
      <c r="C12" s="9" t="n">
        <v>0.32</v>
      </c>
      <c r="D12" s="9" t="n">
        <v>0.32</v>
      </c>
    </row>
    <row r="13" spans="1:7">
      <c r="A13" s="4" t="s">
        <v>1262</v>
      </c>
      <c r="C13" s="4" t="s">
        <v>1263</v>
      </c>
      <c r="D13" s="4" t="s">
        <v>1264</v>
      </c>
    </row>
    <row r="14" spans="1:7">
      <c r="A14" s="4" t="s">
        <v>1265</v>
      </c>
      <c r="E14" s="5" t="n">
        <v>5384703</v>
      </c>
      <c r="F14" s="5" t="n">
        <v>56000000</v>
      </c>
    </row>
    <row r="15" spans="1:7">
      <c r="A15" s="4" t="s">
        <v>1266</v>
      </c>
      <c r="E15" s="7" t="n">
        <v>298000000</v>
      </c>
      <c r="F15" s="7" t="n">
        <v>3585000000</v>
      </c>
    </row>
    <row r="16" spans="1:7">
      <c r="A16" s="4" t="s">
        <v>1267</v>
      </c>
      <c r="E16" s="7" t="n">
        <v>2000000</v>
      </c>
      <c r="F16" s="7" t="n">
        <v>0</v>
      </c>
    </row>
    <row r="17" spans="1:7">
      <c r="A17" s="4" t="s">
        <v>1268</v>
      </c>
      <c r="E17" s="5" t="n">
        <v>97553</v>
      </c>
      <c r="F17" s="5" t="n">
        <v>0</v>
      </c>
    </row>
    <row r="18" spans="1:7">
      <c r="A18" s="4" t="s">
        <v>1269</v>
      </c>
    </row>
    <row r="19" spans="1:7">
      <c r="A19" s="3" t="s">
        <v>1260</v>
      </c>
    </row>
    <row r="20" spans="1:7">
      <c r="A20" s="4" t="s">
        <v>1262</v>
      </c>
      <c r="B20" s="4" t="s">
        <v>1270</v>
      </c>
    </row>
    <row r="21" spans="1:7">
      <c r="A21" s="4" t="s">
        <v>1271</v>
      </c>
    </row>
    <row r="22" spans="1:7">
      <c r="A22" s="3" t="s">
        <v>1255</v>
      </c>
    </row>
    <row r="23" spans="1:7">
      <c r="A23" s="4" t="s">
        <v>1256</v>
      </c>
      <c r="E23" s="5" t="n">
        <v>1906671492</v>
      </c>
    </row>
    <row r="24" spans="1:7">
      <c r="A24" s="4" t="s">
        <v>1257</v>
      </c>
      <c r="E24" s="5" t="n">
        <v>0</v>
      </c>
    </row>
    <row r="25" spans="1:7">
      <c r="A25" s="4" t="s">
        <v>1259</v>
      </c>
      <c r="E25" s="5" t="n">
        <v>1906671492</v>
      </c>
    </row>
    <row r="26" spans="1:7">
      <c r="A26" s="4" t="s">
        <v>1272</v>
      </c>
    </row>
    <row r="27" spans="1:7">
      <c r="A27" s="3" t="s">
        <v>1260</v>
      </c>
    </row>
    <row r="28" spans="1:7">
      <c r="A28" s="4" t="s">
        <v>1273</v>
      </c>
      <c r="G28" s="7" t="n">
        <v>2500000000</v>
      </c>
    </row>
    <row r="29" spans="1:7">
      <c r="A29" s="4" t="s">
        <v>1274</v>
      </c>
      <c r="E29" s="7" t="n">
        <v>2000000000</v>
      </c>
    </row>
    <row r="30" spans="1:7">
      <c r="A30" s="4" t="s">
        <v>141</v>
      </c>
    </row>
    <row r="31" spans="1:7">
      <c r="A31" s="3" t="s">
        <v>1255</v>
      </c>
    </row>
    <row r="32" spans="1:7">
      <c r="A32" s="4" t="s">
        <v>1256</v>
      </c>
      <c r="E32" s="5" t="n">
        <v>-1007626835</v>
      </c>
    </row>
    <row r="33" spans="1:7">
      <c r="A33" s="4" t="s">
        <v>1257</v>
      </c>
      <c r="E33" s="5" t="n">
        <v>4021554</v>
      </c>
    </row>
    <row r="34" spans="1:7">
      <c r="A34" s="4" t="s">
        <v>1258</v>
      </c>
      <c r="E34" s="5" t="n">
        <v>-5384703</v>
      </c>
    </row>
    <row r="35" spans="1:7">
      <c r="A35" s="4" t="s">
        <v>1259</v>
      </c>
      <c r="E35" s="5" t="n">
        <v>-1008989984</v>
      </c>
    </row>
    <row r="36" spans="1:7">
      <c r="A36" s="3" t="s">
        <v>1260</v>
      </c>
    </row>
    <row r="37" spans="1:7">
      <c r="A37" s="4" t="s">
        <v>1265</v>
      </c>
      <c r="E37" s="5" t="n">
        <v>53847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7</v>
      </c>
    </row>
    <row r="3" spans="1:3">
      <c r="A3" s="3" t="s">
        <v>163</v>
      </c>
    </row>
    <row r="4" spans="1:3">
      <c r="A4" s="4" t="s">
        <v>114</v>
      </c>
      <c r="B4" s="7" t="n">
        <v>949</v>
      </c>
      <c r="C4" s="7" t="n">
        <v>1211</v>
      </c>
    </row>
    <row r="5" spans="1:3">
      <c r="A5" s="4" t="s">
        <v>164</v>
      </c>
      <c r="B5" s="5" t="n">
        <v>1</v>
      </c>
      <c r="C5" s="5" t="n">
        <v>0</v>
      </c>
    </row>
    <row r="6" spans="1:3">
      <c r="A6" s="3" t="s">
        <v>165</v>
      </c>
    </row>
    <row r="7" spans="1:3">
      <c r="A7" s="4" t="s">
        <v>166</v>
      </c>
      <c r="B7" s="5" t="n">
        <v>-120</v>
      </c>
      <c r="C7" s="5" t="n">
        <v>-112</v>
      </c>
    </row>
    <row r="8" spans="1:3">
      <c r="A8" s="4" t="s">
        <v>167</v>
      </c>
      <c r="B8" s="5" t="n">
        <v>-8</v>
      </c>
      <c r="C8" s="5" t="n">
        <v>100</v>
      </c>
    </row>
    <row r="9" spans="1:3">
      <c r="A9" s="4" t="s">
        <v>168</v>
      </c>
      <c r="B9" s="5" t="n">
        <v>4</v>
      </c>
      <c r="C9" s="5" t="n">
        <v>-1</v>
      </c>
    </row>
    <row r="10" spans="1:3">
      <c r="A10" s="4" t="s">
        <v>169</v>
      </c>
      <c r="B10" s="5" t="n">
        <v>268</v>
      </c>
      <c r="C10" s="5" t="n">
        <v>-226</v>
      </c>
    </row>
    <row r="11" spans="1:3">
      <c r="A11" s="4" t="s">
        <v>170</v>
      </c>
      <c r="B11" s="5" t="n">
        <v>-86</v>
      </c>
      <c r="C11" s="5" t="n">
        <v>-109</v>
      </c>
    </row>
    <row r="12" spans="1:3">
      <c r="A12" s="4" t="s">
        <v>171</v>
      </c>
      <c r="B12" s="5" t="n">
        <v>1382</v>
      </c>
      <c r="C12" s="5" t="n">
        <v>1012</v>
      </c>
    </row>
    <row r="13" spans="1:3">
      <c r="A13" s="4" t="s">
        <v>172</v>
      </c>
      <c r="B13" s="5" t="n">
        <v>105</v>
      </c>
      <c r="C13" s="5" t="n">
        <v>173</v>
      </c>
    </row>
    <row r="14" spans="1:3">
      <c r="A14" s="3" t="s">
        <v>173</v>
      </c>
    </row>
    <row r="15" spans="1:3">
      <c r="A15" s="4" t="s">
        <v>174</v>
      </c>
      <c r="B15" s="5" t="n">
        <v>137</v>
      </c>
      <c r="C15" s="5" t="n">
        <v>401</v>
      </c>
    </row>
    <row r="16" spans="1:3">
      <c r="A16" s="4" t="s">
        <v>175</v>
      </c>
      <c r="B16" s="5" t="n">
        <v>400</v>
      </c>
      <c r="C16" s="5" t="n">
        <v>-189</v>
      </c>
    </row>
    <row r="17" spans="1:3">
      <c r="A17" s="4" t="s">
        <v>176</v>
      </c>
      <c r="B17" s="5" t="n">
        <v>-1706</v>
      </c>
      <c r="C17" s="5" t="n">
        <v>-12237</v>
      </c>
    </row>
    <row r="18" spans="1:3">
      <c r="A18" s="4" t="s">
        <v>177</v>
      </c>
      <c r="B18" s="5" t="n">
        <v>-1397</v>
      </c>
      <c r="C18" s="5" t="n">
        <v>-1201</v>
      </c>
    </row>
    <row r="19" spans="1:3">
      <c r="A19" s="4" t="s">
        <v>178</v>
      </c>
      <c r="B19" s="5" t="n">
        <v>250</v>
      </c>
      <c r="C19" s="5" t="n">
        <v>446</v>
      </c>
    </row>
    <row r="20" spans="1:3">
      <c r="A20" s="4" t="s">
        <v>179</v>
      </c>
      <c r="B20" s="5" t="n">
        <v>-1117</v>
      </c>
      <c r="C20" s="5" t="n">
        <v>396</v>
      </c>
    </row>
    <row r="21" spans="1:3">
      <c r="A21" s="4" t="s">
        <v>180</v>
      </c>
      <c r="B21" s="5" t="n">
        <v>-1888</v>
      </c>
      <c r="C21" s="5" t="n">
        <v>-11547</v>
      </c>
    </row>
    <row r="22" spans="1:3">
      <c r="A22" s="4" t="s">
        <v>181</v>
      </c>
      <c r="B22" s="5" t="n">
        <v>-938</v>
      </c>
      <c r="C22" s="5" t="n">
        <v>-10336</v>
      </c>
    </row>
    <row r="23" spans="1:3">
      <c r="A23" s="3" t="s">
        <v>182</v>
      </c>
    </row>
    <row r="24" spans="1:3">
      <c r="A24" s="4" t="s">
        <v>183</v>
      </c>
      <c r="B24" s="5" t="n">
        <v>5638</v>
      </c>
      <c r="C24" s="5" t="n">
        <v>15307</v>
      </c>
    </row>
    <row r="25" spans="1:3">
      <c r="A25" s="4" t="s">
        <v>184</v>
      </c>
      <c r="B25" s="5" t="n">
        <v>1385</v>
      </c>
      <c r="C25" s="5" t="n">
        <v>888</v>
      </c>
    </row>
    <row r="26" spans="1:3">
      <c r="A26" s="4" t="s">
        <v>185</v>
      </c>
      <c r="B26" s="5" t="n">
        <v>1064</v>
      </c>
      <c r="C26" s="5" t="n">
        <v>1816</v>
      </c>
    </row>
    <row r="27" spans="1:3">
      <c r="A27" s="4" t="s">
        <v>186</v>
      </c>
      <c r="B27" s="5" t="n">
        <v>6</v>
      </c>
      <c r="C27" s="5" t="n">
        <v>24</v>
      </c>
    </row>
    <row r="28" spans="1:3">
      <c r="A28" s="4" t="s">
        <v>187</v>
      </c>
      <c r="B28" s="5" t="n">
        <v>5347</v>
      </c>
      <c r="C28" s="5" t="n">
        <v>7145</v>
      </c>
    </row>
    <row r="29" spans="1:3">
      <c r="A29" s="4" t="s">
        <v>188</v>
      </c>
      <c r="B29" s="5" t="n">
        <v>1037</v>
      </c>
      <c r="C29" s="5" t="n">
        <v>1543</v>
      </c>
    </row>
    <row r="30" spans="1:3">
      <c r="A30" s="3" t="s">
        <v>189</v>
      </c>
    </row>
    <row r="31" spans="1:3">
      <c r="A31" s="4" t="s">
        <v>183</v>
      </c>
      <c r="B31" s="5" t="n">
        <v>-9042</v>
      </c>
      <c r="C31" s="5" t="n">
        <v>-10028</v>
      </c>
    </row>
    <row r="32" spans="1:3">
      <c r="A32" s="4" t="s">
        <v>184</v>
      </c>
      <c r="B32" s="5" t="n">
        <v>-384</v>
      </c>
      <c r="C32" s="5" t="n">
        <v>-185</v>
      </c>
    </row>
    <row r="33" spans="1:3">
      <c r="A33" s="4" t="s">
        <v>185</v>
      </c>
      <c r="B33" s="5" t="n">
        <v>-847</v>
      </c>
      <c r="C33" s="5" t="n">
        <v>-783</v>
      </c>
    </row>
    <row r="34" spans="1:3">
      <c r="A34" s="4" t="s">
        <v>190</v>
      </c>
      <c r="B34" s="5" t="n">
        <v>-2490</v>
      </c>
      <c r="C34" s="5" t="n">
        <v>-2181</v>
      </c>
    </row>
    <row r="35" spans="1:3">
      <c r="A35" s="4" t="s">
        <v>191</v>
      </c>
      <c r="B35" s="5" t="n">
        <v>-3040</v>
      </c>
      <c r="C35" s="5" t="n">
        <v>1250</v>
      </c>
    </row>
    <row r="36" spans="1:3">
      <c r="A36" s="4" t="s">
        <v>179</v>
      </c>
      <c r="B36" s="5" t="n">
        <v>-646</v>
      </c>
      <c r="C36" s="5" t="n">
        <v>-297</v>
      </c>
    </row>
    <row r="37" spans="1:3">
      <c r="A37" s="4" t="s">
        <v>192</v>
      </c>
      <c r="B37" s="5" t="n">
        <v>-1972</v>
      </c>
      <c r="C37" s="5" t="n">
        <v>14499</v>
      </c>
    </row>
    <row r="38" spans="1:3">
      <c r="A38" s="3" t="s">
        <v>193</v>
      </c>
    </row>
    <row r="39" spans="1:3">
      <c r="A39" s="4" t="s">
        <v>194</v>
      </c>
      <c r="B39" s="5" t="n">
        <v>7069</v>
      </c>
      <c r="C39" s="5" t="n">
        <v>4002</v>
      </c>
    </row>
    <row r="40" spans="1:3">
      <c r="A40" s="4" t="s">
        <v>195</v>
      </c>
      <c r="B40" s="5" t="n">
        <v>-4160</v>
      </c>
      <c r="C40" s="5" t="n">
        <v>-3682</v>
      </c>
    </row>
    <row r="41" spans="1:3">
      <c r="A41" s="4" t="s">
        <v>196</v>
      </c>
      <c r="B41" s="5" t="n">
        <v>3039</v>
      </c>
      <c r="C41" s="5" t="n">
        <v>151</v>
      </c>
    </row>
    <row r="42" spans="1:3">
      <c r="A42" s="4" t="s">
        <v>197</v>
      </c>
      <c r="B42" s="5" t="n">
        <v>-1327</v>
      </c>
      <c r="C42" s="5" t="n">
        <v>-602</v>
      </c>
    </row>
    <row r="43" spans="1:3">
      <c r="A43" s="4" t="s">
        <v>198</v>
      </c>
      <c r="B43" s="5" t="n">
        <v>-298</v>
      </c>
      <c r="C43" s="5" t="n">
        <v>-3585</v>
      </c>
    </row>
    <row r="44" spans="1:3">
      <c r="A44" s="4" t="s">
        <v>199</v>
      </c>
      <c r="B44" s="5" t="n">
        <v>-289</v>
      </c>
      <c r="C44" s="5" t="n">
        <v>-307</v>
      </c>
    </row>
    <row r="45" spans="1:3">
      <c r="A45" s="4" t="s">
        <v>179</v>
      </c>
      <c r="B45" s="5" t="n">
        <v>-1548</v>
      </c>
      <c r="C45" s="5" t="n">
        <v>-25</v>
      </c>
    </row>
    <row r="46" spans="1:3">
      <c r="A46" s="4" t="s">
        <v>200</v>
      </c>
      <c r="B46" s="5" t="n">
        <v>2486</v>
      </c>
      <c r="C46" s="5" t="n">
        <v>-4048</v>
      </c>
    </row>
    <row r="47" spans="1:3">
      <c r="A47" s="4" t="s">
        <v>201</v>
      </c>
      <c r="B47" s="5" t="n">
        <v>58</v>
      </c>
      <c r="C47" s="5" t="n">
        <v>-82</v>
      </c>
    </row>
    <row r="48" spans="1:3">
      <c r="A48" s="4" t="s">
        <v>202</v>
      </c>
      <c r="B48" s="5" t="n">
        <v>-366</v>
      </c>
      <c r="C48" s="5" t="n">
        <v>33</v>
      </c>
    </row>
    <row r="49" spans="1:3">
      <c r="A49" s="4" t="s">
        <v>203</v>
      </c>
      <c r="B49" s="5" t="n">
        <v>2737</v>
      </c>
      <c r="C49" s="5" t="n">
        <v>2107</v>
      </c>
    </row>
    <row r="50" spans="1:3">
      <c r="A50" s="4" t="s">
        <v>204</v>
      </c>
      <c r="B50" s="5" t="n">
        <v>0</v>
      </c>
      <c r="C50" s="5" t="n">
        <v>52</v>
      </c>
    </row>
    <row r="51" spans="1:3">
      <c r="A51" s="4" t="s">
        <v>205</v>
      </c>
      <c r="B51" s="7" t="n">
        <v>2371</v>
      </c>
      <c r="C51" s="7" t="n">
        <v>219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5</v>
      </c>
      <c r="B1" s="2" t="s">
        <v>1</v>
      </c>
    </row>
    <row r="2" spans="1:3">
      <c r="B2" s="2" t="s">
        <v>2</v>
      </c>
      <c r="C2" s="2" t="s">
        <v>87</v>
      </c>
    </row>
    <row r="3" spans="1:3">
      <c r="A3" s="3" t="s">
        <v>1276</v>
      </c>
    </row>
    <row r="4" spans="1:3">
      <c r="A4" s="4" t="s">
        <v>1277</v>
      </c>
      <c r="B4" s="7" t="n">
        <v>5465</v>
      </c>
    </row>
    <row r="5" spans="1:3">
      <c r="A5" s="4" t="s">
        <v>388</v>
      </c>
      <c r="B5" s="5" t="n">
        <v>-8</v>
      </c>
    </row>
    <row r="6" spans="1:3">
      <c r="A6" s="4" t="s">
        <v>1278</v>
      </c>
      <c r="B6" s="5" t="n">
        <v>734</v>
      </c>
      <c r="C6" s="7" t="n">
        <v>10</v>
      </c>
    </row>
    <row r="7" spans="1:3">
      <c r="A7" s="4" t="s">
        <v>1279</v>
      </c>
      <c r="B7" s="5" t="n">
        <v>-2669</v>
      </c>
      <c r="C7" s="5" t="n">
        <v>551</v>
      </c>
    </row>
    <row r="8" spans="1:3">
      <c r="A8" s="4" t="s">
        <v>1280</v>
      </c>
      <c r="B8" s="5" t="n">
        <v>158</v>
      </c>
      <c r="C8" s="5" t="n">
        <v>-276</v>
      </c>
    </row>
    <row r="9" spans="1:3">
      <c r="A9" s="4" t="s">
        <v>1281</v>
      </c>
      <c r="B9" s="5" t="n">
        <v>29</v>
      </c>
      <c r="C9" s="5" t="n">
        <v>18</v>
      </c>
    </row>
    <row r="10" spans="1:3">
      <c r="A10" s="4" t="s">
        <v>1282</v>
      </c>
      <c r="B10" s="5" t="n">
        <v>2220</v>
      </c>
    </row>
    <row r="11" spans="1:3">
      <c r="A11" s="4" t="s">
        <v>144</v>
      </c>
    </row>
    <row r="12" spans="1:3">
      <c r="A12" s="3" t="s">
        <v>1276</v>
      </c>
    </row>
    <row r="13" spans="1:3">
      <c r="A13" s="4" t="s">
        <v>1277</v>
      </c>
      <c r="B13" s="5" t="n">
        <v>5465</v>
      </c>
      <c r="C13" s="5" t="n">
        <v>3230</v>
      </c>
    </row>
    <row r="14" spans="1:3">
      <c r="A14" s="4" t="s">
        <v>388</v>
      </c>
      <c r="B14" s="5" t="n">
        <v>-576</v>
      </c>
    </row>
    <row r="15" spans="1:3">
      <c r="A15" s="4" t="s">
        <v>1283</v>
      </c>
      <c r="B15" s="5" t="n">
        <v>-4994</v>
      </c>
      <c r="C15" s="5" t="n">
        <v>833</v>
      </c>
    </row>
    <row r="16" spans="1:3">
      <c r="A16" s="4" t="s">
        <v>1284</v>
      </c>
      <c r="B16" s="5" t="n">
        <v>664</v>
      </c>
      <c r="C16" s="5" t="n">
        <v>70</v>
      </c>
    </row>
    <row r="17" spans="1:3">
      <c r="A17" s="4" t="s">
        <v>1285</v>
      </c>
      <c r="B17" s="5" t="n">
        <v>741</v>
      </c>
      <c r="C17" s="5" t="n">
        <v>-86</v>
      </c>
    </row>
    <row r="18" spans="1:3">
      <c r="A18" s="4" t="s">
        <v>1286</v>
      </c>
      <c r="B18" s="5" t="n">
        <v>172</v>
      </c>
      <c r="C18" s="5" t="n">
        <v>-304</v>
      </c>
    </row>
    <row r="19" spans="1:3">
      <c r="A19" s="4" t="s">
        <v>1287</v>
      </c>
      <c r="B19" s="5" t="n">
        <v>16</v>
      </c>
      <c r="C19" s="5" t="n">
        <v>25</v>
      </c>
    </row>
    <row r="20" spans="1:3">
      <c r="A20" s="4" t="s">
        <v>1288</v>
      </c>
      <c r="B20" s="5" t="n">
        <v>-4</v>
      </c>
      <c r="C20" s="5" t="n">
        <v>3</v>
      </c>
    </row>
    <row r="21" spans="1:3">
      <c r="A21" s="4" t="s">
        <v>132</v>
      </c>
      <c r="B21" s="5" t="n">
        <v>2</v>
      </c>
    </row>
    <row r="22" spans="1:3">
      <c r="A22" s="4" t="s">
        <v>1278</v>
      </c>
      <c r="B22" s="5" t="n">
        <v>-734</v>
      </c>
      <c r="C22" s="5" t="n">
        <v>-10</v>
      </c>
    </row>
    <row r="23" spans="1:3">
      <c r="A23" s="4" t="s">
        <v>1279</v>
      </c>
      <c r="B23" s="5" t="n">
        <v>-2669</v>
      </c>
      <c r="C23" s="5" t="n">
        <v>551</v>
      </c>
    </row>
    <row r="24" spans="1:3">
      <c r="A24" s="4" t="s">
        <v>1282</v>
      </c>
      <c r="B24" s="5" t="n">
        <v>2220</v>
      </c>
      <c r="C24" s="5" t="n">
        <v>3781</v>
      </c>
    </row>
    <row r="25" spans="1:3">
      <c r="A25" s="4" t="s">
        <v>1289</v>
      </c>
    </row>
    <row r="26" spans="1:3">
      <c r="A26" s="3" t="s">
        <v>1276</v>
      </c>
    </row>
    <row r="27" spans="1:3">
      <c r="A27" s="4" t="s">
        <v>1277</v>
      </c>
      <c r="B27" s="5" t="n">
        <v>793</v>
      </c>
      <c r="C27" s="5" t="n">
        <v>426</v>
      </c>
    </row>
    <row r="28" spans="1:3">
      <c r="A28" s="4" t="s">
        <v>388</v>
      </c>
      <c r="B28" s="5" t="n">
        <v>169</v>
      </c>
    </row>
    <row r="29" spans="1:3">
      <c r="A29" s="4" t="s">
        <v>1283</v>
      </c>
      <c r="B29" s="5" t="n">
        <v>-240</v>
      </c>
      <c r="C29" s="5" t="n">
        <v>143</v>
      </c>
    </row>
    <row r="30" spans="1:3">
      <c r="A30" s="4" t="s">
        <v>1284</v>
      </c>
      <c r="B30" s="5" t="n">
        <v>30</v>
      </c>
      <c r="C30" s="5" t="n">
        <v>32</v>
      </c>
    </row>
    <row r="31" spans="1:3">
      <c r="A31" s="4" t="s">
        <v>1285</v>
      </c>
      <c r="B31" s="5" t="n">
        <v>0</v>
      </c>
      <c r="C31" s="5" t="n">
        <v>0</v>
      </c>
    </row>
    <row r="32" spans="1:3">
      <c r="A32" s="4" t="s">
        <v>1278</v>
      </c>
      <c r="B32" s="5" t="n">
        <v>60</v>
      </c>
      <c r="C32" s="5" t="n">
        <v>-61</v>
      </c>
    </row>
    <row r="33" spans="1:3">
      <c r="A33" s="4" t="s">
        <v>1279</v>
      </c>
      <c r="B33" s="5" t="n">
        <v>-150</v>
      </c>
      <c r="C33" s="5" t="n">
        <v>114</v>
      </c>
    </row>
    <row r="34" spans="1:3">
      <c r="A34" s="4" t="s">
        <v>1290</v>
      </c>
      <c r="B34" s="5" t="n">
        <v>0</v>
      </c>
      <c r="C34" s="5" t="n">
        <v>0</v>
      </c>
    </row>
    <row r="35" spans="1:3">
      <c r="A35" s="4" t="s">
        <v>1282</v>
      </c>
      <c r="B35" s="5" t="n">
        <v>812</v>
      </c>
      <c r="C35" s="5" t="n">
        <v>540</v>
      </c>
    </row>
    <row r="36" spans="1:3">
      <c r="A36" s="4" t="s">
        <v>1291</v>
      </c>
    </row>
    <row r="37" spans="1:3">
      <c r="A37" s="3" t="s">
        <v>1276</v>
      </c>
    </row>
    <row r="38" spans="1:3">
      <c r="A38" s="4" t="s">
        <v>1277</v>
      </c>
      <c r="B38" s="5" t="n">
        <v>7693</v>
      </c>
      <c r="C38" s="5" t="n">
        <v>6405</v>
      </c>
    </row>
    <row r="39" spans="1:3">
      <c r="A39" s="4" t="s">
        <v>388</v>
      </c>
      <c r="B39" s="5" t="n">
        <v>-285</v>
      </c>
    </row>
    <row r="40" spans="1:3">
      <c r="A40" s="4" t="s">
        <v>1283</v>
      </c>
      <c r="B40" s="5" t="n">
        <v>-4754</v>
      </c>
      <c r="C40" s="5" t="n">
        <v>690</v>
      </c>
    </row>
    <row r="41" spans="1:3">
      <c r="A41" s="4" t="s">
        <v>1284</v>
      </c>
      <c r="B41" s="5" t="n">
        <v>634</v>
      </c>
      <c r="C41" s="5" t="n">
        <v>38</v>
      </c>
    </row>
    <row r="42" spans="1:3">
      <c r="A42" s="4" t="s">
        <v>1285</v>
      </c>
      <c r="B42" s="5" t="n">
        <v>741</v>
      </c>
      <c r="C42" s="5" t="n">
        <v>-86</v>
      </c>
    </row>
    <row r="43" spans="1:3">
      <c r="A43" s="4" t="s">
        <v>1278</v>
      </c>
      <c r="B43" s="5" t="n">
        <v>671</v>
      </c>
      <c r="C43" s="5" t="n">
        <v>53</v>
      </c>
    </row>
    <row r="44" spans="1:3">
      <c r="A44" s="4" t="s">
        <v>1279</v>
      </c>
      <c r="B44" s="5" t="n">
        <v>-2708</v>
      </c>
      <c r="C44" s="5" t="n">
        <v>695</v>
      </c>
    </row>
    <row r="45" spans="1:3">
      <c r="A45" s="4" t="s">
        <v>1290</v>
      </c>
      <c r="B45" s="5" t="n">
        <v>0</v>
      </c>
      <c r="C45" s="5" t="n">
        <v>0</v>
      </c>
    </row>
    <row r="46" spans="1:3">
      <c r="A46" s="4" t="s">
        <v>1282</v>
      </c>
      <c r="B46" s="5" t="n">
        <v>4700</v>
      </c>
      <c r="C46" s="5" t="n">
        <v>7100</v>
      </c>
    </row>
    <row r="47" spans="1:3">
      <c r="A47" s="4" t="s">
        <v>1292</v>
      </c>
    </row>
    <row r="48" spans="1:3">
      <c r="A48" s="3" t="s">
        <v>1276</v>
      </c>
    </row>
    <row r="49" spans="1:3">
      <c r="A49" s="4" t="s">
        <v>1277</v>
      </c>
      <c r="B49" s="5" t="n">
        <v>-2090</v>
      </c>
      <c r="C49" s="5" t="n">
        <v>-2629</v>
      </c>
    </row>
    <row r="50" spans="1:3">
      <c r="A50" s="4" t="s">
        <v>388</v>
      </c>
      <c r="B50" s="5" t="n">
        <v>-284</v>
      </c>
    </row>
    <row r="51" spans="1:3">
      <c r="A51" s="4" t="s">
        <v>1283</v>
      </c>
      <c r="B51" s="5" t="n">
        <v>0</v>
      </c>
      <c r="C51" s="5" t="n">
        <v>0</v>
      </c>
    </row>
    <row r="52" spans="1:3">
      <c r="A52" s="4" t="s">
        <v>1286</v>
      </c>
      <c r="B52" s="5" t="n">
        <v>172</v>
      </c>
      <c r="C52" s="5" t="n">
        <v>-304</v>
      </c>
    </row>
    <row r="53" spans="1:3">
      <c r="A53" s="4" t="s">
        <v>1278</v>
      </c>
      <c r="B53" s="5" t="n">
        <v>-14</v>
      </c>
      <c r="C53" s="5" t="n">
        <v>28</v>
      </c>
    </row>
    <row r="54" spans="1:3">
      <c r="A54" s="4" t="s">
        <v>1279</v>
      </c>
      <c r="B54" s="5" t="n">
        <v>158</v>
      </c>
      <c r="C54" s="5" t="n">
        <v>-276</v>
      </c>
    </row>
    <row r="55" spans="1:3">
      <c r="A55" s="4" t="s">
        <v>1290</v>
      </c>
      <c r="B55" s="5" t="n">
        <v>0</v>
      </c>
      <c r="C55" s="5" t="n">
        <v>0</v>
      </c>
    </row>
    <row r="56" spans="1:3">
      <c r="A56" s="4" t="s">
        <v>1282</v>
      </c>
      <c r="B56" s="5" t="n">
        <v>-2216</v>
      </c>
      <c r="C56" s="5" t="n">
        <v>-2905</v>
      </c>
    </row>
    <row r="57" spans="1:3">
      <c r="A57" s="4" t="s">
        <v>1293</v>
      </c>
    </row>
    <row r="58" spans="1:3">
      <c r="A58" s="3" t="s">
        <v>1276</v>
      </c>
    </row>
    <row r="59" spans="1:3">
      <c r="A59" s="4" t="s">
        <v>1277</v>
      </c>
      <c r="B59" s="5" t="n">
        <v>-931</v>
      </c>
      <c r="C59" s="5" t="n">
        <v>-972</v>
      </c>
    </row>
    <row r="60" spans="1:3">
      <c r="A60" s="4" t="s">
        <v>388</v>
      </c>
      <c r="B60" s="5" t="n">
        <v>-183</v>
      </c>
    </row>
    <row r="61" spans="1:3">
      <c r="A61" s="4" t="s">
        <v>1283</v>
      </c>
      <c r="B61" s="5" t="n">
        <v>0</v>
      </c>
      <c r="C61" s="5" t="n">
        <v>0</v>
      </c>
    </row>
    <row r="62" spans="1:3">
      <c r="A62" s="4" t="s">
        <v>1287</v>
      </c>
      <c r="B62" s="5" t="n">
        <v>16</v>
      </c>
      <c r="C62" s="5" t="n">
        <v>25</v>
      </c>
    </row>
    <row r="63" spans="1:3">
      <c r="A63" s="4" t="s">
        <v>1288</v>
      </c>
      <c r="B63" s="5" t="n">
        <v>-4</v>
      </c>
      <c r="C63" s="5" t="n">
        <v>3</v>
      </c>
    </row>
    <row r="64" spans="1:3">
      <c r="A64" s="4" t="s">
        <v>1278</v>
      </c>
      <c r="B64" s="5" t="n">
        <v>17</v>
      </c>
      <c r="C64" s="5" t="n">
        <v>-10</v>
      </c>
    </row>
    <row r="65" spans="1:3">
      <c r="A65" s="4" t="s">
        <v>1279</v>
      </c>
      <c r="B65" s="5" t="n">
        <v>29</v>
      </c>
      <c r="C65" s="5" t="n">
        <v>18</v>
      </c>
    </row>
    <row r="66" spans="1:3">
      <c r="A66" s="4" t="s">
        <v>1290</v>
      </c>
      <c r="B66" s="5" t="n">
        <v>0</v>
      </c>
      <c r="C66" s="5" t="n">
        <v>0</v>
      </c>
    </row>
    <row r="67" spans="1:3">
      <c r="A67" s="4" t="s">
        <v>1282</v>
      </c>
      <c r="B67" s="5" t="n">
        <v>-1085</v>
      </c>
      <c r="C67" s="5" t="n">
        <v>-954</v>
      </c>
    </row>
    <row r="68" spans="1:3">
      <c r="A68" s="4" t="s">
        <v>1294</v>
      </c>
    </row>
    <row r="69" spans="1:3">
      <c r="A69" s="3" t="s">
        <v>1276</v>
      </c>
    </row>
    <row r="70" spans="1:3">
      <c r="A70" s="4" t="s">
        <v>1277</v>
      </c>
      <c r="B70" s="5" t="n">
        <v>0</v>
      </c>
      <c r="C70" s="5" t="n">
        <v>0</v>
      </c>
    </row>
    <row r="71" spans="1:3">
      <c r="A71" s="4" t="s">
        <v>388</v>
      </c>
      <c r="B71" s="5" t="n">
        <v>7</v>
      </c>
    </row>
    <row r="72" spans="1:3">
      <c r="A72" s="4" t="s">
        <v>1283</v>
      </c>
      <c r="B72" s="5" t="n">
        <v>0</v>
      </c>
      <c r="C72" s="5" t="n">
        <v>0</v>
      </c>
    </row>
    <row r="73" spans="1:3">
      <c r="A73" s="4" t="s">
        <v>132</v>
      </c>
      <c r="B73" s="5" t="n">
        <v>2</v>
      </c>
    </row>
    <row r="74" spans="1:3">
      <c r="A74" s="4" t="s">
        <v>1278</v>
      </c>
      <c r="B74" s="5" t="n">
        <v>0</v>
      </c>
      <c r="C74" s="5" t="n">
        <v>0</v>
      </c>
    </row>
    <row r="75" spans="1:3">
      <c r="A75" s="4" t="s">
        <v>1295</v>
      </c>
      <c r="B75" s="5" t="n">
        <v>0</v>
      </c>
      <c r="C75" s="5" t="n">
        <v>0</v>
      </c>
    </row>
    <row r="76" spans="1:3">
      <c r="A76" s="4" t="s">
        <v>1279</v>
      </c>
      <c r="B76" s="5" t="n">
        <v>2</v>
      </c>
      <c r="C76" s="5" t="n">
        <v>0</v>
      </c>
    </row>
    <row r="77" spans="1:3">
      <c r="A77" s="4" t="s">
        <v>1290</v>
      </c>
      <c r="B77" s="5" t="n">
        <v>0</v>
      </c>
      <c r="C77" s="5" t="n">
        <v>0</v>
      </c>
    </row>
    <row r="78" spans="1:3">
      <c r="A78" s="4" t="s">
        <v>1282</v>
      </c>
      <c r="B78" s="7" t="n">
        <v>9</v>
      </c>
      <c r="C78"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6</v>
      </c>
      <c r="B1" s="2" t="s">
        <v>1</v>
      </c>
    </row>
    <row r="2" spans="1:3">
      <c r="B2" s="2" t="s">
        <v>2</v>
      </c>
      <c r="C2" s="2" t="s">
        <v>87</v>
      </c>
    </row>
    <row r="3" spans="1:3">
      <c r="A3" s="3" t="s">
        <v>1297</v>
      </c>
    </row>
    <row r="4" spans="1:3">
      <c r="A4" s="4" t="s">
        <v>1298</v>
      </c>
      <c r="B4" s="7" t="n">
        <v>-3417</v>
      </c>
      <c r="C4" s="7" t="n">
        <v>739</v>
      </c>
    </row>
    <row r="5" spans="1:3">
      <c r="A5" s="4" t="s">
        <v>1299</v>
      </c>
      <c r="B5" s="5" t="n">
        <v>-14</v>
      </c>
      <c r="C5" s="5" t="n">
        <v>198</v>
      </c>
    </row>
    <row r="6" spans="1:3">
      <c r="A6" s="4" t="s">
        <v>1300</v>
      </c>
      <c r="B6" s="5" t="n">
        <v>-3403</v>
      </c>
      <c r="C6" s="5" t="n">
        <v>541</v>
      </c>
    </row>
    <row r="7" spans="1:3">
      <c r="A7" s="4" t="s">
        <v>1301</v>
      </c>
      <c r="B7" s="5" t="n">
        <v>-734</v>
      </c>
      <c r="C7" s="5" t="n">
        <v>-10</v>
      </c>
    </row>
    <row r="8" spans="1:3">
      <c r="A8" s="4" t="s">
        <v>133</v>
      </c>
      <c r="B8" s="5" t="n">
        <v>-2669</v>
      </c>
      <c r="C8" s="5" t="n">
        <v>551</v>
      </c>
    </row>
    <row r="9" spans="1:3">
      <c r="A9" s="4" t="s">
        <v>1289</v>
      </c>
    </row>
    <row r="10" spans="1:3">
      <c r="A10" s="3" t="s">
        <v>1297</v>
      </c>
    </row>
    <row r="11" spans="1:3">
      <c r="A11" s="4" t="s">
        <v>1298</v>
      </c>
      <c r="B11" s="5" t="n">
        <v>-208</v>
      </c>
      <c r="C11" s="5" t="n">
        <v>190</v>
      </c>
    </row>
    <row r="12" spans="1:3">
      <c r="A12" s="4" t="s">
        <v>1299</v>
      </c>
      <c r="B12" s="5" t="n">
        <v>2</v>
      </c>
      <c r="C12" s="5" t="n">
        <v>15</v>
      </c>
    </row>
    <row r="13" spans="1:3">
      <c r="A13" s="4" t="s">
        <v>1300</v>
      </c>
      <c r="B13" s="5" t="n">
        <v>-210</v>
      </c>
      <c r="C13" s="5" t="n">
        <v>175</v>
      </c>
    </row>
    <row r="14" spans="1:3">
      <c r="A14" s="4" t="s">
        <v>1301</v>
      </c>
      <c r="B14" s="5" t="n">
        <v>-60</v>
      </c>
      <c r="C14" s="5" t="n">
        <v>61</v>
      </c>
    </row>
    <row r="15" spans="1:3">
      <c r="A15" s="4" t="s">
        <v>133</v>
      </c>
      <c r="B15" s="5" t="n">
        <v>-150</v>
      </c>
      <c r="C15" s="5" t="n">
        <v>114</v>
      </c>
    </row>
    <row r="16" spans="1:3">
      <c r="A16" s="4" t="s">
        <v>1291</v>
      </c>
    </row>
    <row r="17" spans="1:3">
      <c r="A17" s="3" t="s">
        <v>1297</v>
      </c>
    </row>
    <row r="18" spans="1:3">
      <c r="A18" s="4" t="s">
        <v>1298</v>
      </c>
      <c r="B18" s="5" t="n">
        <v>-3386</v>
      </c>
      <c r="C18" s="5" t="n">
        <v>835</v>
      </c>
    </row>
    <row r="19" spans="1:3">
      <c r="A19" s="4" t="s">
        <v>1299</v>
      </c>
      <c r="B19" s="5" t="n">
        <v>-7</v>
      </c>
      <c r="C19" s="5" t="n">
        <v>193</v>
      </c>
    </row>
    <row r="20" spans="1:3">
      <c r="A20" s="4" t="s">
        <v>1300</v>
      </c>
      <c r="B20" s="5" t="n">
        <v>-3379</v>
      </c>
      <c r="C20" s="5" t="n">
        <v>642</v>
      </c>
    </row>
    <row r="21" spans="1:3">
      <c r="A21" s="4" t="s">
        <v>1301</v>
      </c>
      <c r="B21" s="5" t="n">
        <v>-671</v>
      </c>
      <c r="C21" s="5" t="n">
        <v>-53</v>
      </c>
    </row>
    <row r="22" spans="1:3">
      <c r="A22" s="4" t="s">
        <v>133</v>
      </c>
      <c r="B22" s="5" t="n">
        <v>-2708</v>
      </c>
      <c r="C22" s="5" t="n">
        <v>695</v>
      </c>
    </row>
    <row r="23" spans="1:3">
      <c r="A23" s="4" t="s">
        <v>1292</v>
      </c>
    </row>
    <row r="24" spans="1:3">
      <c r="A24" s="3" t="s">
        <v>1297</v>
      </c>
    </row>
    <row r="25" spans="1:3">
      <c r="A25" s="4" t="s">
        <v>1298</v>
      </c>
      <c r="B25" s="5" t="n">
        <v>172</v>
      </c>
      <c r="C25" s="5" t="n">
        <v>-304</v>
      </c>
    </row>
    <row r="26" spans="1:3">
      <c r="A26" s="4" t="s">
        <v>1299</v>
      </c>
      <c r="B26" s="5" t="n">
        <v>0</v>
      </c>
      <c r="C26" s="5" t="n">
        <v>0</v>
      </c>
    </row>
    <row r="27" spans="1:3">
      <c r="A27" s="4" t="s">
        <v>1300</v>
      </c>
      <c r="B27" s="5" t="n">
        <v>172</v>
      </c>
      <c r="C27" s="5" t="n">
        <v>-304</v>
      </c>
    </row>
    <row r="28" spans="1:3">
      <c r="A28" s="4" t="s">
        <v>1301</v>
      </c>
      <c r="B28" s="5" t="n">
        <v>14</v>
      </c>
      <c r="C28" s="5" t="n">
        <v>-28</v>
      </c>
    </row>
    <row r="29" spans="1:3">
      <c r="A29" s="4" t="s">
        <v>133</v>
      </c>
      <c r="B29" s="5" t="n">
        <v>158</v>
      </c>
      <c r="C29" s="5" t="n">
        <v>-276</v>
      </c>
    </row>
    <row r="30" spans="1:3">
      <c r="A30" s="4" t="s">
        <v>1293</v>
      </c>
    </row>
    <row r="31" spans="1:3">
      <c r="A31" s="3" t="s">
        <v>1297</v>
      </c>
    </row>
    <row r="32" spans="1:3">
      <c r="A32" s="4" t="s">
        <v>1298</v>
      </c>
      <c r="B32" s="5" t="n">
        <v>3</v>
      </c>
      <c r="C32" s="5" t="n">
        <v>18</v>
      </c>
    </row>
    <row r="33" spans="1:3">
      <c r="A33" s="4" t="s">
        <v>1299</v>
      </c>
      <c r="B33" s="5" t="n">
        <v>-9</v>
      </c>
      <c r="C33" s="5" t="n">
        <v>-10</v>
      </c>
    </row>
    <row r="34" spans="1:3">
      <c r="A34" s="4" t="s">
        <v>1300</v>
      </c>
      <c r="B34" s="5" t="n">
        <v>12</v>
      </c>
      <c r="C34" s="5" t="n">
        <v>28</v>
      </c>
    </row>
    <row r="35" spans="1:3">
      <c r="A35" s="4" t="s">
        <v>1301</v>
      </c>
      <c r="B35" s="5" t="n">
        <v>-17</v>
      </c>
      <c r="C35" s="5" t="n">
        <v>10</v>
      </c>
    </row>
    <row r="36" spans="1:3">
      <c r="A36" s="4" t="s">
        <v>133</v>
      </c>
      <c r="B36" s="5" t="n">
        <v>29</v>
      </c>
      <c r="C36" s="5" t="n">
        <v>18</v>
      </c>
    </row>
    <row r="37" spans="1:3">
      <c r="A37" s="4" t="s">
        <v>1294</v>
      </c>
    </row>
    <row r="38" spans="1:3">
      <c r="A38" s="3" t="s">
        <v>1297</v>
      </c>
    </row>
    <row r="39" spans="1:3">
      <c r="A39" s="4" t="s">
        <v>1298</v>
      </c>
      <c r="B39" s="5" t="n">
        <v>2</v>
      </c>
      <c r="C39" s="5" t="n">
        <v>0</v>
      </c>
    </row>
    <row r="40" spans="1:3">
      <c r="A40" s="4" t="s">
        <v>1299</v>
      </c>
      <c r="B40" s="5" t="n">
        <v>0</v>
      </c>
      <c r="C40" s="5" t="n">
        <v>0</v>
      </c>
    </row>
    <row r="41" spans="1:3">
      <c r="A41" s="4" t="s">
        <v>1300</v>
      </c>
      <c r="B41" s="5" t="n">
        <v>2</v>
      </c>
      <c r="C41" s="5" t="n">
        <v>0</v>
      </c>
    </row>
    <row r="42" spans="1:3">
      <c r="A42" s="4" t="s">
        <v>1301</v>
      </c>
      <c r="B42" s="5" t="n">
        <v>0</v>
      </c>
      <c r="C42" s="5" t="n">
        <v>0</v>
      </c>
    </row>
    <row r="43" spans="1:3">
      <c r="A43" s="4" t="s">
        <v>133</v>
      </c>
      <c r="B43" s="7" t="n">
        <v>2</v>
      </c>
      <c r="C43"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2</v>
      </c>
      <c r="B1" s="2" t="s">
        <v>1</v>
      </c>
    </row>
    <row r="2" spans="1:3">
      <c r="B2" s="2" t="s">
        <v>2</v>
      </c>
      <c r="C2" s="2" t="s">
        <v>87</v>
      </c>
    </row>
    <row r="3" spans="1:3">
      <c r="A3" s="3" t="s">
        <v>1303</v>
      </c>
    </row>
    <row r="4" spans="1:3">
      <c r="A4" s="4" t="s">
        <v>1304</v>
      </c>
      <c r="B4" s="7" t="n">
        <v>68</v>
      </c>
      <c r="C4" s="7" t="n">
        <v>-55</v>
      </c>
    </row>
    <row r="5" spans="1:3">
      <c r="A5" s="4" t="s">
        <v>1305</v>
      </c>
      <c r="B5" s="5" t="n">
        <v>1358</v>
      </c>
      <c r="C5" s="5" t="n">
        <v>1108</v>
      </c>
    </row>
    <row r="6" spans="1:3">
      <c r="A6" s="4" t="s">
        <v>1306</v>
      </c>
      <c r="B6" s="5" t="n">
        <v>5667</v>
      </c>
      <c r="C6" s="5" t="n">
        <v>6047</v>
      </c>
    </row>
    <row r="7" spans="1:3">
      <c r="A7" s="4" t="s">
        <v>138</v>
      </c>
      <c r="B7" s="5" t="n">
        <v>-14</v>
      </c>
      <c r="C7" s="5" t="n">
        <v>198</v>
      </c>
    </row>
    <row r="8" spans="1:3">
      <c r="A8" s="4" t="s">
        <v>1307</v>
      </c>
      <c r="B8" s="5" t="n">
        <v>1227</v>
      </c>
      <c r="C8" s="5" t="n">
        <v>1727</v>
      </c>
    </row>
    <row r="9" spans="1:3">
      <c r="A9" s="4" t="s">
        <v>1308</v>
      </c>
    </row>
    <row r="10" spans="1:3">
      <c r="A10" s="3" t="s">
        <v>1303</v>
      </c>
    </row>
    <row r="11" spans="1:3">
      <c r="A11" s="4" t="s">
        <v>1307</v>
      </c>
      <c r="B11" s="5" t="n">
        <v>-14</v>
      </c>
      <c r="C11" s="5" t="n">
        <v>198</v>
      </c>
    </row>
    <row r="12" spans="1:3">
      <c r="A12" s="4" t="s">
        <v>1309</v>
      </c>
    </row>
    <row r="13" spans="1:3">
      <c r="A13" s="3" t="s">
        <v>1303</v>
      </c>
    </row>
    <row r="14" spans="1:3">
      <c r="A14" s="4" t="s">
        <v>138</v>
      </c>
      <c r="B14" s="5" t="n">
        <v>2</v>
      </c>
      <c r="C14" s="5" t="n">
        <v>15</v>
      </c>
    </row>
    <row r="15" spans="1:3">
      <c r="A15" s="4" t="s">
        <v>1310</v>
      </c>
    </row>
    <row r="16" spans="1:3">
      <c r="A16" s="3" t="s">
        <v>1303</v>
      </c>
    </row>
    <row r="17" spans="1:3">
      <c r="A17" s="4" t="s">
        <v>1304</v>
      </c>
      <c r="B17" s="5" t="n">
        <v>2</v>
      </c>
      <c r="C17" s="5" t="n">
        <v>15</v>
      </c>
    </row>
    <row r="18" spans="1:3">
      <c r="A18" s="4" t="s">
        <v>138</v>
      </c>
      <c r="B18" s="5" t="n">
        <v>2</v>
      </c>
      <c r="C18" s="5" t="n">
        <v>15</v>
      </c>
    </row>
    <row r="19" spans="1:3">
      <c r="A19" s="4" t="s">
        <v>1311</v>
      </c>
    </row>
    <row r="20" spans="1:3">
      <c r="A20" s="3" t="s">
        <v>1303</v>
      </c>
    </row>
    <row r="21" spans="1:3">
      <c r="A21" s="4" t="s">
        <v>138</v>
      </c>
      <c r="B21" s="5" t="n">
        <v>-7</v>
      </c>
      <c r="C21" s="5" t="n">
        <v>193</v>
      </c>
    </row>
    <row r="22" spans="1:3">
      <c r="A22" s="4" t="s">
        <v>1312</v>
      </c>
    </row>
    <row r="23" spans="1:3">
      <c r="A23" s="3" t="s">
        <v>1303</v>
      </c>
    </row>
    <row r="24" spans="1:3">
      <c r="A24" s="4" t="s">
        <v>1304</v>
      </c>
      <c r="B24" s="5" t="n">
        <v>24</v>
      </c>
      <c r="C24" s="5" t="n">
        <v>140</v>
      </c>
    </row>
    <row r="25" spans="1:3">
      <c r="A25" s="4" t="s">
        <v>1305</v>
      </c>
      <c r="B25" s="5" t="n">
        <v>-31</v>
      </c>
      <c r="C25" s="5" t="n">
        <v>53</v>
      </c>
    </row>
    <row r="26" spans="1:3">
      <c r="A26" s="4" t="s">
        <v>1306</v>
      </c>
      <c r="B26" s="5" t="n">
        <v>0</v>
      </c>
      <c r="C26" s="5" t="n">
        <v>0</v>
      </c>
    </row>
    <row r="27" spans="1:3">
      <c r="A27" s="4" t="s">
        <v>138</v>
      </c>
      <c r="B27" s="5" t="n">
        <v>-7</v>
      </c>
      <c r="C27" s="5" t="n">
        <v>193</v>
      </c>
    </row>
    <row r="28" spans="1:3">
      <c r="A28" s="4" t="s">
        <v>131</v>
      </c>
    </row>
    <row r="29" spans="1:3">
      <c r="A29" s="3" t="s">
        <v>1303</v>
      </c>
    </row>
    <row r="30" spans="1:3">
      <c r="A30" s="4" t="s">
        <v>138</v>
      </c>
      <c r="B30" s="5" t="n">
        <v>-9</v>
      </c>
      <c r="C30" s="5" t="n">
        <v>-10</v>
      </c>
    </row>
    <row r="31" spans="1:3">
      <c r="A31" s="4" t="s">
        <v>1313</v>
      </c>
    </row>
    <row r="32" spans="1:3">
      <c r="A32" s="3" t="s">
        <v>1303</v>
      </c>
    </row>
    <row r="33" spans="1:3">
      <c r="A33" s="4" t="s">
        <v>1314</v>
      </c>
      <c r="B33" s="5" t="n">
        <v>0</v>
      </c>
      <c r="C33" s="5" t="n">
        <v>0</v>
      </c>
    </row>
    <row r="34" spans="1:3">
      <c r="A34" s="4" t="s">
        <v>1315</v>
      </c>
      <c r="B34" s="5" t="n">
        <v>-9</v>
      </c>
      <c r="C34" s="5" t="n">
        <v>-10</v>
      </c>
    </row>
    <row r="35" spans="1:3">
      <c r="A35" s="4" t="s">
        <v>138</v>
      </c>
      <c r="B35" s="7" t="n">
        <v>-9</v>
      </c>
      <c r="C35" s="7" t="n">
        <v>-1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6</v>
      </c>
      <c r="B1" s="2" t="s">
        <v>1</v>
      </c>
    </row>
    <row r="2" spans="1:3">
      <c r="B2" s="2" t="s">
        <v>2</v>
      </c>
      <c r="C2" s="2" t="s">
        <v>87</v>
      </c>
    </row>
    <row r="3" spans="1:3">
      <c r="A3" s="3" t="s">
        <v>1317</v>
      </c>
    </row>
    <row r="4" spans="1:3">
      <c r="A4" s="4" t="s">
        <v>1318</v>
      </c>
      <c r="B4" s="7" t="n">
        <v>950</v>
      </c>
      <c r="C4" s="7" t="n">
        <v>1211</v>
      </c>
    </row>
    <row r="5" spans="1:3">
      <c r="A5" s="3" t="s">
        <v>115</v>
      </c>
    </row>
    <row r="6" spans="1:3">
      <c r="A6" s="4" t="s">
        <v>116</v>
      </c>
      <c r="B6" s="5" t="n">
        <v>11</v>
      </c>
      <c r="C6" s="5" t="n">
        <v>26</v>
      </c>
    </row>
    <row r="7" spans="1:3">
      <c r="A7" s="4" t="s">
        <v>1319</v>
      </c>
      <c r="B7" s="5" t="n">
        <v>939</v>
      </c>
      <c r="C7" s="5" t="n">
        <v>1185</v>
      </c>
    </row>
    <row r="8" spans="1:3">
      <c r="A8" s="4" t="s">
        <v>113</v>
      </c>
      <c r="B8" s="5" t="n">
        <v>-1</v>
      </c>
      <c r="C8" s="5" t="n">
        <v>0</v>
      </c>
    </row>
    <row r="9" spans="1:3">
      <c r="A9" s="4" t="s">
        <v>1320</v>
      </c>
      <c r="B9" s="7" t="n">
        <v>938</v>
      </c>
      <c r="C9" s="7" t="n">
        <v>1185</v>
      </c>
    </row>
    <row r="10" spans="1:3">
      <c r="A10" s="3" t="s">
        <v>1321</v>
      </c>
    </row>
    <row r="11" spans="1:3">
      <c r="A11" s="4" t="s">
        <v>1322</v>
      </c>
      <c r="B11" s="5" t="n">
        <v>907951597</v>
      </c>
      <c r="C11" s="5" t="n">
        <v>980777243</v>
      </c>
    </row>
    <row r="12" spans="1:3">
      <c r="A12" s="4" t="s">
        <v>1323</v>
      </c>
      <c r="B12" s="5" t="n">
        <v>17314980</v>
      </c>
      <c r="C12" s="5" t="n">
        <v>24537787</v>
      </c>
    </row>
    <row r="13" spans="1:3">
      <c r="A13" s="4" t="s">
        <v>1324</v>
      </c>
      <c r="B13" s="5" t="n">
        <v>925266577</v>
      </c>
      <c r="C13" s="5" t="n">
        <v>1005315030</v>
      </c>
    </row>
    <row r="14" spans="1:3">
      <c r="A14" s="3" t="s">
        <v>118</v>
      </c>
    </row>
    <row r="15" spans="1:3">
      <c r="A15" s="4" t="s">
        <v>112</v>
      </c>
      <c r="B15" s="9" t="n">
        <v>1.03</v>
      </c>
      <c r="C15" s="9" t="n">
        <v>1.21</v>
      </c>
    </row>
    <row r="16" spans="1:3">
      <c r="A16" s="4" t="s">
        <v>119</v>
      </c>
      <c r="B16" s="5" t="n">
        <v>0</v>
      </c>
      <c r="C16" s="5" t="n">
        <v>0</v>
      </c>
    </row>
    <row r="17" spans="1:3">
      <c r="A17" s="4" t="s">
        <v>117</v>
      </c>
      <c r="B17" s="10" t="n">
        <v>1.03</v>
      </c>
      <c r="C17" s="10" t="n">
        <v>1.21</v>
      </c>
    </row>
    <row r="18" spans="1:3">
      <c r="A18" s="3" t="s">
        <v>120</v>
      </c>
    </row>
    <row r="19" spans="1:3">
      <c r="A19" s="4" t="s">
        <v>112</v>
      </c>
      <c r="B19" s="10" t="n">
        <v>1.01</v>
      </c>
      <c r="C19" s="10" t="n">
        <v>1.18</v>
      </c>
    </row>
    <row r="20" spans="1:3">
      <c r="A20" s="4" t="s">
        <v>119</v>
      </c>
      <c r="B20" s="5" t="n">
        <v>0</v>
      </c>
      <c r="C20" s="5" t="n">
        <v>0</v>
      </c>
    </row>
    <row r="21" spans="1:3">
      <c r="A21" s="4" t="s">
        <v>1325</v>
      </c>
      <c r="B21" s="9" t="n">
        <v>1.01</v>
      </c>
      <c r="C21" s="9" t="n">
        <v>1.18</v>
      </c>
    </row>
    <row r="22" spans="1:3">
      <c r="A22" s="4" t="s">
        <v>1326</v>
      </c>
      <c r="B22" s="5" t="n">
        <v>700000</v>
      </c>
      <c r="C22" s="5" t="n">
        <v>18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7</v>
      </c>
      <c r="B1" s="2" t="s">
        <v>1</v>
      </c>
    </row>
    <row r="2" spans="1:3">
      <c r="B2" s="2" t="s">
        <v>2</v>
      </c>
      <c r="C2" s="2" t="s">
        <v>87</v>
      </c>
    </row>
    <row r="3" spans="1:3">
      <c r="A3" s="4" t="s">
        <v>1328</v>
      </c>
    </row>
    <row r="4" spans="1:3">
      <c r="A4" s="3" t="s">
        <v>362</v>
      </c>
    </row>
    <row r="5" spans="1:3">
      <c r="A5" s="4" t="s">
        <v>1329</v>
      </c>
      <c r="B5" s="7" t="n">
        <v>8</v>
      </c>
      <c r="C5" s="7" t="n">
        <v>14</v>
      </c>
    </row>
    <row r="6" spans="1:3">
      <c r="A6" s="4" t="s">
        <v>1330</v>
      </c>
      <c r="B6" s="5" t="n">
        <v>45</v>
      </c>
      <c r="C6" s="5" t="n">
        <v>47</v>
      </c>
    </row>
    <row r="7" spans="1:3">
      <c r="A7" s="4" t="s">
        <v>1331</v>
      </c>
      <c r="B7" s="5" t="n">
        <v>-78</v>
      </c>
      <c r="C7" s="5" t="n">
        <v>-70</v>
      </c>
    </row>
    <row r="8" spans="1:3">
      <c r="A8" s="4" t="s">
        <v>1332</v>
      </c>
      <c r="B8" s="5" t="n">
        <v>1</v>
      </c>
      <c r="C8" s="5" t="n">
        <v>0</v>
      </c>
    </row>
    <row r="9" spans="1:3">
      <c r="A9" s="4" t="s">
        <v>1333</v>
      </c>
      <c r="B9" s="5" t="n">
        <v>9</v>
      </c>
      <c r="C9" s="5" t="n">
        <v>10</v>
      </c>
    </row>
    <row r="10" spans="1:3">
      <c r="A10" s="4" t="s">
        <v>1334</v>
      </c>
      <c r="B10" s="5" t="n">
        <v>-15</v>
      </c>
      <c r="C10" s="5" t="n">
        <v>1</v>
      </c>
    </row>
    <row r="11" spans="1:3">
      <c r="A11" s="4" t="s">
        <v>1335</v>
      </c>
    </row>
    <row r="12" spans="1:3">
      <c r="A12" s="3" t="s">
        <v>362</v>
      </c>
    </row>
    <row r="13" spans="1:3">
      <c r="A13" s="4" t="s">
        <v>1329</v>
      </c>
      <c r="B13" s="5" t="n">
        <v>2</v>
      </c>
      <c r="C13" s="5" t="n">
        <v>6</v>
      </c>
    </row>
    <row r="14" spans="1:3">
      <c r="A14" s="4" t="s">
        <v>1330</v>
      </c>
      <c r="B14" s="5" t="n">
        <v>41</v>
      </c>
      <c r="C14" s="5" t="n">
        <v>43</v>
      </c>
    </row>
    <row r="15" spans="1:3">
      <c r="A15" s="4" t="s">
        <v>1331</v>
      </c>
      <c r="B15" s="5" t="n">
        <v>-71</v>
      </c>
      <c r="C15" s="5" t="n">
        <v>-64</v>
      </c>
    </row>
    <row r="16" spans="1:3">
      <c r="A16" s="4" t="s">
        <v>1332</v>
      </c>
      <c r="B16" s="5" t="n">
        <v>0</v>
      </c>
      <c r="C16" s="5" t="n">
        <v>0</v>
      </c>
    </row>
    <row r="17" spans="1:3">
      <c r="A17" s="4" t="s">
        <v>1333</v>
      </c>
      <c r="B17" s="5" t="n">
        <v>7</v>
      </c>
      <c r="C17" s="5" t="n">
        <v>7</v>
      </c>
    </row>
    <row r="18" spans="1:3">
      <c r="A18" s="4" t="s">
        <v>1334</v>
      </c>
      <c r="B18" s="5" t="n">
        <v>-21</v>
      </c>
      <c r="C18" s="5" t="n">
        <v>-8</v>
      </c>
    </row>
    <row r="19" spans="1:3">
      <c r="A19" s="4" t="s">
        <v>1336</v>
      </c>
    </row>
    <row r="20" spans="1:3">
      <c r="A20" s="3" t="s">
        <v>362</v>
      </c>
    </row>
    <row r="21" spans="1:3">
      <c r="A21" s="4" t="s">
        <v>1329</v>
      </c>
      <c r="B21" s="5" t="n">
        <v>6</v>
      </c>
      <c r="C21" s="5" t="n">
        <v>8</v>
      </c>
    </row>
    <row r="22" spans="1:3">
      <c r="A22" s="4" t="s">
        <v>1330</v>
      </c>
      <c r="B22" s="5" t="n">
        <v>4</v>
      </c>
      <c r="C22" s="5" t="n">
        <v>4</v>
      </c>
    </row>
    <row r="23" spans="1:3">
      <c r="A23" s="4" t="s">
        <v>1331</v>
      </c>
      <c r="B23" s="5" t="n">
        <v>-7</v>
      </c>
      <c r="C23" s="5" t="n">
        <v>-6</v>
      </c>
    </row>
    <row r="24" spans="1:3">
      <c r="A24" s="4" t="s">
        <v>1332</v>
      </c>
      <c r="B24" s="5" t="n">
        <v>1</v>
      </c>
      <c r="C24" s="5" t="n">
        <v>0</v>
      </c>
    </row>
    <row r="25" spans="1:3">
      <c r="A25" s="4" t="s">
        <v>1333</v>
      </c>
      <c r="B25" s="5" t="n">
        <v>2</v>
      </c>
      <c r="C25" s="5" t="n">
        <v>3</v>
      </c>
    </row>
    <row r="26" spans="1:3">
      <c r="A26" s="4" t="s">
        <v>1334</v>
      </c>
      <c r="B26" s="5" t="n">
        <v>6</v>
      </c>
      <c r="C26" s="5" t="n">
        <v>9</v>
      </c>
    </row>
    <row r="27" spans="1:3">
      <c r="A27" s="4" t="s">
        <v>1337</v>
      </c>
    </row>
    <row r="28" spans="1:3">
      <c r="A28" s="3" t="s">
        <v>362</v>
      </c>
    </row>
    <row r="29" spans="1:3">
      <c r="A29" s="4" t="s">
        <v>1329</v>
      </c>
      <c r="B29" s="5" t="n">
        <v>0</v>
      </c>
      <c r="C29" s="5" t="n">
        <v>1</v>
      </c>
    </row>
    <row r="30" spans="1:3">
      <c r="A30" s="4" t="s">
        <v>1330</v>
      </c>
      <c r="B30" s="5" t="n">
        <v>2</v>
      </c>
      <c r="C30" s="5" t="n">
        <v>3</v>
      </c>
    </row>
    <row r="31" spans="1:3">
      <c r="A31" s="4" t="s">
        <v>1331</v>
      </c>
      <c r="B31" s="5" t="n">
        <v>0</v>
      </c>
      <c r="C31" s="5" t="n">
        <v>0</v>
      </c>
    </row>
    <row r="32" spans="1:3">
      <c r="A32" s="4" t="s">
        <v>1332</v>
      </c>
      <c r="B32" s="5" t="n">
        <v>0</v>
      </c>
      <c r="C32" s="5" t="n">
        <v>0</v>
      </c>
    </row>
    <row r="33" spans="1:3">
      <c r="A33" s="4" t="s">
        <v>1333</v>
      </c>
      <c r="B33" s="5" t="n">
        <v>0</v>
      </c>
      <c r="C33" s="5" t="n">
        <v>0</v>
      </c>
    </row>
    <row r="34" spans="1:3">
      <c r="A34" s="4" t="s">
        <v>1334</v>
      </c>
      <c r="B34" s="5" t="n">
        <v>2</v>
      </c>
      <c r="C34" s="5" t="n">
        <v>4</v>
      </c>
    </row>
    <row r="35" spans="1:3">
      <c r="A35" s="4" t="s">
        <v>1338</v>
      </c>
    </row>
    <row r="36" spans="1:3">
      <c r="A36" s="3" t="s">
        <v>362</v>
      </c>
    </row>
    <row r="37" spans="1:3">
      <c r="A37" s="4" t="s">
        <v>1329</v>
      </c>
      <c r="B37" s="5" t="n">
        <v>0</v>
      </c>
      <c r="C37" s="5" t="n">
        <v>0</v>
      </c>
    </row>
    <row r="38" spans="1:3">
      <c r="A38" s="4" t="s">
        <v>1330</v>
      </c>
      <c r="B38" s="5" t="n">
        <v>2</v>
      </c>
      <c r="C38" s="5" t="n">
        <v>2</v>
      </c>
    </row>
    <row r="39" spans="1:3">
      <c r="A39" s="4" t="s">
        <v>1331</v>
      </c>
      <c r="B39" s="5" t="n">
        <v>0</v>
      </c>
      <c r="C39" s="5" t="n">
        <v>0</v>
      </c>
    </row>
    <row r="40" spans="1:3">
      <c r="A40" s="4" t="s">
        <v>1332</v>
      </c>
      <c r="B40" s="5" t="n">
        <v>0</v>
      </c>
      <c r="C40" s="5" t="n">
        <v>0</v>
      </c>
    </row>
    <row r="41" spans="1:3">
      <c r="A41" s="4" t="s">
        <v>1333</v>
      </c>
      <c r="B41" s="5" t="n">
        <v>0</v>
      </c>
      <c r="C41" s="5" t="n">
        <v>0</v>
      </c>
    </row>
    <row r="42" spans="1:3">
      <c r="A42" s="4" t="s">
        <v>1334</v>
      </c>
      <c r="B42" s="5" t="n">
        <v>2</v>
      </c>
      <c r="C42" s="5" t="n">
        <v>2</v>
      </c>
    </row>
    <row r="43" spans="1:3">
      <c r="A43" s="4" t="s">
        <v>1339</v>
      </c>
    </row>
    <row r="44" spans="1:3">
      <c r="A44" s="3" t="s">
        <v>362</v>
      </c>
    </row>
    <row r="45" spans="1:3">
      <c r="A45" s="4" t="s">
        <v>1329</v>
      </c>
      <c r="B45" s="5" t="n">
        <v>0</v>
      </c>
      <c r="C45" s="5" t="n">
        <v>1</v>
      </c>
    </row>
    <row r="46" spans="1:3">
      <c r="A46" s="4" t="s">
        <v>1330</v>
      </c>
      <c r="B46" s="5" t="n">
        <v>0</v>
      </c>
      <c r="C46" s="5" t="n">
        <v>1</v>
      </c>
    </row>
    <row r="47" spans="1:3">
      <c r="A47" s="4" t="s">
        <v>1331</v>
      </c>
      <c r="B47" s="5" t="n">
        <v>0</v>
      </c>
      <c r="C47" s="5" t="n">
        <v>0</v>
      </c>
    </row>
    <row r="48" spans="1:3">
      <c r="A48" s="4" t="s">
        <v>1332</v>
      </c>
      <c r="B48" s="5" t="n">
        <v>0</v>
      </c>
      <c r="C48" s="5" t="n">
        <v>0</v>
      </c>
    </row>
    <row r="49" spans="1:3">
      <c r="A49" s="4" t="s">
        <v>1333</v>
      </c>
      <c r="B49" s="5" t="n">
        <v>0</v>
      </c>
      <c r="C49" s="5" t="n">
        <v>0</v>
      </c>
    </row>
    <row r="50" spans="1:3">
      <c r="A50" s="4" t="s">
        <v>1334</v>
      </c>
      <c r="B50" s="7" t="n">
        <v>0</v>
      </c>
      <c r="C50" s="7" t="n">
        <v>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1340</v>
      </c>
      <c r="B1" s="2" t="s">
        <v>1</v>
      </c>
      <c r="D1" s="2" t="s">
        <v>616</v>
      </c>
    </row>
    <row r="2" spans="1:4">
      <c r="B2" s="2" t="s">
        <v>2</v>
      </c>
      <c r="C2" s="2" t="s">
        <v>87</v>
      </c>
      <c r="D2" s="2" t="s">
        <v>23</v>
      </c>
    </row>
    <row r="3" spans="1:4">
      <c r="A3" s="3" t="s">
        <v>1341</v>
      </c>
    </row>
    <row r="4" spans="1:4">
      <c r="A4" s="4" t="s">
        <v>1342</v>
      </c>
      <c r="B4" s="4" t="s">
        <v>879</v>
      </c>
      <c r="C4" s="4" t="s">
        <v>1343</v>
      </c>
    </row>
    <row r="5" spans="1:4">
      <c r="A5" s="4" t="s">
        <v>1344</v>
      </c>
      <c r="D5" s="7" t="n">
        <v>6700</v>
      </c>
    </row>
    <row r="6" spans="1:4">
      <c r="A6" s="4" t="s">
        <v>1345</v>
      </c>
      <c r="D6" s="5" t="n">
        <v>6700</v>
      </c>
    </row>
    <row r="7" spans="1:4">
      <c r="A7" s="4" t="s">
        <v>1346</v>
      </c>
      <c r="D7" s="7" t="n">
        <v>38</v>
      </c>
    </row>
    <row r="8" spans="1:4">
      <c r="A8" s="4" t="s">
        <v>1347</v>
      </c>
      <c r="B8" s="4" t="s">
        <v>736</v>
      </c>
    </row>
    <row r="9" spans="1:4">
      <c r="A9" s="4" t="s">
        <v>1348</v>
      </c>
      <c r="B9" s="4" t="s">
        <v>13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350</v>
      </c>
      <c r="B1" s="2" t="s">
        <v>1</v>
      </c>
      <c r="F1" s="2" t="s">
        <v>616</v>
      </c>
    </row>
    <row r="2" spans="1:6">
      <c r="B2" s="2" t="s">
        <v>424</v>
      </c>
      <c r="C2" s="2" t="s">
        <v>2</v>
      </c>
      <c r="D2" s="2" t="s">
        <v>601</v>
      </c>
      <c r="E2" s="2" t="s">
        <v>87</v>
      </c>
      <c r="F2" s="2" t="s">
        <v>23</v>
      </c>
    </row>
    <row r="3" spans="1:6">
      <c r="A3" s="3" t="s">
        <v>109</v>
      </c>
    </row>
    <row r="4" spans="1:6">
      <c r="A4" s="4" t="s">
        <v>109</v>
      </c>
      <c r="C4" s="7" t="n">
        <v>1227</v>
      </c>
      <c r="E4" s="7" t="n">
        <v>1727</v>
      </c>
    </row>
    <row r="5" spans="1:6">
      <c r="A5" s="3" t="s">
        <v>1351</v>
      </c>
    </row>
    <row r="6" spans="1:6">
      <c r="A6" s="4" t="s">
        <v>111</v>
      </c>
      <c r="C6" s="5" t="n">
        <v>277</v>
      </c>
      <c r="E6" s="5" t="n">
        <v>516</v>
      </c>
    </row>
    <row r="7" spans="1:6">
      <c r="A7" s="3" t="s">
        <v>1352</v>
      </c>
    </row>
    <row r="8" spans="1:6">
      <c r="A8" s="4" t="s">
        <v>109</v>
      </c>
      <c r="C8" s="5" t="n">
        <v>1227</v>
      </c>
      <c r="E8" s="5" t="n">
        <v>1727</v>
      </c>
    </row>
    <row r="9" spans="1:6">
      <c r="A9" s="3" t="s">
        <v>1353</v>
      </c>
    </row>
    <row r="10" spans="1:6">
      <c r="A10" s="4" t="s">
        <v>111</v>
      </c>
      <c r="C10" s="5" t="n">
        <v>277</v>
      </c>
      <c r="E10" s="7" t="n">
        <v>516</v>
      </c>
    </row>
    <row r="11" spans="1:6">
      <c r="A11" s="3" t="s">
        <v>1354</v>
      </c>
    </row>
    <row r="12" spans="1:6">
      <c r="A12" s="4" t="s">
        <v>1355</v>
      </c>
      <c r="C12" s="5" t="n">
        <v>248</v>
      </c>
    </row>
    <row r="13" spans="1:6">
      <c r="A13" s="4" t="s">
        <v>1344</v>
      </c>
      <c r="F13" s="7" t="n">
        <v>6700</v>
      </c>
    </row>
    <row r="14" spans="1:6">
      <c r="A14" s="3" t="s">
        <v>1356</v>
      </c>
    </row>
    <row r="15" spans="1:6">
      <c r="A15" s="4" t="s">
        <v>1357</v>
      </c>
      <c r="B15" s="7" t="n">
        <v>0</v>
      </c>
      <c r="C15" s="5" t="n">
        <v>30</v>
      </c>
    </row>
    <row r="16" spans="1:6">
      <c r="A16" s="4" t="s">
        <v>1358</v>
      </c>
      <c r="B16" s="7" t="n">
        <v>0</v>
      </c>
      <c r="C16" s="5" t="n">
        <v>0</v>
      </c>
    </row>
    <row r="17" spans="1:6">
      <c r="A17" s="4" t="s">
        <v>1359</v>
      </c>
      <c r="C17" s="7" t="n">
        <v>0</v>
      </c>
    </row>
    <row r="18" spans="1:6">
      <c r="A18" s="3" t="s">
        <v>1360</v>
      </c>
    </row>
    <row r="19" spans="1:6">
      <c r="A19" s="4" t="s">
        <v>1342</v>
      </c>
      <c r="C19" s="4" t="s">
        <v>879</v>
      </c>
      <c r="E19" s="4" t="s">
        <v>1343</v>
      </c>
    </row>
    <row r="20" spans="1:6">
      <c r="A20" s="3" t="s">
        <v>1354</v>
      </c>
    </row>
    <row r="21" spans="1:6">
      <c r="A21" s="4" t="s">
        <v>1361</v>
      </c>
      <c r="B21" s="4" t="s">
        <v>709</v>
      </c>
      <c r="C21" s="4" t="s">
        <v>1362</v>
      </c>
      <c r="D21" s="4" t="s">
        <v>709</v>
      </c>
      <c r="E21" s="4" t="s">
        <v>1363</v>
      </c>
    </row>
    <row r="22" spans="1:6">
      <c r="A22" s="3" t="s">
        <v>1364</v>
      </c>
    </row>
    <row r="23" spans="1:6">
      <c r="A23" s="4" t="s">
        <v>1365</v>
      </c>
      <c r="C23" s="7" t="n">
        <v>4700</v>
      </c>
      <c r="F23" s="5" t="n">
        <v>4700</v>
      </c>
    </row>
    <row r="24" spans="1:6">
      <c r="A24" s="4" t="s">
        <v>1366</v>
      </c>
      <c r="C24" s="5" t="n">
        <v>52</v>
      </c>
      <c r="F24" s="5" t="n">
        <v>28</v>
      </c>
    </row>
    <row r="25" spans="1:6">
      <c r="A25" s="4" t="s">
        <v>1367</v>
      </c>
      <c r="C25" s="5" t="n">
        <v>4700</v>
      </c>
      <c r="F25" s="5" t="n">
        <v>4700</v>
      </c>
    </row>
    <row r="26" spans="1:6">
      <c r="A26" s="4" t="s">
        <v>1368</v>
      </c>
      <c r="C26" s="5" t="n">
        <v>2100</v>
      </c>
      <c r="F26" s="7" t="n">
        <v>2000</v>
      </c>
    </row>
    <row r="27" spans="1:6">
      <c r="A27" s="4" t="s">
        <v>1369</v>
      </c>
      <c r="C27" s="5" t="n">
        <v>-54</v>
      </c>
      <c r="E27" s="7" t="n">
        <v>-17</v>
      </c>
    </row>
    <row r="28" spans="1:6">
      <c r="A28" s="4" t="s">
        <v>1370</v>
      </c>
      <c r="C28" s="7" t="n">
        <v>3900</v>
      </c>
    </row>
    <row r="29" spans="1:6">
      <c r="A29" s="4" t="s">
        <v>1371</v>
      </c>
      <c r="C29" s="4" t="s">
        <v>1343</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72</v>
      </c>
      <c r="B1" s="2" t="s">
        <v>1</v>
      </c>
      <c r="C1" s="2" t="s">
        <v>1373</v>
      </c>
    </row>
    <row r="2" spans="1:3">
      <c r="B2" s="2" t="s">
        <v>424</v>
      </c>
      <c r="C2" s="2" t="s">
        <v>1374</v>
      </c>
    </row>
    <row r="3" spans="1:3">
      <c r="A3" s="4" t="s">
        <v>1375</v>
      </c>
    </row>
    <row r="4" spans="1:3">
      <c r="A4" s="3" t="s">
        <v>1376</v>
      </c>
    </row>
    <row r="5" spans="1:3">
      <c r="A5" s="4" t="s">
        <v>1377</v>
      </c>
      <c r="B5" s="7" t="n">
        <v>0</v>
      </c>
      <c r="C5" s="7" t="n">
        <v>0</v>
      </c>
    </row>
    <row r="6" spans="1:3">
      <c r="A6" s="4" t="s">
        <v>1378</v>
      </c>
    </row>
    <row r="7" spans="1:3">
      <c r="A7" s="3" t="s">
        <v>1376</v>
      </c>
    </row>
    <row r="8" spans="1:3">
      <c r="A8" s="4" t="s">
        <v>1377</v>
      </c>
      <c r="B8" s="7" t="n">
        <v>0</v>
      </c>
      <c r="C8" s="7"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1379</v>
      </c>
      <c r="B1" s="2" t="s">
        <v>2</v>
      </c>
      <c r="D1" s="2" t="s">
        <v>23</v>
      </c>
      <c r="E1" s="2" t="s">
        <v>87</v>
      </c>
      <c r="G1" s="2" t="s">
        <v>1016</v>
      </c>
    </row>
    <row r="2" spans="1:7">
      <c r="A2" s="3" t="s">
        <v>66</v>
      </c>
    </row>
    <row r="3" spans="1:7">
      <c r="A3" s="4" t="s">
        <v>79</v>
      </c>
      <c r="B3" s="7" t="n">
        <v>14616</v>
      </c>
      <c r="D3" s="7" t="n">
        <v>10386</v>
      </c>
    </row>
    <row r="4" spans="1:7">
      <c r="A4" s="4" t="s">
        <v>803</v>
      </c>
      <c r="B4" s="5" t="n">
        <v>307759</v>
      </c>
      <c r="D4" s="5" t="n">
        <v>311906</v>
      </c>
    </row>
    <row r="5" spans="1:7">
      <c r="A5" s="4" t="s">
        <v>33</v>
      </c>
      <c r="B5" s="5" t="n">
        <v>322375</v>
      </c>
      <c r="D5" s="5" t="n">
        <v>322292</v>
      </c>
    </row>
    <row r="6" spans="1:7">
      <c r="A6" s="4" t="s">
        <v>34</v>
      </c>
      <c r="B6" s="5" t="n">
        <v>2103</v>
      </c>
      <c r="D6" s="5" t="n">
        <v>2362</v>
      </c>
      <c r="E6" s="7" t="n">
        <v>1918</v>
      </c>
    </row>
    <row r="7" spans="1:7">
      <c r="A7" s="4" t="s">
        <v>1380</v>
      </c>
      <c r="B7" s="5" t="n">
        <v>0</v>
      </c>
    </row>
    <row r="8" spans="1:7">
      <c r="A8" s="4" t="s">
        <v>1381</v>
      </c>
      <c r="B8" s="5" t="n">
        <v>0</v>
      </c>
    </row>
    <row r="9" spans="1:7">
      <c r="A9" s="4" t="s">
        <v>1382</v>
      </c>
      <c r="B9" s="5" t="n">
        <v>174665</v>
      </c>
      <c r="D9" s="5" t="n">
        <v>173647</v>
      </c>
    </row>
    <row r="10" spans="1:7">
      <c r="A10" s="4" t="s">
        <v>42</v>
      </c>
      <c r="B10" s="5" t="n">
        <v>499143</v>
      </c>
      <c r="D10" s="5" t="n">
        <v>498301</v>
      </c>
    </row>
    <row r="11" spans="1:7">
      <c r="A11" s="3" t="s">
        <v>43</v>
      </c>
    </row>
    <row r="12" spans="1:7">
      <c r="A12" s="4" t="s">
        <v>1383</v>
      </c>
      <c r="B12" s="5" t="n">
        <v>284657</v>
      </c>
      <c r="D12" s="5" t="n">
        <v>282105</v>
      </c>
    </row>
    <row r="13" spans="1:7">
      <c r="A13" s="4" t="s">
        <v>816</v>
      </c>
      <c r="B13" s="5" t="n">
        <v>33619</v>
      </c>
      <c r="D13" s="5" t="n">
        <v>31640</v>
      </c>
    </row>
    <row r="14" spans="1:7">
      <c r="A14" s="4" t="s">
        <v>1384</v>
      </c>
      <c r="B14" s="5" t="n">
        <v>117510</v>
      </c>
      <c r="D14" s="5" t="n">
        <v>118848</v>
      </c>
    </row>
    <row r="15" spans="1:7">
      <c r="A15" s="4" t="s">
        <v>1385</v>
      </c>
      <c r="B15" s="5" t="n">
        <v>0</v>
      </c>
    </row>
    <row r="16" spans="1:7">
      <c r="A16" s="4" t="s">
        <v>52</v>
      </c>
      <c r="B16" s="5" t="n">
        <v>435786</v>
      </c>
      <c r="D16" s="5" t="n">
        <v>432593</v>
      </c>
    </row>
    <row r="17" spans="1:7">
      <c r="A17" s="4" t="s">
        <v>61</v>
      </c>
      <c r="B17" s="5" t="n">
        <v>62792</v>
      </c>
      <c r="D17" s="5" t="n">
        <v>65171</v>
      </c>
    </row>
    <row r="18" spans="1:7">
      <c r="A18" s="4" t="s">
        <v>62</v>
      </c>
      <c r="B18" s="5" t="n">
        <v>565</v>
      </c>
      <c r="D18" s="5" t="n">
        <v>537</v>
      </c>
    </row>
    <row r="19" spans="1:7">
      <c r="A19" s="4" t="s">
        <v>63</v>
      </c>
      <c r="B19" s="5" t="n">
        <v>63357</v>
      </c>
      <c r="D19" s="5" t="n">
        <v>65708</v>
      </c>
      <c r="E19" s="5" t="n">
        <v>74667</v>
      </c>
      <c r="G19" s="7" t="n">
        <v>76858</v>
      </c>
    </row>
    <row r="20" spans="1:7">
      <c r="A20" s="4" t="s">
        <v>64</v>
      </c>
      <c r="B20" s="5" t="n">
        <v>499143</v>
      </c>
      <c r="D20" s="5" t="n">
        <v>498301</v>
      </c>
    </row>
    <row r="21" spans="1:7">
      <c r="A21" s="4" t="s">
        <v>76</v>
      </c>
    </row>
    <row r="22" spans="1:7">
      <c r="A22" s="3" t="s">
        <v>66</v>
      </c>
    </row>
    <row r="23" spans="1:7">
      <c r="A23" s="4" t="s">
        <v>77</v>
      </c>
      <c r="B23" s="5" t="n">
        <v>221</v>
      </c>
      <c r="C23" s="4" t="s">
        <v>78</v>
      </c>
      <c r="D23" s="5" t="n">
        <v>317</v>
      </c>
      <c r="E23" s="5" t="n">
        <v>213</v>
      </c>
      <c r="F23" s="4" t="s">
        <v>78</v>
      </c>
    </row>
    <row r="24" spans="1:7">
      <c r="A24" s="4" t="s">
        <v>79</v>
      </c>
    </row>
    <row r="25" spans="1:7">
      <c r="A25" s="3" t="s">
        <v>66</v>
      </c>
    </row>
    <row r="26" spans="1:7">
      <c r="A26" s="4" t="s">
        <v>77</v>
      </c>
      <c r="B26" s="5" t="n">
        <v>47</v>
      </c>
      <c r="C26" s="4" t="s">
        <v>78</v>
      </c>
      <c r="D26" s="5" t="n">
        <v>58</v>
      </c>
      <c r="E26" s="5" t="n">
        <v>61</v>
      </c>
      <c r="F26" s="4" t="s">
        <v>78</v>
      </c>
    </row>
    <row r="27" spans="1:7">
      <c r="A27" s="4" t="s">
        <v>1386</v>
      </c>
    </row>
    <row r="28" spans="1:7">
      <c r="A28" s="3" t="s">
        <v>66</v>
      </c>
    </row>
    <row r="29" spans="1:7">
      <c r="A29" s="4" t="s">
        <v>79</v>
      </c>
      <c r="B29" s="5" t="n">
        <v>6031</v>
      </c>
      <c r="D29" s="5" t="n">
        <v>2541</v>
      </c>
    </row>
    <row r="30" spans="1:7">
      <c r="A30" s="4" t="s">
        <v>803</v>
      </c>
      <c r="B30" s="5" t="n">
        <v>4814</v>
      </c>
      <c r="D30" s="5" t="n">
        <v>6004</v>
      </c>
    </row>
    <row r="31" spans="1:7">
      <c r="A31" s="4" t="s">
        <v>33</v>
      </c>
      <c r="B31" s="5" t="n">
        <v>10845</v>
      </c>
      <c r="D31" s="5" t="n">
        <v>8545</v>
      </c>
    </row>
    <row r="32" spans="1:7">
      <c r="A32" s="4" t="s">
        <v>34</v>
      </c>
      <c r="B32" s="5" t="n">
        <v>4</v>
      </c>
      <c r="D32" s="5" t="n">
        <v>3</v>
      </c>
      <c r="E32" s="5" t="n">
        <v>2</v>
      </c>
    </row>
    <row r="33" spans="1:7">
      <c r="A33" s="4" t="s">
        <v>1380</v>
      </c>
      <c r="B33" s="5" t="n">
        <v>34747</v>
      </c>
      <c r="D33" s="5" t="n">
        <v>35004</v>
      </c>
    </row>
    <row r="34" spans="1:7">
      <c r="A34" s="4" t="s">
        <v>1381</v>
      </c>
      <c r="B34" s="5" t="n">
        <v>37224</v>
      </c>
      <c r="D34" s="5" t="n">
        <v>40135</v>
      </c>
    </row>
    <row r="35" spans="1:7">
      <c r="A35" s="4" t="s">
        <v>1382</v>
      </c>
      <c r="B35" s="5" t="n">
        <v>15932</v>
      </c>
      <c r="D35" s="5" t="n">
        <v>16016</v>
      </c>
    </row>
    <row r="36" spans="1:7">
      <c r="A36" s="4" t="s">
        <v>42</v>
      </c>
      <c r="B36" s="5" t="n">
        <v>98752</v>
      </c>
      <c r="D36" s="5" t="n">
        <v>99703</v>
      </c>
    </row>
    <row r="37" spans="1:7">
      <c r="A37" s="3" t="s">
        <v>43</v>
      </c>
    </row>
    <row r="38" spans="1:7">
      <c r="A38" s="4" t="s">
        <v>1383</v>
      </c>
      <c r="B38" s="5" t="n">
        <v>0</v>
      </c>
    </row>
    <row r="39" spans="1:7">
      <c r="A39" s="4" t="s">
        <v>816</v>
      </c>
      <c r="B39" s="5" t="n">
        <v>23038</v>
      </c>
      <c r="D39" s="5" t="n">
        <v>21557</v>
      </c>
    </row>
    <row r="40" spans="1:7">
      <c r="A40" s="4" t="s">
        <v>1384</v>
      </c>
      <c r="B40" s="5" t="n">
        <v>12343</v>
      </c>
      <c r="D40" s="5" t="n">
        <v>12458</v>
      </c>
    </row>
    <row r="41" spans="1:7">
      <c r="A41" s="4" t="s">
        <v>1385</v>
      </c>
      <c r="B41" s="5" t="n">
        <v>579</v>
      </c>
      <c r="D41" s="5" t="n">
        <v>517</v>
      </c>
    </row>
    <row r="42" spans="1:7">
      <c r="A42" s="4" t="s">
        <v>52</v>
      </c>
      <c r="B42" s="5" t="n">
        <v>35960</v>
      </c>
      <c r="D42" s="5" t="n">
        <v>34532</v>
      </c>
    </row>
    <row r="43" spans="1:7">
      <c r="A43" s="4" t="s">
        <v>61</v>
      </c>
      <c r="B43" s="5" t="n">
        <v>62792</v>
      </c>
      <c r="D43" s="5" t="n">
        <v>65171</v>
      </c>
    </row>
    <row r="44" spans="1:7">
      <c r="A44" s="4" t="s">
        <v>63</v>
      </c>
      <c r="B44" s="5" t="n">
        <v>62792</v>
      </c>
      <c r="D44" s="5" t="n">
        <v>65171</v>
      </c>
    </row>
    <row r="45" spans="1:7">
      <c r="A45" s="4" t="s">
        <v>64</v>
      </c>
      <c r="B45" s="5" t="n">
        <v>98752</v>
      </c>
      <c r="D45" s="5" t="n">
        <v>99703</v>
      </c>
    </row>
    <row r="46" spans="1:7">
      <c r="A46" s="4" t="s">
        <v>1387</v>
      </c>
    </row>
    <row r="47" spans="1:7">
      <c r="A47" s="3" t="s">
        <v>66</v>
      </c>
    </row>
    <row r="48" spans="1:7">
      <c r="A48" s="4" t="s">
        <v>77</v>
      </c>
      <c r="B48" s="5" t="n">
        <v>1</v>
      </c>
      <c r="D48" s="5" t="n">
        <v>1</v>
      </c>
      <c r="E48" s="5" t="n">
        <v>1</v>
      </c>
    </row>
    <row r="49" spans="1:7">
      <c r="A49" s="4" t="s">
        <v>1388</v>
      </c>
    </row>
    <row r="50" spans="1:7">
      <c r="A50" s="3" t="s">
        <v>66</v>
      </c>
    </row>
    <row r="51" spans="1:7">
      <c r="A51" s="4" t="s">
        <v>77</v>
      </c>
      <c r="B51" s="5" t="n">
        <v>15</v>
      </c>
      <c r="D51" s="5" t="n">
        <v>4</v>
      </c>
      <c r="E51" s="5" t="n">
        <v>7</v>
      </c>
    </row>
    <row r="52" spans="1:7">
      <c r="A52" s="4" t="s">
        <v>1389</v>
      </c>
    </row>
    <row r="53" spans="1:7">
      <c r="A53" s="3" t="s">
        <v>66</v>
      </c>
    </row>
    <row r="54" spans="1:7">
      <c r="A54" s="4" t="s">
        <v>34</v>
      </c>
      <c r="B54" s="5" t="n">
        <v>5</v>
      </c>
      <c r="D54" s="5" t="n">
        <v>20</v>
      </c>
      <c r="E54" s="5" t="n">
        <v>11</v>
      </c>
    </row>
    <row r="55" spans="1:7">
      <c r="A55" s="4" t="s">
        <v>1381</v>
      </c>
      <c r="B55" s="5" t="n">
        <v>28741</v>
      </c>
      <c r="D55" s="5" t="n">
        <v>30359</v>
      </c>
    </row>
    <row r="56" spans="1:7">
      <c r="A56" s="4" t="s">
        <v>1382</v>
      </c>
      <c r="B56" s="5" t="n">
        <v>166</v>
      </c>
      <c r="D56" s="5" t="n">
        <v>170</v>
      </c>
    </row>
    <row r="57" spans="1:7">
      <c r="A57" s="4" t="s">
        <v>42</v>
      </c>
      <c r="B57" s="5" t="n">
        <v>28912</v>
      </c>
      <c r="D57" s="5" t="n">
        <v>30549</v>
      </c>
    </row>
    <row r="58" spans="1:7">
      <c r="A58" s="3" t="s">
        <v>43</v>
      </c>
    </row>
    <row r="59" spans="1:7">
      <c r="A59" s="4" t="s">
        <v>1383</v>
      </c>
      <c r="B59" s="5" t="n">
        <v>0</v>
      </c>
    </row>
    <row r="60" spans="1:7">
      <c r="A60" s="4" t="s">
        <v>816</v>
      </c>
      <c r="B60" s="5" t="n">
        <v>642</v>
      </c>
      <c r="D60" s="5" t="n">
        <v>642</v>
      </c>
    </row>
    <row r="61" spans="1:7">
      <c r="A61" s="4" t="s">
        <v>1384</v>
      </c>
      <c r="B61" s="5" t="n">
        <v>133</v>
      </c>
      <c r="D61" s="5" t="n">
        <v>143</v>
      </c>
    </row>
    <row r="62" spans="1:7">
      <c r="A62" s="4" t="s">
        <v>1385</v>
      </c>
      <c r="B62" s="5" t="n">
        <v>0</v>
      </c>
      <c r="D62" s="5" t="n">
        <v>0</v>
      </c>
    </row>
    <row r="63" spans="1:7">
      <c r="A63" s="4" t="s">
        <v>52</v>
      </c>
      <c r="B63" s="5" t="n">
        <v>775</v>
      </c>
      <c r="D63" s="5" t="n">
        <v>785</v>
      </c>
    </row>
    <row r="64" spans="1:7">
      <c r="A64" s="4" t="s">
        <v>61</v>
      </c>
      <c r="B64" s="5" t="n">
        <v>28137</v>
      </c>
      <c r="D64" s="5" t="n">
        <v>29764</v>
      </c>
    </row>
    <row r="65" spans="1:7">
      <c r="A65" s="4" t="s">
        <v>63</v>
      </c>
      <c r="B65" s="5" t="n">
        <v>28137</v>
      </c>
      <c r="D65" s="5" t="n">
        <v>29764</v>
      </c>
    </row>
    <row r="66" spans="1:7">
      <c r="A66" s="4" t="s">
        <v>64</v>
      </c>
      <c r="B66" s="5" t="n">
        <v>28912</v>
      </c>
      <c r="D66" s="5" t="n">
        <v>30549</v>
      </c>
    </row>
    <row r="67" spans="1:7">
      <c r="A67" s="4" t="s">
        <v>1390</v>
      </c>
    </row>
    <row r="68" spans="1:7">
      <c r="A68" s="3" t="s">
        <v>66</v>
      </c>
    </row>
    <row r="69" spans="1:7">
      <c r="A69" s="4" t="s">
        <v>77</v>
      </c>
      <c r="B69" s="5" t="n">
        <v>0</v>
      </c>
      <c r="E69" s="5" t="n">
        <v>0</v>
      </c>
    </row>
    <row r="70" spans="1:7">
      <c r="A70" s="4" t="s">
        <v>1391</v>
      </c>
    </row>
    <row r="71" spans="1:7">
      <c r="A71" s="3" t="s">
        <v>66</v>
      </c>
    </row>
    <row r="72" spans="1:7">
      <c r="A72" s="4" t="s">
        <v>77</v>
      </c>
      <c r="B72" s="5" t="n">
        <v>0</v>
      </c>
      <c r="E72" s="5" t="n">
        <v>0</v>
      </c>
    </row>
    <row r="73" spans="1:7">
      <c r="A73" s="4" t="s">
        <v>1392</v>
      </c>
    </row>
    <row r="74" spans="1:7">
      <c r="A74" s="3" t="s">
        <v>66</v>
      </c>
    </row>
    <row r="75" spans="1:7">
      <c r="A75" s="4" t="s">
        <v>79</v>
      </c>
      <c r="B75" s="5" t="n">
        <v>11764</v>
      </c>
      <c r="D75" s="5" t="n">
        <v>11559</v>
      </c>
    </row>
    <row r="76" spans="1:7">
      <c r="A76" s="4" t="s">
        <v>803</v>
      </c>
      <c r="B76" s="5" t="n">
        <v>302945</v>
      </c>
      <c r="D76" s="5" t="n">
        <v>305902</v>
      </c>
    </row>
    <row r="77" spans="1:7">
      <c r="A77" s="4" t="s">
        <v>33</v>
      </c>
      <c r="B77" s="5" t="n">
        <v>314709</v>
      </c>
      <c r="D77" s="5" t="n">
        <v>317461</v>
      </c>
    </row>
    <row r="78" spans="1:7">
      <c r="A78" s="4" t="s">
        <v>34</v>
      </c>
      <c r="B78" s="5" t="n">
        <v>2094</v>
      </c>
      <c r="D78" s="5" t="n">
        <v>2339</v>
      </c>
      <c r="E78" s="5" t="n">
        <v>1905</v>
      </c>
    </row>
    <row r="79" spans="1:7">
      <c r="A79" s="4" t="s">
        <v>1380</v>
      </c>
      <c r="B79" s="5" t="n">
        <v>579</v>
      </c>
      <c r="D79" s="5" t="n">
        <v>517</v>
      </c>
    </row>
    <row r="80" spans="1:7">
      <c r="A80" s="4" t="s">
        <v>1382</v>
      </c>
      <c r="B80" s="5" t="n">
        <v>160755</v>
      </c>
      <c r="D80" s="5" t="n">
        <v>159594</v>
      </c>
    </row>
    <row r="81" spans="1:7">
      <c r="A81" s="4" t="s">
        <v>42</v>
      </c>
      <c r="B81" s="5" t="n">
        <v>478137</v>
      </c>
      <c r="D81" s="5" t="n">
        <v>479911</v>
      </c>
    </row>
    <row r="82" spans="1:7">
      <c r="A82" s="3" t="s">
        <v>43</v>
      </c>
    </row>
    <row r="83" spans="1:7">
      <c r="A83" s="4" t="s">
        <v>1383</v>
      </c>
      <c r="B83" s="5" t="n">
        <v>284657</v>
      </c>
      <c r="D83" s="5" t="n">
        <v>282105</v>
      </c>
    </row>
    <row r="84" spans="1:7">
      <c r="A84" s="4" t="s">
        <v>816</v>
      </c>
      <c r="B84" s="5" t="n">
        <v>9939</v>
      </c>
      <c r="D84" s="5" t="n">
        <v>9441</v>
      </c>
    </row>
    <row r="85" spans="1:7">
      <c r="A85" s="4" t="s">
        <v>1384</v>
      </c>
      <c r="B85" s="5" t="n">
        <v>110443</v>
      </c>
      <c r="D85" s="5" t="n">
        <v>112275</v>
      </c>
    </row>
    <row r="86" spans="1:7">
      <c r="A86" s="4" t="s">
        <v>1385</v>
      </c>
      <c r="B86" s="5" t="n">
        <v>34749</v>
      </c>
      <c r="D86" s="5" t="n">
        <v>35004</v>
      </c>
    </row>
    <row r="87" spans="1:7">
      <c r="A87" s="4" t="s">
        <v>52</v>
      </c>
      <c r="B87" s="5" t="n">
        <v>439788</v>
      </c>
      <c r="D87" s="5" t="n">
        <v>438825</v>
      </c>
    </row>
    <row r="88" spans="1:7">
      <c r="A88" s="4" t="s">
        <v>61</v>
      </c>
      <c r="B88" s="5" t="n">
        <v>37784</v>
      </c>
      <c r="D88" s="5" t="n">
        <v>40549</v>
      </c>
    </row>
    <row r="89" spans="1:7">
      <c r="A89" s="4" t="s">
        <v>62</v>
      </c>
      <c r="B89" s="5" t="n">
        <v>565</v>
      </c>
      <c r="D89" s="5" t="n">
        <v>537</v>
      </c>
    </row>
    <row r="90" spans="1:7">
      <c r="A90" s="4" t="s">
        <v>63</v>
      </c>
      <c r="B90" s="5" t="n">
        <v>38349</v>
      </c>
      <c r="D90" s="5" t="n">
        <v>41086</v>
      </c>
    </row>
    <row r="91" spans="1:7">
      <c r="A91" s="4" t="s">
        <v>64</v>
      </c>
      <c r="B91" s="5" t="n">
        <v>478137</v>
      </c>
      <c r="D91" s="5" t="n">
        <v>479911</v>
      </c>
    </row>
    <row r="92" spans="1:7">
      <c r="A92" s="4" t="s">
        <v>1393</v>
      </c>
    </row>
    <row r="93" spans="1:7">
      <c r="A93" s="3" t="s">
        <v>66</v>
      </c>
    </row>
    <row r="94" spans="1:7">
      <c r="A94" s="4" t="s">
        <v>77</v>
      </c>
      <c r="B94" s="5" t="n">
        <v>220</v>
      </c>
      <c r="D94" s="5" t="n">
        <v>316</v>
      </c>
      <c r="E94" s="5" t="n">
        <v>212</v>
      </c>
    </row>
    <row r="95" spans="1:7">
      <c r="A95" s="4" t="s">
        <v>1394</v>
      </c>
    </row>
    <row r="96" spans="1:7">
      <c r="A96" s="3" t="s">
        <v>66</v>
      </c>
    </row>
    <row r="97" spans="1:7">
      <c r="A97" s="4" t="s">
        <v>77</v>
      </c>
      <c r="B97" s="5" t="n">
        <v>32</v>
      </c>
      <c r="D97" s="5" t="n">
        <v>54</v>
      </c>
      <c r="E97" s="7" t="n">
        <v>54</v>
      </c>
    </row>
    <row r="98" spans="1:7">
      <c r="A98" s="4" t="s">
        <v>1395</v>
      </c>
    </row>
    <row r="99" spans="1:7">
      <c r="A99" s="3" t="s">
        <v>66</v>
      </c>
    </row>
    <row r="100" spans="1:7">
      <c r="A100" s="4" t="s">
        <v>79</v>
      </c>
      <c r="B100" s="5" t="n">
        <v>-3179</v>
      </c>
      <c r="D100" s="5" t="n">
        <v>-3714</v>
      </c>
    </row>
    <row r="101" spans="1:7">
      <c r="A101" s="4" t="s">
        <v>803</v>
      </c>
      <c r="B101" s="5" t="n">
        <v>0</v>
      </c>
    </row>
    <row r="102" spans="1:7">
      <c r="A102" s="4" t="s">
        <v>33</v>
      </c>
      <c r="B102" s="5" t="n">
        <v>-3179</v>
      </c>
      <c r="D102" s="5" t="n">
        <v>-3714</v>
      </c>
    </row>
    <row r="103" spans="1:7">
      <c r="A103" s="4" t="s">
        <v>34</v>
      </c>
      <c r="B103" s="5" t="n">
        <v>0</v>
      </c>
      <c r="D103" s="5" t="n">
        <v>0</v>
      </c>
    </row>
    <row r="104" spans="1:7">
      <c r="A104" s="4" t="s">
        <v>1380</v>
      </c>
      <c r="B104" s="5" t="n">
        <v>-35326</v>
      </c>
      <c r="D104" s="5" t="n">
        <v>-35521</v>
      </c>
    </row>
    <row r="105" spans="1:7">
      <c r="A105" s="4" t="s">
        <v>1381</v>
      </c>
      <c r="B105" s="5" t="n">
        <v>-65965</v>
      </c>
      <c r="D105" s="5" t="n">
        <v>-70494</v>
      </c>
    </row>
    <row r="106" spans="1:7">
      <c r="A106" s="4" t="s">
        <v>1382</v>
      </c>
      <c r="B106" s="5" t="n">
        <v>-2188</v>
      </c>
      <c r="D106" s="5" t="n">
        <v>-2133</v>
      </c>
    </row>
    <row r="107" spans="1:7">
      <c r="A107" s="4" t="s">
        <v>42</v>
      </c>
      <c r="B107" s="5" t="n">
        <v>-106658</v>
      </c>
      <c r="D107" s="5" t="n">
        <v>-111862</v>
      </c>
    </row>
    <row r="108" spans="1:7">
      <c r="A108" s="3" t="s">
        <v>43</v>
      </c>
    </row>
    <row r="109" spans="1:7">
      <c r="A109" s="4" t="s">
        <v>1383</v>
      </c>
      <c r="B109" s="5" t="n">
        <v>0</v>
      </c>
    </row>
    <row r="110" spans="1:7">
      <c r="A110" s="4" t="s">
        <v>816</v>
      </c>
      <c r="B110" s="5" t="n">
        <v>0</v>
      </c>
    </row>
    <row r="111" spans="1:7">
      <c r="A111" s="4" t="s">
        <v>1384</v>
      </c>
      <c r="B111" s="5" t="n">
        <v>-5409</v>
      </c>
      <c r="D111" s="5" t="n">
        <v>-6028</v>
      </c>
    </row>
    <row r="112" spans="1:7">
      <c r="A112" s="4" t="s">
        <v>1385</v>
      </c>
      <c r="B112" s="5" t="n">
        <v>-35328</v>
      </c>
      <c r="D112" s="5" t="n">
        <v>-35521</v>
      </c>
    </row>
    <row r="113" spans="1:7">
      <c r="A113" s="4" t="s">
        <v>52</v>
      </c>
      <c r="B113" s="5" t="n">
        <v>-40737</v>
      </c>
      <c r="D113" s="5" t="n">
        <v>-41549</v>
      </c>
    </row>
    <row r="114" spans="1:7">
      <c r="A114" s="4" t="s">
        <v>61</v>
      </c>
      <c r="B114" s="5" t="n">
        <v>-65921</v>
      </c>
      <c r="D114" s="5" t="n">
        <v>-70313</v>
      </c>
    </row>
    <row r="115" spans="1:7">
      <c r="A115" s="4" t="s">
        <v>63</v>
      </c>
      <c r="B115" s="5" t="n">
        <v>-65921</v>
      </c>
      <c r="D115" s="5" t="n">
        <v>-70313</v>
      </c>
    </row>
    <row r="116" spans="1:7">
      <c r="A116" s="4" t="s">
        <v>64</v>
      </c>
      <c r="B116" s="7" t="n">
        <v>-106658</v>
      </c>
      <c r="D116" s="7" t="n">
        <v>-111862</v>
      </c>
    </row>
    <row r="117" spans="1:7"/>
    <row r="118" spans="1:7">
      <c r="A118" s="4" t="s">
        <v>78</v>
      </c>
      <c r="B118" s="4" t="s">
        <v>80</v>
      </c>
    </row>
  </sheetData>
  <mergeCells count="4">
    <mergeCell ref="B1:C1"/>
    <mergeCell ref="E1:F1"/>
    <mergeCell ref="A117:G117"/>
    <mergeCell ref="B118:G1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6</v>
      </c>
      <c r="B1" s="2" t="s">
        <v>1</v>
      </c>
    </row>
    <row r="2" spans="1:3">
      <c r="B2" s="2" t="s">
        <v>2</v>
      </c>
      <c r="C2" s="2" t="s">
        <v>87</v>
      </c>
    </row>
    <row r="3" spans="1:3">
      <c r="A3" s="3" t="s">
        <v>88</v>
      </c>
    </row>
    <row r="4" spans="1:3">
      <c r="A4" s="4" t="s">
        <v>98</v>
      </c>
      <c r="B4" s="7" t="n">
        <v>11712</v>
      </c>
      <c r="C4" s="7" t="n">
        <v>12632</v>
      </c>
    </row>
    <row r="5" spans="1:3">
      <c r="A5" s="4" t="s">
        <v>99</v>
      </c>
      <c r="B5" s="5" t="n">
        <v>11712</v>
      </c>
      <c r="C5" s="5" t="n">
        <v>12632</v>
      </c>
    </row>
    <row r="6" spans="1:3">
      <c r="A6" s="3" t="s">
        <v>1397</v>
      </c>
    </row>
    <row r="7" spans="1:3">
      <c r="A7" s="4" t="s">
        <v>105</v>
      </c>
      <c r="B7" s="5" t="n">
        <v>277</v>
      </c>
      <c r="C7" s="5" t="n">
        <v>298</v>
      </c>
    </row>
    <row r="8" spans="1:3">
      <c r="A8" s="4" t="s">
        <v>168</v>
      </c>
      <c r="B8" s="5" t="n">
        <v>4</v>
      </c>
      <c r="C8" s="5" t="n">
        <v>-1</v>
      </c>
    </row>
    <row r="9" spans="1:3">
      <c r="A9" s="4" t="s">
        <v>1398</v>
      </c>
      <c r="B9" s="5" t="n">
        <v>10204</v>
      </c>
      <c r="C9" s="5" t="n">
        <v>10608</v>
      </c>
    </row>
    <row r="10" spans="1:3">
      <c r="A10" s="4" t="s">
        <v>108</v>
      </c>
      <c r="B10" s="5" t="n">
        <v>10485</v>
      </c>
      <c r="C10" s="5" t="n">
        <v>10905</v>
      </c>
    </row>
    <row r="11" spans="1:3">
      <c r="A11" s="4" t="s">
        <v>109</v>
      </c>
      <c r="B11" s="5" t="n">
        <v>1227</v>
      </c>
      <c r="C11" s="5" t="n">
        <v>1727</v>
      </c>
    </row>
    <row r="12" spans="1:3">
      <c r="A12" s="4" t="s">
        <v>111</v>
      </c>
      <c r="B12" s="5" t="n">
        <v>277</v>
      </c>
      <c r="C12" s="5" t="n">
        <v>516</v>
      </c>
    </row>
    <row r="13" spans="1:3">
      <c r="A13" s="4" t="s">
        <v>112</v>
      </c>
      <c r="B13" s="5" t="n">
        <v>950</v>
      </c>
      <c r="C13" s="5" t="n">
        <v>1211</v>
      </c>
    </row>
    <row r="14" spans="1:3">
      <c r="A14" s="4" t="s">
        <v>119</v>
      </c>
      <c r="B14" s="5" t="n">
        <v>-1</v>
      </c>
      <c r="C14" s="5" t="n">
        <v>0</v>
      </c>
    </row>
    <row r="15" spans="1:3">
      <c r="A15" s="4" t="s">
        <v>114</v>
      </c>
      <c r="B15" s="5" t="n">
        <v>949</v>
      </c>
      <c r="C15" s="5" t="n">
        <v>1211</v>
      </c>
    </row>
    <row r="16" spans="1:3">
      <c r="A16" s="3" t="s">
        <v>115</v>
      </c>
    </row>
    <row r="17" spans="1:3">
      <c r="A17" s="4" t="s">
        <v>116</v>
      </c>
      <c r="B17" s="5" t="n">
        <v>11</v>
      </c>
      <c r="C17" s="5" t="n">
        <v>26</v>
      </c>
    </row>
    <row r="18" spans="1:3">
      <c r="A18" s="4" t="s">
        <v>117</v>
      </c>
      <c r="B18" s="5" t="n">
        <v>938</v>
      </c>
      <c r="C18" s="5" t="n">
        <v>1185</v>
      </c>
    </row>
    <row r="19" spans="1:3">
      <c r="A19" s="4" t="s">
        <v>1386</v>
      </c>
    </row>
    <row r="20" spans="1:3">
      <c r="A20" s="3" t="s">
        <v>88</v>
      </c>
    </row>
    <row r="21" spans="1:3">
      <c r="A21" s="4" t="s">
        <v>1399</v>
      </c>
      <c r="B21" s="5" t="n">
        <v>1033</v>
      </c>
      <c r="C21" s="5" t="n">
        <v>1462</v>
      </c>
    </row>
    <row r="22" spans="1:3">
      <c r="A22" s="4" t="s">
        <v>98</v>
      </c>
      <c r="B22" s="5" t="n">
        <v>258</v>
      </c>
      <c r="C22" s="5" t="n">
        <v>196</v>
      </c>
    </row>
    <row r="23" spans="1:3">
      <c r="A23" s="4" t="s">
        <v>99</v>
      </c>
      <c r="B23" s="5" t="n">
        <v>1291</v>
      </c>
      <c r="C23" s="5" t="n">
        <v>1658</v>
      </c>
    </row>
    <row r="24" spans="1:3">
      <c r="A24" s="3" t="s">
        <v>1397</v>
      </c>
    </row>
    <row r="25" spans="1:3">
      <c r="A25" s="4" t="s">
        <v>105</v>
      </c>
      <c r="B25" s="5" t="n">
        <v>220</v>
      </c>
      <c r="C25" s="5" t="n">
        <v>242</v>
      </c>
    </row>
    <row r="26" spans="1:3">
      <c r="A26" s="4" t="s">
        <v>168</v>
      </c>
      <c r="B26" s="5" t="n">
        <v>0</v>
      </c>
      <c r="C26" s="5" t="n">
        <v>0</v>
      </c>
    </row>
    <row r="27" spans="1:3">
      <c r="A27" s="4" t="s">
        <v>1398</v>
      </c>
      <c r="B27" s="5" t="n">
        <v>152</v>
      </c>
      <c r="C27" s="5" t="n">
        <v>335</v>
      </c>
    </row>
    <row r="28" spans="1:3">
      <c r="A28" s="4" t="s">
        <v>108</v>
      </c>
      <c r="B28" s="5" t="n">
        <v>372</v>
      </c>
      <c r="C28" s="5" t="n">
        <v>577</v>
      </c>
    </row>
    <row r="29" spans="1:3">
      <c r="A29" s="4" t="s">
        <v>109</v>
      </c>
      <c r="B29" s="5" t="n">
        <v>919</v>
      </c>
      <c r="C29" s="5" t="n">
        <v>1081</v>
      </c>
    </row>
    <row r="30" spans="1:3">
      <c r="A30" s="4" t="s">
        <v>111</v>
      </c>
      <c r="B30" s="5" t="n">
        <v>-19</v>
      </c>
      <c r="C30" s="5" t="n">
        <v>-104</v>
      </c>
    </row>
    <row r="31" spans="1:3">
      <c r="A31" s="4" t="s">
        <v>112</v>
      </c>
      <c r="B31" s="5" t="n">
        <v>938</v>
      </c>
      <c r="C31" s="5" t="n">
        <v>1185</v>
      </c>
    </row>
    <row r="32" spans="1:3">
      <c r="A32" s="4" t="s">
        <v>119</v>
      </c>
      <c r="B32" s="5" t="n">
        <v>0</v>
      </c>
      <c r="C32" s="5" t="n">
        <v>0</v>
      </c>
    </row>
    <row r="33" spans="1:3">
      <c r="A33" s="4" t="s">
        <v>114</v>
      </c>
      <c r="B33" s="5" t="n">
        <v>938</v>
      </c>
      <c r="C33" s="5" t="n">
        <v>1185</v>
      </c>
    </row>
    <row r="34" spans="1:3">
      <c r="A34" s="3" t="s">
        <v>115</v>
      </c>
    </row>
    <row r="35" spans="1:3">
      <c r="A35" s="4" t="s">
        <v>116</v>
      </c>
      <c r="B35" s="5" t="n">
        <v>0</v>
      </c>
      <c r="C35" s="5" t="n">
        <v>0</v>
      </c>
    </row>
    <row r="36" spans="1:3">
      <c r="A36" s="4" t="s">
        <v>117</v>
      </c>
      <c r="B36" s="5" t="n">
        <v>938</v>
      </c>
      <c r="C36" s="5" t="n">
        <v>1185</v>
      </c>
    </row>
    <row r="37" spans="1:3">
      <c r="A37" s="4" t="s">
        <v>1389</v>
      </c>
    </row>
    <row r="38" spans="1:3">
      <c r="A38" s="3" t="s">
        <v>88</v>
      </c>
    </row>
    <row r="39" spans="1:3">
      <c r="A39" s="4" t="s">
        <v>1399</v>
      </c>
      <c r="B39" s="5" t="n">
        <v>722</v>
      </c>
      <c r="C39" s="5" t="n">
        <v>600</v>
      </c>
    </row>
    <row r="40" spans="1:3">
      <c r="A40" s="4" t="s">
        <v>98</v>
      </c>
      <c r="B40" s="5" t="n">
        <v>0</v>
      </c>
      <c r="C40" s="5" t="n">
        <v>0</v>
      </c>
    </row>
    <row r="41" spans="1:3">
      <c r="A41" s="4" t="s">
        <v>99</v>
      </c>
      <c r="B41" s="5" t="n">
        <v>722</v>
      </c>
      <c r="C41" s="5" t="n">
        <v>600</v>
      </c>
    </row>
    <row r="42" spans="1:3">
      <c r="A42" s="3" t="s">
        <v>1397</v>
      </c>
    </row>
    <row r="43" spans="1:3">
      <c r="A43" s="4" t="s">
        <v>105</v>
      </c>
      <c r="B43" s="5" t="n">
        <v>12</v>
      </c>
      <c r="C43" s="5" t="n">
        <v>12</v>
      </c>
    </row>
    <row r="44" spans="1:3">
      <c r="A44" s="4" t="s">
        <v>168</v>
      </c>
      <c r="B44" s="5" t="n">
        <v>0</v>
      </c>
      <c r="C44" s="5" t="n">
        <v>0</v>
      </c>
    </row>
    <row r="45" spans="1:3">
      <c r="A45" s="4" t="s">
        <v>1398</v>
      </c>
      <c r="B45" s="5" t="n">
        <v>1</v>
      </c>
      <c r="C45" s="5" t="n">
        <v>1</v>
      </c>
    </row>
    <row r="46" spans="1:3">
      <c r="A46" s="4" t="s">
        <v>108</v>
      </c>
      <c r="B46" s="5" t="n">
        <v>13</v>
      </c>
      <c r="C46" s="5" t="n">
        <v>13</v>
      </c>
    </row>
    <row r="47" spans="1:3">
      <c r="A47" s="4" t="s">
        <v>109</v>
      </c>
      <c r="B47" s="5" t="n">
        <v>709</v>
      </c>
      <c r="C47" s="5" t="n">
        <v>587</v>
      </c>
    </row>
    <row r="48" spans="1:3">
      <c r="A48" s="4" t="s">
        <v>111</v>
      </c>
      <c r="B48" s="5" t="n">
        <v>3</v>
      </c>
      <c r="C48" s="5" t="n">
        <v>-4</v>
      </c>
    </row>
    <row r="49" spans="1:3">
      <c r="A49" s="4" t="s">
        <v>112</v>
      </c>
      <c r="B49" s="5" t="n">
        <v>706</v>
      </c>
      <c r="C49" s="5" t="n">
        <v>591</v>
      </c>
    </row>
    <row r="50" spans="1:3">
      <c r="A50" s="4" t="s">
        <v>119</v>
      </c>
      <c r="B50" s="5" t="n">
        <v>0</v>
      </c>
      <c r="C50" s="5" t="n">
        <v>0</v>
      </c>
    </row>
    <row r="51" spans="1:3">
      <c r="A51" s="4" t="s">
        <v>114</v>
      </c>
      <c r="B51" s="5" t="n">
        <v>706</v>
      </c>
      <c r="C51" s="5" t="n">
        <v>591</v>
      </c>
    </row>
    <row r="52" spans="1:3">
      <c r="A52" s="3" t="s">
        <v>115</v>
      </c>
    </row>
    <row r="53" spans="1:3">
      <c r="A53" s="4" t="s">
        <v>116</v>
      </c>
      <c r="B53" s="5" t="n">
        <v>0</v>
      </c>
      <c r="C53" s="5" t="n">
        <v>0</v>
      </c>
    </row>
    <row r="54" spans="1:3">
      <c r="A54" s="4" t="s">
        <v>117</v>
      </c>
      <c r="B54" s="5" t="n">
        <v>706</v>
      </c>
      <c r="C54" s="5" t="n">
        <v>591</v>
      </c>
    </row>
    <row r="55" spans="1:3">
      <c r="A55" s="4" t="s">
        <v>1392</v>
      </c>
    </row>
    <row r="56" spans="1:3">
      <c r="A56" s="3" t="s">
        <v>88</v>
      </c>
    </row>
    <row r="57" spans="1:3">
      <c r="A57" s="4" t="s">
        <v>1399</v>
      </c>
      <c r="B57" s="5" t="n">
        <v>0</v>
      </c>
      <c r="C57" s="5" t="n">
        <v>0</v>
      </c>
    </row>
    <row r="58" spans="1:3">
      <c r="A58" s="4" t="s">
        <v>98</v>
      </c>
      <c r="B58" s="5" t="n">
        <v>11512</v>
      </c>
      <c r="C58" s="5" t="n">
        <v>12382</v>
      </c>
    </row>
    <row r="59" spans="1:3">
      <c r="A59" s="4" t="s">
        <v>99</v>
      </c>
      <c r="B59" s="5" t="n">
        <v>11512</v>
      </c>
      <c r="C59" s="5" t="n">
        <v>12382</v>
      </c>
    </row>
    <row r="60" spans="1:3">
      <c r="A60" s="3" t="s">
        <v>1397</v>
      </c>
    </row>
    <row r="61" spans="1:3">
      <c r="A61" s="4" t="s">
        <v>105</v>
      </c>
      <c r="B61" s="5" t="n">
        <v>48</v>
      </c>
      <c r="C61" s="5" t="n">
        <v>46</v>
      </c>
    </row>
    <row r="62" spans="1:3">
      <c r="A62" s="4" t="s">
        <v>168</v>
      </c>
      <c r="B62" s="5" t="n">
        <v>4</v>
      </c>
      <c r="C62" s="5" t="n">
        <v>-1</v>
      </c>
    </row>
    <row r="63" spans="1:3">
      <c r="A63" s="4" t="s">
        <v>1398</v>
      </c>
      <c r="B63" s="5" t="n">
        <v>10106</v>
      </c>
      <c r="C63" s="5" t="n">
        <v>10325</v>
      </c>
    </row>
    <row r="64" spans="1:3">
      <c r="A64" s="4" t="s">
        <v>108</v>
      </c>
      <c r="B64" s="5" t="n">
        <v>10158</v>
      </c>
      <c r="C64" s="5" t="n">
        <v>10370</v>
      </c>
    </row>
    <row r="65" spans="1:3">
      <c r="A65" s="4" t="s">
        <v>109</v>
      </c>
      <c r="B65" s="5" t="n">
        <v>1354</v>
      </c>
      <c r="C65" s="5" t="n">
        <v>2012</v>
      </c>
    </row>
    <row r="66" spans="1:3">
      <c r="A66" s="4" t="s">
        <v>111</v>
      </c>
      <c r="B66" s="5" t="n">
        <v>293</v>
      </c>
      <c r="C66" s="5" t="n">
        <v>624</v>
      </c>
    </row>
    <row r="67" spans="1:3">
      <c r="A67" s="4" t="s">
        <v>112</v>
      </c>
      <c r="B67" s="5" t="n">
        <v>1061</v>
      </c>
      <c r="C67" s="5" t="n">
        <v>1388</v>
      </c>
    </row>
    <row r="68" spans="1:3">
      <c r="A68" s="4" t="s">
        <v>119</v>
      </c>
      <c r="B68" s="5" t="n">
        <v>-1</v>
      </c>
      <c r="C68" s="5" t="n">
        <v>0</v>
      </c>
    </row>
    <row r="69" spans="1:3">
      <c r="A69" s="4" t="s">
        <v>114</v>
      </c>
      <c r="B69" s="5" t="n">
        <v>1060</v>
      </c>
      <c r="C69" s="5" t="n">
        <v>1388</v>
      </c>
    </row>
    <row r="70" spans="1:3">
      <c r="A70" s="3" t="s">
        <v>115</v>
      </c>
    </row>
    <row r="71" spans="1:3">
      <c r="A71" s="4" t="s">
        <v>116</v>
      </c>
      <c r="B71" s="5" t="n">
        <v>11</v>
      </c>
      <c r="C71" s="5" t="n">
        <v>26</v>
      </c>
    </row>
    <row r="72" spans="1:3">
      <c r="A72" s="4" t="s">
        <v>117</v>
      </c>
      <c r="B72" s="5" t="n">
        <v>1049</v>
      </c>
      <c r="C72" s="5" t="n">
        <v>1362</v>
      </c>
    </row>
    <row r="73" spans="1:3">
      <c r="A73" s="4" t="s">
        <v>1395</v>
      </c>
    </row>
    <row r="74" spans="1:3">
      <c r="A74" s="3" t="s">
        <v>88</v>
      </c>
    </row>
    <row r="75" spans="1:3">
      <c r="A75" s="4" t="s">
        <v>1399</v>
      </c>
      <c r="B75" s="5" t="n">
        <v>-1755</v>
      </c>
      <c r="C75" s="5" t="n">
        <v>-2062</v>
      </c>
    </row>
    <row r="76" spans="1:3">
      <c r="A76" s="4" t="s">
        <v>98</v>
      </c>
      <c r="B76" s="5" t="n">
        <v>-58</v>
      </c>
      <c r="C76" s="5" t="n">
        <v>54</v>
      </c>
    </row>
    <row r="77" spans="1:3">
      <c r="A77" s="4" t="s">
        <v>99</v>
      </c>
      <c r="B77" s="5" t="n">
        <v>-1813</v>
      </c>
      <c r="C77" s="5" t="n">
        <v>-2008</v>
      </c>
    </row>
    <row r="78" spans="1:3">
      <c r="A78" s="3" t="s">
        <v>1397</v>
      </c>
    </row>
    <row r="79" spans="1:3">
      <c r="A79" s="4" t="s">
        <v>105</v>
      </c>
      <c r="B79" s="5" t="n">
        <v>-3</v>
      </c>
      <c r="C79" s="5" t="n">
        <v>-2</v>
      </c>
    </row>
    <row r="80" spans="1:3">
      <c r="A80" s="4" t="s">
        <v>168</v>
      </c>
      <c r="B80" s="5" t="n">
        <v>0</v>
      </c>
      <c r="C80" s="5" t="n">
        <v>0</v>
      </c>
    </row>
    <row r="81" spans="1:3">
      <c r="A81" s="4" t="s">
        <v>1398</v>
      </c>
      <c r="B81" s="5" t="n">
        <v>-55</v>
      </c>
      <c r="C81" s="5" t="n">
        <v>-53</v>
      </c>
    </row>
    <row r="82" spans="1:3">
      <c r="A82" s="4" t="s">
        <v>108</v>
      </c>
      <c r="B82" s="5" t="n">
        <v>-58</v>
      </c>
      <c r="C82" s="5" t="n">
        <v>-55</v>
      </c>
    </row>
    <row r="83" spans="1:3">
      <c r="A83" s="4" t="s">
        <v>109</v>
      </c>
      <c r="B83" s="5" t="n">
        <v>-1755</v>
      </c>
      <c r="C83" s="5" t="n">
        <v>-1953</v>
      </c>
    </row>
    <row r="84" spans="1:3">
      <c r="A84" s="4" t="s">
        <v>111</v>
      </c>
      <c r="B84" s="5" t="n">
        <v>0</v>
      </c>
      <c r="C84" s="5" t="n">
        <v>0</v>
      </c>
    </row>
    <row r="85" spans="1:3">
      <c r="A85" s="4" t="s">
        <v>112</v>
      </c>
      <c r="B85" s="5" t="n">
        <v>-1755</v>
      </c>
      <c r="C85" s="5" t="n">
        <v>-1953</v>
      </c>
    </row>
    <row r="86" spans="1:3">
      <c r="A86" s="4" t="s">
        <v>119</v>
      </c>
      <c r="B86" s="5" t="n">
        <v>0</v>
      </c>
      <c r="C86" s="5" t="n">
        <v>0</v>
      </c>
    </row>
    <row r="87" spans="1:3">
      <c r="A87" s="4" t="s">
        <v>114</v>
      </c>
      <c r="B87" s="5" t="n">
        <v>-1755</v>
      </c>
      <c r="C87" s="5" t="n">
        <v>-1953</v>
      </c>
    </row>
    <row r="88" spans="1:3">
      <c r="A88" s="3" t="s">
        <v>115</v>
      </c>
    </row>
    <row r="89" spans="1:3">
      <c r="A89" s="4" t="s">
        <v>116</v>
      </c>
      <c r="B89" s="5" t="n">
        <v>0</v>
      </c>
      <c r="C89" s="5" t="n">
        <v>0</v>
      </c>
    </row>
    <row r="90" spans="1:3">
      <c r="A90" s="4" t="s">
        <v>117</v>
      </c>
      <c r="B90" s="7" t="n">
        <v>-1755</v>
      </c>
      <c r="C90" s="7" t="n">
        <v>-19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6</v>
      </c>
      <c r="C1" s="2" t="s">
        <v>1</v>
      </c>
    </row>
    <row r="2" spans="1:4">
      <c r="C2" s="2" t="s">
        <v>2</v>
      </c>
      <c r="D2" s="2" t="s">
        <v>87</v>
      </c>
    </row>
    <row r="3" spans="1:4">
      <c r="A3" s="3" t="s">
        <v>207</v>
      </c>
    </row>
    <row r="4" spans="1:4">
      <c r="A4" s="4" t="s">
        <v>34</v>
      </c>
      <c r="C4" s="7" t="n">
        <v>2103</v>
      </c>
      <c r="D4" s="7" t="n">
        <v>1918</v>
      </c>
    </row>
    <row r="5" spans="1:4">
      <c r="A5" s="4" t="s">
        <v>208</v>
      </c>
      <c r="C5" s="5" t="n">
        <v>2371</v>
      </c>
      <c r="D5" s="5" t="n">
        <v>2192</v>
      </c>
    </row>
    <row r="6" spans="1:4">
      <c r="A6" s="3" t="s">
        <v>209</v>
      </c>
    </row>
    <row r="7" spans="1:4">
      <c r="A7" s="4" t="s">
        <v>210</v>
      </c>
      <c r="C7" s="5" t="n">
        <v>357</v>
      </c>
      <c r="D7" s="5" t="n">
        <v>354</v>
      </c>
    </row>
    <row r="8" spans="1:4">
      <c r="A8" s="4" t="s">
        <v>211</v>
      </c>
      <c r="C8" s="5" t="n">
        <v>28</v>
      </c>
      <c r="D8" s="5" t="n">
        <v>68</v>
      </c>
    </row>
    <row r="9" spans="1:4">
      <c r="A9" s="3" t="s">
        <v>212</v>
      </c>
    </row>
    <row r="10" spans="1:4">
      <c r="A10" s="4" t="s">
        <v>213</v>
      </c>
      <c r="C10" s="5" t="n">
        <v>825</v>
      </c>
      <c r="D10" s="5" t="n">
        <v>824</v>
      </c>
    </row>
    <row r="11" spans="1:4">
      <c r="A11" s="4" t="s">
        <v>76</v>
      </c>
    </row>
    <row r="12" spans="1:4">
      <c r="A12" s="3" t="s">
        <v>207</v>
      </c>
    </row>
    <row r="13" spans="1:4">
      <c r="A13" s="4" t="s">
        <v>77</v>
      </c>
      <c r="B13" s="4" t="s">
        <v>78</v>
      </c>
      <c r="C13" s="5" t="n">
        <v>221</v>
      </c>
      <c r="D13" s="5" t="n">
        <v>213</v>
      </c>
    </row>
    <row r="14" spans="1:4">
      <c r="A14" s="4" t="s">
        <v>79</v>
      </c>
    </row>
    <row r="15" spans="1:4">
      <c r="A15" s="3" t="s">
        <v>207</v>
      </c>
    </row>
    <row r="16" spans="1:4">
      <c r="A16" s="4" t="s">
        <v>77</v>
      </c>
      <c r="B16" s="4" t="s">
        <v>78</v>
      </c>
      <c r="C16" s="7" t="n">
        <v>47</v>
      </c>
      <c r="D16" s="7" t="n">
        <v>61</v>
      </c>
    </row>
    <row r="17" spans="1:4"/>
    <row r="18" spans="1:4">
      <c r="A18" s="4" t="s">
        <v>78</v>
      </c>
      <c r="B18" s="4" t="s">
        <v>80</v>
      </c>
    </row>
  </sheetData>
  <mergeCells count="4">
    <mergeCell ref="A1:B2"/>
    <mergeCell ref="C1:D1"/>
    <mergeCell ref="A17:C17"/>
    <mergeCell ref="B18:C1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0</v>
      </c>
      <c r="B1" s="2" t="s">
        <v>1</v>
      </c>
    </row>
    <row r="2" spans="1:3">
      <c r="B2" s="2" t="s">
        <v>2</v>
      </c>
      <c r="C2" s="2" t="s">
        <v>87</v>
      </c>
    </row>
    <row r="3" spans="1:3">
      <c r="A3" s="3" t="s">
        <v>1401</v>
      </c>
    </row>
    <row r="4" spans="1:3">
      <c r="A4" s="4" t="s">
        <v>114</v>
      </c>
      <c r="B4" s="7" t="n">
        <v>949</v>
      </c>
      <c r="C4" s="7" t="n">
        <v>1211</v>
      </c>
    </row>
    <row r="5" spans="1:3">
      <c r="A5" s="4" t="s">
        <v>152</v>
      </c>
      <c r="B5" s="5" t="n">
        <v>-2669</v>
      </c>
      <c r="C5" s="5" t="n">
        <v>551</v>
      </c>
    </row>
    <row r="6" spans="1:3">
      <c r="A6" s="4" t="s">
        <v>134</v>
      </c>
      <c r="B6" s="5" t="n">
        <v>-1720</v>
      </c>
      <c r="C6" s="5" t="n">
        <v>1762</v>
      </c>
    </row>
    <row r="7" spans="1:3">
      <c r="A7" s="4" t="s">
        <v>1402</v>
      </c>
      <c r="B7" s="5" t="n">
        <v>11</v>
      </c>
      <c r="C7" s="5" t="n">
        <v>26</v>
      </c>
    </row>
    <row r="8" spans="1:3">
      <c r="A8" s="4" t="s">
        <v>136</v>
      </c>
      <c r="B8" s="5" t="n">
        <v>-1731</v>
      </c>
      <c r="C8" s="5" t="n">
        <v>1736</v>
      </c>
    </row>
    <row r="9" spans="1:3">
      <c r="A9" s="4" t="s">
        <v>1386</v>
      </c>
    </row>
    <row r="10" spans="1:3">
      <c r="A10" s="3" t="s">
        <v>1401</v>
      </c>
    </row>
    <row r="11" spans="1:3">
      <c r="A11" s="4" t="s">
        <v>114</v>
      </c>
      <c r="B11" s="5" t="n">
        <v>938</v>
      </c>
      <c r="C11" s="5" t="n">
        <v>1185</v>
      </c>
    </row>
    <row r="12" spans="1:3">
      <c r="A12" s="4" t="s">
        <v>152</v>
      </c>
      <c r="B12" s="5" t="n">
        <v>-2669</v>
      </c>
      <c r="C12" s="5" t="n">
        <v>551</v>
      </c>
    </row>
    <row r="13" spans="1:3">
      <c r="A13" s="4" t="s">
        <v>134</v>
      </c>
      <c r="B13" s="5" t="n">
        <v>-1731</v>
      </c>
      <c r="C13" s="5" t="n">
        <v>1736</v>
      </c>
    </row>
    <row r="14" spans="1:3">
      <c r="A14" s="4" t="s">
        <v>1402</v>
      </c>
      <c r="B14" s="5" t="n">
        <v>0</v>
      </c>
      <c r="C14" s="5" t="n">
        <v>0</v>
      </c>
    </row>
    <row r="15" spans="1:3">
      <c r="A15" s="4" t="s">
        <v>136</v>
      </c>
      <c r="B15" s="5" t="n">
        <v>-1731</v>
      </c>
      <c r="C15" s="5" t="n">
        <v>1736</v>
      </c>
    </row>
    <row r="16" spans="1:3">
      <c r="A16" s="4" t="s">
        <v>1389</v>
      </c>
    </row>
    <row r="17" spans="1:3">
      <c r="A17" s="3" t="s">
        <v>1401</v>
      </c>
    </row>
    <row r="18" spans="1:3">
      <c r="A18" s="4" t="s">
        <v>114</v>
      </c>
      <c r="B18" s="5" t="n">
        <v>706</v>
      </c>
      <c r="C18" s="5" t="n">
        <v>591</v>
      </c>
    </row>
    <row r="19" spans="1:3">
      <c r="A19" s="4" t="s">
        <v>152</v>
      </c>
      <c r="B19" s="5" t="n">
        <v>4950</v>
      </c>
      <c r="C19" s="5" t="n">
        <v>4660</v>
      </c>
    </row>
    <row r="20" spans="1:3">
      <c r="A20" s="4" t="s">
        <v>134</v>
      </c>
      <c r="B20" s="5" t="n">
        <v>5656</v>
      </c>
      <c r="C20" s="5" t="n">
        <v>5251</v>
      </c>
    </row>
    <row r="21" spans="1:3">
      <c r="A21" s="4" t="s">
        <v>1402</v>
      </c>
      <c r="B21" s="5" t="n">
        <v>0</v>
      </c>
      <c r="C21" s="5" t="n">
        <v>0</v>
      </c>
    </row>
    <row r="22" spans="1:3">
      <c r="A22" s="4" t="s">
        <v>136</v>
      </c>
      <c r="B22" s="5" t="n">
        <v>5656</v>
      </c>
      <c r="C22" s="5" t="n">
        <v>5251</v>
      </c>
    </row>
    <row r="23" spans="1:3">
      <c r="A23" s="4" t="s">
        <v>1392</v>
      </c>
    </row>
    <row r="24" spans="1:3">
      <c r="A24" s="3" t="s">
        <v>1401</v>
      </c>
    </row>
    <row r="25" spans="1:3">
      <c r="A25" s="4" t="s">
        <v>114</v>
      </c>
      <c r="B25" s="5" t="n">
        <v>1060</v>
      </c>
      <c r="C25" s="5" t="n">
        <v>1388</v>
      </c>
    </row>
    <row r="26" spans="1:3">
      <c r="A26" s="4" t="s">
        <v>152</v>
      </c>
      <c r="B26" s="5" t="n">
        <v>14655</v>
      </c>
      <c r="C26" s="5" t="n">
        <v>51030</v>
      </c>
    </row>
    <row r="27" spans="1:3">
      <c r="A27" s="4" t="s">
        <v>134</v>
      </c>
      <c r="B27" s="5" t="n">
        <v>15715</v>
      </c>
      <c r="C27" s="5" t="n">
        <v>52418</v>
      </c>
    </row>
    <row r="28" spans="1:3">
      <c r="A28" s="4" t="s">
        <v>1402</v>
      </c>
      <c r="B28" s="5" t="n">
        <v>11</v>
      </c>
      <c r="C28" s="5" t="n">
        <v>26</v>
      </c>
    </row>
    <row r="29" spans="1:3">
      <c r="A29" s="4" t="s">
        <v>136</v>
      </c>
      <c r="B29" s="5" t="n">
        <v>15704</v>
      </c>
      <c r="C29" s="5" t="n">
        <v>52392</v>
      </c>
    </row>
    <row r="30" spans="1:3">
      <c r="A30" s="4" t="s">
        <v>1395</v>
      </c>
    </row>
    <row r="31" spans="1:3">
      <c r="A31" s="3" t="s">
        <v>1401</v>
      </c>
    </row>
    <row r="32" spans="1:3">
      <c r="A32" s="4" t="s">
        <v>114</v>
      </c>
      <c r="B32" s="5" t="n">
        <v>-1755</v>
      </c>
      <c r="C32" s="5" t="n">
        <v>-1953</v>
      </c>
    </row>
    <row r="33" spans="1:3">
      <c r="A33" s="4" t="s">
        <v>152</v>
      </c>
      <c r="B33" s="5" t="n">
        <v>-19605</v>
      </c>
      <c r="C33" s="5" t="n">
        <v>-55690</v>
      </c>
    </row>
    <row r="34" spans="1:3">
      <c r="A34" s="4" t="s">
        <v>134</v>
      </c>
      <c r="B34" s="5" t="n">
        <v>-21360</v>
      </c>
      <c r="C34" s="5" t="n">
        <v>-57643</v>
      </c>
    </row>
    <row r="35" spans="1:3">
      <c r="A35" s="4" t="s">
        <v>1402</v>
      </c>
      <c r="B35" s="5" t="n">
        <v>0</v>
      </c>
      <c r="C35" s="5" t="n">
        <v>0</v>
      </c>
    </row>
    <row r="36" spans="1:3">
      <c r="A36" s="4" t="s">
        <v>136</v>
      </c>
      <c r="B36" s="7" t="n">
        <v>-21360</v>
      </c>
      <c r="C36" s="7" t="n">
        <v>-5764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s>
  <sheetData>
    <row r="1" spans="1:8">
      <c r="A1" s="1" t="s">
        <v>1403</v>
      </c>
      <c r="B1" s="2" t="s">
        <v>1</v>
      </c>
    </row>
    <row r="2" spans="1:8">
      <c r="B2" s="2" t="s">
        <v>2</v>
      </c>
      <c r="C2" s="2" t="s">
        <v>87</v>
      </c>
      <c r="D2" s="2" t="s">
        <v>2</v>
      </c>
      <c r="F2" s="2" t="s">
        <v>23</v>
      </c>
      <c r="G2" s="2" t="s">
        <v>87</v>
      </c>
    </row>
    <row r="3" spans="1:8">
      <c r="A3" s="3" t="s">
        <v>1401</v>
      </c>
    </row>
    <row r="4" spans="1:8">
      <c r="A4" s="4" t="s">
        <v>181</v>
      </c>
      <c r="B4" s="7" t="n">
        <v>-938</v>
      </c>
      <c r="C4" s="7" t="n">
        <v>-10336</v>
      </c>
    </row>
    <row r="5" spans="1:8">
      <c r="A5" s="3" t="s">
        <v>1404</v>
      </c>
    </row>
    <row r="6" spans="1:8">
      <c r="A6" s="4" t="s">
        <v>1405</v>
      </c>
      <c r="B6" s="5" t="n">
        <v>14471</v>
      </c>
      <c r="C6" s="5" t="n">
        <v>26699</v>
      </c>
    </row>
    <row r="7" spans="1:8">
      <c r="A7" s="4" t="s">
        <v>1406</v>
      </c>
      <c r="B7" s="5" t="n">
        <v>6</v>
      </c>
      <c r="C7" s="5" t="n">
        <v>24</v>
      </c>
    </row>
    <row r="8" spans="1:8">
      <c r="A8" s="4" t="s">
        <v>1407</v>
      </c>
      <c r="B8" s="5" t="n">
        <v>-12763</v>
      </c>
      <c r="C8" s="5" t="n">
        <v>-13177</v>
      </c>
    </row>
    <row r="9" spans="1:8">
      <c r="A9" s="4" t="s">
        <v>1408</v>
      </c>
      <c r="B9" s="5" t="n">
        <v>0</v>
      </c>
      <c r="C9" s="5" t="n">
        <v>0</v>
      </c>
    </row>
    <row r="10" spans="1:8">
      <c r="A10" s="4" t="s">
        <v>1409</v>
      </c>
      <c r="B10" s="5" t="n">
        <v>0</v>
      </c>
      <c r="C10" s="5" t="n">
        <v>0</v>
      </c>
    </row>
    <row r="11" spans="1:8">
      <c r="A11" s="4" t="s">
        <v>191</v>
      </c>
      <c r="B11" s="5" t="n">
        <v>-3040</v>
      </c>
      <c r="C11" s="5" t="n">
        <v>1250</v>
      </c>
    </row>
    <row r="12" spans="1:8">
      <c r="A12" s="4" t="s">
        <v>179</v>
      </c>
      <c r="B12" s="5" t="n">
        <v>-646</v>
      </c>
      <c r="C12" s="5" t="n">
        <v>-297</v>
      </c>
    </row>
    <row r="13" spans="1:8">
      <c r="A13" s="4" t="s">
        <v>192</v>
      </c>
      <c r="B13" s="5" t="n">
        <v>-1972</v>
      </c>
      <c r="C13" s="5" t="n">
        <v>14499</v>
      </c>
    </row>
    <row r="14" spans="1:8">
      <c r="A14" s="3" t="s">
        <v>1410</v>
      </c>
    </row>
    <row r="15" spans="1:8">
      <c r="A15" s="4" t="s">
        <v>196</v>
      </c>
      <c r="B15" s="5" t="n">
        <v>3039</v>
      </c>
      <c r="C15" s="5" t="n">
        <v>151</v>
      </c>
    </row>
    <row r="16" spans="1:8">
      <c r="A16" s="4" t="s">
        <v>197</v>
      </c>
      <c r="B16" s="5" t="n">
        <v>-1327</v>
      </c>
      <c r="C16" s="5" t="n">
        <v>-602</v>
      </c>
    </row>
    <row r="17" spans="1:8">
      <c r="A17" s="4" t="s">
        <v>198</v>
      </c>
      <c r="B17" s="5" t="n">
        <v>-298</v>
      </c>
      <c r="C17" s="5" t="n">
        <v>-3585</v>
      </c>
    </row>
    <row r="18" spans="1:8">
      <c r="A18" s="4" t="s">
        <v>1411</v>
      </c>
      <c r="B18" s="5" t="n">
        <v>0</v>
      </c>
      <c r="C18" s="5" t="n">
        <v>0</v>
      </c>
    </row>
    <row r="19" spans="1:8">
      <c r="A19" s="4" t="s">
        <v>1412</v>
      </c>
      <c r="B19" s="5" t="n">
        <v>-289</v>
      </c>
      <c r="C19" s="5" t="n">
        <v>-307</v>
      </c>
    </row>
    <row r="20" spans="1:8">
      <c r="A20" s="4" t="s">
        <v>179</v>
      </c>
      <c r="B20" s="5" t="n">
        <v>1361</v>
      </c>
      <c r="C20" s="5" t="n">
        <v>295</v>
      </c>
    </row>
    <row r="21" spans="1:8">
      <c r="A21" s="4" t="s">
        <v>200</v>
      </c>
      <c r="B21" s="5" t="n">
        <v>2486</v>
      </c>
      <c r="C21" s="5" t="n">
        <v>-4048</v>
      </c>
    </row>
    <row r="22" spans="1:8">
      <c r="A22" s="4" t="s">
        <v>201</v>
      </c>
      <c r="B22" s="5" t="n">
        <v>58</v>
      </c>
      <c r="C22" s="5" t="n">
        <v>-82</v>
      </c>
    </row>
    <row r="23" spans="1:8">
      <c r="A23" s="4" t="s">
        <v>1413</v>
      </c>
      <c r="B23" s="5" t="n">
        <v>-366</v>
      </c>
      <c r="C23" s="5" t="n">
        <v>33</v>
      </c>
    </row>
    <row r="24" spans="1:8">
      <c r="A24" s="4" t="s">
        <v>203</v>
      </c>
      <c r="B24" s="5" t="n">
        <v>2737</v>
      </c>
      <c r="C24" s="5" t="n">
        <v>2107</v>
      </c>
    </row>
    <row r="25" spans="1:8">
      <c r="A25" s="4" t="s">
        <v>204</v>
      </c>
      <c r="D25" s="7" t="n">
        <v>0</v>
      </c>
      <c r="G25" s="7" t="n">
        <v>52</v>
      </c>
    </row>
    <row r="26" spans="1:8">
      <c r="A26" s="4" t="s">
        <v>205</v>
      </c>
      <c r="B26" s="5" t="n">
        <v>2371</v>
      </c>
      <c r="C26" s="5" t="n">
        <v>2192</v>
      </c>
    </row>
    <row r="27" spans="1:8">
      <c r="A27" s="3" t="s">
        <v>1414</v>
      </c>
    </row>
    <row r="28" spans="1:8">
      <c r="A28" s="4" t="s">
        <v>34</v>
      </c>
      <c r="D28" s="5" t="n">
        <v>2103</v>
      </c>
      <c r="F28" s="7" t="n">
        <v>2362</v>
      </c>
      <c r="G28" s="5" t="n">
        <v>1918</v>
      </c>
    </row>
    <row r="29" spans="1:8">
      <c r="A29" s="4" t="s">
        <v>208</v>
      </c>
      <c r="B29" s="5" t="n">
        <v>2371</v>
      </c>
      <c r="C29" s="5" t="n">
        <v>2192</v>
      </c>
      <c r="D29" s="5" t="n">
        <v>2371</v>
      </c>
      <c r="F29" s="5" t="n">
        <v>2737</v>
      </c>
      <c r="G29" s="5" t="n">
        <v>2192</v>
      </c>
    </row>
    <row r="30" spans="1:8">
      <c r="A30" s="3" t="s">
        <v>1415</v>
      </c>
    </row>
    <row r="31" spans="1:8">
      <c r="A31" s="4" t="s">
        <v>1416</v>
      </c>
      <c r="B31" s="5" t="n">
        <v>-357</v>
      </c>
      <c r="C31" s="5" t="n">
        <v>-354</v>
      </c>
    </row>
    <row r="32" spans="1:8">
      <c r="A32" s="4" t="s">
        <v>1417</v>
      </c>
      <c r="B32" s="5" t="n">
        <v>0</v>
      </c>
      <c r="C32" s="5" t="n">
        <v>0</v>
      </c>
    </row>
    <row r="33" spans="1:8">
      <c r="A33" s="3" t="s">
        <v>1418</v>
      </c>
    </row>
    <row r="34" spans="1:8">
      <c r="A34" s="4" t="s">
        <v>1419</v>
      </c>
      <c r="B34" s="5" t="n">
        <v>-28</v>
      </c>
      <c r="C34" s="5" t="n">
        <v>-68</v>
      </c>
    </row>
    <row r="35" spans="1:8">
      <c r="A35" s="4" t="s">
        <v>1417</v>
      </c>
      <c r="B35" s="5" t="n">
        <v>0</v>
      </c>
      <c r="C35" s="5" t="n">
        <v>0</v>
      </c>
    </row>
    <row r="36" spans="1:8">
      <c r="A36" s="4" t="s">
        <v>76</v>
      </c>
    </row>
    <row r="37" spans="1:8">
      <c r="A37" s="3" t="s">
        <v>1414</v>
      </c>
    </row>
    <row r="38" spans="1:8">
      <c r="A38" s="4" t="s">
        <v>77</v>
      </c>
      <c r="D38" s="5" t="n">
        <v>221</v>
      </c>
      <c r="E38" s="4" t="s">
        <v>78</v>
      </c>
      <c r="F38" s="5" t="n">
        <v>317</v>
      </c>
      <c r="G38" s="5" t="n">
        <v>213</v>
      </c>
      <c r="H38" s="4" t="s">
        <v>78</v>
      </c>
    </row>
    <row r="39" spans="1:8">
      <c r="A39" s="4" t="s">
        <v>79</v>
      </c>
    </row>
    <row r="40" spans="1:8">
      <c r="A40" s="3" t="s">
        <v>1414</v>
      </c>
    </row>
    <row r="41" spans="1:8">
      <c r="A41" s="4" t="s">
        <v>77</v>
      </c>
      <c r="D41" s="5" t="n">
        <v>47</v>
      </c>
      <c r="E41" s="4" t="s">
        <v>78</v>
      </c>
      <c r="F41" s="5" t="n">
        <v>58</v>
      </c>
      <c r="G41" s="5" t="n">
        <v>61</v>
      </c>
      <c r="H41" s="4" t="s">
        <v>78</v>
      </c>
    </row>
    <row r="42" spans="1:8">
      <c r="A42" s="4" t="s">
        <v>1386</v>
      </c>
    </row>
    <row r="43" spans="1:8">
      <c r="A43" s="3" t="s">
        <v>1401</v>
      </c>
    </row>
    <row r="44" spans="1:8">
      <c r="A44" s="4" t="s">
        <v>181</v>
      </c>
      <c r="B44" s="5" t="n">
        <v>9</v>
      </c>
      <c r="C44" s="5" t="n">
        <v>651</v>
      </c>
    </row>
    <row r="45" spans="1:8">
      <c r="A45" s="3" t="s">
        <v>1404</v>
      </c>
    </row>
    <row r="46" spans="1:8">
      <c r="A46" s="4" t="s">
        <v>1405</v>
      </c>
      <c r="B46" s="5" t="n">
        <v>1322</v>
      </c>
      <c r="C46" s="5" t="n">
        <v>2699</v>
      </c>
    </row>
    <row r="47" spans="1:8">
      <c r="A47" s="4" t="s">
        <v>1406</v>
      </c>
      <c r="B47" s="5" t="n">
        <v>0</v>
      </c>
      <c r="C47" s="5" t="n">
        <v>0</v>
      </c>
    </row>
    <row r="48" spans="1:8">
      <c r="A48" s="4" t="s">
        <v>1407</v>
      </c>
      <c r="B48" s="5" t="n">
        <v>-39</v>
      </c>
      <c r="C48" s="5" t="n">
        <v>-890</v>
      </c>
    </row>
    <row r="49" spans="1:8">
      <c r="A49" s="4" t="s">
        <v>1408</v>
      </c>
      <c r="B49" s="5" t="n">
        <v>422</v>
      </c>
      <c r="C49" s="5" t="n">
        <v>-56</v>
      </c>
    </row>
    <row r="50" spans="1:8">
      <c r="A50" s="4" t="s">
        <v>1409</v>
      </c>
      <c r="B50" s="5" t="n">
        <v>153</v>
      </c>
      <c r="C50" s="5" t="n">
        <v>206</v>
      </c>
    </row>
    <row r="51" spans="1:8">
      <c r="A51" s="4" t="s">
        <v>1420</v>
      </c>
      <c r="B51" s="5" t="n">
        <v>0</v>
      </c>
    </row>
    <row r="52" spans="1:8">
      <c r="A52" s="4" t="s">
        <v>191</v>
      </c>
      <c r="B52" s="5" t="n">
        <v>-2460</v>
      </c>
      <c r="C52" s="5" t="n">
        <v>1477</v>
      </c>
    </row>
    <row r="53" spans="1:8">
      <c r="A53" s="4" t="s">
        <v>179</v>
      </c>
      <c r="B53" s="5" t="n">
        <v>-79</v>
      </c>
      <c r="C53" s="5" t="n">
        <v>-5</v>
      </c>
    </row>
    <row r="54" spans="1:8">
      <c r="A54" s="4" t="s">
        <v>192</v>
      </c>
      <c r="B54" s="5" t="n">
        <v>-681</v>
      </c>
      <c r="C54" s="5" t="n">
        <v>3431</v>
      </c>
    </row>
    <row r="55" spans="1:8">
      <c r="A55" s="3" t="s">
        <v>1410</v>
      </c>
    </row>
    <row r="56" spans="1:8">
      <c r="A56" s="4" t="s">
        <v>196</v>
      </c>
      <c r="B56" s="5" t="n">
        <v>2472</v>
      </c>
      <c r="C56" s="5" t="n">
        <v>0</v>
      </c>
    </row>
    <row r="57" spans="1:8">
      <c r="A57" s="4" t="s">
        <v>197</v>
      </c>
      <c r="B57" s="5" t="n">
        <v>1107</v>
      </c>
      <c r="C57" s="5" t="n">
        <v>0</v>
      </c>
    </row>
    <row r="58" spans="1:8">
      <c r="A58" s="4" t="s">
        <v>198</v>
      </c>
      <c r="B58" s="5" t="n">
        <v>-298</v>
      </c>
      <c r="C58" s="5" t="n">
        <v>-3585</v>
      </c>
    </row>
    <row r="59" spans="1:8">
      <c r="A59" s="4" t="s">
        <v>1411</v>
      </c>
      <c r="B59" s="5" t="n">
        <v>60</v>
      </c>
      <c r="C59" s="5" t="n">
        <v>-183</v>
      </c>
    </row>
    <row r="60" spans="1:8">
      <c r="A60" s="4" t="s">
        <v>1412</v>
      </c>
      <c r="B60" s="5" t="n">
        <v>-289</v>
      </c>
      <c r="C60" s="5" t="n">
        <v>-307</v>
      </c>
    </row>
    <row r="61" spans="1:8">
      <c r="A61" s="4" t="s">
        <v>179</v>
      </c>
      <c r="B61" s="5" t="n">
        <v>-154</v>
      </c>
      <c r="C61" s="5" t="n">
        <v>0</v>
      </c>
    </row>
    <row r="62" spans="1:8">
      <c r="A62" s="4" t="s">
        <v>200</v>
      </c>
      <c r="B62" s="5" t="n">
        <v>684</v>
      </c>
      <c r="C62" s="5" t="n">
        <v>-4075</v>
      </c>
    </row>
    <row r="63" spans="1:8">
      <c r="A63" s="4" t="s">
        <v>1413</v>
      </c>
      <c r="B63" s="5" t="n">
        <v>12</v>
      </c>
      <c r="C63" s="5" t="n">
        <v>7</v>
      </c>
    </row>
    <row r="64" spans="1:8">
      <c r="A64" s="4" t="s">
        <v>203</v>
      </c>
      <c r="B64" s="5" t="n">
        <v>8</v>
      </c>
      <c r="C64" s="5" t="n">
        <v>3</v>
      </c>
    </row>
    <row r="65" spans="1:8">
      <c r="A65" s="4" t="s">
        <v>204</v>
      </c>
      <c r="G65" s="5" t="n">
        <v>0</v>
      </c>
    </row>
    <row r="66" spans="1:8">
      <c r="A66" s="4" t="s">
        <v>205</v>
      </c>
      <c r="B66" s="5" t="n">
        <v>20</v>
      </c>
      <c r="C66" s="5" t="n">
        <v>10</v>
      </c>
    </row>
    <row r="67" spans="1:8">
      <c r="A67" s="3" t="s">
        <v>1414</v>
      </c>
    </row>
    <row r="68" spans="1:8">
      <c r="A68" s="4" t="s">
        <v>34</v>
      </c>
      <c r="D68" s="5" t="n">
        <v>4</v>
      </c>
      <c r="F68" s="5" t="n">
        <v>3</v>
      </c>
      <c r="G68" s="5" t="n">
        <v>2</v>
      </c>
    </row>
    <row r="69" spans="1:8">
      <c r="A69" s="4" t="s">
        <v>208</v>
      </c>
      <c r="B69" s="5" t="n">
        <v>20</v>
      </c>
      <c r="C69" s="5" t="n">
        <v>10</v>
      </c>
      <c r="D69" s="5" t="n">
        <v>20</v>
      </c>
      <c r="F69" s="5" t="n">
        <v>8</v>
      </c>
      <c r="G69" s="5" t="n">
        <v>10</v>
      </c>
    </row>
    <row r="70" spans="1:8">
      <c r="A70" s="3" t="s">
        <v>1415</v>
      </c>
    </row>
    <row r="71" spans="1:8">
      <c r="A71" s="4" t="s">
        <v>1416</v>
      </c>
      <c r="B71" s="5" t="n">
        <v>-260</v>
      </c>
      <c r="C71" s="5" t="n">
        <v>-288</v>
      </c>
    </row>
    <row r="72" spans="1:8">
      <c r="A72" s="4" t="s">
        <v>1417</v>
      </c>
      <c r="B72" s="5" t="n">
        <v>0</v>
      </c>
      <c r="C72" s="5" t="n">
        <v>0</v>
      </c>
    </row>
    <row r="73" spans="1:8">
      <c r="A73" s="3" t="s">
        <v>1418</v>
      </c>
    </row>
    <row r="74" spans="1:8">
      <c r="A74" s="4" t="s">
        <v>1419</v>
      </c>
      <c r="B74" s="5" t="n">
        <v>-9</v>
      </c>
      <c r="C74" s="5" t="n">
        <v>-14</v>
      </c>
    </row>
    <row r="75" spans="1:8">
      <c r="A75" s="4" t="s">
        <v>1417</v>
      </c>
      <c r="B75" s="5" t="n">
        <v>403</v>
      </c>
      <c r="C75" s="5" t="n">
        <v>1090</v>
      </c>
    </row>
    <row r="76" spans="1:8">
      <c r="A76" s="3" t="s">
        <v>1421</v>
      </c>
    </row>
    <row r="77" spans="1:8">
      <c r="A77" s="4" t="s">
        <v>1422</v>
      </c>
      <c r="B77" s="5" t="n">
        <v>2706</v>
      </c>
      <c r="C77" s="5" t="n">
        <v>0</v>
      </c>
    </row>
    <row r="78" spans="1:8">
      <c r="A78" s="4" t="s">
        <v>1423</v>
      </c>
      <c r="B78" s="5" t="n">
        <v>60</v>
      </c>
      <c r="C78" s="5" t="n">
        <v>150</v>
      </c>
    </row>
    <row r="79" spans="1:8">
      <c r="A79" s="4" t="s">
        <v>1424</v>
      </c>
      <c r="B79" s="5" t="n">
        <v>2339</v>
      </c>
      <c r="C79" s="5" t="n">
        <v>198</v>
      </c>
    </row>
    <row r="80" spans="1:8">
      <c r="A80" s="4" t="s">
        <v>1387</v>
      </c>
    </row>
    <row r="81" spans="1:8">
      <c r="A81" s="3" t="s">
        <v>1414</v>
      </c>
    </row>
    <row r="82" spans="1:8">
      <c r="A82" s="4" t="s">
        <v>77</v>
      </c>
      <c r="D82" s="5" t="n">
        <v>1</v>
      </c>
      <c r="F82" s="5" t="n">
        <v>1</v>
      </c>
      <c r="G82" s="5" t="n">
        <v>1</v>
      </c>
    </row>
    <row r="83" spans="1:8">
      <c r="A83" s="4" t="s">
        <v>1388</v>
      </c>
    </row>
    <row r="84" spans="1:8">
      <c r="A84" s="3" t="s">
        <v>1414</v>
      </c>
    </row>
    <row r="85" spans="1:8">
      <c r="A85" s="4" t="s">
        <v>77</v>
      </c>
      <c r="D85" s="5" t="n">
        <v>15</v>
      </c>
      <c r="F85" s="5" t="n">
        <v>4</v>
      </c>
      <c r="G85" s="5" t="n">
        <v>7</v>
      </c>
    </row>
    <row r="86" spans="1:8">
      <c r="A86" s="4" t="s">
        <v>1389</v>
      </c>
    </row>
    <row r="87" spans="1:8">
      <c r="A87" s="3" t="s">
        <v>1401</v>
      </c>
    </row>
    <row r="88" spans="1:8">
      <c r="A88" s="4" t="s">
        <v>181</v>
      </c>
      <c r="B88" s="5" t="n">
        <v>362</v>
      </c>
      <c r="C88" s="5" t="n">
        <v>-23</v>
      </c>
    </row>
    <row r="89" spans="1:8">
      <c r="A89" s="3" t="s">
        <v>1404</v>
      </c>
    </row>
    <row r="90" spans="1:8">
      <c r="A90" s="4" t="s">
        <v>1405</v>
      </c>
      <c r="B90" s="5" t="n">
        <v>0</v>
      </c>
      <c r="C90" s="5" t="n">
        <v>0</v>
      </c>
    </row>
    <row r="91" spans="1:8">
      <c r="A91" s="4" t="s">
        <v>1406</v>
      </c>
      <c r="C91" s="5" t="n">
        <v>0</v>
      </c>
    </row>
    <row r="92" spans="1:8">
      <c r="A92" s="4" t="s">
        <v>1407</v>
      </c>
      <c r="B92" s="5" t="n">
        <v>0</v>
      </c>
      <c r="C92" s="5" t="n">
        <v>0</v>
      </c>
    </row>
    <row r="93" spans="1:8">
      <c r="A93" s="4" t="s">
        <v>1408</v>
      </c>
      <c r="B93" s="5" t="n">
        <v>0</v>
      </c>
      <c r="C93" s="5" t="n">
        <v>0</v>
      </c>
    </row>
    <row r="94" spans="1:8">
      <c r="A94" s="4" t="s">
        <v>1409</v>
      </c>
      <c r="B94" s="5" t="n">
        <v>0</v>
      </c>
      <c r="C94" s="5" t="n">
        <v>0</v>
      </c>
    </row>
    <row r="95" spans="1:8">
      <c r="A95" s="4" t="s">
        <v>1420</v>
      </c>
      <c r="B95" s="5" t="n">
        <v>0</v>
      </c>
    </row>
    <row r="96" spans="1:8">
      <c r="A96" s="4" t="s">
        <v>191</v>
      </c>
      <c r="B96" s="5" t="n">
        <v>0</v>
      </c>
      <c r="C96" s="5" t="n">
        <v>0</v>
      </c>
    </row>
    <row r="97" spans="1:8">
      <c r="A97" s="4" t="s">
        <v>179</v>
      </c>
      <c r="B97" s="5" t="n">
        <v>0</v>
      </c>
      <c r="C97" s="5" t="n">
        <v>0</v>
      </c>
    </row>
    <row r="98" spans="1:8">
      <c r="A98" s="4" t="s">
        <v>192</v>
      </c>
      <c r="B98" s="5" t="n">
        <v>0</v>
      </c>
      <c r="C98" s="5" t="n">
        <v>0</v>
      </c>
    </row>
    <row r="99" spans="1:8">
      <c r="A99" s="3" t="s">
        <v>1410</v>
      </c>
    </row>
    <row r="100" spans="1:8">
      <c r="A100" s="4" t="s">
        <v>196</v>
      </c>
      <c r="B100" s="5" t="n">
        <v>0</v>
      </c>
      <c r="C100" s="5" t="n">
        <v>0</v>
      </c>
    </row>
    <row r="101" spans="1:8">
      <c r="A101" s="4" t="s">
        <v>197</v>
      </c>
      <c r="B101" s="5" t="n">
        <v>0</v>
      </c>
      <c r="C101" s="5" t="n">
        <v>0</v>
      </c>
    </row>
    <row r="102" spans="1:8">
      <c r="A102" s="4" t="s">
        <v>198</v>
      </c>
      <c r="B102" s="5" t="n">
        <v>0</v>
      </c>
      <c r="C102" s="5" t="n">
        <v>0</v>
      </c>
    </row>
    <row r="103" spans="1:8">
      <c r="A103" s="4" t="s">
        <v>1411</v>
      </c>
      <c r="B103" s="5" t="n">
        <v>0</v>
      </c>
      <c r="C103" s="5" t="n">
        <v>0</v>
      </c>
    </row>
    <row r="104" spans="1:8">
      <c r="A104" s="4" t="s">
        <v>1412</v>
      </c>
      <c r="B104" s="5" t="n">
        <v>-377</v>
      </c>
      <c r="C104" s="5" t="n">
        <v>0</v>
      </c>
    </row>
    <row r="105" spans="1:8">
      <c r="A105" s="4" t="s">
        <v>179</v>
      </c>
      <c r="B105" s="5" t="n">
        <v>0</v>
      </c>
      <c r="C105" s="5" t="n">
        <v>0</v>
      </c>
    </row>
    <row r="106" spans="1:8">
      <c r="A106" s="4" t="s">
        <v>200</v>
      </c>
      <c r="B106" s="5" t="n">
        <v>-377</v>
      </c>
      <c r="C106" s="5" t="n">
        <v>0</v>
      </c>
    </row>
    <row r="107" spans="1:8">
      <c r="A107" s="4" t="s">
        <v>1413</v>
      </c>
      <c r="B107" s="5" t="n">
        <v>-15</v>
      </c>
      <c r="C107" s="5" t="n">
        <v>-23</v>
      </c>
    </row>
    <row r="108" spans="1:8">
      <c r="A108" s="4" t="s">
        <v>203</v>
      </c>
      <c r="B108" s="5" t="n">
        <v>20</v>
      </c>
      <c r="C108" s="5" t="n">
        <v>34</v>
      </c>
    </row>
    <row r="109" spans="1:8">
      <c r="A109" s="4" t="s">
        <v>204</v>
      </c>
      <c r="G109" s="5" t="n">
        <v>0</v>
      </c>
    </row>
    <row r="110" spans="1:8">
      <c r="A110" s="4" t="s">
        <v>205</v>
      </c>
      <c r="B110" s="5" t="n">
        <v>5</v>
      </c>
      <c r="C110" s="5" t="n">
        <v>11</v>
      </c>
    </row>
    <row r="111" spans="1:8">
      <c r="A111" s="3" t="s">
        <v>1414</v>
      </c>
    </row>
    <row r="112" spans="1:8">
      <c r="A112" s="4" t="s">
        <v>34</v>
      </c>
      <c r="D112" s="5" t="n">
        <v>5</v>
      </c>
      <c r="F112" s="5" t="n">
        <v>20</v>
      </c>
      <c r="G112" s="5" t="n">
        <v>11</v>
      </c>
    </row>
    <row r="113" spans="1:8">
      <c r="A113" s="4" t="s">
        <v>208</v>
      </c>
      <c r="B113" s="5" t="n">
        <v>5</v>
      </c>
      <c r="C113" s="5" t="n">
        <v>11</v>
      </c>
      <c r="D113" s="5" t="n">
        <v>5</v>
      </c>
      <c r="F113" s="5" t="n">
        <v>20</v>
      </c>
      <c r="G113" s="5" t="n">
        <v>11</v>
      </c>
    </row>
    <row r="114" spans="1:8">
      <c r="A114" s="3" t="s">
        <v>1415</v>
      </c>
    </row>
    <row r="115" spans="1:8">
      <c r="A115" s="4" t="s">
        <v>1416</v>
      </c>
      <c r="B115" s="5" t="n">
        <v>0</v>
      </c>
      <c r="C115" s="5" t="n">
        <v>-23</v>
      </c>
    </row>
    <row r="116" spans="1:8">
      <c r="A116" s="4" t="s">
        <v>1417</v>
      </c>
      <c r="B116" s="5" t="n">
        <v>0</v>
      </c>
      <c r="C116" s="5" t="n">
        <v>0</v>
      </c>
    </row>
    <row r="117" spans="1:8">
      <c r="A117" s="3" t="s">
        <v>1418</v>
      </c>
    </row>
    <row r="118" spans="1:8">
      <c r="A118" s="4" t="s">
        <v>1419</v>
      </c>
      <c r="B118" s="5" t="n">
        <v>0</v>
      </c>
      <c r="C118" s="5" t="n">
        <v>0</v>
      </c>
    </row>
    <row r="119" spans="1:8">
      <c r="A119" s="4" t="s">
        <v>1417</v>
      </c>
      <c r="B119" s="5" t="n">
        <v>0</v>
      </c>
      <c r="C119" s="5" t="n">
        <v>0</v>
      </c>
    </row>
    <row r="120" spans="1:8">
      <c r="A120" s="4" t="s">
        <v>1390</v>
      </c>
    </row>
    <row r="121" spans="1:8">
      <c r="A121" s="3" t="s">
        <v>1414</v>
      </c>
    </row>
    <row r="122" spans="1:8">
      <c r="A122" s="4" t="s">
        <v>77</v>
      </c>
      <c r="D122" s="5" t="n">
        <v>0</v>
      </c>
      <c r="G122" s="5" t="n">
        <v>0</v>
      </c>
    </row>
    <row r="123" spans="1:8">
      <c r="A123" s="4" t="s">
        <v>1391</v>
      </c>
    </row>
    <row r="124" spans="1:8">
      <c r="A124" s="3" t="s">
        <v>1414</v>
      </c>
    </row>
    <row r="125" spans="1:8">
      <c r="A125" s="4" t="s">
        <v>77</v>
      </c>
      <c r="D125" s="5" t="n">
        <v>0</v>
      </c>
      <c r="G125" s="5" t="n">
        <v>0</v>
      </c>
    </row>
    <row r="126" spans="1:8">
      <c r="A126" s="4" t="s">
        <v>1392</v>
      </c>
    </row>
    <row r="127" spans="1:8">
      <c r="A127" s="3" t="s">
        <v>1401</v>
      </c>
    </row>
    <row r="128" spans="1:8">
      <c r="A128" s="4" t="s">
        <v>181</v>
      </c>
      <c r="B128" s="5" t="n">
        <v>-501</v>
      </c>
      <c r="C128" s="5" t="n">
        <v>-10915</v>
      </c>
    </row>
    <row r="129" spans="1:8">
      <c r="A129" s="3" t="s">
        <v>1404</v>
      </c>
    </row>
    <row r="130" spans="1:8">
      <c r="A130" s="4" t="s">
        <v>1405</v>
      </c>
      <c r="B130" s="5" t="n">
        <v>15830</v>
      </c>
      <c r="C130" s="5" t="n">
        <v>26482</v>
      </c>
    </row>
    <row r="131" spans="1:8">
      <c r="A131" s="4" t="s">
        <v>1406</v>
      </c>
      <c r="B131" s="5" t="n">
        <v>6</v>
      </c>
      <c r="C131" s="5" t="n">
        <v>24</v>
      </c>
    </row>
    <row r="132" spans="1:8">
      <c r="A132" s="4" t="s">
        <v>1407</v>
      </c>
      <c r="B132" s="5" t="n">
        <v>-15405</v>
      </c>
      <c r="C132" s="5" t="n">
        <v>-14769</v>
      </c>
    </row>
    <row r="133" spans="1:8">
      <c r="A133" s="4" t="s">
        <v>1408</v>
      </c>
      <c r="B133" s="5" t="n">
        <v>-60</v>
      </c>
      <c r="C133" s="5" t="n">
        <v>183</v>
      </c>
    </row>
    <row r="134" spans="1:8">
      <c r="A134" s="4" t="s">
        <v>1409</v>
      </c>
      <c r="B134" s="5" t="n">
        <v>0</v>
      </c>
      <c r="C134" s="5" t="n">
        <v>0</v>
      </c>
    </row>
    <row r="135" spans="1:8">
      <c r="A135" s="4" t="s">
        <v>1420</v>
      </c>
      <c r="B135" s="5" t="n">
        <v>0</v>
      </c>
    </row>
    <row r="136" spans="1:8">
      <c r="A136" s="4" t="s">
        <v>191</v>
      </c>
      <c r="B136" s="5" t="n">
        <v>-580</v>
      </c>
      <c r="C136" s="5" t="n">
        <v>-227</v>
      </c>
    </row>
    <row r="137" spans="1:8">
      <c r="A137" s="4" t="s">
        <v>179</v>
      </c>
      <c r="B137" s="5" t="n">
        <v>-567</v>
      </c>
      <c r="C137" s="5" t="n">
        <v>-292</v>
      </c>
    </row>
    <row r="138" spans="1:8">
      <c r="A138" s="4" t="s">
        <v>192</v>
      </c>
      <c r="B138" s="5" t="n">
        <v>-776</v>
      </c>
      <c r="C138" s="5" t="n">
        <v>11401</v>
      </c>
    </row>
    <row r="139" spans="1:8">
      <c r="A139" s="3" t="s">
        <v>1410</v>
      </c>
    </row>
    <row r="140" spans="1:8">
      <c r="A140" s="4" t="s">
        <v>196</v>
      </c>
      <c r="B140" s="5" t="n">
        <v>567</v>
      </c>
      <c r="C140" s="5" t="n">
        <v>151</v>
      </c>
    </row>
    <row r="141" spans="1:8">
      <c r="A141" s="4" t="s">
        <v>197</v>
      </c>
      <c r="B141" s="5" t="n">
        <v>220</v>
      </c>
      <c r="C141" s="5" t="n">
        <v>602</v>
      </c>
    </row>
    <row r="142" spans="1:8">
      <c r="A142" s="4" t="s">
        <v>198</v>
      </c>
      <c r="B142" s="5" t="n">
        <v>0</v>
      </c>
      <c r="C142" s="5" t="n">
        <v>0</v>
      </c>
    </row>
    <row r="143" spans="1:8">
      <c r="A143" s="4" t="s">
        <v>1411</v>
      </c>
      <c r="B143" s="5" t="n">
        <v>-422</v>
      </c>
      <c r="C143" s="5" t="n">
        <v>56</v>
      </c>
    </row>
    <row r="144" spans="1:8">
      <c r="A144" s="4" t="s">
        <v>1412</v>
      </c>
      <c r="B144" s="5" t="n">
        <v>-431</v>
      </c>
      <c r="C144" s="5" t="n">
        <v>-49</v>
      </c>
    </row>
    <row r="145" spans="1:8">
      <c r="A145" s="4" t="s">
        <v>179</v>
      </c>
      <c r="B145" s="5" t="n">
        <v>1362</v>
      </c>
      <c r="C145" s="5" t="n">
        <v>89</v>
      </c>
    </row>
    <row r="146" spans="1:8">
      <c r="A146" s="4" t="s">
        <v>200</v>
      </c>
      <c r="B146" s="5" t="n">
        <v>856</v>
      </c>
      <c r="C146" s="5" t="n">
        <v>-355</v>
      </c>
    </row>
    <row r="147" spans="1:8">
      <c r="A147" s="4" t="s">
        <v>201</v>
      </c>
      <c r="B147" s="5" t="n">
        <v>58</v>
      </c>
      <c r="C147" s="5" t="n">
        <v>-82</v>
      </c>
    </row>
    <row r="148" spans="1:8">
      <c r="A148" s="4" t="s">
        <v>1413</v>
      </c>
      <c r="B148" s="5" t="n">
        <v>-363</v>
      </c>
      <c r="C148" s="5" t="n">
        <v>49</v>
      </c>
    </row>
    <row r="149" spans="1:8">
      <c r="A149" s="4" t="s">
        <v>203</v>
      </c>
      <c r="B149" s="5" t="n">
        <v>2709</v>
      </c>
      <c r="C149" s="5" t="n">
        <v>2070</v>
      </c>
    </row>
    <row r="150" spans="1:8">
      <c r="A150" s="4" t="s">
        <v>204</v>
      </c>
      <c r="G150" s="5" t="n">
        <v>52</v>
      </c>
    </row>
    <row r="151" spans="1:8">
      <c r="A151" s="4" t="s">
        <v>205</v>
      </c>
      <c r="B151" s="5" t="n">
        <v>2346</v>
      </c>
      <c r="C151" s="5" t="n">
        <v>2171</v>
      </c>
    </row>
    <row r="152" spans="1:8">
      <c r="A152" s="3" t="s">
        <v>1414</v>
      </c>
    </row>
    <row r="153" spans="1:8">
      <c r="A153" s="4" t="s">
        <v>34</v>
      </c>
      <c r="D153" s="5" t="n">
        <v>2094</v>
      </c>
      <c r="F153" s="5" t="n">
        <v>2339</v>
      </c>
      <c r="G153" s="5" t="n">
        <v>1905</v>
      </c>
    </row>
    <row r="154" spans="1:8">
      <c r="A154" s="4" t="s">
        <v>208</v>
      </c>
      <c r="B154" s="5" t="n">
        <v>2346</v>
      </c>
      <c r="C154" s="5" t="n">
        <v>2171</v>
      </c>
      <c r="D154" s="5" t="n">
        <v>2346</v>
      </c>
      <c r="F154" s="5" t="n">
        <v>2709</v>
      </c>
      <c r="G154" s="5" t="n">
        <v>2171</v>
      </c>
    </row>
    <row r="155" spans="1:8">
      <c r="A155" s="3" t="s">
        <v>1415</v>
      </c>
    </row>
    <row r="156" spans="1:8">
      <c r="A156" s="4" t="s">
        <v>1416</v>
      </c>
      <c r="B156" s="5" t="n">
        <v>-97</v>
      </c>
      <c r="C156" s="5" t="n">
        <v>-43</v>
      </c>
    </row>
    <row r="157" spans="1:8">
      <c r="A157" s="4" t="s">
        <v>1417</v>
      </c>
      <c r="B157" s="5" t="n">
        <v>0</v>
      </c>
      <c r="C157" s="5" t="n">
        <v>0</v>
      </c>
    </row>
    <row r="158" spans="1:8">
      <c r="A158" s="3" t="s">
        <v>1418</v>
      </c>
    </row>
    <row r="159" spans="1:8">
      <c r="A159" s="4" t="s">
        <v>1419</v>
      </c>
      <c r="B159" s="5" t="n">
        <v>-19</v>
      </c>
      <c r="C159" s="5" t="n">
        <v>-54</v>
      </c>
    </row>
    <row r="160" spans="1:8">
      <c r="A160" s="4" t="s">
        <v>1417</v>
      </c>
      <c r="B160" s="5" t="n">
        <v>-403</v>
      </c>
      <c r="C160" s="5" t="n">
        <v>-1090</v>
      </c>
    </row>
    <row r="161" spans="1:8">
      <c r="A161" s="4" t="s">
        <v>1393</v>
      </c>
    </row>
    <row r="162" spans="1:8">
      <c r="A162" s="3" t="s">
        <v>1414</v>
      </c>
    </row>
    <row r="163" spans="1:8">
      <c r="A163" s="4" t="s">
        <v>77</v>
      </c>
      <c r="D163" s="5" t="n">
        <v>220</v>
      </c>
      <c r="F163" s="5" t="n">
        <v>316</v>
      </c>
      <c r="G163" s="5" t="n">
        <v>212</v>
      </c>
    </row>
    <row r="164" spans="1:8">
      <c r="A164" s="4" t="s">
        <v>1394</v>
      </c>
    </row>
    <row r="165" spans="1:8">
      <c r="A165" s="3" t="s">
        <v>1414</v>
      </c>
    </row>
    <row r="166" spans="1:8">
      <c r="A166" s="4" t="s">
        <v>77</v>
      </c>
      <c r="D166" s="5" t="n">
        <v>32</v>
      </c>
      <c r="F166" s="5" t="n">
        <v>54</v>
      </c>
      <c r="G166" s="5" t="n">
        <v>54</v>
      </c>
    </row>
    <row r="167" spans="1:8">
      <c r="A167" s="4" t="s">
        <v>1395</v>
      </c>
    </row>
    <row r="168" spans="1:8">
      <c r="A168" s="3" t="s">
        <v>1401</v>
      </c>
    </row>
    <row r="169" spans="1:8">
      <c r="A169" s="4" t="s">
        <v>181</v>
      </c>
      <c r="B169" s="5" t="n">
        <v>-808</v>
      </c>
      <c r="C169" s="5" t="n">
        <v>-49</v>
      </c>
    </row>
    <row r="170" spans="1:8">
      <c r="A170" s="3" t="s">
        <v>1404</v>
      </c>
    </row>
    <row r="171" spans="1:8">
      <c r="A171" s="4" t="s">
        <v>1405</v>
      </c>
      <c r="B171" s="5" t="n">
        <v>-2681</v>
      </c>
      <c r="C171" s="5" t="n">
        <v>-2482</v>
      </c>
    </row>
    <row r="172" spans="1:8">
      <c r="A172" s="4" t="s">
        <v>1406</v>
      </c>
      <c r="B172" s="5" t="n">
        <v>0</v>
      </c>
      <c r="C172" s="5" t="n">
        <v>0</v>
      </c>
    </row>
    <row r="173" spans="1:8">
      <c r="A173" s="4" t="s">
        <v>1407</v>
      </c>
      <c r="B173" s="5" t="n">
        <v>2681</v>
      </c>
      <c r="C173" s="5" t="n">
        <v>2482</v>
      </c>
    </row>
    <row r="174" spans="1:8">
      <c r="A174" s="4" t="s">
        <v>1408</v>
      </c>
      <c r="B174" s="5" t="n">
        <v>-362</v>
      </c>
      <c r="C174" s="5" t="n">
        <v>-127</v>
      </c>
    </row>
    <row r="175" spans="1:8">
      <c r="A175" s="4" t="s">
        <v>1409</v>
      </c>
      <c r="B175" s="5" t="n">
        <v>-153</v>
      </c>
      <c r="C175" s="5" t="n">
        <v>-206</v>
      </c>
    </row>
    <row r="176" spans="1:8">
      <c r="A176" s="4" t="s">
        <v>191</v>
      </c>
      <c r="C176" s="5" t="n">
        <v>0</v>
      </c>
    </row>
    <row r="177" spans="1:8">
      <c r="A177" s="4" t="s">
        <v>179</v>
      </c>
      <c r="C177" s="5" t="n">
        <v>0</v>
      </c>
    </row>
    <row r="178" spans="1:8">
      <c r="A178" s="4" t="s">
        <v>192</v>
      </c>
      <c r="B178" s="5" t="n">
        <v>-515</v>
      </c>
      <c r="C178" s="5" t="n">
        <v>-333</v>
      </c>
    </row>
    <row r="179" spans="1:8">
      <c r="A179" s="3" t="s">
        <v>1410</v>
      </c>
    </row>
    <row r="180" spans="1:8">
      <c r="A180" s="4" t="s">
        <v>196</v>
      </c>
      <c r="B180" s="5" t="n">
        <v>0</v>
      </c>
      <c r="C180" s="5" t="n">
        <v>0</v>
      </c>
    </row>
    <row r="181" spans="1:8">
      <c r="A181" s="4" t="s">
        <v>197</v>
      </c>
      <c r="B181" s="5" t="n">
        <v>0</v>
      </c>
      <c r="C181" s="5" t="n">
        <v>0</v>
      </c>
    </row>
    <row r="182" spans="1:8">
      <c r="A182" s="4" t="s">
        <v>198</v>
      </c>
      <c r="C182" s="5" t="n">
        <v>0</v>
      </c>
    </row>
    <row r="183" spans="1:8">
      <c r="A183" s="4" t="s">
        <v>1411</v>
      </c>
      <c r="B183" s="5" t="n">
        <v>362</v>
      </c>
      <c r="C183" s="5" t="n">
        <v>127</v>
      </c>
    </row>
    <row r="184" spans="1:8">
      <c r="A184" s="4" t="s">
        <v>1412</v>
      </c>
      <c r="B184" s="5" t="n">
        <v>808</v>
      </c>
      <c r="C184" s="5" t="n">
        <v>49</v>
      </c>
    </row>
    <row r="185" spans="1:8">
      <c r="A185" s="4" t="s">
        <v>179</v>
      </c>
      <c r="B185" s="5" t="n">
        <v>153</v>
      </c>
      <c r="C185" s="5" t="n">
        <v>206</v>
      </c>
    </row>
    <row r="186" spans="1:8">
      <c r="A186" s="4" t="s">
        <v>200</v>
      </c>
      <c r="B186" s="5" t="n">
        <v>1323</v>
      </c>
      <c r="C186" s="5" t="n">
        <v>382</v>
      </c>
    </row>
    <row r="187" spans="1:8">
      <c r="A187" s="4" t="s">
        <v>1413</v>
      </c>
      <c r="B187" s="5" t="n">
        <v>0</v>
      </c>
      <c r="C187" s="5" t="n">
        <v>0</v>
      </c>
    </row>
    <row r="188" spans="1:8">
      <c r="A188" s="4" t="s">
        <v>203</v>
      </c>
      <c r="B188" s="5" t="n">
        <v>0</v>
      </c>
      <c r="C188" s="5" t="n">
        <v>0</v>
      </c>
    </row>
    <row r="189" spans="1:8">
      <c r="A189" s="4" t="s">
        <v>204</v>
      </c>
      <c r="G189" s="5" t="n">
        <v>0</v>
      </c>
    </row>
    <row r="190" spans="1:8">
      <c r="A190" s="4" t="s">
        <v>205</v>
      </c>
      <c r="B190" s="5" t="n">
        <v>0</v>
      </c>
      <c r="C190" s="5" t="n">
        <v>0</v>
      </c>
    </row>
    <row r="191" spans="1:8">
      <c r="A191" s="3" t="s">
        <v>1414</v>
      </c>
    </row>
    <row r="192" spans="1:8">
      <c r="A192" s="4" t="s">
        <v>34</v>
      </c>
      <c r="D192" s="5" t="n">
        <v>0</v>
      </c>
      <c r="F192" s="5" t="n">
        <v>0</v>
      </c>
    </row>
    <row r="193" spans="1:8">
      <c r="A193" s="4" t="s">
        <v>208</v>
      </c>
      <c r="B193" s="5" t="n">
        <v>0</v>
      </c>
      <c r="C193" s="5" t="n">
        <v>0</v>
      </c>
      <c r="D193" s="7" t="n">
        <v>0</v>
      </c>
      <c r="F193" s="7" t="n">
        <v>0</v>
      </c>
      <c r="G193" s="7" t="n">
        <v>0</v>
      </c>
    </row>
    <row r="194" spans="1:8">
      <c r="A194" s="3" t="s">
        <v>1415</v>
      </c>
    </row>
    <row r="195" spans="1:8">
      <c r="A195" s="4" t="s">
        <v>1416</v>
      </c>
      <c r="B195" s="5" t="n">
        <v>0</v>
      </c>
      <c r="C195" s="5" t="n">
        <v>0</v>
      </c>
    </row>
    <row r="196" spans="1:8">
      <c r="A196" s="4" t="s">
        <v>1417</v>
      </c>
      <c r="B196" s="5" t="n">
        <v>0</v>
      </c>
      <c r="C196" s="5" t="n">
        <v>0</v>
      </c>
    </row>
    <row r="197" spans="1:8">
      <c r="A197" s="3" t="s">
        <v>1418</v>
      </c>
    </row>
    <row r="198" spans="1:8">
      <c r="A198" s="4" t="s">
        <v>1419</v>
      </c>
      <c r="B198" s="5" t="n">
        <v>0</v>
      </c>
      <c r="C198" s="5" t="n">
        <v>0</v>
      </c>
    </row>
    <row r="199" spans="1:8">
      <c r="A199" s="4" t="s">
        <v>1417</v>
      </c>
      <c r="B199" s="7" t="n">
        <v>0</v>
      </c>
      <c r="C199" s="7" t="n">
        <v>0</v>
      </c>
    </row>
    <row r="200" spans="1:8"/>
    <row r="201" spans="1:8">
      <c r="A201" s="4" t="s">
        <v>78</v>
      </c>
      <c r="B201" s="4" t="s">
        <v>80</v>
      </c>
    </row>
  </sheetData>
  <mergeCells count="8">
    <mergeCell ref="A1:A2"/>
    <mergeCell ref="B1:C1"/>
    <mergeCell ref="D1:E1"/>
    <mergeCell ref="G1:H1"/>
    <mergeCell ref="D2:E2"/>
    <mergeCell ref="G2:H2"/>
    <mergeCell ref="A200:H200"/>
    <mergeCell ref="B201:H20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1"/>
    <col customWidth="1" max="2" min="2" width="16"/>
    <col customWidth="1" max="3" min="3" width="16"/>
    <col customWidth="1" max="4" min="4" width="16"/>
    <col customWidth="1" max="5" min="5" width="14"/>
    <col customWidth="1" max="6" min="6" width="14"/>
  </cols>
  <sheetData>
    <row r="1" spans="1:6">
      <c r="A1" s="1" t="s">
        <v>1425</v>
      </c>
      <c r="B1" s="2" t="s">
        <v>1251</v>
      </c>
      <c r="C1" s="2" t="s">
        <v>1252</v>
      </c>
      <c r="D1" s="2" t="s">
        <v>1253</v>
      </c>
      <c r="E1" s="2" t="s">
        <v>2</v>
      </c>
      <c r="F1" s="2" t="s">
        <v>87</v>
      </c>
    </row>
    <row r="2" spans="1:6">
      <c r="A2" s="3" t="s">
        <v>1426</v>
      </c>
    </row>
    <row r="3" spans="1:6">
      <c r="A3" s="4" t="s">
        <v>124</v>
      </c>
      <c r="E3" s="9" t="n">
        <v>0.32</v>
      </c>
      <c r="F3" s="9" t="n">
        <v>0.32</v>
      </c>
    </row>
    <row r="4" spans="1:6">
      <c r="A4" s="4" t="s">
        <v>1262</v>
      </c>
      <c r="C4" s="4" t="s">
        <v>1263</v>
      </c>
      <c r="D4" s="4" t="s">
        <v>1264</v>
      </c>
    </row>
    <row r="5" spans="1:6">
      <c r="A5" s="4" t="s">
        <v>1269</v>
      </c>
    </row>
    <row r="6" spans="1:6">
      <c r="A6" s="3" t="s">
        <v>1426</v>
      </c>
    </row>
    <row r="7" spans="1:6">
      <c r="A7" s="4" t="s">
        <v>124</v>
      </c>
      <c r="B7" s="9" t="n">
        <v>0.32</v>
      </c>
    </row>
    <row r="8" spans="1:6">
      <c r="A8" s="4" t="s">
        <v>1427</v>
      </c>
      <c r="B8" s="4" t="s">
        <v>1428</v>
      </c>
    </row>
    <row r="9" spans="1:6">
      <c r="A9" s="4" t="s">
        <v>1429</v>
      </c>
      <c r="B9" s="4" t="s">
        <v>1430</v>
      </c>
    </row>
    <row r="10" spans="1:6">
      <c r="A10" s="4" t="s">
        <v>1262</v>
      </c>
      <c r="B10" s="4" t="s">
        <v>127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8:58Z</dcterms:created>
  <dcterms:modified xmlns:dcterms="http://purl.org/dc/terms/" xmlns:xsi="http://www.w3.org/2001/XMLSchema-instance" xsi:type="dcterms:W3CDTF">2018-05-03T16:08:58Z</dcterms:modified>
</cp:coreProperties>
</file>